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Cash Flow Information" sheetId="11" state="visible" r:id="rId11"/>
    <sheet xmlns:r="http://schemas.openxmlformats.org/officeDocument/2006/relationships" name="Investment in Direct Financing " sheetId="12" state="visible" r:id="rId12"/>
    <sheet xmlns:r="http://schemas.openxmlformats.org/officeDocument/2006/relationships" name="Investment in Operating Leases" sheetId="13" state="visible" r:id="rId13"/>
    <sheet xmlns:r="http://schemas.openxmlformats.org/officeDocument/2006/relationships" name="Installment Loans" sheetId="14" state="visible" r:id="rId14"/>
    <sheet xmlns:r="http://schemas.openxmlformats.org/officeDocument/2006/relationships" name="Credit Quality of Financing Rec" sheetId="15" state="visible" r:id="rId15"/>
    <sheet xmlns:r="http://schemas.openxmlformats.org/officeDocument/2006/relationships" name="Investment in Securities" sheetId="16" state="visible" r:id="rId16"/>
    <sheet xmlns:r="http://schemas.openxmlformats.org/officeDocument/2006/relationships" name="Transfer of Financial Assets" sheetId="17" state="visible" r:id="rId17"/>
    <sheet xmlns:r="http://schemas.openxmlformats.org/officeDocument/2006/relationships" name="Variable Interest Entities" sheetId="18" state="visible" r:id="rId18"/>
    <sheet xmlns:r="http://schemas.openxmlformats.org/officeDocument/2006/relationships" name="Investment in Affiliates" sheetId="19" state="visible" r:id="rId19"/>
    <sheet xmlns:r="http://schemas.openxmlformats.org/officeDocument/2006/relationships" name="Goodwill and Other Intangible A" sheetId="20" state="visible" r:id="rId20"/>
    <sheet xmlns:r="http://schemas.openxmlformats.org/officeDocument/2006/relationships" name="Short-Term and Long-Term Debt" sheetId="21" state="visible" r:id="rId21"/>
    <sheet xmlns:r="http://schemas.openxmlformats.org/officeDocument/2006/relationships" name="Deposits" sheetId="22" state="visible" r:id="rId22"/>
    <sheet xmlns:r="http://schemas.openxmlformats.org/officeDocument/2006/relationships" name="Income Taxes" sheetId="23" state="visible" r:id="rId23"/>
    <sheet xmlns:r="http://schemas.openxmlformats.org/officeDocument/2006/relationships" name="Pension Plans" sheetId="24" state="visible" r:id="rId24"/>
    <sheet xmlns:r="http://schemas.openxmlformats.org/officeDocument/2006/relationships" name="Redeemable Noncontrolling Inter"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ORIX Corporation Shareholders' " sheetId="28" state="visible" r:id="rId28"/>
    <sheet xmlns:r="http://schemas.openxmlformats.org/officeDocument/2006/relationships" name="Gains on Investment Securities " sheetId="29" state="visible" r:id="rId29"/>
    <sheet xmlns:r="http://schemas.openxmlformats.org/officeDocument/2006/relationships" name="Life Insurance Operations" sheetId="30" state="visible" r:id="rId30"/>
    <sheet xmlns:r="http://schemas.openxmlformats.org/officeDocument/2006/relationships" name="Sales of Goods and Real Estate" sheetId="31" state="visible" r:id="rId31"/>
    <sheet xmlns:r="http://schemas.openxmlformats.org/officeDocument/2006/relationships" name="Services Income and Services Ex" sheetId="32" state="visible" r:id="rId32"/>
    <sheet xmlns:r="http://schemas.openxmlformats.org/officeDocument/2006/relationships" name="Write-Downs of Long-Lived Asset" sheetId="33" state="visible" r:id="rId33"/>
    <sheet xmlns:r="http://schemas.openxmlformats.org/officeDocument/2006/relationships" name="Per Share Data" sheetId="34" state="visible" r:id="rId34"/>
    <sheet xmlns:r="http://schemas.openxmlformats.org/officeDocument/2006/relationships" name="Derivative Financial Instrument" sheetId="35" state="visible" r:id="rId35"/>
    <sheet xmlns:r="http://schemas.openxmlformats.org/officeDocument/2006/relationships" name="Offsetting Assets and Liabiliti" sheetId="36" state="visible" r:id="rId36"/>
    <sheet xmlns:r="http://schemas.openxmlformats.org/officeDocument/2006/relationships" name="Significant Concentrations of C" sheetId="37" state="visible" r:id="rId37"/>
    <sheet xmlns:r="http://schemas.openxmlformats.org/officeDocument/2006/relationships" name="Estimated Fair Value of Financi" sheetId="38" state="visible" r:id="rId38"/>
    <sheet xmlns:r="http://schemas.openxmlformats.org/officeDocument/2006/relationships" name="Commitments, Guarantees and Con" sheetId="39" state="visible" r:id="rId39"/>
    <sheet xmlns:r="http://schemas.openxmlformats.org/officeDocument/2006/relationships" name="Segment Information" sheetId="40" state="visible" r:id="rId40"/>
    <sheet xmlns:r="http://schemas.openxmlformats.org/officeDocument/2006/relationships" name="Subsequent Events" sheetId="41" state="visible" r:id="rId41"/>
    <sheet xmlns:r="http://schemas.openxmlformats.org/officeDocument/2006/relationships" name="Schedule II.-Valuation and Qual" sheetId="42" state="visible" r:id="rId42"/>
    <sheet xmlns:r="http://schemas.openxmlformats.org/officeDocument/2006/relationships" name="Significant Accounting and Re43" sheetId="43" state="visible" r:id="rId43"/>
    <sheet xmlns:r="http://schemas.openxmlformats.org/officeDocument/2006/relationships" name="Fair Value Measurements (Tables" sheetId="44" state="visible" r:id="rId44"/>
    <sheet xmlns:r="http://schemas.openxmlformats.org/officeDocument/2006/relationships" name="Cash Flow Information (Tables)" sheetId="45" state="visible" r:id="rId45"/>
    <sheet xmlns:r="http://schemas.openxmlformats.org/officeDocument/2006/relationships" name="Investment in Direct Financin46" sheetId="46" state="visible" r:id="rId46"/>
    <sheet xmlns:r="http://schemas.openxmlformats.org/officeDocument/2006/relationships" name="Investment in Operating Leases " sheetId="47" state="visible" r:id="rId47"/>
    <sheet xmlns:r="http://schemas.openxmlformats.org/officeDocument/2006/relationships" name="Installment Loans (Tables)" sheetId="48" state="visible" r:id="rId48"/>
    <sheet xmlns:r="http://schemas.openxmlformats.org/officeDocument/2006/relationships" name="Credit Quality of Financing R49" sheetId="49" state="visible" r:id="rId49"/>
    <sheet xmlns:r="http://schemas.openxmlformats.org/officeDocument/2006/relationships" name="Investment in Securities (Table" sheetId="50" state="visible" r:id="rId50"/>
    <sheet xmlns:r="http://schemas.openxmlformats.org/officeDocument/2006/relationships" name="Transfer of Financial Assets (T" sheetId="51" state="visible" r:id="rId51"/>
    <sheet xmlns:r="http://schemas.openxmlformats.org/officeDocument/2006/relationships" name="Variable Interest Entities (Tab" sheetId="52" state="visible" r:id="rId52"/>
    <sheet xmlns:r="http://schemas.openxmlformats.org/officeDocument/2006/relationships" name="Investment in Affiliates (Table" sheetId="53" state="visible" r:id="rId53"/>
    <sheet xmlns:r="http://schemas.openxmlformats.org/officeDocument/2006/relationships" name="Goodwill and Other Intangible54" sheetId="54" state="visible" r:id="rId54"/>
    <sheet xmlns:r="http://schemas.openxmlformats.org/officeDocument/2006/relationships" name="Short-Term and Long-Term Debt (" sheetId="55" state="visible" r:id="rId55"/>
    <sheet xmlns:r="http://schemas.openxmlformats.org/officeDocument/2006/relationships" name="Deposits (Tables)" sheetId="56" state="visible" r:id="rId56"/>
    <sheet xmlns:r="http://schemas.openxmlformats.org/officeDocument/2006/relationships" name="Income Taxes (Tables)" sheetId="57" state="visible" r:id="rId57"/>
    <sheet xmlns:r="http://schemas.openxmlformats.org/officeDocument/2006/relationships" name="Pension Plans (Tables)" sheetId="58" state="visible" r:id="rId58"/>
    <sheet xmlns:r="http://schemas.openxmlformats.org/officeDocument/2006/relationships" name="Redeemable Noncontrolling Int59" sheetId="59" state="visible" r:id="rId59"/>
    <sheet xmlns:r="http://schemas.openxmlformats.org/officeDocument/2006/relationships" name="Stock-Based Compensation (Table" sheetId="60" state="visible" r:id="rId60"/>
    <sheet xmlns:r="http://schemas.openxmlformats.org/officeDocument/2006/relationships" name="Accumulated Other Comprehensi61" sheetId="61" state="visible" r:id="rId61"/>
    <sheet xmlns:r="http://schemas.openxmlformats.org/officeDocument/2006/relationships" name="ORIX Corporation Shareholders62" sheetId="62" state="visible" r:id="rId62"/>
    <sheet xmlns:r="http://schemas.openxmlformats.org/officeDocument/2006/relationships" name="Gains on Investment Securitie63" sheetId="63" state="visible" r:id="rId63"/>
    <sheet xmlns:r="http://schemas.openxmlformats.org/officeDocument/2006/relationships" name="Life Insurance Operations (Tabl" sheetId="64" state="visible" r:id="rId64"/>
    <sheet xmlns:r="http://schemas.openxmlformats.org/officeDocument/2006/relationships" name="Sales of Goods and Real Estate " sheetId="65" state="visible" r:id="rId65"/>
    <sheet xmlns:r="http://schemas.openxmlformats.org/officeDocument/2006/relationships" name="Services Income and Services 66" sheetId="66" state="visible" r:id="rId66"/>
    <sheet xmlns:r="http://schemas.openxmlformats.org/officeDocument/2006/relationships" name="Write-Downs of Long-Lived Ass67" sheetId="67" state="visible" r:id="rId67"/>
    <sheet xmlns:r="http://schemas.openxmlformats.org/officeDocument/2006/relationships" name="Per Share Data (Tables)" sheetId="68" state="visible" r:id="rId68"/>
    <sheet xmlns:r="http://schemas.openxmlformats.org/officeDocument/2006/relationships" name="Derivative Financial Instrume69" sheetId="69" state="visible" r:id="rId69"/>
    <sheet xmlns:r="http://schemas.openxmlformats.org/officeDocument/2006/relationships" name="Offsetting Assets and Liabili70" sheetId="70" state="visible" r:id="rId70"/>
    <sheet xmlns:r="http://schemas.openxmlformats.org/officeDocument/2006/relationships" name="Estimated Fair Value of Finan71" sheetId="71" state="visible" r:id="rId71"/>
    <sheet xmlns:r="http://schemas.openxmlformats.org/officeDocument/2006/relationships" name="Commitments, Guarantees and C72" sheetId="72" state="visible" r:id="rId72"/>
    <sheet xmlns:r="http://schemas.openxmlformats.org/officeDocument/2006/relationships" name="Segment Information (Tables)" sheetId="73" state="visible" r:id="rId73"/>
    <sheet xmlns:r="http://schemas.openxmlformats.org/officeDocument/2006/relationships" name="Significant Accounting and Re74" sheetId="74" state="visible" r:id="rId74"/>
    <sheet xmlns:r="http://schemas.openxmlformats.org/officeDocument/2006/relationships" name="Fair Value Measurements (Record" sheetId="75" state="visible" r:id="rId75"/>
    <sheet xmlns:r="http://schemas.openxmlformats.org/officeDocument/2006/relationships" name="Fair Value Measurements (Reco76" sheetId="76" state="visible" r:id="rId76"/>
    <sheet xmlns:r="http://schemas.openxmlformats.org/officeDocument/2006/relationships" name="Fair Value Measurements - Addit" sheetId="77" state="visible" r:id="rId77"/>
    <sheet xmlns:r="http://schemas.openxmlformats.org/officeDocument/2006/relationships" name="Fair Value Measurements (Reconc" sheetId="78" state="visible" r:id="rId78"/>
    <sheet xmlns:r="http://schemas.openxmlformats.org/officeDocument/2006/relationships" name="Fair Value Measurements (Reco79" sheetId="79" state="visible" r:id="rId79"/>
    <sheet xmlns:r="http://schemas.openxmlformats.org/officeDocument/2006/relationships" name="Fair Value Measurements (Inform" sheetId="80" state="visible" r:id="rId80"/>
    <sheet xmlns:r="http://schemas.openxmlformats.org/officeDocument/2006/relationships" name="Fair Value Measurements (Info81" sheetId="81" state="visible" r:id="rId81"/>
    <sheet xmlns:r="http://schemas.openxmlformats.org/officeDocument/2006/relationships" name="Acquisitions and Divestitures -" sheetId="82" state="visible" r:id="rId82"/>
    <sheet xmlns:r="http://schemas.openxmlformats.org/officeDocument/2006/relationships" name="Cash Flow Information (Cash Pay" sheetId="83" state="visible" r:id="rId83"/>
    <sheet xmlns:r="http://schemas.openxmlformats.org/officeDocument/2006/relationships" name="Cash Flow Information - Additio" sheetId="84" state="visible" r:id="rId84"/>
    <sheet xmlns:r="http://schemas.openxmlformats.org/officeDocument/2006/relationships" name="Investment in Direct Financin85" sheetId="85" state="visible" r:id="rId85"/>
    <sheet xmlns:r="http://schemas.openxmlformats.org/officeDocument/2006/relationships" name="Investment in Direct Financin86" sheetId="86" state="visible" r:id="rId86"/>
    <sheet xmlns:r="http://schemas.openxmlformats.org/officeDocument/2006/relationships" name="Investment in Direct Financin87" sheetId="87" state="visible" r:id="rId87"/>
    <sheet xmlns:r="http://schemas.openxmlformats.org/officeDocument/2006/relationships" name="Investment in Operating Lease88" sheetId="88" state="visible" r:id="rId88"/>
    <sheet xmlns:r="http://schemas.openxmlformats.org/officeDocument/2006/relationships" name="Investment in Operating Lease89" sheetId="89" state="visible" r:id="rId89"/>
    <sheet xmlns:r="http://schemas.openxmlformats.org/officeDocument/2006/relationships" name="Investment in Operating Lease90" sheetId="90" state="visible" r:id="rId90"/>
    <sheet xmlns:r="http://schemas.openxmlformats.org/officeDocument/2006/relationships" name="Investment in Operating Lease91" sheetId="91" state="visible" r:id="rId91"/>
    <sheet xmlns:r="http://schemas.openxmlformats.org/officeDocument/2006/relationships" name="Installment Loans (Composition " sheetId="92" state="visible" r:id="rId92"/>
    <sheet xmlns:r="http://schemas.openxmlformats.org/officeDocument/2006/relationships" name="Installment Loans (Contractual " sheetId="93" state="visible" r:id="rId93"/>
    <sheet xmlns:r="http://schemas.openxmlformats.org/officeDocument/2006/relationships" name="Installment Loans - Additional " sheetId="94" state="visible" r:id="rId94"/>
    <sheet xmlns:r="http://schemas.openxmlformats.org/officeDocument/2006/relationships" name="Installment Loans (Changes in A" sheetId="95" state="visible" r:id="rId95"/>
    <sheet xmlns:r="http://schemas.openxmlformats.org/officeDocument/2006/relationships" name="Credit Quality of Financing R96" sheetId="96" state="visible" r:id="rId96"/>
    <sheet xmlns:r="http://schemas.openxmlformats.org/officeDocument/2006/relationships" name="Credit Quality of Financing R97" sheetId="97" state="visible" r:id="rId97"/>
    <sheet xmlns:r="http://schemas.openxmlformats.org/officeDocument/2006/relationships" name="Credit Quality of Financing R98" sheetId="98" state="visible" r:id="rId98"/>
    <sheet xmlns:r="http://schemas.openxmlformats.org/officeDocument/2006/relationships" name="Credit Quality of Financing R99" sheetId="99" state="visible" r:id="rId99"/>
    <sheet xmlns:r="http://schemas.openxmlformats.org/officeDocument/2006/relationships" name="Credit Quality of Financing 100" sheetId="100" state="visible" r:id="rId100"/>
    <sheet xmlns:r="http://schemas.openxmlformats.org/officeDocument/2006/relationships" name="Credit Quality of Financing 101" sheetId="101" state="visible" r:id="rId101"/>
    <sheet xmlns:r="http://schemas.openxmlformats.org/officeDocument/2006/relationships" name="Credit Quality of Financing 102" sheetId="102" state="visible" r:id="rId102"/>
    <sheet xmlns:r="http://schemas.openxmlformats.org/officeDocument/2006/relationships" name="Credit Quality of Financing 103" sheetId="103" state="visible" r:id="rId103"/>
    <sheet xmlns:r="http://schemas.openxmlformats.org/officeDocument/2006/relationships" name="Investment in Securities (Summa" sheetId="104" state="visible" r:id="rId104"/>
    <sheet xmlns:r="http://schemas.openxmlformats.org/officeDocument/2006/relationships" name="Investment in Securities (Su105" sheetId="105" state="visible" r:id="rId105"/>
    <sheet xmlns:r="http://schemas.openxmlformats.org/officeDocument/2006/relationships" name="Investment in Securities - Addi" sheetId="106" state="visible" r:id="rId106"/>
    <sheet xmlns:r="http://schemas.openxmlformats.org/officeDocument/2006/relationships" name="Investment in Securities (Amort" sheetId="107" state="visible" r:id="rId107"/>
    <sheet xmlns:r="http://schemas.openxmlformats.org/officeDocument/2006/relationships" name="Investment in Securities (Infor" sheetId="108" state="visible" r:id="rId108"/>
    <sheet xmlns:r="http://schemas.openxmlformats.org/officeDocument/2006/relationships" name="Investment in Securities (Total" sheetId="109" state="visible" r:id="rId109"/>
    <sheet xmlns:r="http://schemas.openxmlformats.org/officeDocument/2006/relationships" name="Investment in Securities (Roll-" sheetId="110" state="visible" r:id="rId110"/>
    <sheet xmlns:r="http://schemas.openxmlformats.org/officeDocument/2006/relationships" name="Investment in Securities (Su111" sheetId="111" state="visible" r:id="rId111"/>
    <sheet xmlns:r="http://schemas.openxmlformats.org/officeDocument/2006/relationships" name="Transfer of Financial Assets - " sheetId="112" state="visible" r:id="rId112"/>
    <sheet xmlns:r="http://schemas.openxmlformats.org/officeDocument/2006/relationships" name="Transfer of Financial Assets113" sheetId="113" state="visible" r:id="rId113"/>
    <sheet xmlns:r="http://schemas.openxmlformats.org/officeDocument/2006/relationships" name="Variable Interest Entities (Inf" sheetId="114" state="visible" r:id="rId114"/>
    <sheet xmlns:r="http://schemas.openxmlformats.org/officeDocument/2006/relationships" name="Variable Interest Entities (115" sheetId="115" state="visible" r:id="rId115"/>
    <sheet xmlns:r="http://schemas.openxmlformats.org/officeDocument/2006/relationships" name="Investment in Affiliates (Summa" sheetId="116" state="visible" r:id="rId116"/>
    <sheet xmlns:r="http://schemas.openxmlformats.org/officeDocument/2006/relationships" name="Investment in Affiliates - Addi" sheetId="117" state="visible" r:id="rId117"/>
    <sheet xmlns:r="http://schemas.openxmlformats.org/officeDocument/2006/relationships" name="Investment in Affiliates (Combi" sheetId="118" state="visible" r:id="rId118"/>
    <sheet xmlns:r="http://schemas.openxmlformats.org/officeDocument/2006/relationships" name="Goodwill and Other Intangibl119" sheetId="119" state="visible" r:id="rId119"/>
    <sheet xmlns:r="http://schemas.openxmlformats.org/officeDocument/2006/relationships" name="Goodwill and Other Intangibl120" sheetId="120" state="visible" r:id="rId120"/>
    <sheet xmlns:r="http://schemas.openxmlformats.org/officeDocument/2006/relationships" name="Goodwill and Other Intangibl121" sheetId="121" state="visible" r:id="rId121"/>
    <sheet xmlns:r="http://schemas.openxmlformats.org/officeDocument/2006/relationships" name="Goodwill and Other Intangibl122" sheetId="122" state="visible" r:id="rId122"/>
    <sheet xmlns:r="http://schemas.openxmlformats.org/officeDocument/2006/relationships" name="Short-Term and Long-Term Deb123" sheetId="123" state="visible" r:id="rId123"/>
    <sheet xmlns:r="http://schemas.openxmlformats.org/officeDocument/2006/relationships" name="Short-Term and Long-Term Deb124" sheetId="124" state="visible" r:id="rId124"/>
    <sheet xmlns:r="http://schemas.openxmlformats.org/officeDocument/2006/relationships" name="Short-Term and Long-Term Deb125" sheetId="125" state="visible" r:id="rId125"/>
    <sheet xmlns:r="http://schemas.openxmlformats.org/officeDocument/2006/relationships" name="Short-Term and Long-Term Debt -" sheetId="126" state="visible" r:id="rId126"/>
    <sheet xmlns:r="http://schemas.openxmlformats.org/officeDocument/2006/relationships" name="Short-Term and Long-Term Deb127" sheetId="127" state="visible" r:id="rId127"/>
    <sheet xmlns:r="http://schemas.openxmlformats.org/officeDocument/2006/relationships" name="Deposits (Summary of Deposits) " sheetId="128" state="visible" r:id="rId128"/>
    <sheet xmlns:r="http://schemas.openxmlformats.org/officeDocument/2006/relationships" name="Deposits - Additional Informati" sheetId="129" state="visible" r:id="rId129"/>
    <sheet xmlns:r="http://schemas.openxmlformats.org/officeDocument/2006/relationships" name="Deposits (Maturity Schedule of " sheetId="130" state="visible" r:id="rId130"/>
    <sheet xmlns:r="http://schemas.openxmlformats.org/officeDocument/2006/relationships" name="Income Taxes (Income before Inc" sheetId="131" state="visible" r:id="rId131"/>
    <sheet xmlns:r="http://schemas.openxmlformats.org/officeDocument/2006/relationships" name="Income Taxes - Additional Infor" sheetId="132" state="visible" r:id="rId132"/>
    <sheet xmlns:r="http://schemas.openxmlformats.org/officeDocument/2006/relationships" name="Income Taxes (Reconciliations o" sheetId="133" state="visible" r:id="rId133"/>
    <sheet xmlns:r="http://schemas.openxmlformats.org/officeDocument/2006/relationships" name="Income Taxes (Reconciliation134" sheetId="134" state="visible" r:id="rId134"/>
    <sheet xmlns:r="http://schemas.openxmlformats.org/officeDocument/2006/relationships" name="Income Taxes (Total Income Tax " sheetId="135" state="visible" r:id="rId135"/>
    <sheet xmlns:r="http://schemas.openxmlformats.org/officeDocument/2006/relationships" name="Income Taxes (Tax Effects of Te" sheetId="136" state="visible" r:id="rId136"/>
    <sheet xmlns:r="http://schemas.openxmlformats.org/officeDocument/2006/relationships" name="Income Taxes (Captions of Net D" sheetId="137" state="visible" r:id="rId137"/>
    <sheet xmlns:r="http://schemas.openxmlformats.org/officeDocument/2006/relationships" name="Income Taxes (Expiry Schedule o" sheetId="138" state="visible" r:id="rId138"/>
    <sheet xmlns:r="http://schemas.openxmlformats.org/officeDocument/2006/relationships" name="Pension Plans (Funded Status of" sheetId="139" state="visible" r:id="rId139"/>
    <sheet xmlns:r="http://schemas.openxmlformats.org/officeDocument/2006/relationships" name="Pension Plans (Defined Benefit " sheetId="140" state="visible" r:id="rId140"/>
    <sheet xmlns:r="http://schemas.openxmlformats.org/officeDocument/2006/relationships" name="Pension Plans - Additional Info" sheetId="141" state="visible" r:id="rId141"/>
    <sheet xmlns:r="http://schemas.openxmlformats.org/officeDocument/2006/relationships" name="Pension Plans (Net Pension Cost" sheetId="142" state="visible" r:id="rId142"/>
    <sheet xmlns:r="http://schemas.openxmlformats.org/officeDocument/2006/relationships" name="Pension Plans (Other Changes in" sheetId="143" state="visible" r:id="rId143"/>
    <sheet xmlns:r="http://schemas.openxmlformats.org/officeDocument/2006/relationships" name="Pension Plans (Significant Assu" sheetId="144" state="visible" r:id="rId144"/>
    <sheet xmlns:r="http://schemas.openxmlformats.org/officeDocument/2006/relationships" name="Pension Plans (Fair Value of Pe" sheetId="145" state="visible" r:id="rId145"/>
    <sheet xmlns:r="http://schemas.openxmlformats.org/officeDocument/2006/relationships" name="Pension Plans (Fair Value of146" sheetId="146" state="visible" r:id="rId146"/>
    <sheet xmlns:r="http://schemas.openxmlformats.org/officeDocument/2006/relationships" name="Pension Plans (Benefits Expecte" sheetId="147" state="visible" r:id="rId147"/>
    <sheet xmlns:r="http://schemas.openxmlformats.org/officeDocument/2006/relationships" name="Redeemable Noncontrolling In148" sheetId="148" state="visible" r:id="rId148"/>
    <sheet xmlns:r="http://schemas.openxmlformats.org/officeDocument/2006/relationships" name="Stock-Based Compensation - Addi" sheetId="149" state="visible" r:id="rId149"/>
    <sheet xmlns:r="http://schemas.openxmlformats.org/officeDocument/2006/relationships" name="Stock-Based Compensation (Summa" sheetId="150" state="visible" r:id="rId150"/>
    <sheet xmlns:r="http://schemas.openxmlformats.org/officeDocument/2006/relationships" name="Stock-Based Compensation (Su151" sheetId="151" state="visible" r:id="rId151"/>
    <sheet xmlns:r="http://schemas.openxmlformats.org/officeDocument/2006/relationships" name="Stock-Based Compensation (Su152" sheetId="152" state="visible" r:id="rId152"/>
    <sheet xmlns:r="http://schemas.openxmlformats.org/officeDocument/2006/relationships" name="Stock-Based Compensation (Su153" sheetId="153" state="visible" r:id="rId153"/>
    <sheet xmlns:r="http://schemas.openxmlformats.org/officeDocument/2006/relationships" name="Accumulated Other Comprehens154" sheetId="154" state="visible" r:id="rId154"/>
    <sheet xmlns:r="http://schemas.openxmlformats.org/officeDocument/2006/relationships" name="Accumulated Other Comprehens155" sheetId="155" state="visible" r:id="rId155"/>
    <sheet xmlns:r="http://schemas.openxmlformats.org/officeDocument/2006/relationships" name="Accumulated Other Comprehens156" sheetId="156" state="visible" r:id="rId156"/>
    <sheet xmlns:r="http://schemas.openxmlformats.org/officeDocument/2006/relationships" name="ORIX Corporation Shareholder157" sheetId="157" state="visible" r:id="rId157"/>
    <sheet xmlns:r="http://schemas.openxmlformats.org/officeDocument/2006/relationships" name="ORIX Corporation Shareholder158" sheetId="158" state="visible" r:id="rId158"/>
    <sheet xmlns:r="http://schemas.openxmlformats.org/officeDocument/2006/relationships" name="Gains on Investment Securiti159" sheetId="159" state="visible" r:id="rId159"/>
    <sheet xmlns:r="http://schemas.openxmlformats.org/officeDocument/2006/relationships" name="Gains on Investment Securiti160" sheetId="160" state="visible" r:id="rId160"/>
    <sheet xmlns:r="http://schemas.openxmlformats.org/officeDocument/2006/relationships" name="Life Insurance Operations (Life" sheetId="161" state="visible" r:id="rId161"/>
    <sheet xmlns:r="http://schemas.openxmlformats.org/officeDocument/2006/relationships" name="Life Insurance Operations (Rein" sheetId="162" state="visible" r:id="rId162"/>
    <sheet xmlns:r="http://schemas.openxmlformats.org/officeDocument/2006/relationships" name="Life Insurance Operations - Add" sheetId="163" state="visible" r:id="rId163"/>
    <sheet xmlns:r="http://schemas.openxmlformats.org/officeDocument/2006/relationships" name="Life Insurance Operations (Gain" sheetId="164" state="visible" r:id="rId164"/>
    <sheet xmlns:r="http://schemas.openxmlformats.org/officeDocument/2006/relationships" name="Sales of Goods and Real Esta165" sheetId="165" state="visible" r:id="rId165"/>
    <sheet xmlns:r="http://schemas.openxmlformats.org/officeDocument/2006/relationships" name="Services Income and Services166" sheetId="166" state="visible" r:id="rId166"/>
    <sheet xmlns:r="http://schemas.openxmlformats.org/officeDocument/2006/relationships" name="Write-Downs of Long-Lived As167" sheetId="167" state="visible" r:id="rId167"/>
    <sheet xmlns:r="http://schemas.openxmlformats.org/officeDocument/2006/relationships" name="Write-Downs of Long-Lived As168" sheetId="168" state="visible" r:id="rId168"/>
    <sheet xmlns:r="http://schemas.openxmlformats.org/officeDocument/2006/relationships" name="Write-Downs of Long-Lived As169" sheetId="169" state="visible" r:id="rId169"/>
    <sheet xmlns:r="http://schemas.openxmlformats.org/officeDocument/2006/relationships" name="Write-Downs of Long-Lived As170" sheetId="170" state="visible" r:id="rId170"/>
    <sheet xmlns:r="http://schemas.openxmlformats.org/officeDocument/2006/relationships" name="Per Share Data - Additional Inf" sheetId="171" state="visible" r:id="rId171"/>
    <sheet xmlns:r="http://schemas.openxmlformats.org/officeDocument/2006/relationships" name="Per Share Data (Reconciliation " sheetId="172" state="visible" r:id="rId172"/>
    <sheet xmlns:r="http://schemas.openxmlformats.org/officeDocument/2006/relationships" name="Derivative Financial Instrum173" sheetId="173" state="visible" r:id="rId173"/>
    <sheet xmlns:r="http://schemas.openxmlformats.org/officeDocument/2006/relationships" name="Derivative Financial Instrum174" sheetId="174" state="visible" r:id="rId174"/>
    <sheet xmlns:r="http://schemas.openxmlformats.org/officeDocument/2006/relationships" name="Derivative Financial Instrum175" sheetId="175" state="visible" r:id="rId175"/>
    <sheet xmlns:r="http://schemas.openxmlformats.org/officeDocument/2006/relationships" name="Derivative Financial Instrum176" sheetId="176" state="visible" r:id="rId176"/>
    <sheet xmlns:r="http://schemas.openxmlformats.org/officeDocument/2006/relationships" name="Offsetting Assets and Liabil177" sheetId="177" state="visible" r:id="rId177"/>
    <sheet xmlns:r="http://schemas.openxmlformats.org/officeDocument/2006/relationships" name="Significant Concentrations o178" sheetId="178" state="visible" r:id="rId178"/>
    <sheet xmlns:r="http://schemas.openxmlformats.org/officeDocument/2006/relationships" name="Estimated Fair Value of Fina179" sheetId="179" state="visible" r:id="rId179"/>
    <sheet xmlns:r="http://schemas.openxmlformats.org/officeDocument/2006/relationships" name="Estimated Fair Value of Fina180" sheetId="180" state="visible" r:id="rId180"/>
    <sheet xmlns:r="http://schemas.openxmlformats.org/officeDocument/2006/relationships" name="Commitments, Guarantees, and Co" sheetId="181" state="visible" r:id="rId181"/>
    <sheet xmlns:r="http://schemas.openxmlformats.org/officeDocument/2006/relationships" name="Commitments, Guarantees, and182" sheetId="182" state="visible" r:id="rId182"/>
    <sheet xmlns:r="http://schemas.openxmlformats.org/officeDocument/2006/relationships" name="Commitments, Guarantees, and183" sheetId="183" state="visible" r:id="rId183"/>
    <sheet xmlns:r="http://schemas.openxmlformats.org/officeDocument/2006/relationships" name="Commitments, Guarantees, and184" sheetId="184" state="visible" r:id="rId184"/>
    <sheet xmlns:r="http://schemas.openxmlformats.org/officeDocument/2006/relationships" name="Segment Information (Financial " sheetId="185" state="visible" r:id="rId185"/>
    <sheet xmlns:r="http://schemas.openxmlformats.org/officeDocument/2006/relationships" name="Segment Information (Reconcilia" sheetId="186" state="visible" r:id="rId186"/>
    <sheet xmlns:r="http://schemas.openxmlformats.org/officeDocument/2006/relationships" name="Segment Information (Geographic" sheetId="187" state="visible" r:id="rId187"/>
    <sheet xmlns:r="http://schemas.openxmlformats.org/officeDocument/2006/relationships" name="Segment Information (Geograp188" sheetId="188" state="visible" r:id="rId188"/>
    <sheet xmlns:r="http://schemas.openxmlformats.org/officeDocument/2006/relationships" name="Segment Information - Additiona" sheetId="189" state="visible" r:id="rId189"/>
    <sheet xmlns:r="http://schemas.openxmlformats.org/officeDocument/2006/relationships" name="Schedule II.-Valuation and Q190" sheetId="190" state="visible" r:id="rId190"/>
    <sheet xmlns:r="http://schemas.openxmlformats.org/officeDocument/2006/relationships" name="Schedule II.-Valuation and Q191" sheetId="191" state="visible" r:id="rId191"/>
  </sheets>
  <definedNames/>
  <calcPr calcId="124519" fullCalcOnLoad="1"/>
</workbook>
</file>

<file path=xl/sharedStrings.xml><?xml version="1.0" encoding="utf-8"?>
<sst xmlns="http://schemas.openxmlformats.org/spreadsheetml/2006/main" uniqueCount="2009">
  <si>
    <t>Document and Entity Information</t>
  </si>
  <si>
    <t>12 Months Ended</t>
  </si>
  <si>
    <t>Mar. 31, 2018shares</t>
  </si>
  <si>
    <t>Document And Entity Information [Abstract]</t>
  </si>
  <si>
    <t>Document Type</t>
  </si>
  <si>
    <t>20-F</t>
  </si>
  <si>
    <t>Amendment Flag</t>
  </si>
  <si>
    <t>false</t>
  </si>
  <si>
    <t>Document Period End Date</t>
  </si>
  <si>
    <t>Mar. 31,
		2018</t>
  </si>
  <si>
    <t>Document Fiscal Year Focus</t>
  </si>
  <si>
    <t>Document Fiscal Period Focus</t>
  </si>
  <si>
    <t>FY</t>
  </si>
  <si>
    <t>Trading Symbol</t>
  </si>
  <si>
    <t>IX</t>
  </si>
  <si>
    <t>Entity Registrant Name</t>
  </si>
  <si>
    <t>ORIX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8</t>
  </si>
  <si>
    <t>Mar. 31, 2017</t>
  </si>
  <si>
    <t>ASSETS</t>
  </si>
  <si>
    <t>Cash and Cash Equivalents</t>
  </si>
  <si>
    <t>Restricted Cash</t>
  </si>
  <si>
    <t>Investment in Direct Financing Leases</t>
  </si>
  <si>
    <t>Installment Loans The amounts which are measured at fair value by electing the fair value option are as follows: March 31, 2017 ¥ 19,232 million March 31, 2018 ¥ 17,260 million</t>
  </si>
  <si>
    <t>Allowance for Doubtful Receivables on Direct Financing Leases and Probable Loan Losses</t>
  </si>
  <si>
    <t>Investment in Operating Leases</t>
  </si>
  <si>
    <t>Investment in Securities The amounts which are measured at fair value by electing the fair value option are as follows: March 31, 2017 ¥ 24,894 million March 31, 2018 ¥ 37,631 million</t>
  </si>
  <si>
    <t>Property under Facility Operations</t>
  </si>
  <si>
    <t>Investment in affiliates</t>
  </si>
  <si>
    <t>Trade Notes, Accounts and Other Receivable</t>
  </si>
  <si>
    <t>Inventories</t>
  </si>
  <si>
    <t>Office Facilities</t>
  </si>
  <si>
    <t>Other Assets</t>
  </si>
  <si>
    <t>Total Assets</t>
  </si>
  <si>
    <t>Liabilities:</t>
  </si>
  <si>
    <t>Short-term Debt</t>
  </si>
  <si>
    <t>Deposits</t>
  </si>
  <si>
    <t>Trade Notes, Accounts and Other Payable</t>
  </si>
  <si>
    <t>Policy Liabilities and Policy Account Balances The amounts which are measured at fair value by electing the fair value option are as follows: March 31, 2017 ¥605,520 million March 31, 2018 ¥444,010 million</t>
  </si>
  <si>
    <t>Income Taxes:</t>
  </si>
  <si>
    <t>Current</t>
  </si>
  <si>
    <t>Deferred</t>
  </si>
  <si>
    <t>Long-term Debt</t>
  </si>
  <si>
    <t>Other Liabilities</t>
  </si>
  <si>
    <t>Total Liabilities</t>
  </si>
  <si>
    <t>Redeemable Noncontrolling Interests</t>
  </si>
  <si>
    <t>Commitments and Contingent Liabilities</t>
  </si>
  <si>
    <t xml:space="preserve"> </t>
  </si>
  <si>
    <t>Equity:</t>
  </si>
  <si>
    <t>Common stock: Authorized: 2,590,000,000 shares Issued: March 31, 2017 1,324,107,328 shares March 31, 2018 1,324,495,728 shares</t>
  </si>
  <si>
    <t>Additional Paid-in Capital</t>
  </si>
  <si>
    <t>Retained Earnings</t>
  </si>
  <si>
    <t>Accumulated Other Comprehensive Income (Loss)</t>
  </si>
  <si>
    <t>Treasury Stock, at Cost: March 31, 2017 21,520,267 shares March 31, 2018 44,494,856 shares</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CONSOLIDATED BALANCE SHEETS (Parenthetical) - JPY (¥) ¥ in Millions</t>
  </si>
  <si>
    <t>Installment Loans, fair value</t>
  </si>
  <si>
    <t>Investment in securities, measured at fair value</t>
  </si>
  <si>
    <t>Other assets, measured at fair value</t>
  </si>
  <si>
    <t>Policy Liabilities and Policy Account Balances</t>
  </si>
  <si>
    <t>Common stock, authorized</t>
  </si>
  <si>
    <t>Common stock, shares issued</t>
  </si>
  <si>
    <t>Treasury stock, shares</t>
  </si>
  <si>
    <t>Officer's Compensation Board Incentive Plan</t>
  </si>
  <si>
    <t>CONSOLIDATED STATEMENTS OF INCOME - JPY (¥) ¥ in Millions</t>
  </si>
  <si>
    <t>Mar. 31, 2016</t>
  </si>
  <si>
    <t>Revenues:</t>
  </si>
  <si>
    <t>Finance revenues</t>
  </si>
  <si>
    <t>Gains on investment securities and dividends</t>
  </si>
  <si>
    <t>Operating leases</t>
  </si>
  <si>
    <t>Life insurance premiums and related investment income</t>
  </si>
  <si>
    <t>Sales of goods and real estate</t>
  </si>
  <si>
    <t>Services income</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Bargain purchase gain</t>
  </si>
  <si>
    <t>Income before Income Taxes</t>
  </si>
  <si>
    <t>[1]</t>
  </si>
  <si>
    <t>Provision for Income Taxes</t>
  </si>
  <si>
    <t>Net Income</t>
  </si>
  <si>
    <t>Net Income Attributable to the Noncontrolling Interests</t>
  </si>
  <si>
    <t>Net Income Attributable to the Redeemable Noncontrolling Interests</t>
  </si>
  <si>
    <t>Net Income Attributable to ORIX Corporation Shareholders</t>
  </si>
  <si>
    <t>Basic:</t>
  </si>
  <si>
    <t>Diluted:</t>
  </si>
  <si>
    <t>Cash Dividends</t>
  </si>
  <si>
    <t>ORIX Corporation Europe N. V., one of the Company's subsidiaries domiciled in the Netherlands, which changed its name from Robeco Groep N. V. on January 1, 2018, is a holding company owning asset management companies. Due to its customer base being spread across the world, total revenues and income before income taxes of the Company are included in "Other." Based on its legal entity location, revenues were ¥108,446 million in the Americas and ¥76,726 million in Other for the fiscal year ended March 31, 2016, ¥96,157 million in the Americas and ¥76,012 million in Other for the fiscal year ended March 31, 2017, and ¥100,116 million in the Americas and ¥87,100 million in Other for the fiscal year ended March 31, 2018.</t>
  </si>
  <si>
    <t>CONSOLIDATED STATEMENTS OF COMPREHENSIVE INCOME - JPY (¥) ¥ in Millions</t>
  </si>
  <si>
    <t>Statement of Comprehensive Income [Abstract]</t>
  </si>
  <si>
    <t>Net income</t>
  </si>
  <si>
    <t>Other comprehensive income (loss), net of tax:</t>
  </si>
  <si>
    <t>Net change of unrealized gains (losses) on investment in securities</t>
  </si>
  <si>
    <t>Net change of defined benefit pension plans</t>
  </si>
  <si>
    <t>Net change of foreign currency translation adjustments</t>
  </si>
  <si>
    <t>Net change of unrealized gains (losses) on derivative instruments</t>
  </si>
  <si>
    <t>Total other comprehensive income (loss)</t>
  </si>
  <si>
    <t>Comprehensive Income</t>
  </si>
  <si>
    <t>Comprehensive Income Attributable to the Noncontrolling Interests</t>
  </si>
  <si>
    <t>Comprehensive Income Attributable to the Redeemable Noncontrolling Interests</t>
  </si>
  <si>
    <t>Comprehensive Income Attributable to ORIX Corporation Shareholders</t>
  </si>
  <si>
    <t>CONSOLIDATED STATEMENTS OF CHANGES IN EQUITY - JPY (¥) ¥ in Millions</t>
  </si>
  <si>
    <t>Total</t>
  </si>
  <si>
    <t>Common Stock</t>
  </si>
  <si>
    <t>Treasury Stock</t>
  </si>
  <si>
    <t>Total ORIX Corporation Shareholders' Equity</t>
  </si>
  <si>
    <t>Beginning Balance at Mar. 31, 2015</t>
  </si>
  <si>
    <t>Contribution to subsidiaries</t>
  </si>
  <si>
    <t>Transaction with noncontrolling interests</t>
  </si>
  <si>
    <t>Comprehensive income, net of tax:</t>
  </si>
  <si>
    <t>Other comprehensive income (loss)</t>
  </si>
  <si>
    <t>Total comprehensive income</t>
  </si>
  <si>
    <t>Cash dividends</t>
  </si>
  <si>
    <t>Exercise of stock options</t>
  </si>
  <si>
    <t>Acquisition of treasury stock</t>
  </si>
  <si>
    <t>Disposal of treasury stock</t>
  </si>
  <si>
    <t>Adjustment of redeemable noncontrolling interests to redemption value</t>
  </si>
  <si>
    <t>Other, net</t>
  </si>
  <si>
    <t>Ending Balance at Mar. 31, 2016</t>
  </si>
  <si>
    <t>Ending Balance at Mar. 31, 2017</t>
  </si>
  <si>
    <t>Reclassification of change in accounting standards</t>
  </si>
  <si>
    <t>Ending Balance at Mar. 31, 2018</t>
  </si>
  <si>
    <t>CONSOLIDATED STATEMENTS OF CASH FLOWS - JPY (¥) ¥ in Millions</t>
  </si>
  <si>
    <t>Cash Flows from Operating Activities:</t>
  </si>
  <si>
    <t>Adjustments to reconcile net income to net cash provided by operating activities:</t>
  </si>
  <si>
    <t>Depreciation and amortization</t>
  </si>
  <si>
    <t>Equity in net income of affiliates (excluding interest on loans)</t>
  </si>
  <si>
    <t>Gains on sales of available-for-sale securities</t>
  </si>
  <si>
    <t>Gains on sales of operating lease assets</t>
  </si>
  <si>
    <t>Deferred tax provision</t>
  </si>
  <si>
    <t>Decrease in restricted cash</t>
  </si>
  <si>
    <t>Decrease in trading securities</t>
  </si>
  <si>
    <t>Decrease (Increase) in inventories</t>
  </si>
  <si>
    <t>Decrease (Increase) in trade notes, accounts and other receivable</t>
  </si>
  <si>
    <t>Increase (Decrease) in trade notes, accounts and other payable</t>
  </si>
  <si>
    <t>Decrease in policy liabilities and policy account balances</t>
  </si>
  <si>
    <t>Income taxes payable, net</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securities</t>
  </si>
  <si>
    <t>Proceeds from sales of available-for-sale securities</t>
  </si>
  <si>
    <t>Proceeds from redemption of available-for-sale securities</t>
  </si>
  <si>
    <t>Purchases of held-to-maturity securities</t>
  </si>
  <si>
    <t>Purchases of other securities</t>
  </si>
  <si>
    <t>Proceeds from sales of other securities</t>
  </si>
  <si>
    <t>Purchases of property under facility operations</t>
  </si>
  <si>
    <t>Acquisitions of subsidiaries, net of cash acquired</t>
  </si>
  <si>
    <t>Sales of subsidiaries, net of cash disposed</t>
  </si>
  <si>
    <t>Net cash used in investing activities</t>
  </si>
  <si>
    <t>Cash Flows from Financing Activities:</t>
  </si>
  <si>
    <t>Net increase (de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Purchases of shares of subsidiaries from noncontrolling interests</t>
  </si>
  <si>
    <t>Cash dividends paid to redeemable noncontrolling interests</t>
  </si>
  <si>
    <t>Net increase (decrease) in call money</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ignificant Accounting and Reporting Policies</t>
  </si>
  <si>
    <t>Accounting Policies [Abstract]</t>
  </si>
  <si>
    <t>1. Significant Accounting and Reporting Policies
In preparing the accompanying consolidated financial statements,
ORIX Corporation (the “Company”) and its subsidiaries
have complied with accounting principles generally accepted in the
United States (“U.S. GAAP”), except for the accounting
for stock splits.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contingent consideration in
business combinations, accounting for pension plans, accounting for
sales of the parent’s ownership interest in subsidiaries,
accounting for securitization of financial assets, accounting for
fair value option and reflection of the income tax effect on such
adjustments.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ariable
interest entit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tangible assets that have indefinite useful lives.
(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arise from the translation of
foreign currency financial statements into Japanese yen.
(e) Revenue recognition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Sales of goods and real estate—
(1) Sales of goods
The Company and its subsidiaries sell to ou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
(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h)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Trading securities are reported at fair value with unrealized gains
and losses included in income.
Available-for-sale
Held-to-maturity
Other securities are recorded at cost or carrying value that
reflects equity income and loss based on the Company’s share,
except investments which are recorded at fair value with unrealized
gains and losses included in income by electing the fair value
option.
For available-for-sale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k) Securitized assets
The Company and its subsidiaries have securitized and sold to
investors various financial assets such as lease receivables and
loan receivables. In the securitization process, the assets to be
securitized are sold to trusts or SPEs that issue asset-backed
beneficial interests and securities to the investors.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The Company and its subsidiaries measure stock-based compensation
expense as consideration for services provided by employees based
on the fair value of the grant date. The costs are recognized over
the requisite service period.
(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
(p) Cash and cash equivalents
Cash and cash equivalents include cash on hand, deposits placed
with banks and short-term highly liquid investments with original
maturities of three months or less.
(q) Restricted cash
Restricted cash consists of trust accounts under securitization
programs and real estate, deposits related to servicing agreements,
deposits collected on the underlying assets and applied to
non-recourse
(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Depreciation expenses in
fiscal 2016, 2017 and 2018 were ¥16,321 million,
¥20,976 million and ¥25,444 million,
respectively. Accumulated depreciation was
¥85,255 million and ¥101,103 million as of
March 31, 2017 and 2018, respectively. Estimated useful lives
range up to 50 years for buildings, up to 60 years for structures
and up to 30 years for others.
(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direct financing lease contracts.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s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7 and 2018, residential condominiums under
development were ¥60,920 million and
¥51,415 million, respectively, and completed residential
condominiums and merchandises for sale were
¥56,943 million and ¥59,586 million,
respectively.
The Company and its subsidiaries recorded ¥168 million,
¥916 million and ¥936 million of write-downs
principally on completed residential condominiums and merchandise
for sale for fiscal 2016, 2017 and 2018, respectively, primarily
resulting from a decrease in expected sales price. These
write-downs were recorded in cost of goods and real estate sold and
principally included in the Investment and Operation segment.
(u) Office facilities
Office facilities are stated at cost less accumulated depreciation.
Depreciation is calculated on a declining-balance basis or
straight-line basis over the estimated useful lives of the assets.
Depreciation expenses in fiscal 2016, 2017 and 2018 were
¥5,110 million, ¥5,380 million and
¥5,131 million, respectively. Accumulated depreciation
was ¥47,534 million and ¥51,395 million as of
March 31, 2017 and 2018, respectively. Estimated useful lives
range up to 65 years for buildings and structures and up to 22
years for machinery and equipment.
(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purchases of assets to be
leased and construction of real estate for operating lease, prepaid
benefit cost, servicing assets, derivative assets and deferred tax
assets.
(w) Goodwill and other intangible assets
The Company and its subsidiaries account for all business
combinations using the acquisition method. The Company and its
subsidiaries recogniz</t>
  </si>
  <si>
    <t>Fair Value Measurements</t>
  </si>
  <si>
    <t>Fair Value Disclosures [Abstract]</t>
  </si>
  <si>
    <t>2. Fair Value Measurements
The Company and its subsidiaries classify and prioritize inputs
used in valuation techniques to measure fair value into the
following three levels:
Level 1—Inputs of quoted prices (unadjusted) in active
markets for identical assets or liabilities that the reporting
entity has the ability to access at the measurement date.
Level 2—Inputs other than quoted prices included within
Level 1 that are observable for the assets or liabilities,
either directly or indirectly.
Level 3—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securities, available-for-sale
The following tables present recorded amounts of major financial
assets and liabilities measured at fair value on a recurring basis
as of March 31, 2017 and 2018:
March 31, 2017
Millions of yen
Total Carrying Value in Consolidated Balance Sheets Quoted Prices Significant Significant
Assets:
Loans held for sale*1 ¥ 19,232 ¥ 0 ¥ 19,232 ¥ 0
Trading securities 569,074 37,500 531,574 0
Available-for-sale 1,165,417 93,995 946,906 124,516
Japanese and foreign government bond securities*2 345,612 2,748 342,864 0
Japanese prefectural and foreign municipal bond securities 168,822 0 168,822 0
Corporate debt securities*3 393,644 11,464 380,562 1,618
Specified bonds issued by SPEs in Japan 1,087 0 0 1,087
CMBS and RMBS in the Americas 98,501 0 40,643 57,858
Other asset-backed securities and debt securities 64,717 0 764 63,953
Equity securities*4 93,034 79,783 13,251 0
Other securities: 27,801 0 0 27,801
Investment funds*5 27,801 0 0 27,801
Derivative assets: 22,999 734 17,032 5,233
Interest rate swap agreements 304 0 304 0
Options held/written and other 5,804 0 571 5,233
Futures, foreign exchange contracts 12,346 734 11,612 0
Foreign currency swap agreements 4,545 0 4,545 0
Netting*6 (4,019 ) 0 0 0
Net derivative assets 18,980 0 0 0
Other assets: 22,116 0 0 22,116
Reinsurance recoverables*7 22,116 0 0 22,116
Total ¥ 1,826,639 ¥ 132,229 ¥ 1,514,744 ¥ 179,666
Liabilities:
Derivative liabilities: ¥ 16,295 ¥ 165 ¥ 16,130 ¥ 0
Interest rate swap agreements 4,567 0 4,567 0
Options held/written and other 1,071 0 1,071 0
Futures, foreign exchange contracts 8,821 165 8,656 0
Foreign currency swap agreements 1,677 0 1,677 0
Credit derivatives held 159 0 159 0
Netting*6 (4,019 ) 0 0 0
Net derivative Liabilities 12,276 0 0 0
Policy Liabilities and Policy Account Balances: 605,520 0 0 605,520
Variable annuity and variable life insurance contracts*8 605,520 0 0 605,520
Total ¥ 621,815 ¥ 165 ¥ 16,130 ¥ 605,520
March 31, 2018
Millions of yen
Total Carrying Value in Consolidated Balance Sheets Quoted Prices (Level 1) Significant Other Observable Inputs (Level 2) Significant Unobservable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Specified bonds issued by SPEs in Japan 861 0 0 861
CMBS and RMBS in the Americas 74,176 0 38,166 36,010
Other asset-backed securities and debt securities 81,321 0 312 81,009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from the change in the fair value
of the loans of ¥71 million for fiscal 2016, a gain from
the change in the fair value of the loans of ¥31 million
for fiscal 2017 and a loss from the change in the fair value of the
loans of ¥663 million for fiscal 2018. No gains or losses
were recognized in earnings for fiscal 2016, 2017 and 2018
attributable to changes in instrument-specific credit risk. The
amounts of aggregate unpaid principal balance and aggregate fair
value of the loan held for sale as of March 31, 2017, were
¥18,362 million and ¥19,232 million,
respectively, and the amount of the aggregate fair value exceeded
the amount of aggregate unpaid principal balance by
¥870 million. The amounts of aggregate unpaid principal
balance and aggregate fair value as of March 31, 2018, were
¥16,873 million and ¥17,260 million,
respectively, and the amount of the aggregate fair value exceeded
the amount of aggregate unpaid principal balance by
¥387 million. As of March 31, 2017 and 2018, there
were no loans that we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a loss of ¥4 million, gains of
¥699 million and ¥1,456 million from the change
in the fair value of those investments for fiscal 2016, 2017 and
2018. The amounts of aggregate fair value elected the fair value
option were ¥7,453 million and ¥5,665 million
as of March 31, 2017 and 2018,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2,116 million and
¥15,008 million as of March 31, 2017 and 2018,
respectively. For the effect of changes in the fair value of those
reinsurance contracts on earnings for fiscal 2017 and 2018, see
Note 23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444,010 million as of March 31, 2017 and 2018,
respectively. For the effect of changes in the fair value of the
variable annuity and variable life insurance contracts on earnings
for fiscal 2017 and 2018, see Note 23 “Life Insurance
Operations.”
Changes in economic conditions or valuation methodologies may
require the transfer of assets and liabilities from one fair value
level to another. In such instances, the Company and its
subsidiaries recognize the transfer at the beginning of the quarter
during which the transfers occur. The Company and its subsidiaries
evaluate the significance of transfers between levels based upon
size of the transfer relative to total assets, total liabilities or
total earnings. In fiscal 2017, there were no transfers between
Level 1 and Level 2. In fiscal 2018, equity securities
totaling ¥3,887 million were transferred from level 2 to
level 1, since the inputs became available to use the quoted price
in active markets.
The following tables present the reconciliation of financial assets
and liabilities (net) measured at fair value on a recurring basis
using significant unobservable inputs (Level 3) in fiscal 2016,
2017 and 2018:
2016
Millions of yen
Change
in
unrealized
gains or losses
Balance at April 1, 2015 Gains or losses (realized/unrealized) Purchases*3 Sales Settlements*4 Transfers in and/or out of Level 3 (net)*5 Balance at March 31, 2016 included in earnings for assets and liabilities still held at March 31, 2016*1
Included in earnings*1 Included in other comprehensive income*2 Total
Available-for-sale
¥
97,051
¥
922
¥
(10,458
)
¥
(9,536
)
¥
47,886
¥
(15,632
)
¥
(19,378
)
¥
(869
)
¥
99,522
¥
(679
)
Corporate debt securities 0 1 0 1 5 (1 ) 0 0 5 0
Specified bonds issued by SPEs in Japan 7,280 5 16 21 0 (1,885 ) (1,955 ) 0 3,461 2
CMBS and RMBS in the Americas 22,658 424 (3,831 ) (3,407 ) 26,431 (2,401 ) (4,788 ) 0 38,493 (763 )
Other asset- backed securities and debt securities 66,252 492 (6,651 ) (6,159 ) 21,450 (11,345 ) (12,635 ) 0 57,563 82
Equity securities 861 0 8 8 0 0 0 (869 ) 0 0
Other securities 8,723 1,146 (2,194 ) (1,048 ) 10,933 (857 ) 0 0 17,751 849
Investment funds 8,723 1,146 (2,194 ) (1,048 ) 10,933 (857 ) 0 0 17,751 849
Derivative assets and liabilities (net) 11,870 (4,596 ) 0 (4,596 ) 5,857 0 (4,923 ) 0 8,208 (4,596 )
Options held/written and other 11,870 (4,596 ) 0 (4,596 ) 5,857 0 (4,923 ) 0 8,208 (4,596 )
Other asset 36,038 (8,482 ) 0 (8,482 ) 10,669 0 (370 ) 0 37,855 (8,482 )
Reinsurance recoverables*6 36,038 (8,482 ) 0 (8,482 ) 10,669 0 (370 ) 0 37,855 (8,482 )
Accounts payable 5,533 3,059 0 3,059 0 0 (2,474 ) 0 0 0
Contingent consideration 5,533 3,059 0 3,059 0 0 (2,474 ) 0 0 0
Policy Liabilities and Policy Account Balances 1,254,483 40,751 0 40,751 0 0 (418,731 ) 0 795,001 40,751
Variable annuity and variable life insurance contracts*7 1,254,483 40,751 0 40,751 0 0 (418,731 ) 0 795,001 40,751
2017
Millions of
yen
Change
in
unrealized
gains or losses
Gains or losses (realized/unrealized) Purchases*3 Sales Settlements*4 Transfers in and/or out of Level 3 (net)*5 Balance at March 31, 2017 included in earnings for assets and liabilities still held at March 31,
Balance at April 1, 2016 Included in earnings*1 Included in other comprehensive income*2 Total
Available-for-sale
¥
99,522
¥
287
¥
10,106
¥
10,393
¥
37,212
¥
(6,545
)
¥
(16,066
)
¥
0
¥
124,516
¥
98
Corporate debt securities 5 0 (3 ) (3 ) 1,800 0 (184 ) 0 1,618 0
Specified bonds issued by SPEs in Japan 3,461 1 (29 ) (28 ) 0 (1,200 ) (1,146 ) 0 1,087 0
CMBS and RMBS in the Americas 38,493 202 2,674 2,876 21,871 (466 ) (4,916 ) 0 57,858 23
Other asset-backed securities and debt securities 57,563 84 7,464 7,548 13,541 (4,879 ) (9,820 ) 0 63,953 75
Other securities 17,751 639 475 1,114 14,521 (5,585 ) 0 0 27,801 581
Investment funds 17,751 639 475 1,114 14,521 (5,585 ) 0 0 27,801 581
Derivative assets and liabilities (net) 8,208 (4,141 ) 0 (4,141 ) 2,480 0 (1,314 ) 0 5,233 (4,141 )
Options held/written and other 8,208 (4,141 ) 0 (4,141 ) 2,480 0 (1,314 ) 0 5,233 (4,141 )
Other asset 37,855 (22,398 ) 0 (22,398 ) 8,309 0 (1,650 ) 0 22,116 (22,398 )
Reinsurance recoverables*6 37,855 (22,398 ) 0 (22,398 ) 8,309 0 (1,650 ) 0 22,116 (22,398 )
Policy Liabilities and Policy Account Balances 795,001 3,651 0 3,651 0 0 (185,830 ) 0 605,520 3,651
Variable annuity and variable life insurance contracts*7 795,001 3,651 0 3,651 0 0 (185,830 ) 0 605,520 3,651
2018
Millions of yen
Change
in
unrealized
gains
or losses
Balance at April 1, 2017 Gains or losses (realized/unrealized) Purchases*3 Sales Settlements*4 Transfers in and/ or out of Level 3 (net)*5 Balance at 2018 included in earnings for assets and liabilities still held at March 31, 2018*1
Included in earnings*1 Included in Total
Available-for-sale ¥ 124,516 ¥ 3,690 ¥ (5,717 ) ¥ (2,027 ) ¥ 79,925 ¥ (37,942 ) ¥ (43,555 ) ¥ 0 ¥ 120,917 ¥ (35 )
Corporate debt securities 1,618 0 2 2 2,050 0 (633 ) 0 3,037 0
Specified bonds issued by SPEs in Japan 1,087 16 (3 ) 13 0 0 (239 ) 0 861 0
CMBS and RMBS in the Americas 57,858 1,664 (3,248 ) (1,584 ) 1,858 (3,347 ) (18,775 ) 0 36,010 (97 )
Other asset-backed securities and debt securities 63,953 2,010 (2,468 ) (458 ) 76,017 (34,595 ) (23,908 ) 0 81,009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6 22,116 (11,191 ) 0 (11,191 ) 5,385 0 (1,302 ) 0 15,008 (11,191 )
Policy Liabilities and Policy Account Balances 605,520 (19,265 ) 0 (19,265 ) 0 0 (180,775 ) 0 444,010 (19,265 )
Variable annuity and variable life insurance contracts*7 605,520 (19,265 ) 0 (19,265 ) 0 0 (180,775 ) 0 444,010 (19,265 )
*1 Principally, gains and losses
from available-for-sale “Write-downs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Due to the elapse of the
computation period of the contingent consideration during fiscal
2016, the unsettled payment is included in a decrease of Accounts
payable.
*5 The amount reported in
“Transfers in and/or out of Level 3 (net)” is the
fair value at the beginning of quarter during which the transfers
occur.
*6 “Included in earnings” in
the above table includes changes in the fair value of reinsurance
contract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fiscal 2016, equity securities totaling ¥869 million
were transferred from Level 3 to Level 2, since the
inputs became observable.
There were no transfers in or out of Level 3 in fiscal 2017
and 2018.
The following tables present recorded amounts of assets measured at
fair value on a nonrecurring basis as of March 31, 2017 and
2018. These assets are measured at fair value on a nonrecurring
basis mainly to recognize impairment:
March 31, 2017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12,472 ¥ 0 ¥ 0 ¥ 12,472
Investment in operating leases and property under facility
operations 22,525 0 0 22,525
Certain investment in affiliates 15,726 0 0 15,726
¥ 50,723 ¥ 0 ¥ 0 ¥ 50,723
March 31, 2018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
The following is a description of the valuation process and the
main valuation methodologies used for assets and liabilities
measured at fair value:
Valuation process
The Company and its subsidiaries determine fair value of
Level 3 assets and liabilities by using valuation techniques,
such as internally developed models, or using third-party pricing
information. Internally developed models include the discounted
cash flow methodologies and direct capitalization methodologies. To
measure the fair value of the assets and liabilities, the Company
and its subsidiaries select the valuation technique which best
reflects the nature, characteristics and risks of each asset and
liability. The appropriateness of valuation methods and
unobservable inputs is verified when measuring fair values of the
assets and liabilities by using internally developed models. The
Company and its subsidiaries also use third-party pricing
information to measure the fair value of certain assets and
liabilities. In that case, the Company and its subsidiaries verify
the appropriateness of the prices by monitoring available
information about the assets and liabilities, such as current
conditions of the assets or liabilities, as well as surrounding
market information. When these prices are determined to be able to
reflect the nature, characteristics and risks of assets and
liabilities reasonably, the Company and its subsidiaries use these
prices as fair value of the assets and liabilities.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securities,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including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Investment funds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A
certain subsidiary measures its investment held by the investment
company which is owned by the subsidiary at fair value.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Contingent consideration
The Company will be required to pay certain contingent
consideration described in Note 3 “Acquisitions and
divestitures” depending on the future performance of a
certain asset management business of the acquired subsidiary, and
the Company recognizes a liability for the contingent consideration
at its estimated fair value. The fair value of the contingent
consideration is classified as Level 3 because the Company
measures its fair value using a Monte Carlo model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and are categorized as
trading securities.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17 and 2018.
March 31, 2017
Millions of
Valuation technique(s)
Significant unobservable inputs Range (Weighted average)
Fair value
Assets:
Available-for-sale
Corporate debt securities ¥ 1,613 Discounted cash flows Discount rate 0.5% – 1.6%
(1.1%)
5 Appraisals/Broker quotes —
—
Specified bonds issued by SPEs in Japan 1,087 Appraisals/Broker quotes —
—
CMBS and RMBS in the Americas 57,858 Discounted cash flows Discount rate
6.4% – 22.6%
(18.0%)
Probability of default
0.0% – 26.4%
(3.6%)
Other asset-backed securities and debt securities 13,890 Discounted cash flows Discount rate
1.0% – 51.2%
(8.9%)
Probability of default
0.6% – 11.0%
(0.8%)
50,063 Appraisals/Broker quotes —
—
Other securities:
Investment funds 11,202 Internal cash flows Discount rate
0.0% – 40.0%
(10.0%)
894 Discounted cash flows Discount rate
5.4% – 10.0%
(8.6%)
15,705 Appraisals/Broker quotes —
—
Derivative
assets:
Options held/written and other 3,525 Discounted cash flows Discount rate
10.0% – 15.0%
(11.7%)
1,708 Appraisals/Broker quotes —
—
Other assets:
Reinsurance recoverables 22,116 Discounted cash flows Discount rate
(0.1)% – 0.5%
(0.1%)
Mortality rate
0.0% – 100.0%
(1.0%)
Lapse rate
1.5% – 54.0%
(14.9%)
Annuitization rate
(guaranteed minimum annuity benefit)
0.0% – 100.0%
(99.2%)
Total ¥ 179,666
Liabilities:
Policy liabilities and Policy Account Balances:
Variable annuity and variable life insurance contracts ¥ 605,520 Discounted cash flows Discount rate
(0.1)% – 0.5%
(0.1%)
Mortality rate
0.0% – 100.0%
(1.0%)
Lapse rate
1.5% – 54.0%
(14.7%)
Annuitization rate
(guaranteed minimum annuity benefit)
0.0% – 100.0%
(82.7%)
Total ¥605,520
March 31, 2018
Millions of
Valuation technique(s)
Significant unobservable inputs Range (Weighted average)
Fair value
Assets:
Available-for-sale
Corporate debt securities ¥ 3,037 Discounted cash flows Discount rate 0.2% – 1.7%
(0.9%)
Specified bonds issued by SPEs in Japan 861 Appraisals/Broker quotes —
—
CMBS and RMBS in the Americas 36,010 Discounted cash flows Discount rate
6.4% – 20.0%
(17.6%)
Probability of default
0.0% – 24.7%
(3.2%)
Other asset-backed securities and debt securities 18,146 Discounted cash flows Discount rate
1.0% – 51.2%
(10.0%)
Probability of default 0.6% – 1.6%
(1.0%)
62,863 Appraisals/Broker quotes —
—
Other securities:
Investment funds 5,665 Internal cash flows Discount rate
0.0% – 40.0%
(9.9%)
25,246 Discounted cash flows Discount rate
3.8% – 11.6%
(8.3%)
6,968 Appraisals/Broker quotes —
—
Derivative assets:
Options held/written and other 1,447 Discounted cash flows Discount rate
0.0% – 15.0%
(8.0%)
844 Appraisals/Broker quotes —
—
Other assets:
Reinsurance recoverables 15,008 Discounted cash flows Discount rate
(0.1)% – 0.4%
(0.1%)
Mortality rate
0.0% – 100.0%
(1.1%)
Lapse rate
1.5% – 30.0%
(17.5%)
Annuitization rate
(guaranteed minimum annuity benefit)
0.0% – 100.0%
(99.1%)
Total ¥ 176,095
Liabilities:
Policy liabilities and Policy Account Balances:
Variable annuity and variable life insurance contracts ¥ 444,010 Discounted cash flows Discount rate
(0.1)% – 0.4%
(0.1%)
Mortality rate
0.0% – 100.0%
(1.2%)
Lapse rate
1.5% – 54.0%
(17.1%)
Annuitization rate
(guaranteed minimum annuity benefit)
0.0% – 100.0%
(79.4%)
Total ¥ 444,010
The following tables provide information about the valuation
techniques and significant unobservable inputs used in the
valuation of Level 3 assets measured at fair value on a
nonrecurring basis as of March 31, 2017 and 2018.
March 31, 2017
Millions of Significant unobservable Range (Weighted average)
Fair value Valuation technique(s)
Assets:
Real estate collateral-dependent loans (net of allowance for
probable loan losses) ¥ 12,472 Discounted cash flows Discount rate
10.0% – 10.7%
(10.5%)
Direct capitalization Capitalization rate
10.3% – 11.2%
(10.9%)
Investment in operating leases and property under facility
operations 204 Direct capitalization Capitalization rate
8.5% – 10.0%
(8.7%)
1,381 Discounted cash flows Discount rate
6.8% – 10.2%
(9.0%)
20,940 Appraisals
— —
Certain investment in affiliates 15,726 Market price method — —
Business enterprise value — —
¥ 50,723
March 31, 2018
Millions of Significant unobservable Range (Weighted average)
Fair value Valuation technique(s)
Assets:
Real estate collateral-dependent loans (net of allowance for
probable loan losses) ¥ 7,526 Discounted cash flows Discount rate 10.7%
(10.7%)
Direct capitalization Capitalization rate 11.2%
(11.2%)
Investment in operating leases and property under facility
operations
27
Discounted cash flows
Discount rate
8.0% (8.0%)
3,889 Appraisals — —
Certain investments in affiliates 11,730 Market price method — —
Business enterprise value — —
Discounted cash flows Discount rate
9.3% – 10.3%
(9.8%)
¥ 23,172
The Company and its subsidiaries generally use discounted cash flow
methodologies or similar internally developed models to determine
the fair value of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the fair
value.
Certain of these unobservable inputs will have a directionally
consistent impact on the fair value of the asset or liability for a
given change in that input. Alternatively, the fair value of the
asset or liability may move in an opposite direction for a given
change in another input. Where multiple inputs are used within the
valuation technique of an asset or liability, a change in one input
in a certain dir</t>
  </si>
  <si>
    <t>Acquisitions and divestitures</t>
  </si>
  <si>
    <t>Business Combinations [Abstract]</t>
  </si>
  <si>
    <t>3. Acquisitions and divestitures
(1) ORIX Corporation Europe N.V. acquisition
On July 1, 2013, the Company acquired approximately 90.01% of
the total voting equity interests of ORIX Corporation Europe N.V.
(Head office: Rotterdam, the Netherlands, hereinafter, “ORIX
Europe”, one of the Company’s subsidiaries, has changed
its name from Robeco Groep N.V. on January 1, 2018) from
Coöperatieve Centrale Raiffeisen-Boerenleenbank B.A. (Head
office: Utrecht, the Netherlands). As a result, ORIX Europe has
become a consolidated subsidiary of the Company. Furthermore, the
Company acquired additional voting equity interests of ORIX Europe
during fiscal 2017. Therefore, ORIX Europe has become the
Company’s wholly owned subsidiary. ORIX Europe is a holding
company of global asset management companies which offer a mix of
investment solutions in a broad range of strategies to
institutional and private investors worldwide.
In accordance with the share purchase agreement, the Company agreed
to pay contingent consideration depending on the future performance
of a certain section of asset management business for each of ORIX
Europe’s fiscal years until the fiscal year ending in
December 2015. The estimated fair value of such contingent
consideration was ¥5,176 million, which is included in
the total consideration transferred. During fiscal 2017, the
Company settled ¥2,398 million which had been included in
trade notes, accounts and other payable in the Company’s
consolidated balance sheets as of March 31, 2016.
(2) Other acquisitions
During fiscal 2016, the Company and its subsidiaries acquired
entities for a total cost of the acquisition consideration of
¥51,786 million, which was paid mainly in cash. In
accordance with the finalization of purchase price allocation
during fiscal 2017, the amount of goodwill was
¥34,319 million and the goodwill is not deductible for
tax purposes. The amount of acquired intangible assets other than
goodwill was ¥11,238 million. The acquisitions were
mainly included in the Investment and Operation segment and the
Overseas Business segment.
During fiscal 2017, the Company and its subsidiaries acquired
entities for a total cost of the acquisition consideration of
¥97,090 million, which was paid mainly in cash. In
accordance with the finalization of purchase price allocation
during fiscal 2018, the amount of goodwill was
¥33,370 million and the goodwill is not deductible for
tax purposes. The amount of acquired intangible assets other than
goodwill was ¥35,559 million. The acquisitions were
included in the Investment and Operation segment and the Overseas
Business segment.
During fiscal 2018, the Company and its subsidiaries acquired
entities for a total cost of the acquisition consideration of
¥71,840 million, which was paid mainly in cash. Goodwill
initially recognized in these transactions amounted to
¥42,933 million and the goodwill is not deductible for
tax purposes. The amount of acquired intangible assets other than
goodwill recognized in these transactions was
¥40,008 million. The Company reflected certain
preliminary estimates with respect to the fair value of the
underlying net assets of these entities in determining amounts of
the goodwill. The amount of the goodwill and intangible assets
other than goodwill could possibly be adjusted because certain of
these acquisitions were made near the fiscal year-end
The Company recognized a bargain purchase gain of
¥5,802 million associated with one of its acquisitions
for fiscal 2017. The purchase price allocation was finalized for
the three months ended June 30, 2017. The Company did not
recognize any bargain purchase gain associated with the purchase
price allocation during the three months ended June 30, 2017.
The Company did not recognize any bargain purchase gain during
fiscal 2016 and 2018.
The segment in which goodwill is allocated is disclosed in Note 13
“Goodwill and Other Intangible Assets.”
(3) Divestitures
Gains on sales of subsidiaries and affiliates and liquidation
losses, net for fiscal 2016, 2017 and 2018 amounted to
¥57,867 million, ¥63,419 million and
¥49,203 million, respectively. Gains on sales of
subsidiaries and affiliates and liquidation losses, net for fiscal
2016 mainly consisted of ¥47,994 million in the Overseas
Business segment and ¥9,145 million in the Investment and
Operation segment. Gains on sales of subsidiaries and affiliates
and liquidation losses, net for fiscal 2017 mainly consisted of
¥30,583 million in the Overseas Business segment,
¥29,378 million in the Investment and Operation segment,
and ¥2,234 million in the Corporate Financial Services
segment. Gains on sales of subsidiaries and affiliates and
liquidation losses, net for fiscal 2018 mainly consisted of
¥31,774 million in the Investment and Operation segment,
¥15,408 million in the Overseas Business segment, and
¥2,028 million in the Corporate Financial Services
segment. The details of significant divestitures are as
follows.
During fiscal 2016, ORIX USA Corporation (hereinafter, “ORIX
USA”, one of the Company’s subsidiaries, has changed
its name to ORIX Corporation USA on June 1, 2018), a wholly
owned subsidiary of the Company, sold 14.7% of its shares of
Class A common stock of Houlihan Lokey, Inc. (hereinafter,
“Houlihan Lokey”), a subsidiary of ORIX USA, through
the initial public offering (hereinafter, “IPO”),
concurrently allotting its shares to Houlihan Lokey’s
management and other employees. ORIX USA retained a 33.0% interest
in Houlihan Lokey’s Class B common stock and thus
Houlihan Lokey became an equity method investee during fiscal 2016.
The partial sale of the ownership interest resulted in a gain of
¥10,498 million, and the remeasurement of the retained
interest to its fair value due to a loss of control resulted in a
gain of ¥29,087 million, both of which were included in
earnings as gains on sales of subsidiaries and affiliates and
liquidation losses, net for fiscal 2016. The fair value of the
retained interest was remeasured based on the sale price in the
IPO.
During fiscal 2017, gains on the sale of a subsidiary that runs the
automotive supply wholesale business of ORIX USA were included in
the amount of ¥30,583 million of gains on sales of
subsidiaries and affiliates and liquidation losses, net in the
Overseas Business segment.</t>
  </si>
  <si>
    <t>Cash Flow Information</t>
  </si>
  <si>
    <t>Supplemental Cash Flow Elements [Abstract]</t>
  </si>
  <si>
    <t>4. Cash Flow Information
Cash payments during fiscal 2016, 2017 and 2018 are as follows:
Millions of yen
2016 2017 2018
Cash payments:
Interest ¥ 77,321 ¥ 71,280 ¥ 75,013
Income taxes, net 31,046 50,813 181,854
Non-cash
In fiscal 2016, 2017 and 2018, real estate under operating leases
of ¥15,963 million, ¥1,273 million and
¥226 million, respectively, were recognized with the
corresponding amounts of installment loans being derecognized as a
result of acquiring real estate collateral.
In fiscal 2016, assets and liabilities decreased by
¥7,234 million and ¥12,181 million,
respectively, in the Company’s consolidated balance sheet due
to deconsolidation of certain VIEs which had been consolidated by a
subsidiary. In fiscal 2018, assets and liabilities decreased by
¥4,313 million and ¥2,304 million,
respectively, in the Company’s consolidated balance sheet due
to deconsolidation of a subsidiary and certain VIEs which had been
consolidated by certain subsidiaries. The derecognized assets
mainly consist of installment loans, and the derecognized
liabilities mainly consist of long-term debt. Derecognition of
these assets and liabilities were not included in cash flows from
investing activities or financing activities in the consolidated
statements of cash flows because they did not involve cash
transactions.
In addition, the Company and its subsidiaries recognized
identifiable assets acquired and liabilities assumed at their fair
values in connection with the acquisitions, details of which are
provided in Note 3 “Acquisitions and divestitures.”</t>
  </si>
  <si>
    <t>Leases [Abstract]</t>
  </si>
  <si>
    <t>5. Investment in Direct Financing Leases
Investment in direct financing leases at March 31, 2017 and
2018 consists of the following:
Millions of yen
2017 2018
Total Minimum lease payments to be received ¥ 1,369,120 ¥ 1,358,322
Less : Estimated executory costs (56,470 ) (57,959 )
Minimum lease payments receivable 1,312,650 1,300,363
Estimated residual value 35,413 37,216
Initial direct costs 5,893 6,489
Unearned lease income (149,932 ) (149,180 )
¥ 1,204,024 ¥ 1,194,888
Minimum lease payments receivable are due in periodic installments
through fiscal 2038. At March 31, 2018, the amounts due in
each of the next five years and thereafter are as follows:
Years ending March 31, Millions of yen
2019 ¥ 451,650
2020 329,089
2021 218,344
2022 131,853
2023 72,389
Thereafter 97,038
Total ¥ 1,300,363
Included in finance revenues in the consolidated statements of
income are direct financing leases revenues of
¥65,365 million, ¥56,349 million and
¥59,900 million for fiscal 2016, 2017 and 2018,
respectively.
Gains and losses from the disposition of direct financing lease
assets, which were included in finance revenues, were not material
for fiscal 2016, 2017 and 2018.</t>
  </si>
  <si>
    <t>6. Investment in Operating Leases
Investment in operating leases at March 31, 2017 and 2018
consists of the following:
Millions of yen
2017 2018
Transportation equipment ¥ 1,144,511 ¥ 1,249,683
Measuring and information-related equipment 237,597 245,492
Real estate 451,367 395,533
Other 23,414 29,118
1,856,889 1,919,826
Accumulated depreciation (566,946 ) (605,415 )
Net 1,289,943 1,314,411
Accrued rental receivables 23,221 30,515
¥ 1,313,164 ¥ 1,344,926
For fiscal 2016, 2017 and 2018, gains from the disposition of real
estate under operating leases included in operating lease revenues
are ¥18,768 million, ¥53,004 million and
¥16,383 million, respectively, and gains from the
disposition of operating lease assets other than real estate
included in operating lease revenues are ¥19,572 million,
¥16,261 million and ¥18,908 million,
respectively.
Costs of operating leases include depreciation and various expenses
(insurance, property tax and other). Depreciation and various
expenses for fiscal 2016, 2017 and 2018 are as follows:
Millions of yen
2016 2017 2018
Depreciation expenses ¥ 184,768 ¥ 185,277 ¥ 195,047
Various expenses 60,301 58,260 57,280
¥ 245,069 ¥ 243,537 ¥ 252,327
The operating lease contracts include non-cancelable non-cancelable
Years ending March 31, Millions of yen
2019 ¥ 219,243
2020 153,121
2021 109,728
2022 74,251
2023 44,350
Thereafter 70,262
Total ¥ 670,955</t>
  </si>
  <si>
    <t>Installment Loans</t>
  </si>
  <si>
    <t>Receivables [Abstract]</t>
  </si>
  <si>
    <t>7. Installment Loans
The composition of installment loans by domicile and type of
borrower at March 31, 2017 and 2018 is as follows:
Millions of yen
2017 2018
Borrowers in Japan:
Consumer—
Housing loans ¥ 1,261,571 ¥ 1,375,380
Card loans 270,007 264,323
Other 28,668 34,333
1,560,246 1,674,036
Corporate—
Real estate companies 270,965 278,076
Non-recourse 12,758 18,318
Commercial, industrial and other companies 340,050 301,083
623,773 597,477
Overseas:
Non-recourse 75,968 54,987
Commercial, industrial companies and other 530,924 478,336
606,892 533,323
Purchased loans* 24,795 18,933
¥ 2,815,706 ¥ 2,823,769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18, the contractual maturities of installment
loans (except purchased loans) for each of the next five years and
thereafter are as follows:
Years ending March 31, Millions of yen
2019 ¥ 470,042
2020 301,049
2021 278,302
2022 186,835
2023 148,081
Thereafter 1,420,527
Total ¥ 2,804,836
Revenues from installment loans which are included in finance
revenues in the consolidated statements of income are
¥118,982 million, ¥127,128 million and
¥134,211 million for fiscal 2016, 2017 and 2018,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7 and
2018 were ¥22,548 million and ¥18,300 million,
respectively. There were ¥19,232 million and
¥17,260 million of loans held for sale as of
March 31, 2017 and 2018,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Purchased loans
for which valuation allowances were provided amounted to
¥7,443 million and ¥5,101 million as of
March 31, 2017 and 2018, respectively.
Changes in the allowance for uncollectible accounts relating to the
purchased loans for fiscal 2016, 2017 and 2018 are as follows:
Millions of yen
2016 2017 2018
Beginning balance ¥ 10,717 ¥ 8,233 ¥ 6,061
Provision (Reversal) (1,308 ) (1,247 ) (539 )
Charge-offs (1,236 ) (841 ) (1,375 )
Recoveries 232 232 152
Other* (172 ) (316 ) (7 )
Ending balance ¥ 8,233 ¥ 6,061 ¥ 4,292
* Other includes foreign currency
translation adjustments.</t>
  </si>
  <si>
    <t>Credit Quality of Financing Receivables and the Allowance for Credit Losses</t>
  </si>
  <si>
    <t>8.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for fiscal 2016, 2017 and 2018:
March 31, 2016
Millions of yen
Loans Direct financing leases Total
Consumer Corporate Purchased loans*1
Non-recourse loans Other
Allowance for credit losses:
Beginning balance ¥ 12,585 ¥ 8,148 ¥ 25,672 ¥ 10,717 ¥ 15,204 ¥ 72,326
Provision (Reversal) 7,367 (491 ) 3,362 (1,308 ) 2,787 11,717
Charge-offs (7,572 ) (504 ) (5,298 ) (1,236 ) (4,075 ) (18,685 )
Recoveries 543 0 393 232 13 1,181
Other*2 344 (5,353 ) (738 ) (172 ) (549 ) (6,468 )
Ending balance ¥ 13,267 ¥ 1,800 ¥ 23,391 ¥ 8,233 ¥ 13,380 ¥ 60,071
Individually evaluated for impairment 2,770 1,323 12,552 5,888 0 22,533
Not individually evaluated for impairment 10,497 477 10,839 2,345 13,380 37,538
Financing receivables:
Ending balance ¥ 1,461,982 ¥ 81,211 ¥ 996,649 ¥ 30,524 ¥ 1,190,136 ¥ 3,760,502
Individually evaluated for impairment 14,101 11,057 37,422 11,013 0 73,593
Not individually evaluated for impairment 1,447,881 70,154 959,227 19,511 1,190,136 3,686,909
March 31, 2017
Millions of yen
Loans Direct financing leases Total
Consumer Corporate Purchased loans*1
Non-recourse loans Other
Allowance for credit losses :
Beginning balance ¥ 13,267 ¥ 1,800 ¥ 23,391 ¥ 8,233 ¥ 13,380 ¥ 60,071
Provision (Reversal) 17,844 1,134 3,564 (1,247 ) 1,372 22,667
Charge-offs (13,363 ) 0 (4,485 ) (841 ) (4,067 ) (22,756 )
Recoveries 469 0 222 232 11 934
Other*3 382 17 (1,613 ) (316 ) (159 ) (1,689 )
Ending balance ¥ 18,599 ¥ 2,951 ¥ 21,079 ¥ 6,061 ¥ 10,537 ¥ 59,227
Individually evaluated for impairment 2,927 2,114 10,565 4,462 0 20,068
Not individually evaluated for impairment 15,672 837 10,514 1,599 10,537 39,159
Financing receivables :
Ending balance ¥ 1,616,009 ¥ 88,726 ¥ 1,063,628 ¥ 24,795 ¥ 1,204,024 ¥ 3,997,182
Individually evaluated for impairment 16,667 6,032 28,883 7,443 0 59,025
Not individually evaluated for impairment 1,599,342 82,694 1,034,745 17,352 1,204,024 3,938,157
March 31, 2018
Millions of yen
Loans Direct financing leases Total
Consumer Corporate Purchased loans*1
Non-recourse loans Other
Allowance for credit losses :
Beginning balance ¥ 18,599 ¥ 2,951 ¥ 21,079 ¥ 6,061 ¥ 10,537 ¥ 59,227
Provision (reversal) 11,922 (173 ) 3,814 (539 ) 2,241 17,265
Charge-offs (9,784 ) (2,031 ) (4,643 ) (1,375 ) (2,733 ) (20,566 )
Recoveries 657 0 260 152 32 1,101
Other*4 (198 ) (59 ) (2,103 ) (7 ) 12 (2,355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deconsolidated subsidiaries. Additionally, other
in non-recourse
*3 Other mainly includes foreign
currency translation adjustments and decrease in allowance related
to deconsolidated subsidiaries.
*4 Other mainly includes foreign
currency translation adjustments and decrease in allowance related
to sales of loan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direct financing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7 and 2018:
March 31, 2017
Millions of yen
Portfolio segment Class Loans individually evaluated for impairment Unpaid principal balance Related allowance
With no related allowance recorded *1 ¥ 6,524 ¥ 6,499 ¥ 0
Consumer borrowers 973 956 0
Housing loans 973 956 0
Card loans 0 0 0
Other 0 0 0
Corporate borrowers 5,439 5,431 0
Non-recourse Japan 0 0 0
The Americas 0 0 0
Other Real estate companies 0 0 0
Entertainment companies 8 2 0
Other 5,431 5,429 0
Purchased loans 112 112 0
With an allowance recorded *2 52,501 51,153 20,068
Consumer borrowers 15,694 14,775 2,927
Housing loans 3,271 2,796 1,202
Card loans 4,102 4,091 616
Other 8,321 7,888 1,109
Corporate borrowers 29,476 29,047 12,679
Non-recourse Japan 203 202 35
The Americas 5,829 5,829 2,079
Other Real estate companies 7,212 7,154 1,638
Entertainment companies 1,728 1,720 637
Other 14,504 14,142 8,290
Purchased loans 7,331 7,331 4,462
Total ¥ 59,025 ¥ 57,652 ¥ 20,068
Consumer borrowers 16,667 15,731 2,927
Housing loans 4,244 3,752 1,202
Card loans 4,102 4,091 616
Other 8,321 7,888 1,109
Corporate borrowers 34,915 34,478 12,679
Non-recourse Japan 203 202 35
The Americas 5,829 5,829 2,079
Other Real estate companies 7,212 7,154 1,638
Entertainment companies 1,736 1,722 637
Other 19,935 19,571 8,290
Purchased loans 7,443 7,443 4,462
March 31, 2018
Millions of yen
Portfolio segment Class Loans individually evaluated for impairment Unpaid principal balance Related allowance
With no related allowance recorded *1 ¥ 7,813 ¥ 7,774 ¥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 47,142 ¥ 45,717 ¥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fiscal 2016, 2017 and 2018:
March 31, 2016
Millions of yen
Portfolio segment
Class Average
recorded investments in impaired loans* Interest income
on impaired loans Interest on impaired loans collected in cash
Consumer borrowers ¥ 13,215 ¥ 317 ¥ 269
Housing loans 5,090 176 148
Card loans 3,970 69 59
Other 4,155 72 62
Corporate borrowers 58,138 974 947
Non-recourse Japan 5,117 7 7
The Americas 11,759 275 275
Other Real estate companies 13,843 210 198
Entertainment companies 3,505 102 99
Other 23,914 380 368
Purchased loans 12,864 0 0
Total ¥ 84,217 ¥ 1,291 ¥ 1,216
March 31, 2017
Millions of
yen
Portfolio segment
Class Average
recorded investments in impaired loans* Interest income
on impaired loans Interest on impaired loans collected in cash
Consumer borrowers ¥ 15,166 ¥ 316 ¥ 277
Housing loans 4,261 146 130
Card loans 4,113 67 58
Other 6,792 103 89
Corporate borrowers 39,667 626 576
Non-recourse Japan 1,224 6 6
The Americas 5,679 66 66
Other Real estate companies 7,720 189 177
Entertainment companies 2,134 76 76
Other 22,910 289 251
Purchased loans 9,348 591 591
Total ¥ 64,181 ¥ 1,533 ¥ 1,444
March 31, 2018
Millions of yen
Portfolio segment
Class
Average recorded investments in impaired loans*
Interest income on impaired loans Interest on impaired loans collected in cash
Consumer borrowers ¥ 17,799 ¥ 402 ¥ 300
Housing loans 4,143 191 121
Card loans 4,081 60 52
Other 9,575 151 127
Corporate borrowers 30,661 204 196
Non-recourse Japan 210 8 8
The Americas 4,972 6 6
Other Real estate companies 5,657 53 52
Entertainment companies 1,667 44 43
Other 18,155 93 87
Purchased loans 6,304 18 3
Total ¥ 54,764 ¥ 624 ¥ 499
Note: Loans held for sale are not included
in the table above.
* Average balances are calculated on
the basis of fiscal beginning and quarter-end
The following table provides information about the credit quality
indicators as of March 31, 2017 and 2018:
March 31, 2017
Millions of yen
Non-performing
Portfolio segment
Class Performing Loans individually evaluated for impairment 90+ days past-due loans not individually evaluated for impairment Subtotal Total
Consumer borrowers ¥ 1,589,620 ¥ 16,667 ¥ 9,722 ¥ 26,389 ¥ 1,616,009
Housing loans 1,273,603 4,244 1,685 5,929 1,279,532
Card loans 264,559 4,102 1,346 5,448 270,007
Other 51,458 8,321 6,691 15,012 66,470
Corporate borrowers 1,117,439 34,915 0 34,915 1,152,354
Non-recourse Japan 12,555 203 0 203 12,758
The Americas 70,139 5,829 0 5,829 75,968
Other Real estate companies 313,947 7,212 0 7,212 321,159
Entertainment companies 94,190 1,736 0 1,736 95,926
Other 626,608 19,935 0 19,935 646,543
Purchased loans 17,352 7,443 0 7,443 24,795
Direct financing leases 1,192,424 0 11,600 11,600 1,204,024
Japan 839,848 0 6,442 6,442 846,290
Overseas 352,576 0 5,158 5,158 357,734
Total ¥ 3,916,835 ¥ 59,025 ¥ 21,322 ¥ 80,347 ¥ 3,997,182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17
Millions of yen
Past-due
Portfolio segment
Class 30-89 past-due 90 days or more past-due Total past-due Total financing receivables Non-accrual
Consumer borrowers ¥ 6,433 ¥ 12,971 ¥ 19,404 ¥ 1,616,009 ¥ 12,971
Housing loans 2,314 3,420 5,734 1,279,532 3,420
Card loans 518 1,825 2,343 270,007 1,825
Other 3,601 7,726 11,327 66,470 7,726
Corporate borrowers 4,902 15,224 20,126 1,152,354 24,474
Non-recourse Japan 0 0 0 12,758 0
The Americas 4,028 4,940 8,968 75,968 5,768
Other Real estate companies 37 1,867 1,904 321,159 1,867
Entertainment companies 0 140 140 95,926 140
Other 837 8,277 9,114 646,543 16,699
Direct financing leases 4,834 11,600 16,434 1,204,024 11,600
Japan 535 6,442 6,977 846,290 6,442
Overseas 4,299 5,158 9,457 357,734 5,158
Total ¥ 16,169 ¥ 39,795 ¥ 55,964 ¥ 3,972,387 ¥ 49,045
March 31, 2018
Millions of yen
Past-due
Portfolio segment
Class 30-89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fiscal
2016, 2017 and 2018:
March 31, 2016
Millions of yen
Portfolio segment
Class Pre-modification outstanding recorded investment Post-modification outstanding recorded investment
Consumer borrowers ¥ 6,436 ¥ 4,890
Housing loans 71 23
Card loans 2,405 1,910
Other 3,960 2,957
Corporate borrowers 584 582
Non-recourse The Americas 575 575
Other Other 9 7
Total ¥ 7,020 ¥ 5,472
March 31, 2017
Millions of yen
Portfolio segment
Class Pre-modification outstanding recorded investment Post-modification outstanding recorded investment
Consumer borrowers ¥ 10,721 ¥ 8,253
Housing loans 640 587
Card loans 2,120 1,687
Other 7,961 5,979
Corporate borrowers 729 693
Other Other 729 693
Total ¥ 11,450 ¥ 8,946
March 31, 2018
Millions of yen
Portfolio segment
Class Pre-modification outstanding recorded investment Post-modification outstanding recorded investment
Consumer borrowers ¥ 9,632 ¥ 7,015
Housing loans 12 12
Card loans 2,169 1,589
Other 7,451 5,414
Corporate borrowers 7,983 7,872
Non-recourse The Americas 3,460 3,460
Other Other 4,523 4,412
Total ¥ 17,615 ¥ 14,887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March 31, 2016 and for which there was
a payment default during fiscal 2016:
March 31, 2016
Millions of
yen
Portfolio segment
Class Recorded
investment
Consumer borrowers ¥ 68
Card loans 45
Other 23
Total ¥ 68
The following table provides information about financing
receivables modified as troubled debt restructurings within the
previous 12 months from March 31, 2017 and for which there was
a payment default during fiscal 2017:
March 31, 2017
Millions of
yen
Portfolio segment
Class Recorded
investment
Consumer borrowers ¥ 1,526
Card loans 47
Other 1,479
Total ¥ 1,526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loans The Americas 3,460
Other Other 4,412
Total ¥ 7,971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7 and 2018, there were no foreclosed
residential real estate properties. The carrying amounts of
installment loans in consumer mortgage loans collateralized by
residential real estate property that are in the process of
foreclosure were ¥324 million and ¥245 million
as of March 31, 2017 and 2018, respectively.</t>
  </si>
  <si>
    <t>Investment in Securities</t>
  </si>
  <si>
    <t>Investments Schedule [Abstract]</t>
  </si>
  <si>
    <t>9. Investment in Securities
Investment in securities as of March 31, 2017 and 2018
consists of the following:
Millions of yen
2017 2018
Trading securities* ¥ 569,074 ¥ 422,053
Available-for-sale 1,165,417 1,015,477
Held-to-maturity 114,400 113,891
Other securities 177,621 178,034
Total ¥ 2,026,512 ¥ 1,729,455
* The amount of assets under management
of variable annuity and variable life insurance contracts included
in trading securities were ¥547,850 million and
¥403,797 million as of March 31, 2017 and 2018,
respectively.
Gains and losses realized from the sale of trading securities and
net unrealized holding gains (losses) on trading securities are
included in net gains on investment securities and life insurance
related investment income. For further information, see Note 22
“Gains on Investment Securities and Dividends” and Note
23 “Life Insurance Operations.” Net unrealized holding
gains (losses) on trading securities held as of March 31,
2016, 2017 and 2018 were losses of ¥84,678 million, gains
of ¥19,049 million and gains of ¥14,497 million
for fiscal 2016, 2017 and 2018, respectively.
During fiscal 2016, 2017 and 2018, the Company and its subsidiaries
sold available-for-sale
During fiscal 2016, 2017 and 2018, the Company and its subsidiaries
charged losses on securities of ¥4,515 million,
¥6,608 million and ¥1,246 million,
respectively, to the accompanying consolidated statements of income
for declines in market value of securities where the decline was
considered as other than temporary.
Other securities consist mainly of non-marketable
A certain subsidiary elected the fair value option for investments
in foreign government bond securities included in available-for-sale
A certain subsidiary elected the fair value option for investments
in foreign corporate debt securities included in available-for-sale
A certain subsidiary elected the fair value option for certain
investments in equity securities included in available-for-sale
Certain subsidiaries elected the fair value option for certain
investments in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7 and 2018, the fair values of
these investments were ¥7,453 million and
¥5,665 million, respectively.
The amortized cost basis amounts, gross unrealized holding gains,
gross unrealized holding losses and fair values of available-for-sale held-to-maturity
March 31, 2017
Millions of yen
Amortized cost Gross unrealized gains Gross unrealized losses Fair value
Available-for-sale:
Japanese and foreign government bond securities ¥ 334,117 ¥ 12,321 ¥ (826 ) ¥ 345,612
Japanese prefectural and foreign municipal bond securities 166,789 3,034 (1,001 ) 168,822
Corporate debt securities 393,021 3,606 (2,983 ) 393,644
Specified bonds issued by SPEs in Japan 1,077 10 0 1,087
CMBS and RMBS in the Americas 95,700 3,359 (558 ) 98,501
Other asset-backed securities and debt securities 61,138 3,957 (378 ) 64,717
Equity securities 67,914 25,618 (498 ) 93,034
1,119,756 51,905 (6,244 ) 1,165,417
Held-to-maturity:
Japanese government bond securities and other 114,400 25,323 0 139,723
¥ 1,234,156 ¥ 77,228 ¥ (6,244 ) ¥ 1,305,140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Specified bonds issued by SPEs in Japan 854 7 0 861
CMBS and RMBS in the Americas 72,793 2,543 (1,160 ) 74,176
Other asset-backed securities and debt securities 77,974 3,413 (66 ) 81,321
Equity securities 49,971 5,653 (2,026 ) 53,598
1,002,113 29,220 (15,856 ) 1,015,477
Held-to-maturity:
Japanese government bond securities and other 113,891 26,933 0 140,824
¥ 1,116,004 ¥ 56,153 ¥ (15,856 ) ¥ 1,156,301
The following tables provide information about available-for-sale
March 31, 2017
Millions of yen
Less than 12 months 12 months or more Total
Fair value Gross unrealized losses Fair value Gross unrealized losses Fair value Gross unrealized losses
Available-for-sale:
Japanese and foreign government bond securities ¥ 33,991 ¥ (826 ) ¥ 0 ¥ 0 ¥ 33,991 ¥ (826 )
Japanese prefectural and foreign municipal bond securities 36,873 (696 ) 6,202 (305 ) 43,075 (1,001 )
Corporate debt securities 152,812 (2,983 ) 0 0 152,812 (2,983 )
CMBS and RMBS in the Americas 20,238 (485 ) 9,428 (73 ) 29,666 (558 )
Other asset-backed securities and debt securities 3,308 (1 ) 3,991 (377 ) 7,299 (378 )
Equity securities 7,645 (480 ) 787 (18 ) 8,432 (498 )
¥ 254,867 ¥ (5,471 ) ¥ 20,408 ¥ (773 ) ¥ 275,275 ¥ (6,244 )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
The number of investment securities that were in an unrealized loss
position as of March 31, 2017 and 2018 were 325 and 320,
respectively. The gross unrealized losses on these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Debt securities with unrealized loss position mainly include
foreign government bond securities and corporate debt securities in
Japan and overseas.
The unrealized loss associated with government bond securities and
corporate debt securities are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8.
For equity securities with unrealized losses, the Company and its
subsidiaries consider various factors to determine whether the
decline is other-than-temporary, including the length of time and
the extent to which the fair value has been less than the carrying
value and the issuer’s specific economic conditions as well
as the ability and intent to hold these securities for a period of
time sufficient to recover the securities’ carrying amounts.
Based on our ongoing monitoring process, the Company and its
subsidiaries do not consider these investments to be
other-than-temporarily impaired as of March 31, 2018.
The total other-than-temporary impairment with an offset for the
amount of the total other-than-temporary impairment recognized in
other comprehensive income (loss) for fiscal 2016, 2017 and 2018
are as follows:
Millions of yen
2016 2017 2018
Total other-than-temporary impairment losses ¥ 4,517 ¥ 6,608 ¥ 1,246
Portion of loss recognized in other comprehensive income (before
taxes) (2 ) 0 0
Net impairment losses recognized in earnings ¥ 4,515 ¥ 6,608 ¥ 1,246
Total other-than-temporary impairment losses for fiscal 2016 and
2018 related to equity securities, debt securities and other
securities. Total other-than-temporary impairment losses for fiscal
2017 related to equity securities and other securities.
During fiscal 2016 and 2018, other-than-temporary impairment losses
related to debt securities are recognized mainly on certain other
asset-backed securities. Other asset-backed securities have
experienced credit losses due to a decline in value of the
underlying assets. Because the Company and its subsidiaries do not
intend to sell the investments and it is not more likely than not
that the Company and its subsidiaries will be required to sell the
investments before recovery of their amortized cost basis, the
credit loss component is recognized in earnings, and the
non-credit
Roll-forwards of the amount related to credit losses on
other-than-temporarily impaired debt securities recognized in
earnings for fiscal 2016, 2017 and 2018 are as follows:
Millions of yen
2016 2017 2018
Beginning ¥ 2,633 ¥ 1,413 ¥ 1,220
Addition during the period:
Credit loss for which an other-than-temporary impairment was
previously recognized 49 0 0
Reduction during the period:
For securities sold or redeemed (604 ) (171 ) 0
Due to change in intent to sell or requirement to sell (665 ) (22 ) (199 )
Ending ¥ 1,413 ¥ 1,220 ¥ 1,021
Certain subsidiaries recorded other-than-temporary impairments
related to the non-credit
The following is a summary of the contractual maturities of debt
securities classified as available-for-sale held-to-maturity
Available-for-sale
Millions of yen
Amortized cost Fair value
Due within one year ¥ 78,856 ¥ 79,275
Due after one to five years 219,826 222,521
Due after five to ten years 373,031 363,490
Due after ten years 280,429 296,593
¥ 952,142 ¥ 961,879
Held-to-maturity
Millions of yen
Amortized cost Fair value
Due after ten years ¥ 113,891 ¥ 140,824
¥ 113,891 ¥ 140,824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2,712 million, ¥14,031 million and
¥15,756 million for fiscal 2016, 2017 and 2018,
respectively.
A certain foreign subsidiary acquired debt securities with evidence
of deterioration of credit quality at the time of acquisition, and
it was not probable the subsidiary was able to recover all
contractual amounts of those debt securities. The subsidiary
determined the expected future cash flows taking into account
historical cash collections for debt securities with similar
characteristics as well as expected prepayments and the amount and
the timing of undiscounted expected principal, interest and other
cash flows for each pool of debt securities. Accretable yield
represents the excess of expected future cash flows over carrying
value of the debt securities, which is recognized as interest
income over the remaining life of the debt securities. For a debt
security for which the fair value is less than the amortized cost
basis, the subsidiary estimates the present value of cash flows
expected to be collected from the security and compares it with the
amortized cost basis of the security to determine whether a credit
loss exists. If, based on current information and events, the
subsidiary determines a credit loss exists for that security, an
other-than-temporary impairment is considered to have occurred. For
a debt security for which an other-than-temporary impairment is
considered to have occurred, the subsidiary recognizes the entire
difference between the amortized cost and the fair value in
earnings if the subsidiary intends to sell the debt security or it
is more likely than not that the subsidiary will be required to
sell the debt security before recovery of its amortized cost basis
less any current-period credit loss. On the other hand, if the
subsidiary does not intend to sell the debt security and it is not
more likely than not that the subsidiary will be required to sell
the debt security before recovery of its amortized cost basis less
any current-period credit loss, the subsidiary separates the
difference between the amortized cost and the fair value of the
debt securities into the credit loss component and the non-credit non-credit</t>
  </si>
  <si>
    <t>Transfer of Financial Assets</t>
  </si>
  <si>
    <t>Transfers and Servicing [Abstract]</t>
  </si>
  <si>
    <t xml:space="preserve">10. Transfer of Financial Assets
The Company and its subsidiaries have securitized and transferred
financial assets including installment loans (commercial mortgage
loans, housing loans and other).
In the securitization process, these financial assets are
transferred to SPEs, such as trusts and special-purpose compani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Trusts or SPEs used in
securitization transactions have been consolidated if the Company
and its subsidiaries are the primary beneficiary of the trusts or
SPEs.
When the Company and its subsidiaries have transferred financial
assets to a transferee that is not subject to consolidation, the
Company and its subsidiaries account for the transfer as a sale if
control over the transferred assets is surrendered.
During fiscal 2016, 2017 and 2018, the amount of installment loans
that has been derecognized due to new securitization and loan sales
are ¥263,775 million, ¥280,350 million and
¥394,688 million, respectively. For fiscal 2018, gains
(losses) from the securitization and loan sales are
¥12,702 million, which is included in finance revenues in
the consolidated statements of income. For fiscal 2016 and 2017,
gains (losses) from the securitization and loan sales were not
material.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17 and 2018 are as follows:
Millions of yen
2017 2018
Beginning balance ¥ 16,852 ¥ 17,303
Increase mainly from loans sold with servicing retained 4,118 16,983
Decrease mainly from amortization (3,625 ) (4,019 )
Decrease from the effects of changes in foreign exchange rates (42 ) (1,511 )
Ending balance ¥ 17,303 ¥ 28,756
The fair value of the servicing assets as of March 31, 2017
and 2018 are as follows:
Millions of yen
March 31, 2017 March 31, 2018
Beginning balance ¥ 24,229 ¥ 24,907
Ending balance ¥ 24,907 ¥ 35,681 </t>
  </si>
  <si>
    <t>Variable Interest Entities</t>
  </si>
  <si>
    <t>Organization, Consolidation and Presentation of Financial Statements [Abstract]</t>
  </si>
  <si>
    <t>11. Variable Interest Entities
The Company and its subsidiaries use special purpose companies,
partnerships and trusts (hereinafter referred to as SPEs) in the
ordinary course of business.
These SPEs are not always controlled by voting rights, and there
are cases where voting rights do not exist for these SPEs. The
Company and its subsidiaries determine a variable interest entity
(hereinafter referred to as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 Providing liquidity and other
financial support
The Company and its subsidiaries do not have the power to direct
activities of the VIEs that most significantly impact the
VIEs’ economic performance if that power is shared among
multiple unrelated parties, and accordingly do not consolidate such
VIEs.
Informationabout VIEs (consolidated
and non-consolidated)
1. Consolidated VIEs
March 31, 2017
Millions of yen
Types of VIEs Total assets*1 Total liabilities*1 Assets which are pledged as collateral*2 Commitments*3
(a)   VIEs for liquidating customer assets
¥
0
¥
0
¥
0
¥
0
(b)   VIEs for acquisition of real estate and
real estate development projects for customers 663 0 0 0
(c)   VIEs for acquisition of real estate for the
Company and its subsidiaries’ real estate-related
business 127,425 39,877 75,382 7,000
(d)   VIEs for corporate rehabilitation support
business 1,544 16 0 0
(e)   VIEs for investment in securities 50,411 2,027 5,567 1,995
(f)   VIEs for securitizing financial assets such
as direct financing lease receivable and loan receivable 338,138 228,935 307,315 0
(g)   VIEs for securitization of loan receivable
originated by third parties 18,683 17,202 18,683 0
(h)   VIEs for power generation projects 212,153 111,404 127,993 84,227
(i) Other VIEs 202,386 72,447 168,353 0
Total ¥ 951,403 ¥ 471,908 ¥ 703,293 ¥ 93,222
March 31, 2018
Millions of yen
Types of VIEs Total assets*1 Total liabilities*1 Assets which are pledged as collateral*2 Commitments*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7
Millions of
yen
Carrying amount of
the VIEs held by the Company
Types of VIEs Total assets Non-recourse loans Investments Maximum exposure to loss *
(a)   VIEs for liquidating customer assets
¥
8,671
¥
0
¥
991
¥
991
(b)   VIEs for acquisition of real estate and
real estate development projects for customers 96,187 0 11,130 11,194
(c)   VIEs for acquisition of real estate for the
Company and its subsidiaries’ real estate-related
business 0 0 0 0
(d)   VIEs for corporate rehabilitation support
business 0 0 0 0
(e)   VIEs for investment in securities 30,299,519 0 80,211 109,310
(f)   VIEs for securitizing financial assets such
as direct financing lease receivable and loan receivable 0 0 0 0
(g)   VIEs for securitization of loan receivable
originated by third parties 1,744,471 0 18,448 18,483
(h)   VIEs for power generation projects 12,414 0 1,719 3,729
(i) Other VIEs 319,520 4,864 17,963 25,260
Total ¥ 32,480,782 ¥ 4,864 ¥ 130,462 ¥ 168,967
March 31, 2018
Millions of
yen
Carrying amount of
the
Types of VIEs Total assets Non-recourse loans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Variable interests of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d) VIEs for corporate rehabilitation support business
Financial institutions, the Company and its subsidiary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y consolidated such VIEs since the
Company and the subsidiary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trade notes, accounts and other
payable.
Variable interests of non-consolidated non-consolidated
(f) VIEs for securitizing financial assets such as direct
financing lease receivable and loan receivable
The Company and its subsidiaries use VIEs to securitize financial
assets such as direct financing leases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included in restricted cash, investment in
direct financing leases and installment loans, and liabilities of
those consolidated VIEs are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and thermal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long-term debt. The Company and a certain subsidiary
have commitment agreements by which the Company and its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to finance.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Variable interests in non-consolidated non-recourse non-consolidated</t>
  </si>
  <si>
    <t>Investment in Affiliates</t>
  </si>
  <si>
    <t>Investments in and Advances to Affiliates [Abstract]</t>
  </si>
  <si>
    <t>12. Investment in Affiliates
Investment in affiliates at March 31, 2017 and 2018 consists
of the following:
Millions of yen
2017 2018
Shares ¥ 485,386 ¥ 531,481
Loans and others 38,848 59,882
¥ 524,234 ¥ 591,363
Certain affiliates are listed on stock exchanges. The aggregate
investment in and quoted market value of those affiliates amounted
to ¥127,121 million and ¥159,867 million,
respectively, as of March 31, 2017 and
¥176,216 million and ¥225,569 million,
respectively, as of March 31, 2018.
In fiscal 2016, 2017 and 2018, the Company and its subsidiaries
received dividends from affiliates of ¥30,063 million,
¥14,913 million and ¥47,688 million,
respectively.
In the Company’s consolidated balance sheets, the book value
of investment in affiliates over the underlying equity in the net
assets of such affiliates as of date of the most recent available
financial statements of the investees were
¥96,649 million and ¥95,575 million as of
March 31, 2017 and 2018, respectively. The differences mainly
consist of goodwill and fair value adjustments for fixed
assets.
From fiscal 2016, the Company no longer has the ability to exercise
significant influence on ORIX JREIT Inc., and therefore has
excluded ORIX JREIT Inc. from investment in affiliates accounted
for by using the equity method. The transactions during the period
accounted for by the equity method are described below.
ORIX JREIT Inc., formerly an equity method affiliate, entered into
an asset management agreement and the like with one of the
Company’s subsidiaries and paid fees of
¥1,937 million for fiscal 2016.
In fiscal 2016, the Company and certain subsidiaries sold to ORIX
JREIT Inc., office buildings, commercial facilities other than
office buildings, and condominiums mainly under operating leases.
In fiscal 2016, the Company and the subsidiaries recognized gains
of ¥1,744 million in earnings as operating leases
revenues. The related intercompany profits have been eliminated
based on the Company’s proportionate share.
Combined and condensed information relating to the affiliates for
fiscal 2016, 2017 and 2018 are as follows (some operation data for
entities reflect only the period since the Company and its
subsidiaries made the investment and on a lag basis):
Millions of yen
2016 2017 2018
Operations:
Total revenues ¥ 1,333,838 ¥ 1,394,872 ¥ 1,871,156
Income before income taxes 177,535 154,162 245,408
Net income 141,964 109,183 210,443
Financial position:
Total assets ¥ 8,350,901 ¥ 8,452,544 ¥ 9,391,445
Total liabilities 6,206,321 6,075,513 6,717,326
Total equity 2,144,580 2,377,031 2,674,119
The Company and its subsidiaries had no significant transactions
with these companies except as described above.</t>
  </si>
  <si>
    <t>Goodwill and Other Intangible Assets</t>
  </si>
  <si>
    <t>Goodwill and Intangible Assets Disclosure [Abstract]</t>
  </si>
  <si>
    <t>13. Goodwill and Other Intangible Assets
Changes in goodwill by reportable segment for fiscal 2016, 2017 and
2018 are as follows:
Millions of yen
Corporate Maintenance Leasing Real Investment and Operation Retail Overseas Total
Balance at March 31, 2015
Goodwill ¥ 55,045 ¥ 282 ¥ 19,203 ¥ 43,841 ¥ 15,424 ¥ 248,961 ¥ 382,756
Accumulated impairment losses (807 ) 0 (8,708 ) (39 ) 0 (587 ) (10,141 )
54,238 282 10,495 43,802 15,424 248,374 372,615
Acquired 1,158 0 0 29,365 0 3,796 34,319
Impairment (30 ) 0 0 0 0 0 (30 )
Other (net)* 0 0 0 (6,260 ) 0 (68,491 ) (74,751 )
Balance at March 31, 2016
Goodwill 56,203 282 19,203 66,946 15,424 184,266 342,324
Accumulated impairment losses (837 ) 0 (8,708 ) (39 ) 0 (587 ) (10,171 )
55,366 282 10,495 66,907 15,424 183,679 332,153
Acquired 0 0 0 26,316 0 7,054 33,370
Impairment 0 0 0 0 0 (2,785 ) (2,785 )
Other (net)* 0 0 (31 ) (11,342 ) 0 (10,187 ) (21,560 )
Balance at March 31, 2017
Goodwill 56,203 282 19,172 81,920 15,424 181,133 354,134
Accumulated impairment losses (837 ) 0 (8,708 ) (39 ) 0 (3,372 ) (12,956 )
55,366 282 10,464 81,881 15,424 177,761 341,178
Acquired 0 9,258 0 13,517 0 20,158 42,933
Impairment 0 0 0 0 0 0 0
Other (net)* 0 0 0 (20,673 ) 0 5,187 (15,486 )
Balance at March 31, 2018
Goodwill 56,203 9,540 19,172 74,764 15,424 206,478 381,581
Accumulated impairment losses (837 ) 0 (8,708 ) (39 ) 0 (3,372 ) (12,956 )
¥ 55,366 ¥ 9,540 ¥ 10,464 ¥ 74,725 ¥ 15,424 ¥ 203,106 ¥ 368,625
* Other includes foreign currency
translation adjustments, decreases due to sale of ownership
interest in subsidiaries and certain other reclassifications. In
the Overseas Business segment, there was a decrease of
¥57,153 million during fiscal 2016 due to the partial
sale of shares of Houlihan Lokey, which as a result of the sale
changed from a consolidated subsidiary to an equity method
affiliate.
As a result of the impairment test, the Company and its
subsidiaries recognized an impairment loss on goodwill of
¥30 million in Corporate Financial Services segment
during fiscal 2016. This impairment loss is included in other
(income) and expense, net in the consolidated statements of income.
The fair values of the reporting units were measured using mainly
the discounted cash flow methodologies and the business enterprise
value multiples methodologies. The Company and its subsidiaries
recognized an impairment loss on goodwill of
¥2,785 million in Overseas Business segment during fiscal
2017. This impairment loss is included in other (income) and
expense, net in the consolidated statements of income. This
impairment loss was recognized as a result of reduction in the fair
value of an overseas subsidiary due to increases in the credit
losses from installment loans, which brought the fair value of the
reporting unit below its carrying amount.
The Company and its subsidiaries recognized no impairment loss on
goodwill during fiscal 2018.
Other intangible assets at March 31, 2017 and 2018 consist of
the following:
Millions of yen
2017 2018
Intangible assets that have indefinite useful lives:
Trade names ¥ 74,489 ¥ 80,844
Asset management contracts 141,352 154,014
Others 6,395 8,311
222,236 243,169
Intangible assets subject to amortization:
Software 89,714 99,315
Customer relationships 117,716 121,385
Others 73,866 89,028
281,296 309,728
Accumulated amortization (107,481 ) (113,797 )
Net 173,815 195,931
¥ 396,051 ¥ 439,100
The aggregate amortization expenses for intangible assets are
¥25,848 million, ¥26,252 million and
¥30,959 million in fiscal 2016, 2017 and 2018,
respectively.
The estimated amortization expenses for each of five succeeding
fiscal years are ¥30,277 million in fiscal 2019,
¥28,419 million in fiscal 2020, ¥23,379 million
in fiscal 2021, ¥20,657 million in fiscal 2022 and
¥15,729 million in fiscal 2023, respectively.
Intangible assets subject to amortization increased during fiscal
2018 are ¥52,940 million. They mainly consist of
¥20,695 million of software and ¥13,441 million
of customer relationships recognized in acquisitions. The weighted
average amortization periods for the software and the customer
relationships recognized in acquisitions are 5 years and 12 years,
respectively.
As a result of the impairment test, the Company and its
subsidiaries recognized an impairment loss of
¥295 million on intangible assets included in Investment
and Operation segment during fiscal 2016. The Company and its
subsidiaries recognized an impairment loss of
¥411 million on intangible assets included in Overseas
Business segment during fiscal 2017. The Company and its
subsidiaries recognized an impairment loss of
¥194 million on intangible assets included in Investment
and Operation segment during fiscal 2018. These impairment losses
are included in other (income) and expense, net in the consolidated
statements of income. These impairment losses are recognized due to
the reduction in the estimated future cash flow, which brought the
fair values of the intangible assets below its carrying amount. The
fair values of the intangible assets were measured using the
discounted cash flow methodologies.</t>
  </si>
  <si>
    <t>Short-Term and Long-Term Debt</t>
  </si>
  <si>
    <t>Debt Disclosure [Abstract]</t>
  </si>
  <si>
    <t>14. Short-Term and Long-Term Debt
Short-term debt consists of borrowings from financial institutions
and commercial paper.
The composition of short-term debt and the weighted average
contract interest rate on short-term debt at March 31, 2017
and 2018 are as follows:
March 31, 2017
Millions of yen Weighted
Short-term debt in Japan, mainly from banks ¥ 79,494 0.8 %
Short-term debt outside Japan, mainly from banks 153,877 2.8
Commercial paper in Japan 50,096 0.0
Commercial paper outside Japan 0 0.0
¥ 283,467 1.7
March 31, 2018
Millions of yen Weighted
Short-term debt in Japan, mainly from banks ¥ 83,940 2.0 %
Short-term debt outside Japan, mainly from banks 167,920 3.1
Commercial paper in Japan 51,597 0.0
Commercial paper outside Japan 3,297 3.5
¥ 306,754 2.3
The composition of long-term debt, the weighted average contract
interest rate on long-term debt and the repayment due dates at
March 31, 2017 and 2018 are as follows:
March 31, 2017
Due Millions of yen Weighted average rate
Banks:
Fixed rate 2018~2035 ¥ 481,959 1.7 %
Floating rate 2018~2077 1,613,795 1.0
Insurance companies and others:
Fixed rate 2020~2027 340,265 1.0
Floating rate 2019~2077 288,837 0.6
Unsecured bonds 2018~2027 688,488 1.0
Unsecured notes under medium-term note program 2019~2027 196,570 3.0
Payables under securitized lease receivables 2021~2023 103,212 0.4
Payables under securitized loan receivables and investment in
securities 2018~2039 141,858 2.6
¥ 3,854,984 1.2
March 31, 2018
Due (Fiscal Year) Millions of yen Weighted average rate
Banks:
Fixed rate 2019~2035 ¥ 497,392 1.3 %
Floating rate 2019~2077 1,660,225 1.4
Insurance companies and others:
Fixed rate 2020~2035 329,841 0.9
Floating rate 2019~2077 316,899 1.0
Unsecured bonds 2021~2027 756,865 1.6
Unsecured notes under medium-term note program 2021~2024 183,224 3.1
Payables under securitized lease receivables 2021~2023 53,017 0.3
Payables under securitized loan receivables and investment in
securities 2024~2039 29,041 3.1
¥ 3,826,504 1.4
The repayment schedule for the next five years and thereafter for
long-term debt at March 31, 2018 is as follows:
Years ending March 31, Millions of yen
2019 ¥ 652,061
2020 503,023
2021 503,153
2022 464,320
2023 485,252
Thereafter 1,218,695
Total ¥ 3,826,504
Borrowings with floating rate from banks, insurance companies and
others include the amount of ¥94,000 million of
subordinated syndicated loan (hybrid loan executed in the previous
year, whose maturity date is fiscal 2077), and
¥60,000 million and ¥34,000 million can be
repaid after 5 years, and 7 years respectively.
For borrowings from banks, insurance companies and other financial
institutions, for bonds, and for medium-term notes, principal
repayments are made upon maturity of the loan contracts and
interest payments are usually paid semi-annually.
During fiscal 2016, 2017 and 2018, the Company and certain
subsidiaries recognized net amortization expenses of premiums and
discounts of bonds and medium-term notes, and deferred issuance
costs of bonds and medium-term notes in the amount of
¥1,085 million, ¥924 million and
¥957 million, respectively.
Total committed credit lines for the Company and its subsidiaries
were ¥463,643 million and ¥466,164 million at
March 31, 2017 and 2018, respectively, and, of these lines,
¥393,968 million and ¥332,670 million were
available at March 31, 2017 and 2018, respectively. Of the
available committed credit lines, ¥356,164 million and
¥268,759 million were long-term committed credit lines at
March 31, 2017 and 2018,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18:
Millions of yen
Minimum lease payments, loans and investment in operating
leases ¥ 91,819
Investment in securities 159,475
Property under facility operations 31,627
Other assets and other 27,022
¥ 309,943
As of March 31, 2018, debt liabilities was secured by shares
of subsidiaries of ¥24,348 million, which were eliminated
through consolidation adjustment, and debt liabilities of
affiliates were secured by investment in affiliates of
¥44,900 million. In addition, ¥26,456 million
was pledged primarily by investment in securities for collateral
deposits and deposit for real estate transaction as of
March 31, 2018.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18.</t>
  </si>
  <si>
    <t>Banking and Thrift [Abstract]</t>
  </si>
  <si>
    <t>15. Deposits
Deposits at March 31, 2017 and 2018 consist of the
following:
Millions of yen
2017 2018
Time deposits ¥ 1,200,240 ¥ 1,334,290
Other deposits 414,368 423,172
Total ¥ 1,614,608 ¥ 1,757,462
The balances of time deposits and certificates of deposit issued in
amounts of ¥10 million or more were
¥781,516 million and ¥880,725 million at
March 31, 2017 and 2018, respectively.
The maturity schedule of time deposits at March 31, 2018 is as
follows:
Years ending March 31, Millions of yen
2019 ¥ 700,524
2020 150,324
2021 389,973
2022 27,909
2023 65,060
Thereafter 500
Total ¥ 1,334,290</t>
  </si>
  <si>
    <t>Income Taxes</t>
  </si>
  <si>
    <t>Income Tax Disclosure [Abstract]</t>
  </si>
  <si>
    <t>16. Income Taxes
Income before income taxes and the provision for income taxes in
fiscal 2016, 2017 and 2018 are as follows:
Millions of yen
2016 2017 2018
Income before income taxes:
Japan ¥ 228,527 ¥ 302,995 ¥ 296,577
Overseas 162,775 121,970 138,924
¥ 391,302 ¥ 424,965 ¥ 435,501
Provision for income taxes:
Current—
Japan ¥ 34,866 ¥ 85,963 ¥ 85,514
Overseas 42,918 32,758 22,810
77,784 118,721 108,324
Deferred—
Japan 34,315 20,859 5,960
Overseas 8,213 4,459 (372 )
42,528 25,318 5,588
Provision for income taxes ¥ 120,312 ¥ 144,039 ¥ 113,912
In fiscal 2016, the Company and its subsidiaries in Japan are
subject to a National Corporation tax of approximately 25%, an
Inhabitant tax of approximately 4% and a deductible Enterprise tax
of approximately 6%, which in the aggregate result in a statutory
income tax rate of approximately 33.5%. In fiscal 2017 and 2018,
the Company and its subsidiaries in Japan are subject to a National
Corporation tax of approximately 24%, an Inhabitant tax of
approximately 4% and a deductible Enterprise tax of approximately
4%, which in the aggregate result in a statutory income tax rate of
approximately 31.7%.
Reconciliations of the differences between the tax provision
computed at the statutory rate and the consolidated provision for
income taxes in fiscal 2016, 2017 and 2018 are as follows:
Millions of yen
2016 2017 2018
Income before income taxes ¥ 391,302 ¥ 424,965 ¥ 435,501
Tax provision computed at statutory rate ¥ 131,086 ¥ 134,714 ¥ 138,054
Increases (reductions) in taxes due to:
Change in valuation allowance* (1,547 ) 57 (6,971 )
Nondeductible expenses 2,277 4,550 3,000
Nontaxable income (3,767 ) (3,504 ) (4,464 )
Effect of lower tax rates on certain subsidiaries (3,593 ) (2,780 ) (5,713 )
Effect of investor taxes on earnings of subsidiaries 5,279 8,650 3,831
Effect of the tax rate change related to the new tax law (7,468 ) 1,219 (16,232 )
Other, net (1,955 ) 1,133 2,407
Provision for income taxes ¥ 120,312 ¥ 144,039 ¥ 113,912
* In fiscal 2016, decreases in the
valuation allowance of ¥12 million due to the amendment
to tax loss carryforward rules related to the new Japanese tax law
are included in “Change in valuation allowance” in the
table above.
The effective income tax rate is different from the statutory tax
rate primarily because of certain nondeductible expenses,
nontaxable income, changes in valuation allowance, the effect of
lower tax rates on certain subsidiaries, effect of investor taxes
on earnings of subsidiaries, and the effect of the tax reforms as
discussed in the following paragraph.
On March 29, 2016, the 2016 tax reform bill was passed by the
National Diet of Japan. From fiscal years beginning on
April 1, 2016, the national corporate tax rate and local
business tax rate were reduced and the local corporate tax rate was
increased. The net effect of those changes was a reduction in the
combined statutory income tax rate for the fiscal year beginning on
April 1, 2016 from approximately 32.9% to approximately 31.7%,
and a further reduction in the combined statutory income tax rate
for fiscal year beginning on April 1, 2017 to approximately
31.5%. For the fiscal years beginning on or after April 1,
2018, the combined statutory income tax rate was further reduced to
approximately 31.3%. Subsequently, the combined statutory income
tax rate was increased to approximately 31.7% for the fiscal year
beginning on April 1, 2017, and to approximately 31.5% for the
fiscal year beginning on or after April 1, 2018 due to the
enactment of a local tax rate. In addition, tax loss carryforward
rules were amended, and the deductible limit of tax losses carried
forward that can be utilized in the fiscal year beginning on
April 1, 2016 was reduced to 60% of taxable income for the
year, compared to 65% pursuant to the 2015 tax reform. For the
fiscal year beginning on April 1, 2017, the deductible limit
of tax losses carried forward that can be utilized in the fiscal
year was increased to 55% of taxable income for the year, while the
tax loss carryforward period was reduced from ten years to nine
years. From the fiscal years beginning on or after April 1,
2018, the deductible limit of tax losses carried forward that can
be utilized in each fiscal year will remain at 50% of taxable
income for the year and the tax loss carryforward period will
remain at 10 years, consistent with the 2015 tax reform. The
increase and decrease of the deferred tax assets and liabilities
due to the change in the tax rates resulted in a decrease of
provision for income taxes by ¥7,468 million in the
consolidated statements of income in fiscal 2016, and the decrease
of the valuation allowance due to the amendment to tax loss
carryforward rules resulted in a decrease of provision for income
taxes by ¥12 million in the consolidated statements of
income in fiscal 2016.
On November 18, 2016, the 2016 tax reform bill was passed by
the National Diet of Japan. The effect of the tax reform bill on
the Company and its subsidiaries’ results of operations or
financial position in fiscal 2017 was not material.
On December 22, 2017, the tax reform bill commonly referred to
as the Tax Cuts and Jobs Act in the United States was enacted. From
January 1, 2018, the U.S. corporate tax rate was reduced from
35% to 21%. The decrease in the deferred tax assets and liabilities
due to the change in the tax reform resulted in a decrease in
provision for income taxes by ¥17,465 million in the
consolidated statements of income in fiscal 2018.
Total income taxes recognized in fiscal 2016, 2017 and 2018 are as
follows:
Millions of yen
2016 2017 2018
Provision for income taxes ¥ 120,312 ¥ 144,039 ¥ 113,912
Income taxes on other comprehensive income (loss):
Net unrealized gains (losses) on investment in securities (6,003 ) (6,293 ) (11,084 )
Defined benefit pension plans (2,954 ) 2,582 (911 )
Foreign currency translation adjustments (2,921 ) (8,576 ) (1,517 )
Net unrealized gains (losses) on derivative instruments (1,696 ) 229 139
Direct adjustments to shareholders’ equity (2 ) (1 ) (2 )
Total income taxes ¥ 106,736 ¥ 131,980 ¥ 100,537
The tax effects of temporary differences giving rise to the
deferred tax assets and liabilities at March 31, 2017 and 2018
are as follows:
Millions of yen
2017 2018
Assets:
Net operating loss carryforwards ¥ 62,953 ¥ 27,144
Allowance for doubtful receivables on direct financing leases and
probable loan losses 13,997 12,984
Investment in securities 13,778 8,650
Accrued expenses 25,973 20,729
Investment in operating leases 16,613 15,400
Property under facility operations 12,299 11,048
Installment loans 6,063 5,916
Other 56,625 53,300
208,301 155,171
Less: valuation allowance (43,487 ) (14,676 )
164,814 140,495
Liabilities:
Investment in direct financing leases 11,217 11,503
Investment in operating leases 90,310 92,243
Unrealized gains (losses) on investment in securities 14,554 4,957
Deferred insurance policy acquisition costs 42,984 49,982
Policy liabilities and policy account balances 57,748 54,202
Property under facility operations 9,610 10,596
Other intangible assets 107,804 99,999
Undistributed earnings 93,021 89,311
Prepaid benefit cost 9,389 9,290
Other 34,325 34,520
470,962 456,603
Net deferred tax liability ¥ 306,148 ¥ 316,108
Net deferred tax assets and liabilities at March 31, 2017 and
2018 are reflected in the accompanying consolidated balance sheets
under the following captions:
Millions of yen
2017 2018
Other assets ¥ 45,680 ¥ 32,041
Income taxes: Deferred 351,828 348,149
Net deferred tax liability ¥ 306,148 ¥ 316,108
The valuation allowance is primarily recognized for deferred tax
assets of consolidated subsidiaries with net operating loss
carryforwards for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able. Management considers the
scheduled reversal of deferred tax liabilities, projected future
taxable income, and tax-planning beginning-of-the-year
The Company and certain subsidiaries have net operating loss
carryforwards of ¥293,622 million at March 31, 2018,
which expire as follows:
Year ending March 31, Millions of yen
2019 ¥ 21,807
2020 12,618
2021 23,499
2022 18,174
2023 41,048
Thereafter 137,300
Indefinite period 39,176
Total ¥ 293,622
The unrecognized tax benefits as of March 31, 2017 and 2018
were not material. The Company and its subsidiaries believe that it
is not reasonably possible that the total amounts of unrecognized
tax benefits will significantly increase or decrease within 12
months of March 31, 2018.
The total amounts of penalties and interest expense related to
income taxes recognized in the consolidated balance sheets as of
March 31, 2017 and 2018, and in the consolidated statements of
income for the fiscal 2016, 2017 and 2018 were not material.
The Company and its subsidiaries file tax returns in Japan and
certain foreign tax jurisdictions. The Company is no longer subject
to ordinary tax examination for the tax years prior to fiscal 2016,
and its major domestic subsidiaries are no longer subject to
ordinary tax examination for the tax years prior to fiscal 2010,
respectively.
Subsidiaries in the United States remain subject to a tax
examination for the tax years after fiscal 2009. Subsidiaries in
the Netherlands remain subject to a tax examination for the tax
years after fiscal 2012.</t>
  </si>
  <si>
    <t>Pension Plans</t>
  </si>
  <si>
    <t>Retirement Benefits [Abstract]</t>
  </si>
  <si>
    <t>17.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17 and 2018 are as follows:
Millions of yen
Japanese plans Overseas plans
2017 2018 2017 2018
Change in benefit obligation:
Benefit obligation at beginning of year ¥ 97,030 ¥ 99,721 ¥ 99,912 ¥ 88,630
Service cost 5,276 5,339 3,270 3,455
Interest cost 682 778 1,757 1,994
Actuarial loss (gain) (1,656 ) 1,587 (8,893 ) 1,843
Foreign currency exchange rate change 0 0 (6,226 ) 6,838
Benefits paid (2,702 ) (2,997 ) (1,190 ) (1,654 )
Business combinations 1,455 381 0 0
Divestitures 0 (226 ) 0 0
Plan amendments (364 ) 10 0 (324 )
Benefit obligation at end of year 99,721 104,593 88,630 100,782
Change in plan assets:
Fair value of plan assets at beginning of year 113,056 116,990 85,180 83,394
Actual return on plan assets 987 3,196 2,780 2,586
Employer contribution 3,387 3,559 1,338 1,738
Benefits paid (2,229 ) (2,486 ) (1,086 ) (1,529 )
Business combinations 1,789 142 0 0
Divestitures 0 (132 ) 0 0
Foreign currency exchange rate change 0 0 (4,818 ) 7,149
Fair value of plan assets at end of year 116,990 121,269 83,394 93,338
The funded status of the plans ¥ 17,269 ¥ 16,676 ¥ (5,236 ) ¥ (7,444 )
Amount recognized in the consolidated balance sheets consists
of:
Prepaid benefit cost included in other assets ¥ 29,958 ¥ 29,701 ¥ 0 ¥ 0
Accrued benefit liability included in other liabilities (12,689 ) ¥ (13,025 ) (5,236 ) (7,444 )
Net amount recognized ¥ 17,269 ¥ 16,676 ¥ (5,236 ) ¥ (7,444 )
Amount recognized in accumulated other comprehensive income
(loss), pre-tax,
Millions of
yen
Japanese
plans Overseas
plans
2017 2018 2017 2018
Net prior service credit ¥ 3,151 ¥ 2,241 ¥ 800 ¥ 754
Net actuarial loss (23,999 ) (24,155 ) (6,954 ) (9,764 )
Net transition obligation (45 ) 0 (12 ) (8 )
Total recognized in accumulated other comprehensive
loss, pre-tax ¥ (20,893 ) ¥ (21,914 ) ¥ (6,166 ) ¥ (9,018 )
The estimated portions of the net prior service credit and net
actuarial loss above that will be recognized as a component of net
pension cost (gain) of Japanese pension plans in fiscal 2019 are
¥919 million and ¥897 million, respectively, the
estimated portions of the net prior service credit, net actuarial
loss and net transition obligation above that will be recognized as
a component of net pension cost (gain) of overseas pension plans in
fiscal 2019 are ¥140 million, ¥12 million and
¥2 million, respectively.
The accumulated benefit obligations for all Japanese defined
benefit pension plans were ¥87,443 million and
¥93,143 million, respectively, at March 31, 2017 and
2018. The accumulated benefit obligations for all overseas defined
benefit pension plans were ¥80,731 million and
¥92,176 million, respectively, at March 31, 2017 and
2018.
The aggregates of projected benefit obligations, accumulated
benefit obligations and aggregate fair values of plan assets in
Japanese pension plans with the accumulated benefit obligations in
excess of plan assets were ¥19,715 million,
¥19,101 million and ¥7,026 million,
respectively, at March 31, 2017 and ¥20,621 million,
¥20,005 million and ¥7,597 million,
respectively, at March 31, 2018. The aggregates of projected
benefit obligations, accumulated benefit obligations and aggregate
fair values in overseas pension plans with the accumulated benefit
obligations in excess of plan assets were ¥6,222 million,
¥6,136 million and ¥5,111 million,
respectively, at March 31, 2017 and ¥6,863 million,
¥6,584 million and ¥5,356 million,
respectively, at March 31, 2018.
Net pension cost of the plans for fiscal 2016, 2017 and 2018
consists of the following:
Millions of yen
2016 2017 2018
Japanese plans:
Service cost ¥ 4,401 ¥ 5,276 ¥ 5,339
Interest cost 995 682 778
Expected return on plan assets (2,575 ) (2,566 ) (2,627 )
Amortization of prior service credit (928 ) (925 ) (912 )
Amortization of net actuarial loss (gain) (15 ) 959 856
Amortization of transition obligation 49 45 45
Net periodic pension cost ¥ 1,927 ¥ 3,471 ¥ 3,479
Overseas plans:
Service cost ¥ 3,856 ¥ 3,270 ¥ 3,455
Interest cost 1,747 1,757 1,994
Expected return on plan assets (4,584 ) (3,581 ) (4,217 )
Amortization of prior service credit (113 ) (96 ) (123 )
Amortization of net actuarial loss 1,336 617 38
Amortization of transition obligation 3 4 4
Net periodic pension cost ¥ 2,245 ¥ 1,971 ¥ 1,151
Other changes in plan assets and benefit obligations recognized in
other comprehensive income (loss) for fiscal 2016, 2017 and 2018
are summarized as follows:
Millions of yen
2016 2017 2018
Japanese plans:
Current year actuarial gain (loss) ¥ (15,417 ) ¥ 168 ¥ (1,005 )
Amortization of net actuarial loss (gain) (15 ) 959 856
Prior service credit due to amendments (88 ) (34 ) (5 )
Amortization of prior service credit (928 ) (925 ) (912 )
Amortization of transition obligation 49 45 45
Plan curtailments and settlements (92 ) 0 0
Total recognized in other comprehensive income
(loss), pre-tax ¥ (16,491 ) ¥ 213 ¥ (1,021 )
Overseas plans:
Current year actuarial gain (loss) ¥ 7,881 ¥ 8,585 ¥ (2,417 )
Amortization of net actuarial loss 1,336 617 38
Prior service credit due to amendments 0 (1 ) 0
Amortization of prior service credit (113 ) (96 ) (123 )
Amortization of transition obligation 3 4 4
Foreign currency exchange rate change 307 930 (354 )
Total recognized in other comprehensive income
(loss), pre-tax ¥ 9,414 ¥ 10,039 ¥ (2,852 )
The Company and certain subsidiaries use March 31 as a
measurement date for all of our material plans.
Significant assumptions of Japanese pension plans and overseas
pension plans used to determine these amounts are as follows:
Japanese plans 2016 2017 2018
Weighted-average assumptions used to determine benefit obligations
at March 31:
Discount rate 0.7 % 0.8 % 0.7 %
Rate of increase in compensation levels 4.4 % 4.5 % 4.6 %
Weighted-average assumptions used to determine net periodic pension
cost for years ended March 31:
Discount rate 1.2 % 0.7 % 0.8 %
Rate of increase in compensation levels 4.8 % 4.4 % 4.5 %
Expected long-term rate of return on plan assets 2.3 % 2.2 % 2.2 %
Overseas plans 2016 2017 2018
Weighted-average assumptions used to determine benefit obligations
at March 31:
Discount rate 1.9 % 2.1 % 2.0 %
Rate of increase in compensation levels 2.8 % 2.4 % 2.4 %
Weighted-average assumptions used to determine net periodic pension
cost for years ended March 31:
Discount rate 1.5 % 1.9 % 2.1 %
Rate of increase in compensation levels 2.8 % 2.8 % 2.4 %
Expected long-term rate of return on plan assets 5.5 % 4.7 % 4.9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17 and 2018, by asset category, are as follows. The three levels
of input used to measure fair value are described in Note 2
“Fair Value Measurement.”
Millions of
yen
March 31,
2017
Total Carrying Value in Consolidated Balance Sheets
Quoted Prices in Active Markets for Identical Assets (Level 1) Significant Other Observable Inputs (Level 2) Significant Inputs (Level 3)
Equity securities:
Japan
Pooled funds*1 ¥ 16,902 ¥ 0 ¥ 0 ¥ 0
Other than Japan
Pooled funds*2 18,508 0 0 0
Debt securities:
Japan
Pooled funds*3 18,524 0 0 0
Other than Japan
Pooled funds*4 21,127 0 0 0
Other assets:
Life insurance company general accounts*5 26,731 0 26,731 0
Others*6 15,198 0 15,198 0
¥ 116,990 ¥ 0 ¥ 41,929 ¥ 0
*1 These funds invest in listed shares
including shares of ORIX Corporation in the amounts of
¥44 million at March 31, 2017.
*2 These funds invest in listed
shares.
*3 These funds invest approximately 60%
in Japanese government bonds, approximately 10% in Japanese
municipal bonds, and approximately 30% in Japanese corporate bonds.
These funds include corporate bonds of ORIX Corporation in the
amounts of ¥4,873 million at March 31, 2017.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7, our policy for the portfolio of plans
consists of three major components: approximately 30% is invested
in equity securities, approximately 30% is invested in debt
securities and approximately 4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8
Total Carrying Value in Consolidated Balance Sheets
Quoted Prices in Active Markets for Identical Assets (Level 1) Significant Other Observable Inputs (Level 2) Significant Inputs (Level 3)
Equity securities:
Japan
Pooled funds*1 ¥ 20,628 ¥ 0 ¥ 0 ¥ 0
Other than Japan
Pooled funds*2 23,954 0 0 0
Debt securities:
Japan
Pooled funds*3 17,828 0 0 0
Other than Japan
Pooled funds*4 26,540 0 0 0
Other assets:
Life insurance company general accounts*5 27,112 0 27,112 0
Others*6 5,207 0 5,207 0
¥ 121,269 ¥ 0 ¥ 32,319 ¥ 0
*1 These funds invest in listed shares
including shares of ORIX Corporation in the amounts of
¥49 million at March 31, 2018.
*2 These funds invest in listed
shares.
*3 These funds invest approximately 50%
in Japanese government bonds, approximately 10% in Japanese
municipal bonds, and approximately 40% in Japanese corporate bonds.
These funds include corporate bonds of ORIX Corporation in the
amounts of ¥2,017 million at March 31, 2018.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8,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17 and 2018, by asset category, are as follows. The three levels
of input used to measure fair value are described in Note 2
“Fair Value Measurement.”
Millions of
yen
March 31,
2017
Total Carrying Value in Consolidated Balance Sheets
Quoted Prices in Active Markets for Identical Assets (Level 1) Significant Other Observable Inputs (Level 2) Significant Inputs (Level 3)
Equity securities:
Other than Japan
Shares ¥ 34,905 ¥ 34,905 ¥ 0 ¥ 0
Pooled funds*1 67 0 0 0
Debt securities:
Other than Japan
Government bonds 39,969 39,969 0 0
Municipal bonds 4,650 0 4,650 0
Other assets:
Life insurance company general accounts*2 2,487 0 2,487 0
Others*3 1,316 0 1,316 0
¥ 83,394 ¥ 74,874 ¥ 8,45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7,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18
Total Carrying Value in Consolidated Balance Sheets
Quoted Prices in Active Markets for Identical Assets (Level 1) Significant Other Observable Inputs (Level 2) Significant Inputs (Level 3)
Equity securities:
Other than Japan
Shares ¥ 39,841 ¥ 39,841 ¥ 0 ¥ 0
Pooled funds*1 69 0 0 0
Debt securities:
Other than Japan
Government bonds 43,110 43,110 0 0
Municipal bonds 4,387 0 4,387 0
Other assets:
Life insurance company general accounts*2 2,318 0 2,318 0
Others*3 3,613 0 3,613 0
¥ 93,338 ¥ 82,951 ¥ 10,318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8,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3,467 million to its Japanese pension plans and
¥1,844 million to its overseas pension plans during the
year ending March 31, 2019.
At March 31, 2018, the benefits expected to be paid in each of
the next five fiscal years, and in the aggregate for the five years
thereafter are as follows:
Millions of yen
Years ending March 31, Japanese plans Overseas plans
2019 ¥ 2,308 ¥ 1,412
2020 2,093 1,414
2021 2,293 1,391
2022 2,506 1,454
2023 2,701 1,520
2024-2028 16,315 10,823
Total ¥ 28,216 ¥ 18,014
The cost recognized for Japanese defined contribution pension plans
of the Company and certain of its subsidiaries for fiscal 2016,
2017 and 2018 were ¥1,350 million,
¥1,422 million and ¥1,626 million,
respectively. The cost recognized for overseas defined contribution
pension plans of the Company and certain of its subsidiaries for
fiscal 2016, 2017 and 2018 were ¥2,926 million,
¥2,077 million and ¥2,354 million,
respectively.</t>
  </si>
  <si>
    <t>Noncontrolling Interest [Abstract]</t>
  </si>
  <si>
    <t>18. Redeemable Noncontrolling Interests
Changes in redeemable noncontrolling interests in fiscal 2016, 2017
and 2018 are as follows:
Millions of yen
2016 2017 2018
Beginning Balance ¥ 66,901 ¥ 7,467 ¥ 6,548
Adjustment of redeemable noncontrolling interests to redemption
value (7,557 ) (1,293 ) 1,876
Transaction with noncontrolling interests (3,606 ) 0 0
Comprehensive income
Net Income 819 432 452
Other comprehensive income (loss)
Net change of foreign currency translation adjustments 919 (58 ) (416 )
Total other comprehensive income (loss) 919 (58 ) (416 )
Comprehensive income 1,738 374 36
Cash dividends (11,272 ) 0 (1,040 )
Property dividends (3,776 ) 0 0
Partial sale of the parent’s ownership interest in
subsidiaries that results in the loss of control (34,961 ) 0 0
Ending Balance ¥ 7,467 ¥ 6,548 ¥ 7,420</t>
  </si>
  <si>
    <t>Stock-Based Compensation</t>
  </si>
  <si>
    <t>Disclosure of Compensation Related Costs, Share-based Payments [Abstract]</t>
  </si>
  <si>
    <t>19. Stock-Based Compensation
The Company has a number of stock-based compensation plans as
incentive plans for directors, executive officers, corporate
auditors and selected employees.
Stock-option program
Since fiscal 2008, the Company has granted stock acquisition rights
with a vesting period 1.92 years and an exercise period 9.92 years
from grant date. The acquisition rights were to purchase the
Company’s common stock at a specified exercise price and were
distributed to directors, executive officers, corporate auditors
and certain employees of the Company, subsidiaries and
capital tie-up
A summary of the Company’s stock acquisition rights is as
follows:
Years ended March 31,
Exercise period
Number of shares Exercise price*
Yen
2008 From July 5, 2009 to June 22,
2017 1,449,800 3,101
2009 From July 18, 2010 to June 24,
2018 1,479,000 1,689
* The number of shares and exercise
price of the granted options were adjusted for
the 10-for-1
For the stock-option programs, the exercise prices, which are
determined by a formula linked to the price of the Company’s
common stock on the Tokyo Stock Exchange, are equal or greater than
the fair market value of the Company’s common stock at the
grant dates.
The following table summarizes information about the activity of
these stock options for fiscal 2018:
Number of shares*2 Weighted average exercise price*1*2 Weighted average remaining contractual life
Aggregate intrinsic value
Yen Years Millions of yen
Outstanding at beginning of the year 1,683,200 2,386
Exercised (388,400 ) 1,689
Forfeited or expired (864,200 ) 3,047
Outstanding at end of year 430,600 1,689 0.17 81
Exercisable at end of year 430,600 1,689 0.17 81
*1 The exercise price of the granted
options was adjusted in July 2009 for the issuance of new
18 million shares.
*2 The number of shares and exercise
price of the granted options were adjusted for
the 10-for-1
The Company received ¥822 million, ¥81 million
and ¥656 million in cash from the exercise of stock
options during fiscal 2016, 2017 and 2018, respectively.
The total intrinsic value of options exercised during fiscal 2016,
2017 and 2018 was ¥39 million, ¥6 million and
¥118 million, respectively.
In fiscal 2016, 2017 and 2018, the Company did not recognize any
stock-based compensation costs of its stock-option program. As of
March 31, 2018, the Company had no unrecognized compensation
costs.
Stock compensation program
The Company maintains a stock compensation program for directors,
executive officers and group executives of the Company. In July
2014, the Company changed the way of provision of the compensation
for retiree to provide these shares through “The Board
Incentive Plan Trust (“the Trust”)” by a
resolution of the Compensation Committee. The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18, the Company granted 349,410 points, and 474,633
points were settled for individuals who retired during fiscal 2018.
Total points outstanding under the stock compensation program as of
March 31, 2018 were 1,451,485 points. The points were adjusted
for the 10-for-1
During fiscal 2016, 2017 and 2018, the Company recognized
stock-based compensation costs of its stock compensation program in
the amount of ¥646 million, ¥611 million and
¥701 million, respectively.</t>
  </si>
  <si>
    <t>Equity [Abstract]</t>
  </si>
  <si>
    <t>20. Accumulated Other Comprehensive Income (Loss)
Changes in each component of accumulated other comprehensive income
(loss) attributable to ORIX Corporation Shareholders in fiscal
2016, 2017 and 2018 are as follows:
Millions of yen
Net unrealized Defined benefit pension plans Foreign
Net unrealized Accumulated
Balance at March 31, 2015 ¥ 50,330 ¥ (19,448 ) ¥ 431 ¥ (940 ) ¥ 30,373
Net unrealized gains (losses) on investment in securities, net of
tax of ¥(3,579) million 14,593 14,593
Reclassification adjustment included in net income, net of tax of
¥9,582 million (17,714 ) (17,714 )
Defined benefit pension plans, net of tax of
¥2,969 million (4,440 ) (4,440 )
Reclassification adjustment included in net income, net of tax of
¥(15) million 317 317
Foreign currency translation adjustments, net of tax of
¥2,921 million (27,763 ) (27,763 )
Reclassification adjustment included in net income, net of tax of
¥0 million 806 806
Net unrealized gains (losses) on derivative instruments, net of tax
of ¥2,037 million (4,901 ) (4,901 )
Reclassification adjustment included in net income, net of tax of
¥(341) million 838 838
Total other comprehensive income (loss) (3,121 ) (4,123 ) (26,957 ) (4,063 ) (38,264 )
Less: Other Comprehensive Income (Loss) Attributable to the
Noncontrolling Interest 24 313 (2,679 ) (246 ) (2,588 )
Less: Other Comprehensive Income Attributable to the Redeemable
Noncontrolling Interests 0 0 919 0 919
Balance at March 31, 2016 ¥ 47,185 ¥ (23,884 ) ¥ (24,766 ) ¥ (4,757 ) ¥ (6,222 )
Net unrealized gains (losses) on investment in securities, net of
tax of ¥(1,962) million (470 ) (470 )
Reclassification adjustment included in net income, net of tax of
¥8,255 million (14,456 ) (14,456 )
Defined benefit pension plans, net of tax of ¥(2,422)
million 7,226 7,226
Reclassification adjustment included in net income, net of tax of
¥(160) million 444 444
Foreign currency translation adjustments, net of tax of
¥9,385 million (6,570 ) (6,570 )
Reclassification adjustment included in net income, net of tax of
¥(809) million 602 602
Net unrealized gains (losses) on derivative instruments, net of tax
of ¥(788) million 2,020 2,020
Reclassification adjustment included in net income, net of tax of
¥559 million (1,694 ) (1,694 )
Total other comprehensive income (loss) (14,926 ) 7,670 (5,968 ) 326 (12,898 )
Transaction with noncontrolling interests 12 (954 ) (4,245 ) 0 (5,187 )
Less: Other Comprehensive Income (Loss) Attributable to the
Noncontrolling Interest (8 ) 162 (3,185 ) 52 (2,979 )
Less: Other Comprehensive Income (Loss) Attributable to the
Redeemable Noncontrolling Interests 0 0 (58 ) 0 (58 )
Balance at March 31, 2017 ¥ 32,279 ¥ (17,330 ) ¥ (31,736 ) ¥ (4,483 ) ¥ (21,270 )
Millions of yen
Net unrealized Defined benefit pension plans Foreign currency
Net unrealized Accumulated
Balance at March 31, 2017 ¥ 32,279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2,962 ) (1,955 ) 779 (26,972 )
Transaction with noncontrolling interests 0 0 (1 ) 0 (1 )
Less: Other Comprehensive Income (Loss) Attributable to the
Noncontrolling Interest (88 ) 22 (1,537 ) 34 (1,569 )
Less: Other Comprehensive Income (Loss) Attributable to the
Redeemable Noncontrolling Interests 0 0 (416 ) 0 (416 )
Reclassification of change in accounting standards 932 (173 ) (67 ) 0 692
Balance at March 31, 2018 ¥ 10,465 ¥ (20,487 ) ¥ (31,806 ) ¥ (3,738 ) ¥ (45,566 )
Note:
Reclassification of change in accounting standards represents the
amounts reclassified for the early adoption of the Accounting
Standards Update 2018-02
Amounts reclassified to net income from accumulated other
comprehensive income (loss) for fiscal 2016, 2017 and 2018 are as
follows:
March 31,
2016
Details about accumulated other comprehensive
income components
Reclassification adjustment included in
Consolidated statements of income caption
Millions of
yen
Net unrealized gains (losses) on investment in securities
Sales of investment securities ¥ 25,673 Gains on investment securities and
dividends
Sales of investment securities 6,453
Life insurance premiums and related
investment income
Amortization of investment securities (182 ) Finance revenues
Amortization of investment securities (1,584 )
Life insurance premiums and related
investment income
Others (3,064 ) Write-downs of securities and other
27,296 Total before income tax
(9,582 ) Income tax (expense) or benefit
¥ 17,714 Net of tax
Defined benefit pension plans
Amortization of prior service credit ¥ 1,041 See Note 17 “Pension Plans”
Amortization of net actuarial loss (1,321 ) See Note 17 “Pension Plans”
Amortization of transition obligation (52 ) See Note 17 “Pension Plans”
(332 ) Total before income tax
15 Income tax (expense) or benefit
¥ (317 ) Net of tax
Foreign currency translation adjustments
Sales or liquidation ¥ (806 ) Gains on sales of subsidiaries and affiliates
and liquidation losses, net
(806 ) Total before income tax
0 Income tax (expense) or benefit
¥ (806 ) Net of tax
Net unrealized gains (losses) on derivative instruments
Interest rate swap agreements ¥ (27 ) Finance revenues/Interest expense
Foreign exchange contracts 2,608 Other (income) and expense, net
Foreign currency swap agreements (3,760 )
Finance revenues/Interest expense/
Other (income) and expense, net
(1,179 ) Total before income tax
341 Income tax (expense) or benefit
¥ (838 ) Net of tax
March 31, 2017
Details about accumulated other comprehensive Reclassification adjustment included in net income
Consolidated statements of income caption
Millions of yen
Net unrealized gains (losses) on investment in securities
Sales of investment securities ¥ 16,404 Gains on investment securities and
dividends
Sales of investment securities 14,297 Life insurance premiums and related investment
income
Amortization of investment securities (648 ) Finance revenues
Amortization of investment securities (1,125 ) Life insurance premiums and related investment
income
Others (6,217 ) Write-downs of securities and other
22,711 Total before income tax
(8,255 ) Income tax (expense) or benefit
¥ 14,456 Net of tax
Defined benefit pension plans
Amortization of prior service credit ¥ 1,021 See Note 17 “Pension Plans”
Amortization of net actuarial loss (1,576 ) See Note 17 “Pension Plans”
Amortization of transition obligation (49 ) See Note 17 “Pension Plans”
(604 ) Total before income tax
160 Income tax (expense) or benefit
¥ (444 ) Net of tax
Foreign currency translation adjustments
Sales or liquidation ¥ (1,411 ) Gains on sales of subsidiaries and affiliates
and liquidation losses, net
(1,411 ) Total before income tax
809 Income tax (expense) or benefit
¥ (602 ) Net of tax
Net unrealized gains (losses) on derivative instruments
Interest rate swap agreements ¥ 7 Finance revenues/Interest expense
Foreign exchange contracts (136 ) Other (income) and expense, net
Foreign currency swap agreements 2,382
Finance revenues/Interest expense/
Other (income) and expense, net
2,253 Total before income tax
(559 ) Income tax (expense) or benefit
¥ 1,694 Net of tax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17 “Pension Plans”
Amortization of net actuarial loss (894 ) See Note 17 “Pension Plans”
Amortization of transition obligation (49 ) See Note 17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net
Foreign currency swap agreements 3,910
Finance revenues/Interest expense/
Other (income) and expense, net
4,022 Total before income tax
(981 ) Income tax (expense) or benefit
¥ 3,041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8 “Redeemable Noncontrolling Interests.” Total
comprehensive income (loss) and its components have been reported,
net of tax, in the consolidated statements of comprehensive
income.</t>
  </si>
  <si>
    <t>21. ORIX Corporation Shareholders’ Equity
Changes in the number of shares issued in fiscal 2016, 2017 and
2018 are as follows:
Number of shares
2016 2017 2018
Beginning balance 1,323,644,528 1,324,058,828 1,324,107,328
Exercise of stock options 414,300 48,500 388,400
Ending balance 1,324,058,828 1,324,107,328 1,324,495,728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18 include
¥57,990 million relating to equity in undistributed
earnings of the companies accounted for by the equity method.
As of March 31, 2018, the restricted net assets of certain
subsidiaries, which include regulatory capital requirements mainly
for banking operations and life insurance of
¥25,634 million, do not exceed 25% of consolidated net
assets.</t>
  </si>
  <si>
    <t>Gains on Investment Securities and Dividends</t>
  </si>
  <si>
    <t>Other Income and Expenses [Abstract]</t>
  </si>
  <si>
    <t>22. Gains on Investment Securities and Dividends
Gains on investment securities and dividends in fiscal 2016, 2017
and 2018 consist of the following:
Millions of yen
2016 2017 2018
Net gains on investment securities ¥ 31,134 ¥ 27,233 ¥ 39,139
Dividends income, other 4,652 3,095 4,163
¥ 35,786 ¥ 30,328 ¥ 43,302
Net gains on investment securities include net trading gains of
¥892 million, net trading losses of ¥65 million
and net trading gains of ¥2,290 million for fiscal 2016,
2017 and 2018, respectively.</t>
  </si>
  <si>
    <t>Life Insurance Operations</t>
  </si>
  <si>
    <t>Insurance [Abstract]</t>
  </si>
  <si>
    <t xml:space="preserve">23. Life Insurance Operations
Life insurance premiums and related investment income in fiscal
2016, 2017 and 2018 consist of the following:
Millions of yen
2016 2017 2018
Life insurance premiums ¥ 209,120 ¥ 247,427 ¥ 299,320
Life insurance related investment income (loss) (19,699 ) 48,513 52,270
¥ 189,421 ¥ 295,940 ¥ 351,590
Life insurance premiums include reinsurance benefits, net of
reinsurance premiums. For fiscal 2016, 2017 and 2018, reinsurance
benefits and reinsurance premiums included in life insurance
premiums are as follows:
Millions of yen
2016 2017 2018
Reinsurance benefits ¥ 2,298 ¥ 4,023 ¥ 3,617
Reinsurance premiums (11,530 ) (9,657 ) (6,993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16, 2017 and 2018 amounted to ¥12,585 million,
¥14,346 million and ¥16,465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life insurance
costs include the net amount of the changes in fair value of the
variable annuity and variable life insurance contracts elected for
the fair value option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above mentioned gains or losses relating to variable annuity
and variable life insurance contracts for fiscal 2016, 2017 and
2018 are as follows:
Millions of yen
2016 2017 2018
Life insurance premiums and related investment income :
Net realized and unrealized gains or losses from investment
assets ¥ (33,318 ) ¥ 37,016 ¥ 46,890
Net gains or losses from derivative contracts: 1,633 (10,568 ) (7,332 )
Futures 1,116 (9,118 ) (6,238 )
Foreign exchange contracts 496 220 (270 )
Options held 21 (1,670 ) (824 )
Life insurance costs :
Changes in the fair value of the policy liabilities and policy
account balances ¥ (459,482 ) ¥ (189,481 ) ¥ (161,510 )
Insurance costs recognized for insurance and annuity payouts as a
result of insured events 418,731 ¥ 185,830 180,775
Changes in the fair value of the reinsurance contracts (1,817 ) ¥ 15,739 7,108 </t>
  </si>
  <si>
    <t>Sales of Goods and Real Estate</t>
  </si>
  <si>
    <t>24. Sales of Goods and Real Estate
The following table provides information about sales of goods and
real estate and costs of goods and real estate sold for fiscal
2016, 2017 and 2018:
Millions of yen
2016 2017 2018
Sales of goods ¥ 707,502 ¥ 898,022 ¥ 954,807
Real estate sales 126,508 117,227 124,245
Sales of goods and real estate ¥ 834,010 ¥ 1,015,249 ¥ 1,079,052
Costs of goods sold ¥ 641,715 ¥ 832,423 ¥ 896,515
Costs of real estate sold 106,544 96,371 106,994
Costs of goods and real estate sold ¥ 748,259 ¥ 928,794 ¥ 1,003,509</t>
  </si>
  <si>
    <t>Services Income and Services Expense</t>
  </si>
  <si>
    <t>Text Block [Abstract]</t>
  </si>
  <si>
    <t>25. Services Income and Services Expense
The following table provides information about services income and
services expense for fiscal 2016, 2017 and 2018:
Millions of yen
2016 2017 2018
Revenues from asset management and servicing ¥ 201,470 ¥ 190,454 ¥ 213,667
Revenues from automobile related business 76,134 73,091 73,095
Revenues from facilities operation related business 106,632 102,399 104,187
Revenues from environment and energy related business 85,271 100,102 112,821
Revenues from real estate management and contract work 174,170 181,088 183,243
Revenues from commissions for M&amp;A advisory services, financing
advice, financial restructuring advisory services and related
services 22,983 0 0
Other 68,526 90,769 108,045
Services income ¥ 735,186 ¥ 737,903 ¥ 795,058
Expenses from asset management and servicing ¥ 55,283 ¥ 47,126 ¥ 49,848
Expenses from automobile related business 46,424 44,417 44,599
Expenses from facilities operation related business 90,949 87,709 90,623
Expenses from environment and energy related business 68,888 77,020 89,278
Expenses from real estate management and contract work 156,075 160,917 166,487
Other 27,768 34,088 41,961
Services expense ¥ 445,387 ¥ 451,277 ¥ 482,796</t>
  </si>
  <si>
    <t>Write-Downs of Long-Lived Assets</t>
  </si>
  <si>
    <t>26.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7 and 2018, the long-lived assets
classified as held for sale in the accompanying consolidated
balance sheets are as follows.
Millions of yen
2017 2018
Investment in operating leases ¥ 32,283 ¥ 31,776
Property under facility operations 1,977 12,483
Other assets 2,508 164
The long-lived assets classified as held for sale as of
March 31, 2017 are included in Corporate Financial Services
segment, Maintenance Leasing segment, Real Estate segment,
Investment and Operation segment and Overseas Business segment. The
long-lived assets classified as held for sale as of March 31,
2018 are included in Corporate Financial Services segment, Real
Estate segment, Investment and Operation segment and Overseas
Busines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16, 2017 and 2018, the Company and its subsidiaries
recognized impairment losses for the difference between carrying
amounts and fair values in the amount of ¥13,448 million,
¥9,134 million and ¥5,525 million,
respectively, which are reflected as write-downs of long-lived
assets. Breakdowns of these amounts are as follows.
March 31, 2016 Write-downs of the assets held for sale Write-downs due to decline in
Amount (Millions of yen)
The number of Amount (Millions of yen)
The number of
Office buildings ¥ 2,183 5 ¥ 5,855 6
Commercial facilities other than office buildings 502 2 1,559 3
Condominiums 780 1 0 0
Land undeveloped or under construction 22 1 0 0
Others* 2,353
— 194
—
Total ¥ 5,840
— ¥ 7,608
—
March 31, 2017 Write-downs of the
assets held for sale Write-downs due to
decline in
Amount (Millions of yen) The number of Amount (Millions of yen) The number of
Office buildings ¥ 68 1 ¥ 1,239 5
Commercial facilities other than office buildings 1,316 3 2,082 5
Condominiums 317 1 69 1
Land undeveloped or under construction 0 0 786 5
Others* 2,215
— 1,042
—
Total ¥ 3,916
— ¥ 5,218
—
March 31, 2018 Write-downs of the
assets held for sale Write-downs due to
decline in
Amount (Millions of yen) The number of Amount (Millions of yen) The number of
Office buildings ¥ 190 2 ¥ 0 0
Commercial facilities other than office buildings 1,134 2 297 3
Others* 538
— 3,366
—
Total ¥ 1,862
— ¥ 3,663
—
* For the “Others”, the
number of properties are omitted. Write-downs of long-lived assets
for fiscal 2016 and 2017 include write-downs of
¥2,338 million and ¥1,156 million of aircraft,
respectively. Write-downs of long-lived assets for fiscal 2018
include write-downs of ¥2,138 million of hotels.
Breakdowns of these amounts by segment are provided in Note 33
“Segment Information.”</t>
  </si>
  <si>
    <t>Per Share Data</t>
  </si>
  <si>
    <t>Earnings Per Share [Abstract]</t>
  </si>
  <si>
    <t>27. Per Share Data
Reconciliation of the differences between basic and diluted
earnings per share (EPS) in fiscal 2016, 2017 and 2018 is as
follows:
In fiscal 2016, 2017 and 2018 the diluted EPS calculation excludes
stock options for 4,370 thousand shares, 2,697 thousand
shares and 192 thousand shares, as they were antidilutive.
Millions of yen
2016 2017 2018
Net Income attributable to ORIX Corporation shareholders ¥ 260,169 ¥ 273,239 ¥ 313,135
Thousands of
shares
2016 2017 2018
Weighted-average shares 1,309,136 1,308,105 1,281,238
Effect of dilutive securities
Exercise of stock options 1,377 1,277 1,314
Weighted-average shares for diluted EPS computation 1,310,513 1,309,382 1,282,552
Yen
2016 2017 2018
Earnings per share for net income attributable to ORIX Corporation
shareholders:
Basic ¥ 198.73 ¥ 208.88 ¥ 244.40
Diluted 198.52 208.68 244.15
Note: The Company’s shares held through the
Board Incentive Plan Trust are included in the number of treasury
stock shares to be deducted in calculation of the weighted-average
shares for EPS computation (1,984,512 shares, 2,092,595 shares and
1,946,561 shares in fiscal 2016, 2017 and 2018).</t>
  </si>
  <si>
    <t>Derivative Financial Instruments and Hedging</t>
  </si>
  <si>
    <t>Derivative Instruments and Hedging Activities Disclosure [Abstract]</t>
  </si>
  <si>
    <t>28.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7 and 2018.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other comprehensive income (loss) into earnings
when earnings were affected by the variability in cash flows of the
designated hedged item. The amounts of these net gains (losses)
after deducting applicable taxes were net losses of
¥838 million, gains of ¥1,694 million and
¥3,041 million during fiscal 2016, 2017 and 2018,
respectively. The amount of net gains (losses), which represent the
ineffectiveness of cash flow hedges, ¥111 million of
gains, ¥310 million of gains and ¥1,124 million
of losses were recorded in earnings for fiscal 2016, 2017 and 2018,
respectively. The amount of net derivative losses,
¥591 million, included in other comprehensive income
(loss), net of applicable income taxes at March 31, 2018 will
be reclassified into earnings within fiscal 2019.
(b) Fair value hedges
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borrowings and other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agreements to hedge interest
rate exposure of the fair values of these medium-term notes or
bonds. In cases where the medium-term notes were denominated in
other than the subsidiaries’ local currencies, foreign
currency swap agreements are used to hedge foreign exchange rate
exposure. A certain overseas subsidiary uses foreign currency
long-term-debt to hedge foreign exchange rate exposure from
unrecognized firm commitment. For fiscal 2016 and fiscal 2017, net
gains of ¥1 million and net losses of
¥2 million, respectively, of hedge ineffectiveness
associated with instruments designated as fair value hedges were
recorded in earnings. For fiscal 2018, there were no gains or
losses of hedge ineffectiveness associated with instruments
designated as fair value hedges.
(c) Hedges of net investment in foreign operations
The Company uses foreign exchange contracts and borrowings and
bonds denominated in foreign currencies to hedge the foreign
currency exposure of the net investment in overseas subsidiaries.
The gains and losses of these hedging instruments were recorded in
foreign currency translation adjustments, which is a part of other
comprehensive income (los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Millions of yen
Consolidated statements of Millions of yen
Interest rate swap agreements ¥ (4,463 ) Finance revenues/Interest expense ¥ (27 ) — ¥ 0
Foreign exchange contracts 491 Other (income) and expense, net 2,608 — 0
Foreign currency swap agreements
(2,786
)
Finance revenues/Interest expense/Other (income) and expense,
net
(3,760
)
Other (income) and expense, net
111
(2) Fair value hedges
Gains (losses) recognized Gains (losses) recognized
Millions of yen
Consolidated statements of income location Millions of yen
Consolidated statements of income location
Interest rate swap agreements ¥ (608 ) Finance revenues/Interest expense ¥ 608 Finance revenues/Interest expense
Foreign exchange contracts 24,746 Other (income) and expense, net (24,746 ) Other (income) and expense, net
Foreign currency swap agreements 3,261 Other (income) and expense, net (3,260 ) Other (income) and expense, net
Foreign currency long-term debt 1,648 Other (income) and expense, net (1,64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Millions of yen
Foreign exchange contracts ¥ 18,209 Gains on sales of subsidiaries and affiliates and
liquidation losses, net ¥ (57 ) — ¥ 0
Borrowings and bonds in local currency 11,626 — 0 — 0
(4) Derivatives not designated as hedging instruments
Gains (losses) recognized in income
on derivative
Millions of yen
Consolidated statements of income
location
Interest rate swap agreements ¥ (95 ) Other (income) and expense, net
Futures 1,092
Gains on investment securities and dividends
Life insurance premiums and related investment income*
Foreign exchange contracts 470
Gains on investment securities and dividends
Life insurance premiums and related investment income*
Other (income) and expense, net
Credit derivatives held 109 Other (income) and expense, net
Options held/written and other (272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6 (see
Note 23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757 Finance revenues/Interest expense ¥ 7 — ¥ 0
Foreign exchange contracts (1,174 ) Other (income) and expense, net (136 ) — 0
Foreign currency swap agreements
2,225
Finance revenues/Interest expense/Other (income) and expense,
net
2,382
Other (income) and expense, net
310
(2) Fair value hedges
Gains (losses) recognized in income on derivative and other Gains (losses) recognized in income on hedged item
Millions of yen
Consolidated statements of income location Millions of yen
Consolidated statements of income location
Interest rate swap agreements ¥ (56 ) Finance revenues/Interest expense ¥ 56 Finance revenues/Interest expense
Foreign exchange contracts (4,463 ) Other (income) and expense, net 4,463 Other (income) and expense, net
Foreign currency swap agreements 595 Other (income) and expense, net (597 ) Other (income) and expense, net
Foreign currency long-term debt 78 Other (income) and expense, net (7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Millions of yen
Consolidated statements of Millions of yen
Foreign exchange contracts ¥2,300 Gains on sales of subsidiaries and affiliates
and liquidation losses, net ¥858 — ¥0
Borrowings and bonds in foreign currencies 8,908 — 0 — 0
(4) Derivatives not designated as hedging instruments
Gains (losses) recognized in income
on derivative
Millions of yen
Consolidated statements of income
location
Interest rate swap agreements ¥ 634 Other (income) and expense, net
Futures (9,104 )
Gains on investment securities and dividends
Life insurance premiums and related investment income*
Foreign exchange contracts 4,602
Gains on investment securities and dividends
Life insurance premiums and related investment income*
Other (income) and expense, net
Credit derivatives held (103 ) Other (income) and expense, net
Options held/written and other (2,324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7 (see
Note 23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portion and amount
Millions of yen
Consolidated statements of income location Millions of yen
Consolidated statements of income location Millions of yen
Interest rate swap agreements ¥ (114 ) Finance
revenues/Interest expense ¥ 132 — ¥ 0
Foreign exchange contracts (566 ) Other (income) and
expense, net (20 ) — 0
Foreign currency swap agreements
5,620
Finance revenues/Interest expense/Other (income) and expense,
net
3,910
Other (income) and expense, net
(1,124
)
(2) Fair value hedges
Gains (losses) recognized in
income on derivative and other Gains (losses) recognized in
income on hedged item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net (956 ) Other (income) and expense, net
Foreign currency swap agreements 1,147 Other (income) and expense, net (1,147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effective portion and amount excluded from effectiveness testing)
Millions of yen
Consolidated statements of income location Millions of yen Consolidated statements of income location Millions of yen
Foreign exchange contracts ¥ (14,300 ) Gains on sales of subsidiaries
and affiliates and liquidation losses, net ¥ (3,559 ) — ¥ 0
Borrowings and bonds in foreign currencies
8,746
—
0
—
0
(4) Derivatives or derivatives not designated as hedging
instruments
Gains (losses) recognized in income
on derivative
Millions of yen
Consolidated statements of income
location
Interest rate swap agreements ¥ 1,420 Other (income) and expense, net
Futures (5,819 )
Gains on investment securities and dividends
Life insurance premiums and related investment income*
Foreign exchange contracts (6,626 )
Gains on investment securities and dividends
Life insurance premiums and related investment income*
Other (income) and expense, net
Credit derivatives held (4 ) Other (income) and expense, net
Options held/written and other (291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3 “Life Insurance Operations”).
Notional amounts of derivative instruments and other, fair values
of derivative instruments and other before offsetting at
March 31, 2017 and 2018 are as follows.
March 31, 2017
Derivative assets Derivative liabilities
Notional amount Fair value Consolidated Fair value Consolidated
Millions of yen Millions of yen Millions of yen
Derivatives designated as hedging instruments and other:
Interest rate swap agreements ¥ 243,197 ¥ 71 Other Assets ¥ 4,391 Other Liabilities
Futures, foreign exchange contracts 745,481 6,373 Other Assets 8,021 Other Liabilities
Foreign currency swap agreements 74,482 4,545 Other Assets 1,677 Other Liabilities
Foreign currency long-term debt 280,266 0
— 0
—
Derivatives not designated as hedging instruments:
Interest rate swap agreements ¥ 8,258 ¥ 233 Other Assets ¥ 176 Other Liabilities
Options held/written and other* 224,064 5,804 Other Assets 1,071 Other Liabilities
Futures, foreign exchange contracts* 565,981 5,973 Other Assets 800 Other Liabilities
Credit derivatives held 6,942 0
— 159 Other Liabilities
* 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Derivative assets in the above table include fair value of the
options held, futures contracts and foreign exchange contracts
before offsetting of ¥1,708 million,
¥694 million and ¥57 million and derivative
liabilities include fair value of the futures and foreign exchange
contracts before offsetting of ¥37 million and
¥45 million at March 31, 2017, respectively.
March 31, 2018
Derivative assets Derivative liabilities
Notional amount Fair value Consolidated Fair value Consolidated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372,138 7,025 Other Assets 701 Other Liabilities
Futures, foreign exchange contracts*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t>
  </si>
  <si>
    <t>Offsetting Assets and Liabilities</t>
  </si>
  <si>
    <t>29. Offsetting Assets and Liabilities
The gross amounts recognized, gross amounts offset, and net amounts
presented in the consolidated balance sheets regarding to
derivative assets and liabilities and other assets and liabilities
as of March 31, 2017 and 2018 are as follows.
March 31, 2017
Millions of yen
Gross recognized
Gross amounts offset in the consolidated balance sheets
Net amounts presented in the consolidated balance sheets Gross amounts not offset Net amount
Financial instruments Collateral received/
Derivative assets ¥ 22,999 ¥ (4,019 ) ¥ 18,980 ¥ 0 ¥ (3,132 ) ¥ 15,848
Reverse repurchase, securities borrowing, and similar
arrangements*2 3,582 (3,503 ) 79 0 0 79
Total assets ¥ 26,581 ¥ (7,522 ) ¥ 19,059 ¥ 0 ¥ (3,132 ) ¥ 15,927
Derivative liabilities ¥ 16,295 ¥ (4,019 ) ¥ 12,276 ¥ (1,105 ) ¥ (398 ) ¥ 10,773
Repurchase, securities lending, and similar arrangements*2
3,503
(3,503 )
0
0
0
0
Total liabilities ¥ 19,798 ¥ (7,522 ) ¥ 12,276 ¥ (1,105 ) ¥ (398 ) ¥ 10,773
March 31, 2018
Millions of yen
Gross recognized
Gross amounts offset in the consolidated balance sheets
Net amounts presented in the consolidated balance sheets Gross amounts not offset Net amount
Financial instruments Collateral received/
Derivative assets ¥ 21,831 ¥ (2,105 ) ¥ 19,726 ¥ (820 ) ¥ (6,497 ) ¥ 12,409
Reverse repurchase, securities borrowing, and similar
arrangements*2 5,784 (5,590 ) 194 0 0 194
Total assets ¥ 27,615 ¥ (7,695 ) ¥ 19,920 ¥ (820 ) ¥ (6,497 ) ¥ 12,603
Derivative liabilities ¥ 12,400 ¥ (2,105 ) ¥ 10,295 ¥ 0 ¥ (180 ) ¥ 10,115
Repurchase, securities lending, and similar arrangements*2
5,590
(5,590)
0
0
0
0
Total liabilities ¥ 17,990 ¥ (7,695 ) ¥ 10,295 ¥ 0 ¥ (180 ) ¥ 10,115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t>
  </si>
  <si>
    <t>Risks and Uncertainties [Abstract]</t>
  </si>
  <si>
    <t>30.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direct financing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17 and 2018, no concentration with a single
obligor exceeded 1% of the Company’s consolidated total
assets. With respect to the Company and its subsidiaries’
credit exposures on a geographic basis, ¥6,072 billion,
or 75%, at March 31, 2017 and ¥6,166 billion, or
76%, at March 31, 2018 of the credit risks arising from all
financial instruments are attributable to customers located in
Japan. The largest concentration of credit risk outside of Japan is
exposure attributable to obligors located in the Americas. The
gross amount of such exposure is ¥965 billion and
¥821 billion as of March 31, 2017 and 2018,
respectively.
The Company and its subsidiaries have transportation equipment such
as automobile operations and aircraft. Transportation equipment is
mainly recorded in investment in direct financing leases and
operating leases. In connection with investment in direct financing
leases and operating leases, the percentage of investment in
transportation equipment to consolidated total assets is 11.4% and
11.8% as of March 31, 2017 and 2018, respectively.
The Company and its subsidiaries provide consumers with housing
loans. In connection with installment loans, the percentage of
housing loans to consolidated total assets is 11.4% and 12.3% as of
March 31, 2017 and 2018, respectively.</t>
  </si>
  <si>
    <t>Estimated Fair Value of Financial Instruments</t>
  </si>
  <si>
    <t>31.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For derivative financial instruments, see
Note 2 “Fair Value Measurements.”
March 31, 2017
Millions of yen
Carrying amount Estimated fair value Level 1 Level 2 Level 3
Assets:
Cash and cash equivalents ¥ 1,039,870 ¥ 1,039,870 ¥ 1,039,870 ¥ 0 ¥ 0
Restricted cash 93,342 93,342 93,342 0 0
Installment loans (net of allowance for probable loan losses) 2,767,016 2,783,466 0 254,708 2,528,758
Trading securities 569,074 569,074 37,500 531,574 0
Investment in securities:
Practicable to estimate fair value 1,307,618 1,332,941 93,995 1,086,629 152,317
Not practicable to estimate fair value*1 149,820 149,820 0 0 0
Other Assets:
Time deposits 9,375 9,375 0 9,375 0
Derivative assets*2 18,980 18,980 0 0 0
Reinsurance recoverables (Investment contracts) 72,615 73,967 0 0 73,967
Liabilities:
Short-term debt ¥ 283,467 ¥ 283,467 ¥ 0 ¥ 283,467 ¥ 0
Deposits 1,614,608 1,615,655 0 1,615,655 0
Policy liabilities and Policy account balances (Investment
contracts) 287,463 288,372 0 0 288,372
Long-term debt 3,854,984 3,862,815 0 1,184,261 2,678,554
Other Liabilities:
Derivative liabilities*2 12,276 12,276 0 0 0
*1 The fair value of investment
securities of ¥149,820 million was not estimated, as it
was not practicable.
*2 It represents the amount after offset
under counterparty netting of derivative assets and liabilities.
For the information of input level before netting, see Note 2
“Fair Value Measuremen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1 140,155 140,155 0 0 0
Other Assets:
Time deposits 3,378 3,378 0 3,378 0
Derivative assets*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Estimation of fair value
The following methods and significant assumptions were used to
estimate the fair value of each class of financial instrument for
which it is practicable to estimate a value:
Cash and cash equivalents, restricted cash, time deposits and
short-term debt—
Installment loans—
Investment in securities— available-for-sale available-for-sale held-to-maturity non-marketable
Deposits—
Long-term debt— medium-and
Derivatives—
Reinsurance recoverables and Policy liabilities and Policy
account balances—</t>
  </si>
  <si>
    <t>Commitments, Guarantees and Contingent Liabilities</t>
  </si>
  <si>
    <t>Commitments and Contingencies Disclosure [Abstract]</t>
  </si>
  <si>
    <t>32. Commitments, Guarantees and Contingent Liabilities
Commitments
The minimum future rentals on non-cancelable
Years ending March 31, Millions of yen
2019 ¥ 7,939
2020 7,017
2021 6,018
2022 5,543
2023 6,631
Thereafter 34,523
Total ¥ 67,671
The Company and certain subsidiaries lease office space under
operating lease agreements, which are primarily cancelable, and
made rental payments totaling ¥14,036 million,
¥13,849 million and ¥14,516 million in fiscal
2016, 2017 and 2018, respectively.
Certain computer systems of the Company and certain subsidiaries
have been operated and maintained under non-cancelable
Years ending March 31, Millions of yen
2019 ¥ 5,280
2020 3,764
2021 1,673
2022 751
2023 358
Thereafter 4
Total ¥ 11,830
The Company and certain subsidiaries have commitments to fund
estimated construction costs to complete ongoing real estate
development projects and other commitments, totaling
¥77,957 million as of March 31, 2018.
The Company and certain subsidiaries have agreements to commit to
execute loans for customers, and to invest in funds, as long as the
agreed-upon terms are met. As of March 31, 2018, the total
unused credit and capital amount available is
¥319,154 million.
Guarantees
2017 2018
Millions of
yen Fiscal year Millions of
yen Fiscal year
Guarantees Potential future payment Book value of guarantee liabilities Maturity contract Potential future payment Book value of guarantee liabilities Maturity contract
Corporate loans ¥ 451,597 ¥ 7,274 2024 ¥ 488,297 ¥ 7,294 2025
Transferred loans 167,799 1,300 2047 166,906 1,227 2058
Consumer loans 249,719 29,641 2018 297,153 37,596 2029
Housing loans 26,448 5,362 2048 28,408 5,021 2048
Other 935 307 2025 615 230 2025
Total ¥ 896,498 ¥ 43,884
— ¥ 981,379 ¥ 51,368
—
Guarantee of corporate loans:
Payment or performance risk of the guarantees is considered based
on the historical experience of credit events. There have been no
significant changes in the payment or performance risk of the
guarantees in fiscal 2018.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in fiscal 2018.
As of March 31, 2017 and 2018, the total outstanding principal
amount of loans transferred under the Delegated Underwriting and
Servicing program, for which the subsidiary guarantees to absorb
some of the losses, were ¥546,871 million and
¥564,854 million, respectively.
Guarantee of consumer loans:
Payment or performance risk of the guarantees is considered based
on the historical experience of credit events. There were no
significant changes in the payment or performance risk of the
guarantees in fiscal 2018.
Guarantee of housing loans:
Payment or performance risk of the guarantees is considered based
on the historical experience of credit events. There were no
significant changes in the payment or performance risk of the
guarantees in fiscal 2018.
Other guarantees:
Litigation</t>
  </si>
  <si>
    <t>Segment Information</t>
  </si>
  <si>
    <t>Segment Reporting [Abstract]</t>
  </si>
  <si>
    <t>33. Segment Information
Financial information about the operating segments reported below
is that which is available by segment and evaluated regularly by
the management in deciding how to allocate resources and in
assessing performance.
An overview of operations for each of the six segments follows
below.
Corporate Financial Services : Loan, leasing and fee business
Maintenance Leasing : Automobile leasing and rentals, car-sharing, IT-related
Real Estate : Real estate development and rental, facility
operation, REIT asset management, and real estate investment and
advisory services
Investment and Operation : Environment and energy, principal investment,
loan servicing (asset recovery), and concession
Retail : Life insurance, banking and card loan
Overseas Business : Leasing, loan, bond investment, asset
management and aircraft- and ship-related
Financial information of the segments for fiscal 2016, 2017 and
2018 is as follows:
Year ended March 31, 2016 Millions of yen
Corporate Financial Services Maintenance Leasing Real Investment and Operation Retail Overseas Business Total
Revenues ¥ 107,150 ¥ 271,662 ¥ 191,540 ¥ 1,028,355 ¥ 254,289 ¥ 526,008 ¥ 2,379,004
Finance revenues 34,215 12,067 6,720 12,625 55,318 75,004 195,949
Interest expense 7,214 3,545 4,676 3,539 4,654 33,356 56,984
Depreciation and amortization 4,764 127,862 15,908 8,836 17,489 52,606 227,465
Other significant non-cash
Provision for doubtful receivables and probable loan losses (701 ) 24 (110 ) (940 ) 7,370 7,277 12,920
Write-downs of long-lived assets 0 0 8,036 214 0 4,978 13,228
Decrease in policy liabilities and policy account balances 0 0 0 0 (405,014 ) 0 (405,014 )
Equity in net income (loss) of affiliates and gains (losses) on
sales of subsidiaries and affiliates and liquidation losses,
net 1,064 191 6,048 18,822 796 76,747 103,668
Segment profits 42,418 42,935 42,902 57,220 51,756 142,879 380,110
Segment assets 1,049,867 731,329 739,592 704,156 3,462,772 2,284,733 8,972,449
Long-lived assets 41,170 479,619 600,693 193,970 52,359 386,950 1,754,761
Expenditures for long-lived assets 14,180 151,330 49,858 74,645 439 272,315 562,767
Investment in affiliates 22,755 1,996 91,010 108,237 911 305,674 530,583
Year ended March 31, 2017 Millions of yen
Corporate Financial Services Maintenance Leasing Real Investment and Operation Retail Overseas Business Total
Revenues ¥ 102,979 ¥ 270,615 ¥ 212,050 ¥ 1,271,973 ¥ 368,665 ¥ 458,912 ¥ 2,685,194
Finance revenues 30,153 13,029 2,319 10,680 59,177 81,251 196,609
Interest expense 6,032 3,360 3,085 4,870 4,041 36,535 57,923
Depreciation and amortization 6,517 130,272 15,169 13,176 18,914 50,960 235,008
Other significant non-cash
Provision for doubtful receivables and probable loan losses (96 ) 210 33 (1,047 ) 10,109 13,959 23,168
Write-downs of long-lived assets 0 46 3,353 1,569 0 3,908 8,876
Decrease in policy liabilities and policy account balances 0 0 0 0 (103,878 ) 0 (103,878 )
Equity in net income (loss) of affiliates and gains (losses) on
sales of subsidiaries and affiliates and liquidation losses,
net 3,354 178 4,160 39,750 14 42,470 89,926
Bargain Purchase Gain 0 0 0 5,802 0 0 5,802
Segment profits 38,032 39,787 72,841 85,000 72,865 112,312 420,837
Segment assets 1,032,152 752,513 657,701 768,675 3,291,631 2,454,200 8,956,872
Long-lived assets 42,337 452,840 512,930 269,515 45,267 435,368 1,758,257
Expenditures for long-lived assets 8,330 164,486 32,875 74,787 276 196,451 477,205
Investment in affiliates 18,392 1,880 99,347 71,481 810 332,154 524,064
Year ended March 31, 2018 Millions of yen
Corporate Financial Services Maintenance Leasing Real Investment and Operation Retail Overseas Business Total
Revenues ¥ 115,712 ¥ 275,740 ¥ 172,948 ¥ 1,402,313 ¥ 428,697 ¥ 477,420 ¥ 2,872,830
Finance revenues 28,390 14,059 2,055 8,982 61,222 96,368 211,076
Interest expense 4,893 3,049 2,224 5,632 4,026 49,477 69,301
Depreciation and amortization 10,404 131,829 14,952 21,726 21,642 70,109 270,662
Other significant non-cash
Provision for doubtful receivables and probable loan losses 1,072 192 (8 ) (927 ) 11,244 5,831 17,404
Write-downs of long-lived assets 32 29 4,187 27 0 1,250 5,525
Decrease in policy liabilities and policy account balances 0 0 0 0 (53,512 ) 0 (53,512 )
Equity in net income (loss) of affiliates and gains (losses) on
sales of subsidiaries and affiliates and liquidation losses,
net 2,681 102 32,775 52,001 6 11,749 99,314
Segment profits 49,275 40,162 62,372 96,120 74,527 106,602 429,058
Segment assets 961,901 818,201 620,238 847,677 3,174,505 2,594,728 9,017,250
Long-lived assets 41,252 468,459 482,300 284,416 43,878 507,535 1,827,840
Expenditures for long-lived assets 3,764 170,727 56,755 60,779 174 286,730 578,929
Investment in affiliates 16,845 1,996 86,666 170,449 702 314,569 591,227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and the consolidation of certain variable interest entities (VIEs).
Net income attributable to noncontrolling interests and redeemable
noncontrolling interests are not included in segment profits or
losses because the management evaluates segments’ performance
based on profits or losses (pre-tax)
Assets attributed to each segment are investment in direct
financing leases, installment loans, investment in operating
leases, investment in securities, property under facility
operations, investment in affiliates, inventories, advances for
investment in operating leases (included in other assets), advances
for investment in property under facility operations (included in
other assets) and goodwill and other intangible assets recognized
as a result of business combination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For those VIEs that are used for securitization and are
consolidated, for which the VIE’s assets can be used only to
settle related obligations of those VIEs and the creditors (or
beneficial interest holders) do not have recourse to other assets
of the Company or its subsidiaries, segment assets are measured
based on the amount of the Company and its subsidiaries’ net
investments in the VIEs, which is different from the amount of
total assets of the VIEs, and accordingly, segment revenues are
also measured at a net amount representing the revenues earned on
the net investments in the VIEs.
Certain gains or losses related to assets and liabilities of
consolidated VIEs, which are not ultimately attributable to the
Company and its subsidiaries, are excluded from segment
profits.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Prior-year amounts have been adjusted for the retrospective
application of Accounting Standards Update 2015-03
(“Simplifying the Presentation of Debt Issuance
Costs”—ASC 835-30 (“Interest—Imputation of
Interest”)) on April 1, 2016.
Millions of yen
2016 2017 2018
Segment revenues:
Total revenues for segments ¥ 2,379,004 ¥ 2,685,194 2,872,830
Revenues related to corporate assets 9,230 9,244 8,613
Revenues related to assets of certain VIEs 5,455 4,513 2,616
Revenues from inter-segment transactions (24,487 ) (20,292 ) (21,288 )
Total consolidated revenues ¥ 2,369,202 ¥ 2,678,659 ¥ 2,862,771
Segment profits:
Total segment profits ¥ 380,110 ¥ 420,837 ¥ 429,058
Corporate losses (5,261 ) (3,634 ) (4,329 )
Gains related to assets or liabilities of certain VIEs 5,632 75 20
Net income attributable to the noncontrolling interests and net
income attributable to the redeemable noncontrolling interests 10,821 7,687 10,752
Total consolidated income before income taxes ¥ 391,302 ¥ 424,965 ¥ 435,501
Segment assets:
Total segment assets ¥ 8,972,449 ¥ 8,956,872 ¥ 9,017,250
Cash and cash equivalents, restricted cash 811,399 1,133,212 1,405,117
Allowance for doubtful receivables on direct financing leases and
probable loan losses (60,071 ) (59,227 ) (54,672 )
Trade notes, accounts and other receivable 294,638 283,427 294,773
Other corporate assets 700,612 672,562 681,846
Assets of certain VIEs 273,891 245,049 81,668
Total consolidated assets ¥ 10,992,918 ¥ 11,231,895 ¥ 11,425,982
The following information represents geographical revenues and
income before income taxes, which are attributed to geographic
areas, based on the country location of the Company and its
subsidiaries.
Millions of yen
Year ended March 31, 2016
Japan The Other*2*3 Total
Total Revenues ¥ 1,827,582 ¥ 186,186 ¥ 355,434 ¥ 2,369,202
Income before Income Taxes 241,794 74,546 74,962 391,302
Millions of yen
Year ended March 31, 2017
Japan The Other*2*3 Total
Total Revenues ¥ 2,195,389 ¥ 142,430 ¥ 340,840 ¥ 2,678,659
Income before Income Taxes 313,175 44,083 67,707 424,965
Millions of yen
Year ended March 31, 2018
Japan The Other*2*3 Total
Total Revenues ¥ 2,377,729 ¥ 108,186 ¥ 376,856 ¥ 2,862,771
Income before Income Taxes 320,511 46,869 68,121 435,501
*1 Mainly the United States
*2 Mainly Asia, Europe, Australasia and
Middle East
*3 ORIX Corporation Europe N. V., one of
the Company’s subsidiaries domiciled in the Netherlands,
which changed its name from Robeco Groep N. V. on January 1,
2018, is a holding company owning asset management companies. Due
to its customer base being spread across the world, total revenues
and income before income taxes of the Company are included in
”Other.” Based on its legal entity location, revenues
were ¥108,446 million in the Americas and
¥76,726 million in Other for the fiscal year ended
March 31, 2016, ¥96,157 million in the Americas and
¥76,012 million in Other for the fiscal year ended
March 31, 2017, and ¥100,116 million in the Americas
and ¥87,100 million in Other for the fiscal year ended
March 31, 2018.
Revenues from one customer that exceeds 10% of consolidated revenue
for fiscal 2018 consist of approximately ¥3 million in
Corporate Financial Services Segment and ¥320,446 million
in Investment and Operation Segment.</t>
  </si>
  <si>
    <t>Subsequent Events</t>
  </si>
  <si>
    <t>Subsequent Events [Abstract]</t>
  </si>
  <si>
    <t>34. Subsequent Events
There are no material subsequent events.</t>
  </si>
  <si>
    <t>Schedule II.-Valuation and Qualifying Accounts and Reserves</t>
  </si>
  <si>
    <t>Valuation and Qualifying Accounts [Abstract]</t>
  </si>
  <si>
    <t>Schedule II.—Valuation and Qualifying
Accounts and Reserves ORIX Corporation and Subsidiaries
Description Millions of yen
Year Ended March 31,
2016
Balance at beginning of period Acquisitions Addition: Charged to costs and expenses Deduction Translation adjustment Balance at end of period
Restructuring cost:
Severance and other benefits to terminated employees ¥ 392 ¥ 0 ¥ 0 ¥ (237 ) ¥ 1 ¥ 156
Total ¥ 392 ¥ 0 ¥ 0 ¥ (237 ) ¥ 1 ¥ 156
Description Millions of yen
Year Ended March 31,
2017
Balance at beginning of period Acquisitions Addition: Charged to costs and expenses Deduction Translation adjustment Balance at end of period
Restructuring cost:
Severance and other benefits to terminated employees ¥ 156 ¥ 0 ¥ 86 ¥ (91 ) ¥ (7 ) ¥ 144
Total ¥ 156 ¥ 0 ¥ 86 ¥ (91 ) ¥ (7 ) ¥ 144
Description Millions of yen
Year Ended March 31,
2018
Balance at beginning of period Acquisitions Addition: Charged to costs and expenses Deduction Translation adjustment Balance at end of period
Restructuring cost:
Severance and other benefits to terminated employees ¥ 144 ¥ 0 ¥ 2,159 ¥ (182 ) ¥ 30 ¥ 2,151
Total ¥ 144 ¥ 0 ¥ 2,159 ¥ (182 ) ¥ 30 ¥ 2,151
Description Millions of yen
Balance at Acquisitions Addition: Charged to Deduction*1 Other*2 Balance at
Deferred tax assets:
Valuation allowance
Year ended March 31, 2016 ¥ 50,515 ¥ 419 ¥ 2,936 ¥ (4,622 ) ¥ (6,028 ) ¥ 43,220
Year ended March 31, 2017 ¥ 43,220 ¥ 1,606 ¥ 2,043 ¥ (2,104 ) ¥ (1,278 ) ¥ 43,487
Year ended March 31, 2018 ¥ 43,487 ¥ 0 ¥ 1,451 ¥ (30,295 ) ¥ 33 ¥ 14,676
*1 The amount of deduction includes
benefits recognized in earnings, expiration of loss carryforwards
and sales of subsidiaries. The amounts of benefits recognized in
earnings were ¥4,179 million in fiscal 2016, ¥1,639
million in fiscal 2017 and ¥8,303 million in fiscal 2018.
*2 The amount of other includes
translation adjustment and the effect of changes in statutory tax
rate and the effect of the amendment to tax loss carryforward
rules.</t>
  </si>
  <si>
    <t>Significant Accounting and Reporting Policies (Policies)</t>
  </si>
  <si>
    <t>Basis of presenting financial statements</t>
  </si>
  <si>
    <t>(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contingent consideration in
business combinations, accounting for pension plans, accounting for
sales of the parent’s ownership interest in subsidiaries,
accounting for securitization of financial assets, accounting for
fair value option and reflection of the income tax effect on such
adjustments.</t>
  </si>
  <si>
    <t>Principles of consolidation</t>
  </si>
  <si>
    <t>(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ariable
interest entit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t>
  </si>
  <si>
    <t>Use of estimates</t>
  </si>
  <si>
    <t>(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tangible assets that have indefinite useful lives.</t>
  </si>
  <si>
    <t>Foreign currencies translation</t>
  </si>
  <si>
    <t>(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arise from the translation of
foreign currency financial statements into Japanese yen.</t>
  </si>
  <si>
    <t>Revenue recognition</t>
  </si>
  <si>
    <t>(e) Revenue recognition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Sales of goods and real estate—
(1) Sales of goods
The Company and its subsidiaries sell to ou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t>
  </si>
  <si>
    <t>Insurance and reinsurance transactions</t>
  </si>
  <si>
    <t>(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t>
  </si>
  <si>
    <t>Allowance for doubtful receivables on direct financing leases and probable loan losses</t>
  </si>
  <si>
    <t>(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t>
  </si>
  <si>
    <t>Impairment of long-lived assets</t>
  </si>
  <si>
    <t>(h)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nvestment in securities</t>
  </si>
  <si>
    <t>(i) Investment in securities
Trading securities are reported at fair value with unrealized gains
and losses included in income.
Available-for-sale
Held-to-maturity
Other securities are recorded at cost or carrying value that
reflects equity income and loss based on the Company’s share,
except investments which are recorded at fair value with unrealized
gains and losses included in income by electing the fair value
option.
For available-for-sale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t>
  </si>
  <si>
    <t>Income taxes</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t>
  </si>
  <si>
    <t>Securitized assets</t>
  </si>
  <si>
    <t>(k) Securitized assets
The Company and its subsidiaries have securitized and sold to
investors various financial assets such as lease receivables and
loan receivables. In the securitization process, the assets to be
securitized are sold to trusts or SPEs that issue asset-backed
beneficial interests and securities to the investors.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Derivative financial instruments</t>
  </si>
  <si>
    <t>(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t>
  </si>
  <si>
    <t>Pension plans</t>
  </si>
  <si>
    <t>(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Stock-based compensation</t>
  </si>
  <si>
    <t>(n) Stock-based compensation
The Company and its subsidiaries measure stock-based compensation
expense as consideration for services provided by employees based
on the fair value of the grant date. The costs are recognized over
the requisite service period.</t>
  </si>
  <si>
    <t>Stock splits</t>
  </si>
  <si>
    <t>(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t>
  </si>
  <si>
    <t>Cash and cash equivalents</t>
  </si>
  <si>
    <t>(p) Cash and cash equivalents
Cash and cash equivalents include cash on hand, deposits placed
with banks and short-term highly liquid investments with original
maturities of three months or less.</t>
  </si>
  <si>
    <t>Restricted cash</t>
  </si>
  <si>
    <t>(q) Restricted cash
Restricted cash consists of trust accounts under securitization
programs and real estate, deposits related to servicing agreements,
deposits collected on the underlying assets and applied to
non-recourse</t>
  </si>
  <si>
    <t>Property under facility operations</t>
  </si>
  <si>
    <t>(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Depreciation expenses in
fiscal 2016, 2017 and 2018 were ¥16,321 million,
¥20,976 million and ¥25,444 million,
respectively. Accumulated depreciation was
¥85,255 million and ¥101,103 million as of
March 31, 2017 and 2018, respectively. Estimated useful lives
range up to 50 years for buildings, up to 60 years for structures
and up to 30 years for others.</t>
  </si>
  <si>
    <t>Trade notes, accounts and other receivable</t>
  </si>
  <si>
    <t>(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direct financing lease contracts.</t>
  </si>
  <si>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s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7 and 2018, residential condominiums under
development were ¥60,920 million and
¥51,415 million, respectively, and completed residential
condominiums and merchandises for sale were
¥56,943 million and ¥59,586 million,
respectively.
The Company and its subsidiaries recorded ¥168 million,
¥916 million and ¥936 million of write-downs
principally on completed residential condominiums and merchandise
for sale for fiscal 2016, 2017 and 2018, respectively, primarily
resulting from a decrease in expected sales price. These
write-downs were recorded in cost of goods and real estate sold and
principally included in the Investment and Operation segment.</t>
  </si>
  <si>
    <t>Office facilities</t>
  </si>
  <si>
    <t>(u) Office facilities
Office facilities are stated at cost less accumulated depreciation.
Depreciation is calculated on a declining-balance basis or
straight-line basis over the estimated useful lives of the assets.
Depreciation expenses in fiscal 2016, 2017 and 2018 were
¥5,110 million, ¥5,380 million and
¥5,131 million, respectively. Accumulated depreciation
was ¥47,534 million and ¥51,395 million as of
March 31, 2017 and 2018, respectively. Estimated useful lives
range up to 65 years for buildings and structures and up to 22
years for machinery and equipment.</t>
  </si>
  <si>
    <t>Other assets</t>
  </si>
  <si>
    <t>(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purchases of assets to be
leased and construction of real estate for operating lease, prepaid
benefit cost, servicing assets, derivative assets and deferred tax
assets.</t>
  </si>
  <si>
    <t>Goodwill and other intangible assets</t>
  </si>
  <si>
    <t>(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bility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tangible assets that have indefinite useful
live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two-step two-step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assets for which the qualitative assessment is performed, if, after
assessing the totality of events and circumstances, the Company
and/or subsidiaries conclude that it is not more likely than not
that the indefinite-lived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t>
  </si>
  <si>
    <t>Trade notes, accounts and other payable</t>
  </si>
  <si>
    <t>(x)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t>
  </si>
  <si>
    <t>(y) Other Liabilities
Other liabilities include primarily interest, bonus accrued expense
and accrued benefit liability, advances received from lessees in
relation to lease contracts, deposit received from real estate
transaction and derivative liabilities.</t>
  </si>
  <si>
    <t>Capitalization of interest costs</t>
  </si>
  <si>
    <t>(z) Capitalization of interest costs
The Company and its subsidiaries capitalized interest costs of
¥1,639 million, ¥1,066 million and
¥1,043 million in fiscal 2016, 2017 and 2018,
respectively, primarily related to specific environment and energy
assets and long-term real estate development projects.</t>
  </si>
  <si>
    <t>Advertising</t>
  </si>
  <si>
    <t>(aa) Advertising
The costs of advertising are expensed as incurred. The total
amounts charged to advertising expense in fiscal 2016, 2017 and
2018 were ¥21,276 million, ¥25,309 million and
¥26,083 million, respectively.</t>
  </si>
  <si>
    <t>Earnings per share</t>
  </si>
  <si>
    <t>(ab)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t>
  </si>
  <si>
    <t>Additional acquisition and partial sale of the parent's ownership interest in subsidiaries</t>
  </si>
  <si>
    <t>(ac)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Redeemable noncontrolling interests</t>
  </si>
  <si>
    <t>(ad)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t>
  </si>
  <si>
    <t>Issuance of stock by an affiliate</t>
  </si>
  <si>
    <t>(ae)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New accounting pronouncements</t>
  </si>
  <si>
    <t>(af) New accounting pronouncements
In May 2014, Accounting Standards Update 2014-09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is Update requires an entity to disclose more information about
contracts with customers than under the current disclosure
requirements.
In April 2016, Accounting Standards Update 2016-10
In May 2016, Accounting Standards Update 2016-12 606-10-25-7; non-cash
These Updates are effective for fiscal years, and interim periods
within those fiscal years beginning after December 15, 2017.
Early adoption is permitted only for the fiscal year beginning
after December 15, 2016, and interim periods within the fiscal
year. An entity should apply the amendments in these Updates using
either a retrospective method or a cumulative-effect method. The
entity may elect some optional practical expedients when applying
these Updates. The entity using the cumulative-effect method would
recognize the cumulative effect of initially applying these Updates
as an adjustment to the opening balance of retained earnings or net
assets at the date of initial application. The Company and its
subsidiaries will adopt these Updates on April 1, 2018, using
the cumulative-effect method, for only those contracts that are not
completed at the date of initial adoption. These Updates require a
number of new disclosures to enable users of the financial
statements to understand the nature, amount, timing, and
uncertainty of revenue and cash flows arising from contracts with
customers. The scope of these Updates excludes lease contracts,
financial instruments and other contractual rights and obligations
within the scope of other ASC Topics including loans, investments
in securities and derivatives and also excludes contracts within
the scope of ASC Topic 944 (“Financial
Services—Insurance”). Based on the Company and its
subsidiaries’ assessment and estimates, the impact of the
application of these Updates will result in a change in the timing
of revenue recognition and accounting policy for performance fees
received from customers regarding asset management business.
Currently, certain subsidiaries recognize such fees when earned
based on the performance of the asset under management, while other
subsidiaries recognize the fees on accrual basis over the period in
which services are performed. New guidance requires recognizing
such fees as revenue to the extent that it is probable that a
significant reversal in the amount of cumulative revenue recognized
will not occur when the uncertainty associated with the variable
consideration is subsequently resolved. Additionally, there will be
changes in the timing of revenue recognition and accounting policy
for the certain project-based orders in real estate business for
which the Company and its subsidiaries currently apply the
percentage-of-completion
In July 2015, Accounting Standards Update 2015-11 last-in, first-out
In January 2016, Accounting Standards Update 2016-01 825-10
In February 2016, Accounting Standards Update 2016-02 -of-use
In March 2016, Accounting Standards Update 2016-07 step-by-step available-for
In June 2016, Accounting Standards Update 2016-13 available-for-sale
In August 2016, Accounting Standards Update 2016-15
In October 2016, Accounting Standards Update 2016-16
In October 2016, Accounting Standards Update 2016-17
In November 2016, Accounting Standards Update 2016-18
In January 2017, Accounting Standards Update 2017-04
In August 2017, Accounting Standards Update 2017-12
In February 2018, Accounting Standards Update 2018-02</t>
  </si>
  <si>
    <t>Fair Value Measurements (Tables)</t>
  </si>
  <si>
    <t>Recorded Amounts of Major Financial Assets and Liabilities Measured at Fair Value on Recurring Basis</t>
  </si>
  <si>
    <t>The following tables present recorded amounts of major financial
assets and liabilities measured at fair value on a recurring basis
as of March 31, 2017 and 2018:
March 31, 2017
Millions of yen
Total Carrying Value in Consolidated Balance Sheets Quoted Prices Significant Significant
Assets:
Loans held for sale*1 ¥ 19,232 ¥ 0 ¥ 19,232 ¥ 0
Trading securities 569,074 37,500 531,574 0
Available-for-sale 1,165,417 93,995 946,906 124,516
Japanese and foreign government bond securities*2 345,612 2,748 342,864 0
Japanese prefectural and foreign municipal bond securities 168,822 0 168,822 0
Corporate debt securities*3 393,644 11,464 380,562 1,618
Specified bonds issued by SPEs in Japan 1,087 0 0 1,087
CMBS and RMBS in the Americas 98,501 0 40,643 57,858
Other asset-backed securities and debt securities 64,717 0 764 63,953
Equity securities*4 93,034 79,783 13,251 0
Other securities: 27,801 0 0 27,801
Investment funds*5 27,801 0 0 27,801
Derivative assets: 22,999 734 17,032 5,233
Interest rate swap agreements 304 0 304 0
Options held/written and other 5,804 0 571 5,233
Futures, foreign exchange contracts 12,346 734 11,612 0
Foreign currency swap agreements 4,545 0 4,545 0
Netting*6 (4,019 ) 0 0 0
Net derivative assets 18,980 0 0 0
Other assets: 22,116 0 0 22,116
Reinsurance recoverables*7 22,116 0 0 22,116
Total ¥ 1,826,639 ¥ 132,229 ¥ 1,514,744 ¥ 179,666
Liabilities:
Derivative liabilities: ¥ 16,295 ¥ 165 ¥ 16,130 ¥ 0
Interest rate swap agreements 4,567 0 4,567 0
Options held/written and other 1,071 0 1,071 0
Futures, foreign exchange contracts 8,821 165 8,656 0
Foreign currency swap agreements 1,677 0 1,677 0
Credit derivatives held 159 0 159 0
Netting*6 (4,019 ) 0 0 0
Net derivative Liabilities 12,276 0 0 0
Policy Liabilities and Policy Account Balances: 605,520 0 0 605,520
Variable annuity and variable life insurance contracts*8 605,520 0 0 605,520
Total ¥ 621,815 ¥ 165 ¥ 16,130 ¥ 605,520
March 31, 2018
Millions of yen
Total Carrying Value in Consolidated Balance Sheets Quoted Prices (Level 1) Significant Other Observable Inputs (Level 2) Significant Unobservable (Level 3)
Assets:
Loans held for sale*1 ¥ 17,260 ¥ 0 ¥ 17,260 ¥ 0
Trading securities 422,053 35,766 386,287 0
Available-for-sale 1,015,477 65,716 828,844 120,917
Japanese and foreign government bond securities*2 275,810 3,949 271,861 0
Japanese prefectural and foreign municipal bond securities 163,236 0 163,236 0
Corporate debt securities*3 366,475 8,882 354,556 3,037
Specified bonds issued by SPEs in Japan 861 0 0 861
CMBS and RMBS in the Americas 74,176 0 38,166 36,010
Other asset-backed securities and debt securities 81,321 0 312 81,009
Equity securities*4 53,598 52,885 713 0
Other securities: 37,879 0 0 37,879
Investment funds*5 37,879 0 0 37,879
Derivative assets: 21,831 507 19,033 2,291
Interest rate swap agreements 327 0 327 0
Options held/written and other 7,025 0 4,734 2,291
Futures, foreign exchange contracts 14,057 507 13,550 0
Foreign currency swap agreements 422 0 422 0
Netting*6 (2,105 ) 0 0 0
Net derivative assets 19,726 0 0 0
Other assets: 15,008 0 0 15,008
Reinsurance recoverables*7 15,008 0 0 15,008
Total ¥ 1,529,508 ¥ 101,989 ¥ 1,251,424 ¥ 176,095
Liabilities:
Derivative liabilities: ¥ 12,400 ¥ 318 ¥ 12,082 ¥ 0
Interest rate swap agreements 4,924 0 4,924 0
Options held/written and other 701 0 701 0
Futures, foreign exchange contracts 3,447 318 3,129 0
Foreign currency swap agreements 3,220 0 3,220 0
Credit derivatives held 108 0 108 0
Netting*6 (2,105 ) 0 0 0
Net derivative Liabilities 10,295 0 0 0
Policy Liabilities and Policy Account Balances: 444,010 0 0 444,010
Variable annuity and variable life insurance contracts*8 444,010 0 0 444,010
Total ¥ 456,410 ¥ 318 ¥ 12,082 ¥ 444,010
*1
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from the change in the fair value
of the loans of ¥71 million for fiscal 2016, a gain from
the change in the fair value of the loans of ¥31 million
for fiscal 2017 and a loss from the change in the fair value of the
loans of ¥663 million for fiscal 2018. No gains or losses
were recognized in earnings for fiscal 2016, 2017 and 2018
attributable to changes in instrument-specific credit risk. The
amounts of aggregate unpaid principal balance and aggregate fair
value of the loan held for sale as of March 31, 2017, were
¥18,362 million and ¥19,232 million,
respectively, and the amount of the aggregate fair value exceeded
the amount of aggregate unpaid principal balance by
¥870 million. The amounts of aggregate unpaid principal
balance and aggregate fair value as of March 31, 2018, were
¥16,873 million and ¥17,260 million,
respectively, and the amount of the aggregate fair value exceeded
the amount of aggregate unpaid principal balance by
¥387 million. As of March 31, 2017 and 2018, there
were no loans that we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a loss of ¥4 million, gains of
¥699 million and ¥1,456 million from the change
in the fair value of those investments for fiscal 2016, 2017 and
2018. The amounts of aggregate fair value elected the fair value
option were ¥7,453 million and ¥5,665 million
as of March 31, 2017 and 2018,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2,116 million and
¥15,008 million as of March 31, 2017 and 2018,
respectively. For the effect of changes in the fair value of those
reinsurance contracts on earnings for fiscal 2017 and 2018, see
Note 23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444,010 million as of March 31, 2017 and 2018,
respectively. For the effect of changes in the fair value of the
variable annuity and variable life insurance contracts on earnings
for fiscal 2017 and 2018, see Note 23 “Life Insurance
Operations.”</t>
  </si>
  <si>
    <t>Reconciliation of Financial Assets and Liabilities (Net) Measured at Fair Value on Recurring Basis Using Significant Unobservable Input</t>
  </si>
  <si>
    <t>The following tables present the reconciliation of financial assets
and liabilities (net) measured at fair value on a recurring basis
using significant unobservable inputs (Level 3) in fiscal 2016,
2017 and 2018:
2016
Millions of yen
Change
in
unrealized
gains or losses
Balance at April 1, 2015 Gains or losses (realized/unrealized) Purchases*3 Sales Settlements*4 Transfers in and/or out of Level 3 (net)*5 Balance at March 31, 2016 included in earnings for assets and liabilities still held at March 31, 2016*1
Included in earnings*1 Included in other comprehensive income*2 Total
Available-for-sale
¥
97,051
¥
922
¥
(10,458
)
¥
(9,536
)
¥
47,886
¥
(15,632
)
¥
(19,378
)
¥
(869
)
¥
99,522
¥
(679
)
Corporate debt securities 0 1 0 1 5 (1 ) 0 0 5 0
Specified bonds issued by SPEs in Japan 7,280 5 16 21 0 (1,885 ) (1,955 ) 0 3,461 2
CMBS and RMBS in the Americas 22,658 424 (3,831 ) (3,407 ) 26,431 (2,401 ) (4,788 ) 0 38,493 (763 )
Other asset- backed securities and debt securities 66,252 492 (6,651 ) (6,159 ) 21,450 (11,345 ) (12,635 ) 0 57,563 82
Equity securities 861 0 8 8 0 0 0 (869 ) 0 0
Other securities 8,723 1,146 (2,194 ) (1,048 ) 10,933 (857 ) 0 0 17,751 849
Investment funds 8,723 1,146 (2,194 ) (1,048 ) 10,933 (857 ) 0 0 17,751 849
Derivative assets and liabilities (net) 11,870 (4,596 ) 0 (4,596 ) 5,857 0 (4,923 ) 0 8,208 (4,596 )
Options held/written and other 11,870 (4,596 ) 0 (4,596 ) 5,857 0 (4,923 ) 0 8,208 (4,596 )
Other asset 36,038 (8,482 ) 0 (8,482 ) 10,669 0 (370 ) 0 37,855 (8,482 )
Reinsurance recoverables*6 36,038 (8,482 ) 0 (8,482 ) 10,669 0 (370 ) 0 37,855 (8,482 )
Accounts payable 5,533 3,059 0 3,059 0 0 (2,474 ) 0 0 0
Contingent consideration 5,533 3,059 0 3,059 0 0 (2,474 ) 0 0 0
Policy Liabilities and Policy Account Balances 1,254,483 40,751 0 40,751 0 0 (418,731 ) 0 795,001 40,751
Variable annuity and variable life insurance contracts*7 1,254,483 40,751 0 40,751 0 0 (418,731 ) 0 795,001 40,751
2017
Millions of
yen
Change
in
unrealized
gains or losses
Gains or losses (realized/unrealized) Purchases*3 Sales Settlements*4 Transfers in and/or out of Level 3 (net)*5 Balance at March 31, 2017 included in earnings for assets and liabilities still held at March 31,
Balance at April 1, 2016 Included in earnings*1 Included in other comprehensive income*2 Total
Available-for-sale
¥
99,522
¥
287
¥
10,106
¥
10,393
¥
37,212
¥
(6,545
)
¥
(16,066
)
¥
0
¥
124,516
¥
98
Corporate debt securities 5 0 (3 ) (3 ) 1,800 0 (184 ) 0 1,618 0
Specified bonds issued by SPEs in Japan 3,461 1 (29 ) (28 ) 0 (1,200 ) (1,146 ) 0 1,087 0
CMBS and RMBS in the Americas 38,493 202 2,674 2,876 21,871 (466 ) (4,916 ) 0 57,858 23
Other asset-backed securities and debt securities 57,563 84 7,464 7,548 13,541 (4,879 ) (9,820 ) 0 63,953 75
Other securities 17,751 639 475 1,114 14,521 (5,585 ) 0 0 27,801 581
Investment funds 17,751 639 475 1,114 14,521 (5,585 ) 0 0 27,801 581
Derivative assets and liabilities (net) 8,208 (4,141 ) 0 (4,141 ) 2,480 0 (1,314 ) 0 5,233 (4,141 )
Options held/written and other 8,208 (4,141 ) 0 (4,141 ) 2,480 0 (1,314 ) 0 5,233 (4,141 )
Other asset 37,855 (22,398 ) 0 (22,398 ) 8,309 0 (1,650 ) 0 22,116 (22,398 )
Reinsurance recoverables*6 37,855 (22,398 ) 0 (22,398 ) 8,309 0 (1,650 ) 0 22,116 (22,398 )
Policy Liabilities and Policy Account Balances 795,001 3,651 0 3,651 0 0 (185,830 ) 0 605,520 3,651
Variable annuity and variable life insurance contracts*7 795,001 3,651 0 3,651 0 0 (185,830 ) 0 605,520 3,651
2018
Millions of yen
Change
in
unrealized
gains
or losses
Balance at April 1, 2017 Gains or losses (realized/unrealized) Purchases*3 Sales Settlements*4 Transfers in and/ or out of Level 3 (net)*5 Balance at 2018 included in earnings for assets and liabilities still held at March 31, 2018*1
Included in earnings*1 Included in Total
Available-for-sale ¥ 124,516 ¥ 3,690 ¥ (5,717 ) ¥ (2,027 ) ¥ 79,925 ¥ (37,942 ) ¥ (43,555 ) ¥ 0 ¥ 120,917 ¥ (35 )
Corporate debt securities 1,618 0 2 2 2,050 0 (633 ) 0 3,037 0
Specified bonds issued by SPEs in Japan 1,087 16 (3 ) 13 0 0 (239 ) 0 861 0
CMBS and RMBS in the Americas 57,858 1,664 (3,248 ) (1,584 ) 1,858 (3,347 ) (18,775 ) 0 36,010 (97 )
Other asset-backed securities and debt securities 63,953 2,010 (2,468 ) (458 ) 76,017 (34,595 ) (23,908 ) 0 81,009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6 22,116 (11,191 ) 0 (11,191 ) 5,385 0 (1,302 ) 0 15,008 (11,191 )
Policy Liabilities and Policy Account Balances 605,520 (19,265 ) 0 (19,265 ) 0 0 (180,775 ) 0 444,010 (19,265 )
Variable annuity and variable life insurance contracts*7 605,520 (19,265 ) 0 (19,265 ) 0 0 (180,775 ) 0 444,010 (19,265 )
*1 Principally, gains and losses
from available-for-sale “Write-downs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Due to the elapse of the
computation period of the contingent consideration during fiscal
2016, the unsettled payment is included in a decrease of Accounts
payable.
*5 The amount reported in
“Transfers in and/or out of Level 3 (net)” is the
fair value at the beginning of quarter during which the transfers
occur.
*6 “Included in earnings” in
the above table includes changes in the fair value of reinsurance
contract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Recorded Amounts of Major Assets Measured at Fair Value on Nonrecurring Basis</t>
  </si>
  <si>
    <t>The following tables present recorded amounts of assets measured at
fair value on a nonrecurring basis as of March 31, 2017 and
2018. These assets are measured at fair value on a nonrecurring
basis mainly to recognize impairment:
March 31, 2017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12,472 ¥ 0 ¥ 0 ¥ 12,472
Investment in operating leases and property under facility
operations 22,525 0 0 22,525
Certain investment in affiliates 15,726 0 0 15,726
¥ 50,723 ¥ 0 ¥ 0 ¥ 50,723
March 31, 2018
Millions of yen
Total Carrying Value in Consolidated Balance Quoted Prices in Active Markets for Identical (Level 1) Significant Other Observable Inputs (Level 2) Significant Unobservable Inputs (Level 3)
Assets:
Real estate collateral-dependent loans (net of allowance for
probable loan losses) ¥ 7,526 ¥ 0 ¥ 0 ¥ 7,526
Investment in operating leases and property under facility
operations 3,916 0 0 3,916
Certain investments in affiliates 11,730 0 0 11,730
¥ 23,172 ¥ 0 ¥ 0 ¥ 23,172</t>
  </si>
  <si>
    <t>Information about Valuation Techniques and Significant Unobservable Inputs Used in Valuation of Level Three Assets and Liabilities Measured at Fair Value on Recurring Basis</t>
  </si>
  <si>
    <t>The following tables provide information about the valuation
techniques and significant unobservable inputs used in the
valuation of Level 3 assets and liabilities measured at fair
value on a recurring basis as of March 31, 2017 and 2018.
March 31, 2017
Millions of
Valuation technique(s)
Significant unobservable inputs Range (Weighted average)
Fair value
Assets:
Available-for-sale
Corporate debt securities ¥ 1,613 Discounted cash flows Discount rate 0.5% – 1.6%
(1.1%)
5 Appraisals/Broker quotes —
—
Specified bonds issued by SPEs in Japan 1,087 Appraisals/Broker quotes —
—
CMBS and RMBS in the Americas 57,858 Discounted cash flows Discount rate
6.4% – 22.6%
(18.0%)
Probability of default
0.0% – 26.4%
(3.6%)
Other asset-backed securities and debt securities 13,890 Discounted cash flows Discount rate
1.0% – 51.2%
(8.9%)
Probability of default
0.6% – 11.0%
(0.8%)
50,063 Appraisals/Broker quotes —
—
Other securities:
Investment funds 11,202 Internal cash flows Discount rate
0.0% – 40.0%
(10.0%)
894 Discounted cash flows Discount rate
5.4% – 10.0%
(8.6%)
15,705 Appraisals/Broker quotes —
—
Derivative
assets:
Options held/written and other 3,525 Discounted cash flows Discount rate
10.0% – 15.0%
(11.7%)
1,708 Appraisals/Broker quotes —
—
Other assets:
Reinsurance recoverables 22,116 Discounted cash flows Discount rate
(0.1)% – 0.5%
(0.1%)
Mortality rate
0.0% – 100.0%
(1.0%)
Lapse rate
1.5% – 54.0%
(14.9%)
Annuitization rate
(guaranteed minimum annuity benefit)
0.0% – 100.0%
(99.2%)
Total ¥ 179,666
Liabilities:
Policy liabilities and Policy Account Balances:
Variable annuity and variable life insurance contracts ¥ 605,520 Discounted cash flows Discount rate
(0.1)% – 0.5%
(0.1%)
Mortality rate
0.0% – 100.0%
(1.0%)
Lapse rate
1.5% – 54.0%
(14.7%)
Annuitization rate
(guaranteed minimum annuity benefit)
0.0% – 100.0%
(82.7%)
Total ¥605,520
March 31, 2018
Millions of
Valuation technique(s)
Significant unobservable inputs Range (Weighted average)
Fair value
Assets:
Available-for-sale
Corporate debt securities ¥ 3,037 Discounted cash flows Discount rate 0.2% – 1.7%
(0.9%)
Specified bonds issued by SPEs in Japan 861 Appraisals/Broker quotes —
—
CMBS and RMBS in the Americas 36,010 Discounted cash flows Discount rate
6.4% – 20.0%
(17.6%)
Probability of default
0.0% – 24.7%
(3.2%)
Other asset-backed securities and debt securities 18,146 Discounted cash flows Discount rate
1.0% – 51.2%
(10.0%)
Probability of default 0.6% – 1.6%
(1.0%)
62,863 Appraisals/Broker quotes —
—
Other securities:
Investment funds 5,665 Internal cash flows Discount rate
0.0% – 40.0%
(9.9%)
25,246 Discounted cash flows Discount rate
3.8% – 11.6%
(8.3%)
6,968 Appraisals/Broker quotes —
—
Derivative assets:
Options held/written and other 1,447 Discounted cash flows Discount rate
0.0% – 15.0%
(8.0%)
844 Appraisals/Broker quotes —
—
Other assets:
Reinsurance recoverables 15,008 Discounted cash flows Discount rate
(0.1)% – 0.4%
(0.1%)
Mortality rate
0.0% – 100.0%
(1.1%)
Lapse rate
1.5% – 30.0%
(17.5%)
Annuitization rate
(guaranteed minimum annuity benefit)
0.0% – 100.0%
(99.1%)
Total ¥ 176,095
Liabilities:
Policy liabilities and Policy Account Balances:
Variable annuity and variable life insurance contracts ¥ 444,010 Discounted cash flows Discount rate
(0.1)% – 0.4%
(0.1%)
Mortality rate
0.0% – 100.0%
(1.2%)
Lapse rate
1.5% – 54.0%
(17.1%)
Annuitization rate
(guaranteed minimum annuity benefit)
0.0% – 100.0%
(79.4%)
Total ¥ 444,010</t>
  </si>
  <si>
    <t>Information about Valuation Techniques and Significant Unobservable Inputs Used in Valuation of Level Three Assets Measured at Fair Value on Nonrecurring Basis</t>
  </si>
  <si>
    <t>The following tables provide information about the valuation
techniques and significant unobservable inputs used in the
valuation of Level 3 assets measured at fair value on a
nonrecurring basis as of March 31, 2017 and 2018.
March 31, 2017
Millions of Significant unobservable Range (Weighted average)
Fair value Valuation technique(s)
Assets:
Real estate collateral-dependent loans (net of allowance for
probable loan losses) ¥ 12,472 Discounted cash flows Discount rate
10.0% – 10.7%
(10.5%)
Direct capitalization Capitalization rate
10.3% – 11.2%
(10.9%)
Investment in operating leases and property under facility
operations 204 Direct capitalization Capitalization rate
8.5% – 10.0%
(8.7%)
1,381 Discounted cash flows Discount rate
6.8% – 10.2%
(9.0%)
20,940 Appraisals
— —
Certain investment in affiliates 15,726 Market price method — —
Business enterprise value — —
¥ 50,723
March 31, 2018
Millions of Significant unobservable Range (Weighted average)
Fair value Valuation technique(s)
Assets:
Real estate collateral-dependent loans (net of allowance for
probable loan losses) ¥ 7,526 Discounted cash flows Discount rate 10.7%
(10.7%)
Direct capitalization Capitalization rate 11.2%
(11.2%)
Investment in operating leases and property under facility
operations
27
Discounted cash flows
Discount rate
8.0% (8.0%)
3,889 Appraisals — —
Certain investments in affiliates 11,730 Market price method — —
Business enterprise value — —
Discounted cash flows Discount rate
9.3% – 10.3%
(9.8%)
¥ 23,172</t>
  </si>
  <si>
    <t>Cash Flow Information (Tables)</t>
  </si>
  <si>
    <t>Cash Payments</t>
  </si>
  <si>
    <t xml:space="preserve">Cash payments during fiscal 2016, 2017 and 2018 are as follows:
Millions of yen
2016 2017 2018
Cash payments:
Interest ¥ 77,321 ¥ 71,280 ¥ 75,013
Income taxes, net 31,046 50,813 181,854 </t>
  </si>
  <si>
    <t>Investment in Direct Financing Leases (Tables)</t>
  </si>
  <si>
    <t>Investment in direct financing leases at March 31, 2017 and
2018 consists of the following:
Millions of yen
2017 2018
Total Minimum lease payments to be received ¥ 1,369,120 ¥ 1,358,322
Less : Estimated executory costs (56,470 ) (57,959 )
Minimum lease payments receivable 1,312,650 1,300,363
Estimated residual value 35,413 37,216
Initial direct costs 5,893 6,489
Unearned lease income (149,932 ) (149,180 )
¥ 1,204,024 ¥ 1,194,888</t>
  </si>
  <si>
    <t>Minimum Lease Payments Receivable Due in Each of Next Five Years and Thereafter</t>
  </si>
  <si>
    <t>At March 31, 2018, the amounts due in each of the next five
years and thereafter are as follows:
Years ending March 31, Millions of yen
2019 ¥ 451,650
2020 329,089
2021 218,344
2022 131,853
2023 72,389
Thereafter 97,038
Total ¥ 1,300,363</t>
  </si>
  <si>
    <t>Investment in Operating Leases (Tables)</t>
  </si>
  <si>
    <t>Investment in operating leases at March 31, 2017 and 2018
consists of the following:
Millions of yen
2017 2018
Transportation equipment ¥ 1,144,511 ¥ 1,249,683
Measuring and information-related equipment 237,597 245,492
Real estate 451,367 395,533
Other 23,414 29,118
1,856,889 1,919,826
Accumulated depreciation (566,946 ) (605,415 )
Net 1,289,943 1,314,411
Accrued rental receivables 23,221 30,515
¥ 1,313,164 ¥ 1,344,926</t>
  </si>
  <si>
    <t>Depreciation and Various Expenses (Insurance, Property Tax and Other) of Operating Lease</t>
  </si>
  <si>
    <t>Depreciation and various expenses for fiscal 2016, 2017 and 2018
are as follows:
Millions of yen
2016 2017 2018
Depreciation expenses ¥ 184,768 ¥ 185,277 ¥ 195,047
Various expenses 60,301 58,260 57,280
¥ 245,069 ¥ 243,537 ¥ 252,327</t>
  </si>
  <si>
    <t>Minimum Future Rentals Receivable on Non-Cancelable Operating Leases</t>
  </si>
  <si>
    <t>The minimum future rentals on non-cancelable
Years ending March 31, Millions of yen
2019 ¥ 219,243
2020 153,121
2021 109,728
2022 74,251
2023 44,350
Thereafter 70,262
Total ¥ 670,955</t>
  </si>
  <si>
    <t>Installment Loans (Tables)</t>
  </si>
  <si>
    <t>Composition of Installment Loans By Domicile and Type of Borrower</t>
  </si>
  <si>
    <t>The composition of installment loans by domicile and type of
borrower at March 31, 2017 and 2018 is as follows:
Millions of yen
2017 2018
Borrowers in Japan:
Consumer—
Housing loans ¥ 1,261,571 ¥ 1,375,380
Card loans 270,007 264,323
Other 28,668 34,333
1,560,246 1,674,036
Corporate—
Real estate companies 270,965 278,076
Non-recourse 12,758 18,318
Commercial, industrial and other companies 340,050 301,083
623,773 597,477
Overseas:
Non-recourse 75,968 54,987
Commercial, industrial companies and other 530,924 478,336
606,892 533,323
Purchased loans* 24,795 18,933
¥ 2,815,706 ¥ 2,823,769
* Purchased loans represent loans with
evidence of deterioration of credit quality since origination and
for which it is probable at acquisition that collection of all
contractually required payments from the debtors is unlikely.</t>
  </si>
  <si>
    <t>Contractual Maturities of Installment Loans Except Purchased Loans</t>
  </si>
  <si>
    <t>At March 31, 2018, the contractual maturities of installment
loans (except purchased loans) for each of the next five years and
thereafter are as follows:
Years ending March 31, Millions of yen
2019 ¥ 470,042
2020 301,049
2021 278,302
2022 186,835
2023 148,081
Thereafter 1,420,527
Total ¥ 2,804,836</t>
  </si>
  <si>
    <t>Credit Quality of Financing Receivables and the Allowance for Credit Losses (Tables)</t>
  </si>
  <si>
    <t>Information about Allowance for Credit Losses</t>
  </si>
  <si>
    <t>The following table provides information about the allowance for
credit losses for fiscal 2016, 2017 and 2018:
March 31, 2016
Millions of yen
Loans Direct financing leases Total
Consumer Corporate Purchased loans*1
Non-recourse loans Other
Allowance for credit losses:
Beginning balance ¥ 12,585 ¥ 8,148 ¥ 25,672 ¥ 10,717 ¥ 15,204 ¥ 72,326
Provision (Reversal) 7,367 (491 ) 3,362 (1,308 ) 2,787 11,717
Charge-offs (7,572 ) (504 ) (5,298 ) (1,236 ) (4,075 ) (18,685 )
Recoveries 543 0 393 232 13 1,181
Other*2 344 (5,353 ) (738 ) (172 ) (549 ) (6,468 )
Ending balance ¥ 13,267 ¥ 1,800 ¥ 23,391 ¥ 8,233 ¥ 13,380 ¥ 60,071
Individually evaluated for impairment 2,770 1,323 12,552 5,888 0 22,533
Not individually evaluated for impairment 10,497 477 10,839 2,345 13,380 37,538
Financing receivables:
Ending balance ¥ 1,461,982 ¥ 81,211 ¥ 996,649 ¥ 30,524 ¥ 1,190,136 ¥ 3,760,502
Individually evaluated for impairment 14,101 11,057 37,422 11,013 0 73,593
Not individually evaluated for impairment 1,447,881 70,154 959,227 19,511 1,190,136 3,686,909
March 31, 2017
Millions of yen
Loans Direct financing leases Total
Consumer Corporate Purchased loans*1
Non-recourse loans Other
Allowance for credit losses :
Beginning balance ¥ 13,267 ¥ 1,800 ¥ 23,391 ¥ 8,233 ¥ 13,380 ¥ 60,071
Provision (Reversal) 17,844 1,134 3,564 (1,247 ) 1,372 22,667
Charge-offs (13,363 ) 0 (4,485 ) (841 ) (4,067 ) (22,756 )
Recoveries 469 0 222 232 11 934
Other*3 382 17 (1,613 ) (316 ) (159 ) (1,689 )
Ending balance ¥ 18,599 ¥ 2,951 ¥ 21,079 ¥ 6,061 ¥ 10,537 ¥ 59,227
Individually evaluated for impairment 2,927 2,114 10,565 4,462 0 20,068
Not individually evaluated for impairment 15,672 837 10,514 1,599 10,537 39,159
Financing receivables :
Ending balance ¥ 1,616,009 ¥ 88,726 ¥ 1,063,628 ¥ 24,795 ¥ 1,204,024 ¥ 3,997,182
Individually evaluated for impairment 16,667 6,032 28,883 7,443 0 59,025
Not individually evaluated for impairment 1,599,342 82,694 1,034,745 17,352 1,204,024 3,938,157
March 31, 2018
Millions of yen
Loans Direct financing leases Total
Consumer Corporate Purchased loans*1
Non-recourse loans Other
Allowance for credit losses :
Beginning balance ¥ 18,599 ¥ 2,951 ¥ 21,079 ¥ 6,061 ¥ 10,537 ¥ 59,227
Provision (reversal) 11,922 (173 ) 3,814 (539 ) 2,241 17,265
Charge-offs (9,784 ) (2,031 ) (4,643 ) (1,375 ) (2,733 ) (20,566 )
Recoveries 657 0 260 152 32 1,101
Other*4 (198 ) (59 ) (2,103 ) (7 ) 12 (2,355 )
Ending balance ¥ 21,196 ¥ 688 ¥ 18,407 ¥ 4,292 ¥ 10,089 ¥ 54,672
Individually evaluated for impairment 3,020 149 8,295 2,880 0 14,344
Not individually evaluated for impairment 18,176 539 10,112 1,412 10,089 40,328
Financing receivables :
Ending balance ¥ 1,739,173 ¥ 73,305 ¥ 974,058 ¥ 18,933 ¥ 1,194,888 ¥ 4,000,357
Individually evaluated for impairment 18,911 3,745 19,385 5,101 0 47,142
Not individually evaluated for impairment 1,720,262 69,560 954,673 13,832 1,194,888 3,953,215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deconsolidated subsidiaries. Additionally, other in non-recourse
*3 Other mainly includes foreign
currency translation adjustments and decrease in allowance related
to deconsolidated subsidiaries.
*4 Other mainly includes foreign
currency translation adjustments and decrease in allowance related
to sales of loans.</t>
  </si>
  <si>
    <t>Information about Impaired Loans</t>
  </si>
  <si>
    <t>The following table provides information about the impaired loans
as of March 31, 2017 and 2018:
March 31, 2017
Millions of yen
Portfolio segment Class Loans individually evaluated for impairment Unpaid principal balance Related allowance
With no related allowance recorded *1 ¥ 6,524 ¥ 6,499 ¥ 0
Consumer borrowers 973 956 0
Housing loans 973 956 0
Card loans 0 0 0
Other 0 0 0
Corporate borrowers 5,439 5,431 0
Non-recourse Japan 0 0 0
The Americas 0 0 0
Other Real estate companies 0 0 0
Entertainment companies 8 2 0
Other 5,431 5,429 0
Purchased loans 112 112 0
With an allowance recorded *2 52,501 51,153 20,068
Consumer borrowers 15,694 14,775 2,927
Housing loans 3,271 2,796 1,202
Card loans 4,102 4,091 616
Other 8,321 7,888 1,109
Corporate borrowers 29,476 29,047 12,679
Non-recourse Japan 203 202 35
The Americas 5,829 5,829 2,079
Other Real estate companies 7,212 7,154 1,638
Entertainment companies 1,728 1,720 637
Other 14,504 14,142 8,290
Purchased loans 7,331 7,331 4,462
Total ¥ 59,025 ¥ 57,652 ¥ 20,068
Consumer borrowers 16,667 15,731 2,927
Housing loans 4,244 3,752 1,202
Card loans 4,102 4,091 616
Other 8,321 7,888 1,109
Corporate borrowers 34,915 34,478 12,679
Non-recourse Japan 203 202 35
The Americas 5,829 5,829 2,079
Other Real estate companies 7,212 7,154 1,638
Entertainment companies 1,736 1,722 637
Other 19,935 19,571 8,290
Purchased loans 7,443 7,443 4,462
March 31, 2018
Millions of yen
Portfolio segment Class Loans individually evaluated for impairment Unpaid principal balance Related allowance
With no related allowance recorded *1 ¥ 7,813 ¥ 7,774 ¥ 0
Consumer borrowers 409 409 0
Housing loans 184 184 0
Card loans 0 0 0
Other 225 225 0
Corporate borrowers 7,301 7,262 0
Non-recourse Japan 0 0 0
The Americas 3,395 3,395 0
Other Real estate companies 1,003 1,003 0
Entertainment companies 7 0 0
Other 2,896 2,864 0
Purchased loans 103 103 0
With an allowance recorded *2 39,329 37,943 14,344
Consumer borrowers 18,502 17,953 3,020
Housing loans 3,360 3,068 984
Card loans 4,060 4,051 631
Other 11,082 10,834 1,405
Corporate borrowers 15,829 15,227 8,444
Non-recourse Japan 254 254 53
The Americas 96 96 96
Other Real estate companies 1,544 1,482 543
Entertainment companies 1,581 1,570 576
Other 12,354 11,825 7,176
Purchased loans 4,998 4,763 2,880
Total ¥ 47,142 ¥ 45,717 ¥ 14,344
Consumer borrowers 18,911 18,362 3,020
Housing loans 3,544 3,252 984
Card loans 4,060 4,051 631
Other 11,307 11,059 1,405
Corporate borrowers 23,130 22,489 8,444
Non-recourse Japan 254 254 53
The Americas 3,491 3,491 96
Other Real estate companies 2,547 2,485 543
Entertainment companies 1,588 1,570 576
Other 15,250 14,689 7,176
Purchased loans 5,101 4,866 2,880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t>
  </si>
  <si>
    <t>Information about Average Recorded Investments in Impaired Loans and Interest Income</t>
  </si>
  <si>
    <t>The following table provides information about the average recorded
investments in impaired loans and interest income on impaired loans
for fiscal 2016, 2017 and 2018:
March 31, 2016
Millions of yen
Portfolio segment
Class Average
recorded investments in impaired loans* Interest income
on impaired loans Interest on impaired loans collected in cash
Consumer borrowers ¥ 13,215 ¥ 317 ¥ 269
Housing loans 5,090 176 148
Card loans 3,970 69 59
Other 4,155 72 62
Corporate borrowers 58,138 974 947
Non-recourse Japan 5,117 7 7
The Americas 11,759 275 275
Other Real estate companies 13,843 210 198
Entertainment companies 3,505 102 99
Other 23,914 380 368
Purchased loans 12,864 0 0
Total ¥ 84,217 ¥ 1,291 ¥ 1,216
March 31, 2017
Millions of
yen
Portfolio segment
Class Average
recorded investments in impaired loans* Interest income
on impaired loans Interest on impaired loans collected in cash
Consumer borrowers ¥ 15,166 ¥ 316 ¥ 277
Housing loans 4,261 146 130
Card loans 4,113 67 58
Other 6,792 103 89
Corporate borrowers 39,667 626 576
Non-recourse Japan 1,224 6 6
The Americas 5,679 66 66
Other Real estate companies 7,720 189 177
Entertainment companies 2,134 76 76
Other 22,910 289 251
Purchased loans 9,348 591 591
Total ¥ 64,181 ¥ 1,533 ¥ 1,444
March 31, 2018
Millions of yen
Portfolio segment
Class
Average recorded investments in impaired loans*
Interest income on impaired loans Interest on impaired loans collected in cash
Consumer borrowers ¥ 17,799 ¥ 402 ¥ 300
Housing loans 4,143 191 121
Card loans 4,081 60 52
Other 9,575 151 127
Corporate borrowers 30,661 204 196
Non-recourse Japan 210 8 8
The Americas 4,972 6 6
Other Real estate companies 5,657 53 52
Entertainment companies 1,667 44 43
Other 18,155 93 87
Purchased loans 6,304 18 3
Total ¥ 54,764 ¥ 624 ¥ 499
Note: Loans held for sale are not included
in the table above.
* Average balances are calculated on
the basis of fiscal beginning and quarter-end</t>
  </si>
  <si>
    <t>Information about Credit Quality Indicators</t>
  </si>
  <si>
    <t>The following table provides information about the credit quality
indicators as of March 31, 2017 and 2018:
March 31, 2017
Millions of yen
Non-performing
Portfolio segment
Class Performing Loans individually evaluated for impairment 90+ days past-due loans not individually evaluated for impairment Subtotal Total
Consumer borrowers ¥ 1,589,620 ¥ 16,667 ¥ 9,722 ¥ 26,389 ¥ 1,616,009
Housing loans 1,273,603 4,244 1,685 5,929 1,279,532
Card loans 264,559 4,102 1,346 5,448 270,007
Other 51,458 8,321 6,691 15,012 66,470
Corporate borrowers 1,117,439 34,915 0 34,915 1,152,354
Non-recourse Japan 12,555 203 0 203 12,758
The Americas 70,139 5,829 0 5,829 75,968
Other Real estate companies 313,947 7,212 0 7,212 321,159
Entertainment companies 94,190 1,736 0 1,736 95,926
Other 626,608 19,935 0 19,935 646,543
Purchased loans 17,352 7,443 0 7,443 24,795
Direct financing leases 1,192,424 0 11,600 11,600 1,204,024
Japan 839,848 0 6,442 6,442 846,290
Overseas 352,576 0 5,158 5,158 357,734
Total ¥ 3,916,835 ¥ 59,025 ¥ 21,322 ¥ 80,347 ¥ 3,997,182
March 31, 2018
Millions of yen
Non-performing
Portfolio segment
Class Performing Loans individually evaluated for impairment 90+ days past-due loans not individually evaluated for impairment Subtotal Total
Consumer borrowers ¥ 1,707,514 ¥ 18,911 ¥ 12,748 ¥ 31,659 ¥ 1,739,173
Housing loans 1,397,217 3,544 2,077 5,621 1,402,838
Card loans 258,478 4,060 1,785 5,845 264,323
Other 51,819 11,307 8,886 20,193 72,012
Corporate borrowers 1,024,233 23,130 0 23,130 1,047,363
Non-recourse Japan 18,064 254 0 254 18,318
The Americas 51,496 3,491 0 3,491 54,987
Other Real estate companies 326,165 2,547 0 2,547 328,712
Entertainment companies 81,726 1,588 0 1,588 83,314
Other 546,782 15,250 0 15,250 562,032
Purchased loans 13,832 5,101 0 5,101 18,933
Direct financing leases 1,182,804 0 12,084 12,084 1,194,888
Japan 820,225 0 5,943 5,943 826,168
Overseas 362,579 0 6,141 6,141 368,720
Total ¥ 3,928,383 ¥ 47,142 ¥ 24,832 ¥ 71,974 ¥ 4,000,357</t>
  </si>
  <si>
    <t>Information about Nonaccrual and Past Due Financing Receivables</t>
  </si>
  <si>
    <t>The following table provides information about the non-accrual past-due
March 31, 2017
Millions of yen
Past-due
Portfolio segment
Class 30-89 past-due 90 days or more past-due Total past-due Total financing receivables Non-accrual
Consumer borrowers ¥ 6,433 ¥ 12,971 ¥ 19,404 ¥ 1,616,009 ¥ 12,971
Housing loans 2,314 3,420 5,734 1,279,532 3,420
Card loans 518 1,825 2,343 270,007 1,825
Other 3,601 7,726 11,327 66,470 7,726
Corporate borrowers 4,902 15,224 20,126 1,152,354 24,474
Non-recourse Japan 0 0 0 12,758 0
The Americas 4,028 4,940 8,968 75,968 5,768
Other Real estate companies 37 1,867 1,904 321,159 1,867
Entertainment companies 0 140 140 95,926 140
Other 837 8,277 9,114 646,543 16,699
Direct financing leases 4,834 11,600 16,434 1,204,024 11,600
Japan 535 6,442 6,977 846,290 6,442
Overseas 4,299 5,158 9,457 357,734 5,158
Total ¥ 16,169 ¥ 39,795 ¥ 55,964 ¥ 3,972,387 ¥ 49,045
March 31, 2018
Millions of yen
Past-due
Portfolio segment
Class 30-89 past-due 90 days or more past-due Total past-due Total financing receivables Non-accrual
Consumer borrowers ¥ 6,750 ¥ 15,740 ¥ 22,490 ¥ 1,739,173 ¥ 15,740
Housing loans 2,560 3,340 5,900 1,402,838 3,340
Card loans 604 2,268 2,872 264,323 2,268
Other 3,586 10,132 13,718 72,012 10,132
Corporate borrowers 3,404 8,949 12,353 1,047,363 18,326
Non-recourse Japan 0 0 0 18,318 0
The Americas 1,655 92 1,747 54,987 3,491
Other Real estate companies 346 644 990 328,712 1,593
Entertainment companies 0 760 760 83,314 760
Other 1,403 7,453 8,856 562,032 12,482
Direct financing leases 5,184 12,084 17,268 1,194,888 12,084
Japan 628 5,943 6,571 826,168 5,943
Overseas 4,556 6,141 10,697 368,720 6,141
Total ¥ 15,338 ¥ 36,773 ¥ 52,111 ¥ 3,981,424 ¥ 46,150
Note: Loans held for sale and purchased
loans are not included in the table above.</t>
  </si>
  <si>
    <t>Information about Troubled Debt Restructurings of Financing Receivables</t>
  </si>
  <si>
    <t>The following table provides information about troubled debt
restructurings of financing receivables that occurred during fiscal
2016, 2017 and 2018:
March 31, 2016
Millions of yen
Portfolio segment
Class Pre-modification outstanding recorded investment Post-modification outstanding recorded investment
Consumer borrowers ¥ 6,436 ¥ 4,890
Housing loans 71 23
Card loans 2,405 1,910
Other 3,960 2,957
Corporate borrowers 584 582
Non-recourse The Americas 575 575
Other Other 9 7
Total ¥ 7,020 ¥ 5,472
March 31, 2017
Millions of yen
Portfolio segment
Class Pre-modification outstanding recorded investment Post-modification outstanding recorded investment
Consumer borrowers ¥ 10,721 ¥ 8,253
Housing loans 640 587
Card loans 2,120 1,687
Other 7,961 5,979
Corporate borrowers 729 693
Other Other 729 693
Total ¥ 11,450 ¥ 8,946
March 31, 2018
Millions of yen
Portfolio segment
Class Pre-modification outstanding recorded investment Post-modification outstanding recorded investment
Consumer borrowers ¥ 9,632 ¥ 7,015
Housing loans 12 12
Card loans 2,169 1,589
Other 7,451 5,414
Corporate borrowers 7,983 7,872
Non-recourse The Americas 3,460 3,460
Other Other 4,523 4,412
Total ¥ 17,615 ¥ 14,887
The following table provides information about financing
receivables modified as troubled debt restructurings within the
previous 12 months from March 31, 2016 and for which there was
a payment default during fiscal 2016:
March 31, 2016
Millions of
yen
Portfolio segment
Class Recorded
investment
Consumer borrowers ¥ 68
Card loans 45
Other 23
Total ¥ 68
The following table provides information about financing
receivables modified as troubled debt restructurings within the
previous 12 months from March 31, 2017 and for which there was
a payment default during fiscal 2017:
March 31, 2017
Millions of
yen
Portfolio segment
Class Recorded
investment
Consumer borrowers ¥ 1,526
Card loans 47
Other 1,479
Total ¥ 1,526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loans The Americas 3,460
Other Other 4,412
Total ¥ 7,971</t>
  </si>
  <si>
    <t>Purchased loans</t>
  </si>
  <si>
    <t>Changes in the allowance for uncollectible accounts relating to the
purchased loans for fiscal 2016, 2017 and 2018 are as follows:
Millions of yen
2016 2017 2018
Beginning balance ¥ 10,717 ¥ 8,233 ¥ 6,061
Provision (Reversal) (1,308 ) (1,247 ) (539 )
Charge-offs (1,236 ) (841 ) (1,375 )
Recoveries 232 232 152
Other* (172 ) (316 ) (7 )
Ending balance ¥ 8,233 ¥ 6,061 ¥ 4,292
* Other includes foreign currency
translation adjustments.</t>
  </si>
  <si>
    <t>Investment in Securities (Tables)</t>
  </si>
  <si>
    <t>Summary of Investment in Securities</t>
  </si>
  <si>
    <t>Investment in securities as of March 31, 2017 and 2018
consists of the following:
Millions of yen
2017 2018
Trading securities* ¥ 569,074 ¥ 422,053
Available-for-sale 1,165,417 1,015,477
Held-to-maturity 114,400 113,891
Other securities 177,621 178,034
Total ¥ 2,026,512 ¥ 1,729,455
* The amount of assets under management
of variable annuity and variable life insurance contracts included
in trading securities were ¥547,850 million and
¥403,797 million as of March 31, 2017 and 2018,
respectively.</t>
  </si>
  <si>
    <t>Amortized Cost Basis Amounts, Gross Unrealized Holding Gains, Gross Unrealized Holding Losses and Fair Values of Available-for-Sale Securities and Held-to-Maturity Securities in Each Major Security Type</t>
  </si>
  <si>
    <t>The amortized cost basis amounts, gross unrealized holding gains,
gross unrealized holding losses and fair values of available-for-sale held-to-maturity
March 31, 2017
Millions of yen
Amortized cost Gross unrealized gains Gross unrealized losses Fair value
Available-for-sale:
Japanese and foreign government bond securities ¥ 334,117 ¥ 12,321 ¥ (826 ) ¥ 345,612
Japanese prefectural and foreign municipal bond securities 166,789 3,034 (1,001 ) 168,822
Corporate debt securities 393,021 3,606 (2,983 ) 393,644
Specified bonds issued by SPEs in Japan 1,077 10 0 1,087
CMBS and RMBS in the Americas 95,700 3,359 (558 ) 98,501
Other asset-backed securities and debt securities 61,138 3,957 (378 ) 64,717
Equity securities 67,914 25,618 (498 ) 93,034
1,119,756 51,905 (6,244 ) 1,165,417
Held-to-maturity:
Japanese government bond securities and other 114,400 25,323 0 139,723
¥ 1,234,156 ¥ 77,228 ¥ (6,244 ) ¥ 1,305,140
March 31, 2018
Millions of yen
Amortized cost Gross unrealized gains Gross unrealized losses Fair value
Available-for-sale:
Japanese and foreign government bond securities ¥ 271,866 ¥ 11,383 ¥ (7,439 ) ¥ 275,810
Japanese prefectural and foreign municipal bond securities 160,549 3,247 (560 ) 163,236
Corporate debt securities 368,106 2,974 (4,605 ) 366,475
Specified bonds issued by SPEs in Japan 854 7 0 861
CMBS and RMBS in the Americas 72,793 2,543 (1,160 ) 74,176
Other asset-backed securities and debt securities 77,974 3,413 (66 ) 81,321
Equity securities 49,971 5,653 (2,026 ) 53,598
1,002,113 29,220 (15,856 ) 1,015,477
Held-to-maturity:
Japanese government bond securities and other 113,891 26,933 0 140,824
¥ 1,116,004 ¥ 56,153 ¥ (15,856 ) ¥ 1,156,301</t>
  </si>
  <si>
    <t>Information about Available-for-Sale Securities with Gross Unrealized Losses and Length of Time Individual Securities Have Been in Continuous Unrealized Loss Position</t>
  </si>
  <si>
    <t>The following tables provide information about available-for-sale
March 31, 2017
Millions of yen
Less than 12
months 12 months or more Total
Fair value Gross unrealized losses Fair value Gross unrealized losses Fair value Gross unrealized losses
Available-for-sale:
Japanese and foreign government bond securities ¥ 33,991 ¥ (826 ) ¥ 0 ¥ 0 ¥ 33,991 ¥ (826 )
Japanese prefectural and foreign municipal bond securities 36,873 (696 ) 6,202 (305 ) 43,075 (1,001 )
Corporate debt securities 152,812 (2,983 ) 0 0 152,812 (2,983 )
CMBS and RMBS in the Americas 20,238 (485 ) 9,428 (73 ) 29,666 (558 )
Other asset-backed securities and debt securities 3,308 (1 ) 3,991 (377 ) 7,299 (378 )
Equity securities 7,645 (480 ) 787 (18 ) 8,432 (498 )
¥ 254,867 ¥ (5,471 ) ¥ 20,408 ¥ (773 ) ¥ 275,275 ¥ (6,244 )
March 31, 2018
Millions of yen
Less than 12
months 12 months or more Total
Fair value Gross unrealized losses Fair value Gross unrealized losses Fair value Gross unrealized losses
Available-for-sale:
Japanese and foreign government bond securities ¥ 72,523 ¥ (5,599 ) ¥ 27,458 ¥ (1,840 ) ¥ 99,981 ¥ (7,439 )
Japanese prefectural and foreign municipal bond securities 17,208 (125 ) 19,479 (435 ) 36,687 (560 )
Corporate debt securities 90,216 (2,011 ) 89,573 (2,594 ) 179,789 (4,605 )
CMBS and RMBS in the Americas 12,798 (359 ) 7,065 (801 ) 19,863 (1,160 )
Other asset-backed securities and debt securities 4,623 (56 ) 774 (10 ) 5,397 (66 )
Equity securities 6,505 (247 ) 6,914 (1,779 ) 13,419 (2,026 )
¥ 203,873 ¥ (8,397 ) ¥ 151,263 ¥ (7,459 ) ¥ 355,136 ¥ (15,856 )</t>
  </si>
  <si>
    <t>Total Other-Than-Temporary Impairment with Offset for Amount of Total Other-Than-Temporary Impairment Recognized in Other Comprehensive Income</t>
  </si>
  <si>
    <t>The total other-than-temporary impairment with an offset for the
amount of the total other-than-temporary impairment recognized in
other comprehensive income (loss) for fiscal 2016, 2017 and 2018
are as follows:
Millions of yen
2016 2017 2018
Total other-than-temporary impairment losses ¥ 4,517 ¥ 6,608 ¥ 1,246
Portion of loss recognized in other comprehensive income (before
taxes) (2 ) 0 0
Net impairment losses recognized in earnings ¥ 4,515 ¥ 6,608 ¥ 1,246</t>
  </si>
  <si>
    <t>Roll-Forwards of Amount Related to Credit Losses on Other-Than-Temporarily Impaired Debt Securities Recognized in Earnings</t>
  </si>
  <si>
    <t>Roll-forwards of the amount related to credit losses on
other-than-temporarily impaired debt securities recognized in
earnings for fiscal 2016, 2017 and 2018 are as follows:
Millions of yen
2016 2017 2018
Beginning ¥ 2,633 ¥ 1,413 ¥ 1,220
Addition during the period:
Credit loss for which an other-than-temporary impairment was
previously recognized 49 0 0
Reduction during the period:
For securities sold or redeemed (604 ) (171 ) 0
Due to change in intent to sell or requirement to sell (665 ) (22 ) (199 )
Ending ¥ 1,413 ¥ 1,220 ¥ 1,021</t>
  </si>
  <si>
    <t>Summary of Contractual Maturities of Debt Securities Classified as Available-for-Sale Securities and Held-to-Maturity Securities</t>
  </si>
  <si>
    <t>Available-for-sale
Millions of yen
Amortized cost Fair value
Due within one year ¥ 78,856 ¥ 79,275
Due after one to five years 219,826 222,521
Due after five to ten years 373,031 363,490
Due after ten years 280,429 296,593
¥ 952,142 ¥ 961,879
Held-to-maturity
Millions of yen
Amortized cost Fair value
Due after ten years ¥ 113,891 ¥ 140,824
¥ 113,891 ¥ 140,824</t>
  </si>
  <si>
    <t>Transfer of Financial Assets (Tables)</t>
  </si>
  <si>
    <t>Roll-Forwards of Amount of Servicing Assets and Fair Value of Servicing Assets</t>
  </si>
  <si>
    <t xml:space="preserve">The servicing assets related to those servicing activities are
included in other assets in the consolidated balance sheets and
roll-forwards of the amount of the servicing assets during fiscal
2017 and 2018 are as follows:
Millions of yen
2017 2018
Beginning balance ¥ 16,852 ¥ 17,303
Increase mainly from loans sold with servicing retained 4,118 16,983
Decrease mainly from amortization (3,625 ) (4,019 )
Decrease from the effects of changes in foreign exchange rates (42 ) (1,511 )
Ending balance ¥ 17,303 ¥ 28,756
The fair value of the servicing assets as of March 31, 2017
and 2018 are as follows:
Millions of yen
March 31, 2017 March 31, 2018
Beginning balance ¥ 24,229 ¥ 24,907
Ending balance ¥ 24,907 ¥ 35,681 </t>
  </si>
  <si>
    <t>Variable Interest Entities (Tables)</t>
  </si>
  <si>
    <t>Information about Variable Interest Entities (Consolidated and Non-consolidated)</t>
  </si>
  <si>
    <t>Informationabout VIEs (consolidated
and non-consolidated)
1. Consolidated VIEs
March 31, 2017
Millions of yen
Types of VIEs Total assets*1 Total liabilities*1 Assets which are pledged as collateral*2 Commitments*3
(a)   VIEs for liquidating customer assets
¥
0
¥
0
¥
0
¥
0
(b)   VIEs for acquisition of real estate and
real estate development projects for customers 663 0 0 0
(c)   VIEs for acquisition of real estate for the
Company and its subsidiaries’ real estate-related
business 127,425 39,877 75,382 7,000
(d)   VIEs for corporate rehabilitation support
business 1,544 16 0 0
(e)   VIEs for investment in securities 50,411 2,027 5,567 1,995
(f)   VIEs for securitizing financial assets such
as direct financing lease receivable and loan receivable 338,138 228,935 307,315 0
(g)   VIEs for securitization of loan receivable
originated by third parties 18,683 17,202 18,683 0
(h)   VIEs for power generation projects 212,153 111,404 127,993 84,227
(i) Other VIEs 202,386 72,447 168,353 0
Total ¥ 951,403 ¥ 471,908 ¥ 703,293 ¥ 93,222
March 31, 2018
Millions of yen
Types of VIEs Total assets*1 Total liabilities*1 Assets which are pledged as collateral*2 Commitments*3
(a)   VIEs for liquidating customer assets
¥
0
¥
0
¥
0
¥
0
(b)   VIEs for acquisition of real estate and
real estate development projects for customers 2,181 0 0 0
(c)   VIEs for acquisition of real estate for the
Company and its subsidiaries’ real estate-related
business 103,288 27,892 46,860 0
(d)   VIEs for corporate rehabilitation support
business 1,057 49 0 0
(e)   VIEs for investment in securities 42,456 60 60 0
(f)   VIEs for securitizing financial assets such
as direct financing lease receivable and loan receivable 116,665 72,219 89,103 0
(g)   VIEs for securitization of loan receivable
originated by third parties 9,783 10,425 9,783 0
(h)   VIEs for power generation projects 236,367 117,906 138,159 85,371
(i) Other VIEs 177,373 67,592 161,729 0
Total ¥ 689,170 ¥ 296,143 ¥ 445,694 ¥ 85,371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t>
  </si>
  <si>
    <t>Variable Interest Entity, Not Primary Beneficiary</t>
  </si>
  <si>
    <t>2. Non-consolidated
March 31, 2017
Millions of
yen
Carrying amount of
the VIEs held by the Company
Types of VIEs Total assets Non-recourse loans Investments Maximum exposure to loss *
(a)   VIEs for liquidating customer assets
¥
8,671
¥
0
¥
991
¥
991
(b)   VIEs for acquisition of real estate and
real estate development projects for customers 96,187 0 11,130 11,194
(c)   VIEs for acquisition of real estate for the
Company and its subsidiaries’ real estate-related
business 0 0 0 0
(d)   VIEs for corporate rehabilitation support
business 0 0 0 0
(e)   VIEs for investment in securities 30,299,519 0 80,211 109,310
(f)   VIEs for securitizing financial assets such
as direct financing lease receivable and loan receivable 0 0 0 0
(g)   VIEs for securitization of loan receivable
originated by third parties 1,744,471 0 18,448 18,483
(h)   VIEs for power generation projects 12,414 0 1,719 3,729
(i) Other VIEs 319,520 4,864 17,963 25,260
Total ¥ 32,480,782 ¥ 4,864 ¥ 130,462 ¥ 168,967
March 31, 2018
Millions of
yen
Carrying amount of
the
Types of VIEs Total assets Non-recourse loans Investments Maximum exposure to loss *
(a)   VIEs for liquidating customer assets
¥
8,602
¥
0
¥
991
¥
991
(b)   VIEs for acquisition of real estate and
real estate development projects for customers 35,812 0 2,424 2,424
(c)   VIEs for acquisition of real estate for the
Company and its subsidiaries’ real estate-related
business 0 0 0 0
(d)   VIEs for corporate rehabilitation support
business 0 0 0 0
(e)   VIEs for investment in securities 19,170,411 0 75,336 108,678
(f)   VIEs for securitizing financial assets such
as direct financing lease receivable and loan receivable 0 0 0 0
(g)   VIEs for securitization of loan receivable
originated by third parties 1,355,962 0 16,653 16,670
(h)   VIEs for power generation projects 29,539 0 1,920 1,920
(i) Other VIEs 467,259 3,732 23,484 29,813
Total ¥ 21,067,585 ¥ 3,732 ¥ 120,808 ¥ 160,496
* Maximum exposure to loss includes
remaining balance of commitments that could require the Company and
its subsidiaries to provide investments or loans to the VIE.</t>
  </si>
  <si>
    <t>Investment in Affiliates (Tables)</t>
  </si>
  <si>
    <t>Summary of Investment in Affiliates</t>
  </si>
  <si>
    <t>Investment in affiliates at March 31, 2017 and 2018 consists
of the following:
Millions of yen
2017 2018
Shares ¥ 485,386 ¥ 531,481
Loans and others 38,848 59,882
¥ 524,234 ¥ 591,363</t>
  </si>
  <si>
    <t>Combined and Condensed Information Related to Affiliates</t>
  </si>
  <si>
    <t xml:space="preserve">Combined and condensed information relating to the affiliates for
fiscal 2016, 2017 and 2018 are as follows (some operation data for
entities reflect only the period since the Company and its
subsidiaries made the investment and on a lag basis):
Millions of yen
2016 2017 2018
Operations:
Total revenues ¥ 1,333,838 ¥ 1,394,872 ¥ 1,871,156
Income before income taxes 177,535 154,162 245,408
Net income 141,964 109,183 210,443
Financial position:
Total assets ¥ 8,350,901 ¥ 8,452,544 ¥ 9,391,445
Total liabilities 6,206,321 6,075,513 6,717,326
Total equity 2,144,580 2,377,031 2,674,119 </t>
  </si>
  <si>
    <t>Goodwill and Other Intangible Assets (Tables)</t>
  </si>
  <si>
    <t>Changes in Goodwill by Reportable Segment</t>
  </si>
  <si>
    <t>Changes in goodwill by reportable segment for fiscal 2016, 2017 and
2018 are as follows:
Millions of yen
Corporate Maintenance Leasing Real Investment and Operation Retail Overseas Total
Balance at March 31, 2015
Goodwill ¥ 55,045 ¥ 282 ¥ 19,203 ¥ 43,841 ¥ 15,424 ¥ 248,961 ¥ 382,756
Accumulated impairment losses (807 ) 0 (8,708 ) (39 ) 0 (587 ) (10,141 )
54,238 282 10,495 43,802 15,424 248,374 372,615
Acquired 1,158 0 0 29,365 0 3,796 34,319
Impairment (30 ) 0 0 0 0 0 (30 )
Other (net)* 0 0 0 (6,260 ) 0 (68,491 ) (74,751 )
Balance at March 31, 2016
Goodwill 56,203 282 19,203 66,946 15,424 184,266 342,324
Accumulated impairment losses (837 ) 0 (8,708 ) (39 ) 0 (587 ) (10,171 )
55,366 282 10,495 66,907 15,424 183,679 332,153
Acquired 0 0 0 26,316 0 7,054 33,370
Impairment 0 0 0 0 0 (2,785 ) (2,785 )
Other (net)* 0 0 (31 ) (11,342 ) 0 (10,187 ) (21,560 )
Balance at March 31, 2017
Goodwill 56,203 282 19,172 81,920 15,424 181,133 354,134
Accumulated impairment losses (837 ) 0 (8,708 ) (39 ) 0 (3,372 ) (12,956 )
55,366 282 10,464 81,881 15,424 177,761 341,178
Acquired 0 9,258 0 13,517 0 20,158 42,933
Impairment 0 0 0 0 0 0 0
Other (net)* 0 0 0 (20,673 ) 0 5,187 (15,486 )
Balance at March 31, 2018
Goodwill 56,203 9,540 19,172 74,764 15,424 206,478 381,581
Accumulated impairment losses (837 ) 0 (8,708 ) (39 ) 0 (3,372 ) (12,956 )
¥ 55,366 ¥ 9,540 ¥ 10,464 ¥ 74,725 ¥ 15,424 ¥ 203,106 ¥ 368,625
* Other includes foreign currency
translation adjustments, decreases due to sale of ownership
interest in subsidiaries and certain other reclassifications. In
the Overseas Business segment, there was a decrease of
¥57,153 million during fiscal 2016 due to the partial
sale of shares of Houlihan Lokey, which as a result of the sale
changed from a consolidated subsidiary to an equity method
affiliate.</t>
  </si>
  <si>
    <t>Other Intangible Assets</t>
  </si>
  <si>
    <t>Other intangible assets at March 31, 2017 and 2018 consist of
the following:
Millions of yen
2017 2018
Intangible assets that have indefinite useful lives:
Trade names ¥ 74,489 ¥ 80,844
Asset management contracts 141,352 154,014
Others 6,395 8,311
222,236 243,169
Intangible assets subject to amortization:
Software 89,714 99,315
Customer relationships 117,716 121,385
Others 73,866 89,028
281,296 309,728
Accumulated amortization (107,481 ) (113,797 )
Net 173,815 195,931
¥ 396,051 ¥ 439,100</t>
  </si>
  <si>
    <t>Short-Term and Long-Term Debt (Tables)</t>
  </si>
  <si>
    <t>Composition of Short Term Debt and Weighted Average Contract Interest Rate on Short Term Debt</t>
  </si>
  <si>
    <t>The composition of short-term debt and the weighted average
contract interest rate on short-term debt at March 31, 2017
and 2018 are as follows:
March 31, 2017
Millions of yen Weighted
Short-term debt in Japan, mainly from banks ¥ 79,494 0.8 %
Short-term debt outside Japan, mainly from banks 153,877 2.8
Commercial paper in Japan 50,096 0.0
Commercial paper outside Japan 0 0.0
¥ 283,467 1.7
March 31, 2018
Millions of yen Weighted
Short-term debt in Japan, mainly from banks ¥ 83,940 2.0 %
Short-term debt outside Japan, mainly from banks 167,920 3.1
Commercial paper in Japan 51,597 0.0
Commercial paper outside Japan 3,297 3.5
¥ 306,754 2.3</t>
  </si>
  <si>
    <t>Composition of Long Term Debt, Weighted Average Contract Interest Rate on Long Term Debt and Repayment Due Dates</t>
  </si>
  <si>
    <t>The composition of long-term debt, the weighted average contract
interest rate on long-term debt and the repayment due dates at
March 31, 2017 and 2018 are as follows:
March 31, 2017
Due
Millions of yen Weighted average rate
Banks:
Fixed rate 2018~2035 ¥ 481,959 1.7 %
Floating rate 2018~2077 1,613,795 1.0
Insurance companies and others:
Fixed rate 2020~2027 340,265 1.0
Floating rate 2019~2077 288,837 0.6
Unsecured bonds 2018~2027 688,488 1.0
Unsecured notes under medium-term note program 2019~2027 196,570 3.0
Payables under securitized lease receivables 2021~2023 103,212 0.4
Payables under securitized loan receivables and investment in
securities 2018~2039 141,858 2.6
¥ 3,854,984 1.2
March 31, 2018
Due (Fiscal Year)
Millions of yen Weighted average rate
Banks:
Fixed rate 2019~2035 ¥ 497,392 1.3 %
Floating rate 2019~2077 1,660,225 1.4
Insurance companies and others:
Fixed rate 2020~2035 329,841 0.9
Floating rate 2019~2077 316,899 1.0
Unsecured bonds 2021~2027 756,865 1.6
Unsecured notes under medium-term note program 2021~2024 183,224 3.1
Payables under securitized lease receivables 2021~2023 53,017 0.3
Payables under securitized loan receivables and investment in
securities 2024~2039 29,041 3.1
¥ 3,826,504 1.4</t>
  </si>
  <si>
    <t>Schedule of Long Term Debt Repayment</t>
  </si>
  <si>
    <t>The repayment schedule for the next five years and thereafter for
long-term debt at March 31, 2018 is as follows:
Years ending March 31,
Millions of yen
2019 ¥ 652,061
2020 503,023
2021 503,153
2022 464,320
2023 485,252
Thereafter 1,218,695
Total ¥ 3,826,504</t>
  </si>
  <si>
    <t>Secured Assets for Short Term and Long Term Debt Payables to Financial Institutions</t>
  </si>
  <si>
    <t>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18:
Millions of yen
Minimum lease payments, loans and investment in operating
leases ¥ 91,819
Investment in securities 159,475
Property under facility operations 31,627
Other assets and other 27,022
¥ 309,943</t>
  </si>
  <si>
    <t>Deposits (Tables)</t>
  </si>
  <si>
    <t>Deposits at March 31, 2017 and 2018 consist of the
following:
Millions of yen
2017 2018
Time deposits ¥ 1,200,240 ¥ 1,334,290
Other deposits 414,368 423,172
Total ¥ 1,614,608 ¥ 1,757,462</t>
  </si>
  <si>
    <t>Schedule of Time Deposits Maturity</t>
  </si>
  <si>
    <t>The maturity schedule of time deposits at March 31, 2018 is as
follows:
Years ending March 31, Millions of yen
2019 ¥ 700,524
2020 150,324
2021 389,973
2022 27,909
2023 65,060
Thereafter 500
Total ¥ 1,334,290</t>
  </si>
  <si>
    <t>Income Taxes (Tables)</t>
  </si>
  <si>
    <t>Income before Income Taxes and Provision for Income Taxes</t>
  </si>
  <si>
    <t>Income before income taxes and the provision for income taxes in
fiscal 2016, 2017 and 2018 are as follows:
Millions of yen
2016 2017 2018
Income before income taxes:
Japan ¥ 228,527 ¥ 302,995 ¥ 296,577
Overseas 162,775 121,970 138,924
¥ 391,302 ¥ 424,965 ¥ 435,501
Provision for income taxes:
Current—
Japan ¥ 34,866 ¥ 85,963 ¥ 85,514
Overseas 42,918 32,758 22,810
77,784 118,721 108,324
Deferred—
Japan 34,315 20,859 5,960
Overseas 8,213 4,459 (372 )
42,528 25,318 5,588
Provision for income taxes ¥ 120,312 ¥ 144,039 ¥ 113,912</t>
  </si>
  <si>
    <t>Reconciliations of Differences between Tax Provision Computed and Consolidated Provisions for Income Taxes</t>
  </si>
  <si>
    <t>Reconciliations of the differences between the tax provision
computed at the statutory rate and the consolidated provision for
income taxes in fiscal 2016, 2017 and 2018 are as follows:
Millions of yen
2016 2017 2018
Income before income taxes ¥ 391,302 ¥ 424,965 ¥ 435,501
Tax provision computed at statutory rate ¥ 131,086 ¥ 134,714 ¥ 138,054
Increases (reductions) in taxes due to:
Change in valuation allowance* (1,547 ) 57 (6,971 )
Nondeductible expenses 2,277 4,550 3,000
Nontaxable income (3,767 ) (3,504 ) (4,464 )
Effect of lower tax rates on certain subsidiaries (3,593 ) (2,780 ) (5,713 )
Effect of investor taxes on earnings of subsidiaries 5,279 8,650 3,831
Effect of the tax rate change related to the new tax law (7,468 ) 1,219 (16,232 )
Other, net (1,955 ) 1,133 2,407
Provision for income taxes ¥ 120,312 ¥ 144,039 ¥ 113,912
* In fiscal 2016, decreases in the
valuation allowance of ¥12 million due to the amendment
to tax loss carryforward rules related to the new Japanese tax law
are included in “Change in valuation allowance” in the
table above.</t>
  </si>
  <si>
    <t>Total Income Tax Recognized</t>
  </si>
  <si>
    <t>Total income taxes recognized in fiscal 2016, 2017 and 2018 are as
follows:
Millions of yen
2016 2017 2018
Provision for income taxes ¥ 120,312 ¥ 144,039 ¥ 113,912
Income taxes on other comprehensive income (loss):
Net unrealized gains (losses) on investment in securities (6,003 ) (6,293 ) (11,084 )
Defined benefit pension plans (2,954 ) 2,582 (911 )
Foreign currency translation adjustments (2,921 ) (8,576 ) (1,517 )
Net unrealized gains (losses) on derivative instruments (1,696 ) 229 139
Direct adjustments to shareholders’ equity (2 ) (1 ) (2 )
Total income taxes ¥ 106,736 ¥ 131,980 ¥ 100,537</t>
  </si>
  <si>
    <t>Deferred Tax Assets and Liabilities</t>
  </si>
  <si>
    <t>The tax effects of temporary differences giving rise to the
deferred tax assets and liabilities at March 31, 2017 and 2018
are as follows:
Millions of yen
2017 2018
Assets:
Net operating loss carryforwards ¥ 62,953 ¥ 27,144
Allowance for doubtful receivables on direct financing leases and
probable loan losses 13,997 12,984
Investment in securities 13,778 8,650
Accrued expenses 25,973 20,729
Investment in operating leases 16,613 15,400
Property under facility operations 12,299 11,048
Installment loans 6,063 5,916
Other 56,625 53,300
208,301 155,171
Less: valuation allowance (43,487 ) (14,676 )
164,814 140,495
Liabilities:
Investment in direct financing leases 11,217 11,503
Investment in operating leases 90,310 92,243
Unrealized gains (losses) on investment in securities 14,554 4,957
Deferred insurance policy acquisition costs 42,984 49,982
Policy liabilities and policy account balances 57,748 54,202
Property under facility operations 9,610 10,596
Other intangible assets 107,804 99,999
Undistributed earnings 93,021 89,311
Prepaid benefit cost 9,389 9,290
Other 34,325 34,520
470,962 456,603
Net deferred tax liability ¥ 306,148 ¥ 316,108
Net deferred tax assets and liabilities at March 31, 2017 and
2018 are reflected in the accompanying consolidated balance sheets
under the following captions:
Millions of yen
2017 2018
Other assets ¥ 45,680 ¥ 32,041
Income taxes: Deferred 351,828 348,149
Net deferred tax liability ¥ 306,148 ¥ 316,108</t>
  </si>
  <si>
    <t>Net Operating Loss Carryforwards Expire Date</t>
  </si>
  <si>
    <t>The Company and certain subsidiaries have net operating loss
carryforwards of ¥293,622 million at March 31, 2018,
which expire as follows:
Year ending March 31, Millions of yen
2019 ¥ 21,807
2020 12,618
2021 23,499
2022 18,174
2023 41,048
Thereafter 137,300
Indefinite period 39,176
Total ¥ 293,622</t>
  </si>
  <si>
    <t>Pension Plans (Tables)</t>
  </si>
  <si>
    <t>Funded Status of Defined Benefit Pension Plans</t>
  </si>
  <si>
    <t>The funded status of the defined benefit pension plans, which
consists of Japanese plans and overseas plans, as of March 31,
2017 and 2018 are as follows:
Millions of yen
Japanese plans Overseas plans
2017 2018 2017 2018
Change in benefit obligation:
Benefit obligation at beginning of year ¥ 97,030 ¥ 99,721 ¥ 99,912 ¥ 88,630
Service cost 5,276 5,339 3,270 3,455
Interest cost 682 778 1,757 1,994
Actuarial loss (gain) (1,656 ) 1,587 (8,893 ) 1,843
Foreign currency exchange rate change 0 0 (6,226 ) 6,838
Benefits paid (2,702 ) (2,997 ) (1,190 ) (1,654 )
Business combinations 1,455 381 0 0
Divestitures 0 (226 ) 0 0
Plan amendments (364 ) 10 0 (324 )
Benefit obligation at end of year 99,721 104,593 88,630 100,782
Change in plan assets:
Fair value of plan assets at beginning of year 113,056 116,990 85,180 83,394
Actual return on plan assets 987 3,196 2,780 2,586
Employer contribution 3,387 3,559 1,338 1,738
Benefits paid (2,229 ) (2,486 ) (1,086 ) (1,529 )
Business combinations 1,789 142 0 0
Divestitures 0 (132 ) 0 0
Foreign currency exchange rate change 0 0 (4,818 ) 7,149
Fair value of plan assets at end of year 116,990 121,269 83,394 93,338
The funded status of the plans ¥ 17,269 ¥ 16,676 ¥ (5,236 ) ¥ (7,444 )
Amount recognized in the consolidated balance sheets consists
of:
Prepaid benefit cost included in other assets ¥ 29,958 ¥ 29,701 ¥ 0 ¥ 0
Accrued benefit liability included in other liabilities (12,689 ) ¥ (13,025 ) (5,236 ) (7,444 )
Net amount recognized ¥ 17,269 ¥ 16,676 ¥ (5,236 ) ¥ (7,444 )</t>
  </si>
  <si>
    <t>Defined Benefit Plan Amount Recognized in Accumulated Other Comprehensive Income (Loss), Pre-tax</t>
  </si>
  <si>
    <t>Amount recognized in accumulated other comprehensive income (loss),
pre-tax,
Millions of
yen
Japanese
plans Overseas
plans
2017 2018 2017 2018
Net prior service credit ¥ 3,151 ¥ 2,241 ¥ 800 ¥ 754
Net actuarial loss (23,999 ) (24,155 ) (6,954 ) (9,764 )
Net transition obligation (45 ) 0 (12 ) (8 )
Total recognized in accumulated other comprehensive loss,
pre-tax ¥ (20,893 ) ¥ (21,914 ) ¥ (6,166 ) ¥ (9,018 )</t>
  </si>
  <si>
    <t>Net Pension Cost of Defined Benefit Plans</t>
  </si>
  <si>
    <t>Net pension cost of the plans for fiscal 2016, 2017 and 2018
consists of the following:
Millions of yen
2016 2017 2018
Japanese plans:
Service cost ¥ 4,401 ¥ 5,276 ¥ 5,339
Interest cost 995 682 778
Expected return on plan assets (2,575 ) (2,566 ) (2,627 )
Amortization of prior service credit (928 ) (925 ) (912 )
Amortization of net actuarial loss (gain) (15 ) 959 856
Amortization of transition obligation 49 45 45
Net periodic pension cost ¥ 1,927 ¥ 3,471 ¥ 3,479
Overseas plans:
Service cost ¥ 3,856 ¥ 3,270 ¥ 3,455
Interest cost 1,747 1,757 1,994
Expected return on plan assets (4,584 ) (3,581 ) (4,217 )
Amortization of prior service credit (113 ) (96 ) (123 )
Amortization of net actuarial loss 1,336 617 38
Amortization of transition obligation 3 4 4
Net periodic pension cost ¥ 2,245 ¥ 1,971 ¥ 1,151</t>
  </si>
  <si>
    <t>Other Changes in Plan Assets and Benefit Obligations Recognized in Other Comprehensive Income (Loss)</t>
  </si>
  <si>
    <t>Other changes in plan assets and benefit obligations recognized in
other comprehensive income (loss) for fiscal 2016, 2017 and 2018
are summarized as follows:
Millions of yen
2016 2017 2018
Japanese plans:
Current year actuarial gain (loss) ¥ (15,417 ) ¥ 168 ¥ (1,005 )
Amortization of net actuarial loss (gain) (15 ) 959 856
Prior service credit due to amendments (88 ) (34 ) (5 )
Amortization of prior service credit (928 ) (925 ) (912 )
Amortization of transition obligation 49 45 45
Plan curtailments and settlements (92 ) 0 0
Total recognized in other comprehensive income (loss), pre-tax ¥ (16,491 ) ¥ 213 ¥ (1,021 )
Overseas plans:
Current year actuarial gain (loss) ¥ 7,881 ¥ 8,585 ¥ (2,417 )
Amortization of net actuarial loss 1,336 617 38
Prior service credit due to amendments 0 (1 ) 0
Amortization of prior service credit (113 ) (96 ) (123 )
Amortization of transition obligation 3 4 4
Foreign currency exchange rate change 307 930 (354 )
Total recognized in other comprehensive income (loss), pre-tax ¥ 9,414 ¥ 10,039 ¥ (2,852 )</t>
  </si>
  <si>
    <t>Significant Assumptions of Japan and Overseas Pension Plans Used to Determine Plan Amounts</t>
  </si>
  <si>
    <t xml:space="preserve">Significant assumptions of Japanese pension plans and overseas
pension plans used to determine these amounts are as follows:
Japanese plans 2016 2017 2018
Weighted-average assumptions used to determine benefit obligations
at March 31:
Discount rate 0.7 % 0.8 % 0.7 %
Rate of increase in compensation levels 4.4 % 4.5 % 4.6 %
Weighted-average assumptions used to determine net periodic pension
cost for years ended March 31:
Discount rate 1.2 % 0.7 % 0.8 %
Rate of increase in compensation levels 4.8 % 4.4 % 4.5 %
Expected long-term rate of return on plan assets 2.3 % 2.2 % 2.2 %
Overseas plans 2016 2017 2018
Weighted-average assumptions used to determine benefit obligations
at March 31:
Discount rate 1.9 % 2.1 % 2.0 %
Rate of increase in compensation levels 2.8 % 2.4 % 2.4 %
Weighted-average assumptions used to determine net periodic pension
cost for years ended March 31:
Discount rate 1.5 % 1.9 % 2.1 %
Rate of increase in compensation levels 2.8 % 2.8 % 2.4 %
Expected long-term rate of return on plan assets 5.5 % 4.7 % 4.9 % </t>
  </si>
  <si>
    <t>Benefits Expected to be Paid</t>
  </si>
  <si>
    <t>At March 31, 2018, the benefits expected to be paid in each of
the next five fiscal years, and in the aggregate for the five years
thereafter are as follows:
Millions of yen
Years ending March 31, Japanese plans Overseas plans
2019 ¥ 2,308 ¥ 1,412
2020 2,093 1,414
2021 2,293 1,391
2022 2,506 1,454
2023 2,701 1,520
2024-2028 16,315 10,823
Total ¥ 28,216 ¥ 18,014</t>
  </si>
  <si>
    <t>Japan</t>
  </si>
  <si>
    <t>Fair Value of Pension Plan Assets by Asset Category</t>
  </si>
  <si>
    <t>The fair value of Japanese pension plan assets at March 31,
2017 and 2018, by asset category, are as follows. The three levels
of input used to measure fair value are described in Note 2
“Fair Value Measurement.”
Millions of
yen
March 31,
2017
Total Carrying Value in Consolidated Balance Sheets
Quoted Prices in Active Markets for Identical Assets (Level 1) Significant Other Observable Inputs (Level 2) Significant Inputs (Level 3)
Equity securities:
Japan
Pooled funds*1 ¥ 16,902 ¥ 0 ¥ 0 ¥ 0
Other than Japan
Pooled funds*2 18,508 0 0 0
Debt securities:
Japan
Pooled funds*3 18,524 0 0 0
Other than Japan
Pooled funds*4 21,127 0 0 0
Other assets:
Life insurance company general accounts*5 26,731 0 26,731 0
Others*6 15,198 0 15,198 0
¥ 116,990 ¥ 0 ¥ 41,929 ¥ 0
*1 These funds invest in listed shares
including shares of ORIX Corporation in the amounts of
¥44 million at March 31, 2017.
*2 These funds invest in listed
shares.
*3 These funds invest approximately 60%
in Japanese government bonds, approximately 10% in Japanese
municipal bonds, and approximately 30% in Japanese corporate bonds.
These funds include corporate bonds of ORIX Corporation in the
amounts of ¥4,873 million at March 31, 2017.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t>
  </si>
  <si>
    <t>Overseas plans</t>
  </si>
  <si>
    <t>The fair value of overseas pension plan assets at March 31,
2017 and 2018, by asset category, are as follows. The three levels
of input used to measure fair value are described in Note 2
“Fair Value Measurement.”
Millions of
yen
March 31,
2017
Total Carrying Value in Consolidated Balance Sheets
Quoted Prices in Active Markets for Identical Assets (Level 1) Significant Other Observable Inputs (Level 2) Significant Inputs (Level 3)
Equity securities:
Other than Japan
Shares ¥ 34,905 ¥ 34,905 ¥ 0 ¥ 0
Pooled funds*1 67 0 0 0
Debt securities:
Other than Japan
Government bonds 39,969 39,969 0 0
Municipal bonds 4,650 0 4,650 0
Other assets:
Life insurance company general accounts*2 2,487 0 2,487 0
Others*3 1,316 0 1,316 0
¥ 83,394 ¥ 74,874 ¥ 8,45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7,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Millions of yen
March 31, 2018
Total Carrying Value in Consolidated Balance Sheets
Quoted Prices in Active Markets for Identical Assets (Level 1) Significant Other Observable Inputs (Level 2) Significant Inputs (Level 3)
Equity securities:
Other than Japan
Shares ¥ 39,841 ¥ 39,841 ¥ 0 ¥ 0
Pooled funds*1 69 0 0 0
Debt securities:
Other than Japan
Government bonds 43,110 43,110 0 0
Municipal bonds 4,387 0 4,387 0
Other assets:
Life insurance company general accounts*2 2,318 0 2,318 0
Others*3 3,613 0 3,613 0
¥ 93,338 ¥ 82,951 ¥ 10,318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t>
  </si>
  <si>
    <t>Redeemable Noncontrolling Interests (Tables)</t>
  </si>
  <si>
    <t>Changes in Redeemable Noncontrolling Interests</t>
  </si>
  <si>
    <t>Changes in redeemable noncontrolling interests in fiscal 2016, 2017
and 2018 are as follows:
Millions of yen
2016 2017 2018
Beginning Balance ¥ 66,901 ¥ 7,467 ¥ 6,548
Adjustment of redeemable noncontrolling interests to redemption
value (7,557 ) (1,293 ) 1,876
Transaction with noncontrolling interests (3,606 ) 0 0
Comprehensive income
Net Income 819 432 452
Other comprehensive income (loss)
Net change of foreign currency translation adjustments 919 (58 ) (416 )
Total other comprehensive income (loss) 919 (58 ) (416 )
Comprehensive income 1,738 374 36
Cash dividends (11,272 ) 0 (1,040 )
Property dividends (3,776 ) 0 0
Partial sale of the parent’s ownership interest in
subsidiaries that results in the loss of control (34,961 ) 0 0
Ending Balance ¥ 7,467 ¥ 6,548 ¥ 7,420</t>
  </si>
  <si>
    <t>Stock-Based Compensation (Tables)</t>
  </si>
  <si>
    <t>Summary of Information Related to Stock Acquisition Rights</t>
  </si>
  <si>
    <t>A summary of the Company’s stock acquisition rights is as
follows:
Years ended March 31,
Exercise period
Number of shares Exercise price*
Yen
2008 From July 5, 2009 to June 22,
2017 1,449,800 3,101
2009 From July 18, 2010 to June 24,
2018 1,479,000 1,689
* The number of shares and exercise
price of the granted options were adjusted for the 10-for-1</t>
  </si>
  <si>
    <t>Summary of Information about Stock Options Activity</t>
  </si>
  <si>
    <t>The following table summarizes information about the activity of
these stock options for fiscal 2018:
Number of shares*2 Weighted average exercise price*1*2 Weighted average remaining contractual life
Aggregate intrinsic value
Yen Years Millions of yen
Outstanding at beginning of the year 1,683,200 2,386
Exercised (388,400 ) 1,689
Forfeited or expired (864,200 ) 3,047
Outstanding at end of year 430,600 1,689 0.17 81
Exercisable at end of year 430,600 1,689 0.17 81
*1 The exercise price of the granted
options was adjusted in July 2009 for the issuance of new
18 million shares.
*2 The number of shares and exercise
price of the granted options were adjusted for the 10-for-1</t>
  </si>
  <si>
    <t>Accumulated Other Comprehensive Income (Loss) (Tables)</t>
  </si>
  <si>
    <t>Changes in Components of Accumulated Other Comprehensive Income (Loss)</t>
  </si>
  <si>
    <t>Changes in each component of accumulated other comprehensive income
(loss) attributable to ORIX Corporation Shareholders in fiscal
2016, 2017 and 2018 are as follows:
Millions of yen
Net unrealized Defined benefit pension plans Foreign
Net unrealized Accumulated
Balance at March 31, 2015 ¥ 50,330 ¥ (19,448 ) ¥ 431 ¥ (940 ) ¥ 30,373
Net unrealized gains (losses) on investment in securities, net of
tax of ¥(3,579) million 14,593 14,593
Reclassification adjustment included in net income, net of tax of
¥9,582 million (17,714 ) (17,714 )
Defined benefit pension plans, net of tax of
¥2,969 million (4,440 ) (4,440 )
Reclassification adjustment included in net income, net of tax of
¥(15) million 317 317
Foreign currency translation adjustments, net of tax of
¥2,921 million (27,763 ) (27,763 )
Reclassification adjustment included in net income, net of tax of
¥0 million 806 806
Net unrealized gains (losses) on derivative instruments, net of tax
of ¥2,037 million (4,901 ) (4,901 )
Reclassification adjustment included in net income, net of tax of
¥(341) million 838 838
Total other comprehensive income (loss) (3,121 ) (4,123 ) (26,957 ) (4,063 ) (38,264 )
Less: Other Comprehensive Income (Loss) Attributable to the
Noncontrolling Interest 24 313 (2,679 ) (246 ) (2,588 )
Less: Other Comprehensive Income Attributable to the Redeemable
Noncontrolling Interests 0 0 919 0 919
Balance at March 31, 2016 ¥ 47,185 ¥ (23,884 ) ¥ (24,766 ) ¥ (4,757 ) ¥ (6,222 )
Net unrealized gains (losses) on investment in securities, net of
tax of ¥(1,962) million (470 ) (470 )
Reclassification adjustment included in net income, net of tax of
¥8,255 million (14,456 ) (14,456 )
Defined benefit pension plans, net of tax of ¥(2,422)
million 7,226 7,226
Reclassification adjustment included in net income, net of tax of
¥(160) million 444 444
Foreign currency translation adjustments, net of tax of
¥9,385 million (6,570 ) (6,570 )
Reclassification adjustment included in net income, net of tax of
¥(809) million 602 602
Net unrealized gains (losses) on derivative instruments, net of tax
of ¥(788) million 2,020 2,020
Reclassification adjustment included in net income, net of tax of
¥559 million (1,694 ) (1,694 )
Total other comprehensive income (loss) (14,926 ) 7,670 (5,968 ) 326 (12,898 )
Transaction with noncontrolling interests 12 (954 ) (4,245 ) 0 (5,187 )
Less: Other Comprehensive Income (Loss) Attributable to the
Noncontrolling Interest (8 ) 162 (3,185 ) 52 (2,979 )
Less: Other Comprehensive Income (Loss) Attributable to the
Redeemable Noncontrolling Interests 0 0 (58 ) 0 (58 )
Balance at March 31, 2017 ¥ 32,279 ¥ (17,330 ) ¥ (31,736 ) ¥ (4,483 ) ¥ (21,270 )
Millions of yen
Net unrealized Defined benefit pension plans Foreign currency
Net unrealized Accumulated
Balance at March 31, 2017 ¥ 32,279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2,962 ) (1,955 ) 779 (26,972 )
Transaction with noncontrolling interests 0 0 (1 ) 0 (1 )
Less: Other Comprehensive Income (Loss) Attributable to the
Noncontrolling Interest (88 ) 22 (1,537 ) 34 (1,569 )
Less: Other Comprehensive Income (Loss) Attributable to the
Redeemable Noncontrolling Interests 0 0 (416 ) 0 (416 )
Reclassification of change in accounting standards 932 (173 ) (67 ) 0 692
Balance at March 31, 2018 ¥ 10,465 ¥ (20,487 ) ¥ (31,806 ) ¥ (3,738 ) ¥ (45,566 )</t>
  </si>
  <si>
    <t>Amounts Reclassified to Net Income from Accumulated Other Comprehensive Income (loss)</t>
  </si>
  <si>
    <t>Amounts reclassified to net income from accumulated other
comprehensive income (loss) for fiscal 2016, 2017 and 2018 are as
follows:
March 31,
2016
Details about accumulated other comprehensive
income components
Reclassification adjustment included in
Consolidated statements of income caption
Millions of
yen
Net unrealized gains (losses) on investment in securities
Sales of investment securities ¥ 25,673 Gains on investment securities and
dividends
Sales of investment securities 6,453
Life insurance premiums and related
investment income
Amortization of investment securities (182 ) Finance revenues
Amortization of investment securities (1,584 )
Life insurance premiums and related
investment income
Others (3,064 ) Write-downs of securities and other
27,296 Total before income tax
(9,582 ) Income tax (expense) or benefit
¥ 17,714 Net of tax
Defined benefit pension plans
Amortization of prior service credit ¥ 1,041 See Note 17 “Pension Plans”
Amortization of net actuarial loss (1,321 ) See Note 17 “Pension Plans”
Amortization of transition obligation (52 ) See Note 17 “Pension Plans”
(332 ) Total before income tax
15 Income tax (expense) or benefit
¥ (317 ) Net of tax
Foreign currency translation adjustments
Sales or liquidation ¥ (806 ) Gains on sales of subsidiaries and affiliates
and liquidation losses, net
(806 ) Total before income tax
0 Income tax (expense) or benefit
¥ (806 ) Net of tax
Net unrealized gains (losses) on derivative instruments
Interest rate swap agreements ¥ (27 ) Finance revenues/Interest expense
Foreign exchange contracts 2,608 Other (income) and expense, net
Foreign currency swap agreements (3,760 )
Finance revenues/Interest expense/
Other (income) and expense, net
(1,179 ) Total before income tax
341 Income tax (expense) or benefit
¥ (838 ) Net of tax
March 31, 2017
Details about accumulated other comprehensive Reclassification adjustment included in net income
Consolidated statements of income caption
Millions of yen
Net unrealized gains (losses) on investment in securities
Sales of investment securities ¥ 16,404 Gains on investment securities and
dividends
Sales of investment securities 14,297 Life insurance premiums and related investment
income
Amortization of investment securities (648 ) Finance revenues
Amortization of investment securities (1,125 ) Life insurance premiums and related investment
income
Others (6,217 ) Write-downs of securities and other
22,711 Total before income tax
(8,255 ) Income tax (expense) or benefit
¥ 14,456 Net of tax
Defined benefit pension plans
Amortization of prior service credit ¥ 1,021 See Note 17 “Pension Plans”
Amortization of net actuarial loss (1,576 ) See Note 17 “Pension Plans”
Amortization of transition obligation (49 ) See Note 17 “Pension Plans”
(604 ) Total before income tax
160 Income tax (expense) or benefit
¥ (444 ) Net of tax
Foreign currency translation adjustments
Sales or liquidation ¥ (1,411 ) Gains on sales of subsidiaries and affiliates
and liquidation losses, net
(1,411 ) Total before income tax
809 Income tax (expense) or benefit
¥ (602 ) Net of tax
Net unrealized gains (losses) on derivative instruments
Interest rate swap agreements ¥ 7 Finance revenues/Interest expense
Foreign exchange contracts (136 ) Other (income) and expense, net
Foreign currency swap agreements 2,382
Finance revenues/Interest expense/
Other (income) and expense, net
2,253 Total before income tax
(559 ) Income tax (expense) or benefit
¥ 1,694 Net of tax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17 “Pension Plans”
Amortization of net actuarial loss (894 ) See Note 17 “Pension Plans”
Amortization of transition obligation (49 ) See Note 17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net
Foreign currency swap agreements 3,910
Finance revenues/Interest expense/
Other (income) and expense, net
4,022 Total before income tax
(981 ) Income tax (expense) or benefit
¥ 3,041 Net of tax</t>
  </si>
  <si>
    <t>ORIX Corporation Shareholders' Equity (Tables)</t>
  </si>
  <si>
    <t>Changes in Number of Shares Issued</t>
  </si>
  <si>
    <t>Changes in the number of shares issued in fiscal 2016, 2017 and
2018 are as follows:
Number of shares
2016 2017 2018
Beginning balance 1,323,644,528 1,324,058,828 1,324,107,328
Exercise of stock options 414,300 48,500 388,400
Ending balance 1,324,058,828 1,324,107,328 1,324,495,728</t>
  </si>
  <si>
    <t>Gains on Investment Securities and Dividends (Tables)</t>
  </si>
  <si>
    <t>Gains on investment securities and dividends in fiscal 2016, 2017
and 2018 consist of the following:
Millions of yen
2016 2017 2018
Net gains on investment securities ¥ 31,134 ¥ 27,233 ¥ 39,139
Dividends income, other 4,652 3,095 4,163
¥ 35,786 ¥ 30,328 ¥ 43,302</t>
  </si>
  <si>
    <t>Life Insurance Operations (Tables)</t>
  </si>
  <si>
    <t>Life Insurance Premiums and Related Investment Income</t>
  </si>
  <si>
    <t>Life insurance premiums and related investment income in fiscal
2016, 2017 and 2018 consist of the following:
Millions of yen
2016 2017 2018
Life insurance premiums ¥ 209,120 ¥ 247,427 ¥ 299,320
Life insurance related investment income (loss) (19,699 ) 48,513 52,270
¥ 189,421 ¥ 295,940 ¥ 351,590</t>
  </si>
  <si>
    <t>Reinsurance Benefits and Reinsurance Premiums Included in Life Insurance Premiums</t>
  </si>
  <si>
    <t xml:space="preserve">Life insurance premiums include reinsurance benefits, net of
reinsurance premiums. For fiscal 2016, 2017 and 2018, reinsurance
benefits and reinsurance premiums included in life insurance
premiums are as follows:
Millions of yen
2016 2017 2018
Reinsurance benefits ¥ 2,298 ¥ 4,023 ¥ 3,617
Reinsurance premiums (11,530 ) (9,657 ) (6,993 ) </t>
  </si>
  <si>
    <t>Gains or Losses Relating to Variable Annuity and Variable Life Insurance Contracts</t>
  </si>
  <si>
    <t xml:space="preserve">The above mentioned gains or losses relating to variable annuity
and variable life insurance contracts for fiscal 2016, 2017 and
2018 are as follows:
Millions of yen
2016 2017 2018
Life insurance premiums and related investment income :
Net realized and unrealized gains or losses from investment
assets ¥ (33,318 ) ¥ 37,016 ¥ 46,890
Net gains or losses from derivative contracts: 1,633 (10,568 ) (7,332 )
Futures 1,116 (9,118 ) (6,238 )
Foreign exchange contracts 496 220 (270 )
Options held 21 (1,670 ) (824 )
Life insurance costs :
Changes in the fair value of the policy liabilities and policy
account balances ¥ (459,482 ) ¥ (189,481 ) ¥ (161,510 )
Insurance costs recognized for insurance and annuity payouts as a
result of insured events 418,731 ¥ 185,830 180,775
Changes in the fair value of the reinsurance contracts (1,817 ) ¥ 15,739 7,108 </t>
  </si>
  <si>
    <t>Sales of Goods and Real Estate (Tables)</t>
  </si>
  <si>
    <t>Schedule of Information about Sales of Goods and Real Estate and Costs of Goods and Real Estate Sold</t>
  </si>
  <si>
    <t>The following table provides information about sales of goods and
real estate and costs of goods and real estate sold for fiscal
2016, 2017 and 2018:
Millions of yen
2016 2017 2018
Sales of goods ¥ 707,502 ¥ 898,022 ¥ 954,807
Real estate sales 126,508 117,227 124,245
Sales of goods and real estate ¥ 834,010 ¥ 1,015,249 ¥ 1,079,052
Costs of goods sold ¥ 641,715 ¥ 832,423 ¥ 896,515
Costs of real estate sold 106,544 96,371 106,994
Costs of goods and real estate sold ¥ 748,259 ¥ 928,794 ¥ 1,003,509</t>
  </si>
  <si>
    <t>Services Income and Services Expense (Tables)</t>
  </si>
  <si>
    <t>Schedule of Information about Services Income and Services Expense</t>
  </si>
  <si>
    <t>The following table provides information about services income and
services expense for fiscal 2016, 2017 and 2018:
Millions of yen
2016 2017 2018
Revenues from asset management and servicing ¥ 201,470 ¥ 190,454 ¥ 213,667
Revenues from automobile related business 76,134 73,091 73,095
Revenues from facilities operation related business 106,632 102,399 104,187
Revenues from environment and energy related business 85,271 100,102 112,821
Revenues from real estate management and contract work 174,170 181,088 183,243
Revenues from commissions for M&amp;A advisory services, financing
advice, financial restructuring advisory services and related
services 22,983 0 0
Other 68,526 90,769 108,045
Services income ¥ 735,186 ¥ 737,903 ¥ 795,058
Expenses from asset management and servicing ¥ 55,283 ¥ 47,126 ¥ 49,848
Expenses from automobile related business 46,424 44,417 44,599
Expenses from facilities operation related business 90,949 87,709 90,623
Expenses from environment and energy related business 68,888 77,020 89,278
Expenses from real estate management and contract work 156,075 160,917 166,487
Other 27,768 34,088 41,961
Services expense ¥ 445,387 ¥ 451,277 ¥ 482,796</t>
  </si>
  <si>
    <t>Write-Downs of Long-Lived Assets (Tables)</t>
  </si>
  <si>
    <t>Long-Lived Assets Classified as Held for Sale</t>
  </si>
  <si>
    <t xml:space="preserve">As of March 31, 2017 and 2018, the long-lived assets
classified as held for sale in the accompanying consolidated
balance sheets are as follows.
Millions of yen
2017 2018
Investment in operating leases ¥ 32,283 ¥ 31,776
Property under facility operations 1,977 12,483
Other assets 2,508 164 </t>
  </si>
  <si>
    <t>Breakdowns of Recognized Impairment Losses for Difference between Carrying Amounts and Fair Values Reflected as Write-Downs of Long-Lived Assets</t>
  </si>
  <si>
    <t>During fiscal 2016, 2017 and 2018, the Company and its subsidiaries
recognized impairment losses for the difference between carrying
amounts and fair values in the amount of ¥13,448 million,
¥9,134 million and ¥5,525 million,
respectively, which are reflected as write-downs of long-lived
assets. Breakdowns of these amounts are as follows.
March 31, 2016 Write-downs of the assets held for sale Write-downs due to decline in
Amount (Millions of yen)
The number of Amount (Millions of yen)
The number of
Office buildings ¥ 2,183 5 ¥ 5,855 6
Commercial facilities other than office buildings 502 2 1,559 3
Condominiums 780 1 0 0
Land undeveloped or under construction 22 1 0 0
Others* 2,353
— 194
—
Total ¥ 5,840
— ¥ 7,608
—
March 31, 2017 Write-downs of the
assets held for sale Write-downs due to
decline in
Amount (Millions of yen) The number of Amount (Millions of yen) The number of
Office buildings ¥ 68 1 ¥ 1,239 5
Commercial facilities other than office buildings 1,316 3 2,082 5
Condominiums 317 1 69 1
Land undeveloped or under construction 0 0 786 5
Others* 2,215
— 1,042
—
Total ¥ 3,916
— ¥ 5,218
—
March 31, 2018 Write-downs of the
assets held for sale Write-downs due to
decline in
Amount (Millions of yen) The number of Amount (Millions of yen) The number of
Office buildings ¥ 190 2 ¥ 0 0
Commercial facilities other than office buildings 1,134 2 297 3
Others* 538
— 3,366
—
Total ¥ 1,862
— ¥ 3,663
—
* For the “Others”, the
number of properties are omitted. Write-downs of long-lived assets
for fiscal 2016 and 2017 include write-downs of
¥2,338 million and ¥1,156 million of aircraft,
respectively. Write-downs of long-lived assets for fiscal 2018
include write-downs of ¥2,138 million of hotels.</t>
  </si>
  <si>
    <t>Per Share Data (Tables)</t>
  </si>
  <si>
    <t>Reconciliation of Differences Between Basic and Diluted Earnings Per Share (EPS)</t>
  </si>
  <si>
    <t>Reconciliation of the differences between basic and diluted
earnings per share (EPS) in fiscal 2016, 2017 and 2018 is as
follows:
In fiscal 2016, 2017 and 2018 the diluted EPS calculation excludes
stock options for 4,370 thousand shares, 2,697 thousand
shares and 192 thousand shares, as they were antidilutive.
Millions of yen
2016 2017 2018
Net Income attributable to ORIX Corporation shareholders ¥ 260,169 ¥ 273,239 ¥ 313,135
Thousands of
shares
2016 2017 2018
Weighted-average shares 1,309,136 1,308,105 1,281,238
Effect of dilutive securities
Exercise of stock options 1,377 1,277 1,314
Weighted-average shares for diluted EPS computation 1,310,513 1,309,382 1,282,552
Yen
2016 2017 2018
Earnings per share for net income attributable to ORIX Corporation
shareholders:
Basic ¥ 198.73 ¥ 208.88 ¥ 244.40
Diluted 198.52 208.68 244.15
Note: The Company’s shares held through the
Board Incentive Plan Trust are included in the number of treasury
stock shares to be deducted in calculation of the weighted-average
shares for EPS computation (1,984,512 shares, 2,092,595 shares and
1,946,561 shares in fiscal 2016, 2017 and 2018).</t>
  </si>
  <si>
    <t>Derivative Financial Instruments and Hedging (Tables)</t>
  </si>
  <si>
    <t>Effect of Derivative Instruments on Consolidated Statements of Income, Pre-tax</t>
  </si>
  <si>
    <t>(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of Millions of yen
Consolidated statements of Millions of yen
Interest rate swap agreements ¥ (4,463 ) Finance revenues/Interest expense ¥ (27 ) — ¥ 0
Foreign exchange contracts 491 Other (income) and expense, net 2,608 — 0
Foreign currency swap agreements
(2,786
)
Finance revenues/Interest expense/Other (income) and expense,
net
(3,760
)
Other (income) and expense, net
111
(2) Fair value hedges
Gains (losses) recognized Gains (losses) recognized
Millions of yen
Consolidated statements of income location Millions of yen
Consolidated statements of income location
Interest rate swap agreements ¥ (608 ) Finance revenues/Interest expense ¥ 608 Finance revenues/Interest expense
Foreign exchange contracts 24,746 Other (income) and expense, net (24,746 ) Other (income) and expense, net
Foreign currency swap agreements 3,261 Other (income) and expense, net (3,260 ) Other (income) and expense, net
Foreign currency long-term debt 1,648 Other (income) and expense, net (1,64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income location Millions of yen Consolidated Millions of yen
Foreign exchange contracts ¥ 18,209 Gains on sales of subsidiaries and affiliates and
liquidation losses, net ¥ (57 ) — ¥ 0
Borrowings and bonds in local currency 11,626 — 0 — 0
(4) Derivatives not designated as hedging instruments
Gains (losses) recognized in income
on derivative
Millions of yen
Consolidated statements of income
location
Interest rate swap agreements ¥ (95 ) Other (income) and expense, net
Futures 1,092
Gains on investment securities and dividends
Life insurance premiums and related investment income*
Foreign exchange contracts 470
Gains on investment securities and dividends
Life insurance premiums and related investment income*
Other (income) and expense, net
Credit derivatives held 109 Other (income) and expense, net
Options held/written and other (272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6 (see
Note 23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757 Finance revenues/Interest expense ¥ 7 — ¥ 0
Foreign exchange contracts (1,174 ) Other (income) and expense, net (136 ) — 0
Foreign currency swap agreements
2,225
Finance revenues/Interest expense/Other (income) and expense,
net
2,382
Other (income) and expense, net
310
(2) Fair value hedges
Gains (losses) recognized in income on derivative and other Gains (losses) recognized in income on hedged item
Millions of yen
Consolidated statements of income location Millions of yen
Consolidated statements of income location
Interest rate swap agreements ¥ (56 ) Finance revenues/Interest expense ¥ 56 Finance revenues/Interest expense
Foreign exchange contracts (4,463 ) Other (income) and expense, net 4,463 Other (income) and expense, net
Foreign currency swap agreements 595 Other (income) and expense, net (597 ) Other (income) and expense, net
Foreign currency long-term debt 78 Other (income) and expense, net (78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Millions of yen
Consolidated statements of Millions of yen
Foreign exchange contracts ¥2,300 Gains on sales of subsidiaries and affiliates
and liquidation losses, net ¥858 — ¥0
Borrowings and bonds in foreign currencies 8,908 — 0 — 0
(4) Derivatives not designated as hedging instruments
Gains (losses) recognized in income
on derivative
Millions of yen
Consolidated statements of income
location
Interest rate swap agreements ¥ 634 Other (income) and expense, net
Futures (9,104 )
Gains on investment securities and dividends
Life insurance premiums and related investment income*
Foreign exchange contracts 4,602
Gains on investment securities and dividends
Life insurance premiums and related investment income*
Other (income) and expense, net
Credit derivatives held (103 ) Other (income) and expense, net
Options held/written and other (2,324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7 (see
Note 23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portion and amount
Millions of yen
Consolidated statements of income location Millions of yen
Consolidated statements of income location Millions of yen
Interest rate swap agreements ¥ (114 ) Finance
revenues/Interest expense ¥ 132 — ¥ 0
Foreign exchange contracts (566 ) Other (income) and
expense, net (20 ) — 0
Foreign currency swap agreements
5,620
Finance revenues/Interest expense/Other (income) and expense,
net
3,910
Other (income) and expense, net
(1,124
)
(2) Fair value hedges
Gains (losses) recognized in
income on derivative and other Gains (losses) recognized in
income on hedged item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net (956 ) Other (income) and expense, net
Foreign currency swap agreements 1,147 Other (income) and expense, net (1,147 ) Other (income) and expense, net
(3) Hedges of net investment in foreign operations
Gains (losses) recognized in other comprehensive income on derivative and others (effective portion)
Gains (losses) reclassified from other comprehensive income (loss) into income (effective portion)
Gains (losses) recognized in (ineffective portion and amount excluded from effectiveness testing)
Millions of yen
Consolidated statements of income location Millions of yen Consolidated statements of income location Millions of yen
Foreign exchange contracts ¥ (14,300 ) Gains on sales of subsidiaries
and affiliates and liquidation losses, net ¥ (3,559 ) — ¥ 0
Borrowings and bonds in foreign currencies
8,746
—
0
—
0
(4) Derivatives or derivatives not designated as hedging
instruments
Gains (losses) recognized in income
on derivative
Millions of yen
Consolidated statements of income
location
Interest rate swap agreements ¥ 1,420 Other (income) and expense, net
Futures (5,819 )
Gains on investment securities and dividends
Life insurance premiums and related investment income*
Foreign exchange contracts (6,626 )
Gains on investment securities and dividends
Life insurance premiums and related investment income*
Other (income) and expense, net
Credit derivatives held (4 ) Other (income) and expense, net
Options held/written and other (291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3 “Life Insurance Operations”).</t>
  </si>
  <si>
    <t>Notional Amounts of Derivative Instruments and Other, Fair Values of Derivative Instruments and Other before Offsetting</t>
  </si>
  <si>
    <t>Notional amounts of derivative instruments and other, fair values
of derivative instruments and other before offsetting at
March 31, 2017 and 2018 are as follows.
March 31, 2017
Derivative assets Derivative liabilities
Notional amount Fair value Consolidated Fair value Consolidated
Millions of yen Millions of yen Millions of yen
Derivatives designated as hedging instruments and other:
Interest rate swap agreements ¥ 243,197 ¥ 71 Other Assets ¥ 4,391 Other Liabilities
Futures, foreign exchange contracts 745,481 6,373 Other Assets 8,021 Other Liabilities
Foreign currency swap agreements 74,482 4,545 Other Assets 1,677 Other Liabilities
Foreign currency long-term debt 280,266 0
— 0
—
Derivatives not designated as hedging instruments:
Interest rate swap agreements ¥ 8,258 ¥ 233 Other Assets ¥ 176 Other Liabilities
Options held/written and other* 224,064 5,804 Other Assets 1,071 Other Liabilities
Futures, foreign exchange contracts* 565,981 5,973 Other Assets 800 Other Liabilities
Credit derivatives held 6,942 0
— 159 Other Liabilities
* 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Derivative assets in the above table include fair value of the
options held, futures contracts and foreign exchange contracts
before offsetting of ¥1,708 million,
¥694 million and ¥57 million and derivative
liabilities include fair value of the futures and foreign exchange
contracts before offsetting of ¥37 million and
¥45 million at March 31, 2017, respectively.
March 31, 2018
Derivative assets Derivative liabilities
Notional amount Fair value Consolidated Fair value Consolidated
Millions of yen Millions of yen Millions of yen
Derivatives designated as hedging instruments and other:
Interest rate swap agreements ¥ 278,850 ¥ 55 Other Assets ¥ 4,759 Other Liabilities
Futures, foreign exchange contracts 566,583 11,445 Other Assets 2,149 Other Liabilities
Foreign currency swap agreements 70,156 422 Other Assets 3,220 Other Liabilities
Foreign currency long-term debt 396,503 0
— 0
—
Derivatives not designated as hedging instruments:
Interest rate swap agreements ¥ 19,569 ¥ 272 Other Assets ¥ 165 Other Liabilities
Options held/written and other* 372,138 7,025 Other Assets 701 Other Liabilities
Futures, foreign exchange contracts* 271,365 2,612 Other Assets 1,298 Other Liabilities
Credit derivatives held 5,459 0
— 108 Other Liabilities
* 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t>
  </si>
  <si>
    <t>Offsetting Assets and Liabilities (Tables)</t>
  </si>
  <si>
    <t>Gross Amounts Recognized, Gross Amounts Offset, and Net Amounts Presented in Consolidated Balance Sheets Regarding to Derivative Assets and Liabilities and Other Assets and Liabilities</t>
  </si>
  <si>
    <t>The gross amounts recognized, gross amounts offset, and net amounts
presented in the consolidated balance sheets regarding to
derivative assets and liabilities and other assets and liabilities
as of March 31, 2017 and 2018 are as follows.
March 31, 2017
Millions of yen
Gross recognized
Gross amounts offset in the consolidated balance sheets
Net amounts presented in the consolidated balance sheets Gross amounts not offset Net amount
Financial instruments Collateral received/
Derivative assets ¥ 22,999 ¥ (4,019 ) ¥ 18,980 ¥ 0 ¥ (3,132 ) ¥ 15,848
Reverse repurchase, securities borrowing, and similar
arrangements*2 3,582 (3,503 ) 79 0 0 79
Total assets ¥ 26,581 ¥ (7,522 ) ¥ 19,059 ¥ 0 ¥ (3,132 ) ¥ 15,927
Derivative liabilities ¥ 16,295 ¥ (4,019 ) ¥ 12,276 ¥ (1,105 ) ¥ (398 ) ¥ 10,773
Repurchase, securities lending, and similar arrangements*2
3,503
(3,503 )
0
0
0
0
Total liabilities ¥ 19,798 ¥ (7,522 ) ¥ 12,276 ¥ (1,105 ) ¥ (398 ) ¥ 10,773
March 31, 2018
Millions of yen
Gross recognized
Gross amounts offset in the consolidated balance sheets
Net amounts presented in the consolidated balance sheets Gross amounts not offset Net amount
Financial instruments Collateral received/
Derivative assets ¥ 21,831 ¥ (2,105 ) ¥ 19,726 ¥ (820 ) ¥ (6,497 ) ¥ 12,409
Reverse repurchase, securities borrowing, and similar
arrangements*2 5,784 (5,590 ) 194 0 0 194
Total assets ¥ 27,615 ¥ (7,695 ) ¥ 19,920 ¥ (820 ) ¥ (6,497 ) ¥ 12,603
Derivative liabilities ¥ 12,400 ¥ (2,105 ) ¥ 10,295 ¥ 0 ¥ (180 ) ¥ 10,115
Repurchase, securities lending, and similar arrangements*2
5,590
(5,590)
0
0
0
0
Total liabilities ¥ 17,990 ¥ (7,695 ) ¥ 10,295 ¥ 0 ¥ (180 ) ¥ 10,115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Tables)</t>
  </si>
  <si>
    <t>Information about Carrying Amount of Financial Instruments Reported in Consolidated Balance Sheets and Related Market or Fair Value</t>
  </si>
  <si>
    <t>The following information is provided to help readers gain an
understanding of the relationship between carrying amount of
financial instruments reported in the Company’s consolidated
balance sheets and the related market or fair value. The
disclosures do not include investment in direct financing leases,
investment in affiliates, pension obligations and insurance
contracts and reinsurance contracts except for those classified as
investment contracts. For derivative financial instruments, see
Note 2 “Fair Value Measurements.”
March 31, 2017
Millions of yen
Carrying amount Estimated fair value Level 1 Level 2 Level 3
Assets:
Cash and cash equivalents ¥ 1,039,870 ¥ 1,039,870 ¥ 1,039,870 ¥ 0 ¥ 0
Restricted cash 93,342 93,342 93,342 0 0
Installment loans (net of allowance for probable loan losses) 2,767,016 2,783,466 0 254,708 2,528,758
Trading securities 569,074 569,074 37,500 531,574 0
Investment in securities:
Practicable to estimate fair value 1,307,618 1,332,941 93,995 1,086,629 152,317
Not practicable to estimate fair value*1 149,820 149,820 0 0 0
Other Assets:
Time deposits 9,375 9,375 0 9,375 0
Derivative assets*2 18,980 18,980 0 0 0
Reinsurance recoverables (Investment contracts) 72,615 73,967 0 0 73,967
Liabilities:
Short-term debt ¥ 283,467 ¥ 283,467 ¥ 0 ¥ 283,467 ¥ 0
Deposits 1,614,608 1,615,655 0 1,615,655 0
Policy liabilities and Policy account balances (Investment
contracts) 287,463 288,372 0 0 288,372
Long-term debt 3,854,984 3,862,815 0 1,184,261 2,678,554
Other Liabilities:
Derivative liabilities*2 12,276 12,276 0 0 0
*1 The fair value of investment
securities of ¥149,820 million was not estimated, as it
was not practicable.
*2 It represents the amount after offset
under counterparty netting of derivative assets and liabilities.
For the information of input level before netting, see Note 2
“Fair Value Measurements.”
March 31, 2018
Millions of yen
Carrying amount Estimated fair value Level 1 Level 2 Level 3
Assets:
Cash and cash equivalents ¥ 1,321,241 ¥ 1,321,241 ¥ 1,321,241 ¥ 0 ¥ 0
Restricted cash 83,876 83,876 83,876 0 0
Installment loans (net of allowance for probable loan losses) 2,779,186 2,788,069 0 139,416 2,648,653
Trading securities 422,053 422,053 35,766 386,287 0
Investment in securities:
Practicable to estimate fair value 1,167,247 1,194,180 65,716 969,668 158,796
Not practicable to estimate fair value*1 140,155 140,155 0 0 0
Other Assets:
Time deposits 3,378 3,378 0 3,378 0
Derivative assets*2 19,726 19,726 0 0 0
Reinsurance recoverables (Investment contracts) 51,351 52,015 0 0 52,015
Liabilities:
Short-term debt ¥ 306,754 ¥ 306,754 ¥ 0 ¥ 306,754 ¥ 0
Deposits 1,757,462 1,759,248 0 1,759,248 0
Policy liabilities and Policy account balances (Investment
contracts) 275,507 275,979 0 0 275,979
Long-term debt 3,826,504 3,830,529 0 922,319 2,908,210
Other Liabilities:
Derivative liabilities*2 10,295 10,295 0 0 0
*1 The fair value of investment
securities of ¥140,155 million was not estimated, as it
was not practicable.
*2 It represents the amount after offset
under counterparty netting of derivative assets and liabilities.
For the information of input level before netting, see Note 2
“Fair Value Measurements.”</t>
  </si>
  <si>
    <t>Commitments, Guarantees and Contingent Liabilities (Tables)</t>
  </si>
  <si>
    <t>Minimum Future Rentals on Non-Cancelable Operating Leases</t>
  </si>
  <si>
    <t>The minimum future rentals on non-cancelable
Years ending March 31,
Millions of yen
2019 ¥ 7,939
2020 7,017
2021 6,018
2022 5,543
2023 6,631
Thereafter 34,523
Total ¥ 67,671</t>
  </si>
  <si>
    <t>Amounts Due of Certain Computer Systems Operated and Maintained under Non-cancelable Contracts with Third-party Service Providers</t>
  </si>
  <si>
    <t>As of March 31, 2018, the amounts due are as follows:
Years ending March 31, Millions of yen
2019 ¥ 5,280
2020 3,764
2021 1,673
2022 751
2023 358
Thereafter 4
Total ¥ 11,830</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7 and 2018:
2017 2018
Millions of
yen Fiscal year Millions of
yen Fiscal year
Guarantees Potential future payment Book value of guarantee liabilities Maturity contract Potential future payment Book value of guarantee liabilities Maturity contract
Corporate loans ¥ 451,597 ¥ 7,274 2024 ¥ 488,297 ¥ 7,294 2025
Transferred loans 167,799 1,300 2047 166,906 1,227 2058
Consumer loans 249,719 29,641 2018 297,153 37,596 2029
Housing loans 26,448 5,362 2048 28,408 5,021 2048
Other 935 307 2025 615 230 2025
Total ¥ 896,498 ¥ 43,884
— ¥ 981,379 ¥ 51,368
—</t>
  </si>
  <si>
    <t>Segment Information (Tables)</t>
  </si>
  <si>
    <t>Financial Information of Segments</t>
  </si>
  <si>
    <t xml:space="preserve">Financial information of the segments for fiscal 2016, 2017 and
2018 is as follows:
Year ended March 31, 2016 Millions of yen
Corporate Financial Services Maintenance Leasing Real Investment and Operation Retail Overseas Business Total
Revenues ¥ 107,150 ¥ 271,662 ¥ 191,540 ¥ 1,028,355 ¥ 254,289 ¥ 526,008 ¥ 2,379,004
Finance revenues 34,215 12,067 6,720 12,625 55,318 75,004 195,949
Interest expense 7,214 3,545 4,676 3,539 4,654 33,356 56,984
Depreciation and amortization 4,764 127,862 15,908 8,836 17,489 52,606 227,465
Other significant non-cash
Provision for doubtful receivables and probable loan losses (701 ) 24 (110 ) (940 ) 7,370 7,277 12,920
Write-downs of long-lived assets 0 0 8,036 214 0 4,978 13,228
Decrease in policy liabilities and policy account balances 0 0 0 0 (405,014 ) 0 (405,014 )
Equity in net income (loss) of affiliates and gains (losses) on
sales of subsidiaries and affiliates and liquidation losses,
net 1,064 191 6,048 18,822 796 76,747 103,668
Segment profits 42,418 42,935 42,902 57,220 51,756 142,879 380,110
Segment assets 1,049,867 731,329 739,592 704,156 3,462,772 2,284,733 8,972,449
Long-lived assets 41,170 479,619 600,693 193,970 52,359 386,950 1,754,761
Expenditures for long-lived assets 14,180 151,330 49,858 74,645 439 272,315 562,767
Investment in affiliates 22,755 1,996 91,010 108,237 911 305,674 530,583
Year ended March 31, 2017 Millions of yen
Corporate Financial Services Maintenance Leasing Real Investment and Operation Retail Overseas Business Total
Revenues ¥ 102,979 ¥ 270,615 ¥ 212,050 ¥ 1,271,973 ¥ 368,665 ¥ 458,912 ¥ 2,685,194
Finance revenues 30,153 13,029 2,319 10,680 59,177 81,251 196,609
Interest expense 6,032 3,360 3,085 4,870 4,041 36,535 57,923
Depreciation and amortization 6,517 130,272 15,169 13,176 18,914 50,960 235,008
Other significant non-cash
Provision for doubtful receivables and probable loan losses (96 ) 210 33 (1,047 ) 10,109 13,959 23,168
Write-downs of long-lived assets 0 46 3,353 1,569 0 3,908 8,876
Decrease in policy liabilities and policy account balances 0 0 0 0 (103,878 ) 0 (103,878 )
Equity in net income (loss) of affiliates and gains (losses) on
sales of subsidiaries and affiliates and liquidation losses,
net 3,354 178 4,160 39,750 14 42,470 89,926
Bargain Purchase Gain 0 0 0 5,802 0 0 5,802
Segment profits 38,032 39,787 72,841 85,000 72,865 112,312 420,837
Segment assets 1,032,152 752,513 657,701 768,675 3,291,631 2,454,200 8,956,872
Long-lived assets 42,337 452,840 512,930 269,515 45,267 435,368 1,758,257
Expenditures for long-lived assets 8,330 164,486 32,875 74,787 276 196,451 477,205
Investment in affiliates 18,392 1,880 99,347 71,481 810 332,154 524,064
Year ended March 31, 2018 Millions of yen
Corporate Financial Services Maintenance Leasing Real Investment and Operation Retail Overseas Business Total
Revenues ¥ 115,712 ¥ 275,740 ¥ 172,948 ¥ 1,402,313 ¥ 428,697 ¥ 477,420 ¥ 2,872,830
Finance revenues 28,390 14,059 2,055 8,982 61,222 96,368 211,076
Interest expense 4,893 3,049 2,224 5,632 4,026 49,477 69,301
Depreciation and amortization 10,404 131,829 14,952 21,726 21,642 70,109 270,662
Other significant non-cash
Provision for doubtful receivables and probable loan losses 1,072 192 (8 ) (927 ) 11,244 5,831 17,404
Write-downs of long-lived assets 32 29 4,187 27 0 1,250 5,525
Decrease in policy liabilities and policy account balances 0 0 0 0 (53,512 ) 0 (53,512 )
Equity in net income (loss) of affiliates and gains (losses) on
sales of subsidiaries and affiliates and liquidation losses,
net 2,681 102 32,775 52,001 6 11,749 99,314
Segment profits 49,275 40,162 62,372 96,120 74,527 106,602 429,058
Segment assets 961,901 818,201 620,238 847,677 3,174,505 2,594,728 9,017,250
Long-lived assets 41,252 468,459 482,300 284,416 43,878 507,535 1,827,840
Expenditures for long-lived assets 3,764 170,727 56,755 60,779 174 286,730 578,929
Investment in affiliates 16,845 1,996 86,666 170,449 702 314,569 591,227 </t>
  </si>
  <si>
    <t>Reconciliation of Segment Totals to Consolidated Financial Statement Amounts</t>
  </si>
  <si>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Prior-year amounts have been adjusted for the retrospective
application of Accounting Standards Update 2015-03
(“Simplifying the Presentation of Debt Issuance
Costs”—ASC 835-30 (“Interest—Imputation of
Interest”)) on April 1, 2016.
Millions of yen
2016 2017 2018
Segment revenues:
Total revenues for segments ¥ 2,379,004 ¥ 2,685,194 2,872,830
Revenues related to corporate assets 9,230 9,244 8,613
Revenues related to assets of certain VIEs 5,455 4,513 2,616
Revenues from inter-segment transactions (24,487 ) (20,292 ) (21,288 )
Total consolidated revenues ¥ 2,369,202 ¥ 2,678,659 ¥ 2,862,771
Segment profits:
Total segment profits ¥ 380,110 ¥ 420,837 ¥ 429,058
Corporate losses (5,261 ) (3,634 ) (4,329 )
Gains related to assets or liabilities of certain VIEs 5,632 75 20
Net income attributable to the noncontrolling interests and net
income attributable to the redeemable noncontrolling interests 10,821 7,687 10,752
Total consolidated income before income taxes ¥ 391,302 ¥ 424,965 ¥ 435,501
Segment assets:
Total segment assets ¥ 8,972,449 ¥ 8,956,872 ¥ 9,017,250
Cash and cash equivalents, restricted cash 811,399 1,133,212 1,405,117
Allowance for doubtful receivables on direct financing leases and
probable loan losses (60,071 ) (59,227 ) (54,672 )
Trade notes, accounts and other receivable 294,638 283,427 294,773
Other corporate assets 700,612 672,562 681,846
Assets of certain VIEs 273,891 245,049 81,668
Total consolidated assets ¥ 10,992,918 ¥ 11,231,895 ¥ 11,425,982</t>
  </si>
  <si>
    <t>Geographical Revenues and Income before Income Taxes</t>
  </si>
  <si>
    <t>The following information represents geographical revenues and
income before income taxes, which are attributed to geographic
areas, based on the country location of the Company and its
subsidiaries.
Millions of yen
Year ended March 31, 2016
Japan The Other*2*3 Total
Total Revenues ¥ 1,827,582 ¥ 186,186 ¥ 355,434 ¥ 2,369,202
Income before Income Taxes 241,794 74,546 74,962 391,302
Millions of yen
Year ended March 31, 2017
Japan The Other*2*3 Total
Total Revenues ¥ 2,195,389 ¥ 142,430 ¥ 340,840 ¥ 2,678,659
Income before Income Taxes 313,175 44,083 67,707 424,965
Millions of yen
Year ended March 31, 2018
Japan The Other*2*3 Total
Total Revenues ¥ 2,377,729 ¥ 108,186 ¥ 376,856 ¥ 2,862,771
Income before Income Taxes 320,511 46,869 68,121 435,501
*1 Mainly the United States
*2 Mainly Asia, Europe, Australasia and
Middle East
*3 ORIX Corporation Europe N. V., one of
the Company’s subsidiaries domiciled in the Netherlands,
which changed its name from Robeco Groep N. V. on January 1,
2018, is a holding company owning asset management companies. Due
to its customer base being spread across the world, total revenues
and income before income taxes of the Company are included in
”Other.” Based on its legal entity location, revenues
were ¥108,446 million in the Americas and
¥76,726 million in Other for the fiscal year ended
March 31, 2016, ¥96,157 million in the Americas and
¥76,012 million in Other for the fiscal year ended
March 31, 2017, and ¥100,116 million in the Americas
and ¥87,100 million in Other for the fiscal year ended
March 31, 2018.</t>
  </si>
  <si>
    <t>Significant Accounting and Reporting Policies - Additional Information (Detail) - JPY (¥) ¥ in Millions</t>
  </si>
  <si>
    <t>Significant Accounting Policies [Line Items]</t>
  </si>
  <si>
    <t>A maximum lag period of recognizing the results of subsidiaries and affiliates</t>
  </si>
  <si>
    <t>3 months</t>
  </si>
  <si>
    <t>Increase in additional paid-in capital had such stock splits made prior to October 1, 2001</t>
  </si>
  <si>
    <t>Residential condominiums under development</t>
  </si>
  <si>
    <t>Finished goods</t>
  </si>
  <si>
    <t>Write-down on residential condominiums under development</t>
  </si>
  <si>
    <t>Capitalized interest costs primarily related to specific environment and energy business and long-term development projects</t>
  </si>
  <si>
    <t>Advertising expense</t>
  </si>
  <si>
    <t>Increase (decrease) in accumulated other comprehensive income</t>
  </si>
  <si>
    <t>Increase (decrease) in retained earnings</t>
  </si>
  <si>
    <t>Accounting standards update 2016-01</t>
  </si>
  <si>
    <t>Accounting standards update 2016-16</t>
  </si>
  <si>
    <t>Accounting standards update 2018-02</t>
  </si>
  <si>
    <t>Investment in operating leases | Transportation equipment</t>
  </si>
  <si>
    <t>Estimated average useful lives</t>
  </si>
  <si>
    <t>10 years</t>
  </si>
  <si>
    <t>Investment in operating leases | Measuring and information-related equipment</t>
  </si>
  <si>
    <t>4 years</t>
  </si>
  <si>
    <t>Investment in operating leases | Real Estate Asset</t>
  </si>
  <si>
    <t>30 years</t>
  </si>
  <si>
    <t>Investment in operating leases | Other</t>
  </si>
  <si>
    <t>7 years</t>
  </si>
  <si>
    <t>Depreciation expenses</t>
  </si>
  <si>
    <t>Accumulated depreciation</t>
  </si>
  <si>
    <t>Minimum</t>
  </si>
  <si>
    <t>Income tax settlement by tax authority</t>
  </si>
  <si>
    <t>50.00%</t>
  </si>
  <si>
    <t>Maximum | Property under Facility Operations | Buildings</t>
  </si>
  <si>
    <t>50 years</t>
  </si>
  <si>
    <t>Maximum | Property under Facility Operations | Structures.</t>
  </si>
  <si>
    <t>60 years</t>
  </si>
  <si>
    <t>Maximum | Property under Facility Operations | Property, Plant and Equipment, Other Types</t>
  </si>
  <si>
    <t>Maximum | Office Facilities | Building and structures</t>
  </si>
  <si>
    <t>65 years</t>
  </si>
  <si>
    <t>Maximum | Office Facilities | Machinery and equipment</t>
  </si>
  <si>
    <t>22 years</t>
  </si>
  <si>
    <t>Fair Value Measurements (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Reinsurance Recoverable</t>
  </si>
  <si>
    <t>Variable Annuity and Variable Life Insurance Contracts</t>
  </si>
  <si>
    <t>Available-for-sale securities</t>
  </si>
  <si>
    <t>Available-for-sale securities | Equity securities</t>
  </si>
  <si>
    <t>Other securities</t>
  </si>
  <si>
    <t>Fair Value, Measurements, Recurring</t>
  </si>
  <si>
    <t>[2]</t>
  </si>
  <si>
    <t>Total financial assets</t>
  </si>
  <si>
    <t>Total financial liabilities</t>
  </si>
  <si>
    <t>Fair Value, Measurements, Recurring | Interest rate swap agreements</t>
  </si>
  <si>
    <t>Fair Value, Measurements, Recurring | Futures, foreign exchange contracts</t>
  </si>
  <si>
    <t>Fair Value, Measurements, Recurring | Options held/written and other</t>
  </si>
  <si>
    <t>Fair Value, Measurements, Recurring | Reinsurance Recoverable</t>
  </si>
  <si>
    <t>[3]</t>
  </si>
  <si>
    <t>Fair Value, Measurements, Recurring | Credit derivatives held/written</t>
  </si>
  <si>
    <t>Fair Value, Measurements, Recurring | Variable Annuity and Variable Life Insurance Contracts</t>
  </si>
  <si>
    <t>[4]</t>
  </si>
  <si>
    <t>Fair Value, Measurements, Recurring | Loans Held-for-Sale</t>
  </si>
  <si>
    <t>[5]</t>
  </si>
  <si>
    <t>Fair Value, Measurements, Recurring | Trading securities</t>
  </si>
  <si>
    <t>Fair Value, Measurements, Recurring | Available-for-sale securities</t>
  </si>
  <si>
    <t>Fair Value, Measurements, Recurring | Available-for-sale securities | Corporate debt securities</t>
  </si>
  <si>
    <t>[6]</t>
  </si>
  <si>
    <t>Fair Value, Measurements, Recurring | Available-for-sale securities | Equity securities</t>
  </si>
  <si>
    <t>[7]</t>
  </si>
  <si>
    <t>Fair Value, Measurements, Recurring | Available-for-sale securities | Japanese and foreign government bond securities</t>
  </si>
  <si>
    <t>[8]</t>
  </si>
  <si>
    <t>Fair Value, Measurements, Recurring | Available-for-sale securities | Japanese prefectural and foreign municipal bond securities</t>
  </si>
  <si>
    <t>Fair Value, Measurements, Recurring | Available-for-sale securities | Specified bonds issued by SPEs in Japan</t>
  </si>
  <si>
    <t>Fair Value, Measurements, Recurring | Available-for-sale securities | CMBS and RMBS in the Americas</t>
  </si>
  <si>
    <t>Fair Value, Measurements, Recurring | Available-for-sale securities | Other asset-backed securities and debt securities</t>
  </si>
  <si>
    <t>Fair Value, Measurements, Recurring | Other securities</t>
  </si>
  <si>
    <t>Fair Value, Measurements, Recurring | Other securities | Investment funds</t>
  </si>
  <si>
    <t>[9]</t>
  </si>
  <si>
    <t>Fair Value, Measurements, Recurring | Foreign currency swap agreements</t>
  </si>
  <si>
    <t>Fair Value, Measurements, Recurring | Level 1</t>
  </si>
  <si>
    <t>Fair Value, Measurements, Recurring | Level 1 | Interest rate swap agreements</t>
  </si>
  <si>
    <t>Fair Value, Measurements, Recurring | Level 1 | Futures, foreign exchange contracts</t>
  </si>
  <si>
    <t>Fair Value, Measurements, Recurring | Level 1 | Options held/written and other</t>
  </si>
  <si>
    <t>Fair Value, Measurements, Recurring | Level 1 | Reinsurance Recoverable</t>
  </si>
  <si>
    <t>Fair Value, Measurements, Recurring | Level 1 | Credit derivatives held/written</t>
  </si>
  <si>
    <t>Fair Value, Measurements, Recurring | Level 1 | Variable Annuity and Variable Life Insurance Contracts</t>
  </si>
  <si>
    <t>Fair Value, Measurements, Recurring | Level 1 | Loans Held-for-Sale</t>
  </si>
  <si>
    <t>Fair Value, Measurements, Recurring | Level 1 | Trading securities</t>
  </si>
  <si>
    <t>Fair Value, Measurements, Recurring | Level 1 | Available-for-sale securities</t>
  </si>
  <si>
    <t>Fair Value, Measurements, Recurring | Level 1 | Available-for-sale securities | Corporate debt securities</t>
  </si>
  <si>
    <t>Fair Value, Measurements, Recurring | Level 1 | Available-for-sale securities | Equity securities</t>
  </si>
  <si>
    <t>Fair Value, Measurements, Recurring | Level 1 | Available-for-sale securities | Japanese and foreign government bond securities</t>
  </si>
  <si>
    <t>Fair Value, Measurements, Recurring | Level 1 | Available-for-sale securities | Japanese prefectural and foreign municipal bond securities</t>
  </si>
  <si>
    <t>Fair Value, Measurements, Recurring | Level 1 | Available-for-sale securities | Specified bonds issued by SPEs in Japan</t>
  </si>
  <si>
    <t>Fair Value, Measurements, Recurring | Level 1 | Available-for-sale securities | CMBS and RMBS in the Americas</t>
  </si>
  <si>
    <t>Fair Value, Measurements, Recurring | Level 1 | Available-for-sale securities | Other asset-backed securities and debt securities</t>
  </si>
  <si>
    <t>Fair Value, Measurements, Recurring | Level 1 | Other securities</t>
  </si>
  <si>
    <t>Fair Value, Measurements, Recurring | Level 1 | Other securities | Investment funds</t>
  </si>
  <si>
    <t>Fair Value, Measurements, Recurring | Level 1 | Foreign currency swap agreements</t>
  </si>
  <si>
    <t>Fair Value, Measurements, Recurring | Level 2</t>
  </si>
  <si>
    <t>Fair Value, Measurements, Recurring | Level 2 | Interest rate swap agreements</t>
  </si>
  <si>
    <t>Fair Value, Measurements, Recurring | Level 2 | Futures, foreign exchange contracts</t>
  </si>
  <si>
    <t>Fair Value, Measurements, Recurring | Level 2 | Options held/written and other</t>
  </si>
  <si>
    <t>Fair Value, Measurements, Recurring | Level 2 | Reinsurance Recoverable</t>
  </si>
  <si>
    <t>Fair Value, Measurements, Recurring | Level 2 | Credit derivatives held/written</t>
  </si>
  <si>
    <t>Fair Value, Measurements, Recurring | Level 2 | Variable Annuity and Variable Life Insurance Contracts</t>
  </si>
  <si>
    <t>Fair Value, Measurements, Recurring | Level 2 | Loans Held-for-Sale</t>
  </si>
  <si>
    <t>Fair Value, Measurements, Recurring | Level 2 | Trading securities</t>
  </si>
  <si>
    <t>Fair Value, Measurements, Recurring | Level 2 | Available-for-sale securities</t>
  </si>
  <si>
    <t>Fair Value, Measurements, Recurring | Level 2 | Available-for-sale securities | Corporate debt securities</t>
  </si>
  <si>
    <t>Fair Value, Measurements, Recurring | Level 2 | Available-for-sale securities | Equity securities</t>
  </si>
  <si>
    <t>Fair Value, Measurements, Recurring | Level 2 | Available-for-sale securities | Japanese and foreign government bond securities</t>
  </si>
  <si>
    <t>Fair Value, Measurements, Recurring | Level 2 | Available-for-sale securities | Japanese prefectural and foreign municipal bond securities</t>
  </si>
  <si>
    <t>Fair Value, Measurements, Recurring | Level 2 | Available-for-sale securities | Specified bonds issued by SPEs in Japan</t>
  </si>
  <si>
    <t>Fair Value, Measurements, Recurring | Level 2 | Available-for-sale securities | CMBS and RMBS in the Americas</t>
  </si>
  <si>
    <t>Fair Value, Measurements, Recurring | Level 2 | Available-for-sale securities | Other asset-backed securities and debt securities</t>
  </si>
  <si>
    <t>Fair Value, Measurements, Recurring | Level 2 | Other securities</t>
  </si>
  <si>
    <t>Fair Value, Measurements, Recurring | Level 2 | Other securities | Investment funds</t>
  </si>
  <si>
    <t>Fair Value, Measurements, Recurring | Level 2 | Foreign currency swap agreements</t>
  </si>
  <si>
    <t>Fair Value, Measurements, Recurring | Level 3</t>
  </si>
  <si>
    <t>Fair Value, Measurements, Recurring | Level 3 | Interest rate swap agreements</t>
  </si>
  <si>
    <t>Fair Value, Measurements, Recurring | Level 3 | Futures, foreign exchange contracts</t>
  </si>
  <si>
    <t>Fair Value, Measurements, Recurring | Level 3 | Options held/written and other</t>
  </si>
  <si>
    <t>Fair Value, Measurements, Recurring | Level 3 | Reinsurance Recoverable</t>
  </si>
  <si>
    <t>Fair Value, Measurements, Recurring | Level 3 | Credit derivatives held/written</t>
  </si>
  <si>
    <t>Fair Value, Measurements, Recurring | Level 3 | Variable Annuity and Variable Life Insurance Contracts</t>
  </si>
  <si>
    <t>Fair Value, Measurements, Recurring | Level 3 | Loans Held-for-Sale</t>
  </si>
  <si>
    <t>Fair Value, Measurements, Recurring | Level 3 | Trading securities</t>
  </si>
  <si>
    <t>Fair Value, Measurements, Recurring | Level 3 | Available-for-sale securities</t>
  </si>
  <si>
    <t>Fair Value, Measurements, Recurring | Level 3 | Available-for-sale securities | Corporate debt securities</t>
  </si>
  <si>
    <t>Fair Value, Measurements, Recurring | Level 3 | Available-for-sale securities | Equity securities</t>
  </si>
  <si>
    <t>Fair Value, Measurements, Recurring | Level 3 | Available-for-sale securities | Japanese and foreign government bond securities</t>
  </si>
  <si>
    <t>Fair Value, Measurements, Recurring | Level 3 | Available-for-sale securities | Japanese prefectural and foreign municipal bond securities</t>
  </si>
  <si>
    <t>Fair Value, Measurements, Recurring | Level 3 | Available-for-sale securities | Specified bonds issued by SPEs in Japan</t>
  </si>
  <si>
    <t>Fair Value, Measurements, Recurring | Level 3 | Available-for-sale securities | CMBS and RMBS in the Americas</t>
  </si>
  <si>
    <t>Fair Value, Measurements, Recurring | Level 3 | Available-for-sale securities | Other asset-backed securities and debt securities</t>
  </si>
  <si>
    <t>Fair Value, Measurements, Recurring | Level 3 | Other securities</t>
  </si>
  <si>
    <t>Fair Value, Measurements, Recurring | Level 3 | Other securities | Investment funds</t>
  </si>
  <si>
    <t>Fair Value, Measurements, Recurring | Level 3 | Foreign currency swap agreements</t>
  </si>
  <si>
    <t>It represents the amount after offset under counterparty netting of derivative assets and liabilities. For the information of input level before netting, see Note 2 "Fair Value Measurements."</t>
  </si>
  <si>
    <t>It represents the amount offset under counterparty netting of derivative assets and liabilities.</t>
  </si>
  <si>
    <t>Certain subsidiaries elected the fair value option for certain reinsurance contracts held. The fair value of the reinsurance contracts elected for the fair value option in other assets were ¥22,116 million and ¥15,008 million as of March 31, 2017 and 2018, respectively. For the effect of changes in the fair value of those reinsurance contracts on earnings for fiscal 2017 and 2018, see Note 23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444,010 million as of March 31, 2017 and 2018, respectively. For the effect of changes in the fair value of the variable annuity and variable life insurance contracts on earnings for fiscal 2017 and 2018, see Note 23 "Life Insurance Operations."</t>
  </si>
  <si>
    <t>A certain subsidiary elected the fair value option on the loans held for sale. These loans are multi-family and seniors housing loans and are sold to Federal National Mortgage Association ("Fannie Mae") or institutional investors. Included in "Other (income) and expense, net" in the consolidated statements of income were a loss from the change in the fair value of the loans of ¥71 million for fiscal 2016, a gain from the change in the fair value of the loans of ¥31 million for fiscal 2017 and a loss from the change in the fair value of the loans of ¥663 million for fiscal 2018. No gains or losses were recognized in earnings for fiscal 2016, 2017 and 2018 attributable to changes in instrument-specific credit risk. The amounts of aggregate unpaid principal balance and aggregate fair value of the loan held for sale as of March 31, 2017, were ¥18,362 million and ¥19,232 million, respectively, and the amount of the aggregate fair value exceeded the amount of aggregate unpaid principal balance by ¥870 million. The amounts of aggregate unpaid principal balance and aggregate fair value as of March 31, 2018, were ¥16,873 million and ¥17,260 million, respectively, and the amount of the aggregate fair value exceeded the amount of aggregate unpaid principal balance by ¥387 million. As of March 31, 2017 and 2018, there were no loans that were 90 days or more past due, or in non-accrual status.</t>
  </si>
  <si>
    <t>A certain subsidiary elected the fair value option for investments in foreign corporate debt securities included in available-for-sale securities. Included in "Gains on investment securities and dividends" in the consolidated statements of income were losses of ¥31 million and ¥181 million from the change in the fair value of those investments for fiscal 2017 and 2018. The amounts of aggregate fair value elected the fair value option were ¥1,026 million and ¥8,882 million as of March 31, 2017 and 2018, respectively.</t>
  </si>
  <si>
    <t>A certain subsidiary elected the fair value option for investments in equity securities included in available-for-sale securities. Included in "Gains on investment securities and dividends" in the consolidated statements of income were a loss of ¥202 million, gains of ¥1,277 million and ¥961 million from the change in the fair value of those investments for fiscal 2016, 2017 and 2018. The amount of aggregate fair value elected the fair value option were ¥15,400 million and ¥22,365 million as of March 31, 2017 and 2018, respectively.</t>
  </si>
  <si>
    <t>A certain subsidiary elected the fair value option for investments in foreign government bond securities included in available-for-sale securities. Included in "Gains on investment securities and dividends" in the consolidated statements of income were losses of ¥12 million and ¥12 million from the change in the fair value of those investments for fiscal 2017 and 2018. The amounts of aggregate fair value elected the fair value option were ¥1,015 million and ¥719 million as of March 31, 2017 and 2018, respectively.</t>
  </si>
  <si>
    <t>Certain subsidiaries elected the fair value option for certain investments in investment funds included in other securities. Included in "Gains on investment securities and dividends" in the consolidated statements of income were a loss of ¥4 million, gains of ¥699 million and ¥1,456 million from the change in the fair value of those investments for fiscal 2016, 2017 and 2018. The amounts of aggregate fair value elected the fair value option were ¥7,453 million and ¥5,665 million as of March 31, 2017 and 2018, respectively.</t>
  </si>
  <si>
    <t>Fair Value Measurements (Recorded Amounts of Major Financial Assets and Liabilities Measured at Fair Value on Recurring Basis) (Parenthetical) (Detail) - JPY (¥) ¥ in Millions</t>
  </si>
  <si>
    <t>Gains (losses) from changes in instrument-specific credit risk</t>
  </si>
  <si>
    <t>Aggregate unpaid loan principal balance</t>
  </si>
  <si>
    <t>Aggregate loan fair value</t>
  </si>
  <si>
    <t>Amount by which aggregate fair value of loan exceeds aggregate unpaid principal balance</t>
  </si>
  <si>
    <t>Investment funds fair value</t>
  </si>
  <si>
    <t>Loans Held-for-Sale</t>
  </si>
  <si>
    <t>Gains (losses) from change in fair value</t>
  </si>
  <si>
    <t>Investments</t>
  </si>
  <si>
    <t>Foreign Corporate Debt Securities | Available-for-sale securities</t>
  </si>
  <si>
    <t>Equity securities | Available-for-sale securities</t>
  </si>
  <si>
    <t>Foreign government bond securities | Available-for-sale securities</t>
  </si>
  <si>
    <t>Fair Value Measurements - Additional Information (Detail) - Available-for-sale securities - JPY (¥)</t>
  </si>
  <si>
    <t>Fair Value Asset And Liabilities Measured On Recurring Basis [Line Items]</t>
  </si>
  <si>
    <t>Transfers in or out of Level 3</t>
  </si>
  <si>
    <t>Equity securities</t>
  </si>
  <si>
    <t>Assets transferred out of Level 2 to Level 1</t>
  </si>
  <si>
    <t>Assets transferred out of Level 3 to Level 2</t>
  </si>
  <si>
    <t>Fair Value Measurements (Reconciliation of Financial Assets and Liabilities Measured at Fair Value on Recurring Basis Using Significant Unobservable Inputs) (Detail) - JPY (¥) ¥ in Millions</t>
  </si>
  <si>
    <t>Fair Value, Assets Measured on Recurring Basis, Unobservable Input Reconciliation [Line Items]</t>
  </si>
  <si>
    <t>Beginning Balance</t>
  </si>
  <si>
    <t>Ending Balance</t>
  </si>
  <si>
    <t>Accounts Payable</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Change in unrealized gains or losses included in earnings for assets and liabilities still held at the end of period</t>
  </si>
  <si>
    <t>Contingent consideration | Accounts Payable</t>
  </si>
  <si>
    <t>Reinsurance Recoverable | Other assets</t>
  </si>
  <si>
    <t>[1],[7]</t>
  </si>
  <si>
    <t>[2],[7]</t>
  </si>
  <si>
    <t>[3],[7]</t>
  </si>
  <si>
    <t>[4],[7]</t>
  </si>
  <si>
    <t>[5],[7]</t>
  </si>
  <si>
    <t>Insurance Contract, Rights and Obligations</t>
  </si>
  <si>
    <t>Available-for-sale securities | Corporate debt securities</t>
  </si>
  <si>
    <t>Available-for-sale securities | Specified bonds issued by SPEs in Japan</t>
  </si>
  <si>
    <t>Available-for-sale securities | CMBS and RMBS in the Americas</t>
  </si>
  <si>
    <t>Available-for-sale securities | Other asset-backed securities and debt securities</t>
  </si>
  <si>
    <t>Other securities | Investment funds</t>
  </si>
  <si>
    <t>Derivative Financial Instruments, Assets and Liabilities</t>
  </si>
  <si>
    <t>Derivative Financial Instruments, Assets and Liabilities | Options held/written and other</t>
  </si>
  <si>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net" and gains and losses from accounts payable are included in "Other (income) and expense, net" respectively. Additionally, for available-for-sale securities, amortization of interest recognized in finance revenues is included in these columns.</t>
  </si>
  <si>
    <t>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t>
  </si>
  <si>
    <t>Increases resulting from an acquisition of a subsidiary and insurance contracts ceded to reinsurance companies are included.</t>
  </si>
  <si>
    <t>Decreases resulting from the receipts of reimbursements for benefits, and decreases resulting from insurance payouts to variable annuity and variable life policyholders due to death, surrender and maturity of the investment period are included. Due to the elapse of the computation period of the contingent consideration during fiscal 2016, the unsettled payment is included in a decrease of Accounts payable.</t>
  </si>
  <si>
    <t>The amount reported in "Transfers in and/or out of Level 3 (net)" is the fair value at the beginning of quarter during which the transfers occur.</t>
  </si>
  <si>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Included in earnings" in the above table includes changes in the fair value of reinsurance contracts recorded in "Life insurance costs" and reinsurance premiums, net of reinsurance benefits received, recorded in "Life insurance premiums and related investment income."</t>
  </si>
  <si>
    <t>Fair Value Measurements (Recorded Amounts of Major Assets Measured at Fair Value on Nonrecurring Basis) (Detail) - Fair Value, Measurements, Nonrecurring - JPY (¥) ¥ in Millions</t>
  </si>
  <si>
    <t>Fair Value, Assets and Liabilities Measured on Recurring and Nonrecurring Basis [Line Items]</t>
  </si>
  <si>
    <t>Assets measured at fair value on a nonrecurring basis</t>
  </si>
  <si>
    <t>Real Estate Collateral Dependent Loans</t>
  </si>
  <si>
    <t>Investment in Operating Leases and Properties under Facility Operations</t>
  </si>
  <si>
    <t>Certain Investment in Affiliates</t>
  </si>
  <si>
    <t>Level 1 | Real Estate Collateral Dependent Loans</t>
  </si>
  <si>
    <t>Level 1 | Investment in Operating Leases and Properties under Facility Operations</t>
  </si>
  <si>
    <t>Level 1 | Certain Investment in Affiliates</t>
  </si>
  <si>
    <t>Level 2 | Real Estate Collateral Dependent Loans</t>
  </si>
  <si>
    <t>Level 2 | Investment in Operating Leases and Properties under Facility Operations</t>
  </si>
  <si>
    <t>Level 2 | Certain Investment in Affiliates</t>
  </si>
  <si>
    <t>Level 3 | Real Estate Collateral Dependent Loans</t>
  </si>
  <si>
    <t>Level 3 | Investment in Operating Leases and Properties under Facility Operations</t>
  </si>
  <si>
    <t>Level 3 | Certain Investment in Affiliates</t>
  </si>
  <si>
    <t>Fair Value Measurements (Information about Valuation Techniques and Significant Unobservable Inputs Used in Valuation of Level Three Assets and Liabilities Measured at Fair Value on Recurring Basis) (Detail) - JPY (¥) ¥ in Millions</t>
  </si>
  <si>
    <t>Mar. 31, 2015</t>
  </si>
  <si>
    <t>Fair Value</t>
  </si>
  <si>
    <t>Valuation Technique(s)</t>
  </si>
  <si>
    <t xml:space="preserve">Business enterprise value multiples  </t>
  </si>
  <si>
    <t>Discounted Cash Flows Valuation Technique</t>
  </si>
  <si>
    <t xml:space="preserve">Discounted cash flows   </t>
  </si>
  <si>
    <t>Variable Annuity and Variable Life Insurance Contracts | Mortality Rate</t>
  </si>
  <si>
    <t>Significant Unobservable Inputs</t>
  </si>
  <si>
    <t xml:space="preserve">Mortality rate </t>
  </si>
  <si>
    <t>Weighted Average Discount Rate</t>
  </si>
  <si>
    <t>1.20%</t>
  </si>
  <si>
    <t>1.00%</t>
  </si>
  <si>
    <t>Variable Annuity and Variable Life Insurance Contracts | Lapse Rate</t>
  </si>
  <si>
    <t xml:space="preserve">Lapse rate </t>
  </si>
  <si>
    <t>17.10%</t>
  </si>
  <si>
    <t>14.70%</t>
  </si>
  <si>
    <t>Variable Annuity and Variable Life Insurance Contracts | Annuitization Rate</t>
  </si>
  <si>
    <t xml:space="preserve">Annuitization rate (guaranteed minimum annuity benefit) </t>
  </si>
  <si>
    <t>79.40%</t>
  </si>
  <si>
    <t>82.70%</t>
  </si>
  <si>
    <t>Variable Annuity and Variable Life Insurance Contracts | Discounted Cash Flows Valuation Technique</t>
  </si>
  <si>
    <t xml:space="preserve">Discounted cash flows </t>
  </si>
  <si>
    <t xml:space="preserve">Discount rate </t>
  </si>
  <si>
    <t>0.10%</t>
  </si>
  <si>
    <t>Reinsurance Recoverable | Mortality Rate</t>
  </si>
  <si>
    <t>1.10%</t>
  </si>
  <si>
    <t>Reinsurance Recoverable | Lapse Rate</t>
  </si>
  <si>
    <t>17.50%</t>
  </si>
  <si>
    <t>14.90%</t>
  </si>
  <si>
    <t>Reinsurance Recoverable | Annuitization Rate</t>
  </si>
  <si>
    <t>99.10%</t>
  </si>
  <si>
    <t>99.20%</t>
  </si>
  <si>
    <t>Reinsurance Recoverable | Discounted Cash Flows Valuation Technique</t>
  </si>
  <si>
    <t>Available-for-sale securities | Corporate debt securities | Discounted Cash Flows Valuation Technique</t>
  </si>
  <si>
    <t>0.90%</t>
  </si>
  <si>
    <t>Available-for-sale securities | Corporate debt securities | Appraisals/Broker Quotes Valuation Technique</t>
  </si>
  <si>
    <t>Appraisals/Broker quotes</t>
  </si>
  <si>
    <t>Available-for-sale securities | Specified bonds issued by SPEs in Japan | Appraisals/Broker Quotes Valuation Technique</t>
  </si>
  <si>
    <t>-</t>
  </si>
  <si>
    <t xml:space="preserve">Probability of default </t>
  </si>
  <si>
    <t>3.20%</t>
  </si>
  <si>
    <t>3.60%</t>
  </si>
  <si>
    <t>Available-for-sale securities | CMBS and RMBS in the Americas | Discounted Cash Flows Valuation Technique</t>
  </si>
  <si>
    <t>17.60%</t>
  </si>
  <si>
    <t>18.00%</t>
  </si>
  <si>
    <t>0.80%</t>
  </si>
  <si>
    <t>Available-for-sale securities | Other asset-backed securities and debt securities | Discounted Cash Flows Valuation Technique</t>
  </si>
  <si>
    <t>10.00%</t>
  </si>
  <si>
    <t>8.90%</t>
  </si>
  <si>
    <t>Available-for-sale securities | Other asset-backed securities and debt securities | Appraisals/Broker Quotes Valuation Technique</t>
  </si>
  <si>
    <t>8.60%</t>
  </si>
  <si>
    <t>Other securities | Investment funds | Discounted Cash Flows Valuation Technique</t>
  </si>
  <si>
    <t>8.30%</t>
  </si>
  <si>
    <t>Other securities | Investment funds | Appraisals/Broker Quotes Valuation Technique</t>
  </si>
  <si>
    <t>Other securities | Investment funds | Internal Cash Flows Valuation Technique</t>
  </si>
  <si>
    <t xml:space="preserve">Internal cash flows </t>
  </si>
  <si>
    <t>9.90%</t>
  </si>
  <si>
    <t>Derivative assets | Discounted Cash Flows Valuation Technique</t>
  </si>
  <si>
    <t>8.00%</t>
  </si>
  <si>
    <t>11.70%</t>
  </si>
  <si>
    <t>Derivative assets | Appraisals/Broker Quotes Valuation Technique</t>
  </si>
  <si>
    <t>Minimum | Discounted Cash Flows Valuation Technique</t>
  </si>
  <si>
    <t>9.30%</t>
  </si>
  <si>
    <t>Minimum | Variable Annuity and Variable Life Insurance Contracts | Mortality Rate</t>
  </si>
  <si>
    <t>0.00%</t>
  </si>
  <si>
    <t>Minimum | Variable Annuity and Variable Life Insurance Contracts | Lapse Rate</t>
  </si>
  <si>
    <t>1.50%</t>
  </si>
  <si>
    <t>Minimum | Variable Annuity and Variable Life Insurance Contracts | Annuitization Rate</t>
  </si>
  <si>
    <t>Minimum | Variable Annuity and Variable Life Insurance Contracts | Discounted Cash Flows Valuation Technique</t>
  </si>
  <si>
    <t>Minimum | Reinsurance Recoverable | Mortality Rate</t>
  </si>
  <si>
    <t>Minimum | Reinsurance Recoverable | Lapse Rate</t>
  </si>
  <si>
    <t>Minimum | Reinsurance Recoverable | Annuitization Rate</t>
  </si>
  <si>
    <t>Minimum | Reinsurance Recoverable | Discounted Cash Flows Valuation Technique</t>
  </si>
  <si>
    <t>Minimum | Available-for-sale securities | Corporate debt securities | Discounted Cash Flows Valuation Technique</t>
  </si>
  <si>
    <t>0.20%</t>
  </si>
  <si>
    <t>0.50%</t>
  </si>
  <si>
    <t>Minimum | Available-for-sale securities | CMBS and RMBS in the Americas</t>
  </si>
  <si>
    <t>Minimum | Available-for-sale securities | CMBS and RMBS in the Americas | Discounted Cash Flows Valuation Technique</t>
  </si>
  <si>
    <t>6.40%</t>
  </si>
  <si>
    <t>Minimum | Available-for-sale securities | Other asset-backed securities and debt securities</t>
  </si>
  <si>
    <t>0.60%</t>
  </si>
  <si>
    <t>Minimum | Available-for-sale securities | Other asset-backed securities and debt securities | Discounted Cash Flows Valuation Technique</t>
  </si>
  <si>
    <t>Minimum | Other securities | Investment funds</t>
  </si>
  <si>
    <t>5.40%</t>
  </si>
  <si>
    <t>Minimum | Other securities | Investment funds | Discounted Cash Flows Valuation Technique</t>
  </si>
  <si>
    <t>3.80%</t>
  </si>
  <si>
    <t>Minimum | Other securities | Investment funds | Internal Cash Flows Valuation Technique</t>
  </si>
  <si>
    <t>Minimum | Derivative assets | Discounted Cash Flows Valuation Technique</t>
  </si>
  <si>
    <t>Maximum | Discounted Cash Flows Valuation Technique</t>
  </si>
  <si>
    <t>10.30%</t>
  </si>
  <si>
    <t>Maximum | Variable Annuity and Variable Life Insurance Contracts | Mortality Rate</t>
  </si>
  <si>
    <t>100.00%</t>
  </si>
  <si>
    <t>Weighted Average Probability of default</t>
  </si>
  <si>
    <t>Maximum | Variable Annuity and Variable Life Insurance Contracts | Lapse Rate</t>
  </si>
  <si>
    <t>54.00%</t>
  </si>
  <si>
    <t>Maximum | Variable Annuity and Variable Life Insurance Contracts | Annuitization Rate</t>
  </si>
  <si>
    <t>Maximum | Variable Annuity and Variable Life Insurance Contracts | Discounted Cash Flows Valuation Technique</t>
  </si>
  <si>
    <t>0.40%</t>
  </si>
  <si>
    <t>Maximum | Reinsurance Recoverable | Mortality Rate</t>
  </si>
  <si>
    <t>Maximum | Reinsurance Recoverable | Lapse Rate</t>
  </si>
  <si>
    <t>30.00%</t>
  </si>
  <si>
    <t>Maximum | Reinsurance Recoverable | Annuitization Rate</t>
  </si>
  <si>
    <t>Maximum | Reinsurance Recoverable | Discounted Cash Flows Valuation Technique</t>
  </si>
  <si>
    <t>Maximum | Available-for-sale securities | Corporate debt securities | Discounted Cash Flows Valuation Technique</t>
  </si>
  <si>
    <t>1.70%</t>
  </si>
  <si>
    <t>1.60%</t>
  </si>
  <si>
    <t>Maximum | Available-for-sale securities | CMBS and RMBS in the Americas</t>
  </si>
  <si>
    <t>24.70%</t>
  </si>
  <si>
    <t>26.40%</t>
  </si>
  <si>
    <t>Maximum | Available-for-sale securities | CMBS and RMBS in the Americas | Discounted Cash Flows Valuation Technique</t>
  </si>
  <si>
    <t>20.00%</t>
  </si>
  <si>
    <t>22.60%</t>
  </si>
  <si>
    <t>Maximum | Available-for-sale securities | Other asset-backed securities and debt securities</t>
  </si>
  <si>
    <t>11.00%</t>
  </si>
  <si>
    <t>Maximum | Available-for-sale securities | Other asset-backed securities and debt securities | Discounted Cash Flows Valuation Technique</t>
  </si>
  <si>
    <t>51.20%</t>
  </si>
  <si>
    <t>Maximum | Other securities | Investment funds</t>
  </si>
  <si>
    <t>Maximum | Other securities | Investment funds | Discounted Cash Flows Valuation Technique</t>
  </si>
  <si>
    <t>11.60%</t>
  </si>
  <si>
    <t>Maximum | Other securities | Investment funds | Internal Cash Flows Valuation Technique</t>
  </si>
  <si>
    <t>40.00%</t>
  </si>
  <si>
    <t>Maximum | Derivative assets | Discounted Cash Flows Valuation Technique</t>
  </si>
  <si>
    <t>15.00%</t>
  </si>
  <si>
    <t>Fair Value Measurements (Information about Valuation Techniques and Significant Unobservable Inputs Used in Valuation of Level Three Assets Measured at Fair Value on Nonrecurring Basis) (Detail) - JPY (¥) ¥ in Millions</t>
  </si>
  <si>
    <t xml:space="preserve">Discount rate   </t>
  </si>
  <si>
    <t>Real Estate Collateral Dependent Loans | Discounted Cash Flows Valuation Technique</t>
  </si>
  <si>
    <t>Range Discount Rate</t>
  </si>
  <si>
    <t>10.70%</t>
  </si>
  <si>
    <t>Real Estate Collateral Dependent Loans | Direct Capitalization Valuation Technique</t>
  </si>
  <si>
    <t xml:space="preserve">Direct capitalization </t>
  </si>
  <si>
    <t xml:space="preserve">Capitalization rate </t>
  </si>
  <si>
    <t>11.20%</t>
  </si>
  <si>
    <t>Investment in operating leases and property under facility operations | Discounted Cash Flows Valuation Technique</t>
  </si>
  <si>
    <t>Investment in operating leases and property under facility operations | Direct Capitalization Valuation Technique</t>
  </si>
  <si>
    <t>Investment in operating leases and property under facility operations | Appraisals</t>
  </si>
  <si>
    <t>Appraisals</t>
  </si>
  <si>
    <t>Certain Investment in Affiliates | Market Price Method</t>
  </si>
  <si>
    <t>Market price method</t>
  </si>
  <si>
    <t>Minimum | Real Estate Collateral Dependent Loans | Discounted Cash Flows Valuation Technique</t>
  </si>
  <si>
    <t>Minimum | Real Estate Collateral Dependent Loans | Direct Capitalization Valuation Technique</t>
  </si>
  <si>
    <t>Minimum | Investment in operating leases and property under facility operations | Discounted Cash Flows Valuation Technique</t>
  </si>
  <si>
    <t>6.80%</t>
  </si>
  <si>
    <t>Minimum | Investment in operating leases and property under facility operations | Direct Capitalization Valuation Technique</t>
  </si>
  <si>
    <t>8.50%</t>
  </si>
  <si>
    <t>Maximum | Real Estate Collateral Dependent Loans | Discounted Cash Flows Valuation Technique</t>
  </si>
  <si>
    <t>Maximum | Real Estate Collateral Dependent Loans | Direct Capitalization Valuation Technique</t>
  </si>
  <si>
    <t>Maximum | Investment in operating leases and property under facility operations | Discounted Cash Flows Valuation Technique</t>
  </si>
  <si>
    <t>10.20%</t>
  </si>
  <si>
    <t>Maximum | Investment in operating leases and property under facility operations | Direct Capitalization Valuation Technique</t>
  </si>
  <si>
    <t>Weighted Average [Member] | Discounted Cash Flows Valuation Technique</t>
  </si>
  <si>
    <t>9.80%</t>
  </si>
  <si>
    <t>Weighted Average [Member] | Real Estate Collateral Dependent Loans | Discounted Cash Flows Valuation Technique</t>
  </si>
  <si>
    <t>10.50%</t>
  </si>
  <si>
    <t>Weighted Average [Member] | Real Estate Collateral Dependent Loans | Direct Capitalization Valuation Technique</t>
  </si>
  <si>
    <t>10.90%</t>
  </si>
  <si>
    <t>Weighted Average [Member] | Investment in operating leases and property under facility operations | Discounted Cash Flows Valuation Technique</t>
  </si>
  <si>
    <t>9.00%</t>
  </si>
  <si>
    <t>Weighted Average [Member] | Investment in operating leases and property under facility operations | Direct Capitalization Valuation Technique</t>
  </si>
  <si>
    <t>8.70%</t>
  </si>
  <si>
    <t>Acquisitions and Divestitures - Additional Information (Detail) - JPY (¥) ¥ in Millions</t>
  </si>
  <si>
    <t>3 Months Ended</t>
  </si>
  <si>
    <t>Jun. 30, 2017</t>
  </si>
  <si>
    <t>Jul. 01, 2013</t>
  </si>
  <si>
    <t>Business Acquisition [Line Items]</t>
  </si>
  <si>
    <t>Goodwill acquired</t>
  </si>
  <si>
    <t>Series of Individually Immaterial Business Acquisitions</t>
  </si>
  <si>
    <t>Acquisitions consideration, cost of acquired entity paid in cash</t>
  </si>
  <si>
    <t>Acquired intangible assets other than goodwill</t>
  </si>
  <si>
    <t>ORIX Corporation Europe N V</t>
  </si>
  <si>
    <t>Acquisition date</t>
  </si>
  <si>
    <t>Jul. 1,
		2013</t>
  </si>
  <si>
    <t>Percentage of voting interests acquired</t>
  </si>
  <si>
    <t>90.01%</t>
  </si>
  <si>
    <t>Estimated fair value of contingent consideration</t>
  </si>
  <si>
    <t>Settlement of trade notes, accounts and other payable</t>
  </si>
  <si>
    <t>Investment and Operation Segment</t>
  </si>
  <si>
    <t>Overseas Business Segment</t>
  </si>
  <si>
    <t>Corporate Financial Services</t>
  </si>
  <si>
    <t>Divestiture</t>
  </si>
  <si>
    <t>Divestiture | Houlihan Lokey Inc</t>
  </si>
  <si>
    <t>Ownership interest sold</t>
  </si>
  <si>
    <t>Investment in affiliates, percentage of ownership, equity-method</t>
  </si>
  <si>
    <t>33.00%</t>
  </si>
  <si>
    <t>Gain (loss) on sales of interest in subsidiary</t>
  </si>
  <si>
    <t>Gain (loss) from remeasuresment to fair value of retained interest</t>
  </si>
  <si>
    <t>Divestiture | Investment and Operation Segment</t>
  </si>
  <si>
    <t>Divestiture | Overseas Business Segment</t>
  </si>
  <si>
    <t>Divestiture | Corporate Financial Services</t>
  </si>
  <si>
    <t>Cash Flow Information (Cash Payments) (Detail) - JPY (¥) ¥ in Millions</t>
  </si>
  <si>
    <t>Cash payments:</t>
  </si>
  <si>
    <t>Interest</t>
  </si>
  <si>
    <t>Income taxes, net</t>
  </si>
  <si>
    <t>Cash Flow Information - Additional Information (Detail) - JPY (¥) ¥ in Millions</t>
  </si>
  <si>
    <t>Real estate under operating leases transferred from installment loans as a result of real estate collateral acquired from non-recourse loans</t>
  </si>
  <si>
    <t>Assets decreased due to deconsolidation of VIEs</t>
  </si>
  <si>
    <t>Liabilities decreased due to deconsolidation of VIEs</t>
  </si>
  <si>
    <t>Investment in Direct Financing Leases (Investment in Direct Financing Leases) (Detail) - JPY (¥) ¥ in Millions</t>
  </si>
  <si>
    <t>Total Minimum lease payments to be received</t>
  </si>
  <si>
    <t>Less : Estimated executory costs</t>
  </si>
  <si>
    <t>Minimum lease payments receivable</t>
  </si>
  <si>
    <t>Estimated residual value</t>
  </si>
  <si>
    <t>Initial direct costs</t>
  </si>
  <si>
    <t>Unearned lease income</t>
  </si>
  <si>
    <t>Investment in Direct Financing Leases (Minimum Lease Payments Receivable Due in Each of Next Five Years and Thereafter) (Detail) ¥ in Millions</t>
  </si>
  <si>
    <t>Mar. 31, 2018JPY (¥)</t>
  </si>
  <si>
    <t>Thereafter</t>
  </si>
  <si>
    <t>Investment in Direct Financing Leases - Additional Information (Detail) - JPY (¥) ¥ in Millions</t>
  </si>
  <si>
    <t>Finance Revenues</t>
  </si>
  <si>
    <t>Lease Disclosure [Line Items]</t>
  </si>
  <si>
    <t>Direct financing leases revenues</t>
  </si>
  <si>
    <t>Investment in Operating Leases (Investment in Operating Leases) (Detail) - JPY (¥) ¥ in Millions</t>
  </si>
  <si>
    <t>Property Subject to or Available for Operating Lease [Line Items]</t>
  </si>
  <si>
    <t>Property Subject to or Available for Operating Lease, Gross</t>
  </si>
  <si>
    <t>Net</t>
  </si>
  <si>
    <t>Accrued rental receivables</t>
  </si>
  <si>
    <t>Transportation equipment</t>
  </si>
  <si>
    <t>Measuring and information-related equipment</t>
  </si>
  <si>
    <t>Real Estate Asset</t>
  </si>
  <si>
    <t>Other</t>
  </si>
  <si>
    <t>Investment in Operating Leases - Additional Information (Detail) - JPY (¥) ¥ in Millions</t>
  </si>
  <si>
    <t>Schedule of Operating Leases [Line Items]</t>
  </si>
  <si>
    <t>Operating lease contracts, non- cancelable lease terms</t>
  </si>
  <si>
    <t>17 years</t>
  </si>
  <si>
    <t>Operating Lease Assets Other than Real Estate</t>
  </si>
  <si>
    <t>Investment in Operating Leases (Depreciation and Various Expenses Included in Costs of Operating Leases) (Detail) - JPY (¥) ¥ in Millions</t>
  </si>
  <si>
    <t>Various expenses</t>
  </si>
  <si>
    <t>Investment in Operating Leases (Minimum Future Rentals Receivable on Non-Cancelable Operating Leases) (Detail) ¥ in Millions</t>
  </si>
  <si>
    <t>Installment Loans (Composition of Installment Loans By Domicile and Type of Borrower) (Detail) - JPY (¥) ¥ in Millions</t>
  </si>
  <si>
    <t>Accounts, Notes, Loans and Financing Receivable [Line Items]</t>
  </si>
  <si>
    <t>Installment loans</t>
  </si>
  <si>
    <t>Japan | Consumer borrowers</t>
  </si>
  <si>
    <t>Japan | Consumer borrowers | Consumer - Housing loans</t>
  </si>
  <si>
    <t>Japan | Consumer borrowers | Card loans</t>
  </si>
  <si>
    <t>Japan | Consumer borrowers | Consumer - Other</t>
  </si>
  <si>
    <t>Japan | Corporate borrowers</t>
  </si>
  <si>
    <t>Japan | Corporate borrowers | Corporate Real Estate Companies Loans</t>
  </si>
  <si>
    <t>Japan | Corporate borrowers | Non-recourse Loans</t>
  </si>
  <si>
    <t>Japan | Corporate borrowers | Corporate Commercial, industrial and other companies</t>
  </si>
  <si>
    <t>Overseas</t>
  </si>
  <si>
    <t>Overseas | Non-recourse Loans</t>
  </si>
  <si>
    <t>Overseas | Corporate Commercial, industrial and other companies</t>
  </si>
  <si>
    <t>Purchased loans represent loans with evidence of deterioration of credit quality since origination and for which it is probable at acquisition that collection of all contractually required payments from the debtors is unlikely.</t>
  </si>
  <si>
    <t>Installment Loans (Contractual Maturities of Installment Loans Except Purchased Loans) (Detail) ¥ in Millions</t>
  </si>
  <si>
    <t>Installment Loans - Additional Information (Detail) - JPY (¥) ¥ in Millions</t>
  </si>
  <si>
    <t>Revenues from installment loans</t>
  </si>
  <si>
    <t>Loans held for sale in installment loans</t>
  </si>
  <si>
    <t>Loans held for sale measured at fair value</t>
  </si>
  <si>
    <t>Fair value at the acquisition date of purchased loans acquired during the period</t>
  </si>
  <si>
    <t>Purchased loans | Class Of Financing Receivable</t>
  </si>
  <si>
    <t>Purchased loans for which valuation allowances were provided</t>
  </si>
  <si>
    <t>Installment Loans (Changes in Allowance for Uncollectible Accounts Relating to Purchased Loans) (Detail) - JPY (¥) ¥ in Millions</t>
  </si>
  <si>
    <t>Financing Receivable, Allowance for Credit Losses [Line Items]</t>
  </si>
  <si>
    <t>Beginning balance</t>
  </si>
  <si>
    <t>Provision (Reversal)</t>
  </si>
  <si>
    <t>Charge-offs</t>
  </si>
  <si>
    <t>Recoveries</t>
  </si>
  <si>
    <t>Ending balance</t>
  </si>
  <si>
    <t>[3],[4]</t>
  </si>
  <si>
    <t>Other mainly includes foreign currency translation adjustments and decrease in allowance related to deconsolidated subsidiaries. Additionally, other in non-recourse loans includes a decrease of ¥5,265 million due to the sale of controlling class interests of a certain VIE, which was formerly consolidated, to a third party and resulting in deconsolidation of that VIE.</t>
  </si>
  <si>
    <t>Other mainly includes foreign currency translation adjustments and decrease in allowance related to deconsolidated subsidiaries.</t>
  </si>
  <si>
    <t>Other includes foreign currency translation adjustments.</t>
  </si>
  <si>
    <t>Credit Quality of Financing Receivables and the Allowance for Credit Losses (Information about Allowance for Credit Losses) (Detail) - JPY (¥) ¥ in Millions</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borrowers</t>
  </si>
  <si>
    <t>Corporate borrowers</t>
  </si>
  <si>
    <t>Non-recourse Loans | Corporate borrowers</t>
  </si>
  <si>
    <t>Other loans | Corporate borrowers</t>
  </si>
  <si>
    <t>Direct Financing Leases</t>
  </si>
  <si>
    <t>Credit Quality of Financing Receivables and the Allowance for Credit Losses (Information about Allowance for Credit Losses) (Parenthetical) (Detail) - JPY (¥) ¥ in Millions</t>
  </si>
  <si>
    <t>Deconsolidation of Variable Interest Entity | Non-recourse Loans</t>
  </si>
  <si>
    <t>Credit Quality of Financing Receivables and the Allowance for Credit Losses (Information about Impaired Loans) (Detail) - JPY (¥) ¥ in Millions</t>
  </si>
  <si>
    <t>Financing Receivable, Impaired [Line Items]</t>
  </si>
  <si>
    <t>Loans Individually Evaluated for Impairment</t>
  </si>
  <si>
    <t>Unpaid Principal Balance</t>
  </si>
  <si>
    <t>Related Allowance</t>
  </si>
  <si>
    <t>Consumer - Housing loans | Consumer borrowers</t>
  </si>
  <si>
    <t>Consumer-Card loans | Consumer borrowers</t>
  </si>
  <si>
    <t>Consumer - Other | Consumer borrowers</t>
  </si>
  <si>
    <t>Non-recourse Loans | Corporate borrowers | Japan</t>
  </si>
  <si>
    <t>Non-recourse Loans | Corporate borrowers | The Americas</t>
  </si>
  <si>
    <t>Corporate Real Estate Companies Loans | Corporate borrowers</t>
  </si>
  <si>
    <t>Other-Entertainment industry | Corporate borrowers</t>
  </si>
  <si>
    <t>Other Corporate Loan | Corporate borrowers</t>
  </si>
  <si>
    <t>Impaired Financing Receivables with No Related Allowance</t>
  </si>
  <si>
    <t>Impaired Financing Receivables with No Related Allowance | Consumer borrowers</t>
  </si>
  <si>
    <t>Impaired Financing Receivables with No Related Allowance | Corporate borrowers</t>
  </si>
  <si>
    <t>Impaired Financing Receivables with No Related Allowance | Purchased loans</t>
  </si>
  <si>
    <t>Impaired Financing Receivables with No Related Allowance | Consumer - Housing loans | Consumer borrowers</t>
  </si>
  <si>
    <t>Impaired Financing Receivables with No Related Allowance | Consumer-Card loans | Consumer borrowers</t>
  </si>
  <si>
    <t>Impaired Financing Receivables with No Related Allowance | Consumer - Other | Consumer borrowers</t>
  </si>
  <si>
    <t>Impaired Financing Receivables with No Related Allowance | Non-recourse Loans | Corporate borrowers | Japan</t>
  </si>
  <si>
    <t>Impaired Financing Receivables with No Related Allowance | Non-recourse Loans | Corporate borrowers | The Americas</t>
  </si>
  <si>
    <t>Impaired Financing Receivables with No Related Allowance | Corporate Real Estate Companies Loans | Corporate borrowers</t>
  </si>
  <si>
    <t>Impaired Financing Receivables with No Related Allowance | Other-Entertainment industry | Corporate borrowers</t>
  </si>
  <si>
    <t>Impaired Financing Receivables with No Related Allowance | Other Corporate Loan | Corporate borrowers</t>
  </si>
  <si>
    <t>Impaired Financing Receivables with Related Allowance</t>
  </si>
  <si>
    <t>Impaired Financing Receivables with Related Allowance | Consumer borrowers</t>
  </si>
  <si>
    <t>Impaired Financing Receivables with Related Allowance | Corporate borrowers</t>
  </si>
  <si>
    <t>Impaired Financing Receivables with Related Allowance | Purchased loans</t>
  </si>
  <si>
    <t>Impaired Financing Receivables with Related Allowance | Consumer - Housing loans | Consumer borrowers</t>
  </si>
  <si>
    <t>Impaired Financing Receivables with Related Allowance | Consumer-Card loans | Consumer borrowers</t>
  </si>
  <si>
    <t>Impaired Financing Receivables with Related Allowance | Consumer - Other | Consumer borrowers</t>
  </si>
  <si>
    <t>Impaired Financing Receivables with Related Allowance | Non-recourse Loans | Corporate borrowers | Japan</t>
  </si>
  <si>
    <t>Impaired Financing Receivables with Related Allowance | Non-recourse Loans | Corporate borrowers | The Americas</t>
  </si>
  <si>
    <t>Impaired Financing Receivables with Related Allowance | Corporate Real Estate Companies Loans | Corporate borrowers</t>
  </si>
  <si>
    <t>Impaired Financing Receivables with Related Allowance | Other-Entertainment industry | Corporate borrowers</t>
  </si>
  <si>
    <t>Impaired Financing Receivables with Related Allowance | Other Corporate Loan | Corporate borrowers</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Credit Quality of Financing Receivables and the Allowance for Credit Losses (Information about Average Recorded Investments in Impaired Loans and Interest Income) (Detail) - JPY (¥) ¥ in Millions</t>
  </si>
  <si>
    <t>Average recorded investments in impaired loans</t>
  </si>
  <si>
    <t>Interest income on impaired loans</t>
  </si>
  <si>
    <t>Interest on impaired loans collected in cash</t>
  </si>
  <si>
    <t>Consumer borrowers | Consumer - Housing loans</t>
  </si>
  <si>
    <t>Consumer borrowers | Consumer-Card loans</t>
  </si>
  <si>
    <t>Consumer borrowers | Consumer - Other</t>
  </si>
  <si>
    <t>Corporate borrowers | Non-recourse Loans | Japan</t>
  </si>
  <si>
    <t>Corporate borrowers | Non-recourse Loans | The Americas</t>
  </si>
  <si>
    <t>Corporate borrowers | Corporate Real Estate Companies Loans</t>
  </si>
  <si>
    <t>Corporate borrowers | Other-Entertainment industry</t>
  </si>
  <si>
    <t>Corporate borrowers | Other Corporate Loan</t>
  </si>
  <si>
    <t>Average balances are calculated on the basis of fiscal beginning and quarter-end balances.</t>
  </si>
  <si>
    <t>Credit Quality of Financing Receivables and the Allowance for Credit Losses (Information about Credit Quality Indicators) (Detail) - JPY (¥) ¥ in Millions</t>
  </si>
  <si>
    <t>Financing Receivable, Recorded Investment [Line Items]</t>
  </si>
  <si>
    <t>Financing receivable</t>
  </si>
  <si>
    <t>Direct Financing Leases | Japan</t>
  </si>
  <si>
    <t>Direct Financing Leases | Overseas</t>
  </si>
  <si>
    <t>Corporate borrowers | Non-recourse Loans</t>
  </si>
  <si>
    <t>Performing</t>
  </si>
  <si>
    <t>Performing | Direct Financing Leases</t>
  </si>
  <si>
    <t>Performing | Direct Financing Leases | Japan</t>
  </si>
  <si>
    <t>Performing | Direct Financing Leases | Overseas</t>
  </si>
  <si>
    <t>Performing | Consumer borrowers</t>
  </si>
  <si>
    <t>Performing | Consumer borrowers | Consumer - Housing loans</t>
  </si>
  <si>
    <t>Performing | Consumer borrowers | Consumer-Card loans</t>
  </si>
  <si>
    <t>Performing | Consumer borrowers | Consumer - Other</t>
  </si>
  <si>
    <t>Performing | Corporate borrowers</t>
  </si>
  <si>
    <t>Performing | Corporate borrowers | Non-recourse Loans | Japan</t>
  </si>
  <si>
    <t>Performing | Corporate borrowers | Non-recourse Loans | The Americas</t>
  </si>
  <si>
    <t>Performing | Corporate borrowers | Corporate Real Estate Companies Loans</t>
  </si>
  <si>
    <t>Performing | Corporate borrowers | Other-Entertainment industry</t>
  </si>
  <si>
    <t>Performing | Corporate borrowers | Other Corporate Loan</t>
  </si>
  <si>
    <t>Performing | Purchased loans</t>
  </si>
  <si>
    <t>Nonperforming Financing Receivable Individually Evaluated for Impairment</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Individually Evaluated for Impairment | Consumer borrowers</t>
  </si>
  <si>
    <t>Nonperforming Financing Receivable Individually Evaluated for Impairment | Consumer borrowers | Consumer - Housing loans</t>
  </si>
  <si>
    <t>Nonperforming Financing Receivable Individually Evaluated for Impairment | Consumer borrowers | Consumer-Card loans</t>
  </si>
  <si>
    <t>Nonperforming Financing Receivable Individually Evaluated for Impairment | Consumer borrowers | Consumer - Other</t>
  </si>
  <si>
    <t>Nonperforming Financing Receivable Individually Evaluated for Impairment | Corporate borrowers</t>
  </si>
  <si>
    <t>Nonperforming Financing Receivable Individually Evaluated for Impairment | Corporate borrowers | Non-recourse Loans | Japan</t>
  </si>
  <si>
    <t>Nonperforming Financing Receivable Individually Evaluated for Impairment | Corporate borrowers | Non-recourse Loans | The Americas</t>
  </si>
  <si>
    <t>Nonperforming Financing Receivable Individually Evaluated for Impairment | Corporate borrowers | Corporate Real Estate Companies Loans</t>
  </si>
  <si>
    <t>Nonperforming Financing Receivable Individually Evaluated for Impairment | Corporate borrowers | Other-Entertainment industry</t>
  </si>
  <si>
    <t>Nonperforming Financing Receivable Individually Evaluated for Impairment | Corporate borrowers | Other Corporate Loan</t>
  </si>
  <si>
    <t>Nonperforming Financing Receivable Individually Evaluated for Impairment | Purchased loans</t>
  </si>
  <si>
    <t>Nonperforming Financing Receivable more than 90 days Past Due Not Individually Evaluated for Impairment</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 Financing Receivable more than 90 days Past Due Not Individually Evaluated for Impairment | Consumer borrowers</t>
  </si>
  <si>
    <t>Nonperforming Financing Receivable more than 90 days Past Due Not Individually Evaluated for Impairment | Consumer borrowers | Consumer - Housing loans</t>
  </si>
  <si>
    <t>Nonperforming Financing Receivable more than 90 days Past Due Not Individually Evaluated for Impairment | Consumer borrowers | Consumer-Card loans</t>
  </si>
  <si>
    <t>Nonperforming Financing Receivable more than 90 days Past Due Not Individually Evaluated for Impairment | Consumer borrowers | Consumer - Other</t>
  </si>
  <si>
    <t>Nonperforming Financing Receivable more than 90 days Past Due Not Individually Evaluated for Impairment | Corporate borrowers</t>
  </si>
  <si>
    <t>Nonperforming Financing Receivable more than 90 days Past Due Not Individually Evaluated for Impairment | Corporate borrowers | Non-recourse Loans | Japan</t>
  </si>
  <si>
    <t>Nonperforming Financing Receivable more than 90 days Past Due Not Individually Evaluated for Impairment | Corporate borrowers | Non-recourse Loans | The Americas</t>
  </si>
  <si>
    <t>Nonperforming Financing Receivable more than 90 days Past Due Not Individually Evaluated for Impairment | Corporate borrowers | Corporate Real Estate Companies Loans</t>
  </si>
  <si>
    <t>Nonperforming Financing Receivable more than 90 days Past Due Not Individually Evaluated for Impairment | Corporate borrowers | Other-Entertainment industry</t>
  </si>
  <si>
    <t>Nonperforming Financing Receivable more than 90 days Past Due Not Individually Evaluated for Impairment | Corporate borrowers | Other Corporate Loan</t>
  </si>
  <si>
    <t>Nonperforming Financing Receivable more than 90 days Past Due Not Individually Evaluated for Impairment | Purchased loans</t>
  </si>
  <si>
    <t>Nonperforming</t>
  </si>
  <si>
    <t>Nonperforming | Direct Financing Leases</t>
  </si>
  <si>
    <t>Nonperforming | Direct Financing Leases | Japan</t>
  </si>
  <si>
    <t>Nonperforming | Direct Financing Leases | Overseas</t>
  </si>
  <si>
    <t>Nonperforming | Consumer borrowers</t>
  </si>
  <si>
    <t>Nonperforming | Consumer borrowers | Consumer - Housing loans</t>
  </si>
  <si>
    <t>Nonperforming | Consumer borrowers | Consumer-Card loans</t>
  </si>
  <si>
    <t>Nonperforming | Consumer borrowers | Consumer - Other</t>
  </si>
  <si>
    <t>Nonperforming | Corporate borrowers</t>
  </si>
  <si>
    <t>Nonperforming | Corporate borrowers | Non-recourse Loans | Japan</t>
  </si>
  <si>
    <t>Nonperforming | Corporate borrowers | Non-recourse Loans | The Americas</t>
  </si>
  <si>
    <t>Nonperforming | Corporate borrowers | Corporate Real Estate Companies Loans</t>
  </si>
  <si>
    <t>Nonperforming | Corporate borrowers | Other-Entertainment industry</t>
  </si>
  <si>
    <t>Nonperforming | Corporate borrowers | Other Corporate Loan</t>
  </si>
  <si>
    <t>Nonperforming | Purchased loans</t>
  </si>
  <si>
    <t>Credit Quality of Financing Receivables and the Allowance for Credit Losses (Information about Nonaccrual and Past Due Financing Receivables) (Detail) - JPY (¥) ¥ in Millions</t>
  </si>
  <si>
    <t>Financing Receivable, Recorded Investment, Past Due [Line Items]</t>
  </si>
  <si>
    <t>Due Financing Receivables</t>
  </si>
  <si>
    <t>Total Financing Receivables</t>
  </si>
  <si>
    <t>Non-Accrual</t>
  </si>
  <si>
    <t>30 To 89 Days Past Due</t>
  </si>
  <si>
    <t>30 To 89 Days Past Due | Direct Financing Leases</t>
  </si>
  <si>
    <t>30 To 89 Days Past Due | Direct Financing Leases | Japan</t>
  </si>
  <si>
    <t>30 To 89 Days Past Due | Direct Financing Leases | Overseas</t>
  </si>
  <si>
    <t>30 To 89 Days Past Due | Consumer borrowers</t>
  </si>
  <si>
    <t>30 To 89 Days Past Due | Consumer borrowers | Consumer - Housing loans</t>
  </si>
  <si>
    <t>30 To 89 Days Past Due | Consumer borrowers | Consumer-Card loans</t>
  </si>
  <si>
    <t>30 To 89 Days Past Due | Consumer borrowers | Consumer - Other</t>
  </si>
  <si>
    <t>30 To 89 Days Past Due | Corporate borrowers</t>
  </si>
  <si>
    <t>30 To 89 Days Past Due | Corporate borrowers | Non-recourse Loans | Japan</t>
  </si>
  <si>
    <t>30 To 89 Days Past Due | Corporate borrowers | Non-recourse Loans | The Americas</t>
  </si>
  <si>
    <t>30 To 89 Days Past Due | Corporate borrowers | Corporate Real Estate Companies Loans</t>
  </si>
  <si>
    <t>30 To 89 Days Past Due | Corporate borrowers | Other-Entertainment industry</t>
  </si>
  <si>
    <t>30 To 89 Days Past Due | Corporate borrowers | Other Corporate Loan</t>
  </si>
  <si>
    <t>90 Days or More Past Due</t>
  </si>
  <si>
    <t>90 Days or More Past Due | Direct Financing Leases</t>
  </si>
  <si>
    <t>90 Days or More Past Due | Direct Financing Leases | Japan</t>
  </si>
  <si>
    <t>90 Days or More Past Due | Direct Financing Leases | Overseas</t>
  </si>
  <si>
    <t>90 Days or More Past Due | Consumer borrowers</t>
  </si>
  <si>
    <t>90 Days or More Past Due | Consumer borrowers | Consumer - Housing loans</t>
  </si>
  <si>
    <t>90 Days or More Past Due | Consumer borrowers | Consumer-Card loans</t>
  </si>
  <si>
    <t>90 Days or More Past Due | Consumer borrowers | Consumer - Other</t>
  </si>
  <si>
    <t>90 Days or More Past Due | Corporate borrowers</t>
  </si>
  <si>
    <t>90 Days or More Past Due | Corporate borrowers | Non-recourse Loans | Japan</t>
  </si>
  <si>
    <t>90 Days or More Past Due | Corporate borrowers | Non-recourse Loans | The Americas</t>
  </si>
  <si>
    <t>90 Days or More Past Due | Corporate borrowers | Corporate Real Estate Companies Loans</t>
  </si>
  <si>
    <t>90 Days or More Past Due | Corporate borrowers | Other-Entertainment industry</t>
  </si>
  <si>
    <t>90 Days or More Past Due | Corporate borrowers | Other Corporate Loan</t>
  </si>
  <si>
    <t>Credit Quality of Financing Receivables and the Allowance for Credit Losses (Information about Troubled Debt Restructurings of Financing Receivables) (Detail) - JPY (¥) ¥ in Millions</t>
  </si>
  <si>
    <t>Financing Receivable, Modifications [Line Items]</t>
  </si>
  <si>
    <t>Pre-modification outstanding recorded investment</t>
  </si>
  <si>
    <t>Post-modification outstanding recorded investment</t>
  </si>
  <si>
    <t>Financing Receivables Modification, Subsequently Defaulted Recorded Investment</t>
  </si>
  <si>
    <t>Credit Quality of Financing Receivables and the Allowance for Credit Losses - Additional Information (Detail) ¥ in Millions</t>
  </si>
  <si>
    <t>Mar. 31, 2018JPY (¥)Property</t>
  </si>
  <si>
    <t>Mar. 31, 2017JPY (¥)Property</t>
  </si>
  <si>
    <t>Number of foreclosed residential real estate properties | Property</t>
  </si>
  <si>
    <t>Residential mortgage loans in process of foreclosure | ¥</t>
  </si>
  <si>
    <t>Investment in Securities (Summary of Investment in Securities) (Detail) - JPY (¥) ¥ in Millions</t>
  </si>
  <si>
    <t>Investments, Debt and Equity Securities [Abstract]</t>
  </si>
  <si>
    <t>Trading securities*</t>
  </si>
  <si>
    <t>Held-to-maturity securities</t>
  </si>
  <si>
    <t>The amount of assets under management of variable annuity and variable life insurance contracts included in trading securities were ¥547,850 million and ¥403,797 million as of March 31, 2017 and 2018, respectively.</t>
  </si>
  <si>
    <t>Investment in Securities (Summary of Investment in Securities) (Parenthetical) (Detail) - JPY (¥) ¥ in Millions</t>
  </si>
  <si>
    <t>Schedule of Investments [Line Items]</t>
  </si>
  <si>
    <t>Trading securities</t>
  </si>
  <si>
    <t>Investment in Securities - Additional Information (Detail) ¥ in Millions</t>
  </si>
  <si>
    <t>Mar. 31, 2018JPY (¥)Investment</t>
  </si>
  <si>
    <t>Mar. 31, 2017JPY (¥)Investment</t>
  </si>
  <si>
    <t>Mar. 31, 2016JPY (¥)</t>
  </si>
  <si>
    <t>Net unrealized holding gains (losses) on trading securities</t>
  </si>
  <si>
    <t>Available-for-sale securities gross realized gains</t>
  </si>
  <si>
    <t>Available-for-sale securities gross realized losses</t>
  </si>
  <si>
    <t>Aggregate carrying amount of other securities accounted for under the cost method</t>
  </si>
  <si>
    <t>Aggregate carrying amount of other securities not evaluated for impairment</t>
  </si>
  <si>
    <t>Number of investment securities in an unrealized loss position | Investment</t>
  </si>
  <si>
    <t>Carrying amounts of debt securities acquired with evidence of deterioration of credit quality</t>
  </si>
  <si>
    <t>Nominal value of debt securities acquired with evidence of deterioration of credit quality</t>
  </si>
  <si>
    <t>Outstanding balance of accretable yield of debt securities acquired with evidence of deterioration of credit quality</t>
  </si>
  <si>
    <t>CMBS and RMBS in the Americas, and other asset-backed securities</t>
  </si>
  <si>
    <t>Non-credit components of other-than-temporary impairments, gross unrealized gains</t>
  </si>
  <si>
    <t>Non-credit components of other-than-temporary impairments losses, accumulated other comprehensive income</t>
  </si>
  <si>
    <t>Non-credit components of other-than-temporary impairments, unrealized gain net of taxes</t>
  </si>
  <si>
    <t>Non-credit components of other-than-temporary impairments gains, accumulated other comprehensive income</t>
  </si>
  <si>
    <t>Available-for-sale securities | Government Securities</t>
  </si>
  <si>
    <t>Available-for-sale securities | Foreign Corporate Debt Securities</t>
  </si>
  <si>
    <t>Investment in Securities (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Fair value</t>
  </si>
  <si>
    <t>Amortized cost</t>
  </si>
  <si>
    <t>Gross unrealized gains</t>
  </si>
  <si>
    <t>Gross unrealized losses</t>
  </si>
  <si>
    <t>Fair value</t>
  </si>
  <si>
    <t>Japanese Government Bond Securities</t>
  </si>
  <si>
    <t>Held-to-maturity securities, Gross unrealized gains</t>
  </si>
  <si>
    <t>Held-to-maturity securities, Gross unrealized losses</t>
  </si>
  <si>
    <t>Japanese and foreign government bond securities</t>
  </si>
  <si>
    <t>Japanese prefectural and foreign municipal bond securities</t>
  </si>
  <si>
    <t>Corporate debt securities</t>
  </si>
  <si>
    <t>Specified bonds issued by SPEs in Japan</t>
  </si>
  <si>
    <t>CMBS and RMBS in the Americas</t>
  </si>
  <si>
    <t>Other asset-backed securities and debt securities</t>
  </si>
  <si>
    <t>Investment in Securities (Information about Available-for-Sale and Held-to-Maturity Securities with Gross Unrealized Losses and Length of Time that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Investment in Securities (Total Other-Than-Temporary Impairment with Offset for Amount of Total Other-Than-Temporary Impairment Recognized in Other Comprehensive Income (Loss)) (Detail) - JPY (¥) ¥ in Millions</t>
  </si>
  <si>
    <t>Total other-than-temporary impairment losses</t>
  </si>
  <si>
    <t>Portion of loss recognized in other comprehensive income (before taxes)</t>
  </si>
  <si>
    <t>Net impairment losses recognized in earnings</t>
  </si>
  <si>
    <t>Investment in Securities (Roll-Forwards of Amount Related to Credit Losses on Other-Than-Temporarily Impaired Debt Securities Recognized in Earnings) (Detail) - JPY (¥) ¥ in Millions</t>
  </si>
  <si>
    <t>Credit loss for which an other-than-temporary impairment was previously recognized</t>
  </si>
  <si>
    <t>For securities sold or redeemed</t>
  </si>
  <si>
    <t>Due to change in intent to sell or requirement to sell</t>
  </si>
  <si>
    <t>Investment in Securities (Summary of Contractual Maturities of Debt Securities Classified as Available-for-Sale Securities and Held-to-Maturity Securities) (Detail) - JPY (¥) ¥ in Millions</t>
  </si>
  <si>
    <t>Available-for-sale securities, amortized cost</t>
  </si>
  <si>
    <t>Due within one year</t>
  </si>
  <si>
    <t>Due after one to five years</t>
  </si>
  <si>
    <t>Due after five to ten years</t>
  </si>
  <si>
    <t>Due after ten years</t>
  </si>
  <si>
    <t>Available-for-sale Debt Securities, Amortized Cost Basis, Total</t>
  </si>
  <si>
    <t>Available-for-sale securities, fair value</t>
  </si>
  <si>
    <t>Available-for-sale Securities, Debt Securities, Total</t>
  </si>
  <si>
    <t>Held-to-maturity securities, amortized cost</t>
  </si>
  <si>
    <t>Held-to-maturity securities, fair value</t>
  </si>
  <si>
    <t>Transfer of Financial Assets - Additional Information (Detail) - JPY (¥) ¥ in Millions</t>
  </si>
  <si>
    <t>Transfer of Financial Assets Accounted for as Sales [Line Items]</t>
  </si>
  <si>
    <t>Gains (losses) on sale from securitization and loan sales</t>
  </si>
  <si>
    <t>Transfer of Financial Assets - Roll-Forwards of Amount of Servicing Assets and Fair Value of Servicing Assets (Detail) - JPY (¥) ¥ in Millions</t>
  </si>
  <si>
    <t>Increase mainly from loans sold with servicing retained</t>
  </si>
  <si>
    <t>Decrease mainly from amortization</t>
  </si>
  <si>
    <t>Decrease from the effects of changes in foreign exchange rates</t>
  </si>
  <si>
    <t>Variable Interest Entities (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related business</t>
  </si>
  <si>
    <t>Corporate Rehabilitation Support Business</t>
  </si>
  <si>
    <t>Securitizing Financial Assets</t>
  </si>
  <si>
    <t>Securitization Of Loans Receivable Originated By Third Parties</t>
  </si>
  <si>
    <t>Power Generation Projects</t>
  </si>
  <si>
    <t>Other VIE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Variable Interest Entities (Information about Non-consolidated VIEs) (Detail) - JPY (¥) ¥ in Millions</t>
  </si>
  <si>
    <t>Non-recourse loans</t>
  </si>
  <si>
    <t>Maximum exposure to loss</t>
  </si>
  <si>
    <t>Maximum exposure to loss includes remaining balance of commitments that could require the Company and its subsidiaries to provide investments or loans to the VIE.</t>
  </si>
  <si>
    <t>Investment in Affiliates (Summary of Investment in Affiliates) (Detail) - JPY (¥) ¥ in Millions</t>
  </si>
  <si>
    <t>Investments in and Advances to Affiliates, Schedule of Investments [Abstract]</t>
  </si>
  <si>
    <t>Shares</t>
  </si>
  <si>
    <t>Loans and others</t>
  </si>
  <si>
    <t>Investment in Affiliates - Additional Information (Detail) - JPY (¥) ¥ in Millions</t>
  </si>
  <si>
    <t>Schedule of Equity Method Investments [Line Items]</t>
  </si>
  <si>
    <t>Investment in affiliates, aggregate investment</t>
  </si>
  <si>
    <t>Investment in affiliates, market value</t>
  </si>
  <si>
    <t>Investment in affiliates, dividends received</t>
  </si>
  <si>
    <t>Investment in affiliates over underlying equity in net assets</t>
  </si>
  <si>
    <t>Asset management fee paid</t>
  </si>
  <si>
    <t>ORIX JREIT Inc.</t>
  </si>
  <si>
    <t>Gains on the sales office buildings</t>
  </si>
  <si>
    <t>Investment in Affiliates (Combined and Condensed Information Related to Affiliates) (Detail) - JPY (¥) ¥ in Millions</t>
  </si>
  <si>
    <t>Operations:</t>
  </si>
  <si>
    <t>Income before income taxes</t>
  </si>
  <si>
    <t>Financial position:</t>
  </si>
  <si>
    <t>Total liabilities</t>
  </si>
  <si>
    <t>Total equity</t>
  </si>
  <si>
    <t>Goodwill and Other Intangible Assets (Changes in Goodwill by Reportable Segment) (Detail) - JPY (¥) ¥ in Millions</t>
  </si>
  <si>
    <t>Goodwill [Line Items]</t>
  </si>
  <si>
    <t>Acquired</t>
  </si>
  <si>
    <t>Impairment</t>
  </si>
  <si>
    <t>Other (net)</t>
  </si>
  <si>
    <t>Goodwill, Gross</t>
  </si>
  <si>
    <t>Accumulated impairment losses</t>
  </si>
  <si>
    <t>Goodwill</t>
  </si>
  <si>
    <t>Maintenance Leasing</t>
  </si>
  <si>
    <t>Real Estate Segment</t>
  </si>
  <si>
    <t>Retail</t>
  </si>
  <si>
    <t>Other includes foreign currency translation adjustments, decreases due to sale of ownership interest in subsidiaries and certain other reclassifications. In the Overseas Business segment, there was a decrease of ¥57,153 million during fiscal 2016 due to the partial sale of shares of Houlihan Lokey, which as a result of the sale changed from a consolidated subsidiary to an equity method affiliate.</t>
  </si>
  <si>
    <t>Goodwill and Other Intangible Assets (Changes in Goodwill by Reportable Segment) (Parenthetical) (Detail) ¥ in Millions</t>
  </si>
  <si>
    <t>Houlihan Lokey Inc</t>
  </si>
  <si>
    <t>Amount of decrease in goodwill due to partial sale of shares</t>
  </si>
  <si>
    <t>Goodwill and Other Intangible Assets - Additional Information (Detail) - JPY (¥) ¥ in Millions</t>
  </si>
  <si>
    <t>Intangible Assets by Major Class [Line Items]</t>
  </si>
  <si>
    <t>Impairment losses on goodwill</t>
  </si>
  <si>
    <t>Aggregate amortization expenses for intangible assets</t>
  </si>
  <si>
    <t>Estimated amortization expenses in fiscal 2019</t>
  </si>
  <si>
    <t>Estimated amortization expenses in fiscal 2020</t>
  </si>
  <si>
    <t>Estimated amortization expenses in fiscal 2021</t>
  </si>
  <si>
    <t>Estimated amortization expenses in fiscal 2022</t>
  </si>
  <si>
    <t>Estimated amortization expenses in fiscal 2023</t>
  </si>
  <si>
    <t>Intangible assets subject to amortization acquired</t>
  </si>
  <si>
    <t>Impairment losses on intangible assets</t>
  </si>
  <si>
    <t>Software</t>
  </si>
  <si>
    <t>Weighted average amortization period</t>
  </si>
  <si>
    <t>5 years</t>
  </si>
  <si>
    <t>Customer Relationships</t>
  </si>
  <si>
    <t>12 years</t>
  </si>
  <si>
    <t>Goodwill and Other Intangible Assets (Other Intangible Assets) (Detail) - JPY (¥) ¥ in Millions</t>
  </si>
  <si>
    <t>Intangible assets that have indefinite useful lives:</t>
  </si>
  <si>
    <t>Trade names</t>
  </si>
  <si>
    <t>Asset management contracts</t>
  </si>
  <si>
    <t>Others</t>
  </si>
  <si>
    <t>Indefinite-Lived Intangible Assets (Excluding Goodwill), Total</t>
  </si>
  <si>
    <t>Intangible assets subject to amortization:</t>
  </si>
  <si>
    <t>Customer relationships</t>
  </si>
  <si>
    <t>Finite-Lived Intangible Assets, Gross, Total</t>
  </si>
  <si>
    <t>Accumulated amortization</t>
  </si>
  <si>
    <t>Intangible Assets, Net (Excluding Goodwill), Total</t>
  </si>
  <si>
    <t>Short-Term and Long-Term Debt (Composition of Short-Term Debt and Weighted Average Contract Interest Rate on Short-Term Debt) (Detail) - JPY (¥) ¥ in Millions</t>
  </si>
  <si>
    <t>Short-term Debt [Line Items]</t>
  </si>
  <si>
    <t>Weighted average rate</t>
  </si>
  <si>
    <t>2.30%</t>
  </si>
  <si>
    <t>Japan | Bank Borrowings</t>
  </si>
  <si>
    <t>2.00%</t>
  </si>
  <si>
    <t>Japan | Commercial Paper</t>
  </si>
  <si>
    <t>Overseas | Bank Borrowings</t>
  </si>
  <si>
    <t>3.10%</t>
  </si>
  <si>
    <t>2.80%</t>
  </si>
  <si>
    <t>Overseas | Commercial Paper</t>
  </si>
  <si>
    <t>3.50%</t>
  </si>
  <si>
    <t>Short-Term and Long-Term Debt (Composition of Long-Term Debt, Weighted Average Contract Interest Rate on Long-Term Debt and Repayment Due Dates) (Detail) - JPY (¥) ¥ in Millions</t>
  </si>
  <si>
    <t>Debt Instrument [Line Items]</t>
  </si>
  <si>
    <t>1.40%</t>
  </si>
  <si>
    <t>Banks Fixed Rate</t>
  </si>
  <si>
    <t>1.30%</t>
  </si>
  <si>
    <t>Minimum maturity date</t>
  </si>
  <si>
    <t>Maximum maturity date</t>
  </si>
  <si>
    <t>Banks Floating Rate</t>
  </si>
  <si>
    <t>Insurance Companies And Others Fixed Rate</t>
  </si>
  <si>
    <t>Insurance Companies And Others Floating Rate</t>
  </si>
  <si>
    <t>Unsecured Bonds</t>
  </si>
  <si>
    <t>Unsecured Notes Under Medium Term Note Program</t>
  </si>
  <si>
    <t>3.00%</t>
  </si>
  <si>
    <t>Payables Under Securitized Lease Receivables</t>
  </si>
  <si>
    <t>0.30%</t>
  </si>
  <si>
    <t>Payables Under Securitized Loan Receivables And Investment In Securities</t>
  </si>
  <si>
    <t>2.60%</t>
  </si>
  <si>
    <t>Short-Term and Long-Term Debt (Repayment Schedule for Next Five Years and Thereafter for Long-Term Debt) (Detail) - JPY (¥) ¥ in Millions</t>
  </si>
  <si>
    <t>Short-Term and Long-Term Debt - Additional Information (Detail) - JPY (¥) ¥ in Millions</t>
  </si>
  <si>
    <t>Borrowings</t>
  </si>
  <si>
    <t>Net amortization expenses of bond premiums and discounts, deferred issuance costs of bonds and medium-term notes</t>
  </si>
  <si>
    <t>Total committed credit lines</t>
  </si>
  <si>
    <t>Available credit lines</t>
  </si>
  <si>
    <t>Long-term committed credit lines</t>
  </si>
  <si>
    <t>Securities Pledged as Collateral</t>
  </si>
  <si>
    <t>Investment in securities pledged for primarily collateral deposits</t>
  </si>
  <si>
    <t>Subordinated Syndicated Loan</t>
  </si>
  <si>
    <t>Maturity year of loan</t>
  </si>
  <si>
    <t>Subordinated Syndicated Loan | Loan Maturing in 5 Year</t>
  </si>
  <si>
    <t>Subordinated Syndicated Loan | Loan Maturing in 7 Year</t>
  </si>
  <si>
    <t>Secured By Share</t>
  </si>
  <si>
    <t>Secured debt</t>
  </si>
  <si>
    <t>Secured Investments</t>
  </si>
  <si>
    <t>Short-Term and Long-Term Debt (Assets Provided as Collateral for Short-Term and Long-Term Debt Payables to Financial Institutions) (Detail) ¥ in Millions</t>
  </si>
  <si>
    <t>Minimum lease payments, loans and investment in operating leases</t>
  </si>
  <si>
    <t>Other assets and other</t>
  </si>
  <si>
    <t>Pledged Assets, Other, Not Separately Reported on Statement of Financial Position, Total</t>
  </si>
  <si>
    <t>Deposits (Summary of Deposits) (Detail) - JPY (¥) ¥ in Millions</t>
  </si>
  <si>
    <t>Time deposits</t>
  </si>
  <si>
    <t>Other deposits</t>
  </si>
  <si>
    <t>Deposits - Additional Information (Detail) - JPY (¥) ¥ in Millions</t>
  </si>
  <si>
    <t>Time deposits, including certificates of deposit issued in amounts of 10 million Yen or more</t>
  </si>
  <si>
    <t>Deposits (Maturity Schedule of Time Deposits) (Detail) - JPY (¥) ¥ in Millions</t>
  </si>
  <si>
    <t>Income Taxes (Income before Income Taxes and Provision for Income Taxes) (Detail) - JPY (¥) ¥ in Millions</t>
  </si>
  <si>
    <t>Income Taxes [Line Items]</t>
  </si>
  <si>
    <t>Current provision for income taxes</t>
  </si>
  <si>
    <t>Deferred provision for income taxes</t>
  </si>
  <si>
    <t>Provision for income taxes</t>
  </si>
  <si>
    <t>Income Taxes - Additional Information (Detail) - JPY (¥) ¥ in Millions</t>
  </si>
  <si>
    <t>Mar. 29, 2016</t>
  </si>
  <si>
    <t>Dec. 31, 2017</t>
  </si>
  <si>
    <t>Mar. 31, 2019</t>
  </si>
  <si>
    <t>National corporation tax</t>
  </si>
  <si>
    <t>24.00%</t>
  </si>
  <si>
    <t>25.00%</t>
  </si>
  <si>
    <t>Inhabitant tax</t>
  </si>
  <si>
    <t>4.00%</t>
  </si>
  <si>
    <t>Deductible enterprise tax</t>
  </si>
  <si>
    <t>6.00%</t>
  </si>
  <si>
    <t>Statutory income tax rate</t>
  </si>
  <si>
    <t>35.00%</t>
  </si>
  <si>
    <t>31.70%</t>
  </si>
  <si>
    <t>33.50%</t>
  </si>
  <si>
    <t>Decrease in provision for income taxes</t>
  </si>
  <si>
    <t>Decrease of deferred tax assets and liabilities</t>
  </si>
  <si>
    <t>Net changes in total valuation allowance</t>
  </si>
  <si>
    <t>Decrease in total valuation allowance recognized in earnings due to the utilization of net operating loss carryforwards</t>
  </si>
  <si>
    <t>Increase in valuation allowance</t>
  </si>
  <si>
    <t>Decrease in valuation allowance</t>
  </si>
  <si>
    <t>Net changes in valuation allowance</t>
  </si>
  <si>
    <t>Net operating loss carryforwards</t>
  </si>
  <si>
    <t>Scenario, Plan</t>
  </si>
  <si>
    <t>21.00%</t>
  </si>
  <si>
    <t>Amended</t>
  </si>
  <si>
    <t>From fiscal years beginning on April 1, 2016</t>
  </si>
  <si>
    <t>32.90%</t>
  </si>
  <si>
    <t>Percentage of deductible limit of tax carried forward in taxable income</t>
  </si>
  <si>
    <t>60.00%</t>
  </si>
  <si>
    <t>65.00%</t>
  </si>
  <si>
    <t>Tax loss carry-forward, period</t>
  </si>
  <si>
    <t>Fiscal years beginning on April 1, 2017</t>
  </si>
  <si>
    <t>31.50%</t>
  </si>
  <si>
    <t>9 years</t>
  </si>
  <si>
    <t>Fiscal years beginning on April 1, 2017 | Maximum</t>
  </si>
  <si>
    <t>55.00%</t>
  </si>
  <si>
    <t>Fiscal years beginning on April 1, 2018</t>
  </si>
  <si>
    <t>31.30%</t>
  </si>
  <si>
    <t>Income Taxes (Reconciliations of Differences between Tax Provision Computed at Statutory Rate and Consolidated Provision for Income Taxes) (Detail) - JPY (¥) ¥ in Millions</t>
  </si>
  <si>
    <t>Tax provision computed at statutory rate</t>
  </si>
  <si>
    <t>Increases (reductions) in taxes due to:</t>
  </si>
  <si>
    <t>Change in valuation allowance</t>
  </si>
  <si>
    <t>Nondeductible expenses</t>
  </si>
  <si>
    <t>Nontaxable income</t>
  </si>
  <si>
    <t>Effect of lower tax rates on certain subsidiaries</t>
  </si>
  <si>
    <t>Effect of investor taxes on earnings of subsidiaries</t>
  </si>
  <si>
    <t>Effect of the tax rate change related to the new tax law</t>
  </si>
  <si>
    <t>In fiscal 2016, decreases in the valuation allowance of ¥12 million due to the amendment to tax loss carryforward rules related to the new Japanese tax law are included in "Change in valuation allowance" in the table above.</t>
  </si>
  <si>
    <t>Income Taxes (Reconciliations of Differences between Tax Provision Computed at Statutory Rate and Consolidated Provision for Income Taxes) (Parenthetical) (Detail) ¥ in Millions</t>
  </si>
  <si>
    <t>Decreases in the valuation allowance</t>
  </si>
  <si>
    <t>Income Taxes (Total Income Tax Recognized) (Detail) - JPY (¥) ¥ in Millions</t>
  </si>
  <si>
    <t>Income taxes on other comprehensive income (loss):</t>
  </si>
  <si>
    <t>Net unrealized gains (losses) on investment in securities</t>
  </si>
  <si>
    <t>Defined benefit pension plans</t>
  </si>
  <si>
    <t>Foreign currency translation adjustments</t>
  </si>
  <si>
    <t>Net unrealized gains (losses) on derivative instruments</t>
  </si>
  <si>
    <t>Direct adjustments to shareholders' equity</t>
  </si>
  <si>
    <t>Total income taxes</t>
  </si>
  <si>
    <t>Income Taxes (Tax Effects of Temporary Differences Giving Rise to Deferred Tax Assets and Liabilities) (Detail) - JPY (¥) ¥ in Millions</t>
  </si>
  <si>
    <t>Assets:</t>
  </si>
  <si>
    <t>Accrued expenses</t>
  </si>
  <si>
    <t>Investment in operating leases</t>
  </si>
  <si>
    <t>Deferred Tax Assets, Gross, Total</t>
  </si>
  <si>
    <t>Less: valuation allowance</t>
  </si>
  <si>
    <t>Deferred Tax Assets, Net of Valuation Allowance, Total</t>
  </si>
  <si>
    <t>Investment in direct financing leases</t>
  </si>
  <si>
    <t>Unrealized gains (losses) on investment in securities</t>
  </si>
  <si>
    <t>Deferred insurance policy acquisition costs</t>
  </si>
  <si>
    <t>Policy liabilities and policy account balances</t>
  </si>
  <si>
    <t>Other intangible assets</t>
  </si>
  <si>
    <t>Undistributed earnings</t>
  </si>
  <si>
    <t>Prepaid benefit cost</t>
  </si>
  <si>
    <t>Deferred Tax Liabilities, Net, Total</t>
  </si>
  <si>
    <t>Net deferred tax liability</t>
  </si>
  <si>
    <t>Income Taxes (Captions of Net Deferred Tax Assets and Liabilities Reflected in Consolidated Balance Sheets) (Detail) - JPY (¥) ¥ in Millions</t>
  </si>
  <si>
    <t>Income taxes: Deferred</t>
  </si>
  <si>
    <t>Income Taxes (Expiry Schedule of Net Operating Loss Carryforwards) (Detail) ¥ in Millions</t>
  </si>
  <si>
    <t>Indefinite period</t>
  </si>
  <si>
    <t>Pension Plans (Funded Status of Defined Benefit Pension Plans) (Detail) - JPY (¥) ¥ in Millions</t>
  </si>
  <si>
    <t>Change in benefit obligation:</t>
  </si>
  <si>
    <t>Benefit obligation at beginning of year</t>
  </si>
  <si>
    <t>Service cost</t>
  </si>
  <si>
    <t>Interest cost</t>
  </si>
  <si>
    <t>Actuarial loss (gain)</t>
  </si>
  <si>
    <t>Foreign currency exchange rate change</t>
  </si>
  <si>
    <t>Benefits paid</t>
  </si>
  <si>
    <t>Business combinations</t>
  </si>
  <si>
    <t>Divestitures</t>
  </si>
  <si>
    <t>Plan amendments</t>
  </si>
  <si>
    <t>Benefit obligation at end of year</t>
  </si>
  <si>
    <t>Change in plan assets:</t>
  </si>
  <si>
    <t>Fair value of plan assets at beginning of year</t>
  </si>
  <si>
    <t>Actual return on plan assets</t>
  </si>
  <si>
    <t>Employer contribution</t>
  </si>
  <si>
    <t>Fair value of plan assets at end of year</t>
  </si>
  <si>
    <t>The funded status of the plans</t>
  </si>
  <si>
    <t>Amount recognized in the consolidated balance sheets consists of:</t>
  </si>
  <si>
    <t>Prepaid benefit cost included in other assets</t>
  </si>
  <si>
    <t>Accrued benefit liability included in other liabilities</t>
  </si>
  <si>
    <t>Net amount recognized</t>
  </si>
  <si>
    <t>Pension Plans (Defined Benefit Plan Amount Recognized in Accumulated Other Comprehensive Income (Loss), Pre-tax) (Detail) - JPY (¥) ¥ in Millions</t>
  </si>
  <si>
    <t>Defined Benefit Plan Disclosure [Line Items]</t>
  </si>
  <si>
    <t>Net prior service credit</t>
  </si>
  <si>
    <t>Net actuarial loss</t>
  </si>
  <si>
    <t>Net transition obligation</t>
  </si>
  <si>
    <t>Total recognized in accumulated other comprehensive loss, pre-tax</t>
  </si>
  <si>
    <t>Pension Plans - Additional Information (Detail) - JPY (¥) ¥ in Millions</t>
  </si>
  <si>
    <t>Estimated portions of net prior service credit that will be recognized as a component of net pension cost</t>
  </si>
  <si>
    <t>Estimated portions of net actuarial loss that will be recognized as a component of net pension cost</t>
  </si>
  <si>
    <t>Accumulated benefit obligations for all defined benefit pension plans</t>
  </si>
  <si>
    <t>Aggregate projected benefit obligations for plans with accumulated benefit obligations in excess of plan assets</t>
  </si>
  <si>
    <t>Aggregate accumulated benefit obligations for plans with accumulated benefit obligations in excess of plan assets</t>
  </si>
  <si>
    <t>Aggregate fair values of plan assets for the plans with accumulated benefit obligations in excess of plan assets</t>
  </si>
  <si>
    <t>Cost recognized for defined contribution pension plans of Company and certain of its subsidiaries</t>
  </si>
  <si>
    <t>Japan | Scenario, Plan</t>
  </si>
  <si>
    <t>Expected pension plans contributions by Company and certain subsidiaries</t>
  </si>
  <si>
    <t>Japan | Equity securities</t>
  </si>
  <si>
    <t>Portfolio of plans</t>
  </si>
  <si>
    <t>Japan | Debt Securities</t>
  </si>
  <si>
    <t>Japan | Other Plan Asset</t>
  </si>
  <si>
    <t>Estimated portions of net transition obligation that will be recognized as a component of net pension</t>
  </si>
  <si>
    <t>Overseas plans | Scenario, Plan</t>
  </si>
  <si>
    <t>Overseas plans | Equity securities</t>
  </si>
  <si>
    <t>Overseas plans | Debt Securities</t>
  </si>
  <si>
    <t>Overseas plans | Other Plan Asset</t>
  </si>
  <si>
    <t>Pension Plans (Net Pension Cost of Defined Benefit Plans) (Detail) - JPY (¥) ¥ in Millions</t>
  </si>
  <si>
    <t>Expected return on plan assets</t>
  </si>
  <si>
    <t>Amortization of prior service credit</t>
  </si>
  <si>
    <t>Amortization of net actuarial loss (gain)</t>
  </si>
  <si>
    <t>Amortization of transition obligation</t>
  </si>
  <si>
    <t>Net periodic pension cost</t>
  </si>
  <si>
    <t>Pension Plans (Other Changes in Plan Assets and Benefit Obligations Recognized in Other Comprehensive Income (Loss)) (Detail) - JPY (¥) ¥ in Millions</t>
  </si>
  <si>
    <t>Current year actuarial gain (loss)</t>
  </si>
  <si>
    <t>Prior service credit due to amendments</t>
  </si>
  <si>
    <t>Plan curtailments and settlements</t>
  </si>
  <si>
    <t>Total recognized in other comprehensive income (loss), pre-tax</t>
  </si>
  <si>
    <t>Pension Plans (Significant Assumptions of Japan and Overseas Pension Plans Used to Determine Plan Amounts) (Detail)</t>
  </si>
  <si>
    <t>Weighted-average assumptions used to determine benefit obligations at March 31:</t>
  </si>
  <si>
    <t>Discount rate</t>
  </si>
  <si>
    <t>0.70%</t>
  </si>
  <si>
    <t>Rate of increase in compensation levels</t>
  </si>
  <si>
    <t>4.60%</t>
  </si>
  <si>
    <t>4.50%</t>
  </si>
  <si>
    <t>4.40%</t>
  </si>
  <si>
    <t>Weighted-average assumptions used to determine net periodic pension cost for years ended March 31:</t>
  </si>
  <si>
    <t>4.80%</t>
  </si>
  <si>
    <t>Expected long-term rate of return on plan assets</t>
  </si>
  <si>
    <t>2.20%</t>
  </si>
  <si>
    <t>2.10%</t>
  </si>
  <si>
    <t>1.90%</t>
  </si>
  <si>
    <t>2.40%</t>
  </si>
  <si>
    <t>4.90%</t>
  </si>
  <si>
    <t>4.70%</t>
  </si>
  <si>
    <t>5.50%</t>
  </si>
  <si>
    <t>Pension Plans (Fair Value of Pension Plan Assets by Asset Category) (Detail) - JPY (¥) ¥ in Millions</t>
  </si>
  <si>
    <t>Fair value of pension plan assets</t>
  </si>
  <si>
    <t>Japan | Level 1</t>
  </si>
  <si>
    <t>Japan | Level 2</t>
  </si>
  <si>
    <t>Japan | Level 3</t>
  </si>
  <si>
    <t>Japan | Equity securities | Japan Pooled Funds</t>
  </si>
  <si>
    <t>Japan | Equity securities | Japan Pooled Funds | Level 1</t>
  </si>
  <si>
    <t>Japan | Equity securities | Japan Pooled Funds | Level 2</t>
  </si>
  <si>
    <t>Japan | Equity securities | Japan Pooled Funds | Level 3</t>
  </si>
  <si>
    <t>Japan | Equity securities | Other than Japan Pooled Funds</t>
  </si>
  <si>
    <t>Japan | Equity securities | Other than Japan Pooled Funds | Level 1</t>
  </si>
  <si>
    <t>Japan | Equity securities | Other than Japan Pooled Funds | Level 2</t>
  </si>
  <si>
    <t>Japan | Equity securities | Other than Japan Pooled Funds | Level 3</t>
  </si>
  <si>
    <t>Japan | Debt Securities | Japan Pooled Funds</t>
  </si>
  <si>
    <t>Japan | Debt Securities | Japan Pooled Funds | Level 1</t>
  </si>
  <si>
    <t>Japan | Debt Securities | Japan Pooled Funds | Level 2</t>
  </si>
  <si>
    <t>Japan | Debt Securities | Japan Pooled Funds | Level 3</t>
  </si>
  <si>
    <t>Japan | Debt Securities | Other than Japan Pooled Funds [Member]</t>
  </si>
  <si>
    <t>Japan | Debt Securities | Other than Japan Pooled Funds [Member] | Level 1</t>
  </si>
  <si>
    <t>Japan | Debt Securities | Other than Japan Pooled Funds [Member] | Level 2</t>
  </si>
  <si>
    <t>Japan | Debt Securities | Other than Japan Pooled Funds [Member] | Level 3</t>
  </si>
  <si>
    <t>Japan | Other Plan Asset | Life Insurance Company General Accounts</t>
  </si>
  <si>
    <t>Japan | Other Plan Asset | Life Insurance Company General Accounts | Level 1</t>
  </si>
  <si>
    <t>Japan | Other Plan Asset | Life Insurance Company General Accounts | Level 2</t>
  </si>
  <si>
    <t>Japan | Other Plan Asset | Life Insurance Company General Accounts | Level 3</t>
  </si>
  <si>
    <t>Japan | Other Plan Asset | Other Investment</t>
  </si>
  <si>
    <t>Japan | Other Plan Asset | Other Investment | Level 1</t>
  </si>
  <si>
    <t>Japan | Other Plan Asset | Other Investment | Level 2</t>
  </si>
  <si>
    <t>Japan | Other Plan Asset | Other Investment | Level 3</t>
  </si>
  <si>
    <t>Overseas plans | Level 1</t>
  </si>
  <si>
    <t>Overseas plans | Level 2</t>
  </si>
  <si>
    <t>Overseas plans | Level 3</t>
  </si>
  <si>
    <t>Overseas plans | Equity securities | Other than Japan Pooled Funds</t>
  </si>
  <si>
    <t>Overseas plans | Equity securities | Other than Japan Pooled Funds | Level 1</t>
  </si>
  <si>
    <t>Overseas plans | Equity securities | Other than Japan Pooled Funds | Level 2</t>
  </si>
  <si>
    <t>Overseas plans | Equity securities | Other than Japan Pooled Funds | Level 3</t>
  </si>
  <si>
    <t>Overseas plans | Equity securities | Other than Japan Shares</t>
  </si>
  <si>
    <t>Overseas plans | Equity securities | Other than Japan Shares | Level 1</t>
  </si>
  <si>
    <t>Overseas plans | Equity securities | Other than Japan Shares | Level 2</t>
  </si>
  <si>
    <t>Overseas plans | Equity securities | Other than Japan Shares | Level 3</t>
  </si>
  <si>
    <t>Overseas plans | Debt Securities | Other than Japan Government Bonds</t>
  </si>
  <si>
    <t>Overseas plans | Debt Securities | Other than Japan Government Bonds | Level 1</t>
  </si>
  <si>
    <t>Overseas plans | Debt Securities | Other than Japan Government Bonds | Level 2</t>
  </si>
  <si>
    <t>Overseas plans | Debt Securities | Other than Japan Government Bonds | Level 3</t>
  </si>
  <si>
    <t>Overseas plans | Debt Securities | Other than Japan Municipal Bonds</t>
  </si>
  <si>
    <t>Overseas plans | Debt Securities | Other than Japan Municipal Bonds | Level 1</t>
  </si>
  <si>
    <t>Overseas plans | Debt Securities | Other than Japan Municipal Bonds | Level 2</t>
  </si>
  <si>
    <t>Overseas plans | Debt Securities | Other than Japan Municipal Bonds | Level 3</t>
  </si>
  <si>
    <t>Overseas plans | Other Plan Asset | Life Insurance Company General Accounts</t>
  </si>
  <si>
    <t>Overseas plans | Other Plan Asset | Life Insurance Company General Accounts | Level 1</t>
  </si>
  <si>
    <t>Overseas plans | Other Plan Asset | Life Insurance Company General Accounts | Level 2</t>
  </si>
  <si>
    <t>Overseas plans | Other Plan Asset | Life Insurance Company General Accounts | Level 3</t>
  </si>
  <si>
    <t>Overseas plans | Other Plan Asset | Other Investment</t>
  </si>
  <si>
    <t>Overseas plans | Other Plan Asset | Other Investment | Level 1</t>
  </si>
  <si>
    <t>Overseas plans | Other Plan Asset | Other Investment | Level 2</t>
  </si>
  <si>
    <t>Overseas plans | Other Plan Asset | Other Investment | Level 3</t>
  </si>
  <si>
    <t>These funds invest in listed shares including shares of ORIX Corporation in the amounts of ¥49 million at March 31, 2018.</t>
  </si>
  <si>
    <t>These funds invest in listed shares including shares of ORIX Corporation in the amounts of ¥44 million at March 31, 2017.</t>
  </si>
  <si>
    <t>These funds invest in listed shares.</t>
  </si>
  <si>
    <t>These funds invest approximately 50% in Japanese government bonds, approximately 10% in Japanese municipal bonds, and approximately 40% in Japanese corporate bonds. These funds include corporate bonds of ORIX Corporation in the amounts of ¥2,017 million at March 31, 2018.</t>
  </si>
  <si>
    <t>These funds invest approximately 60% in Japanese government bonds, approximately 10% in Japanese municipal bonds, and approximately 30% in Japanese corporate bonds. These funds include corporate bonds of ORIX Corporation in the amounts of ¥4,873 million at March 31, 2017.</t>
  </si>
  <si>
    <t>These funds invest entirely in foreign government bonds.</t>
  </si>
  <si>
    <t>Life insurance company general accounts are accounts with guaranteed capital and minimum interest rate, in which life insurance companies manage funds on several contracts.</t>
  </si>
  <si>
    <t>Life insurance company general accounts are accounts with guaranteed capital and minimum interest rate, in which life insurance companies manage funds on several contracts</t>
  </si>
  <si>
    <t>Others include derivative instruments held for hedging change in the fair value of equity securities, and short-term instruments.</t>
  </si>
  <si>
    <t>Pension Plans (Fair Value of Pension Plan Assets by Asset Category) (Parenthetical) (Detail) - JPY (¥) ¥ in Millions</t>
  </si>
  <si>
    <t>Japanese Companies Equity Securities</t>
  </si>
  <si>
    <t>Pension plan assets investment allocation in pooled funds</t>
  </si>
  <si>
    <t>Japanese Municipal Bonds Securities</t>
  </si>
  <si>
    <t>Japanese Corporate Bonds Securities</t>
  </si>
  <si>
    <t>Pension Plans (Benefits Expected to be Paid) (Detail) ¥ in Millions</t>
  </si>
  <si>
    <t>2024-2028</t>
  </si>
  <si>
    <t>Redeemable Noncontrolling Interests (Changes in Redeemable Noncontrolling Interests) (Detail) - JPY (¥) ¥ in Millions</t>
  </si>
  <si>
    <t>Statement of Stockholders' Equity [Abstract]</t>
  </si>
  <si>
    <t>Comprehensive income</t>
  </si>
  <si>
    <t>Property dividends</t>
  </si>
  <si>
    <t>Partial sale of the parent's ownership interest in subsidiaries that results in the loss of control</t>
  </si>
  <si>
    <t>Stock-Based Compensation - Additional Information (Detail)</t>
  </si>
  <si>
    <t>Apr. 01, 2013</t>
  </si>
  <si>
    <t>Mar. 31, 2018JPY (¥)Point</t>
  </si>
  <si>
    <t>Mar. 31, 2017JPY (¥)</t>
  </si>
  <si>
    <t>Share-based Compensation Arrangement by Share-based Payment Award [Line Items]</t>
  </si>
  <si>
    <t>Cash received from the exercise of stock options</t>
  </si>
  <si>
    <t>Unrecognized compensation costs</t>
  </si>
  <si>
    <t>Stock split implemented</t>
  </si>
  <si>
    <t>Stock Options</t>
  </si>
  <si>
    <t>Weighted average vesting period</t>
  </si>
  <si>
    <t>1 year 11 months 1 day</t>
  </si>
  <si>
    <t>Weighted average exercise period</t>
  </si>
  <si>
    <t>9 years 11 months 1 day</t>
  </si>
  <si>
    <t>Total intrinsic value of options exercised</t>
  </si>
  <si>
    <t>Stock-based compensation costs recognized</t>
  </si>
  <si>
    <t>Stock Compensation Plan</t>
  </si>
  <si>
    <t>Points granted | Point</t>
  </si>
  <si>
    <t>Points settled for individuals retired | Point</t>
  </si>
  <si>
    <t>Points outstanding | Point</t>
  </si>
  <si>
    <t>Stock-Based Compensation (Summary of Information Related to Stock Acquisition Rights) (Detail) - ¥ / shares</t>
  </si>
  <si>
    <t>1 Months Ended</t>
  </si>
  <si>
    <t>Jul. 31, 2009</t>
  </si>
  <si>
    <t>Number of shares Initially granted</t>
  </si>
  <si>
    <t>Stock Options Fiscal 2008 Plan</t>
  </si>
  <si>
    <t>Exercise period, range start</t>
  </si>
  <si>
    <t>Jul. 5,
		2009</t>
  </si>
  <si>
    <t>Exercise period, range end</t>
  </si>
  <si>
    <t>Jun. 22,
		2017</t>
  </si>
  <si>
    <t>Exercise Price</t>
  </si>
  <si>
    <t>Stock Options Fiscal 2009 Plan</t>
  </si>
  <si>
    <t>Jul. 18,
		2010</t>
  </si>
  <si>
    <t>Jun. 24,
		2018</t>
  </si>
  <si>
    <t>The number of shares and exercise price of the granted options were adjusted for the 10-for-1 stock split implemented on April 1, 2013.</t>
  </si>
  <si>
    <t>Stock-Based Compensation (Summary of Information Related to Stock Acquisition Rights) (Parenthetical) (Detail)</t>
  </si>
  <si>
    <t>Stock-Based Compensation (Summary of Information about Stock Options Activity) (Detail) - JPY (¥) ¥ / shares in Units, ¥ in Millions</t>
  </si>
  <si>
    <t>Number of shares</t>
  </si>
  <si>
    <t>Outstanding at beginning of the year</t>
  </si>
  <si>
    <t>Exercised</t>
  </si>
  <si>
    <t>Forfeited or expired</t>
  </si>
  <si>
    <t>Outstanding at end of year</t>
  </si>
  <si>
    <t>Exercisable at end of year</t>
  </si>
  <si>
    <t>Weighted average exercise price</t>
  </si>
  <si>
    <t>[1],[2]</t>
  </si>
  <si>
    <t>Weighted average remaining contractual life</t>
  </si>
  <si>
    <t>2 months 1 day</t>
  </si>
  <si>
    <t>Aggregate intrinsic value</t>
  </si>
  <si>
    <t>The exercise price of the granted options was adjusted in July 2009 for the issuance of new 18 million shares.</t>
  </si>
  <si>
    <t>Stock-Based Compensation (Summary of Information about Stock Options Activity) (Parenthetical) (Detail) shares in Millions</t>
  </si>
  <si>
    <t>Jul. 31, 2009shares</t>
  </si>
  <si>
    <t>Compensation Related Costs [Abstract]</t>
  </si>
  <si>
    <t>Granted options, issuance of new shares</t>
  </si>
  <si>
    <t>Accumulated Other Comprehensive Income (Loss) (Changes in Components of Accumulated Other Comprehensive Income (Loss)) (Detail) - JPY (¥) ¥ in Millions</t>
  </si>
  <si>
    <t>Less: Other Comprehensive Income (Loss) Attributable to the Noncontrolling Interest</t>
  </si>
  <si>
    <t>Less: Other Comprehensive Income (Loss) Attributable to the Redeemable Noncontrolling Interests</t>
  </si>
  <si>
    <t>AOCI Attributable to Parent</t>
  </si>
  <si>
    <t>Net unrealized gains (losses)</t>
  </si>
  <si>
    <t>Reclassification adjustment included in net income, net of tax</t>
  </si>
  <si>
    <t>Accumulated Other Comprehensive Income (Loss) (Changes in Components of Accumulated Other Comprehensive Income (Loss)) (Parenthetical) (Detail) - JPY (¥) ¥ in Millions</t>
  </si>
  <si>
    <t>Net unrealized gains (losses), tax</t>
  </si>
  <si>
    <t>Reclassification adjustment included in net income, tax</t>
  </si>
  <si>
    <t>Accumulated Other Comprehensive Income (Loss) (Amounts Reclassified to Net Income from Accumulated Other Comprehensive Income (Loss)) (Detail) - JPY (¥) ¥ in Millions</t>
  </si>
  <si>
    <t>Reclassification Adjustment out of Accumulated Other Comprehensive Income [Line Items]</t>
  </si>
  <si>
    <t>Write-downs of securities and other</t>
  </si>
  <si>
    <t>Income tax (expense) or benefit</t>
  </si>
  <si>
    <t>Reclassification out of Accumulated Other Comprehensive Income | Net unrealized gains (losses) on investment in securities</t>
  </si>
  <si>
    <t>Total before income tax</t>
  </si>
  <si>
    <t>Reclassification out of Accumulated Other Comprehensive Income | Net unrealized gains (losses) on investment in securities | Sale of Investments</t>
  </si>
  <si>
    <t>Reclassification out of Accumulated Other Comprehensive Income | Net unrealized gains (losses) on investment in securities | Amortization of investment securities</t>
  </si>
  <si>
    <t>Reclassification out of Accumulated Other Comprehensive Income | Defined benefit pension plans</t>
  </si>
  <si>
    <t>Amortization of net actuarial loss</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Finance revenues/Interest expense</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Finance revenues/Interest expense/Other (income) and expense, net</t>
  </si>
  <si>
    <t>ORIX Corporation Shareholders' Equity (Changes in Number of Shares Issued) (Detail) - shares</t>
  </si>
  <si>
    <t>Uncategorized [Abstract]</t>
  </si>
  <si>
    <t>ORIX Corporation Shareholders' Equity - Additional Information (Detail) - JPY (¥) ¥ in Millions</t>
  </si>
  <si>
    <t>Class of Stock [Line Items]</t>
  </si>
  <si>
    <t>Dividends to be distributed to shareholders</t>
  </si>
  <si>
    <t>Declared date of dividends to be distributed to shareholders</t>
  </si>
  <si>
    <t>2018-05</t>
  </si>
  <si>
    <t>Record date of dividends to be distributed to shareholders</t>
  </si>
  <si>
    <t>Amount available for dividends under the Japanese Companies Act</t>
  </si>
  <si>
    <t>Equity in undistributed earnings of the companies accounted for by the equity method</t>
  </si>
  <si>
    <t>Restricted net assets of certain subsidiaries which include regulatory capital requirements for life insurance and banking operations</t>
  </si>
  <si>
    <t>Maximum</t>
  </si>
  <si>
    <t>Gains on Investment Securities and Dividends (Gains on Investment Securities and Dividends) (Detail) - JPY (¥) ¥ in Millions</t>
  </si>
  <si>
    <t>Net gains on investment securities</t>
  </si>
  <si>
    <t>Dividends income, other</t>
  </si>
  <si>
    <t>Gains on Investment Securities and Dividends - Additional Information (Detail) - JPY (¥) ¥ in Millions</t>
  </si>
  <si>
    <t>Net trading gains (losses)</t>
  </si>
  <si>
    <t>Life Insurance Operations (Life Insurance Premiums and Related Investment Income) (Detail) - JPY (¥) ¥ in Millions</t>
  </si>
  <si>
    <t>Policyholders Account In Life Insurance Business [Abstract]</t>
  </si>
  <si>
    <t>Life insurance premiums</t>
  </si>
  <si>
    <t>Life insurance related investment income (loss)</t>
  </si>
  <si>
    <t>Life Insurance Operations (Reinsurance Benefits and Reinsurance Premiums Included in Life Insurance Premiums) (Detail) - JPY (¥) ¥ in Millions</t>
  </si>
  <si>
    <t>Reinsurance benefits</t>
  </si>
  <si>
    <t>Reinsurance premiums</t>
  </si>
  <si>
    <t>Life Insurance Operations - Additional Information (Detail) - JPY (¥) ¥ in Millions</t>
  </si>
  <si>
    <t>Amortization of policy acquisition costs charged to income</t>
  </si>
  <si>
    <t>Life Insurance Operations (Gains or Losses Relating to Variable Annuity and Variable Life Insurance Contracts) (Detail) - Variable Annuity and Variable Life Insurance Contracts - JPY (¥) ¥ in Millions</t>
  </si>
  <si>
    <t>Net realized and unrealized gains or losses from investment assets</t>
  </si>
  <si>
    <t>Net gains or losses from derivative contracts</t>
  </si>
  <si>
    <t>Changes in the fair value of the policy liabilities and policy account balances</t>
  </si>
  <si>
    <t>Insurance costs recognized for insurance and annuity payouts as a result of insured events</t>
  </si>
  <si>
    <t>Changes in the fair value of the reinsurance contracts</t>
  </si>
  <si>
    <t>Foreign exchange contracts</t>
  </si>
  <si>
    <t>Futures</t>
  </si>
  <si>
    <t>Options held</t>
  </si>
  <si>
    <t>Sales of Goods and Real Estate (Information about Sales of Goods and Real Estate and Costs of Goods and Real Estate Sold) (Detail) - JPY (¥) ¥ in Millions</t>
  </si>
  <si>
    <t>Income Statement [Abstract]</t>
  </si>
  <si>
    <t>Sales of goods</t>
  </si>
  <si>
    <t>Real estate sales</t>
  </si>
  <si>
    <t>Costs of goods sold</t>
  </si>
  <si>
    <t>Costs of real estate sold</t>
  </si>
  <si>
    <t>Services Income and Services Expense (Information about Services Income and Services Expense) (Detail) - JPY (¥) ¥ in Millions</t>
  </si>
  <si>
    <t>Accounting Changes and Error Corrections [Abstract]</t>
  </si>
  <si>
    <t>Revenues from asset management and servicing</t>
  </si>
  <si>
    <t>Revenues from automobile related business</t>
  </si>
  <si>
    <t>Revenues from facilities operation related business</t>
  </si>
  <si>
    <t>Revenues from environment and energy related business</t>
  </si>
  <si>
    <t>Revenues from real estate management and contract work</t>
  </si>
  <si>
    <t>Revenues from commissions for M&amp;A advisory services, financing advice, financial restructuring advisory services and related services</t>
  </si>
  <si>
    <t>Expenses from asset management and servicing</t>
  </si>
  <si>
    <t>Expenses from automobile related business</t>
  </si>
  <si>
    <t>Expenses from facilities operation related business</t>
  </si>
  <si>
    <t>Expenses from environment and energy related business</t>
  </si>
  <si>
    <t>Expenses from real estate management and contract work</t>
  </si>
  <si>
    <t>Write-Downs of Long-Lived Assets (Long-Lived Assets Classified as Held for Sale) (Detail) - Discontinued Operations, Held-for-sale - Real estate properties and transportation equipment - JPY (¥) ¥ in Millions</t>
  </si>
  <si>
    <t>Long Lived Assets Held-for-sale [Line Items]</t>
  </si>
  <si>
    <t>Write-Downs of Long-Lived Assets - Additional Information (Detail) - JPY (¥) ¥ in Millions</t>
  </si>
  <si>
    <t>Property, Plant and Equipment [Abstract]</t>
  </si>
  <si>
    <t>Write-Downs of Long-Lived Assets (Breakdowns of Recognized Impairment Losses for Difference between Carrying Amounts and Fair Values Reflected as Write-Downs of Long-Lived Assets) (Detail) ¥ in Millions</t>
  </si>
  <si>
    <t>Mar. 31, 2016JPY (¥)Property</t>
  </si>
  <si>
    <t>Impaired Long-Lived Assets Held and Used [Line Items]</t>
  </si>
  <si>
    <t>Write-downs of the assets held for sale, amount</t>
  </si>
  <si>
    <t>Write-downs due to decline estimated future cash flows, amount</t>
  </si>
  <si>
    <t>Office Buildings</t>
  </si>
  <si>
    <t>Write-downs of the assets held for sale, number of properties | Property</t>
  </si>
  <si>
    <t>Write-downs due to decline estimated future cash flows, number of properties | Property</t>
  </si>
  <si>
    <t>Commercial Facilities Other Than Office Buildings</t>
  </si>
  <si>
    <t>Condominiums</t>
  </si>
  <si>
    <t>Property, Plant and Equipment, Other Types</t>
  </si>
  <si>
    <t>Land Undeveloped Or Under Construction Held for Sale</t>
  </si>
  <si>
    <t>For the "Others", the number of properties are omitted. Write-downs of long-lived assets for fiscal 2016 and 2017 include write-downs of ¥2,338 million and ¥1,156 million of aircraft, respectively. Write-downs of long-lived assets for fiscal 2018 include write-downs of ¥2,138 million of hotels.</t>
  </si>
  <si>
    <t>Write-Downs of Long-Lived Assets (Breakdowns of Recognized Impairment Losses for Difference between Carrying Amounts and Fair Values Reflected as Write-Downs of Long-Lived Assets) (Parenthetical) (Detail) - JPY (¥) ¥ in Millions</t>
  </si>
  <si>
    <t>Property, Plant and Equipment, Other Types | Aircraft</t>
  </si>
  <si>
    <t>Per Share Data - Additional Information (Detail) - shares</t>
  </si>
  <si>
    <t>Antidilutive Securities Excluded from Computation of Earnings Per Share [Line Items]</t>
  </si>
  <si>
    <t>Number of shares held for incentive plans, to be deducted in calculation of the weighted-average shares for EPS computation</t>
  </si>
  <si>
    <t>Antidilutive shares excluded from calculation of diluted EPS</t>
  </si>
  <si>
    <t>Per Share Data (Reconciliation of Differences between Basic and Diluted Earnings Per Share) (Detail) - JPY (¥) ¥ / shares in Units, shares in Thousands, ¥ in Millions</t>
  </si>
  <si>
    <t>Net Income attributable to ORIX Corporation shareholders</t>
  </si>
  <si>
    <t>Weighted-average shares</t>
  </si>
  <si>
    <t>Effect of dilutive securities</t>
  </si>
  <si>
    <t>Weighted-average shares for diluted EPS computation</t>
  </si>
  <si>
    <t>Earnings per share for net income attributable to ORIX Corporation shareholders:</t>
  </si>
  <si>
    <t>Basic</t>
  </si>
  <si>
    <t>Diluted</t>
  </si>
  <si>
    <t>Derivative Financial Instruments and Hedging - Additional Information (Detail) - JPY (¥) ¥ in Millions</t>
  </si>
  <si>
    <t>Derivative Instruments, Gain (Loss) [Line Items]</t>
  </si>
  <si>
    <t>Net losses</t>
  </si>
  <si>
    <t>Net derivative losses included in other comprehensive income (loss), that will be reclassified into earnings within fiscal 2017</t>
  </si>
  <si>
    <t>Net gains (losses) on cash flow hedges, ineffectiveness</t>
  </si>
  <si>
    <t>Net gains (losses) on fair value hedges, ineffectiveness</t>
  </si>
  <si>
    <t>Derivative Financial Instruments and Hedging (Effect of Derivative Instruments on Consolidated Statements of Income, Pre-tax) (Detail) - JPY (¥) ¥ in Millions</t>
  </si>
  <si>
    <t>Derivatives designated as hedging instruments | Cash flow hedges | Interest rate swap agreements</t>
  </si>
  <si>
    <t>Gains (losses) recognized in other comprehensive income on derivative (effective portion)</t>
  </si>
  <si>
    <t>Gains (losses) recognized in income on derivative (ineffective portion and amount excluded from effectiveness testing)</t>
  </si>
  <si>
    <t>Derivatives designated as hedging instruments | Cash flow hedges | Interest rate swap agreements | Finance revenues/Interest expense</t>
  </si>
  <si>
    <t>Gains (losses) reclassified from other comprehensive income (loss) into income (effective portion)</t>
  </si>
  <si>
    <t>Derivatives designated as hedging instruments | Cash flow hedges | Foreign exchange contracts</t>
  </si>
  <si>
    <t>Derivatives designated as hedging instruments | Cash flow hedges | Foreign exchange contracts | Other (income) and expense, net</t>
  </si>
  <si>
    <t>Derivatives designated as hedging instruments | Cash flow hedges | Foreign currency swap agreements</t>
  </si>
  <si>
    <t>Derivatives designated as hedging instruments | Cash flow hedges | Foreign currency swap agreements | Other (income) and expense, net</t>
  </si>
  <si>
    <t>Derivatives designated as hedging instruments | Cash flow hedges | Foreign currency swap agreements | Finance revenues/Interest expense/Other (income) and expense, net</t>
  </si>
  <si>
    <t>Derivatives designated as hedging instruments | Fair value hedges | Interest rate swap agreements | Finance revenues/Interest expense</t>
  </si>
  <si>
    <t>Gains (losses) recognized in income on derivative</t>
  </si>
  <si>
    <t>Gains (losses) recognized in income on hedged item</t>
  </si>
  <si>
    <t>Derivatives designated as hedging instruments | Fair value hedges | Foreign exchange contracts | Other (income) and expense, net</t>
  </si>
  <si>
    <t>Derivatives designated as hedging instruments | Fair value hedges | Foreign currency swap agreements | Other (income) and expense, net</t>
  </si>
  <si>
    <t>Derivatives designated as hedging instruments | Fair value hedges | Foreign currency long- term-debt | Other (income) and expense, net</t>
  </si>
  <si>
    <t>Derivatives designated as hedging instruments | Hedges of net investment in foreign operations | Foreign exchange contracts</t>
  </si>
  <si>
    <t>Derivatives designated as hedging instruments | Hedges of net investment in foreign operations | Foreign exchange contracts | Gains on sales of subsidiaries and affiliates and liquidation losses, net</t>
  </si>
  <si>
    <t>Derivatives designated as hedging instruments | Hedges of net investment in foreign operations | Borrowings and bonds in local currency</t>
  </si>
  <si>
    <t>Derivatives designated as hedging instruments | Hedges of net investment in foreign operations | Debt Loans and Bonds in Foreign Currencies [Member]</t>
  </si>
  <si>
    <t>Nondesignated | Gains on Investment Securities and Dividends and Life Insurance Premiums and Related Investment Income (Loss) | Futures</t>
  </si>
  <si>
    <t>Nondesignated | Interest rate swap agreements | Other (income) and expense, net</t>
  </si>
  <si>
    <t>Nondesignated | Foreign exchange contracts | Gains on Investment Securities and Dividends and Life Insurance Premiums and Related Investment Income (Loss) and Other Income (Expense), Net</t>
  </si>
  <si>
    <t>Nondesignated | Credit derivatives held/written | Other (income) and expense, net</t>
  </si>
  <si>
    <t>Nondesignated | Options held/written and other | Other Income (Expense), Net and Life Insurance Premiums and Related Investment Income (Los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3 "Life Insurance Operations").</t>
  </si>
  <si>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6 (see Note 23 "Life Insurance Operations").</t>
  </si>
  <si>
    <t>Derivative Financial Instruments and Hedging (Notional Amounts of Derivative Instruments and Other, Fair Values of Derivative Instruments and Other before Offsetting) (Detail) - JPY (¥) ¥ in Millions</t>
  </si>
  <si>
    <t>Derivatives, Fair Value [Line Items]</t>
  </si>
  <si>
    <t>Derivative assets, Fair value</t>
  </si>
  <si>
    <t>Derivative liabilities, Fair value</t>
  </si>
  <si>
    <t>Interest rate swap agreements | Derivatives designated as hedging instruments</t>
  </si>
  <si>
    <t>Notional amount</t>
  </si>
  <si>
    <t>Interest rate swap agreements | Derivatives designated as hedging instruments | Other liabilities</t>
  </si>
  <si>
    <t>Interest rate swap agreements | Derivatives designated as hedging instruments | Other assets</t>
  </si>
  <si>
    <t>Interest rate swap agreements | Nondesignated</t>
  </si>
  <si>
    <t>Interest rate swap agreements | Nondesignated | Other liabilities</t>
  </si>
  <si>
    <t>Futures, foreign exchange contracts | Derivatives designated as hedging instruments</t>
  </si>
  <si>
    <t>Futures, foreign exchange contracts | Derivatives designated as hedging instruments | Other liabilities</t>
  </si>
  <si>
    <t>Futures, foreign exchange contracts | Derivatives designated as hedging instruments | Other assets</t>
  </si>
  <si>
    <t>Futures, foreign exchange contracts | Nondesignated</t>
  </si>
  <si>
    <t>Futures, foreign exchange contracts | Nondesignated | Other liabilities</t>
  </si>
  <si>
    <t>Futures, foreign exchange contracts | Nondesignated | Other assets</t>
  </si>
  <si>
    <t>Foreign currency swap agreements | Derivatives designated as hedging instruments</t>
  </si>
  <si>
    <t>Foreign currency swap agreements | Derivatives designated as hedging instruments | Other liabilities</t>
  </si>
  <si>
    <t>Foreign currency swap agreements | Derivatives designated as hedging instruments | Other assets</t>
  </si>
  <si>
    <t>Foreign currency long- term-debt | Derivatives designated as hedging instruments</t>
  </si>
  <si>
    <t>Options held/written and other | Nondesignated</t>
  </si>
  <si>
    <t>Options held/written and other | Nondesignated | Other liabilities</t>
  </si>
  <si>
    <t>Options held/written and other | Nondesignated | Other assets</t>
  </si>
  <si>
    <t>Credit derivatives held/written | Nondesignated</t>
  </si>
  <si>
    <t>Credit derivatives held/written | Nondesignated | Other liabilities</t>
  </si>
  <si>
    <t>The notional amounts of options held/written and other and futures, foreign exchange contracts in the above table include options held of ¥40,275 million, futures contracts of ¥38,094 million and foreign exchange contracts of ¥12,140 million to economically hedge the minimum guarantee risk of variable annuity and variable life insurance contracts at March 31, 2018, respectively. Derivative assets in the above table include fair value of the options held, futures contracts and foreign exchange contracts before offsetting of ¥844 million, ¥182 million and ¥90 million and derivative liabilities include fair value of the futures and foreign exchange contracts before offsetting of ¥318 million and ¥15 million at March 31, 2018, respectively.</t>
  </si>
  <si>
    <t>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Derivative assets in the above table include fair value of the options held, futures contracts and foreign exchange contracts before offsetting of ¥1,708 million, ¥694 million and ¥57 million and derivative liabilities include fair value of the futures and foreign exchange contracts before offsetting of ¥37 million and ¥45 million at March 31, 2017, respectively.</t>
  </si>
  <si>
    <t>Derivative Financial Instruments and Hedging (Notional Amounts of Derivative Instruments and Other, Fair Values of Derivative Instruments and Other before Offsetting) (Parenthetical) (Detail) - JPY (¥) ¥ in Millions</t>
  </si>
  <si>
    <t>Derivative assets Fair value</t>
  </si>
  <si>
    <t>Derivative liabilities Fair value</t>
  </si>
  <si>
    <t>Variable Annuity and Variable Life Insurance Contracts | Options held</t>
  </si>
  <si>
    <t>Variable Annuity and Variable Life Insurance Contracts | Futures</t>
  </si>
  <si>
    <t>Variable Annuity and Variable Life Insurance Contracts | Foreign exchange contracts</t>
  </si>
  <si>
    <t>Offsetting Assets and Liabilities (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Derivative assets</t>
  </si>
  <si>
    <t>Reverse repurchase, securities borrowing, and similar arrangements</t>
  </si>
  <si>
    <t>The balances related to enforceable master netting agreements or similar agreements which were not offset in the consolidated balance sheets.</t>
  </si>
  <si>
    <t>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 - Additional Information (Detail) - JPY (¥) ¥ in Billions</t>
  </si>
  <si>
    <t>Concentration Risk [Line Items]</t>
  </si>
  <si>
    <t>Concentration of risk description</t>
  </si>
  <si>
    <t>No concentration with a single obligor exceeded 1%  of the Company's consolidated total assets.</t>
  </si>
  <si>
    <t>Transportation equipment | Assets</t>
  </si>
  <si>
    <t>Concentration risk , percentage</t>
  </si>
  <si>
    <t>11.80%</t>
  </si>
  <si>
    <t>11.40%</t>
  </si>
  <si>
    <t>Consumer - Housing loans | Assets</t>
  </si>
  <si>
    <t>12.30%</t>
  </si>
  <si>
    <t>Japan | Geographic Concentration Risk | Assets</t>
  </si>
  <si>
    <t>Credit exposures on a geographic basis</t>
  </si>
  <si>
    <t>76.00%</t>
  </si>
  <si>
    <t>75.00%</t>
  </si>
  <si>
    <t>United States | Geographic Concentration Risk | Assets</t>
  </si>
  <si>
    <t>Estimated Fair Value of Financial Instruments (Information about Carrying Amount of Financial Instruments Reported in Consolidated Balance Sheets and Related Market or Fair Value) (Detail) - JPY (¥) ¥ in Millions</t>
  </si>
  <si>
    <t>Other Assets:</t>
  </si>
  <si>
    <t>Other Liabilities:</t>
  </si>
  <si>
    <t>Installment loans (net of allowance for probable loan losses)</t>
  </si>
  <si>
    <t>Investment in securities:</t>
  </si>
  <si>
    <t>Practicable to estimate fair value</t>
  </si>
  <si>
    <t>Not practicable to estimate fair value</t>
  </si>
  <si>
    <t>Reinsurance recoverables (Investment contracts)</t>
  </si>
  <si>
    <t>Policy liabilities and Policy account balances (Investment contracts)</t>
  </si>
  <si>
    <t>Carrying amount</t>
  </si>
  <si>
    <t>Carrying amount | Investment in securities</t>
  </si>
  <si>
    <t>Estimated fair value</t>
  </si>
  <si>
    <t>Estimated fair value | Investment in securities</t>
  </si>
  <si>
    <t>The fair value of investment securities of ¥140,155 million was not estimated, as it was not practicable.</t>
  </si>
  <si>
    <t>The fair value of investment securities of ¥149,820 million was not estimated, as it was not practicable.</t>
  </si>
  <si>
    <t>Estimated Fair Value of Financial Instruments (Information about Carrying Amount of Financial Instruments Reported in Consolidated Balance Sheets and Related Market or Fair Value) (Parenthetical) (Detail) - JPY (¥) ¥ in Millions</t>
  </si>
  <si>
    <t>Fair Value, Balance Sheet Grouping, Financial Statement Captions [Line Items]</t>
  </si>
  <si>
    <t>Commitments, Guarantees, and Contingent Liabilities - Additional Information (Detail) - JPY (¥) ¥ in Millions</t>
  </si>
  <si>
    <t>Commitments and Contingencies Disclosure [Line Items]</t>
  </si>
  <si>
    <t>Commitments for purchase of equipment to be leased at cost</t>
  </si>
  <si>
    <t>Rental payments made under cancelable operating lease agreements</t>
  </si>
  <si>
    <t>Payments for computer systems under non-cancelable contracts</t>
  </si>
  <si>
    <t>Longest non-cancelable contracts, maturity year</t>
  </si>
  <si>
    <t>Estimated construction costs</t>
  </si>
  <si>
    <t>Total unused credit and capital amount available</t>
  </si>
  <si>
    <t>Guarantee Obligations Maximum Exposure</t>
  </si>
  <si>
    <t>Guarantee Obligations Current Carrying Value</t>
  </si>
  <si>
    <t>Outstanding principal amount of loans transferred under Delegated Underwriting and Servicing program</t>
  </si>
  <si>
    <t>Corporate Loans</t>
  </si>
  <si>
    <t>Performance Guarantee | Corporate Loans</t>
  </si>
  <si>
    <t>Commitments, Guarantees, and Contingent Liabilities (Minimum Future Rentals on Non-Cancelable Operating Leases) (Detail) ¥ in Millions</t>
  </si>
  <si>
    <t>Commitments, Guarantees, and Contingent Liabilities (Amounts Due of Certain Computer Systems Operated and Maintained under Non-cancelable Contracts with Third-party Service Providers) (Detail) ¥ in Millions</t>
  </si>
  <si>
    <t>Commitments, Guarantees, and Contingent Liabilities (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Transferred Loans</t>
  </si>
  <si>
    <t>Maturity of the longest contract (Years)</t>
  </si>
  <si>
    <t>Consumer Loans</t>
  </si>
  <si>
    <t>Housing Loans</t>
  </si>
  <si>
    <t>Other Guarantees</t>
  </si>
  <si>
    <t>Segment Information (Financial Information of Segments) (Detail) - JPY (¥) ¥ in Millions</t>
  </si>
  <si>
    <t>Segment Reporting Information [Line Items]</t>
  </si>
  <si>
    <t>Revenues</t>
  </si>
  <si>
    <t>Other significant non-cash items:</t>
  </si>
  <si>
    <t>Segment profits</t>
  </si>
  <si>
    <t>Segment assets</t>
  </si>
  <si>
    <t>Operating Segment</t>
  </si>
  <si>
    <t>Equity in net income (loss) of affiliates and gains (losses) on sales of subsidiaries and affiliates and liquidation losses, net</t>
  </si>
  <si>
    <t>Long-lived assets</t>
  </si>
  <si>
    <t>Expenditures for long-lived assets</t>
  </si>
  <si>
    <t>Operating Segment | Corporate Financial Services</t>
  </si>
  <si>
    <t>Operating Segment | Maintenance Leasing</t>
  </si>
  <si>
    <t>Operating Segment | Real Estate Segment</t>
  </si>
  <si>
    <t>Operating Segment | Investment Banking</t>
  </si>
  <si>
    <t>Operating Segment | Retail</t>
  </si>
  <si>
    <t>Operating Segment | Overseas</t>
  </si>
  <si>
    <t>Segment Information (Reconciliation of Segment Totals to Consolidated Financial Statement Amounts) (Detail) - JPY (¥) ¥ in Millions</t>
  </si>
  <si>
    <t>Segment revenues:</t>
  </si>
  <si>
    <t>Segment profits:</t>
  </si>
  <si>
    <t>Total segment profits</t>
  </si>
  <si>
    <t>Gains related to assets or liabilities of certain VIEs</t>
  </si>
  <si>
    <t>Net income attributable to the noncontrolling interests and net income attributable to the redeemable noncontrolling interests</t>
  </si>
  <si>
    <t>Segment assets:</t>
  </si>
  <si>
    <t>Other corporate assets</t>
  </si>
  <si>
    <t>Assets of certain VIEs</t>
  </si>
  <si>
    <t>Assets</t>
  </si>
  <si>
    <t>Corporate, Non-Segment</t>
  </si>
  <si>
    <t>Corporate losses</t>
  </si>
  <si>
    <t>Cash and cash equivalents, restricted cash</t>
  </si>
  <si>
    <t>Corporate, Non-Segment | Variable Interest Entities</t>
  </si>
  <si>
    <t>Intersegment Eliminations</t>
  </si>
  <si>
    <t>Segment Information (Geographical Revenues and Income before Income Taxes) (Detail) - JPY (¥) ¥ in Millions</t>
  </si>
  <si>
    <t>Total Revenues</t>
  </si>
  <si>
    <t>Japan | Reportable Geographical Components</t>
  </si>
  <si>
    <t>The Americas | Reportable Geographical Components</t>
  </si>
  <si>
    <t>Other Countries | Reportable Geographical Components</t>
  </si>
  <si>
    <t>[1],[3]</t>
  </si>
  <si>
    <t>Mainly the United States</t>
  </si>
  <si>
    <t>Mainly Asia, Europe, Australasia and Middle East</t>
  </si>
  <si>
    <t>Segment Information (Geographical Revenues and Income before Income Taxes) (Parenthetical) (Detail) - JPY (¥) ¥ in Millions</t>
  </si>
  <si>
    <t>Revenue</t>
  </si>
  <si>
    <t>Robeco Groep N.V. | The Americas</t>
  </si>
  <si>
    <t>Robeco Groep N.V. | Other Countries</t>
  </si>
  <si>
    <t>Segment Information - Additional Information (Detail) ¥ in Millions</t>
  </si>
  <si>
    <t>Investment Banking</t>
  </si>
  <si>
    <t>Schedule II.-Valuation and Qualifying Accounts and Reserves (Detail) - JPY (¥) ¥ in Millions</t>
  </si>
  <si>
    <t>Restructuring cost</t>
  </si>
  <si>
    <t>Valuation and Qualifying Accounts Disclosure [Line Items]</t>
  </si>
  <si>
    <t>Balance at beginning of period</t>
  </si>
  <si>
    <t>Acquisitions</t>
  </si>
  <si>
    <t>Addition: Charged to costs and expenses</t>
  </si>
  <si>
    <t>Deduction</t>
  </si>
  <si>
    <t>Translation adjustment</t>
  </si>
  <si>
    <t>Balance at end of period</t>
  </si>
  <si>
    <t>Restructuring cost | Severance and other benefits to terminated employees</t>
  </si>
  <si>
    <t>Valuation Allowance of Deferred Tax Assets</t>
  </si>
  <si>
    <t>The amount of deduction includes benefits recognized in earnings, expiration of loss carryforwards and sales of subsidiaries. The amounts of benefits recognized in earnings were ¥4,179 million in fiscal 2016, ¥1,639 million in fiscal 2017 and ¥8,303 million in fiscal 2018.</t>
  </si>
  <si>
    <t>The amount of other includes translation adjustment and the effect of changes in statutory tax rate and the effect of the amendment to tax loss carryforward rules.</t>
  </si>
  <si>
    <t>Schedule II.-Valuation and Qualifying Accounts and Reserves (Parenthetical) (Detail) - JPY (¥) ¥ in Millions</t>
  </si>
  <si>
    <t>Decrease in total valuation allowance recognized in earning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7030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24495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81</v>
      </c>
      <c r="C1" s="2" t="s">
        <v>27</v>
      </c>
      <c r="D1" s="2" t="s">
        <v>28</v>
      </c>
      <c r="E1" s="2" t="s">
        <v>80</v>
      </c>
    </row>
    <row r="2" spans="1:5">
      <c r="A2" s="3" t="s">
        <v>1082</v>
      </c>
    </row>
    <row r="3" spans="1:5">
      <c r="A3" s="4" t="s">
        <v>1083</v>
      </c>
      <c r="C3" s="6" t="n">
        <v>4000357</v>
      </c>
      <c r="D3" s="6" t="n">
        <v>3997182</v>
      </c>
      <c r="E3" s="6" t="n">
        <v>3760502</v>
      </c>
    </row>
    <row r="4" spans="1:5">
      <c r="A4" s="4" t="s">
        <v>1026</v>
      </c>
    </row>
    <row r="5" spans="1:5">
      <c r="A5" s="3" t="s">
        <v>1082</v>
      </c>
    </row>
    <row r="6" spans="1:5">
      <c r="A6" s="4" t="s">
        <v>1083</v>
      </c>
      <c r="C6" s="5" t="n">
        <v>1194888</v>
      </c>
      <c r="D6" s="5" t="n">
        <v>1204024</v>
      </c>
      <c r="E6" s="5" t="n">
        <v>1190136</v>
      </c>
    </row>
    <row r="7" spans="1:5">
      <c r="A7" s="4" t="s">
        <v>1084</v>
      </c>
    </row>
    <row r="8" spans="1:5">
      <c r="A8" s="3" t="s">
        <v>1082</v>
      </c>
    </row>
    <row r="9" spans="1:5">
      <c r="A9" s="4" t="s">
        <v>1083</v>
      </c>
      <c r="C9" s="5" t="n">
        <v>826168</v>
      </c>
      <c r="D9" s="5" t="n">
        <v>846290</v>
      </c>
    </row>
    <row r="10" spans="1:5">
      <c r="A10" s="4" t="s">
        <v>1085</v>
      </c>
    </row>
    <row r="11" spans="1:5">
      <c r="A11" s="3" t="s">
        <v>1082</v>
      </c>
    </row>
    <row r="12" spans="1:5">
      <c r="A12" s="4" t="s">
        <v>1083</v>
      </c>
      <c r="C12" s="5" t="n">
        <v>368720</v>
      </c>
      <c r="D12" s="5" t="n">
        <v>357734</v>
      </c>
    </row>
    <row r="13" spans="1:5">
      <c r="A13" s="4" t="s">
        <v>1022</v>
      </c>
    </row>
    <row r="14" spans="1:5">
      <c r="A14" s="3" t="s">
        <v>1082</v>
      </c>
    </row>
    <row r="15" spans="1:5">
      <c r="A15" s="4" t="s">
        <v>1083</v>
      </c>
      <c r="C15" s="5" t="n">
        <v>1739173</v>
      </c>
      <c r="D15" s="5" t="n">
        <v>1616009</v>
      </c>
      <c r="E15" s="5" t="n">
        <v>1461982</v>
      </c>
    </row>
    <row r="16" spans="1:5">
      <c r="A16" s="4" t="s">
        <v>1072</v>
      </c>
    </row>
    <row r="17" spans="1:5">
      <c r="A17" s="3" t="s">
        <v>1082</v>
      </c>
    </row>
    <row r="18" spans="1:5">
      <c r="A18" s="4" t="s">
        <v>1083</v>
      </c>
      <c r="C18" s="5" t="n">
        <v>1402838</v>
      </c>
      <c r="D18" s="5" t="n">
        <v>1279532</v>
      </c>
    </row>
    <row r="19" spans="1:5">
      <c r="A19" s="4" t="s">
        <v>1073</v>
      </c>
    </row>
    <row r="20" spans="1:5">
      <c r="A20" s="3" t="s">
        <v>1082</v>
      </c>
    </row>
    <row r="21" spans="1:5">
      <c r="A21" s="4" t="s">
        <v>1083</v>
      </c>
      <c r="C21" s="5" t="n">
        <v>264323</v>
      </c>
      <c r="D21" s="5" t="n">
        <v>270007</v>
      </c>
    </row>
    <row r="22" spans="1:5">
      <c r="A22" s="4" t="s">
        <v>1074</v>
      </c>
    </row>
    <row r="23" spans="1:5">
      <c r="A23" s="3" t="s">
        <v>1082</v>
      </c>
    </row>
    <row r="24" spans="1:5">
      <c r="A24" s="4" t="s">
        <v>1083</v>
      </c>
      <c r="C24" s="5" t="n">
        <v>72012</v>
      </c>
      <c r="D24" s="5" t="n">
        <v>66470</v>
      </c>
    </row>
    <row r="25" spans="1:5">
      <c r="A25" s="4" t="s">
        <v>1023</v>
      </c>
    </row>
    <row r="26" spans="1:5">
      <c r="A26" s="3" t="s">
        <v>1082</v>
      </c>
    </row>
    <row r="27" spans="1:5">
      <c r="A27" s="4" t="s">
        <v>1083</v>
      </c>
      <c r="C27" s="5" t="n">
        <v>1047363</v>
      </c>
      <c r="D27" s="5" t="n">
        <v>1152354</v>
      </c>
    </row>
    <row r="28" spans="1:5">
      <c r="A28" s="4" t="s">
        <v>1086</v>
      </c>
    </row>
    <row r="29" spans="1:5">
      <c r="A29" s="3" t="s">
        <v>1082</v>
      </c>
    </row>
    <row r="30" spans="1:5">
      <c r="A30" s="4" t="s">
        <v>1083</v>
      </c>
      <c r="C30" s="5" t="n">
        <v>73305</v>
      </c>
      <c r="D30" s="5" t="n">
        <v>88726</v>
      </c>
      <c r="E30" s="5" t="n">
        <v>81211</v>
      </c>
    </row>
    <row r="31" spans="1:5">
      <c r="A31" s="4" t="s">
        <v>1075</v>
      </c>
    </row>
    <row r="32" spans="1:5">
      <c r="A32" s="3" t="s">
        <v>1082</v>
      </c>
    </row>
    <row r="33" spans="1:5">
      <c r="A33" s="4" t="s">
        <v>1083</v>
      </c>
      <c r="C33" s="5" t="n">
        <v>18318</v>
      </c>
      <c r="D33" s="5" t="n">
        <v>12758</v>
      </c>
    </row>
    <row r="34" spans="1:5">
      <c r="A34" s="4" t="s">
        <v>1076</v>
      </c>
    </row>
    <row r="35" spans="1:5">
      <c r="A35" s="3" t="s">
        <v>1082</v>
      </c>
    </row>
    <row r="36" spans="1:5">
      <c r="A36" s="4" t="s">
        <v>1083</v>
      </c>
      <c r="C36" s="5" t="n">
        <v>54987</v>
      </c>
      <c r="D36" s="5" t="n">
        <v>75968</v>
      </c>
    </row>
    <row r="37" spans="1:5">
      <c r="A37" s="4" t="s">
        <v>1077</v>
      </c>
    </row>
    <row r="38" spans="1:5">
      <c r="A38" s="3" t="s">
        <v>1082</v>
      </c>
    </row>
    <row r="39" spans="1:5">
      <c r="A39" s="4" t="s">
        <v>1083</v>
      </c>
      <c r="C39" s="5" t="n">
        <v>328712</v>
      </c>
      <c r="D39" s="5" t="n">
        <v>321159</v>
      </c>
    </row>
    <row r="40" spans="1:5">
      <c r="A40" s="4" t="s">
        <v>1078</v>
      </c>
    </row>
    <row r="41" spans="1:5">
      <c r="A41" s="3" t="s">
        <v>1082</v>
      </c>
    </row>
    <row r="42" spans="1:5">
      <c r="A42" s="4" t="s">
        <v>1083</v>
      </c>
      <c r="C42" s="5" t="n">
        <v>83314</v>
      </c>
      <c r="D42" s="5" t="n">
        <v>95926</v>
      </c>
    </row>
    <row r="43" spans="1:5">
      <c r="A43" s="4" t="s">
        <v>1079</v>
      </c>
    </row>
    <row r="44" spans="1:5">
      <c r="A44" s="3" t="s">
        <v>1082</v>
      </c>
    </row>
    <row r="45" spans="1:5">
      <c r="A45" s="4" t="s">
        <v>1083</v>
      </c>
      <c r="C45" s="5" t="n">
        <v>562032</v>
      </c>
      <c r="D45" s="5" t="n">
        <v>646543</v>
      </c>
    </row>
    <row r="46" spans="1:5">
      <c r="A46" s="4" t="s">
        <v>396</v>
      </c>
    </row>
    <row r="47" spans="1:5">
      <c r="A47" s="3" t="s">
        <v>1082</v>
      </c>
    </row>
    <row r="48" spans="1:5">
      <c r="A48" s="4" t="s">
        <v>1083</v>
      </c>
      <c r="B48" s="4" t="s">
        <v>106</v>
      </c>
      <c r="C48" s="5" t="n">
        <v>18933</v>
      </c>
      <c r="D48" s="5" t="n">
        <v>24795</v>
      </c>
      <c r="E48" s="6" t="n">
        <v>30524</v>
      </c>
    </row>
    <row r="49" spans="1:5">
      <c r="A49" s="4" t="s">
        <v>1087</v>
      </c>
    </row>
    <row r="50" spans="1:5">
      <c r="A50" s="3" t="s">
        <v>1082</v>
      </c>
    </row>
    <row r="51" spans="1:5">
      <c r="A51" s="4" t="s">
        <v>1083</v>
      </c>
      <c r="C51" s="5" t="n">
        <v>3928383</v>
      </c>
      <c r="D51" s="5" t="n">
        <v>3916835</v>
      </c>
    </row>
    <row r="52" spans="1:5">
      <c r="A52" s="4" t="s">
        <v>1088</v>
      </c>
    </row>
    <row r="53" spans="1:5">
      <c r="A53" s="3" t="s">
        <v>1082</v>
      </c>
    </row>
    <row r="54" spans="1:5">
      <c r="A54" s="4" t="s">
        <v>1083</v>
      </c>
      <c r="C54" s="5" t="n">
        <v>1182804</v>
      </c>
      <c r="D54" s="5" t="n">
        <v>1192424</v>
      </c>
    </row>
    <row r="55" spans="1:5">
      <c r="A55" s="4" t="s">
        <v>1089</v>
      </c>
    </row>
    <row r="56" spans="1:5">
      <c r="A56" s="3" t="s">
        <v>1082</v>
      </c>
    </row>
    <row r="57" spans="1:5">
      <c r="A57" s="4" t="s">
        <v>1083</v>
      </c>
      <c r="C57" s="5" t="n">
        <v>820225</v>
      </c>
      <c r="D57" s="5" t="n">
        <v>839848</v>
      </c>
    </row>
    <row r="58" spans="1:5">
      <c r="A58" s="4" t="s">
        <v>1090</v>
      </c>
    </row>
    <row r="59" spans="1:5">
      <c r="A59" s="3" t="s">
        <v>1082</v>
      </c>
    </row>
    <row r="60" spans="1:5">
      <c r="A60" s="4" t="s">
        <v>1083</v>
      </c>
      <c r="C60" s="5" t="n">
        <v>362579</v>
      </c>
      <c r="D60" s="5" t="n">
        <v>352576</v>
      </c>
    </row>
    <row r="61" spans="1:5">
      <c r="A61" s="4" t="s">
        <v>1091</v>
      </c>
    </row>
    <row r="62" spans="1:5">
      <c r="A62" s="3" t="s">
        <v>1082</v>
      </c>
    </row>
    <row r="63" spans="1:5">
      <c r="A63" s="4" t="s">
        <v>1083</v>
      </c>
      <c r="C63" s="5" t="n">
        <v>1707514</v>
      </c>
      <c r="D63" s="5" t="n">
        <v>1589620</v>
      </c>
    </row>
    <row r="64" spans="1:5">
      <c r="A64" s="4" t="s">
        <v>1092</v>
      </c>
    </row>
    <row r="65" spans="1:5">
      <c r="A65" s="3" t="s">
        <v>1082</v>
      </c>
    </row>
    <row r="66" spans="1:5">
      <c r="A66" s="4" t="s">
        <v>1083</v>
      </c>
      <c r="C66" s="5" t="n">
        <v>1397217</v>
      </c>
      <c r="D66" s="5" t="n">
        <v>1273603</v>
      </c>
    </row>
    <row r="67" spans="1:5">
      <c r="A67" s="4" t="s">
        <v>1093</v>
      </c>
    </row>
    <row r="68" spans="1:5">
      <c r="A68" s="3" t="s">
        <v>1082</v>
      </c>
    </row>
    <row r="69" spans="1:5">
      <c r="A69" s="4" t="s">
        <v>1083</v>
      </c>
      <c r="C69" s="5" t="n">
        <v>258478</v>
      </c>
      <c r="D69" s="5" t="n">
        <v>264559</v>
      </c>
    </row>
    <row r="70" spans="1:5">
      <c r="A70" s="4" t="s">
        <v>1094</v>
      </c>
    </row>
    <row r="71" spans="1:5">
      <c r="A71" s="3" t="s">
        <v>1082</v>
      </c>
    </row>
    <row r="72" spans="1:5">
      <c r="A72" s="4" t="s">
        <v>1083</v>
      </c>
      <c r="C72" s="5" t="n">
        <v>51819</v>
      </c>
      <c r="D72" s="5" t="n">
        <v>51458</v>
      </c>
    </row>
    <row r="73" spans="1:5">
      <c r="A73" s="4" t="s">
        <v>1095</v>
      </c>
    </row>
    <row r="74" spans="1:5">
      <c r="A74" s="3" t="s">
        <v>1082</v>
      </c>
    </row>
    <row r="75" spans="1:5">
      <c r="A75" s="4" t="s">
        <v>1083</v>
      </c>
      <c r="C75" s="5" t="n">
        <v>1024233</v>
      </c>
      <c r="D75" s="5" t="n">
        <v>1117439</v>
      </c>
    </row>
    <row r="76" spans="1:5">
      <c r="A76" s="4" t="s">
        <v>1096</v>
      </c>
    </row>
    <row r="77" spans="1:5">
      <c r="A77" s="3" t="s">
        <v>1082</v>
      </c>
    </row>
    <row r="78" spans="1:5">
      <c r="A78" s="4" t="s">
        <v>1083</v>
      </c>
      <c r="C78" s="5" t="n">
        <v>18064</v>
      </c>
      <c r="D78" s="5" t="n">
        <v>12555</v>
      </c>
    </row>
    <row r="79" spans="1:5">
      <c r="A79" s="4" t="s">
        <v>1097</v>
      </c>
    </row>
    <row r="80" spans="1:5">
      <c r="A80" s="3" t="s">
        <v>1082</v>
      </c>
    </row>
    <row r="81" spans="1:5">
      <c r="A81" s="4" t="s">
        <v>1083</v>
      </c>
      <c r="C81" s="5" t="n">
        <v>51496</v>
      </c>
      <c r="D81" s="5" t="n">
        <v>70139</v>
      </c>
    </row>
    <row r="82" spans="1:5">
      <c r="A82" s="4" t="s">
        <v>1098</v>
      </c>
    </row>
    <row r="83" spans="1:5">
      <c r="A83" s="3" t="s">
        <v>1082</v>
      </c>
    </row>
    <row r="84" spans="1:5">
      <c r="A84" s="4" t="s">
        <v>1083</v>
      </c>
      <c r="C84" s="5" t="n">
        <v>326165</v>
      </c>
      <c r="D84" s="5" t="n">
        <v>313947</v>
      </c>
    </row>
    <row r="85" spans="1:5">
      <c r="A85" s="4" t="s">
        <v>1099</v>
      </c>
    </row>
    <row r="86" spans="1:5">
      <c r="A86" s="3" t="s">
        <v>1082</v>
      </c>
    </row>
    <row r="87" spans="1:5">
      <c r="A87" s="4" t="s">
        <v>1083</v>
      </c>
      <c r="C87" s="5" t="n">
        <v>81726</v>
      </c>
      <c r="D87" s="5" t="n">
        <v>94190</v>
      </c>
    </row>
    <row r="88" spans="1:5">
      <c r="A88" s="4" t="s">
        <v>1100</v>
      </c>
    </row>
    <row r="89" spans="1:5">
      <c r="A89" s="3" t="s">
        <v>1082</v>
      </c>
    </row>
    <row r="90" spans="1:5">
      <c r="A90" s="4" t="s">
        <v>1083</v>
      </c>
      <c r="C90" s="5" t="n">
        <v>546782</v>
      </c>
      <c r="D90" s="5" t="n">
        <v>626608</v>
      </c>
    </row>
    <row r="91" spans="1:5">
      <c r="A91" s="4" t="s">
        <v>1101</v>
      </c>
    </row>
    <row r="92" spans="1:5">
      <c r="A92" s="3" t="s">
        <v>1082</v>
      </c>
    </row>
    <row r="93" spans="1:5">
      <c r="A93" s="4" t="s">
        <v>1083</v>
      </c>
      <c r="C93" s="5" t="n">
        <v>13832</v>
      </c>
      <c r="D93" s="5" t="n">
        <v>17352</v>
      </c>
    </row>
    <row r="94" spans="1:5">
      <c r="A94" s="4" t="s">
        <v>1102</v>
      </c>
    </row>
    <row r="95" spans="1:5">
      <c r="A95" s="3" t="s">
        <v>1082</v>
      </c>
    </row>
    <row r="96" spans="1:5">
      <c r="A96" s="4" t="s">
        <v>1083</v>
      </c>
      <c r="C96" s="5" t="n">
        <v>47142</v>
      </c>
      <c r="D96" s="5" t="n">
        <v>59025</v>
      </c>
    </row>
    <row r="97" spans="1:5">
      <c r="A97" s="4" t="s">
        <v>1103</v>
      </c>
    </row>
    <row r="98" spans="1:5">
      <c r="A98" s="3" t="s">
        <v>1082</v>
      </c>
    </row>
    <row r="99" spans="1:5">
      <c r="A99" s="4" t="s">
        <v>1083</v>
      </c>
      <c r="C99" s="5" t="n">
        <v>0</v>
      </c>
      <c r="D99" s="5" t="n">
        <v>0</v>
      </c>
    </row>
    <row r="100" spans="1:5">
      <c r="A100" s="4" t="s">
        <v>1104</v>
      </c>
    </row>
    <row r="101" spans="1:5">
      <c r="A101" s="3" t="s">
        <v>1082</v>
      </c>
    </row>
    <row r="102" spans="1:5">
      <c r="A102" s="4" t="s">
        <v>1083</v>
      </c>
      <c r="C102" s="5" t="n">
        <v>0</v>
      </c>
      <c r="D102" s="5" t="n">
        <v>0</v>
      </c>
    </row>
    <row r="103" spans="1:5">
      <c r="A103" s="4" t="s">
        <v>1105</v>
      </c>
    </row>
    <row r="104" spans="1:5">
      <c r="A104" s="3" t="s">
        <v>1082</v>
      </c>
    </row>
    <row r="105" spans="1:5">
      <c r="A105" s="4" t="s">
        <v>1083</v>
      </c>
      <c r="C105" s="5" t="n">
        <v>0</v>
      </c>
      <c r="D105" s="5" t="n">
        <v>0</v>
      </c>
    </row>
    <row r="106" spans="1:5">
      <c r="A106" s="4" t="s">
        <v>1106</v>
      </c>
    </row>
    <row r="107" spans="1:5">
      <c r="A107" s="3" t="s">
        <v>1082</v>
      </c>
    </row>
    <row r="108" spans="1:5">
      <c r="A108" s="4" t="s">
        <v>1083</v>
      </c>
      <c r="C108" s="5" t="n">
        <v>18911</v>
      </c>
      <c r="D108" s="5" t="n">
        <v>16667</v>
      </c>
    </row>
    <row r="109" spans="1:5">
      <c r="A109" s="4" t="s">
        <v>1107</v>
      </c>
    </row>
    <row r="110" spans="1:5">
      <c r="A110" s="3" t="s">
        <v>1082</v>
      </c>
    </row>
    <row r="111" spans="1:5">
      <c r="A111" s="4" t="s">
        <v>1083</v>
      </c>
      <c r="C111" s="5" t="n">
        <v>3544</v>
      </c>
      <c r="D111" s="5" t="n">
        <v>4244</v>
      </c>
    </row>
    <row r="112" spans="1:5">
      <c r="A112" s="4" t="s">
        <v>1108</v>
      </c>
    </row>
    <row r="113" spans="1:5">
      <c r="A113" s="3" t="s">
        <v>1082</v>
      </c>
    </row>
    <row r="114" spans="1:5">
      <c r="A114" s="4" t="s">
        <v>1083</v>
      </c>
      <c r="C114" s="5" t="n">
        <v>4060</v>
      </c>
      <c r="D114" s="5" t="n">
        <v>4102</v>
      </c>
    </row>
    <row r="115" spans="1:5">
      <c r="A115" s="4" t="s">
        <v>1109</v>
      </c>
    </row>
    <row r="116" spans="1:5">
      <c r="A116" s="3" t="s">
        <v>1082</v>
      </c>
    </row>
    <row r="117" spans="1:5">
      <c r="A117" s="4" t="s">
        <v>1083</v>
      </c>
      <c r="C117" s="5" t="n">
        <v>11307</v>
      </c>
      <c r="D117" s="5" t="n">
        <v>8321</v>
      </c>
    </row>
    <row r="118" spans="1:5">
      <c r="A118" s="4" t="s">
        <v>1110</v>
      </c>
    </row>
    <row r="119" spans="1:5">
      <c r="A119" s="3" t="s">
        <v>1082</v>
      </c>
    </row>
    <row r="120" spans="1:5">
      <c r="A120" s="4" t="s">
        <v>1083</v>
      </c>
      <c r="C120" s="5" t="n">
        <v>23130</v>
      </c>
      <c r="D120" s="5" t="n">
        <v>34915</v>
      </c>
    </row>
    <row r="121" spans="1:5">
      <c r="A121" s="4" t="s">
        <v>1111</v>
      </c>
    </row>
    <row r="122" spans="1:5">
      <c r="A122" s="3" t="s">
        <v>1082</v>
      </c>
    </row>
    <row r="123" spans="1:5">
      <c r="A123" s="4" t="s">
        <v>1083</v>
      </c>
      <c r="C123" s="5" t="n">
        <v>254</v>
      </c>
      <c r="D123" s="5" t="n">
        <v>203</v>
      </c>
    </row>
    <row r="124" spans="1:5">
      <c r="A124" s="4" t="s">
        <v>1112</v>
      </c>
    </row>
    <row r="125" spans="1:5">
      <c r="A125" s="3" t="s">
        <v>1082</v>
      </c>
    </row>
    <row r="126" spans="1:5">
      <c r="A126" s="4" t="s">
        <v>1083</v>
      </c>
      <c r="C126" s="5" t="n">
        <v>3491</v>
      </c>
      <c r="D126" s="5" t="n">
        <v>5829</v>
      </c>
    </row>
    <row r="127" spans="1:5">
      <c r="A127" s="4" t="s">
        <v>1113</v>
      </c>
    </row>
    <row r="128" spans="1:5">
      <c r="A128" s="3" t="s">
        <v>1082</v>
      </c>
    </row>
    <row r="129" spans="1:5">
      <c r="A129" s="4" t="s">
        <v>1083</v>
      </c>
      <c r="C129" s="5" t="n">
        <v>2547</v>
      </c>
      <c r="D129" s="5" t="n">
        <v>7212</v>
      </c>
    </row>
    <row r="130" spans="1:5">
      <c r="A130" s="4" t="s">
        <v>1114</v>
      </c>
    </row>
    <row r="131" spans="1:5">
      <c r="A131" s="3" t="s">
        <v>1082</v>
      </c>
    </row>
    <row r="132" spans="1:5">
      <c r="A132" s="4" t="s">
        <v>1083</v>
      </c>
      <c r="C132" s="5" t="n">
        <v>1588</v>
      </c>
      <c r="D132" s="5" t="n">
        <v>1736</v>
      </c>
    </row>
    <row r="133" spans="1:5">
      <c r="A133" s="4" t="s">
        <v>1115</v>
      </c>
    </row>
    <row r="134" spans="1:5">
      <c r="A134" s="3" t="s">
        <v>1082</v>
      </c>
    </row>
    <row r="135" spans="1:5">
      <c r="A135" s="4" t="s">
        <v>1083</v>
      </c>
      <c r="C135" s="5" t="n">
        <v>15250</v>
      </c>
      <c r="D135" s="5" t="n">
        <v>19935</v>
      </c>
    </row>
    <row r="136" spans="1:5">
      <c r="A136" s="4" t="s">
        <v>1116</v>
      </c>
    </row>
    <row r="137" spans="1:5">
      <c r="A137" s="3" t="s">
        <v>1082</v>
      </c>
    </row>
    <row r="138" spans="1:5">
      <c r="A138" s="4" t="s">
        <v>1083</v>
      </c>
      <c r="C138" s="5" t="n">
        <v>5101</v>
      </c>
      <c r="D138" s="5" t="n">
        <v>7443</v>
      </c>
    </row>
    <row r="139" spans="1:5">
      <c r="A139" s="4" t="s">
        <v>1117</v>
      </c>
    </row>
    <row r="140" spans="1:5">
      <c r="A140" s="3" t="s">
        <v>1082</v>
      </c>
    </row>
    <row r="141" spans="1:5">
      <c r="A141" s="4" t="s">
        <v>1083</v>
      </c>
      <c r="C141" s="5" t="n">
        <v>24832</v>
      </c>
      <c r="D141" s="5" t="n">
        <v>21322</v>
      </c>
    </row>
    <row r="142" spans="1:5">
      <c r="A142" s="4" t="s">
        <v>1118</v>
      </c>
    </row>
    <row r="143" spans="1:5">
      <c r="A143" s="3" t="s">
        <v>1082</v>
      </c>
    </row>
    <row r="144" spans="1:5">
      <c r="A144" s="4" t="s">
        <v>1083</v>
      </c>
      <c r="C144" s="5" t="n">
        <v>12084</v>
      </c>
      <c r="D144" s="5" t="n">
        <v>11600</v>
      </c>
    </row>
    <row r="145" spans="1:5">
      <c r="A145" s="4" t="s">
        <v>1119</v>
      </c>
    </row>
    <row r="146" spans="1:5">
      <c r="A146" s="3" t="s">
        <v>1082</v>
      </c>
    </row>
    <row r="147" spans="1:5">
      <c r="A147" s="4" t="s">
        <v>1083</v>
      </c>
      <c r="C147" s="5" t="n">
        <v>5943</v>
      </c>
      <c r="D147" s="5" t="n">
        <v>6442</v>
      </c>
    </row>
    <row r="148" spans="1:5">
      <c r="A148" s="4" t="s">
        <v>1120</v>
      </c>
    </row>
    <row r="149" spans="1:5">
      <c r="A149" s="3" t="s">
        <v>1082</v>
      </c>
    </row>
    <row r="150" spans="1:5">
      <c r="A150" s="4" t="s">
        <v>1083</v>
      </c>
      <c r="C150" s="5" t="n">
        <v>6141</v>
      </c>
      <c r="D150" s="5" t="n">
        <v>5158</v>
      </c>
    </row>
    <row r="151" spans="1:5">
      <c r="A151" s="4" t="s">
        <v>1121</v>
      </c>
    </row>
    <row r="152" spans="1:5">
      <c r="A152" s="3" t="s">
        <v>1082</v>
      </c>
    </row>
    <row r="153" spans="1:5">
      <c r="A153" s="4" t="s">
        <v>1083</v>
      </c>
      <c r="C153" s="5" t="n">
        <v>12748</v>
      </c>
      <c r="D153" s="5" t="n">
        <v>9722</v>
      </c>
    </row>
    <row r="154" spans="1:5">
      <c r="A154" s="4" t="s">
        <v>1122</v>
      </c>
    </row>
    <row r="155" spans="1:5">
      <c r="A155" s="3" t="s">
        <v>1082</v>
      </c>
    </row>
    <row r="156" spans="1:5">
      <c r="A156" s="4" t="s">
        <v>1083</v>
      </c>
      <c r="C156" s="5" t="n">
        <v>2077</v>
      </c>
      <c r="D156" s="5" t="n">
        <v>1685</v>
      </c>
    </row>
    <row r="157" spans="1:5">
      <c r="A157" s="4" t="s">
        <v>1123</v>
      </c>
    </row>
    <row r="158" spans="1:5">
      <c r="A158" s="3" t="s">
        <v>1082</v>
      </c>
    </row>
    <row r="159" spans="1:5">
      <c r="A159" s="4" t="s">
        <v>1083</v>
      </c>
      <c r="C159" s="5" t="n">
        <v>1785</v>
      </c>
      <c r="D159" s="5" t="n">
        <v>1346</v>
      </c>
    </row>
    <row r="160" spans="1:5">
      <c r="A160" s="4" t="s">
        <v>1124</v>
      </c>
    </row>
    <row r="161" spans="1:5">
      <c r="A161" s="3" t="s">
        <v>1082</v>
      </c>
    </row>
    <row r="162" spans="1:5">
      <c r="A162" s="4" t="s">
        <v>1083</v>
      </c>
      <c r="C162" s="5" t="n">
        <v>8886</v>
      </c>
      <c r="D162" s="5" t="n">
        <v>6691</v>
      </c>
    </row>
    <row r="163" spans="1:5">
      <c r="A163" s="4" t="s">
        <v>1125</v>
      </c>
    </row>
    <row r="164" spans="1:5">
      <c r="A164" s="3" t="s">
        <v>1082</v>
      </c>
    </row>
    <row r="165" spans="1:5">
      <c r="A165" s="4" t="s">
        <v>1083</v>
      </c>
      <c r="C165" s="5" t="n">
        <v>0</v>
      </c>
      <c r="D165" s="5" t="n">
        <v>0</v>
      </c>
    </row>
    <row r="166" spans="1:5">
      <c r="A166" s="4" t="s">
        <v>1126</v>
      </c>
    </row>
    <row r="167" spans="1:5">
      <c r="A167" s="3" t="s">
        <v>1082</v>
      </c>
    </row>
    <row r="168" spans="1:5">
      <c r="A168" s="4" t="s">
        <v>1083</v>
      </c>
      <c r="C168" s="5" t="n">
        <v>0</v>
      </c>
      <c r="D168" s="5" t="n">
        <v>0</v>
      </c>
    </row>
    <row r="169" spans="1:5">
      <c r="A169" s="4" t="s">
        <v>1127</v>
      </c>
    </row>
    <row r="170" spans="1:5">
      <c r="A170" s="3" t="s">
        <v>1082</v>
      </c>
    </row>
    <row r="171" spans="1:5">
      <c r="A171" s="4" t="s">
        <v>1083</v>
      </c>
      <c r="C171" s="5" t="n">
        <v>0</v>
      </c>
      <c r="D171" s="5" t="n">
        <v>0</v>
      </c>
    </row>
    <row r="172" spans="1:5">
      <c r="A172" s="4" t="s">
        <v>1128</v>
      </c>
    </row>
    <row r="173" spans="1:5">
      <c r="A173" s="3" t="s">
        <v>1082</v>
      </c>
    </row>
    <row r="174" spans="1:5">
      <c r="A174" s="4" t="s">
        <v>1083</v>
      </c>
      <c r="C174" s="5" t="n">
        <v>0</v>
      </c>
      <c r="D174" s="5" t="n">
        <v>0</v>
      </c>
    </row>
    <row r="175" spans="1:5">
      <c r="A175" s="4" t="s">
        <v>1129</v>
      </c>
    </row>
    <row r="176" spans="1:5">
      <c r="A176" s="3" t="s">
        <v>1082</v>
      </c>
    </row>
    <row r="177" spans="1:5">
      <c r="A177" s="4" t="s">
        <v>1083</v>
      </c>
      <c r="C177" s="5" t="n">
        <v>0</v>
      </c>
      <c r="D177" s="5" t="n">
        <v>0</v>
      </c>
    </row>
    <row r="178" spans="1:5">
      <c r="A178" s="4" t="s">
        <v>1130</v>
      </c>
    </row>
    <row r="179" spans="1:5">
      <c r="A179" s="3" t="s">
        <v>1082</v>
      </c>
    </row>
    <row r="180" spans="1:5">
      <c r="A180" s="4" t="s">
        <v>1083</v>
      </c>
      <c r="C180" s="5" t="n">
        <v>0</v>
      </c>
      <c r="D180" s="5" t="n">
        <v>0</v>
      </c>
    </row>
    <row r="181" spans="1:5">
      <c r="A181" s="4" t="s">
        <v>1131</v>
      </c>
    </row>
    <row r="182" spans="1:5">
      <c r="A182" s="3" t="s">
        <v>1082</v>
      </c>
    </row>
    <row r="183" spans="1:5">
      <c r="A183" s="4" t="s">
        <v>1083</v>
      </c>
      <c r="C183" s="5" t="n">
        <v>0</v>
      </c>
      <c r="D183" s="5" t="n">
        <v>0</v>
      </c>
    </row>
    <row r="184" spans="1:5">
      <c r="A184" s="4" t="s">
        <v>1132</v>
      </c>
    </row>
    <row r="185" spans="1:5">
      <c r="A185" s="3" t="s">
        <v>1082</v>
      </c>
    </row>
    <row r="186" spans="1:5">
      <c r="A186" s="4" t="s">
        <v>1083</v>
      </c>
      <c r="C186" s="5" t="n">
        <v>71974</v>
      </c>
      <c r="D186" s="5" t="n">
        <v>80347</v>
      </c>
    </row>
    <row r="187" spans="1:5">
      <c r="A187" s="4" t="s">
        <v>1133</v>
      </c>
    </row>
    <row r="188" spans="1:5">
      <c r="A188" s="3" t="s">
        <v>1082</v>
      </c>
    </row>
    <row r="189" spans="1:5">
      <c r="A189" s="4" t="s">
        <v>1083</v>
      </c>
      <c r="C189" s="5" t="n">
        <v>12084</v>
      </c>
      <c r="D189" s="5" t="n">
        <v>11600</v>
      </c>
    </row>
    <row r="190" spans="1:5">
      <c r="A190" s="4" t="s">
        <v>1134</v>
      </c>
    </row>
    <row r="191" spans="1:5">
      <c r="A191" s="3" t="s">
        <v>1082</v>
      </c>
    </row>
    <row r="192" spans="1:5">
      <c r="A192" s="4" t="s">
        <v>1083</v>
      </c>
      <c r="C192" s="5" t="n">
        <v>5943</v>
      </c>
      <c r="D192" s="5" t="n">
        <v>6442</v>
      </c>
    </row>
    <row r="193" spans="1:5">
      <c r="A193" s="4" t="s">
        <v>1135</v>
      </c>
    </row>
    <row r="194" spans="1:5">
      <c r="A194" s="3" t="s">
        <v>1082</v>
      </c>
    </row>
    <row r="195" spans="1:5">
      <c r="A195" s="4" t="s">
        <v>1083</v>
      </c>
      <c r="C195" s="5" t="n">
        <v>6141</v>
      </c>
      <c r="D195" s="5" t="n">
        <v>5158</v>
      </c>
    </row>
    <row r="196" spans="1:5">
      <c r="A196" s="4" t="s">
        <v>1136</v>
      </c>
    </row>
    <row r="197" spans="1:5">
      <c r="A197" s="3" t="s">
        <v>1082</v>
      </c>
    </row>
    <row r="198" spans="1:5">
      <c r="A198" s="4" t="s">
        <v>1083</v>
      </c>
      <c r="C198" s="5" t="n">
        <v>31659</v>
      </c>
      <c r="D198" s="5" t="n">
        <v>26389</v>
      </c>
    </row>
    <row r="199" spans="1:5">
      <c r="A199" s="4" t="s">
        <v>1137</v>
      </c>
    </row>
    <row r="200" spans="1:5">
      <c r="A200" s="3" t="s">
        <v>1082</v>
      </c>
    </row>
    <row r="201" spans="1:5">
      <c r="A201" s="4" t="s">
        <v>1083</v>
      </c>
      <c r="C201" s="5" t="n">
        <v>5621</v>
      </c>
      <c r="D201" s="5" t="n">
        <v>5929</v>
      </c>
    </row>
    <row r="202" spans="1:5">
      <c r="A202" s="4" t="s">
        <v>1138</v>
      </c>
    </row>
    <row r="203" spans="1:5">
      <c r="A203" s="3" t="s">
        <v>1082</v>
      </c>
    </row>
    <row r="204" spans="1:5">
      <c r="A204" s="4" t="s">
        <v>1083</v>
      </c>
      <c r="C204" s="5" t="n">
        <v>5845</v>
      </c>
      <c r="D204" s="5" t="n">
        <v>5448</v>
      </c>
    </row>
    <row r="205" spans="1:5">
      <c r="A205" s="4" t="s">
        <v>1139</v>
      </c>
    </row>
    <row r="206" spans="1:5">
      <c r="A206" s="3" t="s">
        <v>1082</v>
      </c>
    </row>
    <row r="207" spans="1:5">
      <c r="A207" s="4" t="s">
        <v>1083</v>
      </c>
      <c r="C207" s="5" t="n">
        <v>20193</v>
      </c>
      <c r="D207" s="5" t="n">
        <v>15012</v>
      </c>
    </row>
    <row r="208" spans="1:5">
      <c r="A208" s="4" t="s">
        <v>1140</v>
      </c>
    </row>
    <row r="209" spans="1:5">
      <c r="A209" s="3" t="s">
        <v>1082</v>
      </c>
    </row>
    <row r="210" spans="1:5">
      <c r="A210" s="4" t="s">
        <v>1083</v>
      </c>
      <c r="C210" s="5" t="n">
        <v>23130</v>
      </c>
      <c r="D210" s="5" t="n">
        <v>34915</v>
      </c>
    </row>
    <row r="211" spans="1:5">
      <c r="A211" s="4" t="s">
        <v>1141</v>
      </c>
    </row>
    <row r="212" spans="1:5">
      <c r="A212" s="3" t="s">
        <v>1082</v>
      </c>
    </row>
    <row r="213" spans="1:5">
      <c r="A213" s="4" t="s">
        <v>1083</v>
      </c>
      <c r="C213" s="5" t="n">
        <v>254</v>
      </c>
      <c r="D213" s="5" t="n">
        <v>203</v>
      </c>
    </row>
    <row r="214" spans="1:5">
      <c r="A214" s="4" t="s">
        <v>1142</v>
      </c>
    </row>
    <row r="215" spans="1:5">
      <c r="A215" s="3" t="s">
        <v>1082</v>
      </c>
    </row>
    <row r="216" spans="1:5">
      <c r="A216" s="4" t="s">
        <v>1083</v>
      </c>
      <c r="C216" s="5" t="n">
        <v>3491</v>
      </c>
      <c r="D216" s="5" t="n">
        <v>5829</v>
      </c>
    </row>
    <row r="217" spans="1:5">
      <c r="A217" s="4" t="s">
        <v>1143</v>
      </c>
    </row>
    <row r="218" spans="1:5">
      <c r="A218" s="3" t="s">
        <v>1082</v>
      </c>
    </row>
    <row r="219" spans="1:5">
      <c r="A219" s="4" t="s">
        <v>1083</v>
      </c>
      <c r="C219" s="5" t="n">
        <v>2547</v>
      </c>
      <c r="D219" s="5" t="n">
        <v>7212</v>
      </c>
    </row>
    <row r="220" spans="1:5">
      <c r="A220" s="4" t="s">
        <v>1144</v>
      </c>
    </row>
    <row r="221" spans="1:5">
      <c r="A221" s="3" t="s">
        <v>1082</v>
      </c>
    </row>
    <row r="222" spans="1:5">
      <c r="A222" s="4" t="s">
        <v>1083</v>
      </c>
      <c r="C222" s="5" t="n">
        <v>1588</v>
      </c>
      <c r="D222" s="5" t="n">
        <v>1736</v>
      </c>
    </row>
    <row r="223" spans="1:5">
      <c r="A223" s="4" t="s">
        <v>1145</v>
      </c>
    </row>
    <row r="224" spans="1:5">
      <c r="A224" s="3" t="s">
        <v>1082</v>
      </c>
    </row>
    <row r="225" spans="1:5">
      <c r="A225" s="4" t="s">
        <v>1083</v>
      </c>
      <c r="C225" s="5" t="n">
        <v>15250</v>
      </c>
      <c r="D225" s="5" t="n">
        <v>19935</v>
      </c>
    </row>
    <row r="226" spans="1:5">
      <c r="A226" s="4" t="s">
        <v>1146</v>
      </c>
    </row>
    <row r="227" spans="1:5">
      <c r="A227" s="3" t="s">
        <v>1082</v>
      </c>
    </row>
    <row r="228" spans="1:5">
      <c r="A228" s="4" t="s">
        <v>1083</v>
      </c>
      <c r="C228" s="6" t="n">
        <v>5101</v>
      </c>
      <c r="D228" s="6" t="n">
        <v>7443</v>
      </c>
    </row>
    <row r="229" spans="1:5"/>
    <row r="230" spans="1:5">
      <c r="A230" s="4" t="s">
        <v>106</v>
      </c>
      <c r="B230" s="4" t="s">
        <v>996</v>
      </c>
    </row>
  </sheetData>
  <mergeCells count="3">
    <mergeCell ref="A1:B1"/>
    <mergeCell ref="A229:D229"/>
    <mergeCell ref="B230:D2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7</v>
      </c>
      <c r="C1" s="2" t="s">
        <v>28</v>
      </c>
    </row>
    <row r="2" spans="1:3">
      <c r="A2" s="3" t="s">
        <v>1148</v>
      </c>
    </row>
    <row r="3" spans="1:3">
      <c r="A3" s="4" t="s">
        <v>1149</v>
      </c>
      <c r="B3" s="6" t="n">
        <v>52111</v>
      </c>
      <c r="C3" s="6" t="n">
        <v>55964</v>
      </c>
    </row>
    <row r="4" spans="1:3">
      <c r="A4" s="4" t="s">
        <v>1150</v>
      </c>
      <c r="B4" s="5" t="n">
        <v>3981424</v>
      </c>
      <c r="C4" s="5" t="n">
        <v>3972387</v>
      </c>
    </row>
    <row r="5" spans="1:3">
      <c r="A5" s="4" t="s">
        <v>1151</v>
      </c>
      <c r="B5" s="5" t="n">
        <v>46150</v>
      </c>
      <c r="C5" s="5" t="n">
        <v>49045</v>
      </c>
    </row>
    <row r="6" spans="1:3">
      <c r="A6" s="4" t="s">
        <v>1026</v>
      </c>
    </row>
    <row r="7" spans="1:3">
      <c r="A7" s="3" t="s">
        <v>1148</v>
      </c>
    </row>
    <row r="8" spans="1:3">
      <c r="A8" s="4" t="s">
        <v>1149</v>
      </c>
      <c r="B8" s="5" t="n">
        <v>17268</v>
      </c>
      <c r="C8" s="5" t="n">
        <v>16434</v>
      </c>
    </row>
    <row r="9" spans="1:3">
      <c r="A9" s="4" t="s">
        <v>1150</v>
      </c>
      <c r="B9" s="5" t="n">
        <v>1194888</v>
      </c>
      <c r="C9" s="5" t="n">
        <v>1204024</v>
      </c>
    </row>
    <row r="10" spans="1:3">
      <c r="A10" s="4" t="s">
        <v>1151</v>
      </c>
      <c r="B10" s="5" t="n">
        <v>12084</v>
      </c>
      <c r="C10" s="5" t="n">
        <v>11600</v>
      </c>
    </row>
    <row r="11" spans="1:3">
      <c r="A11" s="4" t="s">
        <v>1084</v>
      </c>
    </row>
    <row r="12" spans="1:3">
      <c r="A12" s="3" t="s">
        <v>1148</v>
      </c>
    </row>
    <row r="13" spans="1:3">
      <c r="A13" s="4" t="s">
        <v>1149</v>
      </c>
      <c r="B13" s="5" t="n">
        <v>6571</v>
      </c>
      <c r="C13" s="5" t="n">
        <v>6977</v>
      </c>
    </row>
    <row r="14" spans="1:3">
      <c r="A14" s="4" t="s">
        <v>1150</v>
      </c>
      <c r="B14" s="5" t="n">
        <v>826168</v>
      </c>
      <c r="C14" s="5" t="n">
        <v>846290</v>
      </c>
    </row>
    <row r="15" spans="1:3">
      <c r="A15" s="4" t="s">
        <v>1151</v>
      </c>
      <c r="B15" s="5" t="n">
        <v>5943</v>
      </c>
      <c r="C15" s="5" t="n">
        <v>6442</v>
      </c>
    </row>
    <row r="16" spans="1:3">
      <c r="A16" s="4" t="s">
        <v>1085</v>
      </c>
    </row>
    <row r="17" spans="1:3">
      <c r="A17" s="3" t="s">
        <v>1148</v>
      </c>
    </row>
    <row r="18" spans="1:3">
      <c r="A18" s="4" t="s">
        <v>1149</v>
      </c>
      <c r="B18" s="5" t="n">
        <v>10697</v>
      </c>
      <c r="C18" s="5" t="n">
        <v>9457</v>
      </c>
    </row>
    <row r="19" spans="1:3">
      <c r="A19" s="4" t="s">
        <v>1150</v>
      </c>
      <c r="B19" s="5" t="n">
        <v>368720</v>
      </c>
      <c r="C19" s="5" t="n">
        <v>357734</v>
      </c>
    </row>
    <row r="20" spans="1:3">
      <c r="A20" s="4" t="s">
        <v>1151</v>
      </c>
      <c r="B20" s="5" t="n">
        <v>6141</v>
      </c>
      <c r="C20" s="5" t="n">
        <v>5158</v>
      </c>
    </row>
    <row r="21" spans="1:3">
      <c r="A21" s="4" t="s">
        <v>1022</v>
      </c>
    </row>
    <row r="22" spans="1:3">
      <c r="A22" s="3" t="s">
        <v>1148</v>
      </c>
    </row>
    <row r="23" spans="1:3">
      <c r="A23" s="4" t="s">
        <v>1149</v>
      </c>
      <c r="B23" s="5" t="n">
        <v>22490</v>
      </c>
      <c r="C23" s="5" t="n">
        <v>19404</v>
      </c>
    </row>
    <row r="24" spans="1:3">
      <c r="A24" s="4" t="s">
        <v>1150</v>
      </c>
      <c r="B24" s="5" t="n">
        <v>1739173</v>
      </c>
      <c r="C24" s="5" t="n">
        <v>1616009</v>
      </c>
    </row>
    <row r="25" spans="1:3">
      <c r="A25" s="4" t="s">
        <v>1151</v>
      </c>
      <c r="B25" s="5" t="n">
        <v>15740</v>
      </c>
      <c r="C25" s="5" t="n">
        <v>12971</v>
      </c>
    </row>
    <row r="26" spans="1:3">
      <c r="A26" s="4" t="s">
        <v>1072</v>
      </c>
    </row>
    <row r="27" spans="1:3">
      <c r="A27" s="3" t="s">
        <v>1148</v>
      </c>
    </row>
    <row r="28" spans="1:3">
      <c r="A28" s="4" t="s">
        <v>1149</v>
      </c>
      <c r="B28" s="5" t="n">
        <v>5900</v>
      </c>
      <c r="C28" s="5" t="n">
        <v>5734</v>
      </c>
    </row>
    <row r="29" spans="1:3">
      <c r="A29" s="4" t="s">
        <v>1150</v>
      </c>
      <c r="B29" s="5" t="n">
        <v>1402838</v>
      </c>
      <c r="C29" s="5" t="n">
        <v>1279532</v>
      </c>
    </row>
    <row r="30" spans="1:3">
      <c r="A30" s="4" t="s">
        <v>1151</v>
      </c>
      <c r="B30" s="5" t="n">
        <v>3340</v>
      </c>
      <c r="C30" s="5" t="n">
        <v>3420</v>
      </c>
    </row>
    <row r="31" spans="1:3">
      <c r="A31" s="4" t="s">
        <v>1073</v>
      </c>
    </row>
    <row r="32" spans="1:3">
      <c r="A32" s="3" t="s">
        <v>1148</v>
      </c>
    </row>
    <row r="33" spans="1:3">
      <c r="A33" s="4" t="s">
        <v>1149</v>
      </c>
      <c r="B33" s="5" t="n">
        <v>2872</v>
      </c>
      <c r="C33" s="5" t="n">
        <v>2343</v>
      </c>
    </row>
    <row r="34" spans="1:3">
      <c r="A34" s="4" t="s">
        <v>1150</v>
      </c>
      <c r="B34" s="5" t="n">
        <v>264323</v>
      </c>
      <c r="C34" s="5" t="n">
        <v>270007</v>
      </c>
    </row>
    <row r="35" spans="1:3">
      <c r="A35" s="4" t="s">
        <v>1151</v>
      </c>
      <c r="B35" s="5" t="n">
        <v>2268</v>
      </c>
      <c r="C35" s="5" t="n">
        <v>1825</v>
      </c>
    </row>
    <row r="36" spans="1:3">
      <c r="A36" s="4" t="s">
        <v>1074</v>
      </c>
    </row>
    <row r="37" spans="1:3">
      <c r="A37" s="3" t="s">
        <v>1148</v>
      </c>
    </row>
    <row r="38" spans="1:3">
      <c r="A38" s="4" t="s">
        <v>1149</v>
      </c>
      <c r="B38" s="5" t="n">
        <v>13718</v>
      </c>
      <c r="C38" s="5" t="n">
        <v>11327</v>
      </c>
    </row>
    <row r="39" spans="1:3">
      <c r="A39" s="4" t="s">
        <v>1150</v>
      </c>
      <c r="B39" s="5" t="n">
        <v>72012</v>
      </c>
      <c r="C39" s="5" t="n">
        <v>66470</v>
      </c>
    </row>
    <row r="40" spans="1:3">
      <c r="A40" s="4" t="s">
        <v>1151</v>
      </c>
      <c r="B40" s="5" t="n">
        <v>10132</v>
      </c>
      <c r="C40" s="5" t="n">
        <v>7726</v>
      </c>
    </row>
    <row r="41" spans="1:3">
      <c r="A41" s="4" t="s">
        <v>1023</v>
      </c>
    </row>
    <row r="42" spans="1:3">
      <c r="A42" s="3" t="s">
        <v>1148</v>
      </c>
    </row>
    <row r="43" spans="1:3">
      <c r="A43" s="4" t="s">
        <v>1149</v>
      </c>
      <c r="B43" s="5" t="n">
        <v>12353</v>
      </c>
      <c r="C43" s="5" t="n">
        <v>20126</v>
      </c>
    </row>
    <row r="44" spans="1:3">
      <c r="A44" s="4" t="s">
        <v>1150</v>
      </c>
      <c r="B44" s="5" t="n">
        <v>1047363</v>
      </c>
      <c r="C44" s="5" t="n">
        <v>1152354</v>
      </c>
    </row>
    <row r="45" spans="1:3">
      <c r="A45" s="4" t="s">
        <v>1151</v>
      </c>
      <c r="B45" s="5" t="n">
        <v>18326</v>
      </c>
      <c r="C45" s="5" t="n">
        <v>24474</v>
      </c>
    </row>
    <row r="46" spans="1:3">
      <c r="A46" s="4" t="s">
        <v>1075</v>
      </c>
    </row>
    <row r="47" spans="1:3">
      <c r="A47" s="3" t="s">
        <v>1148</v>
      </c>
    </row>
    <row r="48" spans="1:3">
      <c r="A48" s="4" t="s">
        <v>1149</v>
      </c>
      <c r="B48" s="5" t="n">
        <v>0</v>
      </c>
      <c r="C48" s="5" t="n">
        <v>0</v>
      </c>
    </row>
    <row r="49" spans="1:3">
      <c r="A49" s="4" t="s">
        <v>1150</v>
      </c>
      <c r="B49" s="5" t="n">
        <v>18318</v>
      </c>
      <c r="C49" s="5" t="n">
        <v>12758</v>
      </c>
    </row>
    <row r="50" spans="1:3">
      <c r="A50" s="4" t="s">
        <v>1151</v>
      </c>
      <c r="B50" s="5" t="n">
        <v>0</v>
      </c>
      <c r="C50" s="5" t="n">
        <v>0</v>
      </c>
    </row>
    <row r="51" spans="1:3">
      <c r="A51" s="4" t="s">
        <v>1076</v>
      </c>
    </row>
    <row r="52" spans="1:3">
      <c r="A52" s="3" t="s">
        <v>1148</v>
      </c>
    </row>
    <row r="53" spans="1:3">
      <c r="A53" s="4" t="s">
        <v>1149</v>
      </c>
      <c r="B53" s="5" t="n">
        <v>1747</v>
      </c>
      <c r="C53" s="5" t="n">
        <v>8968</v>
      </c>
    </row>
    <row r="54" spans="1:3">
      <c r="A54" s="4" t="s">
        <v>1150</v>
      </c>
      <c r="B54" s="5" t="n">
        <v>54987</v>
      </c>
      <c r="C54" s="5" t="n">
        <v>75968</v>
      </c>
    </row>
    <row r="55" spans="1:3">
      <c r="A55" s="4" t="s">
        <v>1151</v>
      </c>
      <c r="B55" s="5" t="n">
        <v>3491</v>
      </c>
      <c r="C55" s="5" t="n">
        <v>5768</v>
      </c>
    </row>
    <row r="56" spans="1:3">
      <c r="A56" s="4" t="s">
        <v>1077</v>
      </c>
    </row>
    <row r="57" spans="1:3">
      <c r="A57" s="3" t="s">
        <v>1148</v>
      </c>
    </row>
    <row r="58" spans="1:3">
      <c r="A58" s="4" t="s">
        <v>1149</v>
      </c>
      <c r="B58" s="5" t="n">
        <v>990</v>
      </c>
      <c r="C58" s="5" t="n">
        <v>1904</v>
      </c>
    </row>
    <row r="59" spans="1:3">
      <c r="A59" s="4" t="s">
        <v>1150</v>
      </c>
      <c r="B59" s="5" t="n">
        <v>328712</v>
      </c>
      <c r="C59" s="5" t="n">
        <v>321159</v>
      </c>
    </row>
    <row r="60" spans="1:3">
      <c r="A60" s="4" t="s">
        <v>1151</v>
      </c>
      <c r="B60" s="5" t="n">
        <v>1593</v>
      </c>
      <c r="C60" s="5" t="n">
        <v>1867</v>
      </c>
    </row>
    <row r="61" spans="1:3">
      <c r="A61" s="4" t="s">
        <v>1078</v>
      </c>
    </row>
    <row r="62" spans="1:3">
      <c r="A62" s="3" t="s">
        <v>1148</v>
      </c>
    </row>
    <row r="63" spans="1:3">
      <c r="A63" s="4" t="s">
        <v>1149</v>
      </c>
      <c r="B63" s="5" t="n">
        <v>760</v>
      </c>
      <c r="C63" s="5" t="n">
        <v>140</v>
      </c>
    </row>
    <row r="64" spans="1:3">
      <c r="A64" s="4" t="s">
        <v>1150</v>
      </c>
      <c r="B64" s="5" t="n">
        <v>83314</v>
      </c>
      <c r="C64" s="5" t="n">
        <v>95926</v>
      </c>
    </row>
    <row r="65" spans="1:3">
      <c r="A65" s="4" t="s">
        <v>1151</v>
      </c>
      <c r="B65" s="5" t="n">
        <v>760</v>
      </c>
      <c r="C65" s="5" t="n">
        <v>140</v>
      </c>
    </row>
    <row r="66" spans="1:3">
      <c r="A66" s="4" t="s">
        <v>1079</v>
      </c>
    </row>
    <row r="67" spans="1:3">
      <c r="A67" s="3" t="s">
        <v>1148</v>
      </c>
    </row>
    <row r="68" spans="1:3">
      <c r="A68" s="4" t="s">
        <v>1149</v>
      </c>
      <c r="B68" s="5" t="n">
        <v>8856</v>
      </c>
      <c r="C68" s="5" t="n">
        <v>9114</v>
      </c>
    </row>
    <row r="69" spans="1:3">
      <c r="A69" s="4" t="s">
        <v>1150</v>
      </c>
      <c r="B69" s="5" t="n">
        <v>562032</v>
      </c>
      <c r="C69" s="5" t="n">
        <v>646543</v>
      </c>
    </row>
    <row r="70" spans="1:3">
      <c r="A70" s="4" t="s">
        <v>1151</v>
      </c>
      <c r="B70" s="5" t="n">
        <v>12482</v>
      </c>
      <c r="C70" s="5" t="n">
        <v>16699</v>
      </c>
    </row>
    <row r="71" spans="1:3">
      <c r="A71" s="4" t="s">
        <v>1152</v>
      </c>
    </row>
    <row r="72" spans="1:3">
      <c r="A72" s="3" t="s">
        <v>1148</v>
      </c>
    </row>
    <row r="73" spans="1:3">
      <c r="A73" s="4" t="s">
        <v>1149</v>
      </c>
      <c r="B73" s="5" t="n">
        <v>15338</v>
      </c>
      <c r="C73" s="5" t="n">
        <v>16169</v>
      </c>
    </row>
    <row r="74" spans="1:3">
      <c r="A74" s="4" t="s">
        <v>1153</v>
      </c>
    </row>
    <row r="75" spans="1:3">
      <c r="A75" s="3" t="s">
        <v>1148</v>
      </c>
    </row>
    <row r="76" spans="1:3">
      <c r="A76" s="4" t="s">
        <v>1149</v>
      </c>
      <c r="B76" s="5" t="n">
        <v>5184</v>
      </c>
      <c r="C76" s="5" t="n">
        <v>4834</v>
      </c>
    </row>
    <row r="77" spans="1:3">
      <c r="A77" s="4" t="s">
        <v>1154</v>
      </c>
    </row>
    <row r="78" spans="1:3">
      <c r="A78" s="3" t="s">
        <v>1148</v>
      </c>
    </row>
    <row r="79" spans="1:3">
      <c r="A79" s="4" t="s">
        <v>1149</v>
      </c>
      <c r="B79" s="5" t="n">
        <v>628</v>
      </c>
      <c r="C79" s="5" t="n">
        <v>535</v>
      </c>
    </row>
    <row r="80" spans="1:3">
      <c r="A80" s="4" t="s">
        <v>1155</v>
      </c>
    </row>
    <row r="81" spans="1:3">
      <c r="A81" s="3" t="s">
        <v>1148</v>
      </c>
    </row>
    <row r="82" spans="1:3">
      <c r="A82" s="4" t="s">
        <v>1149</v>
      </c>
      <c r="B82" s="5" t="n">
        <v>4556</v>
      </c>
      <c r="C82" s="5" t="n">
        <v>4299</v>
      </c>
    </row>
    <row r="83" spans="1:3">
      <c r="A83" s="4" t="s">
        <v>1156</v>
      </c>
    </row>
    <row r="84" spans="1:3">
      <c r="A84" s="3" t="s">
        <v>1148</v>
      </c>
    </row>
    <row r="85" spans="1:3">
      <c r="A85" s="4" t="s">
        <v>1149</v>
      </c>
      <c r="B85" s="5" t="n">
        <v>6750</v>
      </c>
      <c r="C85" s="5" t="n">
        <v>6433</v>
      </c>
    </row>
    <row r="86" spans="1:3">
      <c r="A86" s="4" t="s">
        <v>1157</v>
      </c>
    </row>
    <row r="87" spans="1:3">
      <c r="A87" s="3" t="s">
        <v>1148</v>
      </c>
    </row>
    <row r="88" spans="1:3">
      <c r="A88" s="4" t="s">
        <v>1149</v>
      </c>
      <c r="B88" s="5" t="n">
        <v>2560</v>
      </c>
      <c r="C88" s="5" t="n">
        <v>2314</v>
      </c>
    </row>
    <row r="89" spans="1:3">
      <c r="A89" s="4" t="s">
        <v>1158</v>
      </c>
    </row>
    <row r="90" spans="1:3">
      <c r="A90" s="3" t="s">
        <v>1148</v>
      </c>
    </row>
    <row r="91" spans="1:3">
      <c r="A91" s="4" t="s">
        <v>1149</v>
      </c>
      <c r="B91" s="5" t="n">
        <v>604</v>
      </c>
      <c r="C91" s="5" t="n">
        <v>518</v>
      </c>
    </row>
    <row r="92" spans="1:3">
      <c r="A92" s="4" t="s">
        <v>1159</v>
      </c>
    </row>
    <row r="93" spans="1:3">
      <c r="A93" s="3" t="s">
        <v>1148</v>
      </c>
    </row>
    <row r="94" spans="1:3">
      <c r="A94" s="4" t="s">
        <v>1149</v>
      </c>
      <c r="B94" s="5" t="n">
        <v>3586</v>
      </c>
      <c r="C94" s="5" t="n">
        <v>3601</v>
      </c>
    </row>
    <row r="95" spans="1:3">
      <c r="A95" s="4" t="s">
        <v>1160</v>
      </c>
    </row>
    <row r="96" spans="1:3">
      <c r="A96" s="3" t="s">
        <v>1148</v>
      </c>
    </row>
    <row r="97" spans="1:3">
      <c r="A97" s="4" t="s">
        <v>1149</v>
      </c>
      <c r="B97" s="5" t="n">
        <v>3404</v>
      </c>
      <c r="C97" s="5" t="n">
        <v>4902</v>
      </c>
    </row>
    <row r="98" spans="1:3">
      <c r="A98" s="4" t="s">
        <v>1161</v>
      </c>
    </row>
    <row r="99" spans="1:3">
      <c r="A99" s="3" t="s">
        <v>1148</v>
      </c>
    </row>
    <row r="100" spans="1:3">
      <c r="A100" s="4" t="s">
        <v>1149</v>
      </c>
      <c r="B100" s="5" t="n">
        <v>0</v>
      </c>
      <c r="C100" s="5" t="n">
        <v>0</v>
      </c>
    </row>
    <row r="101" spans="1:3">
      <c r="A101" s="4" t="s">
        <v>1162</v>
      </c>
    </row>
    <row r="102" spans="1:3">
      <c r="A102" s="3" t="s">
        <v>1148</v>
      </c>
    </row>
    <row r="103" spans="1:3">
      <c r="A103" s="4" t="s">
        <v>1149</v>
      </c>
      <c r="B103" s="5" t="n">
        <v>1655</v>
      </c>
      <c r="C103" s="5" t="n">
        <v>4028</v>
      </c>
    </row>
    <row r="104" spans="1:3">
      <c r="A104" s="4" t="s">
        <v>1163</v>
      </c>
    </row>
    <row r="105" spans="1:3">
      <c r="A105" s="3" t="s">
        <v>1148</v>
      </c>
    </row>
    <row r="106" spans="1:3">
      <c r="A106" s="4" t="s">
        <v>1149</v>
      </c>
      <c r="B106" s="5" t="n">
        <v>346</v>
      </c>
      <c r="C106" s="5" t="n">
        <v>37</v>
      </c>
    </row>
    <row r="107" spans="1:3">
      <c r="A107" s="4" t="s">
        <v>1164</v>
      </c>
    </row>
    <row r="108" spans="1:3">
      <c r="A108" s="3" t="s">
        <v>1148</v>
      </c>
    </row>
    <row r="109" spans="1:3">
      <c r="A109" s="4" t="s">
        <v>1149</v>
      </c>
      <c r="B109" s="5" t="n">
        <v>0</v>
      </c>
      <c r="C109" s="5" t="n">
        <v>0</v>
      </c>
    </row>
    <row r="110" spans="1:3">
      <c r="A110" s="4" t="s">
        <v>1165</v>
      </c>
    </row>
    <row r="111" spans="1:3">
      <c r="A111" s="3" t="s">
        <v>1148</v>
      </c>
    </row>
    <row r="112" spans="1:3">
      <c r="A112" s="4" t="s">
        <v>1149</v>
      </c>
      <c r="B112" s="5" t="n">
        <v>1403</v>
      </c>
      <c r="C112" s="5" t="n">
        <v>837</v>
      </c>
    </row>
    <row r="113" spans="1:3">
      <c r="A113" s="4" t="s">
        <v>1166</v>
      </c>
    </row>
    <row r="114" spans="1:3">
      <c r="A114" s="3" t="s">
        <v>1148</v>
      </c>
    </row>
    <row r="115" spans="1:3">
      <c r="A115" s="4" t="s">
        <v>1149</v>
      </c>
      <c r="B115" s="5" t="n">
        <v>36773</v>
      </c>
      <c r="C115" s="5" t="n">
        <v>39795</v>
      </c>
    </row>
    <row r="116" spans="1:3">
      <c r="A116" s="4" t="s">
        <v>1167</v>
      </c>
    </row>
    <row r="117" spans="1:3">
      <c r="A117" s="3" t="s">
        <v>1148</v>
      </c>
    </row>
    <row r="118" spans="1:3">
      <c r="A118" s="4" t="s">
        <v>1149</v>
      </c>
      <c r="B118" s="5" t="n">
        <v>12084</v>
      </c>
      <c r="C118" s="5" t="n">
        <v>11600</v>
      </c>
    </row>
    <row r="119" spans="1:3">
      <c r="A119" s="4" t="s">
        <v>1168</v>
      </c>
    </row>
    <row r="120" spans="1:3">
      <c r="A120" s="3" t="s">
        <v>1148</v>
      </c>
    </row>
    <row r="121" spans="1:3">
      <c r="A121" s="4" t="s">
        <v>1149</v>
      </c>
      <c r="B121" s="5" t="n">
        <v>5943</v>
      </c>
      <c r="C121" s="5" t="n">
        <v>6442</v>
      </c>
    </row>
    <row r="122" spans="1:3">
      <c r="A122" s="4" t="s">
        <v>1169</v>
      </c>
    </row>
    <row r="123" spans="1:3">
      <c r="A123" s="3" t="s">
        <v>1148</v>
      </c>
    </row>
    <row r="124" spans="1:3">
      <c r="A124" s="4" t="s">
        <v>1149</v>
      </c>
      <c r="B124" s="5" t="n">
        <v>6141</v>
      </c>
      <c r="C124" s="5" t="n">
        <v>5158</v>
      </c>
    </row>
    <row r="125" spans="1:3">
      <c r="A125" s="4" t="s">
        <v>1170</v>
      </c>
    </row>
    <row r="126" spans="1:3">
      <c r="A126" s="3" t="s">
        <v>1148</v>
      </c>
    </row>
    <row r="127" spans="1:3">
      <c r="A127" s="4" t="s">
        <v>1149</v>
      </c>
      <c r="B127" s="5" t="n">
        <v>15740</v>
      </c>
      <c r="C127" s="5" t="n">
        <v>12971</v>
      </c>
    </row>
    <row r="128" spans="1:3">
      <c r="A128" s="4" t="s">
        <v>1171</v>
      </c>
    </row>
    <row r="129" spans="1:3">
      <c r="A129" s="3" t="s">
        <v>1148</v>
      </c>
    </row>
    <row r="130" spans="1:3">
      <c r="A130" s="4" t="s">
        <v>1149</v>
      </c>
      <c r="B130" s="5" t="n">
        <v>3340</v>
      </c>
      <c r="C130" s="5" t="n">
        <v>3420</v>
      </c>
    </row>
    <row r="131" spans="1:3">
      <c r="A131" s="4" t="s">
        <v>1172</v>
      </c>
    </row>
    <row r="132" spans="1:3">
      <c r="A132" s="3" t="s">
        <v>1148</v>
      </c>
    </row>
    <row r="133" spans="1:3">
      <c r="A133" s="4" t="s">
        <v>1149</v>
      </c>
      <c r="B133" s="5" t="n">
        <v>2268</v>
      </c>
      <c r="C133" s="5" t="n">
        <v>1825</v>
      </c>
    </row>
    <row r="134" spans="1:3">
      <c r="A134" s="4" t="s">
        <v>1173</v>
      </c>
    </row>
    <row r="135" spans="1:3">
      <c r="A135" s="3" t="s">
        <v>1148</v>
      </c>
    </row>
    <row r="136" spans="1:3">
      <c r="A136" s="4" t="s">
        <v>1149</v>
      </c>
      <c r="B136" s="5" t="n">
        <v>10132</v>
      </c>
      <c r="C136" s="5" t="n">
        <v>7726</v>
      </c>
    </row>
    <row r="137" spans="1:3">
      <c r="A137" s="4" t="s">
        <v>1174</v>
      </c>
    </row>
    <row r="138" spans="1:3">
      <c r="A138" s="3" t="s">
        <v>1148</v>
      </c>
    </row>
    <row r="139" spans="1:3">
      <c r="A139" s="4" t="s">
        <v>1149</v>
      </c>
      <c r="B139" s="5" t="n">
        <v>8949</v>
      </c>
      <c r="C139" s="5" t="n">
        <v>15224</v>
      </c>
    </row>
    <row r="140" spans="1:3">
      <c r="A140" s="4" t="s">
        <v>1175</v>
      </c>
    </row>
    <row r="141" spans="1:3">
      <c r="A141" s="3" t="s">
        <v>1148</v>
      </c>
    </row>
    <row r="142" spans="1:3">
      <c r="A142" s="4" t="s">
        <v>1149</v>
      </c>
      <c r="B142" s="5" t="n">
        <v>0</v>
      </c>
      <c r="C142" s="5" t="n">
        <v>0</v>
      </c>
    </row>
    <row r="143" spans="1:3">
      <c r="A143" s="4" t="s">
        <v>1176</v>
      </c>
    </row>
    <row r="144" spans="1:3">
      <c r="A144" s="3" t="s">
        <v>1148</v>
      </c>
    </row>
    <row r="145" spans="1:3">
      <c r="A145" s="4" t="s">
        <v>1149</v>
      </c>
      <c r="B145" s="5" t="n">
        <v>92</v>
      </c>
      <c r="C145" s="5" t="n">
        <v>4940</v>
      </c>
    </row>
    <row r="146" spans="1:3">
      <c r="A146" s="4" t="s">
        <v>1177</v>
      </c>
    </row>
    <row r="147" spans="1:3">
      <c r="A147" s="3" t="s">
        <v>1148</v>
      </c>
    </row>
    <row r="148" spans="1:3">
      <c r="A148" s="4" t="s">
        <v>1149</v>
      </c>
      <c r="B148" s="5" t="n">
        <v>644</v>
      </c>
      <c r="C148" s="5" t="n">
        <v>1867</v>
      </c>
    </row>
    <row r="149" spans="1:3">
      <c r="A149" s="4" t="s">
        <v>1178</v>
      </c>
    </row>
    <row r="150" spans="1:3">
      <c r="A150" s="3" t="s">
        <v>1148</v>
      </c>
    </row>
    <row r="151" spans="1:3">
      <c r="A151" s="4" t="s">
        <v>1149</v>
      </c>
      <c r="B151" s="5" t="n">
        <v>760</v>
      </c>
      <c r="C151" s="5" t="n">
        <v>140</v>
      </c>
    </row>
    <row r="152" spans="1:3">
      <c r="A152" s="4" t="s">
        <v>1179</v>
      </c>
    </row>
    <row r="153" spans="1:3">
      <c r="A153" s="3" t="s">
        <v>1148</v>
      </c>
    </row>
    <row r="154" spans="1:3">
      <c r="A154" s="4" t="s">
        <v>1149</v>
      </c>
      <c r="B154" s="6" t="n">
        <v>7453</v>
      </c>
      <c r="C154" s="6" t="n">
        <v>82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7</v>
      </c>
      <c r="C2" s="2" t="s">
        <v>28</v>
      </c>
      <c r="D2" s="2" t="s">
        <v>80</v>
      </c>
    </row>
    <row r="3" spans="1:4">
      <c r="A3" s="3" t="s">
        <v>1181</v>
      </c>
    </row>
    <row r="4" spans="1:4">
      <c r="A4" s="4" t="s">
        <v>1182</v>
      </c>
      <c r="B4" s="6" t="n">
        <v>17615</v>
      </c>
      <c r="C4" s="6" t="n">
        <v>11450</v>
      </c>
      <c r="D4" s="6" t="n">
        <v>7020</v>
      </c>
    </row>
    <row r="5" spans="1:4">
      <c r="A5" s="4" t="s">
        <v>1183</v>
      </c>
      <c r="B5" s="5" t="n">
        <v>14887</v>
      </c>
      <c r="C5" s="5" t="n">
        <v>8946</v>
      </c>
      <c r="D5" s="5" t="n">
        <v>5472</v>
      </c>
    </row>
    <row r="6" spans="1:4">
      <c r="A6" s="4" t="s">
        <v>1184</v>
      </c>
      <c r="B6" s="5" t="n">
        <v>7971</v>
      </c>
      <c r="C6" s="5" t="n">
        <v>1526</v>
      </c>
      <c r="D6" s="5" t="n">
        <v>68</v>
      </c>
    </row>
    <row r="7" spans="1:4">
      <c r="A7" s="4" t="s">
        <v>1022</v>
      </c>
    </row>
    <row r="8" spans="1:4">
      <c r="A8" s="3" t="s">
        <v>1181</v>
      </c>
    </row>
    <row r="9" spans="1:4">
      <c r="A9" s="4" t="s">
        <v>1182</v>
      </c>
      <c r="B9" s="5" t="n">
        <v>9632</v>
      </c>
      <c r="C9" s="5" t="n">
        <v>10721</v>
      </c>
      <c r="D9" s="5" t="n">
        <v>6436</v>
      </c>
    </row>
    <row r="10" spans="1:4">
      <c r="A10" s="4" t="s">
        <v>1183</v>
      </c>
      <c r="B10" s="5" t="n">
        <v>7015</v>
      </c>
      <c r="C10" s="5" t="n">
        <v>8253</v>
      </c>
      <c r="D10" s="5" t="n">
        <v>4890</v>
      </c>
    </row>
    <row r="11" spans="1:4">
      <c r="A11" s="4" t="s">
        <v>1184</v>
      </c>
      <c r="B11" s="5" t="n">
        <v>99</v>
      </c>
      <c r="C11" s="5" t="n">
        <v>1526</v>
      </c>
      <c r="D11" s="5" t="n">
        <v>68</v>
      </c>
    </row>
    <row r="12" spans="1:4">
      <c r="A12" s="4" t="s">
        <v>1072</v>
      </c>
    </row>
    <row r="13" spans="1:4">
      <c r="A13" s="3" t="s">
        <v>1181</v>
      </c>
    </row>
    <row r="14" spans="1:4">
      <c r="A14" s="4" t="s">
        <v>1182</v>
      </c>
      <c r="B14" s="5" t="n">
        <v>12</v>
      </c>
      <c r="C14" s="5" t="n">
        <v>640</v>
      </c>
      <c r="D14" s="5" t="n">
        <v>71</v>
      </c>
    </row>
    <row r="15" spans="1:4">
      <c r="A15" s="4" t="s">
        <v>1183</v>
      </c>
      <c r="B15" s="5" t="n">
        <v>12</v>
      </c>
      <c r="C15" s="5" t="n">
        <v>587</v>
      </c>
      <c r="D15" s="5" t="n">
        <v>23</v>
      </c>
    </row>
    <row r="16" spans="1:4">
      <c r="A16" s="4" t="s">
        <v>1073</v>
      </c>
    </row>
    <row r="17" spans="1:4">
      <c r="A17" s="3" t="s">
        <v>1181</v>
      </c>
    </row>
    <row r="18" spans="1:4">
      <c r="A18" s="4" t="s">
        <v>1182</v>
      </c>
      <c r="B18" s="5" t="n">
        <v>2169</v>
      </c>
      <c r="C18" s="5" t="n">
        <v>2120</v>
      </c>
      <c r="D18" s="5" t="n">
        <v>2405</v>
      </c>
    </row>
    <row r="19" spans="1:4">
      <c r="A19" s="4" t="s">
        <v>1183</v>
      </c>
      <c r="B19" s="5" t="n">
        <v>1589</v>
      </c>
      <c r="C19" s="5" t="n">
        <v>1687</v>
      </c>
      <c r="D19" s="5" t="n">
        <v>1910</v>
      </c>
    </row>
    <row r="20" spans="1:4">
      <c r="A20" s="4" t="s">
        <v>1184</v>
      </c>
      <c r="B20" s="5" t="n">
        <v>25</v>
      </c>
      <c r="C20" s="5" t="n">
        <v>47</v>
      </c>
      <c r="D20" s="5" t="n">
        <v>45</v>
      </c>
    </row>
    <row r="21" spans="1:4">
      <c r="A21" s="4" t="s">
        <v>1074</v>
      </c>
    </row>
    <row r="22" spans="1:4">
      <c r="A22" s="3" t="s">
        <v>1181</v>
      </c>
    </row>
    <row r="23" spans="1:4">
      <c r="A23" s="4" t="s">
        <v>1182</v>
      </c>
      <c r="B23" s="5" t="n">
        <v>7451</v>
      </c>
      <c r="C23" s="5" t="n">
        <v>7961</v>
      </c>
      <c r="D23" s="5" t="n">
        <v>3960</v>
      </c>
    </row>
    <row r="24" spans="1:4">
      <c r="A24" s="4" t="s">
        <v>1183</v>
      </c>
      <c r="B24" s="5" t="n">
        <v>5414</v>
      </c>
      <c r="C24" s="5" t="n">
        <v>5979</v>
      </c>
      <c r="D24" s="5" t="n">
        <v>2957</v>
      </c>
    </row>
    <row r="25" spans="1:4">
      <c r="A25" s="4" t="s">
        <v>1184</v>
      </c>
      <c r="B25" s="5" t="n">
        <v>74</v>
      </c>
      <c r="C25" s="5" t="n">
        <v>1479</v>
      </c>
      <c r="D25" s="5" t="n">
        <v>23</v>
      </c>
    </row>
    <row r="26" spans="1:4">
      <c r="A26" s="4" t="s">
        <v>1023</v>
      </c>
    </row>
    <row r="27" spans="1:4">
      <c r="A27" s="3" t="s">
        <v>1181</v>
      </c>
    </row>
    <row r="28" spans="1:4">
      <c r="A28" s="4" t="s">
        <v>1182</v>
      </c>
      <c r="B28" s="5" t="n">
        <v>7983</v>
      </c>
      <c r="C28" s="5" t="n">
        <v>729</v>
      </c>
      <c r="D28" s="5" t="n">
        <v>584</v>
      </c>
    </row>
    <row r="29" spans="1:4">
      <c r="A29" s="4" t="s">
        <v>1183</v>
      </c>
      <c r="B29" s="5" t="n">
        <v>7872</v>
      </c>
      <c r="C29" s="5" t="n">
        <v>693</v>
      </c>
      <c r="D29" s="5" t="n">
        <v>582</v>
      </c>
    </row>
    <row r="30" spans="1:4">
      <c r="A30" s="4" t="s">
        <v>1184</v>
      </c>
      <c r="B30" s="5" t="n">
        <v>7872</v>
      </c>
    </row>
    <row r="31" spans="1:4">
      <c r="A31" s="4" t="s">
        <v>1076</v>
      </c>
    </row>
    <row r="32" spans="1:4">
      <c r="A32" s="3" t="s">
        <v>1181</v>
      </c>
    </row>
    <row r="33" spans="1:4">
      <c r="A33" s="4" t="s">
        <v>1182</v>
      </c>
      <c r="B33" s="5" t="n">
        <v>3460</v>
      </c>
      <c r="D33" s="5" t="n">
        <v>575</v>
      </c>
    </row>
    <row r="34" spans="1:4">
      <c r="A34" s="4" t="s">
        <v>1183</v>
      </c>
      <c r="B34" s="5" t="n">
        <v>3460</v>
      </c>
      <c r="D34" s="5" t="n">
        <v>575</v>
      </c>
    </row>
    <row r="35" spans="1:4">
      <c r="A35" s="4" t="s">
        <v>1184</v>
      </c>
      <c r="B35" s="5" t="n">
        <v>3460</v>
      </c>
    </row>
    <row r="36" spans="1:4">
      <c r="A36" s="4" t="s">
        <v>1079</v>
      </c>
    </row>
    <row r="37" spans="1:4">
      <c r="A37" s="3" t="s">
        <v>1181</v>
      </c>
    </row>
    <row r="38" spans="1:4">
      <c r="A38" s="4" t="s">
        <v>1182</v>
      </c>
      <c r="B38" s="5" t="n">
        <v>4523</v>
      </c>
      <c r="C38" s="5" t="n">
        <v>729</v>
      </c>
      <c r="D38" s="5" t="n">
        <v>9</v>
      </c>
    </row>
    <row r="39" spans="1:4">
      <c r="A39" s="4" t="s">
        <v>1183</v>
      </c>
      <c r="B39" s="5" t="n">
        <v>4412</v>
      </c>
      <c r="C39" s="6" t="n">
        <v>693</v>
      </c>
      <c r="D39" s="6" t="n">
        <v>7</v>
      </c>
    </row>
    <row r="40" spans="1:4">
      <c r="A40" s="4" t="s">
        <v>1184</v>
      </c>
      <c r="B40" s="6" t="n">
        <v>44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85</v>
      </c>
      <c r="B1" s="2" t="s">
        <v>1186</v>
      </c>
      <c r="C1" s="2" t="s">
        <v>1187</v>
      </c>
    </row>
    <row r="2" spans="1:3">
      <c r="A2" s="3" t="s">
        <v>215</v>
      </c>
    </row>
    <row r="3" spans="1:3">
      <c r="A3" s="4" t="s">
        <v>1188</v>
      </c>
      <c r="B3" s="5" t="n">
        <v>0</v>
      </c>
      <c r="C3" s="5" t="n">
        <v>0</v>
      </c>
    </row>
    <row r="4" spans="1:3">
      <c r="A4" s="4" t="s">
        <v>1189</v>
      </c>
      <c r="B4" s="6" t="n">
        <v>245</v>
      </c>
      <c r="C4" s="6" t="n">
        <v>3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0</v>
      </c>
      <c r="C1" s="2" t="s">
        <v>27</v>
      </c>
      <c r="D1" s="2" t="s">
        <v>28</v>
      </c>
    </row>
    <row r="2" spans="1:4">
      <c r="A2" s="3" t="s">
        <v>1191</v>
      </c>
    </row>
    <row r="3" spans="1:4">
      <c r="A3" s="4" t="s">
        <v>1192</v>
      </c>
      <c r="B3" s="4" t="s">
        <v>106</v>
      </c>
      <c r="C3" s="6" t="n">
        <v>422053</v>
      </c>
      <c r="D3" s="6" t="n">
        <v>569074</v>
      </c>
    </row>
    <row r="4" spans="1:4">
      <c r="A4" s="4" t="s">
        <v>584</v>
      </c>
      <c r="C4" s="5" t="n">
        <v>1015477</v>
      </c>
      <c r="D4" s="5" t="n">
        <v>1165417</v>
      </c>
    </row>
    <row r="5" spans="1:4">
      <c r="A5" s="4" t="s">
        <v>1193</v>
      </c>
      <c r="C5" s="5" t="n">
        <v>113891</v>
      </c>
      <c r="D5" s="5" t="n">
        <v>114400</v>
      </c>
    </row>
    <row r="6" spans="1:4">
      <c r="A6" s="4" t="s">
        <v>586</v>
      </c>
      <c r="C6" s="5" t="n">
        <v>178034</v>
      </c>
      <c r="D6" s="5" t="n">
        <v>177621</v>
      </c>
    </row>
    <row r="7" spans="1:4">
      <c r="A7" s="4" t="s">
        <v>130</v>
      </c>
      <c r="C7" s="6" t="n">
        <v>1729455</v>
      </c>
      <c r="D7" s="6" t="n">
        <v>2026512</v>
      </c>
    </row>
    <row r="8" spans="1:4"/>
    <row r="9" spans="1:4">
      <c r="A9" s="4" t="s">
        <v>106</v>
      </c>
      <c r="B9" s="4" t="s">
        <v>1194</v>
      </c>
    </row>
  </sheetData>
  <mergeCells count="3">
    <mergeCell ref="A1:B1"/>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5</v>
      </c>
      <c r="C1" s="2" t="s">
        <v>27</v>
      </c>
      <c r="D1" s="2" t="s">
        <v>28</v>
      </c>
    </row>
    <row r="2" spans="1:4">
      <c r="A2" s="3" t="s">
        <v>1196</v>
      </c>
    </row>
    <row r="3" spans="1:4">
      <c r="A3" s="4" t="s">
        <v>1197</v>
      </c>
      <c r="B3" s="4" t="s">
        <v>106</v>
      </c>
      <c r="C3" s="6" t="n">
        <v>422053</v>
      </c>
      <c r="D3" s="6" t="n">
        <v>569074</v>
      </c>
    </row>
    <row r="4" spans="1:4">
      <c r="A4" s="4" t="s">
        <v>583</v>
      </c>
    </row>
    <row r="5" spans="1:4">
      <c r="A5" s="3" t="s">
        <v>1196</v>
      </c>
    </row>
    <row r="6" spans="1:4">
      <c r="A6" s="4" t="s">
        <v>1197</v>
      </c>
      <c r="C6" s="6" t="n">
        <v>403797</v>
      </c>
      <c r="D6" s="6" t="n">
        <v>547850</v>
      </c>
    </row>
    <row r="7" spans="1:4"/>
    <row r="8" spans="1:4">
      <c r="A8" s="4" t="s">
        <v>106</v>
      </c>
      <c r="B8" s="4" t="s">
        <v>1194</v>
      </c>
    </row>
  </sheetData>
  <mergeCells count="3">
    <mergeCell ref="A1:B1"/>
    <mergeCell ref="A7:C7"/>
    <mergeCell ref="B8:C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198</v>
      </c>
      <c r="B1" s="2" t="s">
        <v>1</v>
      </c>
    </row>
    <row r="2" spans="1:4">
      <c r="B2" s="2" t="s">
        <v>1199</v>
      </c>
      <c r="C2" s="2" t="s">
        <v>1200</v>
      </c>
      <c r="D2" s="2" t="s">
        <v>1201</v>
      </c>
    </row>
    <row r="3" spans="1:4">
      <c r="A3" s="3" t="s">
        <v>1196</v>
      </c>
    </row>
    <row r="4" spans="1:4">
      <c r="A4" s="4" t="s">
        <v>1202</v>
      </c>
      <c r="B4" s="6" t="n">
        <v>14497</v>
      </c>
      <c r="C4" s="6" t="n">
        <v>19049</v>
      </c>
      <c r="D4" s="6" t="n">
        <v>-84678</v>
      </c>
    </row>
    <row r="5" spans="1:4">
      <c r="A5" s="4" t="s">
        <v>175</v>
      </c>
      <c r="B5" s="5" t="n">
        <v>456270</v>
      </c>
      <c r="C5" s="5" t="n">
        <v>549865</v>
      </c>
      <c r="D5" s="5" t="n">
        <v>464232</v>
      </c>
    </row>
    <row r="6" spans="1:4">
      <c r="A6" s="4" t="s">
        <v>1203</v>
      </c>
      <c r="B6" s="5" t="n">
        <v>31312</v>
      </c>
      <c r="C6" s="5" t="n">
        <v>33804</v>
      </c>
      <c r="D6" s="5" t="n">
        <v>32593</v>
      </c>
    </row>
    <row r="7" spans="1:4">
      <c r="A7" s="4" t="s">
        <v>1204</v>
      </c>
      <c r="B7" s="5" t="n">
        <v>596</v>
      </c>
      <c r="C7" s="5" t="n">
        <v>3103</v>
      </c>
      <c r="D7" s="5" t="n">
        <v>467</v>
      </c>
    </row>
    <row r="8" spans="1:4">
      <c r="A8" s="4" t="s">
        <v>99</v>
      </c>
      <c r="B8" s="5" t="n">
        <v>1246</v>
      </c>
      <c r="C8" s="5" t="n">
        <v>6608</v>
      </c>
      <c r="D8" s="5" t="n">
        <v>4515</v>
      </c>
    </row>
    <row r="9" spans="1:4">
      <c r="A9" s="4" t="s">
        <v>1205</v>
      </c>
      <c r="B9" s="5" t="n">
        <v>27334</v>
      </c>
      <c r="C9" s="5" t="n">
        <v>25597</v>
      </c>
    </row>
    <row r="10" spans="1:4">
      <c r="A10" s="4" t="s">
        <v>1206</v>
      </c>
      <c r="B10" s="5" t="n">
        <v>27260</v>
      </c>
      <c r="C10" s="5" t="n">
        <v>25396</v>
      </c>
    </row>
    <row r="11" spans="1:4">
      <c r="A11" s="4" t="s">
        <v>691</v>
      </c>
      <c r="B11" s="6" t="n">
        <v>37631</v>
      </c>
      <c r="C11" s="6" t="n">
        <v>24894</v>
      </c>
    </row>
    <row r="12" spans="1:4">
      <c r="A12" s="4" t="s">
        <v>1207</v>
      </c>
      <c r="B12" s="5" t="n">
        <v>320</v>
      </c>
      <c r="C12" s="5" t="n">
        <v>325</v>
      </c>
    </row>
    <row r="13" spans="1:4">
      <c r="A13" s="4" t="s">
        <v>82</v>
      </c>
      <c r="B13" s="6" t="n">
        <v>15756</v>
      </c>
      <c r="C13" s="6" t="n">
        <v>14031</v>
      </c>
      <c r="D13" s="5" t="n">
        <v>12712</v>
      </c>
    </row>
    <row r="14" spans="1:4">
      <c r="A14" s="4" t="s">
        <v>1208</v>
      </c>
      <c r="B14" s="5" t="n">
        <v>17</v>
      </c>
      <c r="C14" s="5" t="n">
        <v>18</v>
      </c>
    </row>
    <row r="15" spans="1:4">
      <c r="A15" s="4" t="s">
        <v>1209</v>
      </c>
      <c r="B15" s="5" t="n">
        <v>337</v>
      </c>
      <c r="C15" s="5" t="n">
        <v>355</v>
      </c>
    </row>
    <row r="16" spans="1:4">
      <c r="A16" s="4" t="s">
        <v>1210</v>
      </c>
      <c r="B16" s="5" t="n">
        <v>298</v>
      </c>
      <c r="C16" s="5" t="n">
        <v>402</v>
      </c>
    </row>
    <row r="17" spans="1:4">
      <c r="A17" s="4" t="s">
        <v>1211</v>
      </c>
    </row>
    <row r="18" spans="1:4">
      <c r="A18" s="3" t="s">
        <v>1196</v>
      </c>
    </row>
    <row r="19" spans="1:4">
      <c r="A19" s="4" t="s">
        <v>1212</v>
      </c>
      <c r="B19" s="5" t="n">
        <v>42</v>
      </c>
      <c r="C19" s="5" t="n">
        <v>57</v>
      </c>
      <c r="D19" s="5" t="n">
        <v>61</v>
      </c>
    </row>
    <row r="20" spans="1:4">
      <c r="A20" s="4" t="s">
        <v>1213</v>
      </c>
      <c r="B20" s="5" t="n">
        <v>0</v>
      </c>
      <c r="C20" s="5" t="n">
        <v>0</v>
      </c>
      <c r="D20" s="5" t="n">
        <v>4</v>
      </c>
    </row>
    <row r="21" spans="1:4">
      <c r="A21" s="4" t="s">
        <v>1214</v>
      </c>
      <c r="B21" s="5" t="n">
        <v>33</v>
      </c>
      <c r="C21" s="5" t="n">
        <v>36</v>
      </c>
      <c r="D21" s="5" t="n">
        <v>39</v>
      </c>
    </row>
    <row r="22" spans="1:4">
      <c r="A22" s="4" t="s">
        <v>1215</v>
      </c>
      <c r="B22" s="5" t="n">
        <v>0</v>
      </c>
      <c r="C22" s="5" t="n">
        <v>0</v>
      </c>
      <c r="D22" s="6" t="n">
        <v>6</v>
      </c>
    </row>
    <row r="23" spans="1:4">
      <c r="A23" s="4" t="s">
        <v>584</v>
      </c>
    </row>
    <row r="24" spans="1:4">
      <c r="A24" s="3" t="s">
        <v>1196</v>
      </c>
    </row>
    <row r="25" spans="1:4">
      <c r="A25" s="4" t="s">
        <v>691</v>
      </c>
      <c r="B25" s="5" t="n">
        <v>22365</v>
      </c>
      <c r="C25" s="5" t="n">
        <v>15400</v>
      </c>
    </row>
    <row r="26" spans="1:4">
      <c r="A26" s="4" t="s">
        <v>1216</v>
      </c>
    </row>
    <row r="27" spans="1:4">
      <c r="A27" s="3" t="s">
        <v>1196</v>
      </c>
    </row>
    <row r="28" spans="1:4">
      <c r="A28" s="4" t="s">
        <v>691</v>
      </c>
      <c r="B28" s="5" t="n">
        <v>719</v>
      </c>
      <c r="C28" s="5" t="n">
        <v>1015</v>
      </c>
    </row>
    <row r="29" spans="1:4">
      <c r="A29" s="4" t="s">
        <v>1217</v>
      </c>
    </row>
    <row r="30" spans="1:4">
      <c r="A30" s="3" t="s">
        <v>1196</v>
      </c>
    </row>
    <row r="31" spans="1:4">
      <c r="A31" s="4" t="s">
        <v>691</v>
      </c>
      <c r="B31" s="5" t="n">
        <v>8882</v>
      </c>
      <c r="C31" s="5" t="n">
        <v>1026</v>
      </c>
    </row>
    <row r="32" spans="1:4">
      <c r="A32" s="4" t="s">
        <v>586</v>
      </c>
    </row>
    <row r="33" spans="1:4">
      <c r="A33" s="3" t="s">
        <v>1196</v>
      </c>
    </row>
    <row r="34" spans="1:4">
      <c r="A34" s="4" t="s">
        <v>691</v>
      </c>
      <c r="B34" s="6" t="n">
        <v>5665</v>
      </c>
      <c r="C34" s="6" t="n">
        <v>74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7</v>
      </c>
      <c r="C1" s="2" t="s">
        <v>28</v>
      </c>
    </row>
    <row r="2" spans="1:3">
      <c r="A2" s="3" t="s">
        <v>1196</v>
      </c>
    </row>
    <row r="3" spans="1:3">
      <c r="A3" s="4" t="s">
        <v>1219</v>
      </c>
      <c r="B3" s="6" t="n">
        <v>1002113</v>
      </c>
      <c r="C3" s="6" t="n">
        <v>1119756</v>
      </c>
    </row>
    <row r="4" spans="1:3">
      <c r="A4" s="4" t="s">
        <v>1220</v>
      </c>
      <c r="B4" s="5" t="n">
        <v>29220</v>
      </c>
      <c r="C4" s="5" t="n">
        <v>51905</v>
      </c>
    </row>
    <row r="5" spans="1:3">
      <c r="A5" s="4" t="s">
        <v>1221</v>
      </c>
      <c r="B5" s="5" t="n">
        <v>-15856</v>
      </c>
      <c r="C5" s="5" t="n">
        <v>-6244</v>
      </c>
    </row>
    <row r="6" spans="1:3">
      <c r="A6" s="4" t="s">
        <v>1222</v>
      </c>
      <c r="B6" s="5" t="n">
        <v>1015477</v>
      </c>
      <c r="C6" s="5" t="n">
        <v>1165417</v>
      </c>
    </row>
    <row r="7" spans="1:3">
      <c r="A7" s="4" t="s">
        <v>1223</v>
      </c>
      <c r="B7" s="5" t="n">
        <v>113891</v>
      </c>
      <c r="C7" s="5" t="n">
        <v>114400</v>
      </c>
    </row>
    <row r="8" spans="1:3">
      <c r="A8" s="4" t="s">
        <v>1224</v>
      </c>
      <c r="B8" s="5" t="n">
        <v>140824</v>
      </c>
    </row>
    <row r="9" spans="1:3">
      <c r="A9" s="4" t="s">
        <v>1225</v>
      </c>
      <c r="B9" s="5" t="n">
        <v>1116004</v>
      </c>
      <c r="C9" s="5" t="n">
        <v>1234156</v>
      </c>
    </row>
    <row r="10" spans="1:3">
      <c r="A10" s="4" t="s">
        <v>1226</v>
      </c>
      <c r="B10" s="5" t="n">
        <v>56153</v>
      </c>
      <c r="C10" s="5" t="n">
        <v>77228</v>
      </c>
    </row>
    <row r="11" spans="1:3">
      <c r="A11" s="4" t="s">
        <v>1227</v>
      </c>
      <c r="B11" s="5" t="n">
        <v>-15856</v>
      </c>
      <c r="C11" s="5" t="n">
        <v>-6244</v>
      </c>
    </row>
    <row r="12" spans="1:3">
      <c r="A12" s="4" t="s">
        <v>1228</v>
      </c>
      <c r="B12" s="5" t="n">
        <v>1156301</v>
      </c>
      <c r="C12" s="5" t="n">
        <v>1305140</v>
      </c>
    </row>
    <row r="13" spans="1:3">
      <c r="A13" s="4" t="s">
        <v>1229</v>
      </c>
    </row>
    <row r="14" spans="1:3">
      <c r="A14" s="3" t="s">
        <v>1196</v>
      </c>
    </row>
    <row r="15" spans="1:3">
      <c r="A15" s="4" t="s">
        <v>1223</v>
      </c>
      <c r="B15" s="5" t="n">
        <v>113891</v>
      </c>
      <c r="C15" s="5" t="n">
        <v>114400</v>
      </c>
    </row>
    <row r="16" spans="1:3">
      <c r="A16" s="4" t="s">
        <v>1230</v>
      </c>
      <c r="B16" s="5" t="n">
        <v>26933</v>
      </c>
      <c r="C16" s="5" t="n">
        <v>25323</v>
      </c>
    </row>
    <row r="17" spans="1:3">
      <c r="A17" s="4" t="s">
        <v>1231</v>
      </c>
      <c r="B17" s="5" t="n">
        <v>0</v>
      </c>
      <c r="C17" s="5" t="n">
        <v>0</v>
      </c>
    </row>
    <row r="18" spans="1:3">
      <c r="A18" s="4" t="s">
        <v>1224</v>
      </c>
      <c r="B18" s="5" t="n">
        <v>140824</v>
      </c>
      <c r="C18" s="5" t="n">
        <v>139723</v>
      </c>
    </row>
    <row r="19" spans="1:3">
      <c r="A19" s="4" t="s">
        <v>1232</v>
      </c>
    </row>
    <row r="20" spans="1:3">
      <c r="A20" s="3" t="s">
        <v>1196</v>
      </c>
    </row>
    <row r="21" spans="1:3">
      <c r="A21" s="4" t="s">
        <v>1219</v>
      </c>
      <c r="B21" s="5" t="n">
        <v>271866</v>
      </c>
      <c r="C21" s="5" t="n">
        <v>334117</v>
      </c>
    </row>
    <row r="22" spans="1:3">
      <c r="A22" s="4" t="s">
        <v>1220</v>
      </c>
      <c r="B22" s="5" t="n">
        <v>11383</v>
      </c>
      <c r="C22" s="5" t="n">
        <v>12321</v>
      </c>
    </row>
    <row r="23" spans="1:3">
      <c r="A23" s="4" t="s">
        <v>1221</v>
      </c>
      <c r="B23" s="5" t="n">
        <v>-7439</v>
      </c>
      <c r="C23" s="5" t="n">
        <v>-826</v>
      </c>
    </row>
    <row r="24" spans="1:3">
      <c r="A24" s="4" t="s">
        <v>1222</v>
      </c>
      <c r="B24" s="5" t="n">
        <v>275810</v>
      </c>
      <c r="C24" s="5" t="n">
        <v>345612</v>
      </c>
    </row>
    <row r="25" spans="1:3">
      <c r="A25" s="4" t="s">
        <v>1233</v>
      </c>
    </row>
    <row r="26" spans="1:3">
      <c r="A26" s="3" t="s">
        <v>1196</v>
      </c>
    </row>
    <row r="27" spans="1:3">
      <c r="A27" s="4" t="s">
        <v>1219</v>
      </c>
      <c r="B27" s="5" t="n">
        <v>160549</v>
      </c>
      <c r="C27" s="5" t="n">
        <v>166789</v>
      </c>
    </row>
    <row r="28" spans="1:3">
      <c r="A28" s="4" t="s">
        <v>1220</v>
      </c>
      <c r="B28" s="5" t="n">
        <v>3247</v>
      </c>
      <c r="C28" s="5" t="n">
        <v>3034</v>
      </c>
    </row>
    <row r="29" spans="1:3">
      <c r="A29" s="4" t="s">
        <v>1221</v>
      </c>
      <c r="B29" s="5" t="n">
        <v>-560</v>
      </c>
      <c r="C29" s="5" t="n">
        <v>-1001</v>
      </c>
    </row>
    <row r="30" spans="1:3">
      <c r="A30" s="4" t="s">
        <v>1222</v>
      </c>
      <c r="B30" s="5" t="n">
        <v>163236</v>
      </c>
      <c r="C30" s="5" t="n">
        <v>168822</v>
      </c>
    </row>
    <row r="31" spans="1:3">
      <c r="A31" s="4" t="s">
        <v>1234</v>
      </c>
    </row>
    <row r="32" spans="1:3">
      <c r="A32" s="3" t="s">
        <v>1196</v>
      </c>
    </row>
    <row r="33" spans="1:3">
      <c r="A33" s="4" t="s">
        <v>1219</v>
      </c>
      <c r="B33" s="5" t="n">
        <v>368106</v>
      </c>
      <c r="C33" s="5" t="n">
        <v>393021</v>
      </c>
    </row>
    <row r="34" spans="1:3">
      <c r="A34" s="4" t="s">
        <v>1220</v>
      </c>
      <c r="B34" s="5" t="n">
        <v>2974</v>
      </c>
      <c r="C34" s="5" t="n">
        <v>3606</v>
      </c>
    </row>
    <row r="35" spans="1:3">
      <c r="A35" s="4" t="s">
        <v>1221</v>
      </c>
      <c r="B35" s="5" t="n">
        <v>-4605</v>
      </c>
      <c r="C35" s="5" t="n">
        <v>-2983</v>
      </c>
    </row>
    <row r="36" spans="1:3">
      <c r="A36" s="4" t="s">
        <v>1222</v>
      </c>
      <c r="B36" s="5" t="n">
        <v>366475</v>
      </c>
      <c r="C36" s="5" t="n">
        <v>393644</v>
      </c>
    </row>
    <row r="37" spans="1:3">
      <c r="A37" s="4" t="s">
        <v>1235</v>
      </c>
    </row>
    <row r="38" spans="1:3">
      <c r="A38" s="3" t="s">
        <v>1196</v>
      </c>
    </row>
    <row r="39" spans="1:3">
      <c r="A39" s="4" t="s">
        <v>1219</v>
      </c>
      <c r="B39" s="5" t="n">
        <v>854</v>
      </c>
      <c r="C39" s="5" t="n">
        <v>1077</v>
      </c>
    </row>
    <row r="40" spans="1:3">
      <c r="A40" s="4" t="s">
        <v>1220</v>
      </c>
      <c r="B40" s="5" t="n">
        <v>7</v>
      </c>
      <c r="C40" s="5" t="n">
        <v>10</v>
      </c>
    </row>
    <row r="41" spans="1:3">
      <c r="A41" s="4" t="s">
        <v>1221</v>
      </c>
      <c r="B41" s="5" t="n">
        <v>0</v>
      </c>
      <c r="C41" s="5" t="n">
        <v>0</v>
      </c>
    </row>
    <row r="42" spans="1:3">
      <c r="A42" s="4" t="s">
        <v>1222</v>
      </c>
      <c r="B42" s="5" t="n">
        <v>861</v>
      </c>
      <c r="C42" s="5" t="n">
        <v>1087</v>
      </c>
    </row>
    <row r="43" spans="1:3">
      <c r="A43" s="4" t="s">
        <v>1236</v>
      </c>
    </row>
    <row r="44" spans="1:3">
      <c r="A44" s="3" t="s">
        <v>1196</v>
      </c>
    </row>
    <row r="45" spans="1:3">
      <c r="A45" s="4" t="s">
        <v>1219</v>
      </c>
      <c r="B45" s="5" t="n">
        <v>72793</v>
      </c>
      <c r="C45" s="5" t="n">
        <v>95700</v>
      </c>
    </row>
    <row r="46" spans="1:3">
      <c r="A46" s="4" t="s">
        <v>1220</v>
      </c>
      <c r="B46" s="5" t="n">
        <v>2543</v>
      </c>
      <c r="C46" s="5" t="n">
        <v>3359</v>
      </c>
    </row>
    <row r="47" spans="1:3">
      <c r="A47" s="4" t="s">
        <v>1221</v>
      </c>
      <c r="B47" s="5" t="n">
        <v>-1160</v>
      </c>
      <c r="C47" s="5" t="n">
        <v>-558</v>
      </c>
    </row>
    <row r="48" spans="1:3">
      <c r="A48" s="4" t="s">
        <v>1222</v>
      </c>
      <c r="B48" s="5" t="n">
        <v>74176</v>
      </c>
      <c r="C48" s="5" t="n">
        <v>98501</v>
      </c>
    </row>
    <row r="49" spans="1:3">
      <c r="A49" s="4" t="s">
        <v>1237</v>
      </c>
    </row>
    <row r="50" spans="1:3">
      <c r="A50" s="3" t="s">
        <v>1196</v>
      </c>
    </row>
    <row r="51" spans="1:3">
      <c r="A51" s="4" t="s">
        <v>1219</v>
      </c>
      <c r="B51" s="5" t="n">
        <v>77974</v>
      </c>
      <c r="C51" s="5" t="n">
        <v>61138</v>
      </c>
    </row>
    <row r="52" spans="1:3">
      <c r="A52" s="4" t="s">
        <v>1220</v>
      </c>
      <c r="B52" s="5" t="n">
        <v>3413</v>
      </c>
      <c r="C52" s="5" t="n">
        <v>3957</v>
      </c>
    </row>
    <row r="53" spans="1:3">
      <c r="A53" s="4" t="s">
        <v>1221</v>
      </c>
      <c r="B53" s="5" t="n">
        <v>-66</v>
      </c>
      <c r="C53" s="5" t="n">
        <v>-378</v>
      </c>
    </row>
    <row r="54" spans="1:3">
      <c r="A54" s="4" t="s">
        <v>1222</v>
      </c>
      <c r="B54" s="5" t="n">
        <v>81321</v>
      </c>
      <c r="C54" s="5" t="n">
        <v>64717</v>
      </c>
    </row>
    <row r="55" spans="1:3">
      <c r="A55" s="4" t="s">
        <v>701</v>
      </c>
    </row>
    <row r="56" spans="1:3">
      <c r="A56" s="3" t="s">
        <v>1196</v>
      </c>
    </row>
    <row r="57" spans="1:3">
      <c r="A57" s="4" t="s">
        <v>1219</v>
      </c>
      <c r="B57" s="5" t="n">
        <v>49971</v>
      </c>
      <c r="C57" s="5" t="n">
        <v>67914</v>
      </c>
    </row>
    <row r="58" spans="1:3">
      <c r="A58" s="4" t="s">
        <v>1220</v>
      </c>
      <c r="B58" s="5" t="n">
        <v>5653</v>
      </c>
      <c r="C58" s="5" t="n">
        <v>25618</v>
      </c>
    </row>
    <row r="59" spans="1:3">
      <c r="A59" s="4" t="s">
        <v>1221</v>
      </c>
      <c r="B59" s="5" t="n">
        <v>-2026</v>
      </c>
      <c r="C59" s="5" t="n">
        <v>-498</v>
      </c>
    </row>
    <row r="60" spans="1:3">
      <c r="A60" s="4" t="s">
        <v>1222</v>
      </c>
      <c r="B60" s="6" t="n">
        <v>53598</v>
      </c>
      <c r="C60" s="6" t="n">
        <v>930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7</v>
      </c>
      <c r="C1" s="2" t="s">
        <v>28</v>
      </c>
    </row>
    <row r="2" spans="1:3">
      <c r="A2" s="3" t="s">
        <v>1239</v>
      </c>
    </row>
    <row r="3" spans="1:3">
      <c r="A3" s="4" t="s">
        <v>1240</v>
      </c>
      <c r="B3" s="6" t="n">
        <v>203873</v>
      </c>
      <c r="C3" s="6" t="n">
        <v>254867</v>
      </c>
    </row>
    <row r="4" spans="1:3">
      <c r="A4" s="4" t="s">
        <v>1241</v>
      </c>
      <c r="B4" s="5" t="n">
        <v>-8397</v>
      </c>
      <c r="C4" s="5" t="n">
        <v>-5471</v>
      </c>
    </row>
    <row r="5" spans="1:3">
      <c r="A5" s="4" t="s">
        <v>1242</v>
      </c>
      <c r="B5" s="5" t="n">
        <v>151263</v>
      </c>
      <c r="C5" s="5" t="n">
        <v>20408</v>
      </c>
    </row>
    <row r="6" spans="1:3">
      <c r="A6" s="4" t="s">
        <v>1243</v>
      </c>
      <c r="B6" s="5" t="n">
        <v>-7459</v>
      </c>
      <c r="C6" s="5" t="n">
        <v>-773</v>
      </c>
    </row>
    <row r="7" spans="1:3">
      <c r="A7" s="4" t="s">
        <v>1244</v>
      </c>
      <c r="B7" s="5" t="n">
        <v>355136</v>
      </c>
      <c r="C7" s="5" t="n">
        <v>275275</v>
      </c>
    </row>
    <row r="8" spans="1:3">
      <c r="A8" s="4" t="s">
        <v>1245</v>
      </c>
      <c r="B8" s="5" t="n">
        <v>-15856</v>
      </c>
      <c r="C8" s="5" t="n">
        <v>-6244</v>
      </c>
    </row>
    <row r="9" spans="1:3">
      <c r="A9" s="4" t="s">
        <v>1232</v>
      </c>
    </row>
    <row r="10" spans="1:3">
      <c r="A10" s="3" t="s">
        <v>1239</v>
      </c>
    </row>
    <row r="11" spans="1:3">
      <c r="A11" s="4" t="s">
        <v>1240</v>
      </c>
      <c r="B11" s="5" t="n">
        <v>72523</v>
      </c>
      <c r="C11" s="5" t="n">
        <v>33991</v>
      </c>
    </row>
    <row r="12" spans="1:3">
      <c r="A12" s="4" t="s">
        <v>1241</v>
      </c>
      <c r="B12" s="5" t="n">
        <v>-5599</v>
      </c>
      <c r="C12" s="5" t="n">
        <v>-826</v>
      </c>
    </row>
    <row r="13" spans="1:3">
      <c r="A13" s="4" t="s">
        <v>1242</v>
      </c>
      <c r="B13" s="5" t="n">
        <v>27458</v>
      </c>
      <c r="C13" s="5" t="n">
        <v>0</v>
      </c>
    </row>
    <row r="14" spans="1:3">
      <c r="A14" s="4" t="s">
        <v>1243</v>
      </c>
      <c r="B14" s="5" t="n">
        <v>-1840</v>
      </c>
      <c r="C14" s="5" t="n">
        <v>0</v>
      </c>
    </row>
    <row r="15" spans="1:3">
      <c r="A15" s="4" t="s">
        <v>1244</v>
      </c>
      <c r="B15" s="5" t="n">
        <v>99981</v>
      </c>
      <c r="C15" s="5" t="n">
        <v>33991</v>
      </c>
    </row>
    <row r="16" spans="1:3">
      <c r="A16" s="4" t="s">
        <v>1245</v>
      </c>
      <c r="B16" s="5" t="n">
        <v>-7439</v>
      </c>
      <c r="C16" s="5" t="n">
        <v>-826</v>
      </c>
    </row>
    <row r="17" spans="1:3">
      <c r="A17" s="4" t="s">
        <v>1233</v>
      </c>
    </row>
    <row r="18" spans="1:3">
      <c r="A18" s="3" t="s">
        <v>1239</v>
      </c>
    </row>
    <row r="19" spans="1:3">
      <c r="A19" s="4" t="s">
        <v>1240</v>
      </c>
      <c r="B19" s="5" t="n">
        <v>17208</v>
      </c>
      <c r="C19" s="5" t="n">
        <v>36873</v>
      </c>
    </row>
    <row r="20" spans="1:3">
      <c r="A20" s="4" t="s">
        <v>1241</v>
      </c>
      <c r="B20" s="5" t="n">
        <v>-125</v>
      </c>
      <c r="C20" s="5" t="n">
        <v>-696</v>
      </c>
    </row>
    <row r="21" spans="1:3">
      <c r="A21" s="4" t="s">
        <v>1242</v>
      </c>
      <c r="B21" s="5" t="n">
        <v>19479</v>
      </c>
      <c r="C21" s="5" t="n">
        <v>6202</v>
      </c>
    </row>
    <row r="22" spans="1:3">
      <c r="A22" s="4" t="s">
        <v>1243</v>
      </c>
      <c r="B22" s="5" t="n">
        <v>-435</v>
      </c>
      <c r="C22" s="5" t="n">
        <v>-305</v>
      </c>
    </row>
    <row r="23" spans="1:3">
      <c r="A23" s="4" t="s">
        <v>1244</v>
      </c>
      <c r="B23" s="5" t="n">
        <v>36687</v>
      </c>
      <c r="C23" s="5" t="n">
        <v>43075</v>
      </c>
    </row>
    <row r="24" spans="1:3">
      <c r="A24" s="4" t="s">
        <v>1245</v>
      </c>
      <c r="B24" s="5" t="n">
        <v>-560</v>
      </c>
      <c r="C24" s="5" t="n">
        <v>-1001</v>
      </c>
    </row>
    <row r="25" spans="1:3">
      <c r="A25" s="4" t="s">
        <v>1234</v>
      </c>
    </row>
    <row r="26" spans="1:3">
      <c r="A26" s="3" t="s">
        <v>1239</v>
      </c>
    </row>
    <row r="27" spans="1:3">
      <c r="A27" s="4" t="s">
        <v>1240</v>
      </c>
      <c r="B27" s="5" t="n">
        <v>90216</v>
      </c>
      <c r="C27" s="5" t="n">
        <v>152812</v>
      </c>
    </row>
    <row r="28" spans="1:3">
      <c r="A28" s="4" t="s">
        <v>1241</v>
      </c>
      <c r="B28" s="5" t="n">
        <v>-2011</v>
      </c>
      <c r="C28" s="5" t="n">
        <v>-2983</v>
      </c>
    </row>
    <row r="29" spans="1:3">
      <c r="A29" s="4" t="s">
        <v>1242</v>
      </c>
      <c r="B29" s="5" t="n">
        <v>89573</v>
      </c>
      <c r="C29" s="5" t="n">
        <v>0</v>
      </c>
    </row>
    <row r="30" spans="1:3">
      <c r="A30" s="4" t="s">
        <v>1243</v>
      </c>
      <c r="B30" s="5" t="n">
        <v>-2594</v>
      </c>
      <c r="C30" s="5" t="n">
        <v>0</v>
      </c>
    </row>
    <row r="31" spans="1:3">
      <c r="A31" s="4" t="s">
        <v>1244</v>
      </c>
      <c r="B31" s="5" t="n">
        <v>179789</v>
      </c>
      <c r="C31" s="5" t="n">
        <v>152812</v>
      </c>
    </row>
    <row r="32" spans="1:3">
      <c r="A32" s="4" t="s">
        <v>1245</v>
      </c>
      <c r="B32" s="5" t="n">
        <v>-4605</v>
      </c>
      <c r="C32" s="5" t="n">
        <v>-2983</v>
      </c>
    </row>
    <row r="33" spans="1:3">
      <c r="A33" s="4" t="s">
        <v>1236</v>
      </c>
    </row>
    <row r="34" spans="1:3">
      <c r="A34" s="3" t="s">
        <v>1239</v>
      </c>
    </row>
    <row r="35" spans="1:3">
      <c r="A35" s="4" t="s">
        <v>1240</v>
      </c>
      <c r="B35" s="5" t="n">
        <v>12798</v>
      </c>
      <c r="C35" s="5" t="n">
        <v>20238</v>
      </c>
    </row>
    <row r="36" spans="1:3">
      <c r="A36" s="4" t="s">
        <v>1241</v>
      </c>
      <c r="B36" s="5" t="n">
        <v>-359</v>
      </c>
      <c r="C36" s="5" t="n">
        <v>-485</v>
      </c>
    </row>
    <row r="37" spans="1:3">
      <c r="A37" s="4" t="s">
        <v>1242</v>
      </c>
      <c r="B37" s="5" t="n">
        <v>7065</v>
      </c>
      <c r="C37" s="5" t="n">
        <v>9428</v>
      </c>
    </row>
    <row r="38" spans="1:3">
      <c r="A38" s="4" t="s">
        <v>1243</v>
      </c>
      <c r="B38" s="5" t="n">
        <v>-801</v>
      </c>
      <c r="C38" s="5" t="n">
        <v>-73</v>
      </c>
    </row>
    <row r="39" spans="1:3">
      <c r="A39" s="4" t="s">
        <v>1244</v>
      </c>
      <c r="B39" s="5" t="n">
        <v>19863</v>
      </c>
      <c r="C39" s="5" t="n">
        <v>29666</v>
      </c>
    </row>
    <row r="40" spans="1:3">
      <c r="A40" s="4" t="s">
        <v>1245</v>
      </c>
      <c r="B40" s="5" t="n">
        <v>-1160</v>
      </c>
      <c r="C40" s="5" t="n">
        <v>-558</v>
      </c>
    </row>
    <row r="41" spans="1:3">
      <c r="A41" s="4" t="s">
        <v>1237</v>
      </c>
    </row>
    <row r="42" spans="1:3">
      <c r="A42" s="3" t="s">
        <v>1239</v>
      </c>
    </row>
    <row r="43" spans="1:3">
      <c r="A43" s="4" t="s">
        <v>1240</v>
      </c>
      <c r="B43" s="5" t="n">
        <v>4623</v>
      </c>
      <c r="C43" s="5" t="n">
        <v>3308</v>
      </c>
    </row>
    <row r="44" spans="1:3">
      <c r="A44" s="4" t="s">
        <v>1241</v>
      </c>
      <c r="B44" s="5" t="n">
        <v>-56</v>
      </c>
      <c r="C44" s="5" t="n">
        <v>-1</v>
      </c>
    </row>
    <row r="45" spans="1:3">
      <c r="A45" s="4" t="s">
        <v>1242</v>
      </c>
      <c r="B45" s="5" t="n">
        <v>774</v>
      </c>
      <c r="C45" s="5" t="n">
        <v>3991</v>
      </c>
    </row>
    <row r="46" spans="1:3">
      <c r="A46" s="4" t="s">
        <v>1243</v>
      </c>
      <c r="B46" s="5" t="n">
        <v>-10</v>
      </c>
      <c r="C46" s="5" t="n">
        <v>-377</v>
      </c>
    </row>
    <row r="47" spans="1:3">
      <c r="A47" s="4" t="s">
        <v>1244</v>
      </c>
      <c r="B47" s="5" t="n">
        <v>5397</v>
      </c>
      <c r="C47" s="5" t="n">
        <v>7299</v>
      </c>
    </row>
    <row r="48" spans="1:3">
      <c r="A48" s="4" t="s">
        <v>1245</v>
      </c>
      <c r="B48" s="5" t="n">
        <v>-66</v>
      </c>
      <c r="C48" s="5" t="n">
        <v>-378</v>
      </c>
    </row>
    <row r="49" spans="1:3">
      <c r="A49" s="4" t="s">
        <v>701</v>
      </c>
    </row>
    <row r="50" spans="1:3">
      <c r="A50" s="3" t="s">
        <v>1239</v>
      </c>
    </row>
    <row r="51" spans="1:3">
      <c r="A51" s="4" t="s">
        <v>1240</v>
      </c>
      <c r="B51" s="5" t="n">
        <v>6505</v>
      </c>
      <c r="C51" s="5" t="n">
        <v>7645</v>
      </c>
    </row>
    <row r="52" spans="1:3">
      <c r="A52" s="4" t="s">
        <v>1241</v>
      </c>
      <c r="B52" s="5" t="n">
        <v>-247</v>
      </c>
      <c r="C52" s="5" t="n">
        <v>-480</v>
      </c>
    </row>
    <row r="53" spans="1:3">
      <c r="A53" s="4" t="s">
        <v>1242</v>
      </c>
      <c r="B53" s="5" t="n">
        <v>6914</v>
      </c>
      <c r="C53" s="5" t="n">
        <v>787</v>
      </c>
    </row>
    <row r="54" spans="1:3">
      <c r="A54" s="4" t="s">
        <v>1243</v>
      </c>
      <c r="B54" s="5" t="n">
        <v>-1779</v>
      </c>
      <c r="C54" s="5" t="n">
        <v>-18</v>
      </c>
    </row>
    <row r="55" spans="1:3">
      <c r="A55" s="4" t="s">
        <v>1244</v>
      </c>
      <c r="B55" s="5" t="n">
        <v>13419</v>
      </c>
      <c r="C55" s="5" t="n">
        <v>8432</v>
      </c>
    </row>
    <row r="56" spans="1:3">
      <c r="A56" s="4" t="s">
        <v>1245</v>
      </c>
      <c r="B56" s="6" t="n">
        <v>-2026</v>
      </c>
      <c r="C56" s="6" t="n">
        <v>-4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7</v>
      </c>
      <c r="C2" s="2" t="s">
        <v>28</v>
      </c>
      <c r="D2" s="2" t="s">
        <v>80</v>
      </c>
    </row>
    <row r="3" spans="1:4">
      <c r="A3" s="3" t="s">
        <v>1191</v>
      </c>
    </row>
    <row r="4" spans="1:4">
      <c r="A4" s="4" t="s">
        <v>1247</v>
      </c>
      <c r="B4" s="6" t="n">
        <v>1246</v>
      </c>
      <c r="C4" s="6" t="n">
        <v>6608</v>
      </c>
      <c r="D4" s="6" t="n">
        <v>4517</v>
      </c>
    </row>
    <row r="5" spans="1:4">
      <c r="A5" s="4" t="s">
        <v>1248</v>
      </c>
      <c r="B5" s="5" t="n">
        <v>0</v>
      </c>
      <c r="C5" s="5" t="n">
        <v>0</v>
      </c>
      <c r="D5" s="5" t="n">
        <v>-2</v>
      </c>
    </row>
    <row r="6" spans="1:4">
      <c r="A6" s="4" t="s">
        <v>1249</v>
      </c>
      <c r="B6" s="6" t="n">
        <v>1246</v>
      </c>
      <c r="C6" s="6" t="n">
        <v>6608</v>
      </c>
      <c r="D6" s="6" t="n">
        <v>45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7</v>
      </c>
      <c r="C2" s="2" t="s">
        <v>28</v>
      </c>
      <c r="D2" s="2" t="s">
        <v>80</v>
      </c>
    </row>
    <row r="3" spans="1:4">
      <c r="A3" s="3" t="s">
        <v>1191</v>
      </c>
    </row>
    <row r="4" spans="1:4">
      <c r="A4" s="4" t="s">
        <v>1007</v>
      </c>
      <c r="B4" s="6" t="n">
        <v>1220</v>
      </c>
      <c r="C4" s="6" t="n">
        <v>1413</v>
      </c>
      <c r="D4" s="6" t="n">
        <v>2633</v>
      </c>
    </row>
    <row r="5" spans="1:4">
      <c r="A5" s="4" t="s">
        <v>1251</v>
      </c>
      <c r="B5" s="5" t="n">
        <v>0</v>
      </c>
      <c r="C5" s="5" t="n">
        <v>0</v>
      </c>
      <c r="D5" s="5" t="n">
        <v>49</v>
      </c>
    </row>
    <row r="6" spans="1:4">
      <c r="A6" s="4" t="s">
        <v>1252</v>
      </c>
      <c r="B6" s="5" t="n">
        <v>0</v>
      </c>
      <c r="C6" s="5" t="n">
        <v>-171</v>
      </c>
      <c r="D6" s="5" t="n">
        <v>-604</v>
      </c>
    </row>
    <row r="7" spans="1:4">
      <c r="A7" s="4" t="s">
        <v>1253</v>
      </c>
      <c r="B7" s="5" t="n">
        <v>-199</v>
      </c>
      <c r="C7" s="5" t="n">
        <v>-22</v>
      </c>
      <c r="D7" s="5" t="n">
        <v>-665</v>
      </c>
    </row>
    <row r="8" spans="1:4">
      <c r="A8" s="4" t="s">
        <v>1011</v>
      </c>
      <c r="B8" s="6" t="n">
        <v>1021</v>
      </c>
      <c r="C8" s="6" t="n">
        <v>1220</v>
      </c>
      <c r="D8" s="6" t="n">
        <v>14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7</v>
      </c>
      <c r="C1" s="2" t="s">
        <v>28</v>
      </c>
    </row>
    <row r="2" spans="1:3">
      <c r="A2" s="3" t="s">
        <v>1255</v>
      </c>
    </row>
    <row r="3" spans="1:3">
      <c r="A3" s="4" t="s">
        <v>1256</v>
      </c>
      <c r="B3" s="6" t="n">
        <v>78856</v>
      </c>
    </row>
    <row r="4" spans="1:3">
      <c r="A4" s="4" t="s">
        <v>1257</v>
      </c>
      <c r="B4" s="5" t="n">
        <v>219826</v>
      </c>
    </row>
    <row r="5" spans="1:3">
      <c r="A5" s="4" t="s">
        <v>1258</v>
      </c>
      <c r="B5" s="5" t="n">
        <v>373031</v>
      </c>
    </row>
    <row r="6" spans="1:3">
      <c r="A6" s="4" t="s">
        <v>1259</v>
      </c>
      <c r="B6" s="5" t="n">
        <v>280429</v>
      </c>
    </row>
    <row r="7" spans="1:3">
      <c r="A7" s="4" t="s">
        <v>1260</v>
      </c>
      <c r="B7" s="5" t="n">
        <v>952142</v>
      </c>
    </row>
    <row r="8" spans="1:3">
      <c r="A8" s="3" t="s">
        <v>1261</v>
      </c>
    </row>
    <row r="9" spans="1:3">
      <c r="A9" s="4" t="s">
        <v>1256</v>
      </c>
      <c r="B9" s="5" t="n">
        <v>79275</v>
      </c>
    </row>
    <row r="10" spans="1:3">
      <c r="A10" s="4" t="s">
        <v>1257</v>
      </c>
      <c r="B10" s="5" t="n">
        <v>222521</v>
      </c>
    </row>
    <row r="11" spans="1:3">
      <c r="A11" s="4" t="s">
        <v>1258</v>
      </c>
      <c r="B11" s="5" t="n">
        <v>363490</v>
      </c>
    </row>
    <row r="12" spans="1:3">
      <c r="A12" s="4" t="s">
        <v>1259</v>
      </c>
      <c r="B12" s="5" t="n">
        <v>296593</v>
      </c>
    </row>
    <row r="13" spans="1:3">
      <c r="A13" s="4" t="s">
        <v>1262</v>
      </c>
      <c r="B13" s="5" t="n">
        <v>961879</v>
      </c>
    </row>
    <row r="14" spans="1:3">
      <c r="A14" s="3" t="s">
        <v>1263</v>
      </c>
    </row>
    <row r="15" spans="1:3">
      <c r="A15" s="4" t="s">
        <v>1259</v>
      </c>
      <c r="B15" s="5" t="n">
        <v>113891</v>
      </c>
    </row>
    <row r="16" spans="1:3">
      <c r="A16" s="4" t="s">
        <v>1223</v>
      </c>
      <c r="B16" s="5" t="n">
        <v>113891</v>
      </c>
      <c r="C16" s="6" t="n">
        <v>114400</v>
      </c>
    </row>
    <row r="17" spans="1:3">
      <c r="A17" s="3" t="s">
        <v>1264</v>
      </c>
    </row>
    <row r="18" spans="1:3">
      <c r="A18" s="4" t="s">
        <v>1259</v>
      </c>
      <c r="B18" s="5" t="n">
        <v>140824</v>
      </c>
    </row>
    <row r="19" spans="1:3">
      <c r="A19" s="4" t="s">
        <v>1224</v>
      </c>
      <c r="B19" s="6" t="n">
        <v>1408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7</v>
      </c>
      <c r="C2" s="2" t="s">
        <v>28</v>
      </c>
      <c r="D2" s="2" t="s">
        <v>80</v>
      </c>
    </row>
    <row r="3" spans="1:4">
      <c r="A3" s="3" t="s">
        <v>1266</v>
      </c>
    </row>
    <row r="4" spans="1:4">
      <c r="A4" s="4" t="s">
        <v>1267</v>
      </c>
      <c r="B4" s="6" t="n">
        <v>12702</v>
      </c>
    </row>
    <row r="5" spans="1:4">
      <c r="A5" s="4" t="s">
        <v>214</v>
      </c>
    </row>
    <row r="6" spans="1:4">
      <c r="A6" s="3" t="s">
        <v>1266</v>
      </c>
    </row>
    <row r="7" spans="1:4">
      <c r="A7" s="4" t="s">
        <v>984</v>
      </c>
      <c r="B7" s="6" t="n">
        <v>394688</v>
      </c>
      <c r="C7" s="6" t="n">
        <v>280350</v>
      </c>
      <c r="D7" s="6" t="n">
        <v>2637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7</v>
      </c>
      <c r="C2" s="2" t="s">
        <v>28</v>
      </c>
    </row>
    <row r="3" spans="1:3">
      <c r="A3" s="3" t="s">
        <v>223</v>
      </c>
    </row>
    <row r="4" spans="1:3">
      <c r="A4" s="4" t="s">
        <v>1007</v>
      </c>
      <c r="B4" s="6" t="n">
        <v>17303</v>
      </c>
      <c r="C4" s="6" t="n">
        <v>16852</v>
      </c>
    </row>
    <row r="5" spans="1:3">
      <c r="A5" s="4" t="s">
        <v>1269</v>
      </c>
      <c r="B5" s="5" t="n">
        <v>16983</v>
      </c>
      <c r="C5" s="5" t="n">
        <v>4118</v>
      </c>
    </row>
    <row r="6" spans="1:3">
      <c r="A6" s="4" t="s">
        <v>1270</v>
      </c>
      <c r="B6" s="5" t="n">
        <v>-4019</v>
      </c>
      <c r="C6" s="5" t="n">
        <v>-3625</v>
      </c>
    </row>
    <row r="7" spans="1:3">
      <c r="A7" s="4" t="s">
        <v>1271</v>
      </c>
      <c r="B7" s="5" t="n">
        <v>-1511</v>
      </c>
      <c r="C7" s="5" t="n">
        <v>-42</v>
      </c>
    </row>
    <row r="8" spans="1:3">
      <c r="A8" s="4" t="s">
        <v>1011</v>
      </c>
      <c r="B8" s="5" t="n">
        <v>28756</v>
      </c>
      <c r="C8" s="5" t="n">
        <v>17303</v>
      </c>
    </row>
    <row r="9" spans="1:3">
      <c r="A9" s="4" t="s">
        <v>1007</v>
      </c>
      <c r="B9" s="5" t="n">
        <v>24907</v>
      </c>
      <c r="C9" s="5" t="n">
        <v>24229</v>
      </c>
    </row>
    <row r="10" spans="1:3">
      <c r="A10" s="4" t="s">
        <v>1011</v>
      </c>
      <c r="B10" s="6" t="n">
        <v>35681</v>
      </c>
      <c r="C10" s="6" t="n">
        <v>2490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2</v>
      </c>
      <c r="C1" s="2" t="s">
        <v>27</v>
      </c>
      <c r="D1" s="2" t="s">
        <v>28</v>
      </c>
    </row>
    <row r="2" spans="1:4">
      <c r="A2" s="3" t="s">
        <v>1273</v>
      </c>
    </row>
    <row r="3" spans="1:4">
      <c r="A3" s="4" t="s">
        <v>1274</v>
      </c>
      <c r="B3" s="4" t="s">
        <v>106</v>
      </c>
      <c r="C3" s="6" t="n">
        <v>689170</v>
      </c>
      <c r="D3" s="6" t="n">
        <v>951403</v>
      </c>
    </row>
    <row r="4" spans="1:4">
      <c r="A4" s="4" t="s">
        <v>54</v>
      </c>
      <c r="B4" s="4" t="s">
        <v>106</v>
      </c>
      <c r="C4" s="5" t="n">
        <v>296143</v>
      </c>
      <c r="D4" s="5" t="n">
        <v>471908</v>
      </c>
    </row>
    <row r="5" spans="1:4">
      <c r="A5" s="4" t="s">
        <v>1275</v>
      </c>
      <c r="B5" s="4" t="s">
        <v>588</v>
      </c>
      <c r="C5" s="5" t="n">
        <v>445694</v>
      </c>
      <c r="D5" s="5" t="n">
        <v>703293</v>
      </c>
    </row>
    <row r="6" spans="1:4">
      <c r="A6" s="4" t="s">
        <v>1276</v>
      </c>
      <c r="B6" s="4" t="s">
        <v>595</v>
      </c>
      <c r="C6" s="5" t="n">
        <v>85371</v>
      </c>
      <c r="D6" s="5" t="n">
        <v>93222</v>
      </c>
    </row>
    <row r="7" spans="1:4">
      <c r="A7" s="4" t="s">
        <v>1277</v>
      </c>
    </row>
    <row r="8" spans="1:4">
      <c r="A8" s="3" t="s">
        <v>1273</v>
      </c>
    </row>
    <row r="9" spans="1:4">
      <c r="A9" s="4" t="s">
        <v>1274</v>
      </c>
      <c r="B9" s="4" t="s">
        <v>106</v>
      </c>
      <c r="C9" s="5" t="n">
        <v>0</v>
      </c>
      <c r="D9" s="5" t="n">
        <v>0</v>
      </c>
    </row>
    <row r="10" spans="1:4">
      <c r="A10" s="4" t="s">
        <v>54</v>
      </c>
      <c r="B10" s="4" t="s">
        <v>106</v>
      </c>
      <c r="C10" s="5" t="n">
        <v>0</v>
      </c>
      <c r="D10" s="5" t="n">
        <v>0</v>
      </c>
    </row>
    <row r="11" spans="1:4">
      <c r="A11" s="4" t="s">
        <v>1275</v>
      </c>
      <c r="B11" s="4" t="s">
        <v>588</v>
      </c>
      <c r="C11" s="5" t="n">
        <v>0</v>
      </c>
      <c r="D11" s="5" t="n">
        <v>0</v>
      </c>
    </row>
    <row r="12" spans="1:4">
      <c r="A12" s="4" t="s">
        <v>1276</v>
      </c>
      <c r="B12" s="4" t="s">
        <v>595</v>
      </c>
      <c r="C12" s="5" t="n">
        <v>0</v>
      </c>
      <c r="D12" s="5" t="n">
        <v>0</v>
      </c>
    </row>
    <row r="13" spans="1:4">
      <c r="A13" s="4" t="s">
        <v>1278</v>
      </c>
    </row>
    <row r="14" spans="1:4">
      <c r="A14" s="3" t="s">
        <v>1273</v>
      </c>
    </row>
    <row r="15" spans="1:4">
      <c r="A15" s="4" t="s">
        <v>1274</v>
      </c>
      <c r="B15" s="4" t="s">
        <v>106</v>
      </c>
      <c r="C15" s="5" t="n">
        <v>2181</v>
      </c>
      <c r="D15" s="5" t="n">
        <v>663</v>
      </c>
    </row>
    <row r="16" spans="1:4">
      <c r="A16" s="4" t="s">
        <v>54</v>
      </c>
      <c r="B16" s="4" t="s">
        <v>106</v>
      </c>
      <c r="C16" s="5" t="n">
        <v>0</v>
      </c>
      <c r="D16" s="5" t="n">
        <v>0</v>
      </c>
    </row>
    <row r="17" spans="1:4">
      <c r="A17" s="4" t="s">
        <v>1275</v>
      </c>
      <c r="B17" s="4" t="s">
        <v>588</v>
      </c>
      <c r="C17" s="5" t="n">
        <v>0</v>
      </c>
      <c r="D17" s="5" t="n">
        <v>0</v>
      </c>
    </row>
    <row r="18" spans="1:4">
      <c r="A18" s="4" t="s">
        <v>1276</v>
      </c>
      <c r="B18" s="4" t="s">
        <v>595</v>
      </c>
      <c r="C18" s="5" t="n">
        <v>0</v>
      </c>
      <c r="D18" s="5" t="n">
        <v>0</v>
      </c>
    </row>
    <row r="19" spans="1:4">
      <c r="A19" s="4" t="s">
        <v>1279</v>
      </c>
    </row>
    <row r="20" spans="1:4">
      <c r="A20" s="3" t="s">
        <v>1273</v>
      </c>
    </row>
    <row r="21" spans="1:4">
      <c r="A21" s="4" t="s">
        <v>1274</v>
      </c>
      <c r="B21" s="4" t="s">
        <v>106</v>
      </c>
      <c r="C21" s="5" t="n">
        <v>103288</v>
      </c>
      <c r="D21" s="5" t="n">
        <v>127425</v>
      </c>
    </row>
    <row r="22" spans="1:4">
      <c r="A22" s="4" t="s">
        <v>54</v>
      </c>
      <c r="B22" s="4" t="s">
        <v>106</v>
      </c>
      <c r="C22" s="5" t="n">
        <v>27892</v>
      </c>
      <c r="D22" s="5" t="n">
        <v>39877</v>
      </c>
    </row>
    <row r="23" spans="1:4">
      <c r="A23" s="4" t="s">
        <v>1275</v>
      </c>
      <c r="B23" s="4" t="s">
        <v>588</v>
      </c>
      <c r="C23" s="5" t="n">
        <v>46860</v>
      </c>
      <c r="D23" s="5" t="n">
        <v>75382</v>
      </c>
    </row>
    <row r="24" spans="1:4">
      <c r="A24" s="4" t="s">
        <v>1276</v>
      </c>
      <c r="B24" s="4" t="s">
        <v>595</v>
      </c>
      <c r="C24" s="5" t="n">
        <v>0</v>
      </c>
      <c r="D24" s="5" t="n">
        <v>7000</v>
      </c>
    </row>
    <row r="25" spans="1:4">
      <c r="A25" s="4" t="s">
        <v>1280</v>
      </c>
    </row>
    <row r="26" spans="1:4">
      <c r="A26" s="3" t="s">
        <v>1273</v>
      </c>
    </row>
    <row r="27" spans="1:4">
      <c r="A27" s="4" t="s">
        <v>1274</v>
      </c>
      <c r="B27" s="4" t="s">
        <v>106</v>
      </c>
      <c r="C27" s="5" t="n">
        <v>1057</v>
      </c>
      <c r="D27" s="5" t="n">
        <v>1544</v>
      </c>
    </row>
    <row r="28" spans="1:4">
      <c r="A28" s="4" t="s">
        <v>54</v>
      </c>
      <c r="B28" s="4" t="s">
        <v>106</v>
      </c>
      <c r="C28" s="5" t="n">
        <v>49</v>
      </c>
      <c r="D28" s="5" t="n">
        <v>16</v>
      </c>
    </row>
    <row r="29" spans="1:4">
      <c r="A29" s="4" t="s">
        <v>1275</v>
      </c>
      <c r="B29" s="4" t="s">
        <v>588</v>
      </c>
      <c r="C29" s="5" t="n">
        <v>0</v>
      </c>
      <c r="D29" s="5" t="n">
        <v>0</v>
      </c>
    </row>
    <row r="30" spans="1:4">
      <c r="A30" s="4" t="s">
        <v>1276</v>
      </c>
      <c r="B30" s="4" t="s">
        <v>595</v>
      </c>
      <c r="C30" s="5" t="n">
        <v>0</v>
      </c>
      <c r="D30" s="5" t="n">
        <v>0</v>
      </c>
    </row>
    <row r="31" spans="1:4">
      <c r="A31" s="4" t="s">
        <v>308</v>
      </c>
    </row>
    <row r="32" spans="1:4">
      <c r="A32" s="3" t="s">
        <v>1273</v>
      </c>
    </row>
    <row r="33" spans="1:4">
      <c r="A33" s="4" t="s">
        <v>1274</v>
      </c>
      <c r="B33" s="4" t="s">
        <v>106</v>
      </c>
      <c r="C33" s="5" t="n">
        <v>42456</v>
      </c>
      <c r="D33" s="5" t="n">
        <v>50411</v>
      </c>
    </row>
    <row r="34" spans="1:4">
      <c r="A34" s="4" t="s">
        <v>54</v>
      </c>
      <c r="B34" s="4" t="s">
        <v>106</v>
      </c>
      <c r="C34" s="5" t="n">
        <v>60</v>
      </c>
      <c r="D34" s="5" t="n">
        <v>2027</v>
      </c>
    </row>
    <row r="35" spans="1:4">
      <c r="A35" s="4" t="s">
        <v>1275</v>
      </c>
      <c r="B35" s="4" t="s">
        <v>588</v>
      </c>
      <c r="C35" s="5" t="n">
        <v>60</v>
      </c>
      <c r="D35" s="5" t="n">
        <v>5567</v>
      </c>
    </row>
    <row r="36" spans="1:4">
      <c r="A36" s="4" t="s">
        <v>1276</v>
      </c>
      <c r="B36" s="4" t="s">
        <v>595</v>
      </c>
      <c r="C36" s="5" t="n">
        <v>0</v>
      </c>
      <c r="D36" s="5" t="n">
        <v>1995</v>
      </c>
    </row>
    <row r="37" spans="1:4">
      <c r="A37" s="4" t="s">
        <v>1281</v>
      </c>
    </row>
    <row r="38" spans="1:4">
      <c r="A38" s="3" t="s">
        <v>1273</v>
      </c>
    </row>
    <row r="39" spans="1:4">
      <c r="A39" s="4" t="s">
        <v>1274</v>
      </c>
      <c r="B39" s="4" t="s">
        <v>106</v>
      </c>
      <c r="C39" s="5" t="n">
        <v>116665</v>
      </c>
      <c r="D39" s="5" t="n">
        <v>338138</v>
      </c>
    </row>
    <row r="40" spans="1:4">
      <c r="A40" s="4" t="s">
        <v>54</v>
      </c>
      <c r="B40" s="4" t="s">
        <v>106</v>
      </c>
      <c r="C40" s="5" t="n">
        <v>72219</v>
      </c>
      <c r="D40" s="5" t="n">
        <v>228935</v>
      </c>
    </row>
    <row r="41" spans="1:4">
      <c r="A41" s="4" t="s">
        <v>1275</v>
      </c>
      <c r="B41" s="4" t="s">
        <v>588</v>
      </c>
      <c r="C41" s="5" t="n">
        <v>89103</v>
      </c>
      <c r="D41" s="5" t="n">
        <v>307315</v>
      </c>
    </row>
    <row r="42" spans="1:4">
      <c r="A42" s="4" t="s">
        <v>1276</v>
      </c>
      <c r="B42" s="4" t="s">
        <v>595</v>
      </c>
      <c r="C42" s="5" t="n">
        <v>0</v>
      </c>
      <c r="D42" s="5" t="n">
        <v>0</v>
      </c>
    </row>
    <row r="43" spans="1:4">
      <c r="A43" s="4" t="s">
        <v>1282</v>
      </c>
    </row>
    <row r="44" spans="1:4">
      <c r="A44" s="3" t="s">
        <v>1273</v>
      </c>
    </row>
    <row r="45" spans="1:4">
      <c r="A45" s="4" t="s">
        <v>1274</v>
      </c>
      <c r="B45" s="4" t="s">
        <v>106</v>
      </c>
      <c r="C45" s="5" t="n">
        <v>9783</v>
      </c>
      <c r="D45" s="5" t="n">
        <v>18683</v>
      </c>
    </row>
    <row r="46" spans="1:4">
      <c r="A46" s="4" t="s">
        <v>54</v>
      </c>
      <c r="B46" s="4" t="s">
        <v>106</v>
      </c>
      <c r="C46" s="5" t="n">
        <v>10425</v>
      </c>
      <c r="D46" s="5" t="n">
        <v>17202</v>
      </c>
    </row>
    <row r="47" spans="1:4">
      <c r="A47" s="4" t="s">
        <v>1275</v>
      </c>
      <c r="B47" s="4" t="s">
        <v>588</v>
      </c>
      <c r="C47" s="5" t="n">
        <v>9783</v>
      </c>
      <c r="D47" s="5" t="n">
        <v>18683</v>
      </c>
    </row>
    <row r="48" spans="1:4">
      <c r="A48" s="4" t="s">
        <v>1276</v>
      </c>
      <c r="B48" s="4" t="s">
        <v>595</v>
      </c>
      <c r="C48" s="5" t="n">
        <v>0</v>
      </c>
      <c r="D48" s="5" t="n">
        <v>0</v>
      </c>
    </row>
    <row r="49" spans="1:4">
      <c r="A49" s="4" t="s">
        <v>1283</v>
      </c>
    </row>
    <row r="50" spans="1:4">
      <c r="A50" s="3" t="s">
        <v>1273</v>
      </c>
    </row>
    <row r="51" spans="1:4">
      <c r="A51" s="4" t="s">
        <v>1274</v>
      </c>
      <c r="B51" s="4" t="s">
        <v>106</v>
      </c>
      <c r="C51" s="5" t="n">
        <v>236367</v>
      </c>
      <c r="D51" s="5" t="n">
        <v>212153</v>
      </c>
    </row>
    <row r="52" spans="1:4">
      <c r="A52" s="4" t="s">
        <v>54</v>
      </c>
      <c r="B52" s="4" t="s">
        <v>106</v>
      </c>
      <c r="C52" s="5" t="n">
        <v>117906</v>
      </c>
      <c r="D52" s="5" t="n">
        <v>111404</v>
      </c>
    </row>
    <row r="53" spans="1:4">
      <c r="A53" s="4" t="s">
        <v>1275</v>
      </c>
      <c r="B53" s="4" t="s">
        <v>588</v>
      </c>
      <c r="C53" s="5" t="n">
        <v>138159</v>
      </c>
      <c r="D53" s="5" t="n">
        <v>127993</v>
      </c>
    </row>
    <row r="54" spans="1:4">
      <c r="A54" s="4" t="s">
        <v>1276</v>
      </c>
      <c r="B54" s="4" t="s">
        <v>595</v>
      </c>
      <c r="C54" s="5" t="n">
        <v>85371</v>
      </c>
      <c r="D54" s="5" t="n">
        <v>84227</v>
      </c>
    </row>
    <row r="55" spans="1:4">
      <c r="A55" s="4" t="s">
        <v>1284</v>
      </c>
    </row>
    <row r="56" spans="1:4">
      <c r="A56" s="3" t="s">
        <v>1273</v>
      </c>
    </row>
    <row r="57" spans="1:4">
      <c r="A57" s="4" t="s">
        <v>1274</v>
      </c>
      <c r="B57" s="4" t="s">
        <v>106</v>
      </c>
      <c r="C57" s="5" t="n">
        <v>177373</v>
      </c>
      <c r="D57" s="5" t="n">
        <v>202386</v>
      </c>
    </row>
    <row r="58" spans="1:4">
      <c r="A58" s="4" t="s">
        <v>54</v>
      </c>
      <c r="B58" s="4" t="s">
        <v>106</v>
      </c>
      <c r="C58" s="5" t="n">
        <v>67592</v>
      </c>
      <c r="D58" s="5" t="n">
        <v>72447</v>
      </c>
    </row>
    <row r="59" spans="1:4">
      <c r="A59" s="4" t="s">
        <v>1275</v>
      </c>
      <c r="B59" s="4" t="s">
        <v>588</v>
      </c>
      <c r="C59" s="5" t="n">
        <v>161729</v>
      </c>
      <c r="D59" s="5" t="n">
        <v>168353</v>
      </c>
    </row>
    <row r="60" spans="1:4">
      <c r="A60" s="4" t="s">
        <v>1276</v>
      </c>
      <c r="B60" s="4" t="s">
        <v>595</v>
      </c>
      <c r="C60" s="6" t="n">
        <v>0</v>
      </c>
      <c r="D60" s="6" t="n">
        <v>0</v>
      </c>
    </row>
    <row r="61" spans="1:4"/>
    <row r="62" spans="1:4">
      <c r="A62" s="4" t="s">
        <v>106</v>
      </c>
      <c r="B62" s="4" t="s">
        <v>1285</v>
      </c>
    </row>
    <row r="63" spans="1:4">
      <c r="A63" s="4" t="s">
        <v>588</v>
      </c>
      <c r="B63" s="4" t="s">
        <v>1286</v>
      </c>
    </row>
    <row r="64" spans="1:4">
      <c r="A64" s="4" t="s">
        <v>595</v>
      </c>
      <c r="B64" s="4" t="s">
        <v>1287</v>
      </c>
    </row>
  </sheetData>
  <mergeCells count="5">
    <mergeCell ref="A1:B1"/>
    <mergeCell ref="A61:C61"/>
    <mergeCell ref="B62:C62"/>
    <mergeCell ref="B63:C63"/>
    <mergeCell ref="B64:C6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8</v>
      </c>
      <c r="C1" s="2" t="s">
        <v>27</v>
      </c>
      <c r="D1" s="2" t="s">
        <v>28</v>
      </c>
    </row>
    <row r="2" spans="1:4">
      <c r="A2" s="3" t="s">
        <v>1273</v>
      </c>
    </row>
    <row r="3" spans="1:4">
      <c r="A3" s="4" t="s">
        <v>1274</v>
      </c>
      <c r="C3" s="6" t="n">
        <v>21067585</v>
      </c>
      <c r="D3" s="6" t="n">
        <v>32480782</v>
      </c>
    </row>
    <row r="4" spans="1:4">
      <c r="A4" s="4" t="s">
        <v>1289</v>
      </c>
      <c r="C4" s="5" t="n">
        <v>3732</v>
      </c>
      <c r="D4" s="5" t="n">
        <v>4864</v>
      </c>
    </row>
    <row r="5" spans="1:4">
      <c r="A5" s="4" t="s">
        <v>694</v>
      </c>
      <c r="C5" s="5" t="n">
        <v>120808</v>
      </c>
      <c r="D5" s="5" t="n">
        <v>130462</v>
      </c>
    </row>
    <row r="6" spans="1:4">
      <c r="A6" s="4" t="s">
        <v>1290</v>
      </c>
      <c r="B6" s="4" t="s">
        <v>106</v>
      </c>
      <c r="C6" s="5" t="n">
        <v>160496</v>
      </c>
      <c r="D6" s="5" t="n">
        <v>168967</v>
      </c>
    </row>
    <row r="7" spans="1:4">
      <c r="A7" s="4" t="s">
        <v>1277</v>
      </c>
    </row>
    <row r="8" spans="1:4">
      <c r="A8" s="3" t="s">
        <v>1273</v>
      </c>
    </row>
    <row r="9" spans="1:4">
      <c r="A9" s="4" t="s">
        <v>1274</v>
      </c>
      <c r="C9" s="5" t="n">
        <v>8602</v>
      </c>
      <c r="D9" s="5" t="n">
        <v>8671</v>
      </c>
    </row>
    <row r="10" spans="1:4">
      <c r="A10" s="4" t="s">
        <v>1289</v>
      </c>
      <c r="C10" s="5" t="n">
        <v>0</v>
      </c>
      <c r="D10" s="5" t="n">
        <v>0</v>
      </c>
    </row>
    <row r="11" spans="1:4">
      <c r="A11" s="4" t="s">
        <v>694</v>
      </c>
      <c r="C11" s="5" t="n">
        <v>991</v>
      </c>
      <c r="D11" s="5" t="n">
        <v>991</v>
      </c>
    </row>
    <row r="12" spans="1:4">
      <c r="A12" s="4" t="s">
        <v>1290</v>
      </c>
      <c r="B12" s="4" t="s">
        <v>106</v>
      </c>
      <c r="C12" s="5" t="n">
        <v>991</v>
      </c>
      <c r="D12" s="5" t="n">
        <v>991</v>
      </c>
    </row>
    <row r="13" spans="1:4">
      <c r="A13" s="4" t="s">
        <v>1278</v>
      </c>
    </row>
    <row r="14" spans="1:4">
      <c r="A14" s="3" t="s">
        <v>1273</v>
      </c>
    </row>
    <row r="15" spans="1:4">
      <c r="A15" s="4" t="s">
        <v>1274</v>
      </c>
      <c r="C15" s="5" t="n">
        <v>35812</v>
      </c>
      <c r="D15" s="5" t="n">
        <v>96187</v>
      </c>
    </row>
    <row r="16" spans="1:4">
      <c r="A16" s="4" t="s">
        <v>1289</v>
      </c>
      <c r="C16" s="5" t="n">
        <v>0</v>
      </c>
      <c r="D16" s="5" t="n">
        <v>0</v>
      </c>
    </row>
    <row r="17" spans="1:4">
      <c r="A17" s="4" t="s">
        <v>694</v>
      </c>
      <c r="C17" s="5" t="n">
        <v>2424</v>
      </c>
      <c r="D17" s="5" t="n">
        <v>11130</v>
      </c>
    </row>
    <row r="18" spans="1:4">
      <c r="A18" s="4" t="s">
        <v>1290</v>
      </c>
      <c r="B18" s="4" t="s">
        <v>106</v>
      </c>
      <c r="C18" s="5" t="n">
        <v>2424</v>
      </c>
      <c r="D18" s="5" t="n">
        <v>11194</v>
      </c>
    </row>
    <row r="19" spans="1:4">
      <c r="A19" s="4" t="s">
        <v>1279</v>
      </c>
    </row>
    <row r="20" spans="1:4">
      <c r="A20" s="3" t="s">
        <v>1273</v>
      </c>
    </row>
    <row r="21" spans="1:4">
      <c r="A21" s="4" t="s">
        <v>1274</v>
      </c>
      <c r="C21" s="5" t="n">
        <v>0</v>
      </c>
      <c r="D21" s="5" t="n">
        <v>0</v>
      </c>
    </row>
    <row r="22" spans="1:4">
      <c r="A22" s="4" t="s">
        <v>1289</v>
      </c>
      <c r="C22" s="5" t="n">
        <v>0</v>
      </c>
      <c r="D22" s="5" t="n">
        <v>0</v>
      </c>
    </row>
    <row r="23" spans="1:4">
      <c r="A23" s="4" t="s">
        <v>694</v>
      </c>
      <c r="C23" s="5" t="n">
        <v>0</v>
      </c>
      <c r="D23" s="5" t="n">
        <v>0</v>
      </c>
    </row>
    <row r="24" spans="1:4">
      <c r="A24" s="4" t="s">
        <v>1290</v>
      </c>
      <c r="B24" s="4" t="s">
        <v>106</v>
      </c>
      <c r="C24" s="5" t="n">
        <v>0</v>
      </c>
      <c r="D24" s="5" t="n">
        <v>0</v>
      </c>
    </row>
    <row r="25" spans="1:4">
      <c r="A25" s="4" t="s">
        <v>1280</v>
      </c>
    </row>
    <row r="26" spans="1:4">
      <c r="A26" s="3" t="s">
        <v>1273</v>
      </c>
    </row>
    <row r="27" spans="1:4">
      <c r="A27" s="4" t="s">
        <v>1274</v>
      </c>
      <c r="C27" s="5" t="n">
        <v>0</v>
      </c>
      <c r="D27" s="5" t="n">
        <v>0</v>
      </c>
    </row>
    <row r="28" spans="1:4">
      <c r="A28" s="4" t="s">
        <v>1289</v>
      </c>
      <c r="C28" s="5" t="n">
        <v>0</v>
      </c>
      <c r="D28" s="5" t="n">
        <v>0</v>
      </c>
    </row>
    <row r="29" spans="1:4">
      <c r="A29" s="4" t="s">
        <v>694</v>
      </c>
      <c r="C29" s="5" t="n">
        <v>0</v>
      </c>
      <c r="D29" s="5" t="n">
        <v>0</v>
      </c>
    </row>
    <row r="30" spans="1:4">
      <c r="A30" s="4" t="s">
        <v>1290</v>
      </c>
      <c r="B30" s="4" t="s">
        <v>106</v>
      </c>
      <c r="C30" s="5" t="n">
        <v>0</v>
      </c>
      <c r="D30" s="5" t="n">
        <v>0</v>
      </c>
    </row>
    <row r="31" spans="1:4">
      <c r="A31" s="4" t="s">
        <v>308</v>
      </c>
    </row>
    <row r="32" spans="1:4">
      <c r="A32" s="3" t="s">
        <v>1273</v>
      </c>
    </row>
    <row r="33" spans="1:4">
      <c r="A33" s="4" t="s">
        <v>1274</v>
      </c>
      <c r="C33" s="5" t="n">
        <v>19170411</v>
      </c>
      <c r="D33" s="5" t="n">
        <v>30299519</v>
      </c>
    </row>
    <row r="34" spans="1:4">
      <c r="A34" s="4" t="s">
        <v>1289</v>
      </c>
      <c r="C34" s="5" t="n">
        <v>0</v>
      </c>
      <c r="D34" s="5" t="n">
        <v>0</v>
      </c>
    </row>
    <row r="35" spans="1:4">
      <c r="A35" s="4" t="s">
        <v>694</v>
      </c>
      <c r="C35" s="5" t="n">
        <v>75336</v>
      </c>
      <c r="D35" s="5" t="n">
        <v>80211</v>
      </c>
    </row>
    <row r="36" spans="1:4">
      <c r="A36" s="4" t="s">
        <v>1290</v>
      </c>
      <c r="B36" s="4" t="s">
        <v>106</v>
      </c>
      <c r="C36" s="5" t="n">
        <v>108678</v>
      </c>
      <c r="D36" s="5" t="n">
        <v>109310</v>
      </c>
    </row>
    <row r="37" spans="1:4">
      <c r="A37" s="4" t="s">
        <v>1281</v>
      </c>
    </row>
    <row r="38" spans="1:4">
      <c r="A38" s="3" t="s">
        <v>1273</v>
      </c>
    </row>
    <row r="39" spans="1:4">
      <c r="A39" s="4" t="s">
        <v>1274</v>
      </c>
      <c r="C39" s="5" t="n">
        <v>0</v>
      </c>
      <c r="D39" s="5" t="n">
        <v>0</v>
      </c>
    </row>
    <row r="40" spans="1:4">
      <c r="A40" s="4" t="s">
        <v>1289</v>
      </c>
      <c r="C40" s="5" t="n">
        <v>0</v>
      </c>
      <c r="D40" s="5" t="n">
        <v>0</v>
      </c>
    </row>
    <row r="41" spans="1:4">
      <c r="A41" s="4" t="s">
        <v>694</v>
      </c>
      <c r="C41" s="5" t="n">
        <v>0</v>
      </c>
      <c r="D41" s="5" t="n">
        <v>0</v>
      </c>
    </row>
    <row r="42" spans="1:4">
      <c r="A42" s="4" t="s">
        <v>1290</v>
      </c>
      <c r="B42" s="4" t="s">
        <v>106</v>
      </c>
      <c r="C42" s="5" t="n">
        <v>0</v>
      </c>
      <c r="D42" s="5" t="n">
        <v>0</v>
      </c>
    </row>
    <row r="43" spans="1:4">
      <c r="A43" s="4" t="s">
        <v>1282</v>
      </c>
    </row>
    <row r="44" spans="1:4">
      <c r="A44" s="3" t="s">
        <v>1273</v>
      </c>
    </row>
    <row r="45" spans="1:4">
      <c r="A45" s="4" t="s">
        <v>1274</v>
      </c>
      <c r="C45" s="5" t="n">
        <v>1355962</v>
      </c>
      <c r="D45" s="5" t="n">
        <v>1744471</v>
      </c>
    </row>
    <row r="46" spans="1:4">
      <c r="A46" s="4" t="s">
        <v>1289</v>
      </c>
      <c r="C46" s="5" t="n">
        <v>0</v>
      </c>
      <c r="D46" s="5" t="n">
        <v>0</v>
      </c>
    </row>
    <row r="47" spans="1:4">
      <c r="A47" s="4" t="s">
        <v>694</v>
      </c>
      <c r="C47" s="5" t="n">
        <v>16653</v>
      </c>
      <c r="D47" s="5" t="n">
        <v>18448</v>
      </c>
    </row>
    <row r="48" spans="1:4">
      <c r="A48" s="4" t="s">
        <v>1290</v>
      </c>
      <c r="B48" s="4" t="s">
        <v>106</v>
      </c>
      <c r="C48" s="5" t="n">
        <v>16670</v>
      </c>
      <c r="D48" s="5" t="n">
        <v>18483</v>
      </c>
    </row>
    <row r="49" spans="1:4">
      <c r="A49" s="4" t="s">
        <v>1283</v>
      </c>
    </row>
    <row r="50" spans="1:4">
      <c r="A50" s="3" t="s">
        <v>1273</v>
      </c>
    </row>
    <row r="51" spans="1:4">
      <c r="A51" s="4" t="s">
        <v>1274</v>
      </c>
      <c r="C51" s="5" t="n">
        <v>29539</v>
      </c>
      <c r="D51" s="5" t="n">
        <v>12414</v>
      </c>
    </row>
    <row r="52" spans="1:4">
      <c r="A52" s="4" t="s">
        <v>1289</v>
      </c>
      <c r="C52" s="5" t="n">
        <v>0</v>
      </c>
      <c r="D52" s="5" t="n">
        <v>0</v>
      </c>
    </row>
    <row r="53" spans="1:4">
      <c r="A53" s="4" t="s">
        <v>694</v>
      </c>
      <c r="C53" s="5" t="n">
        <v>1920</v>
      </c>
      <c r="D53" s="5" t="n">
        <v>1719</v>
      </c>
    </row>
    <row r="54" spans="1:4">
      <c r="A54" s="4" t="s">
        <v>1290</v>
      </c>
      <c r="B54" s="4" t="s">
        <v>106</v>
      </c>
      <c r="C54" s="5" t="n">
        <v>1920</v>
      </c>
      <c r="D54" s="5" t="n">
        <v>3729</v>
      </c>
    </row>
    <row r="55" spans="1:4">
      <c r="A55" s="4" t="s">
        <v>1284</v>
      </c>
    </row>
    <row r="56" spans="1:4">
      <c r="A56" s="3" t="s">
        <v>1273</v>
      </c>
    </row>
    <row r="57" spans="1:4">
      <c r="A57" s="4" t="s">
        <v>1274</v>
      </c>
      <c r="C57" s="5" t="n">
        <v>467259</v>
      </c>
      <c r="D57" s="5" t="n">
        <v>319520</v>
      </c>
    </row>
    <row r="58" spans="1:4">
      <c r="A58" s="4" t="s">
        <v>1289</v>
      </c>
      <c r="C58" s="5" t="n">
        <v>3732</v>
      </c>
      <c r="D58" s="5" t="n">
        <v>4864</v>
      </c>
    </row>
    <row r="59" spans="1:4">
      <c r="A59" s="4" t="s">
        <v>694</v>
      </c>
      <c r="C59" s="5" t="n">
        <v>23484</v>
      </c>
      <c r="D59" s="5" t="n">
        <v>17963</v>
      </c>
    </row>
    <row r="60" spans="1:4">
      <c r="A60" s="4" t="s">
        <v>1290</v>
      </c>
      <c r="B60" s="4" t="s">
        <v>106</v>
      </c>
      <c r="C60" s="6" t="n">
        <v>29813</v>
      </c>
      <c r="D60" s="6" t="n">
        <v>25260</v>
      </c>
    </row>
    <row r="61" spans="1:4"/>
    <row r="62" spans="1:4">
      <c r="A62" s="4" t="s">
        <v>106</v>
      </c>
      <c r="B62" s="4" t="s">
        <v>1291</v>
      </c>
    </row>
  </sheetData>
  <mergeCells count="3">
    <mergeCell ref="A1:B1"/>
    <mergeCell ref="A61:C61"/>
    <mergeCell ref="B62:C6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7</v>
      </c>
      <c r="C1" s="2" t="s">
        <v>28</v>
      </c>
    </row>
    <row r="2" spans="1:3">
      <c r="A2" s="3" t="s">
        <v>1293</v>
      </c>
    </row>
    <row r="3" spans="1:3">
      <c r="A3" s="4" t="s">
        <v>1294</v>
      </c>
      <c r="B3" s="6" t="n">
        <v>531481</v>
      </c>
      <c r="C3" s="6" t="n">
        <v>485386</v>
      </c>
    </row>
    <row r="4" spans="1:3">
      <c r="A4" s="4" t="s">
        <v>1295</v>
      </c>
      <c r="B4" s="5" t="n">
        <v>59882</v>
      </c>
      <c r="C4" s="5" t="n">
        <v>38848</v>
      </c>
    </row>
    <row r="5" spans="1:3">
      <c r="A5" s="4" t="s">
        <v>228</v>
      </c>
      <c r="B5" s="6" t="n">
        <v>591363</v>
      </c>
      <c r="C5" s="6" t="n">
        <v>5242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7</v>
      </c>
      <c r="C2" s="2" t="s">
        <v>28</v>
      </c>
      <c r="D2" s="2" t="s">
        <v>80</v>
      </c>
    </row>
    <row r="3" spans="1:4">
      <c r="A3" s="3" t="s">
        <v>1297</v>
      </c>
    </row>
    <row r="4" spans="1:4">
      <c r="A4" s="4" t="s">
        <v>1298</v>
      </c>
      <c r="B4" s="6" t="n">
        <v>176216</v>
      </c>
      <c r="C4" s="6" t="n">
        <v>127121</v>
      </c>
    </row>
    <row r="5" spans="1:4">
      <c r="A5" s="4" t="s">
        <v>1299</v>
      </c>
      <c r="B5" s="5" t="n">
        <v>225569</v>
      </c>
      <c r="C5" s="5" t="n">
        <v>159867</v>
      </c>
    </row>
    <row r="6" spans="1:4">
      <c r="A6" s="4" t="s">
        <v>1300</v>
      </c>
      <c r="B6" s="5" t="n">
        <v>47688</v>
      </c>
      <c r="C6" s="5" t="n">
        <v>14913</v>
      </c>
      <c r="D6" s="6" t="n">
        <v>30063</v>
      </c>
    </row>
    <row r="7" spans="1:4">
      <c r="A7" s="4" t="s">
        <v>1301</v>
      </c>
      <c r="B7" s="5" t="n">
        <v>95575</v>
      </c>
      <c r="C7" s="5" t="n">
        <v>96649</v>
      </c>
    </row>
    <row r="8" spans="1:4">
      <c r="A8" s="4" t="s">
        <v>1302</v>
      </c>
      <c r="B8" s="6" t="n">
        <v>49848</v>
      </c>
      <c r="C8" s="6" t="n">
        <v>47126</v>
      </c>
      <c r="D8" s="5" t="n">
        <v>55283</v>
      </c>
    </row>
    <row r="9" spans="1:4">
      <c r="A9" s="4" t="s">
        <v>1303</v>
      </c>
    </row>
    <row r="10" spans="1:4">
      <c r="A10" s="3" t="s">
        <v>1297</v>
      </c>
    </row>
    <row r="11" spans="1:4">
      <c r="A11" s="4" t="s">
        <v>1302</v>
      </c>
      <c r="D11" s="5" t="n">
        <v>1937</v>
      </c>
    </row>
    <row r="12" spans="1:4">
      <c r="A12" s="4" t="s">
        <v>1304</v>
      </c>
      <c r="D12" s="6" t="n">
        <v>17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7</v>
      </c>
      <c r="C2" s="2" t="s">
        <v>28</v>
      </c>
      <c r="D2" s="2" t="s">
        <v>80</v>
      </c>
    </row>
    <row r="3" spans="1:4">
      <c r="A3" s="3" t="s">
        <v>1306</v>
      </c>
    </row>
    <row r="4" spans="1:4">
      <c r="A4" s="4" t="s">
        <v>88</v>
      </c>
      <c r="B4" s="6" t="n">
        <v>1871156</v>
      </c>
      <c r="C4" s="6" t="n">
        <v>1394872</v>
      </c>
      <c r="D4" s="6" t="n">
        <v>1333838</v>
      </c>
    </row>
    <row r="5" spans="1:4">
      <c r="A5" s="4" t="s">
        <v>1307</v>
      </c>
      <c r="B5" s="5" t="n">
        <v>245408</v>
      </c>
      <c r="C5" s="5" t="n">
        <v>154162</v>
      </c>
      <c r="D5" s="5" t="n">
        <v>177535</v>
      </c>
    </row>
    <row r="6" spans="1:4">
      <c r="A6" s="4" t="s">
        <v>118</v>
      </c>
      <c r="B6" s="5" t="n">
        <v>210443</v>
      </c>
      <c r="C6" s="5" t="n">
        <v>109183</v>
      </c>
      <c r="D6" s="5" t="n">
        <v>141964</v>
      </c>
    </row>
    <row r="7" spans="1:4">
      <c r="A7" s="3" t="s">
        <v>1308</v>
      </c>
    </row>
    <row r="8" spans="1:4">
      <c r="A8" s="4" t="s">
        <v>1274</v>
      </c>
      <c r="B8" s="5" t="n">
        <v>9391445</v>
      </c>
      <c r="C8" s="5" t="n">
        <v>8452544</v>
      </c>
      <c r="D8" s="5" t="n">
        <v>8350901</v>
      </c>
    </row>
    <row r="9" spans="1:4">
      <c r="A9" s="4" t="s">
        <v>1309</v>
      </c>
      <c r="B9" s="5" t="n">
        <v>6717326</v>
      </c>
      <c r="C9" s="5" t="n">
        <v>6075513</v>
      </c>
      <c r="D9" s="5" t="n">
        <v>6206321</v>
      </c>
    </row>
    <row r="10" spans="1:4">
      <c r="A10" s="4" t="s">
        <v>1310</v>
      </c>
      <c r="B10" s="6" t="n">
        <v>2674119</v>
      </c>
      <c r="C10" s="6" t="n">
        <v>2377031</v>
      </c>
      <c r="D10" s="6" t="n">
        <v>214458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11</v>
      </c>
      <c r="C1" s="2" t="s">
        <v>1</v>
      </c>
    </row>
    <row r="2" spans="1:6">
      <c r="C2" s="2" t="s">
        <v>27</v>
      </c>
      <c r="D2" s="2" t="s">
        <v>28</v>
      </c>
      <c r="E2" s="2" t="s">
        <v>80</v>
      </c>
      <c r="F2" s="2" t="s">
        <v>755</v>
      </c>
    </row>
    <row r="3" spans="1:6">
      <c r="A3" s="3" t="s">
        <v>1312</v>
      </c>
    </row>
    <row r="4" spans="1:6">
      <c r="A4" s="4" t="s">
        <v>1313</v>
      </c>
      <c r="C4" s="6" t="n">
        <v>42933</v>
      </c>
      <c r="D4" s="6" t="n">
        <v>33370</v>
      </c>
      <c r="E4" s="6" t="n">
        <v>34319</v>
      </c>
    </row>
    <row r="5" spans="1:6">
      <c r="A5" s="4" t="s">
        <v>1314</v>
      </c>
      <c r="C5" s="5" t="n">
        <v>0</v>
      </c>
      <c r="D5" s="5" t="n">
        <v>-2785</v>
      </c>
      <c r="E5" s="5" t="n">
        <v>-30</v>
      </c>
    </row>
    <row r="6" spans="1:6">
      <c r="A6" s="4" t="s">
        <v>1315</v>
      </c>
      <c r="B6" s="4" t="s">
        <v>106</v>
      </c>
      <c r="C6" s="5" t="n">
        <v>-15486</v>
      </c>
      <c r="D6" s="5" t="n">
        <v>-21560</v>
      </c>
      <c r="E6" s="5" t="n">
        <v>-74751</v>
      </c>
    </row>
    <row r="7" spans="1:6">
      <c r="A7" s="4" t="s">
        <v>1316</v>
      </c>
      <c r="C7" s="5" t="n">
        <v>381581</v>
      </c>
      <c r="D7" s="5" t="n">
        <v>354134</v>
      </c>
      <c r="E7" s="5" t="n">
        <v>342324</v>
      </c>
      <c r="F7" s="6" t="n">
        <v>382756</v>
      </c>
    </row>
    <row r="8" spans="1:6">
      <c r="A8" s="4" t="s">
        <v>1317</v>
      </c>
      <c r="C8" s="5" t="n">
        <v>-12956</v>
      </c>
      <c r="D8" s="5" t="n">
        <v>-12956</v>
      </c>
      <c r="E8" s="5" t="n">
        <v>-10171</v>
      </c>
      <c r="F8" s="5" t="n">
        <v>-10141</v>
      </c>
    </row>
    <row r="9" spans="1:6">
      <c r="A9" s="4" t="s">
        <v>1318</v>
      </c>
      <c r="C9" s="5" t="n">
        <v>368625</v>
      </c>
      <c r="D9" s="5" t="n">
        <v>341178</v>
      </c>
      <c r="E9" s="5" t="n">
        <v>332153</v>
      </c>
      <c r="F9" s="5" t="n">
        <v>372615</v>
      </c>
    </row>
    <row r="10" spans="1:6">
      <c r="A10" s="4" t="s">
        <v>932</v>
      </c>
    </row>
    <row r="11" spans="1:6">
      <c r="A11" s="3" t="s">
        <v>1312</v>
      </c>
    </row>
    <row r="12" spans="1:6">
      <c r="A12" s="4" t="s">
        <v>1313</v>
      </c>
      <c r="C12" s="5" t="n">
        <v>0</v>
      </c>
      <c r="D12" s="5" t="n">
        <v>0</v>
      </c>
      <c r="E12" s="5" t="n">
        <v>1158</v>
      </c>
    </row>
    <row r="13" spans="1:6">
      <c r="A13" s="4" t="s">
        <v>1314</v>
      </c>
      <c r="C13" s="5" t="n">
        <v>0</v>
      </c>
      <c r="D13" s="5" t="n">
        <v>0</v>
      </c>
      <c r="E13" s="5" t="n">
        <v>-30</v>
      </c>
    </row>
    <row r="14" spans="1:6">
      <c r="A14" s="4" t="s">
        <v>1315</v>
      </c>
      <c r="B14" s="4" t="s">
        <v>106</v>
      </c>
      <c r="C14" s="5" t="n">
        <v>0</v>
      </c>
      <c r="D14" s="5" t="n">
        <v>0</v>
      </c>
      <c r="E14" s="5" t="n">
        <v>0</v>
      </c>
    </row>
    <row r="15" spans="1:6">
      <c r="A15" s="4" t="s">
        <v>1316</v>
      </c>
      <c r="C15" s="5" t="n">
        <v>56203</v>
      </c>
      <c r="D15" s="5" t="n">
        <v>56203</v>
      </c>
      <c r="E15" s="5" t="n">
        <v>56203</v>
      </c>
      <c r="F15" s="5" t="n">
        <v>55045</v>
      </c>
    </row>
    <row r="16" spans="1:6">
      <c r="A16" s="4" t="s">
        <v>1317</v>
      </c>
      <c r="C16" s="5" t="n">
        <v>-837</v>
      </c>
      <c r="D16" s="5" t="n">
        <v>-837</v>
      </c>
      <c r="E16" s="5" t="n">
        <v>-837</v>
      </c>
      <c r="F16" s="5" t="n">
        <v>-807</v>
      </c>
    </row>
    <row r="17" spans="1:6">
      <c r="A17" s="4" t="s">
        <v>1318</v>
      </c>
      <c r="C17" s="5" t="n">
        <v>55366</v>
      </c>
      <c r="D17" s="5" t="n">
        <v>55366</v>
      </c>
      <c r="E17" s="5" t="n">
        <v>55366</v>
      </c>
      <c r="F17" s="5" t="n">
        <v>54238</v>
      </c>
    </row>
    <row r="18" spans="1:6">
      <c r="A18" s="4" t="s">
        <v>1319</v>
      </c>
    </row>
    <row r="19" spans="1:6">
      <c r="A19" s="3" t="s">
        <v>1312</v>
      </c>
    </row>
    <row r="20" spans="1:6">
      <c r="A20" s="4" t="s">
        <v>1313</v>
      </c>
      <c r="C20" s="5" t="n">
        <v>9258</v>
      </c>
      <c r="D20" s="5" t="n">
        <v>0</v>
      </c>
      <c r="E20" s="5" t="n">
        <v>0</v>
      </c>
    </row>
    <row r="21" spans="1:6">
      <c r="A21" s="4" t="s">
        <v>1314</v>
      </c>
      <c r="C21" s="5" t="n">
        <v>0</v>
      </c>
      <c r="D21" s="5" t="n">
        <v>0</v>
      </c>
      <c r="E21" s="5" t="n">
        <v>0</v>
      </c>
    </row>
    <row r="22" spans="1:6">
      <c r="A22" s="4" t="s">
        <v>1315</v>
      </c>
      <c r="B22" s="4" t="s">
        <v>106</v>
      </c>
      <c r="C22" s="5" t="n">
        <v>0</v>
      </c>
      <c r="D22" s="5" t="n">
        <v>0</v>
      </c>
      <c r="E22" s="5" t="n">
        <v>0</v>
      </c>
    </row>
    <row r="23" spans="1:6">
      <c r="A23" s="4" t="s">
        <v>1316</v>
      </c>
      <c r="C23" s="5" t="n">
        <v>9540</v>
      </c>
      <c r="D23" s="5" t="n">
        <v>282</v>
      </c>
      <c r="E23" s="5" t="n">
        <v>282</v>
      </c>
      <c r="F23" s="5" t="n">
        <v>282</v>
      </c>
    </row>
    <row r="24" spans="1:6">
      <c r="A24" s="4" t="s">
        <v>1317</v>
      </c>
      <c r="C24" s="5" t="n">
        <v>0</v>
      </c>
      <c r="D24" s="5" t="n">
        <v>0</v>
      </c>
      <c r="E24" s="5" t="n">
        <v>0</v>
      </c>
      <c r="F24" s="5" t="n">
        <v>0</v>
      </c>
    </row>
    <row r="25" spans="1:6">
      <c r="A25" s="4" t="s">
        <v>1318</v>
      </c>
      <c r="C25" s="5" t="n">
        <v>9540</v>
      </c>
      <c r="D25" s="5" t="n">
        <v>282</v>
      </c>
      <c r="E25" s="5" t="n">
        <v>282</v>
      </c>
      <c r="F25" s="5" t="n">
        <v>282</v>
      </c>
    </row>
    <row r="26" spans="1:6">
      <c r="A26" s="4" t="s">
        <v>1320</v>
      </c>
    </row>
    <row r="27" spans="1:6">
      <c r="A27" s="3" t="s">
        <v>1312</v>
      </c>
    </row>
    <row r="28" spans="1:6">
      <c r="A28" s="4" t="s">
        <v>1313</v>
      </c>
      <c r="C28" s="5" t="n">
        <v>0</v>
      </c>
      <c r="D28" s="5" t="n">
        <v>0</v>
      </c>
      <c r="E28" s="5" t="n">
        <v>0</v>
      </c>
    </row>
    <row r="29" spans="1:6">
      <c r="A29" s="4" t="s">
        <v>1314</v>
      </c>
      <c r="C29" s="5" t="n">
        <v>0</v>
      </c>
      <c r="D29" s="5" t="n">
        <v>0</v>
      </c>
      <c r="E29" s="5" t="n">
        <v>0</v>
      </c>
    </row>
    <row r="30" spans="1:6">
      <c r="A30" s="4" t="s">
        <v>1315</v>
      </c>
      <c r="B30" s="4" t="s">
        <v>106</v>
      </c>
      <c r="C30" s="5" t="n">
        <v>0</v>
      </c>
      <c r="D30" s="5" t="n">
        <v>-31</v>
      </c>
      <c r="E30" s="5" t="n">
        <v>0</v>
      </c>
    </row>
    <row r="31" spans="1:6">
      <c r="A31" s="4" t="s">
        <v>1316</v>
      </c>
      <c r="C31" s="5" t="n">
        <v>19172</v>
      </c>
      <c r="D31" s="5" t="n">
        <v>19172</v>
      </c>
      <c r="E31" s="5" t="n">
        <v>19203</v>
      </c>
      <c r="F31" s="5" t="n">
        <v>19203</v>
      </c>
    </row>
    <row r="32" spans="1:6">
      <c r="A32" s="4" t="s">
        <v>1317</v>
      </c>
      <c r="C32" s="5" t="n">
        <v>-8708</v>
      </c>
      <c r="D32" s="5" t="n">
        <v>-8708</v>
      </c>
      <c r="E32" s="5" t="n">
        <v>-8708</v>
      </c>
      <c r="F32" s="5" t="n">
        <v>-8708</v>
      </c>
    </row>
    <row r="33" spans="1:6">
      <c r="A33" s="4" t="s">
        <v>1318</v>
      </c>
      <c r="C33" s="5" t="n">
        <v>10464</v>
      </c>
      <c r="D33" s="5" t="n">
        <v>10464</v>
      </c>
      <c r="E33" s="5" t="n">
        <v>10495</v>
      </c>
      <c r="F33" s="5" t="n">
        <v>10495</v>
      </c>
    </row>
    <row r="34" spans="1:6">
      <c r="A34" s="4" t="s">
        <v>930</v>
      </c>
    </row>
    <row r="35" spans="1:6">
      <c r="A35" s="3" t="s">
        <v>1312</v>
      </c>
    </row>
    <row r="36" spans="1:6">
      <c r="A36" s="4" t="s">
        <v>1313</v>
      </c>
      <c r="C36" s="5" t="n">
        <v>13517</v>
      </c>
      <c r="D36" s="5" t="n">
        <v>26316</v>
      </c>
      <c r="E36" s="5" t="n">
        <v>29365</v>
      </c>
    </row>
    <row r="37" spans="1:6">
      <c r="A37" s="4" t="s">
        <v>1314</v>
      </c>
      <c r="C37" s="5" t="n">
        <v>0</v>
      </c>
      <c r="D37" s="5" t="n">
        <v>0</v>
      </c>
      <c r="E37" s="5" t="n">
        <v>0</v>
      </c>
    </row>
    <row r="38" spans="1:6">
      <c r="A38" s="4" t="s">
        <v>1315</v>
      </c>
      <c r="B38" s="4" t="s">
        <v>106</v>
      </c>
      <c r="C38" s="5" t="n">
        <v>-20673</v>
      </c>
      <c r="D38" s="5" t="n">
        <v>-11342</v>
      </c>
      <c r="E38" s="5" t="n">
        <v>-6260</v>
      </c>
    </row>
    <row r="39" spans="1:6">
      <c r="A39" s="4" t="s">
        <v>1316</v>
      </c>
      <c r="C39" s="5" t="n">
        <v>74764</v>
      </c>
      <c r="D39" s="5" t="n">
        <v>81920</v>
      </c>
      <c r="E39" s="5" t="n">
        <v>66946</v>
      </c>
      <c r="F39" s="5" t="n">
        <v>43841</v>
      </c>
    </row>
    <row r="40" spans="1:6">
      <c r="A40" s="4" t="s">
        <v>1317</v>
      </c>
      <c r="C40" s="5" t="n">
        <v>-39</v>
      </c>
      <c r="D40" s="5" t="n">
        <v>-39</v>
      </c>
      <c r="E40" s="5" t="n">
        <v>-39</v>
      </c>
      <c r="F40" s="5" t="n">
        <v>-39</v>
      </c>
    </row>
    <row r="41" spans="1:6">
      <c r="A41" s="4" t="s">
        <v>1318</v>
      </c>
      <c r="C41" s="5" t="n">
        <v>74725</v>
      </c>
      <c r="D41" s="5" t="n">
        <v>81881</v>
      </c>
      <c r="E41" s="5" t="n">
        <v>66907</v>
      </c>
      <c r="F41" s="5" t="n">
        <v>43802</v>
      </c>
    </row>
    <row r="42" spans="1:6">
      <c r="A42" s="4" t="s">
        <v>1321</v>
      </c>
    </row>
    <row r="43" spans="1:6">
      <c r="A43" s="3" t="s">
        <v>1312</v>
      </c>
    </row>
    <row r="44" spans="1:6">
      <c r="A44" s="4" t="s">
        <v>1313</v>
      </c>
      <c r="C44" s="5" t="n">
        <v>0</v>
      </c>
      <c r="D44" s="5" t="n">
        <v>0</v>
      </c>
      <c r="E44" s="5" t="n">
        <v>0</v>
      </c>
    </row>
    <row r="45" spans="1:6">
      <c r="A45" s="4" t="s">
        <v>1314</v>
      </c>
      <c r="C45" s="5" t="n">
        <v>0</v>
      </c>
      <c r="D45" s="5" t="n">
        <v>0</v>
      </c>
      <c r="E45" s="5" t="n">
        <v>0</v>
      </c>
    </row>
    <row r="46" spans="1:6">
      <c r="A46" s="4" t="s">
        <v>1315</v>
      </c>
      <c r="B46" s="4" t="s">
        <v>106</v>
      </c>
      <c r="C46" s="5" t="n">
        <v>0</v>
      </c>
      <c r="D46" s="5" t="n">
        <v>0</v>
      </c>
      <c r="E46" s="5" t="n">
        <v>0</v>
      </c>
    </row>
    <row r="47" spans="1:6">
      <c r="A47" s="4" t="s">
        <v>1316</v>
      </c>
      <c r="C47" s="5" t="n">
        <v>15424</v>
      </c>
      <c r="D47" s="5" t="n">
        <v>15424</v>
      </c>
      <c r="E47" s="5" t="n">
        <v>15424</v>
      </c>
      <c r="F47" s="5" t="n">
        <v>15424</v>
      </c>
    </row>
    <row r="48" spans="1:6">
      <c r="A48" s="4" t="s">
        <v>1317</v>
      </c>
      <c r="C48" s="5" t="n">
        <v>0</v>
      </c>
      <c r="D48" s="5" t="n">
        <v>0</v>
      </c>
      <c r="E48" s="5" t="n">
        <v>0</v>
      </c>
      <c r="F48" s="5" t="n">
        <v>0</v>
      </c>
    </row>
    <row r="49" spans="1:6">
      <c r="A49" s="4" t="s">
        <v>1318</v>
      </c>
      <c r="C49" s="5" t="n">
        <v>15424</v>
      </c>
      <c r="D49" s="5" t="n">
        <v>15424</v>
      </c>
      <c r="E49" s="5" t="n">
        <v>15424</v>
      </c>
      <c r="F49" s="5" t="n">
        <v>15424</v>
      </c>
    </row>
    <row r="50" spans="1:6">
      <c r="A50" s="4" t="s">
        <v>931</v>
      </c>
    </row>
    <row r="51" spans="1:6">
      <c r="A51" s="3" t="s">
        <v>1312</v>
      </c>
    </row>
    <row r="52" spans="1:6">
      <c r="A52" s="4" t="s">
        <v>1313</v>
      </c>
      <c r="C52" s="5" t="n">
        <v>20158</v>
      </c>
      <c r="D52" s="5" t="n">
        <v>7054</v>
      </c>
      <c r="E52" s="5" t="n">
        <v>3796</v>
      </c>
    </row>
    <row r="53" spans="1:6">
      <c r="A53" s="4" t="s">
        <v>1314</v>
      </c>
      <c r="C53" s="5" t="n">
        <v>0</v>
      </c>
      <c r="D53" s="5" t="n">
        <v>-2785</v>
      </c>
      <c r="E53" s="5" t="n">
        <v>0</v>
      </c>
    </row>
    <row r="54" spans="1:6">
      <c r="A54" s="4" t="s">
        <v>1315</v>
      </c>
      <c r="B54" s="4" t="s">
        <v>106</v>
      </c>
      <c r="C54" s="5" t="n">
        <v>5187</v>
      </c>
      <c r="D54" s="5" t="n">
        <v>-10187</v>
      </c>
      <c r="E54" s="5" t="n">
        <v>-68491</v>
      </c>
    </row>
    <row r="55" spans="1:6">
      <c r="A55" s="4" t="s">
        <v>1316</v>
      </c>
      <c r="C55" s="5" t="n">
        <v>206478</v>
      </c>
      <c r="D55" s="5" t="n">
        <v>181133</v>
      </c>
      <c r="E55" s="5" t="n">
        <v>184266</v>
      </c>
      <c r="F55" s="5" t="n">
        <v>248961</v>
      </c>
    </row>
    <row r="56" spans="1:6">
      <c r="A56" s="4" t="s">
        <v>1317</v>
      </c>
      <c r="C56" s="5" t="n">
        <v>-3372</v>
      </c>
      <c r="D56" s="5" t="n">
        <v>-3372</v>
      </c>
      <c r="E56" s="5" t="n">
        <v>-587</v>
      </c>
      <c r="F56" s="5" t="n">
        <v>-587</v>
      </c>
    </row>
    <row r="57" spans="1:6">
      <c r="A57" s="4" t="s">
        <v>1318</v>
      </c>
      <c r="C57" s="6" t="n">
        <v>203106</v>
      </c>
      <c r="D57" s="6" t="n">
        <v>177761</v>
      </c>
      <c r="E57" s="6" t="n">
        <v>183679</v>
      </c>
      <c r="F57" s="6" t="n">
        <v>248374</v>
      </c>
    </row>
    <row r="58" spans="1:6"/>
    <row r="59" spans="1:6">
      <c r="A59" s="4" t="s">
        <v>106</v>
      </c>
      <c r="B59" s="4" t="s">
        <v>1322</v>
      </c>
    </row>
  </sheetData>
  <mergeCells count="4">
    <mergeCell ref="A1:B2"/>
    <mergeCell ref="C1:E1"/>
    <mergeCell ref="A58:E58"/>
    <mergeCell ref="B59:E5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v>
      </c>
      <c r="B1" s="2" t="s">
        <v>1</v>
      </c>
    </row>
    <row r="2" spans="1:2">
      <c r="B2" s="2" t="s">
        <v>27</v>
      </c>
    </row>
    <row r="3" spans="1:2">
      <c r="A3" s="3" t="s">
        <v>211</v>
      </c>
    </row>
    <row r="4" spans="1:2">
      <c r="A4" s="4" t="s">
        <v>32</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23</v>
      </c>
      <c r="B1" s="2" t="s">
        <v>1</v>
      </c>
    </row>
    <row r="2" spans="1:2">
      <c r="B2" s="2" t="s">
        <v>1201</v>
      </c>
    </row>
    <row r="3" spans="1:2">
      <c r="A3" s="4" t="s">
        <v>1324</v>
      </c>
    </row>
    <row r="4" spans="1:2">
      <c r="A4" s="3" t="s">
        <v>1312</v>
      </c>
    </row>
    <row r="5" spans="1:2">
      <c r="A5" s="4" t="s">
        <v>1325</v>
      </c>
      <c r="B5" s="6" t="n">
        <v>5715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7</v>
      </c>
      <c r="C2" s="2" t="s">
        <v>28</v>
      </c>
      <c r="D2" s="2" t="s">
        <v>80</v>
      </c>
    </row>
    <row r="3" spans="1:4">
      <c r="A3" s="3" t="s">
        <v>1327</v>
      </c>
    </row>
    <row r="4" spans="1:4">
      <c r="A4" s="4" t="s">
        <v>1328</v>
      </c>
      <c r="B4" s="6" t="n">
        <v>0</v>
      </c>
      <c r="C4" s="6" t="n">
        <v>2785</v>
      </c>
      <c r="D4" s="6" t="n">
        <v>30</v>
      </c>
    </row>
    <row r="5" spans="1:4">
      <c r="A5" s="4" t="s">
        <v>1329</v>
      </c>
      <c r="B5" s="5" t="n">
        <v>30959</v>
      </c>
      <c r="C5" s="5" t="n">
        <v>26252</v>
      </c>
      <c r="D5" s="5" t="n">
        <v>25848</v>
      </c>
    </row>
    <row r="6" spans="1:4">
      <c r="A6" s="4" t="s">
        <v>1330</v>
      </c>
      <c r="B6" s="5" t="n">
        <v>30277</v>
      </c>
    </row>
    <row r="7" spans="1:4">
      <c r="A7" s="4" t="s">
        <v>1331</v>
      </c>
      <c r="B7" s="5" t="n">
        <v>28419</v>
      </c>
    </row>
    <row r="8" spans="1:4">
      <c r="A8" s="4" t="s">
        <v>1332</v>
      </c>
      <c r="B8" s="5" t="n">
        <v>23379</v>
      </c>
    </row>
    <row r="9" spans="1:4">
      <c r="A9" s="4" t="s">
        <v>1333</v>
      </c>
      <c r="B9" s="5" t="n">
        <v>20657</v>
      </c>
    </row>
    <row r="10" spans="1:4">
      <c r="A10" s="4" t="s">
        <v>1334</v>
      </c>
      <c r="B10" s="5" t="n">
        <v>15729</v>
      </c>
    </row>
    <row r="11" spans="1:4">
      <c r="A11" s="4" t="s">
        <v>1335</v>
      </c>
      <c r="B11" s="5" t="n">
        <v>52940</v>
      </c>
    </row>
    <row r="12" spans="1:4">
      <c r="A12" s="4" t="s">
        <v>1336</v>
      </c>
      <c r="B12" s="5" t="n">
        <v>194</v>
      </c>
      <c r="C12" s="5" t="n">
        <v>411</v>
      </c>
      <c r="D12" s="5" t="n">
        <v>295</v>
      </c>
    </row>
    <row r="13" spans="1:4">
      <c r="A13" s="4" t="s">
        <v>932</v>
      </c>
    </row>
    <row r="14" spans="1:4">
      <c r="A14" s="3" t="s">
        <v>1327</v>
      </c>
    </row>
    <row r="15" spans="1:4">
      <c r="A15" s="4" t="s">
        <v>1328</v>
      </c>
      <c r="B15" s="5" t="n">
        <v>0</v>
      </c>
      <c r="C15" s="5" t="n">
        <v>0</v>
      </c>
      <c r="D15" s="6" t="n">
        <v>30</v>
      </c>
    </row>
    <row r="16" spans="1:4">
      <c r="A16" s="4" t="s">
        <v>993</v>
      </c>
    </row>
    <row r="17" spans="1:4">
      <c r="A17" s="3" t="s">
        <v>1327</v>
      </c>
    </row>
    <row r="18" spans="1:4">
      <c r="A18" s="4" t="s">
        <v>1328</v>
      </c>
      <c r="C18" s="6" t="n">
        <v>2785</v>
      </c>
    </row>
    <row r="19" spans="1:4">
      <c r="A19" s="4" t="s">
        <v>1337</v>
      </c>
    </row>
    <row r="20" spans="1:4">
      <c r="A20" s="3" t="s">
        <v>1327</v>
      </c>
    </row>
    <row r="21" spans="1:4">
      <c r="A21" s="4" t="s">
        <v>1335</v>
      </c>
      <c r="B21" s="6" t="n">
        <v>20695</v>
      </c>
    </row>
    <row r="22" spans="1:4">
      <c r="A22" s="4" t="s">
        <v>1338</v>
      </c>
      <c r="B22" s="4" t="s">
        <v>1339</v>
      </c>
    </row>
    <row r="23" spans="1:4">
      <c r="A23" s="4" t="s">
        <v>1340</v>
      </c>
    </row>
    <row r="24" spans="1:4">
      <c r="A24" s="3" t="s">
        <v>1327</v>
      </c>
    </row>
    <row r="25" spans="1:4">
      <c r="A25" s="4" t="s">
        <v>1335</v>
      </c>
      <c r="B25" s="6" t="n">
        <v>13441</v>
      </c>
    </row>
    <row r="26" spans="1:4">
      <c r="A26" s="4" t="s">
        <v>1338</v>
      </c>
      <c r="B26" s="4" t="s">
        <v>13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7</v>
      </c>
      <c r="C1" s="2" t="s">
        <v>28</v>
      </c>
    </row>
    <row r="2" spans="1:3">
      <c r="A2" s="3" t="s">
        <v>1343</v>
      </c>
    </row>
    <row r="3" spans="1:3">
      <c r="A3" s="4" t="s">
        <v>1344</v>
      </c>
      <c r="B3" s="6" t="n">
        <v>80844</v>
      </c>
      <c r="C3" s="6" t="n">
        <v>74489</v>
      </c>
    </row>
    <row r="4" spans="1:3">
      <c r="A4" s="4" t="s">
        <v>1345</v>
      </c>
      <c r="B4" s="5" t="n">
        <v>154014</v>
      </c>
      <c r="C4" s="5" t="n">
        <v>141352</v>
      </c>
    </row>
    <row r="5" spans="1:3">
      <c r="A5" s="4" t="s">
        <v>1346</v>
      </c>
      <c r="B5" s="5" t="n">
        <v>8311</v>
      </c>
      <c r="C5" s="5" t="n">
        <v>6395</v>
      </c>
    </row>
    <row r="6" spans="1:3">
      <c r="A6" s="4" t="s">
        <v>1347</v>
      </c>
      <c r="B6" s="5" t="n">
        <v>243169</v>
      </c>
      <c r="C6" s="5" t="n">
        <v>222236</v>
      </c>
    </row>
    <row r="7" spans="1:3">
      <c r="A7" s="3" t="s">
        <v>1348</v>
      </c>
    </row>
    <row r="8" spans="1:3">
      <c r="A8" s="4" t="s">
        <v>1337</v>
      </c>
      <c r="B8" s="5" t="n">
        <v>99315</v>
      </c>
      <c r="C8" s="5" t="n">
        <v>89714</v>
      </c>
    </row>
    <row r="9" spans="1:3">
      <c r="A9" s="4" t="s">
        <v>1349</v>
      </c>
      <c r="B9" s="5" t="n">
        <v>121385</v>
      </c>
      <c r="C9" s="5" t="n">
        <v>117716</v>
      </c>
    </row>
    <row r="10" spans="1:3">
      <c r="A10" s="4" t="s">
        <v>1346</v>
      </c>
      <c r="B10" s="5" t="n">
        <v>89028</v>
      </c>
      <c r="C10" s="5" t="n">
        <v>73866</v>
      </c>
    </row>
    <row r="11" spans="1:3">
      <c r="A11" s="4" t="s">
        <v>1350</v>
      </c>
      <c r="B11" s="5" t="n">
        <v>309728</v>
      </c>
      <c r="C11" s="5" t="n">
        <v>281296</v>
      </c>
    </row>
    <row r="12" spans="1:3">
      <c r="A12" s="4" t="s">
        <v>1351</v>
      </c>
      <c r="B12" s="5" t="n">
        <v>-113797</v>
      </c>
      <c r="C12" s="5" t="n">
        <v>-107481</v>
      </c>
    </row>
    <row r="13" spans="1:3">
      <c r="A13" s="4" t="s">
        <v>968</v>
      </c>
      <c r="B13" s="5" t="n">
        <v>195931</v>
      </c>
      <c r="C13" s="5" t="n">
        <v>173815</v>
      </c>
    </row>
    <row r="14" spans="1:3">
      <c r="A14" s="4" t="s">
        <v>1352</v>
      </c>
      <c r="B14" s="6" t="n">
        <v>439100</v>
      </c>
      <c r="C14" s="6" t="n">
        <v>39605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7</v>
      </c>
      <c r="C1" s="2" t="s">
        <v>28</v>
      </c>
    </row>
    <row r="2" spans="1:3">
      <c r="A2" s="3" t="s">
        <v>1354</v>
      </c>
    </row>
    <row r="3" spans="1:3">
      <c r="A3" s="4" t="s">
        <v>45</v>
      </c>
      <c r="B3" s="6" t="n">
        <v>306754</v>
      </c>
      <c r="C3" s="6" t="n">
        <v>283467</v>
      </c>
    </row>
    <row r="4" spans="1:3">
      <c r="A4" s="4" t="s">
        <v>1355</v>
      </c>
      <c r="B4" s="4" t="s">
        <v>1356</v>
      </c>
      <c r="C4" s="4" t="s">
        <v>859</v>
      </c>
    </row>
    <row r="5" spans="1:3">
      <c r="A5" s="4" t="s">
        <v>1357</v>
      </c>
    </row>
    <row r="6" spans="1:3">
      <c r="A6" s="3" t="s">
        <v>1354</v>
      </c>
    </row>
    <row r="7" spans="1:3">
      <c r="A7" s="4" t="s">
        <v>45</v>
      </c>
      <c r="B7" s="6" t="n">
        <v>83940</v>
      </c>
      <c r="C7" s="6" t="n">
        <v>79494</v>
      </c>
    </row>
    <row r="8" spans="1:3">
      <c r="A8" s="4" t="s">
        <v>1355</v>
      </c>
      <c r="B8" s="4" t="s">
        <v>1358</v>
      </c>
      <c r="C8" s="4" t="s">
        <v>800</v>
      </c>
    </row>
    <row r="9" spans="1:3">
      <c r="A9" s="4" t="s">
        <v>1359</v>
      </c>
    </row>
    <row r="10" spans="1:3">
      <c r="A10" s="3" t="s">
        <v>1354</v>
      </c>
    </row>
    <row r="11" spans="1:3">
      <c r="A11" s="4" t="s">
        <v>45</v>
      </c>
      <c r="B11" s="6" t="n">
        <v>51597</v>
      </c>
      <c r="C11" s="6" t="n">
        <v>50096</v>
      </c>
    </row>
    <row r="12" spans="1:3">
      <c r="A12" s="4" t="s">
        <v>1355</v>
      </c>
      <c r="B12" s="4" t="s">
        <v>819</v>
      </c>
      <c r="C12" s="4" t="s">
        <v>819</v>
      </c>
    </row>
    <row r="13" spans="1:3">
      <c r="A13" s="4" t="s">
        <v>1360</v>
      </c>
    </row>
    <row r="14" spans="1:3">
      <c r="A14" s="3" t="s">
        <v>1354</v>
      </c>
    </row>
    <row r="15" spans="1:3">
      <c r="A15" s="4" t="s">
        <v>45</v>
      </c>
      <c r="B15" s="6" t="n">
        <v>167920</v>
      </c>
      <c r="C15" s="6" t="n">
        <v>153877</v>
      </c>
    </row>
    <row r="16" spans="1:3">
      <c r="A16" s="4" t="s">
        <v>1355</v>
      </c>
      <c r="B16" s="4" t="s">
        <v>1361</v>
      </c>
      <c r="C16" s="4" t="s">
        <v>1362</v>
      </c>
    </row>
    <row r="17" spans="1:3">
      <c r="A17" s="4" t="s">
        <v>1363</v>
      </c>
    </row>
    <row r="18" spans="1:3">
      <c r="A18" s="3" t="s">
        <v>1354</v>
      </c>
    </row>
    <row r="19" spans="1:3">
      <c r="A19" s="4" t="s">
        <v>45</v>
      </c>
      <c r="B19" s="6" t="n">
        <v>3297</v>
      </c>
      <c r="C19" s="6" t="n">
        <v>0</v>
      </c>
    </row>
    <row r="20" spans="1:3">
      <c r="A20" s="4" t="s">
        <v>1355</v>
      </c>
      <c r="B20" s="4" t="s">
        <v>1364</v>
      </c>
      <c r="C20" s="4" t="s">
        <v>8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5</v>
      </c>
      <c r="B1" s="2" t="s">
        <v>1</v>
      </c>
    </row>
    <row r="2" spans="1:3">
      <c r="B2" s="2" t="s">
        <v>27</v>
      </c>
      <c r="C2" s="2" t="s">
        <v>28</v>
      </c>
    </row>
    <row r="3" spans="1:3">
      <c r="A3" s="3" t="s">
        <v>1366</v>
      </c>
    </row>
    <row r="4" spans="1:3">
      <c r="A4" s="4" t="s">
        <v>52</v>
      </c>
      <c r="B4" s="6" t="n">
        <v>3826504</v>
      </c>
      <c r="C4" s="6" t="n">
        <v>3854984</v>
      </c>
    </row>
    <row r="5" spans="1:3">
      <c r="A5" s="4" t="s">
        <v>1355</v>
      </c>
      <c r="B5" s="4" t="s">
        <v>1367</v>
      </c>
      <c r="C5" s="4" t="s">
        <v>765</v>
      </c>
    </row>
    <row r="6" spans="1:3">
      <c r="A6" s="4" t="s">
        <v>1368</v>
      </c>
    </row>
    <row r="7" spans="1:3">
      <c r="A7" s="3" t="s">
        <v>1366</v>
      </c>
    </row>
    <row r="8" spans="1:3">
      <c r="A8" s="4" t="s">
        <v>52</v>
      </c>
      <c r="B8" s="6" t="n">
        <v>497392</v>
      </c>
      <c r="C8" s="6" t="n">
        <v>481959</v>
      </c>
    </row>
    <row r="9" spans="1:3">
      <c r="A9" s="4" t="s">
        <v>1355</v>
      </c>
      <c r="B9" s="4" t="s">
        <v>1369</v>
      </c>
      <c r="C9" s="4" t="s">
        <v>859</v>
      </c>
    </row>
    <row r="10" spans="1:3">
      <c r="A10" s="4" t="s">
        <v>1370</v>
      </c>
      <c r="B10" s="5" t="n">
        <v>2019</v>
      </c>
      <c r="C10" s="5" t="n">
        <v>2018</v>
      </c>
    </row>
    <row r="11" spans="1:3">
      <c r="A11" s="4" t="s">
        <v>1371</v>
      </c>
      <c r="B11" s="5" t="n">
        <v>2035</v>
      </c>
      <c r="C11" s="5" t="n">
        <v>2035</v>
      </c>
    </row>
    <row r="12" spans="1:3">
      <c r="A12" s="4" t="s">
        <v>1372</v>
      </c>
    </row>
    <row r="13" spans="1:3">
      <c r="A13" s="3" t="s">
        <v>1366</v>
      </c>
    </row>
    <row r="14" spans="1:3">
      <c r="A14" s="4" t="s">
        <v>52</v>
      </c>
      <c r="B14" s="6" t="n">
        <v>1660225</v>
      </c>
      <c r="C14" s="6" t="n">
        <v>1613795</v>
      </c>
    </row>
    <row r="15" spans="1:3">
      <c r="A15" s="4" t="s">
        <v>1355</v>
      </c>
      <c r="B15" s="4" t="s">
        <v>1367</v>
      </c>
      <c r="C15" s="4" t="s">
        <v>766</v>
      </c>
    </row>
    <row r="16" spans="1:3">
      <c r="A16" s="4" t="s">
        <v>1370</v>
      </c>
      <c r="B16" s="5" t="n">
        <v>2019</v>
      </c>
      <c r="C16" s="5" t="n">
        <v>2018</v>
      </c>
    </row>
    <row r="17" spans="1:3">
      <c r="A17" s="4" t="s">
        <v>1371</v>
      </c>
      <c r="B17" s="5" t="n">
        <v>2077</v>
      </c>
      <c r="C17" s="5" t="n">
        <v>2077</v>
      </c>
    </row>
    <row r="18" spans="1:3">
      <c r="A18" s="4" t="s">
        <v>1373</v>
      </c>
    </row>
    <row r="19" spans="1:3">
      <c r="A19" s="3" t="s">
        <v>1366</v>
      </c>
    </row>
    <row r="20" spans="1:3">
      <c r="A20" s="4" t="s">
        <v>52</v>
      </c>
      <c r="B20" s="6" t="n">
        <v>329841</v>
      </c>
      <c r="C20" s="6" t="n">
        <v>340265</v>
      </c>
    </row>
    <row r="21" spans="1:3">
      <c r="A21" s="4" t="s">
        <v>1355</v>
      </c>
      <c r="B21" s="4" t="s">
        <v>789</v>
      </c>
      <c r="C21" s="4" t="s">
        <v>766</v>
      </c>
    </row>
    <row r="22" spans="1:3">
      <c r="A22" s="4" t="s">
        <v>1370</v>
      </c>
      <c r="B22" s="5" t="n">
        <v>2020</v>
      </c>
      <c r="C22" s="5" t="n">
        <v>2020</v>
      </c>
    </row>
    <row r="23" spans="1:3">
      <c r="A23" s="4" t="s">
        <v>1371</v>
      </c>
      <c r="B23" s="5" t="n">
        <v>2035</v>
      </c>
      <c r="C23" s="5" t="n">
        <v>2027</v>
      </c>
    </row>
    <row r="24" spans="1:3">
      <c r="A24" s="4" t="s">
        <v>1374</v>
      </c>
    </row>
    <row r="25" spans="1:3">
      <c r="A25" s="3" t="s">
        <v>1366</v>
      </c>
    </row>
    <row r="26" spans="1:3">
      <c r="A26" s="4" t="s">
        <v>52</v>
      </c>
      <c r="B26" s="6" t="n">
        <v>316899</v>
      </c>
      <c r="C26" s="6" t="n">
        <v>288837</v>
      </c>
    </row>
    <row r="27" spans="1:3">
      <c r="A27" s="4" t="s">
        <v>1355</v>
      </c>
      <c r="B27" s="4" t="s">
        <v>766</v>
      </c>
      <c r="C27" s="4" t="s">
        <v>835</v>
      </c>
    </row>
    <row r="28" spans="1:3">
      <c r="A28" s="4" t="s">
        <v>1370</v>
      </c>
      <c r="B28" s="5" t="n">
        <v>2019</v>
      </c>
      <c r="C28" s="5" t="n">
        <v>2019</v>
      </c>
    </row>
    <row r="29" spans="1:3">
      <c r="A29" s="4" t="s">
        <v>1371</v>
      </c>
      <c r="B29" s="5" t="n">
        <v>2077</v>
      </c>
      <c r="C29" s="5" t="n">
        <v>2077</v>
      </c>
    </row>
    <row r="30" spans="1:3">
      <c r="A30" s="4" t="s">
        <v>1375</v>
      </c>
    </row>
    <row r="31" spans="1:3">
      <c r="A31" s="3" t="s">
        <v>1366</v>
      </c>
    </row>
    <row r="32" spans="1:3">
      <c r="A32" s="4" t="s">
        <v>52</v>
      </c>
      <c r="B32" s="6" t="n">
        <v>756865</v>
      </c>
      <c r="C32" s="6" t="n">
        <v>688488</v>
      </c>
    </row>
    <row r="33" spans="1:3">
      <c r="A33" s="4" t="s">
        <v>1355</v>
      </c>
      <c r="B33" s="4" t="s">
        <v>860</v>
      </c>
      <c r="C33" s="4" t="s">
        <v>766</v>
      </c>
    </row>
    <row r="34" spans="1:3">
      <c r="A34" s="4" t="s">
        <v>1370</v>
      </c>
      <c r="B34" s="5" t="n">
        <v>2021</v>
      </c>
      <c r="C34" s="5" t="n">
        <v>2018</v>
      </c>
    </row>
    <row r="35" spans="1:3">
      <c r="A35" s="4" t="s">
        <v>1371</v>
      </c>
      <c r="B35" s="5" t="n">
        <v>2027</v>
      </c>
      <c r="C35" s="5" t="n">
        <v>2027</v>
      </c>
    </row>
    <row r="36" spans="1:3">
      <c r="A36" s="4" t="s">
        <v>1376</v>
      </c>
    </row>
    <row r="37" spans="1:3">
      <c r="A37" s="3" t="s">
        <v>1366</v>
      </c>
    </row>
    <row r="38" spans="1:3">
      <c r="A38" s="4" t="s">
        <v>52</v>
      </c>
      <c r="B38" s="6" t="n">
        <v>183224</v>
      </c>
      <c r="C38" s="6" t="n">
        <v>196570</v>
      </c>
    </row>
    <row r="39" spans="1:3">
      <c r="A39" s="4" t="s">
        <v>1355</v>
      </c>
      <c r="B39" s="4" t="s">
        <v>1361</v>
      </c>
      <c r="C39" s="4" t="s">
        <v>1377</v>
      </c>
    </row>
    <row r="40" spans="1:3">
      <c r="A40" s="4" t="s">
        <v>1370</v>
      </c>
      <c r="B40" s="5" t="n">
        <v>2021</v>
      </c>
      <c r="C40" s="5" t="n">
        <v>2019</v>
      </c>
    </row>
    <row r="41" spans="1:3">
      <c r="A41" s="4" t="s">
        <v>1371</v>
      </c>
      <c r="B41" s="5" t="n">
        <v>2024</v>
      </c>
      <c r="C41" s="5" t="n">
        <v>2027</v>
      </c>
    </row>
    <row r="42" spans="1:3">
      <c r="A42" s="4" t="s">
        <v>1378</v>
      </c>
    </row>
    <row r="43" spans="1:3">
      <c r="A43" s="3" t="s">
        <v>1366</v>
      </c>
    </row>
    <row r="44" spans="1:3">
      <c r="A44" s="4" t="s">
        <v>52</v>
      </c>
      <c r="B44" s="6" t="n">
        <v>53017</v>
      </c>
      <c r="C44" s="6" t="n">
        <v>103212</v>
      </c>
    </row>
    <row r="45" spans="1:3">
      <c r="A45" s="4" t="s">
        <v>1355</v>
      </c>
      <c r="B45" s="4" t="s">
        <v>1379</v>
      </c>
      <c r="C45" s="4" t="s">
        <v>852</v>
      </c>
    </row>
    <row r="46" spans="1:3">
      <c r="A46" s="4" t="s">
        <v>1370</v>
      </c>
      <c r="B46" s="5" t="n">
        <v>2021</v>
      </c>
      <c r="C46" s="5" t="n">
        <v>2021</v>
      </c>
    </row>
    <row r="47" spans="1:3">
      <c r="A47" s="4" t="s">
        <v>1371</v>
      </c>
      <c r="B47" s="5" t="n">
        <v>2023</v>
      </c>
      <c r="C47" s="5" t="n">
        <v>2023</v>
      </c>
    </row>
    <row r="48" spans="1:3">
      <c r="A48" s="4" t="s">
        <v>1380</v>
      </c>
    </row>
    <row r="49" spans="1:3">
      <c r="A49" s="3" t="s">
        <v>1366</v>
      </c>
    </row>
    <row r="50" spans="1:3">
      <c r="A50" s="4" t="s">
        <v>52</v>
      </c>
      <c r="B50" s="6" t="n">
        <v>29041</v>
      </c>
      <c r="C50" s="6" t="n">
        <v>141858</v>
      </c>
    </row>
    <row r="51" spans="1:3">
      <c r="A51" s="4" t="s">
        <v>1355</v>
      </c>
      <c r="B51" s="4" t="s">
        <v>1361</v>
      </c>
      <c r="C51" s="4" t="s">
        <v>1381</v>
      </c>
    </row>
    <row r="52" spans="1:3">
      <c r="A52" s="4" t="s">
        <v>1370</v>
      </c>
      <c r="B52" s="5" t="n">
        <v>2024</v>
      </c>
      <c r="C52" s="5" t="n">
        <v>2018</v>
      </c>
    </row>
    <row r="53" spans="1:3">
      <c r="A53" s="4" t="s">
        <v>1371</v>
      </c>
      <c r="B53" s="5" t="n">
        <v>2039</v>
      </c>
      <c r="C53" s="5" t="n">
        <v>203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7</v>
      </c>
      <c r="C1" s="2" t="s">
        <v>28</v>
      </c>
    </row>
    <row r="2" spans="1:3">
      <c r="A2" s="3" t="s">
        <v>235</v>
      </c>
    </row>
    <row r="3" spans="1:3">
      <c r="A3" s="5" t="n">
        <v>2019</v>
      </c>
      <c r="B3" s="6" t="n">
        <v>652061</v>
      </c>
    </row>
    <row r="4" spans="1:3">
      <c r="A4" s="5" t="n">
        <v>2020</v>
      </c>
      <c r="B4" s="5" t="n">
        <v>503023</v>
      </c>
    </row>
    <row r="5" spans="1:3">
      <c r="A5" s="5" t="n">
        <v>2021</v>
      </c>
      <c r="B5" s="5" t="n">
        <v>503153</v>
      </c>
    </row>
    <row r="6" spans="1:3">
      <c r="A6" s="5" t="n">
        <v>2022</v>
      </c>
      <c r="B6" s="5" t="n">
        <v>464320</v>
      </c>
    </row>
    <row r="7" spans="1:3">
      <c r="A7" s="5" t="n">
        <v>2023</v>
      </c>
      <c r="B7" s="5" t="n">
        <v>485252</v>
      </c>
    </row>
    <row r="8" spans="1:3">
      <c r="A8" s="4" t="s">
        <v>960</v>
      </c>
      <c r="B8" s="5" t="n">
        <v>1218695</v>
      </c>
    </row>
    <row r="9" spans="1:3">
      <c r="A9" s="4" t="s">
        <v>130</v>
      </c>
      <c r="B9" s="6" t="n">
        <v>3826504</v>
      </c>
      <c r="C9" s="6" t="n">
        <v>38549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7</v>
      </c>
      <c r="C2" s="2" t="s">
        <v>28</v>
      </c>
      <c r="D2" s="2" t="s">
        <v>80</v>
      </c>
    </row>
    <row r="3" spans="1:4">
      <c r="A3" s="3" t="s">
        <v>1366</v>
      </c>
    </row>
    <row r="4" spans="1:4">
      <c r="A4" s="4" t="s">
        <v>1384</v>
      </c>
      <c r="B4" s="6" t="n">
        <v>3826504</v>
      </c>
      <c r="C4" s="6" t="n">
        <v>3854984</v>
      </c>
    </row>
    <row r="5" spans="1:4">
      <c r="A5" s="4" t="s">
        <v>1385</v>
      </c>
      <c r="B5" s="5" t="n">
        <v>957</v>
      </c>
      <c r="C5" s="5" t="n">
        <v>924</v>
      </c>
      <c r="D5" s="6" t="n">
        <v>1085</v>
      </c>
    </row>
    <row r="6" spans="1:4">
      <c r="A6" s="4" t="s">
        <v>1386</v>
      </c>
      <c r="B6" s="5" t="n">
        <v>466164</v>
      </c>
      <c r="C6" s="5" t="n">
        <v>463643</v>
      </c>
    </row>
    <row r="7" spans="1:4">
      <c r="A7" s="4" t="s">
        <v>1387</v>
      </c>
      <c r="B7" s="5" t="n">
        <v>332670</v>
      </c>
      <c r="C7" s="5" t="n">
        <v>393968</v>
      </c>
    </row>
    <row r="8" spans="1:4">
      <c r="A8" s="4" t="s">
        <v>1388</v>
      </c>
      <c r="B8" s="5" t="n">
        <v>268759</v>
      </c>
      <c r="C8" s="6" t="n">
        <v>356164</v>
      </c>
    </row>
    <row r="9" spans="1:4">
      <c r="A9" s="4" t="s">
        <v>1389</v>
      </c>
    </row>
    <row r="10" spans="1:4">
      <c r="A10" s="3" t="s">
        <v>1366</v>
      </c>
    </row>
    <row r="11" spans="1:4">
      <c r="A11" s="4" t="s">
        <v>1390</v>
      </c>
      <c r="B11" s="5" t="n">
        <v>24348</v>
      </c>
    </row>
    <row r="12" spans="1:4">
      <c r="A12" s="4" t="s">
        <v>1391</v>
      </c>
    </row>
    <row r="13" spans="1:4">
      <c r="A13" s="3" t="s">
        <v>1366</v>
      </c>
    </row>
    <row r="14" spans="1:4">
      <c r="A14" s="4" t="s">
        <v>1384</v>
      </c>
      <c r="B14" s="6" t="n">
        <v>94000</v>
      </c>
    </row>
    <row r="15" spans="1:4">
      <c r="A15" s="4" t="s">
        <v>1392</v>
      </c>
      <c r="B15" s="5" t="n">
        <v>2077</v>
      </c>
    </row>
    <row r="16" spans="1:4">
      <c r="A16" s="4" t="s">
        <v>1393</v>
      </c>
    </row>
    <row r="17" spans="1:4">
      <c r="A17" s="3" t="s">
        <v>1366</v>
      </c>
    </row>
    <row r="18" spans="1:4">
      <c r="A18" s="4" t="s">
        <v>1384</v>
      </c>
      <c r="B18" s="6" t="n">
        <v>60000</v>
      </c>
    </row>
    <row r="19" spans="1:4">
      <c r="A19" s="4" t="s">
        <v>1394</v>
      </c>
    </row>
    <row r="20" spans="1:4">
      <c r="A20" s="3" t="s">
        <v>1366</v>
      </c>
    </row>
    <row r="21" spans="1:4">
      <c r="A21" s="4" t="s">
        <v>1384</v>
      </c>
      <c r="B21" s="5" t="n">
        <v>34000</v>
      </c>
    </row>
    <row r="22" spans="1:4">
      <c r="A22" s="4" t="s">
        <v>1395</v>
      </c>
    </row>
    <row r="23" spans="1:4">
      <c r="A23" s="3" t="s">
        <v>1366</v>
      </c>
    </row>
    <row r="24" spans="1:4">
      <c r="A24" s="4" t="s">
        <v>1396</v>
      </c>
      <c r="B24" s="5" t="n">
        <v>44900</v>
      </c>
    </row>
    <row r="25" spans="1:4">
      <c r="A25" s="4" t="s">
        <v>1397</v>
      </c>
    </row>
    <row r="26" spans="1:4">
      <c r="A26" s="3" t="s">
        <v>1366</v>
      </c>
    </row>
    <row r="27" spans="1:4">
      <c r="A27" s="4" t="s">
        <v>1396</v>
      </c>
      <c r="B27" s="6" t="n">
        <v>2645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959</v>
      </c>
    </row>
    <row r="2" spans="1:2">
      <c r="A2" s="3" t="s">
        <v>235</v>
      </c>
    </row>
    <row r="3" spans="1:2">
      <c r="A3" s="4" t="s">
        <v>1399</v>
      </c>
      <c r="B3" s="6" t="n">
        <v>91819</v>
      </c>
    </row>
    <row r="4" spans="1:2">
      <c r="A4" s="4" t="s">
        <v>308</v>
      </c>
      <c r="B4" s="5" t="n">
        <v>159475</v>
      </c>
    </row>
    <row r="5" spans="1:2">
      <c r="A5" s="4" t="s">
        <v>326</v>
      </c>
      <c r="B5" s="5" t="n">
        <v>31627</v>
      </c>
    </row>
    <row r="6" spans="1:2">
      <c r="A6" s="4" t="s">
        <v>1400</v>
      </c>
      <c r="B6" s="5" t="n">
        <v>27022</v>
      </c>
    </row>
    <row r="7" spans="1:2">
      <c r="A7" s="4" t="s">
        <v>1401</v>
      </c>
      <c r="B7" s="6" t="n">
        <v>30994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02</v>
      </c>
      <c r="B1" s="2" t="s">
        <v>27</v>
      </c>
      <c r="C1" s="2" t="s">
        <v>28</v>
      </c>
    </row>
    <row r="2" spans="1:3">
      <c r="A2" s="3" t="s">
        <v>237</v>
      </c>
    </row>
    <row r="3" spans="1:3">
      <c r="A3" s="4" t="s">
        <v>1403</v>
      </c>
      <c r="B3" s="6" t="n">
        <v>1334290</v>
      </c>
      <c r="C3" s="6" t="n">
        <v>1200240</v>
      </c>
    </row>
    <row r="4" spans="1:3">
      <c r="A4" s="4" t="s">
        <v>1404</v>
      </c>
      <c r="B4" s="5" t="n">
        <v>423172</v>
      </c>
      <c r="C4" s="5" t="n">
        <v>414368</v>
      </c>
    </row>
    <row r="5" spans="1:3">
      <c r="A5" s="4" t="s">
        <v>130</v>
      </c>
      <c r="B5" s="6" t="n">
        <v>1757462</v>
      </c>
      <c r="C5" s="6" t="n">
        <v>16146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7</v>
      </c>
      <c r="C1" s="2" t="s">
        <v>28</v>
      </c>
    </row>
    <row r="2" spans="1:3">
      <c r="A2" s="3" t="s">
        <v>237</v>
      </c>
    </row>
    <row r="3" spans="1:3">
      <c r="A3" s="4" t="s">
        <v>1406</v>
      </c>
      <c r="B3" s="6" t="n">
        <v>880725</v>
      </c>
      <c r="C3" s="6" t="n">
        <v>78151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v>
      </c>
      <c r="B1" s="2" t="s">
        <v>1</v>
      </c>
    </row>
    <row r="2" spans="1:2">
      <c r="B2" s="2" t="s">
        <v>27</v>
      </c>
    </row>
    <row r="3" spans="1:2">
      <c r="A3" s="3" t="s">
        <v>211</v>
      </c>
    </row>
    <row r="4" spans="1:2">
      <c r="A4" s="4" t="s">
        <v>35</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07</v>
      </c>
      <c r="B1" s="2" t="s">
        <v>27</v>
      </c>
      <c r="C1" s="2" t="s">
        <v>28</v>
      </c>
    </row>
    <row r="2" spans="1:3">
      <c r="A2" s="3" t="s">
        <v>237</v>
      </c>
    </row>
    <row r="3" spans="1:3">
      <c r="A3" s="5" t="n">
        <v>2019</v>
      </c>
      <c r="B3" s="6" t="n">
        <v>700524</v>
      </c>
    </row>
    <row r="4" spans="1:3">
      <c r="A4" s="5" t="n">
        <v>2020</v>
      </c>
      <c r="B4" s="5" t="n">
        <v>150324</v>
      </c>
    </row>
    <row r="5" spans="1:3">
      <c r="A5" s="5" t="n">
        <v>2021</v>
      </c>
      <c r="B5" s="5" t="n">
        <v>389973</v>
      </c>
    </row>
    <row r="6" spans="1:3">
      <c r="A6" s="5" t="n">
        <v>2022</v>
      </c>
      <c r="B6" s="5" t="n">
        <v>27909</v>
      </c>
    </row>
    <row r="7" spans="1:3">
      <c r="A7" s="5" t="n">
        <v>2023</v>
      </c>
      <c r="B7" s="5" t="n">
        <v>65060</v>
      </c>
    </row>
    <row r="8" spans="1:3">
      <c r="A8" s="4" t="s">
        <v>960</v>
      </c>
      <c r="B8" s="5" t="n">
        <v>500</v>
      </c>
    </row>
    <row r="9" spans="1:3">
      <c r="A9" s="4" t="s">
        <v>130</v>
      </c>
      <c r="B9" s="6" t="n">
        <v>1334290</v>
      </c>
      <c r="C9" s="6" t="n">
        <v>12002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08</v>
      </c>
      <c r="B1" s="2" t="s">
        <v>1</v>
      </c>
    </row>
    <row r="2" spans="1:5">
      <c r="B2" s="2" t="s">
        <v>27</v>
      </c>
      <c r="D2" s="2" t="s">
        <v>28</v>
      </c>
      <c r="E2" s="2" t="s">
        <v>80</v>
      </c>
    </row>
    <row r="3" spans="1:5">
      <c r="A3" s="3" t="s">
        <v>1409</v>
      </c>
    </row>
    <row r="4" spans="1:5">
      <c r="A4" s="4" t="s">
        <v>105</v>
      </c>
      <c r="B4" s="6" t="n">
        <v>296577</v>
      </c>
      <c r="D4" s="6" t="n">
        <v>302995</v>
      </c>
      <c r="E4" s="6" t="n">
        <v>228527</v>
      </c>
    </row>
    <row r="5" spans="1:5">
      <c r="A5" s="4" t="s">
        <v>105</v>
      </c>
      <c r="B5" s="5" t="n">
        <v>138924</v>
      </c>
      <c r="D5" s="5" t="n">
        <v>121970</v>
      </c>
      <c r="E5" s="5" t="n">
        <v>162775</v>
      </c>
    </row>
    <row r="6" spans="1:5">
      <c r="A6" s="4" t="s">
        <v>105</v>
      </c>
      <c r="B6" s="5" t="n">
        <v>435501</v>
      </c>
      <c r="C6" s="4" t="s">
        <v>106</v>
      </c>
      <c r="D6" s="5" t="n">
        <v>424965</v>
      </c>
      <c r="E6" s="5" t="n">
        <v>391302</v>
      </c>
    </row>
    <row r="7" spans="1:5">
      <c r="A7" s="4" t="s">
        <v>1410</v>
      </c>
      <c r="B7" s="5" t="n">
        <v>108324</v>
      </c>
      <c r="D7" s="5" t="n">
        <v>118721</v>
      </c>
      <c r="E7" s="5" t="n">
        <v>77784</v>
      </c>
    </row>
    <row r="8" spans="1:5">
      <c r="A8" s="4" t="s">
        <v>1411</v>
      </c>
      <c r="B8" s="5" t="n">
        <v>5588</v>
      </c>
      <c r="D8" s="5" t="n">
        <v>25318</v>
      </c>
      <c r="E8" s="5" t="n">
        <v>42528</v>
      </c>
    </row>
    <row r="9" spans="1:5">
      <c r="A9" s="4" t="s">
        <v>1412</v>
      </c>
      <c r="B9" s="5" t="n">
        <v>113912</v>
      </c>
      <c r="D9" s="5" t="n">
        <v>144039</v>
      </c>
      <c r="E9" s="5" t="n">
        <v>120312</v>
      </c>
    </row>
    <row r="10" spans="1:5">
      <c r="A10" s="4" t="s">
        <v>466</v>
      </c>
    </row>
    <row r="11" spans="1:5">
      <c r="A11" s="3" t="s">
        <v>1409</v>
      </c>
    </row>
    <row r="12" spans="1:5">
      <c r="A12" s="4" t="s">
        <v>1410</v>
      </c>
      <c r="B12" s="5" t="n">
        <v>85514</v>
      </c>
      <c r="D12" s="5" t="n">
        <v>85963</v>
      </c>
      <c r="E12" s="5" t="n">
        <v>34866</v>
      </c>
    </row>
    <row r="13" spans="1:5">
      <c r="A13" s="4" t="s">
        <v>1411</v>
      </c>
      <c r="B13" s="5" t="n">
        <v>5960</v>
      </c>
      <c r="D13" s="5" t="n">
        <v>20859</v>
      </c>
      <c r="E13" s="5" t="n">
        <v>34315</v>
      </c>
    </row>
    <row r="14" spans="1:5">
      <c r="A14" s="4" t="s">
        <v>993</v>
      </c>
    </row>
    <row r="15" spans="1:5">
      <c r="A15" s="3" t="s">
        <v>1409</v>
      </c>
    </row>
    <row r="16" spans="1:5">
      <c r="A16" s="4" t="s">
        <v>1410</v>
      </c>
      <c r="B16" s="5" t="n">
        <v>22810</v>
      </c>
      <c r="D16" s="5" t="n">
        <v>32758</v>
      </c>
      <c r="E16" s="5" t="n">
        <v>42918</v>
      </c>
    </row>
    <row r="17" spans="1:5">
      <c r="A17" s="4" t="s">
        <v>1411</v>
      </c>
      <c r="B17" s="6" t="n">
        <v>-372</v>
      </c>
      <c r="D17" s="6" t="n">
        <v>4459</v>
      </c>
      <c r="E17" s="6" t="n">
        <v>8213</v>
      </c>
    </row>
    <row r="18" spans="1:5"/>
    <row r="19" spans="1:5">
      <c r="A19" s="4" t="s">
        <v>106</v>
      </c>
      <c r="B19" s="4" t="s">
        <v>115</v>
      </c>
    </row>
  </sheetData>
  <mergeCells count="5">
    <mergeCell ref="A1:A2"/>
    <mergeCell ref="B1:E1"/>
    <mergeCell ref="B2:C2"/>
    <mergeCell ref="A18:E18"/>
    <mergeCell ref="B19:E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3</v>
      </c>
      <c r="B1" s="2" t="s">
        <v>1414</v>
      </c>
      <c r="C1" s="2" t="s">
        <v>1415</v>
      </c>
      <c r="D1" s="2" t="s">
        <v>1416</v>
      </c>
      <c r="E1" s="2" t="s">
        <v>27</v>
      </c>
      <c r="F1" s="2" t="s">
        <v>28</v>
      </c>
      <c r="G1" s="2" t="s">
        <v>80</v>
      </c>
    </row>
    <row r="2" spans="1:7">
      <c r="A2" s="3" t="s">
        <v>1409</v>
      </c>
    </row>
    <row r="3" spans="1:7">
      <c r="A3" s="4" t="s">
        <v>1417</v>
      </c>
      <c r="E3" s="4" t="s">
        <v>1418</v>
      </c>
      <c r="F3" s="4" t="s">
        <v>1418</v>
      </c>
      <c r="G3" s="4" t="s">
        <v>1419</v>
      </c>
    </row>
    <row r="4" spans="1:7">
      <c r="A4" s="4" t="s">
        <v>1420</v>
      </c>
      <c r="E4" s="4" t="s">
        <v>1421</v>
      </c>
      <c r="F4" s="4" t="s">
        <v>1421</v>
      </c>
      <c r="G4" s="4" t="s">
        <v>1421</v>
      </c>
    </row>
    <row r="5" spans="1:7">
      <c r="A5" s="4" t="s">
        <v>1422</v>
      </c>
      <c r="E5" s="4" t="s">
        <v>1421</v>
      </c>
      <c r="F5" s="4" t="s">
        <v>1421</v>
      </c>
      <c r="G5" s="4" t="s">
        <v>1423</v>
      </c>
    </row>
    <row r="6" spans="1:7">
      <c r="A6" s="4" t="s">
        <v>1424</v>
      </c>
      <c r="C6" s="4" t="s">
        <v>1425</v>
      </c>
      <c r="E6" s="4" t="s">
        <v>1426</v>
      </c>
      <c r="F6" s="4" t="s">
        <v>1426</v>
      </c>
      <c r="G6" s="4" t="s">
        <v>1427</v>
      </c>
    </row>
    <row r="7" spans="1:7">
      <c r="A7" s="4" t="s">
        <v>1428</v>
      </c>
      <c r="G7" s="6" t="n">
        <v>7468</v>
      </c>
    </row>
    <row r="8" spans="1:7">
      <c r="A8" s="4" t="s">
        <v>1429</v>
      </c>
      <c r="E8" s="6" t="n">
        <v>17465</v>
      </c>
    </row>
    <row r="9" spans="1:7">
      <c r="A9" s="4" t="s">
        <v>1430</v>
      </c>
      <c r="E9" s="5" t="n">
        <v>-28811</v>
      </c>
      <c r="F9" s="6" t="n">
        <v>267</v>
      </c>
      <c r="G9" s="5" t="n">
        <v>-7295</v>
      </c>
    </row>
    <row r="10" spans="1:7">
      <c r="A10" s="4" t="s">
        <v>1431</v>
      </c>
      <c r="E10" s="5" t="n">
        <v>-8303</v>
      </c>
      <c r="F10" s="5" t="n">
        <v>-1639</v>
      </c>
      <c r="G10" s="5" t="n">
        <v>-4179</v>
      </c>
    </row>
    <row r="11" spans="1:7">
      <c r="A11" s="4" t="s">
        <v>1432</v>
      </c>
      <c r="E11" s="5" t="n">
        <v>2677</v>
      </c>
      <c r="F11" s="5" t="n">
        <v>2859</v>
      </c>
      <c r="G11" s="5" t="n">
        <v>381</v>
      </c>
    </row>
    <row r="12" spans="1:7">
      <c r="A12" s="4" t="s">
        <v>1433</v>
      </c>
      <c r="E12" s="5" t="n">
        <v>648</v>
      </c>
      <c r="F12" s="5" t="n">
        <v>644</v>
      </c>
      <c r="G12" s="5" t="n">
        <v>204</v>
      </c>
    </row>
    <row r="13" spans="1:7">
      <c r="A13" s="4" t="s">
        <v>1434</v>
      </c>
      <c r="E13" s="5" t="n">
        <v>2029</v>
      </c>
      <c r="F13" s="6" t="n">
        <v>2215</v>
      </c>
      <c r="G13" s="5" t="n">
        <v>177</v>
      </c>
    </row>
    <row r="14" spans="1:7">
      <c r="A14" s="4" t="s">
        <v>1435</v>
      </c>
      <c r="E14" s="6" t="n">
        <v>293622</v>
      </c>
    </row>
    <row r="15" spans="1:7">
      <c r="A15" s="4" t="s">
        <v>1436</v>
      </c>
    </row>
    <row r="16" spans="1:7">
      <c r="A16" s="3" t="s">
        <v>1409</v>
      </c>
    </row>
    <row r="17" spans="1:7">
      <c r="A17" s="4" t="s">
        <v>1424</v>
      </c>
      <c r="D17" s="4" t="s">
        <v>1437</v>
      </c>
    </row>
    <row r="18" spans="1:7">
      <c r="A18" s="4" t="s">
        <v>1438</v>
      </c>
    </row>
    <row r="19" spans="1:7">
      <c r="A19" s="3" t="s">
        <v>1409</v>
      </c>
    </row>
    <row r="20" spans="1:7">
      <c r="A20" s="4" t="s">
        <v>1428</v>
      </c>
      <c r="G20" s="6" t="n">
        <v>12</v>
      </c>
    </row>
    <row r="21" spans="1:7">
      <c r="A21" s="4" t="s">
        <v>1439</v>
      </c>
    </row>
    <row r="22" spans="1:7">
      <c r="A22" s="3" t="s">
        <v>1409</v>
      </c>
    </row>
    <row r="23" spans="1:7">
      <c r="A23" s="4" t="s">
        <v>1424</v>
      </c>
      <c r="B23" s="4" t="s">
        <v>1426</v>
      </c>
      <c r="E23" s="4" t="s">
        <v>1440</v>
      </c>
    </row>
    <row r="24" spans="1:7">
      <c r="A24" s="4" t="s">
        <v>1441</v>
      </c>
      <c r="B24" s="4" t="s">
        <v>1442</v>
      </c>
      <c r="E24" s="4" t="s">
        <v>1443</v>
      </c>
    </row>
    <row r="25" spans="1:7">
      <c r="A25" s="4" t="s">
        <v>1444</v>
      </c>
      <c r="B25" s="4" t="s">
        <v>552</v>
      </c>
    </row>
    <row r="26" spans="1:7">
      <c r="A26" s="4" t="s">
        <v>1445</v>
      </c>
    </row>
    <row r="27" spans="1:7">
      <c r="A27" s="3" t="s">
        <v>1409</v>
      </c>
    </row>
    <row r="28" spans="1:7">
      <c r="A28" s="4" t="s">
        <v>1424</v>
      </c>
      <c r="B28" s="4" t="s">
        <v>1446</v>
      </c>
      <c r="F28" s="4" t="s">
        <v>1426</v>
      </c>
    </row>
    <row r="29" spans="1:7">
      <c r="A29" s="4" t="s">
        <v>1444</v>
      </c>
      <c r="B29" s="4" t="s">
        <v>1447</v>
      </c>
    </row>
    <row r="30" spans="1:7">
      <c r="A30" s="4" t="s">
        <v>1448</v>
      </c>
    </row>
    <row r="31" spans="1:7">
      <c r="A31" s="3" t="s">
        <v>1409</v>
      </c>
    </row>
    <row r="32" spans="1:7">
      <c r="A32" s="4" t="s">
        <v>1441</v>
      </c>
      <c r="B32" s="4" t="s">
        <v>1449</v>
      </c>
    </row>
    <row r="33" spans="1:7">
      <c r="A33" s="4" t="s">
        <v>1450</v>
      </c>
    </row>
    <row r="34" spans="1:7">
      <c r="A34" s="3" t="s">
        <v>1409</v>
      </c>
    </row>
    <row r="35" spans="1:7">
      <c r="A35" s="4" t="s">
        <v>1424</v>
      </c>
      <c r="B35" s="4" t="s">
        <v>1451</v>
      </c>
      <c r="E35" s="4" t="s">
        <v>1446</v>
      </c>
    </row>
    <row r="36" spans="1:7">
      <c r="A36" s="4" t="s">
        <v>1441</v>
      </c>
      <c r="B36" s="4" t="s">
        <v>563</v>
      </c>
    </row>
    <row r="37" spans="1:7">
      <c r="A37" s="4" t="s">
        <v>1444</v>
      </c>
      <c r="B37" s="4" t="s">
        <v>55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52</v>
      </c>
      <c r="C1" s="2" t="s">
        <v>1</v>
      </c>
    </row>
    <row r="2" spans="1:6">
      <c r="C2" s="2" t="s">
        <v>27</v>
      </c>
      <c r="E2" s="2" t="s">
        <v>28</v>
      </c>
      <c r="F2" s="2" t="s">
        <v>80</v>
      </c>
    </row>
    <row r="3" spans="1:6">
      <c r="A3" s="3" t="s">
        <v>240</v>
      </c>
    </row>
    <row r="4" spans="1:6">
      <c r="A4" s="4" t="s">
        <v>105</v>
      </c>
      <c r="C4" s="6" t="n">
        <v>435501</v>
      </c>
      <c r="D4" s="4" t="s">
        <v>106</v>
      </c>
      <c r="E4" s="6" t="n">
        <v>424965</v>
      </c>
      <c r="F4" s="6" t="n">
        <v>391302</v>
      </c>
    </row>
    <row r="5" spans="1:6">
      <c r="A5" s="4" t="s">
        <v>1453</v>
      </c>
      <c r="C5" s="5" t="n">
        <v>138054</v>
      </c>
      <c r="E5" s="5" t="n">
        <v>134714</v>
      </c>
      <c r="F5" s="5" t="n">
        <v>131086</v>
      </c>
    </row>
    <row r="6" spans="1:6">
      <c r="A6" s="3" t="s">
        <v>1454</v>
      </c>
    </row>
    <row r="7" spans="1:6">
      <c r="A7" s="4" t="s">
        <v>1455</v>
      </c>
      <c r="B7" s="4" t="s">
        <v>588</v>
      </c>
      <c r="C7" s="5" t="n">
        <v>-6971</v>
      </c>
      <c r="E7" s="5" t="n">
        <v>57</v>
      </c>
      <c r="F7" s="5" t="n">
        <v>-1547</v>
      </c>
    </row>
    <row r="8" spans="1:6">
      <c r="A8" s="4" t="s">
        <v>1456</v>
      </c>
      <c r="C8" s="5" t="n">
        <v>3000</v>
      </c>
      <c r="E8" s="5" t="n">
        <v>4550</v>
      </c>
      <c r="F8" s="5" t="n">
        <v>2277</v>
      </c>
    </row>
    <row r="9" spans="1:6">
      <c r="A9" s="4" t="s">
        <v>1457</v>
      </c>
      <c r="C9" s="5" t="n">
        <v>-4464</v>
      </c>
      <c r="E9" s="5" t="n">
        <v>-3504</v>
      </c>
      <c r="F9" s="5" t="n">
        <v>-3767</v>
      </c>
    </row>
    <row r="10" spans="1:6">
      <c r="A10" s="4" t="s">
        <v>1458</v>
      </c>
      <c r="C10" s="5" t="n">
        <v>-5713</v>
      </c>
      <c r="E10" s="5" t="n">
        <v>-2780</v>
      </c>
      <c r="F10" s="5" t="n">
        <v>-3593</v>
      </c>
    </row>
    <row r="11" spans="1:6">
      <c r="A11" s="4" t="s">
        <v>1459</v>
      </c>
      <c r="C11" s="5" t="n">
        <v>3831</v>
      </c>
      <c r="E11" s="5" t="n">
        <v>8650</v>
      </c>
      <c r="F11" s="5" t="n">
        <v>5279</v>
      </c>
    </row>
    <row r="12" spans="1:6">
      <c r="A12" s="4" t="s">
        <v>1460</v>
      </c>
      <c r="C12" s="5" t="n">
        <v>-16232</v>
      </c>
      <c r="E12" s="5" t="n">
        <v>1219</v>
      </c>
      <c r="F12" s="5" t="n">
        <v>-7468</v>
      </c>
    </row>
    <row r="13" spans="1:6">
      <c r="A13" s="4" t="s">
        <v>145</v>
      </c>
      <c r="C13" s="5" t="n">
        <v>2407</v>
      </c>
      <c r="E13" s="5" t="n">
        <v>1133</v>
      </c>
      <c r="F13" s="5" t="n">
        <v>-1955</v>
      </c>
    </row>
    <row r="14" spans="1:6">
      <c r="A14" s="4" t="s">
        <v>1412</v>
      </c>
      <c r="C14" s="6" t="n">
        <v>113912</v>
      </c>
      <c r="E14" s="6" t="n">
        <v>144039</v>
      </c>
      <c r="F14" s="6" t="n">
        <v>120312</v>
      </c>
    </row>
    <row r="15" spans="1:6"/>
    <row r="16" spans="1:6">
      <c r="A16" s="4" t="s">
        <v>106</v>
      </c>
      <c r="B16" s="4" t="s">
        <v>115</v>
      </c>
    </row>
    <row r="17" spans="1:6">
      <c r="A17" s="4" t="s">
        <v>588</v>
      </c>
      <c r="B17" s="4" t="s">
        <v>1461</v>
      </c>
    </row>
  </sheetData>
  <mergeCells count="6">
    <mergeCell ref="A1:B2"/>
    <mergeCell ref="C1:F1"/>
    <mergeCell ref="C2:D2"/>
    <mergeCell ref="A15:E15"/>
    <mergeCell ref="B16:E16"/>
    <mergeCell ref="B17:E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2</v>
      </c>
      <c r="B1" s="2" t="s">
        <v>1</v>
      </c>
    </row>
    <row r="2" spans="1:2">
      <c r="B2" s="2" t="s">
        <v>1201</v>
      </c>
    </row>
    <row r="3" spans="1:2">
      <c r="A3" s="3" t="s">
        <v>240</v>
      </c>
    </row>
    <row r="4" spans="1:2">
      <c r="A4" s="4" t="s">
        <v>1463</v>
      </c>
      <c r="B4" s="6" t="n">
        <v>1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64</v>
      </c>
      <c r="B1" s="2" t="s">
        <v>1</v>
      </c>
    </row>
    <row r="2" spans="1:4">
      <c r="B2" s="2" t="s">
        <v>27</v>
      </c>
      <c r="C2" s="2" t="s">
        <v>28</v>
      </c>
      <c r="D2" s="2" t="s">
        <v>80</v>
      </c>
    </row>
    <row r="3" spans="1:4">
      <c r="A3" s="3" t="s">
        <v>240</v>
      </c>
    </row>
    <row r="4" spans="1:4">
      <c r="A4" s="4" t="s">
        <v>107</v>
      </c>
      <c r="B4" s="6" t="n">
        <v>113912</v>
      </c>
      <c r="C4" s="6" t="n">
        <v>144039</v>
      </c>
      <c r="D4" s="6" t="n">
        <v>120312</v>
      </c>
    </row>
    <row r="5" spans="1:4">
      <c r="A5" s="3" t="s">
        <v>1465</v>
      </c>
    </row>
    <row r="6" spans="1:4">
      <c r="A6" s="4" t="s">
        <v>1466</v>
      </c>
      <c r="B6" s="5" t="n">
        <v>-11084</v>
      </c>
      <c r="C6" s="5" t="n">
        <v>-6293</v>
      </c>
      <c r="D6" s="5" t="n">
        <v>-6003</v>
      </c>
    </row>
    <row r="7" spans="1:4">
      <c r="A7" s="4" t="s">
        <v>1467</v>
      </c>
      <c r="B7" s="5" t="n">
        <v>-911</v>
      </c>
      <c r="C7" s="5" t="n">
        <v>2582</v>
      </c>
      <c r="D7" s="5" t="n">
        <v>-2954</v>
      </c>
    </row>
    <row r="8" spans="1:4">
      <c r="A8" s="4" t="s">
        <v>1468</v>
      </c>
      <c r="B8" s="5" t="n">
        <v>-1517</v>
      </c>
      <c r="C8" s="5" t="n">
        <v>-8576</v>
      </c>
      <c r="D8" s="5" t="n">
        <v>-2921</v>
      </c>
    </row>
    <row r="9" spans="1:4">
      <c r="A9" s="4" t="s">
        <v>1469</v>
      </c>
      <c r="B9" s="5" t="n">
        <v>139</v>
      </c>
      <c r="C9" s="5" t="n">
        <v>229</v>
      </c>
      <c r="D9" s="5" t="n">
        <v>-1696</v>
      </c>
    </row>
    <row r="10" spans="1:4">
      <c r="A10" s="4" t="s">
        <v>1470</v>
      </c>
      <c r="B10" s="5" t="n">
        <v>-2</v>
      </c>
      <c r="C10" s="5" t="n">
        <v>-1</v>
      </c>
      <c r="D10" s="5" t="n">
        <v>-2</v>
      </c>
    </row>
    <row r="11" spans="1:4">
      <c r="A11" s="4" t="s">
        <v>1471</v>
      </c>
      <c r="B11" s="6" t="n">
        <v>100537</v>
      </c>
      <c r="C11" s="6" t="n">
        <v>131980</v>
      </c>
      <c r="D11" s="6" t="n">
        <v>10673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27</v>
      </c>
      <c r="C1" s="2" t="s">
        <v>28</v>
      </c>
    </row>
    <row r="2" spans="1:3">
      <c r="A2" s="3" t="s">
        <v>1473</v>
      </c>
    </row>
    <row r="3" spans="1:3">
      <c r="A3" s="4" t="s">
        <v>1435</v>
      </c>
      <c r="B3" s="6" t="n">
        <v>27144</v>
      </c>
      <c r="C3" s="6" t="n">
        <v>62953</v>
      </c>
    </row>
    <row r="4" spans="1:3">
      <c r="A4" s="4" t="s">
        <v>304</v>
      </c>
      <c r="B4" s="5" t="n">
        <v>12984</v>
      </c>
      <c r="C4" s="5" t="n">
        <v>13997</v>
      </c>
    </row>
    <row r="5" spans="1:3">
      <c r="A5" s="4" t="s">
        <v>308</v>
      </c>
      <c r="B5" s="5" t="n">
        <v>8650</v>
      </c>
      <c r="C5" s="5" t="n">
        <v>13778</v>
      </c>
    </row>
    <row r="6" spans="1:3">
      <c r="A6" s="4" t="s">
        <v>1474</v>
      </c>
      <c r="B6" s="5" t="n">
        <v>20729</v>
      </c>
      <c r="C6" s="5" t="n">
        <v>25973</v>
      </c>
    </row>
    <row r="7" spans="1:3">
      <c r="A7" s="4" t="s">
        <v>1475</v>
      </c>
      <c r="B7" s="5" t="n">
        <v>15400</v>
      </c>
      <c r="C7" s="5" t="n">
        <v>16613</v>
      </c>
    </row>
    <row r="8" spans="1:3">
      <c r="A8" s="4" t="s">
        <v>326</v>
      </c>
      <c r="B8" s="5" t="n">
        <v>11048</v>
      </c>
      <c r="C8" s="5" t="n">
        <v>12299</v>
      </c>
    </row>
    <row r="9" spans="1:3">
      <c r="A9" s="4" t="s">
        <v>984</v>
      </c>
      <c r="B9" s="5" t="n">
        <v>5916</v>
      </c>
      <c r="C9" s="5" t="n">
        <v>6063</v>
      </c>
    </row>
    <row r="10" spans="1:3">
      <c r="A10" s="4" t="s">
        <v>973</v>
      </c>
      <c r="B10" s="5" t="n">
        <v>53300</v>
      </c>
      <c r="C10" s="5" t="n">
        <v>56625</v>
      </c>
    </row>
    <row r="11" spans="1:3">
      <c r="A11" s="4" t="s">
        <v>1476</v>
      </c>
      <c r="B11" s="5" t="n">
        <v>155171</v>
      </c>
      <c r="C11" s="5" t="n">
        <v>208301</v>
      </c>
    </row>
    <row r="12" spans="1:3">
      <c r="A12" s="4" t="s">
        <v>1477</v>
      </c>
      <c r="B12" s="5" t="n">
        <v>-14676</v>
      </c>
      <c r="C12" s="5" t="n">
        <v>-43487</v>
      </c>
    </row>
    <row r="13" spans="1:3">
      <c r="A13" s="4" t="s">
        <v>1478</v>
      </c>
      <c r="B13" s="5" t="n">
        <v>140495</v>
      </c>
      <c r="C13" s="5" t="n">
        <v>164814</v>
      </c>
    </row>
    <row r="14" spans="1:3">
      <c r="A14" s="3" t="s">
        <v>44</v>
      </c>
    </row>
    <row r="15" spans="1:3">
      <c r="A15" s="4" t="s">
        <v>1479</v>
      </c>
      <c r="B15" s="5" t="n">
        <v>11503</v>
      </c>
      <c r="C15" s="5" t="n">
        <v>11217</v>
      </c>
    </row>
    <row r="16" spans="1:3">
      <c r="A16" s="4" t="s">
        <v>1475</v>
      </c>
      <c r="B16" s="5" t="n">
        <v>92243</v>
      </c>
      <c r="C16" s="5" t="n">
        <v>90310</v>
      </c>
    </row>
    <row r="17" spans="1:3">
      <c r="A17" s="4" t="s">
        <v>1480</v>
      </c>
      <c r="B17" s="5" t="n">
        <v>4957</v>
      </c>
      <c r="C17" s="5" t="n">
        <v>14554</v>
      </c>
    </row>
    <row r="18" spans="1:3">
      <c r="A18" s="4" t="s">
        <v>1481</v>
      </c>
      <c r="B18" s="5" t="n">
        <v>49982</v>
      </c>
      <c r="C18" s="5" t="n">
        <v>42984</v>
      </c>
    </row>
    <row r="19" spans="1:3">
      <c r="A19" s="4" t="s">
        <v>1482</v>
      </c>
      <c r="B19" s="5" t="n">
        <v>54202</v>
      </c>
      <c r="C19" s="5" t="n">
        <v>57748</v>
      </c>
    </row>
    <row r="20" spans="1:3">
      <c r="A20" s="4" t="s">
        <v>326</v>
      </c>
      <c r="B20" s="5" t="n">
        <v>10596</v>
      </c>
      <c r="C20" s="5" t="n">
        <v>9610</v>
      </c>
    </row>
    <row r="21" spans="1:3">
      <c r="A21" s="4" t="s">
        <v>1483</v>
      </c>
      <c r="B21" s="5" t="n">
        <v>99999</v>
      </c>
      <c r="C21" s="5" t="n">
        <v>107804</v>
      </c>
    </row>
    <row r="22" spans="1:3">
      <c r="A22" s="4" t="s">
        <v>1484</v>
      </c>
      <c r="B22" s="5" t="n">
        <v>89311</v>
      </c>
      <c r="C22" s="5" t="n">
        <v>93021</v>
      </c>
    </row>
    <row r="23" spans="1:3">
      <c r="A23" s="4" t="s">
        <v>1485</v>
      </c>
      <c r="B23" s="5" t="n">
        <v>9290</v>
      </c>
      <c r="C23" s="5" t="n">
        <v>9389</v>
      </c>
    </row>
    <row r="24" spans="1:3">
      <c r="A24" s="4" t="s">
        <v>973</v>
      </c>
      <c r="B24" s="5" t="n">
        <v>34520</v>
      </c>
      <c r="C24" s="5" t="n">
        <v>34325</v>
      </c>
    </row>
    <row r="25" spans="1:3">
      <c r="A25" s="4" t="s">
        <v>1486</v>
      </c>
      <c r="B25" s="5" t="n">
        <v>456603</v>
      </c>
      <c r="C25" s="5" t="n">
        <v>470962</v>
      </c>
    </row>
    <row r="26" spans="1:3">
      <c r="A26" s="4" t="s">
        <v>1487</v>
      </c>
      <c r="B26" s="6" t="n">
        <v>316108</v>
      </c>
      <c r="C26" s="6" t="n">
        <v>30614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8</v>
      </c>
      <c r="B1" s="2" t="s">
        <v>27</v>
      </c>
      <c r="C1" s="2" t="s">
        <v>28</v>
      </c>
    </row>
    <row r="2" spans="1:3">
      <c r="A2" s="3" t="s">
        <v>240</v>
      </c>
    </row>
    <row r="3" spans="1:3">
      <c r="A3" s="4" t="s">
        <v>333</v>
      </c>
      <c r="B3" s="6" t="n">
        <v>32041</v>
      </c>
      <c r="C3" s="6" t="n">
        <v>45680</v>
      </c>
    </row>
    <row r="4" spans="1:3">
      <c r="A4" s="4" t="s">
        <v>1489</v>
      </c>
      <c r="B4" s="5" t="n">
        <v>348149</v>
      </c>
      <c r="C4" s="5" t="n">
        <v>351828</v>
      </c>
    </row>
    <row r="5" spans="1:3">
      <c r="A5" s="4" t="s">
        <v>1487</v>
      </c>
      <c r="B5" s="6" t="n">
        <v>316108</v>
      </c>
      <c r="C5" s="6" t="n">
        <v>3061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90</v>
      </c>
      <c r="B1" s="2" t="s">
        <v>959</v>
      </c>
    </row>
    <row r="2" spans="1:2">
      <c r="A2" s="3" t="s">
        <v>240</v>
      </c>
    </row>
    <row r="3" spans="1:2">
      <c r="A3" s="5" t="n">
        <v>2019</v>
      </c>
      <c r="B3" s="6" t="n">
        <v>21807</v>
      </c>
    </row>
    <row r="4" spans="1:2">
      <c r="A4" s="5" t="n">
        <v>2020</v>
      </c>
      <c r="B4" s="5" t="n">
        <v>12618</v>
      </c>
    </row>
    <row r="5" spans="1:2">
      <c r="A5" s="5" t="n">
        <v>2021</v>
      </c>
      <c r="B5" s="5" t="n">
        <v>23499</v>
      </c>
    </row>
    <row r="6" spans="1:2">
      <c r="A6" s="5" t="n">
        <v>2022</v>
      </c>
      <c r="B6" s="5" t="n">
        <v>18174</v>
      </c>
    </row>
    <row r="7" spans="1:2">
      <c r="A7" s="5" t="n">
        <v>2023</v>
      </c>
      <c r="B7" s="5" t="n">
        <v>41048</v>
      </c>
    </row>
    <row r="8" spans="1:2">
      <c r="A8" s="4" t="s">
        <v>960</v>
      </c>
      <c r="B8" s="5" t="n">
        <v>137300</v>
      </c>
    </row>
    <row r="9" spans="1:2">
      <c r="A9" s="4" t="s">
        <v>1491</v>
      </c>
      <c r="B9" s="5" t="n">
        <v>39176</v>
      </c>
    </row>
    <row r="10" spans="1:2">
      <c r="A10" s="4" t="s">
        <v>130</v>
      </c>
      <c r="B10" s="6" t="n">
        <v>2936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2</v>
      </c>
      <c r="B1" s="2" t="s">
        <v>1</v>
      </c>
    </row>
    <row r="2" spans="1:4">
      <c r="B2" s="2" t="s">
        <v>27</v>
      </c>
      <c r="C2" s="2" t="s">
        <v>28</v>
      </c>
      <c r="D2" s="2" t="s">
        <v>80</v>
      </c>
    </row>
    <row r="3" spans="1:4">
      <c r="A3" s="4" t="s">
        <v>466</v>
      </c>
    </row>
    <row r="4" spans="1:4">
      <c r="A4" s="3" t="s">
        <v>1493</v>
      </c>
    </row>
    <row r="5" spans="1:4">
      <c r="A5" s="4" t="s">
        <v>1494</v>
      </c>
      <c r="B5" s="6" t="n">
        <v>99721</v>
      </c>
      <c r="C5" s="6" t="n">
        <v>97030</v>
      </c>
    </row>
    <row r="6" spans="1:4">
      <c r="A6" s="4" t="s">
        <v>1495</v>
      </c>
      <c r="B6" s="5" t="n">
        <v>5339</v>
      </c>
      <c r="C6" s="5" t="n">
        <v>5276</v>
      </c>
      <c r="D6" s="6" t="n">
        <v>4401</v>
      </c>
    </row>
    <row r="7" spans="1:4">
      <c r="A7" s="4" t="s">
        <v>1496</v>
      </c>
      <c r="B7" s="5" t="n">
        <v>778</v>
      </c>
      <c r="C7" s="5" t="n">
        <v>682</v>
      </c>
      <c r="D7" s="5" t="n">
        <v>995</v>
      </c>
    </row>
    <row r="8" spans="1:4">
      <c r="A8" s="4" t="s">
        <v>1497</v>
      </c>
      <c r="B8" s="5" t="n">
        <v>1587</v>
      </c>
      <c r="C8" s="5" t="n">
        <v>-1656</v>
      </c>
    </row>
    <row r="9" spans="1:4">
      <c r="A9" s="4" t="s">
        <v>1498</v>
      </c>
      <c r="B9" s="5" t="n">
        <v>0</v>
      </c>
      <c r="C9" s="5" t="n">
        <v>0</v>
      </c>
    </row>
    <row r="10" spans="1:4">
      <c r="A10" s="4" t="s">
        <v>1499</v>
      </c>
      <c r="B10" s="5" t="n">
        <v>-2997</v>
      </c>
      <c r="C10" s="5" t="n">
        <v>-2702</v>
      </c>
    </row>
    <row r="11" spans="1:4">
      <c r="A11" s="4" t="s">
        <v>1500</v>
      </c>
      <c r="B11" s="5" t="n">
        <v>381</v>
      </c>
      <c r="C11" s="5" t="n">
        <v>1455</v>
      </c>
    </row>
    <row r="12" spans="1:4">
      <c r="A12" s="4" t="s">
        <v>1501</v>
      </c>
      <c r="B12" s="5" t="n">
        <v>-226</v>
      </c>
      <c r="C12" s="5" t="n">
        <v>0</v>
      </c>
    </row>
    <row r="13" spans="1:4">
      <c r="A13" s="4" t="s">
        <v>1502</v>
      </c>
      <c r="B13" s="5" t="n">
        <v>10</v>
      </c>
      <c r="C13" s="5" t="n">
        <v>-364</v>
      </c>
    </row>
    <row r="14" spans="1:4">
      <c r="A14" s="4" t="s">
        <v>1503</v>
      </c>
      <c r="B14" s="5" t="n">
        <v>104593</v>
      </c>
      <c r="C14" s="5" t="n">
        <v>99721</v>
      </c>
      <c r="D14" s="5" t="n">
        <v>97030</v>
      </c>
    </row>
    <row r="15" spans="1:4">
      <c r="A15" s="3" t="s">
        <v>1504</v>
      </c>
    </row>
    <row r="16" spans="1:4">
      <c r="A16" s="4" t="s">
        <v>1505</v>
      </c>
      <c r="B16" s="5" t="n">
        <v>116990</v>
      </c>
      <c r="C16" s="5" t="n">
        <v>113056</v>
      </c>
    </row>
    <row r="17" spans="1:4">
      <c r="A17" s="4" t="s">
        <v>1506</v>
      </c>
      <c r="B17" s="5" t="n">
        <v>3196</v>
      </c>
      <c r="C17" s="5" t="n">
        <v>987</v>
      </c>
    </row>
    <row r="18" spans="1:4">
      <c r="A18" s="4" t="s">
        <v>1507</v>
      </c>
      <c r="B18" s="5" t="n">
        <v>3559</v>
      </c>
      <c r="C18" s="5" t="n">
        <v>3387</v>
      </c>
    </row>
    <row r="19" spans="1:4">
      <c r="A19" s="4" t="s">
        <v>1499</v>
      </c>
      <c r="B19" s="5" t="n">
        <v>-2486</v>
      </c>
      <c r="C19" s="5" t="n">
        <v>-2229</v>
      </c>
    </row>
    <row r="20" spans="1:4">
      <c r="A20" s="4" t="s">
        <v>1500</v>
      </c>
      <c r="B20" s="5" t="n">
        <v>142</v>
      </c>
      <c r="C20" s="5" t="n">
        <v>1789</v>
      </c>
    </row>
    <row r="21" spans="1:4">
      <c r="A21" s="4" t="s">
        <v>1501</v>
      </c>
      <c r="B21" s="5" t="n">
        <v>-132</v>
      </c>
      <c r="C21" s="5" t="n">
        <v>0</v>
      </c>
    </row>
    <row r="22" spans="1:4">
      <c r="A22" s="4" t="s">
        <v>1498</v>
      </c>
      <c r="B22" s="5" t="n">
        <v>0</v>
      </c>
      <c r="C22" s="5" t="n">
        <v>0</v>
      </c>
    </row>
    <row r="23" spans="1:4">
      <c r="A23" s="4" t="s">
        <v>1508</v>
      </c>
      <c r="B23" s="5" t="n">
        <v>121269</v>
      </c>
      <c r="C23" s="5" t="n">
        <v>116990</v>
      </c>
      <c r="D23" s="5" t="n">
        <v>113056</v>
      </c>
    </row>
    <row r="24" spans="1:4">
      <c r="A24" s="4" t="s">
        <v>1509</v>
      </c>
      <c r="B24" s="5" t="n">
        <v>16676</v>
      </c>
      <c r="C24" s="5" t="n">
        <v>17269</v>
      </c>
    </row>
    <row r="25" spans="1:4">
      <c r="A25" s="3" t="s">
        <v>1510</v>
      </c>
    </row>
    <row r="26" spans="1:4">
      <c r="A26" s="4" t="s">
        <v>1511</v>
      </c>
      <c r="B26" s="5" t="n">
        <v>29701</v>
      </c>
      <c r="C26" s="5" t="n">
        <v>29958</v>
      </c>
    </row>
    <row r="27" spans="1:4">
      <c r="A27" s="4" t="s">
        <v>1512</v>
      </c>
      <c r="B27" s="5" t="n">
        <v>-13025</v>
      </c>
      <c r="C27" s="5" t="n">
        <v>-12689</v>
      </c>
    </row>
    <row r="28" spans="1:4">
      <c r="A28" s="4" t="s">
        <v>1513</v>
      </c>
      <c r="B28" s="5" t="n">
        <v>16676</v>
      </c>
      <c r="C28" s="5" t="n">
        <v>17269</v>
      </c>
    </row>
    <row r="29" spans="1:4">
      <c r="A29" s="4" t="s">
        <v>469</v>
      </c>
    </row>
    <row r="30" spans="1:4">
      <c r="A30" s="3" t="s">
        <v>1493</v>
      </c>
    </row>
    <row r="31" spans="1:4">
      <c r="A31" s="4" t="s">
        <v>1494</v>
      </c>
      <c r="B31" s="5" t="n">
        <v>88630</v>
      </c>
      <c r="C31" s="5" t="n">
        <v>99912</v>
      </c>
    </row>
    <row r="32" spans="1:4">
      <c r="A32" s="4" t="s">
        <v>1495</v>
      </c>
      <c r="B32" s="5" t="n">
        <v>3455</v>
      </c>
      <c r="C32" s="5" t="n">
        <v>3270</v>
      </c>
      <c r="D32" s="5" t="n">
        <v>3856</v>
      </c>
    </row>
    <row r="33" spans="1:4">
      <c r="A33" s="4" t="s">
        <v>1496</v>
      </c>
      <c r="B33" s="5" t="n">
        <v>1994</v>
      </c>
      <c r="C33" s="5" t="n">
        <v>1757</v>
      </c>
      <c r="D33" s="5" t="n">
        <v>1747</v>
      </c>
    </row>
    <row r="34" spans="1:4">
      <c r="A34" s="4" t="s">
        <v>1497</v>
      </c>
      <c r="B34" s="5" t="n">
        <v>1843</v>
      </c>
      <c r="C34" s="5" t="n">
        <v>-8893</v>
      </c>
    </row>
    <row r="35" spans="1:4">
      <c r="A35" s="4" t="s">
        <v>1498</v>
      </c>
      <c r="B35" s="5" t="n">
        <v>6838</v>
      </c>
      <c r="C35" s="5" t="n">
        <v>-6226</v>
      </c>
    </row>
    <row r="36" spans="1:4">
      <c r="A36" s="4" t="s">
        <v>1499</v>
      </c>
      <c r="B36" s="5" t="n">
        <v>-1654</v>
      </c>
      <c r="C36" s="5" t="n">
        <v>-1190</v>
      </c>
    </row>
    <row r="37" spans="1:4">
      <c r="A37" s="4" t="s">
        <v>1500</v>
      </c>
      <c r="B37" s="5" t="n">
        <v>0</v>
      </c>
      <c r="C37" s="5" t="n">
        <v>0</v>
      </c>
    </row>
    <row r="38" spans="1:4">
      <c r="A38" s="4" t="s">
        <v>1501</v>
      </c>
      <c r="B38" s="5" t="n">
        <v>0</v>
      </c>
      <c r="C38" s="5" t="n">
        <v>0</v>
      </c>
    </row>
    <row r="39" spans="1:4">
      <c r="A39" s="4" t="s">
        <v>1502</v>
      </c>
      <c r="B39" s="5" t="n">
        <v>-324</v>
      </c>
      <c r="C39" s="5" t="n">
        <v>0</v>
      </c>
    </row>
    <row r="40" spans="1:4">
      <c r="A40" s="4" t="s">
        <v>1503</v>
      </c>
      <c r="B40" s="5" t="n">
        <v>100782</v>
      </c>
      <c r="C40" s="5" t="n">
        <v>88630</v>
      </c>
      <c r="D40" s="5" t="n">
        <v>99912</v>
      </c>
    </row>
    <row r="41" spans="1:4">
      <c r="A41" s="3" t="s">
        <v>1504</v>
      </c>
    </row>
    <row r="42" spans="1:4">
      <c r="A42" s="4" t="s">
        <v>1505</v>
      </c>
      <c r="B42" s="5" t="n">
        <v>83394</v>
      </c>
      <c r="C42" s="5" t="n">
        <v>85180</v>
      </c>
    </row>
    <row r="43" spans="1:4">
      <c r="A43" s="4" t="s">
        <v>1506</v>
      </c>
      <c r="B43" s="5" t="n">
        <v>2586</v>
      </c>
      <c r="C43" s="5" t="n">
        <v>2780</v>
      </c>
    </row>
    <row r="44" spans="1:4">
      <c r="A44" s="4" t="s">
        <v>1507</v>
      </c>
      <c r="B44" s="5" t="n">
        <v>1738</v>
      </c>
      <c r="C44" s="5" t="n">
        <v>1338</v>
      </c>
    </row>
    <row r="45" spans="1:4">
      <c r="A45" s="4" t="s">
        <v>1499</v>
      </c>
      <c r="B45" s="5" t="n">
        <v>-1529</v>
      </c>
      <c r="C45" s="5" t="n">
        <v>-1086</v>
      </c>
    </row>
    <row r="46" spans="1:4">
      <c r="A46" s="4" t="s">
        <v>1500</v>
      </c>
      <c r="B46" s="5" t="n">
        <v>0</v>
      </c>
      <c r="C46" s="5" t="n">
        <v>0</v>
      </c>
    </row>
    <row r="47" spans="1:4">
      <c r="A47" s="4" t="s">
        <v>1501</v>
      </c>
      <c r="B47" s="5" t="n">
        <v>0</v>
      </c>
      <c r="C47" s="5" t="n">
        <v>0</v>
      </c>
    </row>
    <row r="48" spans="1:4">
      <c r="A48" s="4" t="s">
        <v>1498</v>
      </c>
      <c r="B48" s="5" t="n">
        <v>7149</v>
      </c>
      <c r="C48" s="5" t="n">
        <v>-4818</v>
      </c>
    </row>
    <row r="49" spans="1:4">
      <c r="A49" s="4" t="s">
        <v>1508</v>
      </c>
      <c r="B49" s="5" t="n">
        <v>93338</v>
      </c>
      <c r="C49" s="5" t="n">
        <v>83394</v>
      </c>
      <c r="D49" s="6" t="n">
        <v>85180</v>
      </c>
    </row>
    <row r="50" spans="1:4">
      <c r="A50" s="4" t="s">
        <v>1509</v>
      </c>
      <c r="B50" s="5" t="n">
        <v>-7444</v>
      </c>
      <c r="C50" s="5" t="n">
        <v>-5236</v>
      </c>
    </row>
    <row r="51" spans="1:4">
      <c r="A51" s="3" t="s">
        <v>1510</v>
      </c>
    </row>
    <row r="52" spans="1:4">
      <c r="A52" s="4" t="s">
        <v>1511</v>
      </c>
      <c r="B52" s="5" t="n">
        <v>0</v>
      </c>
      <c r="C52" s="5" t="n">
        <v>0</v>
      </c>
    </row>
    <row r="53" spans="1:4">
      <c r="A53" s="4" t="s">
        <v>1512</v>
      </c>
      <c r="B53" s="5" t="n">
        <v>-7444</v>
      </c>
      <c r="C53" s="5" t="n">
        <v>-5236</v>
      </c>
    </row>
    <row r="54" spans="1:4">
      <c r="A54" s="4" t="s">
        <v>1513</v>
      </c>
      <c r="B54" s="6" t="n">
        <v>-7444</v>
      </c>
      <c r="C54" s="6" t="n">
        <v>-523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7</v>
      </c>
      <c r="C1" s="2" t="s">
        <v>28</v>
      </c>
    </row>
    <row r="2" spans="1:3">
      <c r="A2" s="4" t="s">
        <v>466</v>
      </c>
    </row>
    <row r="3" spans="1:3">
      <c r="A3" s="3" t="s">
        <v>1515</v>
      </c>
    </row>
    <row r="4" spans="1:3">
      <c r="A4" s="4" t="s">
        <v>1516</v>
      </c>
      <c r="B4" s="6" t="n">
        <v>2241</v>
      </c>
      <c r="C4" s="6" t="n">
        <v>3151</v>
      </c>
    </row>
    <row r="5" spans="1:3">
      <c r="A5" s="4" t="s">
        <v>1517</v>
      </c>
      <c r="B5" s="5" t="n">
        <v>-24155</v>
      </c>
      <c r="C5" s="5" t="n">
        <v>-23999</v>
      </c>
    </row>
    <row r="6" spans="1:3">
      <c r="A6" s="4" t="s">
        <v>1518</v>
      </c>
      <c r="B6" s="5" t="n">
        <v>0</v>
      </c>
      <c r="C6" s="5" t="n">
        <v>-45</v>
      </c>
    </row>
    <row r="7" spans="1:3">
      <c r="A7" s="4" t="s">
        <v>1519</v>
      </c>
      <c r="B7" s="5" t="n">
        <v>-21914</v>
      </c>
      <c r="C7" s="5" t="n">
        <v>-20893</v>
      </c>
    </row>
    <row r="8" spans="1:3">
      <c r="A8" s="4" t="s">
        <v>469</v>
      </c>
    </row>
    <row r="9" spans="1:3">
      <c r="A9" s="3" t="s">
        <v>1515</v>
      </c>
    </row>
    <row r="10" spans="1:3">
      <c r="A10" s="4" t="s">
        <v>1516</v>
      </c>
      <c r="B10" s="5" t="n">
        <v>754</v>
      </c>
      <c r="C10" s="5" t="n">
        <v>800</v>
      </c>
    </row>
    <row r="11" spans="1:3">
      <c r="A11" s="4" t="s">
        <v>1517</v>
      </c>
      <c r="B11" s="5" t="n">
        <v>-9764</v>
      </c>
      <c r="C11" s="5" t="n">
        <v>-6954</v>
      </c>
    </row>
    <row r="12" spans="1:3">
      <c r="A12" s="4" t="s">
        <v>1518</v>
      </c>
      <c r="B12" s="5" t="n">
        <v>-8</v>
      </c>
      <c r="C12" s="5" t="n">
        <v>-12</v>
      </c>
    </row>
    <row r="13" spans="1:3">
      <c r="A13" s="4" t="s">
        <v>1519</v>
      </c>
      <c r="B13" s="6" t="n">
        <v>-9018</v>
      </c>
      <c r="C13" s="6" t="n">
        <v>-616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0</v>
      </c>
      <c r="B1" s="2" t="s">
        <v>1</v>
      </c>
    </row>
    <row r="2" spans="1:5">
      <c r="B2" s="2" t="s">
        <v>27</v>
      </c>
      <c r="C2" s="2" t="s">
        <v>28</v>
      </c>
      <c r="D2" s="2" t="s">
        <v>80</v>
      </c>
      <c r="E2" s="2" t="s">
        <v>1416</v>
      </c>
    </row>
    <row r="3" spans="1:5">
      <c r="A3" s="4" t="s">
        <v>466</v>
      </c>
    </row>
    <row r="4" spans="1:5">
      <c r="A4" s="3" t="s">
        <v>1515</v>
      </c>
    </row>
    <row r="5" spans="1:5">
      <c r="A5" s="4" t="s">
        <v>1521</v>
      </c>
      <c r="B5" s="6" t="n">
        <v>919</v>
      </c>
    </row>
    <row r="6" spans="1:5">
      <c r="A6" s="4" t="s">
        <v>1522</v>
      </c>
      <c r="B6" s="5" t="n">
        <v>897</v>
      </c>
    </row>
    <row r="7" spans="1:5">
      <c r="A7" s="4" t="s">
        <v>1523</v>
      </c>
      <c r="B7" s="5" t="n">
        <v>93143</v>
      </c>
      <c r="C7" s="6" t="n">
        <v>87443</v>
      </c>
    </row>
    <row r="8" spans="1:5">
      <c r="A8" s="4" t="s">
        <v>1524</v>
      </c>
      <c r="B8" s="5" t="n">
        <v>20621</v>
      </c>
      <c r="C8" s="5" t="n">
        <v>19715</v>
      </c>
    </row>
    <row r="9" spans="1:5">
      <c r="A9" s="4" t="s">
        <v>1525</v>
      </c>
      <c r="B9" s="5" t="n">
        <v>20005</v>
      </c>
      <c r="C9" s="5" t="n">
        <v>19101</v>
      </c>
    </row>
    <row r="10" spans="1:5">
      <c r="A10" s="4" t="s">
        <v>1526</v>
      </c>
      <c r="B10" s="5" t="n">
        <v>7597</v>
      </c>
      <c r="C10" s="5" t="n">
        <v>7026</v>
      </c>
    </row>
    <row r="11" spans="1:5">
      <c r="A11" s="4" t="s">
        <v>1527</v>
      </c>
      <c r="B11" s="6" t="n">
        <v>1626</v>
      </c>
      <c r="C11" s="6" t="n">
        <v>1422</v>
      </c>
      <c r="D11" s="6" t="n">
        <v>1350</v>
      </c>
    </row>
    <row r="12" spans="1:5">
      <c r="A12" s="4" t="s">
        <v>1528</v>
      </c>
    </row>
    <row r="13" spans="1:5">
      <c r="A13" s="3" t="s">
        <v>1515</v>
      </c>
    </row>
    <row r="14" spans="1:5">
      <c r="A14" s="4" t="s">
        <v>1529</v>
      </c>
      <c r="E14" s="6" t="n">
        <v>3467</v>
      </c>
    </row>
    <row r="15" spans="1:5">
      <c r="A15" s="4" t="s">
        <v>1530</v>
      </c>
    </row>
    <row r="16" spans="1:5">
      <c r="A16" s="3" t="s">
        <v>1515</v>
      </c>
    </row>
    <row r="17" spans="1:5">
      <c r="A17" s="4" t="s">
        <v>1531</v>
      </c>
      <c r="B17" s="4" t="s">
        <v>875</v>
      </c>
      <c r="C17" s="4" t="s">
        <v>855</v>
      </c>
    </row>
    <row r="18" spans="1:5">
      <c r="A18" s="4" t="s">
        <v>1532</v>
      </c>
    </row>
    <row r="19" spans="1:5">
      <c r="A19" s="3" t="s">
        <v>1515</v>
      </c>
    </row>
    <row r="20" spans="1:5">
      <c r="A20" s="4" t="s">
        <v>1531</v>
      </c>
      <c r="B20" s="4" t="s">
        <v>875</v>
      </c>
      <c r="C20" s="4" t="s">
        <v>855</v>
      </c>
    </row>
    <row r="21" spans="1:5">
      <c r="A21" s="4" t="s">
        <v>1533</v>
      </c>
    </row>
    <row r="22" spans="1:5">
      <c r="A22" s="3" t="s">
        <v>1515</v>
      </c>
    </row>
    <row r="23" spans="1:5">
      <c r="A23" s="4" t="s">
        <v>1531</v>
      </c>
      <c r="B23" s="4" t="s">
        <v>865</v>
      </c>
      <c r="C23" s="4" t="s">
        <v>875</v>
      </c>
    </row>
    <row r="24" spans="1:5">
      <c r="A24" s="4" t="s">
        <v>469</v>
      </c>
    </row>
    <row r="25" spans="1:5">
      <c r="A25" s="3" t="s">
        <v>1515</v>
      </c>
    </row>
    <row r="26" spans="1:5">
      <c r="A26" s="4" t="s">
        <v>1521</v>
      </c>
      <c r="B26" s="6" t="n">
        <v>140</v>
      </c>
    </row>
    <row r="27" spans="1:5">
      <c r="A27" s="4" t="s">
        <v>1522</v>
      </c>
      <c r="B27" s="5" t="n">
        <v>12</v>
      </c>
    </row>
    <row r="28" spans="1:5">
      <c r="A28" s="4" t="s">
        <v>1534</v>
      </c>
      <c r="B28" s="5" t="n">
        <v>2</v>
      </c>
    </row>
    <row r="29" spans="1:5">
      <c r="A29" s="4" t="s">
        <v>1523</v>
      </c>
      <c r="B29" s="5" t="n">
        <v>92176</v>
      </c>
      <c r="C29" s="6" t="n">
        <v>80731</v>
      </c>
    </row>
    <row r="30" spans="1:5">
      <c r="A30" s="4" t="s">
        <v>1524</v>
      </c>
      <c r="B30" s="5" t="n">
        <v>6863</v>
      </c>
      <c r="C30" s="5" t="n">
        <v>6222</v>
      </c>
    </row>
    <row r="31" spans="1:5">
      <c r="A31" s="4" t="s">
        <v>1525</v>
      </c>
      <c r="B31" s="5" t="n">
        <v>6584</v>
      </c>
      <c r="C31" s="5" t="n">
        <v>6136</v>
      </c>
    </row>
    <row r="32" spans="1:5">
      <c r="A32" s="4" t="s">
        <v>1526</v>
      </c>
      <c r="B32" s="5" t="n">
        <v>5356</v>
      </c>
      <c r="C32" s="5" t="n">
        <v>5111</v>
      </c>
    </row>
    <row r="33" spans="1:5">
      <c r="A33" s="4" t="s">
        <v>1527</v>
      </c>
      <c r="B33" s="6" t="n">
        <v>2354</v>
      </c>
      <c r="C33" s="6" t="n">
        <v>2077</v>
      </c>
      <c r="D33" s="6" t="n">
        <v>2926</v>
      </c>
    </row>
    <row r="34" spans="1:5">
      <c r="A34" s="4" t="s">
        <v>1535</v>
      </c>
    </row>
    <row r="35" spans="1:5">
      <c r="A35" s="3" t="s">
        <v>1515</v>
      </c>
    </row>
    <row r="36" spans="1:5">
      <c r="A36" s="4" t="s">
        <v>1529</v>
      </c>
      <c r="E36" s="6" t="n">
        <v>1844</v>
      </c>
    </row>
    <row r="37" spans="1:5">
      <c r="A37" s="4" t="s">
        <v>1536</v>
      </c>
    </row>
    <row r="38" spans="1:5">
      <c r="A38" s="3" t="s">
        <v>1515</v>
      </c>
    </row>
    <row r="39" spans="1:5">
      <c r="A39" s="4" t="s">
        <v>1531</v>
      </c>
      <c r="B39" s="4" t="s">
        <v>875</v>
      </c>
      <c r="C39" s="4" t="s">
        <v>875</v>
      </c>
    </row>
    <row r="40" spans="1:5">
      <c r="A40" s="4" t="s">
        <v>1537</v>
      </c>
    </row>
    <row r="41" spans="1:5">
      <c r="A41" s="3" t="s">
        <v>1515</v>
      </c>
    </row>
    <row r="42" spans="1:5">
      <c r="A42" s="4" t="s">
        <v>1531</v>
      </c>
      <c r="B42" s="4" t="s">
        <v>563</v>
      </c>
      <c r="C42" s="4" t="s">
        <v>563</v>
      </c>
    </row>
    <row r="43" spans="1:5">
      <c r="A43" s="4" t="s">
        <v>1538</v>
      </c>
    </row>
    <row r="44" spans="1:5">
      <c r="A44" s="3" t="s">
        <v>1515</v>
      </c>
    </row>
    <row r="45" spans="1:5">
      <c r="A45" s="4" t="s">
        <v>1531</v>
      </c>
      <c r="B45" s="4" t="s">
        <v>802</v>
      </c>
      <c r="C45" s="4" t="s">
        <v>8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7</v>
      </c>
      <c r="C2" s="2" t="s">
        <v>28</v>
      </c>
      <c r="D2" s="2" t="s">
        <v>80</v>
      </c>
    </row>
    <row r="3" spans="1:4">
      <c r="A3" s="4" t="s">
        <v>466</v>
      </c>
    </row>
    <row r="4" spans="1:4">
      <c r="A4" s="3" t="s">
        <v>1515</v>
      </c>
    </row>
    <row r="5" spans="1:4">
      <c r="A5" s="4" t="s">
        <v>1495</v>
      </c>
      <c r="B5" s="6" t="n">
        <v>5339</v>
      </c>
      <c r="C5" s="6" t="n">
        <v>5276</v>
      </c>
      <c r="D5" s="6" t="n">
        <v>4401</v>
      </c>
    </row>
    <row r="6" spans="1:4">
      <c r="A6" s="4" t="s">
        <v>1496</v>
      </c>
      <c r="B6" s="5" t="n">
        <v>778</v>
      </c>
      <c r="C6" s="5" t="n">
        <v>682</v>
      </c>
      <c r="D6" s="5" t="n">
        <v>995</v>
      </c>
    </row>
    <row r="7" spans="1:4">
      <c r="A7" s="4" t="s">
        <v>1540</v>
      </c>
      <c r="B7" s="5" t="n">
        <v>-2627</v>
      </c>
      <c r="C7" s="5" t="n">
        <v>-2566</v>
      </c>
      <c r="D7" s="5" t="n">
        <v>-2575</v>
      </c>
    </row>
    <row r="8" spans="1:4">
      <c r="A8" s="4" t="s">
        <v>1541</v>
      </c>
      <c r="B8" s="5" t="n">
        <v>-912</v>
      </c>
      <c r="C8" s="5" t="n">
        <v>-925</v>
      </c>
      <c r="D8" s="5" t="n">
        <v>-928</v>
      </c>
    </row>
    <row r="9" spans="1:4">
      <c r="A9" s="4" t="s">
        <v>1542</v>
      </c>
      <c r="B9" s="5" t="n">
        <v>856</v>
      </c>
      <c r="C9" s="5" t="n">
        <v>959</v>
      </c>
      <c r="D9" s="5" t="n">
        <v>-15</v>
      </c>
    </row>
    <row r="10" spans="1:4">
      <c r="A10" s="4" t="s">
        <v>1543</v>
      </c>
      <c r="B10" s="5" t="n">
        <v>45</v>
      </c>
      <c r="C10" s="5" t="n">
        <v>45</v>
      </c>
      <c r="D10" s="5" t="n">
        <v>49</v>
      </c>
    </row>
    <row r="11" spans="1:4">
      <c r="A11" s="4" t="s">
        <v>1544</v>
      </c>
      <c r="B11" s="5" t="n">
        <v>3479</v>
      </c>
      <c r="C11" s="5" t="n">
        <v>3471</v>
      </c>
      <c r="D11" s="5" t="n">
        <v>1927</v>
      </c>
    </row>
    <row r="12" spans="1:4">
      <c r="A12" s="4" t="s">
        <v>469</v>
      </c>
    </row>
    <row r="13" spans="1:4">
      <c r="A13" s="3" t="s">
        <v>1515</v>
      </c>
    </row>
    <row r="14" spans="1:4">
      <c r="A14" s="4" t="s">
        <v>1495</v>
      </c>
      <c r="B14" s="5" t="n">
        <v>3455</v>
      </c>
      <c r="C14" s="5" t="n">
        <v>3270</v>
      </c>
      <c r="D14" s="5" t="n">
        <v>3856</v>
      </c>
    </row>
    <row r="15" spans="1:4">
      <c r="A15" s="4" t="s">
        <v>1496</v>
      </c>
      <c r="B15" s="5" t="n">
        <v>1994</v>
      </c>
      <c r="C15" s="5" t="n">
        <v>1757</v>
      </c>
      <c r="D15" s="5" t="n">
        <v>1747</v>
      </c>
    </row>
    <row r="16" spans="1:4">
      <c r="A16" s="4" t="s">
        <v>1540</v>
      </c>
      <c r="B16" s="5" t="n">
        <v>-4217</v>
      </c>
      <c r="C16" s="5" t="n">
        <v>-3581</v>
      </c>
      <c r="D16" s="5" t="n">
        <v>-4584</v>
      </c>
    </row>
    <row r="17" spans="1:4">
      <c r="A17" s="4" t="s">
        <v>1541</v>
      </c>
      <c r="B17" s="5" t="n">
        <v>-123</v>
      </c>
      <c r="C17" s="5" t="n">
        <v>-96</v>
      </c>
      <c r="D17" s="5" t="n">
        <v>-113</v>
      </c>
    </row>
    <row r="18" spans="1:4">
      <c r="A18" s="4" t="s">
        <v>1542</v>
      </c>
      <c r="B18" s="5" t="n">
        <v>38</v>
      </c>
      <c r="C18" s="5" t="n">
        <v>617</v>
      </c>
      <c r="D18" s="5" t="n">
        <v>1336</v>
      </c>
    </row>
    <row r="19" spans="1:4">
      <c r="A19" s="4" t="s">
        <v>1543</v>
      </c>
      <c r="B19" s="5" t="n">
        <v>4</v>
      </c>
      <c r="C19" s="5" t="n">
        <v>4</v>
      </c>
      <c r="D19" s="5" t="n">
        <v>3</v>
      </c>
    </row>
    <row r="20" spans="1:4">
      <c r="A20" s="4" t="s">
        <v>1544</v>
      </c>
      <c r="B20" s="6" t="n">
        <v>1151</v>
      </c>
      <c r="C20" s="6" t="n">
        <v>1971</v>
      </c>
      <c r="D20" s="6" t="n">
        <v>224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7</v>
      </c>
      <c r="C2" s="2" t="s">
        <v>28</v>
      </c>
      <c r="D2" s="2" t="s">
        <v>80</v>
      </c>
    </row>
    <row r="3" spans="1:4">
      <c r="A3" s="4" t="s">
        <v>466</v>
      </c>
    </row>
    <row r="4" spans="1:4">
      <c r="A4" s="3" t="s">
        <v>1515</v>
      </c>
    </row>
    <row r="5" spans="1:4">
      <c r="A5" s="4" t="s">
        <v>1546</v>
      </c>
      <c r="B5" s="6" t="n">
        <v>-1005</v>
      </c>
      <c r="C5" s="6" t="n">
        <v>168</v>
      </c>
      <c r="D5" s="6" t="n">
        <v>-15417</v>
      </c>
    </row>
    <row r="6" spans="1:4">
      <c r="A6" s="4" t="s">
        <v>1542</v>
      </c>
      <c r="B6" s="5" t="n">
        <v>856</v>
      </c>
      <c r="C6" s="5" t="n">
        <v>959</v>
      </c>
      <c r="D6" s="5" t="n">
        <v>-15</v>
      </c>
    </row>
    <row r="7" spans="1:4">
      <c r="A7" s="4" t="s">
        <v>1547</v>
      </c>
      <c r="B7" s="5" t="n">
        <v>-5</v>
      </c>
      <c r="C7" s="5" t="n">
        <v>-34</v>
      </c>
      <c r="D7" s="5" t="n">
        <v>-88</v>
      </c>
    </row>
    <row r="8" spans="1:4">
      <c r="A8" s="4" t="s">
        <v>1541</v>
      </c>
      <c r="B8" s="5" t="n">
        <v>-912</v>
      </c>
      <c r="C8" s="5" t="n">
        <v>-925</v>
      </c>
      <c r="D8" s="5" t="n">
        <v>-928</v>
      </c>
    </row>
    <row r="9" spans="1:4">
      <c r="A9" s="4" t="s">
        <v>1543</v>
      </c>
      <c r="B9" s="5" t="n">
        <v>45</v>
      </c>
      <c r="C9" s="5" t="n">
        <v>45</v>
      </c>
      <c r="D9" s="5" t="n">
        <v>49</v>
      </c>
    </row>
    <row r="10" spans="1:4">
      <c r="A10" s="4" t="s">
        <v>1548</v>
      </c>
      <c r="B10" s="5" t="n">
        <v>0</v>
      </c>
      <c r="C10" s="5" t="n">
        <v>0</v>
      </c>
      <c r="D10" s="5" t="n">
        <v>-92</v>
      </c>
    </row>
    <row r="11" spans="1:4">
      <c r="A11" s="4" t="s">
        <v>1549</v>
      </c>
      <c r="B11" s="5" t="n">
        <v>-1021</v>
      </c>
      <c r="C11" s="5" t="n">
        <v>213</v>
      </c>
      <c r="D11" s="5" t="n">
        <v>-16491</v>
      </c>
    </row>
    <row r="12" spans="1:4">
      <c r="A12" s="4" t="s">
        <v>469</v>
      </c>
    </row>
    <row r="13" spans="1:4">
      <c r="A13" s="3" t="s">
        <v>1515</v>
      </c>
    </row>
    <row r="14" spans="1:4">
      <c r="A14" s="4" t="s">
        <v>1546</v>
      </c>
      <c r="B14" s="5" t="n">
        <v>-2417</v>
      </c>
      <c r="C14" s="5" t="n">
        <v>8585</v>
      </c>
      <c r="D14" s="5" t="n">
        <v>7881</v>
      </c>
    </row>
    <row r="15" spans="1:4">
      <c r="A15" s="4" t="s">
        <v>1542</v>
      </c>
      <c r="B15" s="5" t="n">
        <v>38</v>
      </c>
      <c r="C15" s="5" t="n">
        <v>617</v>
      </c>
      <c r="D15" s="5" t="n">
        <v>1336</v>
      </c>
    </row>
    <row r="16" spans="1:4">
      <c r="A16" s="4" t="s">
        <v>1547</v>
      </c>
      <c r="B16" s="5" t="n">
        <v>0</v>
      </c>
      <c r="C16" s="5" t="n">
        <v>-1</v>
      </c>
      <c r="D16" s="5" t="n">
        <v>0</v>
      </c>
    </row>
    <row r="17" spans="1:4">
      <c r="A17" s="4" t="s">
        <v>1541</v>
      </c>
      <c r="B17" s="5" t="n">
        <v>-123</v>
      </c>
      <c r="C17" s="5" t="n">
        <v>-96</v>
      </c>
      <c r="D17" s="5" t="n">
        <v>-113</v>
      </c>
    </row>
    <row r="18" spans="1:4">
      <c r="A18" s="4" t="s">
        <v>1543</v>
      </c>
      <c r="B18" s="5" t="n">
        <v>4</v>
      </c>
      <c r="C18" s="5" t="n">
        <v>4</v>
      </c>
      <c r="D18" s="5" t="n">
        <v>3</v>
      </c>
    </row>
    <row r="19" spans="1:4">
      <c r="A19" s="4" t="s">
        <v>1498</v>
      </c>
      <c r="B19" s="5" t="n">
        <v>-354</v>
      </c>
      <c r="C19" s="5" t="n">
        <v>930</v>
      </c>
      <c r="D19" s="5" t="n">
        <v>307</v>
      </c>
    </row>
    <row r="20" spans="1:4">
      <c r="A20" s="4" t="s">
        <v>1549</v>
      </c>
      <c r="B20" s="6" t="n">
        <v>-2852</v>
      </c>
      <c r="C20" s="6" t="n">
        <v>10039</v>
      </c>
      <c r="D20" s="6" t="n">
        <v>941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7</v>
      </c>
      <c r="C2" s="2" t="s">
        <v>28</v>
      </c>
      <c r="D2" s="2" t="s">
        <v>80</v>
      </c>
    </row>
    <row r="3" spans="1:4">
      <c r="A3" s="4" t="s">
        <v>466</v>
      </c>
    </row>
    <row r="4" spans="1:4">
      <c r="A4" s="3" t="s">
        <v>1551</v>
      </c>
    </row>
    <row r="5" spans="1:4">
      <c r="A5" s="4" t="s">
        <v>1552</v>
      </c>
      <c r="B5" s="4" t="s">
        <v>1553</v>
      </c>
      <c r="C5" s="4" t="s">
        <v>800</v>
      </c>
      <c r="D5" s="4" t="s">
        <v>1553</v>
      </c>
    </row>
    <row r="6" spans="1:4">
      <c r="A6" s="4" t="s">
        <v>1554</v>
      </c>
      <c r="B6" s="4" t="s">
        <v>1555</v>
      </c>
      <c r="C6" s="4" t="s">
        <v>1556</v>
      </c>
      <c r="D6" s="4" t="s">
        <v>1557</v>
      </c>
    </row>
    <row r="7" spans="1:4">
      <c r="A7" s="3" t="s">
        <v>1558</v>
      </c>
    </row>
    <row r="8" spans="1:4">
      <c r="A8" s="4" t="s">
        <v>1552</v>
      </c>
      <c r="B8" s="4" t="s">
        <v>800</v>
      </c>
      <c r="C8" s="4" t="s">
        <v>1553</v>
      </c>
      <c r="D8" s="4" t="s">
        <v>765</v>
      </c>
    </row>
    <row r="9" spans="1:4">
      <c r="A9" s="4" t="s">
        <v>1554</v>
      </c>
      <c r="B9" s="4" t="s">
        <v>1556</v>
      </c>
      <c r="C9" s="4" t="s">
        <v>1557</v>
      </c>
      <c r="D9" s="4" t="s">
        <v>1559</v>
      </c>
    </row>
    <row r="10" spans="1:4">
      <c r="A10" s="4" t="s">
        <v>1560</v>
      </c>
      <c r="B10" s="4" t="s">
        <v>1561</v>
      </c>
      <c r="C10" s="4" t="s">
        <v>1561</v>
      </c>
      <c r="D10" s="4" t="s">
        <v>1356</v>
      </c>
    </row>
    <row r="11" spans="1:4">
      <c r="A11" s="4" t="s">
        <v>469</v>
      </c>
    </row>
    <row r="12" spans="1:4">
      <c r="A12" s="3" t="s">
        <v>1551</v>
      </c>
    </row>
    <row r="13" spans="1:4">
      <c r="A13" s="4" t="s">
        <v>1552</v>
      </c>
      <c r="B13" s="4" t="s">
        <v>1358</v>
      </c>
      <c r="C13" s="4" t="s">
        <v>1562</v>
      </c>
      <c r="D13" s="4" t="s">
        <v>1563</v>
      </c>
    </row>
    <row r="14" spans="1:4">
      <c r="A14" s="4" t="s">
        <v>1554</v>
      </c>
      <c r="B14" s="4" t="s">
        <v>1564</v>
      </c>
      <c r="C14" s="4" t="s">
        <v>1564</v>
      </c>
      <c r="D14" s="4" t="s">
        <v>1362</v>
      </c>
    </row>
    <row r="15" spans="1:4">
      <c r="A15" s="3" t="s">
        <v>1558</v>
      </c>
    </row>
    <row r="16" spans="1:4">
      <c r="A16" s="4" t="s">
        <v>1552</v>
      </c>
      <c r="B16" s="4" t="s">
        <v>1562</v>
      </c>
      <c r="C16" s="4" t="s">
        <v>1563</v>
      </c>
      <c r="D16" s="4" t="s">
        <v>821</v>
      </c>
    </row>
    <row r="17" spans="1:4">
      <c r="A17" s="4" t="s">
        <v>1554</v>
      </c>
      <c r="B17" s="4" t="s">
        <v>1564</v>
      </c>
      <c r="C17" s="4" t="s">
        <v>1362</v>
      </c>
      <c r="D17" s="4" t="s">
        <v>1362</v>
      </c>
    </row>
    <row r="18" spans="1:4">
      <c r="A18" s="4" t="s">
        <v>1560</v>
      </c>
      <c r="B18" s="4" t="s">
        <v>1565</v>
      </c>
      <c r="C18" s="4" t="s">
        <v>1566</v>
      </c>
      <c r="D18" s="4" t="s">
        <v>156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568</v>
      </c>
      <c r="C1" s="2" t="s">
        <v>27</v>
      </c>
      <c r="E1" s="2" t="s">
        <v>28</v>
      </c>
      <c r="G1" s="2" t="s">
        <v>80</v>
      </c>
    </row>
    <row r="2" spans="1:7">
      <c r="A2" s="4" t="s">
        <v>466</v>
      </c>
    </row>
    <row r="3" spans="1:7">
      <c r="A3" s="3" t="s">
        <v>1515</v>
      </c>
    </row>
    <row r="4" spans="1:7">
      <c r="A4" s="4" t="s">
        <v>1569</v>
      </c>
      <c r="C4" s="6" t="n">
        <v>121269</v>
      </c>
      <c r="E4" s="6" t="n">
        <v>116990</v>
      </c>
      <c r="G4" s="6" t="n">
        <v>113056</v>
      </c>
    </row>
    <row r="5" spans="1:7">
      <c r="A5" s="4" t="s">
        <v>1570</v>
      </c>
    </row>
    <row r="6" spans="1:7">
      <c r="A6" s="3" t="s">
        <v>1515</v>
      </c>
    </row>
    <row r="7" spans="1:7">
      <c r="A7" s="4" t="s">
        <v>1569</v>
      </c>
      <c r="C7" s="5" t="n">
        <v>0</v>
      </c>
      <c r="E7" s="5" t="n">
        <v>0</v>
      </c>
    </row>
    <row r="8" spans="1:7">
      <c r="A8" s="4" t="s">
        <v>1571</v>
      </c>
    </row>
    <row r="9" spans="1:7">
      <c r="A9" s="3" t="s">
        <v>1515</v>
      </c>
    </row>
    <row r="10" spans="1:7">
      <c r="A10" s="4" t="s">
        <v>1569</v>
      </c>
      <c r="C10" s="5" t="n">
        <v>32319</v>
      </c>
      <c r="E10" s="5" t="n">
        <v>41929</v>
      </c>
    </row>
    <row r="11" spans="1:7">
      <c r="A11" s="4" t="s">
        <v>1572</v>
      </c>
    </row>
    <row r="12" spans="1:7">
      <c r="A12" s="3" t="s">
        <v>1515</v>
      </c>
    </row>
    <row r="13" spans="1:7">
      <c r="A13" s="4" t="s">
        <v>1569</v>
      </c>
      <c r="C13" s="5" t="n">
        <v>0</v>
      </c>
      <c r="E13" s="5" t="n">
        <v>0</v>
      </c>
    </row>
    <row r="14" spans="1:7">
      <c r="A14" s="4" t="s">
        <v>1573</v>
      </c>
    </row>
    <row r="15" spans="1:7">
      <c r="A15" s="3" t="s">
        <v>1515</v>
      </c>
    </row>
    <row r="16" spans="1:7">
      <c r="A16" s="4" t="s">
        <v>1569</v>
      </c>
      <c r="C16" s="5" t="n">
        <v>20628</v>
      </c>
      <c r="D16" s="4" t="s">
        <v>106</v>
      </c>
      <c r="E16" s="5" t="n">
        <v>16902</v>
      </c>
      <c r="F16" s="4" t="s">
        <v>588</v>
      </c>
    </row>
    <row r="17" spans="1:7">
      <c r="A17" s="4" t="s">
        <v>1574</v>
      </c>
    </row>
    <row r="18" spans="1:7">
      <c r="A18" s="3" t="s">
        <v>1515</v>
      </c>
    </row>
    <row r="19" spans="1:7">
      <c r="A19" s="4" t="s">
        <v>1569</v>
      </c>
      <c r="C19" s="5" t="n">
        <v>0</v>
      </c>
      <c r="D19" s="4" t="s">
        <v>106</v>
      </c>
      <c r="E19" s="5" t="n">
        <v>0</v>
      </c>
      <c r="F19" s="4" t="s">
        <v>588</v>
      </c>
    </row>
    <row r="20" spans="1:7">
      <c r="A20" s="4" t="s">
        <v>1575</v>
      </c>
    </row>
    <row r="21" spans="1:7">
      <c r="A21" s="3" t="s">
        <v>1515</v>
      </c>
    </row>
    <row r="22" spans="1:7">
      <c r="A22" s="4" t="s">
        <v>1569</v>
      </c>
      <c r="C22" s="5" t="n">
        <v>0</v>
      </c>
      <c r="D22" s="4" t="s">
        <v>106</v>
      </c>
      <c r="E22" s="5" t="n">
        <v>0</v>
      </c>
      <c r="F22" s="4" t="s">
        <v>588</v>
      </c>
    </row>
    <row r="23" spans="1:7">
      <c r="A23" s="4" t="s">
        <v>1576</v>
      </c>
    </row>
    <row r="24" spans="1:7">
      <c r="A24" s="3" t="s">
        <v>1515</v>
      </c>
    </row>
    <row r="25" spans="1:7">
      <c r="A25" s="4" t="s">
        <v>1569</v>
      </c>
      <c r="C25" s="5" t="n">
        <v>0</v>
      </c>
      <c r="D25" s="4" t="s">
        <v>106</v>
      </c>
      <c r="E25" s="5" t="n">
        <v>0</v>
      </c>
      <c r="F25" s="4" t="s">
        <v>588</v>
      </c>
    </row>
    <row r="26" spans="1:7">
      <c r="A26" s="4" t="s">
        <v>1577</v>
      </c>
    </row>
    <row r="27" spans="1:7">
      <c r="A27" s="3" t="s">
        <v>1515</v>
      </c>
    </row>
    <row r="28" spans="1:7">
      <c r="A28" s="4" t="s">
        <v>1569</v>
      </c>
      <c r="B28" s="4" t="s">
        <v>595</v>
      </c>
      <c r="C28" s="5" t="n">
        <v>23954</v>
      </c>
      <c r="E28" s="5" t="n">
        <v>18508</v>
      </c>
    </row>
    <row r="29" spans="1:7">
      <c r="A29" s="4" t="s">
        <v>1578</v>
      </c>
    </row>
    <row r="30" spans="1:7">
      <c r="A30" s="3" t="s">
        <v>1515</v>
      </c>
    </row>
    <row r="31" spans="1:7">
      <c r="A31" s="4" t="s">
        <v>1569</v>
      </c>
      <c r="B31" s="4" t="s">
        <v>595</v>
      </c>
      <c r="C31" s="5" t="n">
        <v>0</v>
      </c>
      <c r="E31" s="5" t="n">
        <v>0</v>
      </c>
    </row>
    <row r="32" spans="1:7">
      <c r="A32" s="4" t="s">
        <v>1579</v>
      </c>
    </row>
    <row r="33" spans="1:7">
      <c r="A33" s="3" t="s">
        <v>1515</v>
      </c>
    </row>
    <row r="34" spans="1:7">
      <c r="A34" s="4" t="s">
        <v>1569</v>
      </c>
      <c r="B34" s="4" t="s">
        <v>595</v>
      </c>
      <c r="C34" s="5" t="n">
        <v>0</v>
      </c>
      <c r="E34" s="5" t="n">
        <v>0</v>
      </c>
    </row>
    <row r="35" spans="1:7">
      <c r="A35" s="4" t="s">
        <v>1580</v>
      </c>
    </row>
    <row r="36" spans="1:7">
      <c r="A36" s="3" t="s">
        <v>1515</v>
      </c>
    </row>
    <row r="37" spans="1:7">
      <c r="A37" s="4" t="s">
        <v>1569</v>
      </c>
      <c r="B37" s="4" t="s">
        <v>595</v>
      </c>
      <c r="C37" s="5" t="n">
        <v>0</v>
      </c>
      <c r="E37" s="5" t="n">
        <v>0</v>
      </c>
    </row>
    <row r="38" spans="1:7">
      <c r="A38" s="4" t="s">
        <v>1581</v>
      </c>
    </row>
    <row r="39" spans="1:7">
      <c r="A39" s="3" t="s">
        <v>1515</v>
      </c>
    </row>
    <row r="40" spans="1:7">
      <c r="A40" s="4" t="s">
        <v>1569</v>
      </c>
      <c r="C40" s="5" t="n">
        <v>17828</v>
      </c>
      <c r="D40" s="4" t="s">
        <v>598</v>
      </c>
      <c r="E40" s="5" t="n">
        <v>18524</v>
      </c>
      <c r="F40" s="4" t="s">
        <v>600</v>
      </c>
    </row>
    <row r="41" spans="1:7">
      <c r="A41" s="4" t="s">
        <v>1582</v>
      </c>
    </row>
    <row r="42" spans="1:7">
      <c r="A42" s="3" t="s">
        <v>1515</v>
      </c>
    </row>
    <row r="43" spans="1:7">
      <c r="A43" s="4" t="s">
        <v>1569</v>
      </c>
      <c r="C43" s="5" t="n">
        <v>0</v>
      </c>
      <c r="D43" s="4" t="s">
        <v>598</v>
      </c>
      <c r="E43" s="5" t="n">
        <v>0</v>
      </c>
      <c r="F43" s="4" t="s">
        <v>600</v>
      </c>
    </row>
    <row r="44" spans="1:7">
      <c r="A44" s="4" t="s">
        <v>1583</v>
      </c>
    </row>
    <row r="45" spans="1:7">
      <c r="A45" s="3" t="s">
        <v>1515</v>
      </c>
    </row>
    <row r="46" spans="1:7">
      <c r="A46" s="4" t="s">
        <v>1569</v>
      </c>
      <c r="C46" s="5" t="n">
        <v>0</v>
      </c>
      <c r="D46" s="4" t="s">
        <v>598</v>
      </c>
      <c r="E46" s="5" t="n">
        <v>0</v>
      </c>
      <c r="F46" s="4" t="s">
        <v>600</v>
      </c>
    </row>
    <row r="47" spans="1:7">
      <c r="A47" s="4" t="s">
        <v>1584</v>
      </c>
    </row>
    <row r="48" spans="1:7">
      <c r="A48" s="3" t="s">
        <v>1515</v>
      </c>
    </row>
    <row r="49" spans="1:7">
      <c r="A49" s="4" t="s">
        <v>1569</v>
      </c>
      <c r="C49" s="5" t="n">
        <v>0</v>
      </c>
      <c r="D49" s="4" t="s">
        <v>598</v>
      </c>
      <c r="E49" s="5" t="n">
        <v>0</v>
      </c>
      <c r="F49" s="4" t="s">
        <v>600</v>
      </c>
    </row>
    <row r="50" spans="1:7">
      <c r="A50" s="4" t="s">
        <v>1585</v>
      </c>
    </row>
    <row r="51" spans="1:7">
      <c r="A51" s="3" t="s">
        <v>1515</v>
      </c>
    </row>
    <row r="52" spans="1:7">
      <c r="A52" s="4" t="s">
        <v>1569</v>
      </c>
      <c r="B52" s="4" t="s">
        <v>604</v>
      </c>
      <c r="C52" s="5" t="n">
        <v>26540</v>
      </c>
      <c r="E52" s="5" t="n">
        <v>21127</v>
      </c>
    </row>
    <row r="53" spans="1:7">
      <c r="A53" s="4" t="s">
        <v>1586</v>
      </c>
    </row>
    <row r="54" spans="1:7">
      <c r="A54" s="3" t="s">
        <v>1515</v>
      </c>
    </row>
    <row r="55" spans="1:7">
      <c r="A55" s="4" t="s">
        <v>1569</v>
      </c>
      <c r="B55" s="4" t="s">
        <v>604</v>
      </c>
      <c r="C55" s="5" t="n">
        <v>0</v>
      </c>
      <c r="E55" s="5" t="n">
        <v>0</v>
      </c>
    </row>
    <row r="56" spans="1:7">
      <c r="A56" s="4" t="s">
        <v>1587</v>
      </c>
    </row>
    <row r="57" spans="1:7">
      <c r="A57" s="3" t="s">
        <v>1515</v>
      </c>
    </row>
    <row r="58" spans="1:7">
      <c r="A58" s="4" t="s">
        <v>1569</v>
      </c>
      <c r="B58" s="4" t="s">
        <v>604</v>
      </c>
      <c r="C58" s="5" t="n">
        <v>0</v>
      </c>
      <c r="E58" s="5" t="n">
        <v>0</v>
      </c>
    </row>
    <row r="59" spans="1:7">
      <c r="A59" s="4" t="s">
        <v>1588</v>
      </c>
    </row>
    <row r="60" spans="1:7">
      <c r="A60" s="3" t="s">
        <v>1515</v>
      </c>
    </row>
    <row r="61" spans="1:7">
      <c r="A61" s="4" t="s">
        <v>1569</v>
      </c>
      <c r="B61" s="4" t="s">
        <v>604</v>
      </c>
      <c r="C61" s="5" t="n">
        <v>0</v>
      </c>
      <c r="E61" s="5" t="n">
        <v>0</v>
      </c>
    </row>
    <row r="62" spans="1:7">
      <c r="A62" s="4" t="s">
        <v>1589</v>
      </c>
    </row>
    <row r="63" spans="1:7">
      <c r="A63" s="3" t="s">
        <v>1515</v>
      </c>
    </row>
    <row r="64" spans="1:7">
      <c r="A64" s="4" t="s">
        <v>1569</v>
      </c>
      <c r="C64" s="5" t="n">
        <v>27112</v>
      </c>
      <c r="D64" s="4" t="s">
        <v>606</v>
      </c>
      <c r="E64" s="5" t="n">
        <v>26731</v>
      </c>
      <c r="F64" s="4" t="s">
        <v>608</v>
      </c>
    </row>
    <row r="65" spans="1:7">
      <c r="A65" s="4" t="s">
        <v>1590</v>
      </c>
    </row>
    <row r="66" spans="1:7">
      <c r="A66" s="3" t="s">
        <v>1515</v>
      </c>
    </row>
    <row r="67" spans="1:7">
      <c r="A67" s="4" t="s">
        <v>1569</v>
      </c>
      <c r="C67" s="5" t="n">
        <v>0</v>
      </c>
      <c r="D67" s="4" t="s">
        <v>606</v>
      </c>
      <c r="E67" s="5" t="n">
        <v>0</v>
      </c>
      <c r="F67" s="4" t="s">
        <v>608</v>
      </c>
    </row>
    <row r="68" spans="1:7">
      <c r="A68" s="4" t="s">
        <v>1591</v>
      </c>
    </row>
    <row r="69" spans="1:7">
      <c r="A69" s="3" t="s">
        <v>1515</v>
      </c>
    </row>
    <row r="70" spans="1:7">
      <c r="A70" s="4" t="s">
        <v>1569</v>
      </c>
      <c r="C70" s="5" t="n">
        <v>27112</v>
      </c>
      <c r="D70" s="4" t="s">
        <v>606</v>
      </c>
      <c r="E70" s="5" t="n">
        <v>26731</v>
      </c>
      <c r="F70" s="4" t="s">
        <v>608</v>
      </c>
    </row>
    <row r="71" spans="1:7">
      <c r="A71" s="4" t="s">
        <v>1592</v>
      </c>
    </row>
    <row r="72" spans="1:7">
      <c r="A72" s="3" t="s">
        <v>1515</v>
      </c>
    </row>
    <row r="73" spans="1:7">
      <c r="A73" s="4" t="s">
        <v>1569</v>
      </c>
      <c r="C73" s="5" t="n">
        <v>0</v>
      </c>
      <c r="D73" s="4" t="s">
        <v>606</v>
      </c>
      <c r="E73" s="5" t="n">
        <v>0</v>
      </c>
      <c r="F73" s="4" t="s">
        <v>608</v>
      </c>
    </row>
    <row r="74" spans="1:7">
      <c r="A74" s="4" t="s">
        <v>1593</v>
      </c>
    </row>
    <row r="75" spans="1:7">
      <c r="A75" s="3" t="s">
        <v>1515</v>
      </c>
    </row>
    <row r="76" spans="1:7">
      <c r="A76" s="4" t="s">
        <v>1569</v>
      </c>
      <c r="B76" s="4" t="s">
        <v>615</v>
      </c>
      <c r="C76" s="5" t="n">
        <v>5207</v>
      </c>
      <c r="E76" s="5" t="n">
        <v>15198</v>
      </c>
    </row>
    <row r="77" spans="1:7">
      <c r="A77" s="4" t="s">
        <v>1594</v>
      </c>
    </row>
    <row r="78" spans="1:7">
      <c r="A78" s="3" t="s">
        <v>1515</v>
      </c>
    </row>
    <row r="79" spans="1:7">
      <c r="A79" s="4" t="s">
        <v>1569</v>
      </c>
      <c r="B79" s="4" t="s">
        <v>615</v>
      </c>
      <c r="C79" s="5" t="n">
        <v>0</v>
      </c>
      <c r="E79" s="5" t="n">
        <v>0</v>
      </c>
    </row>
    <row r="80" spans="1:7">
      <c r="A80" s="4" t="s">
        <v>1595</v>
      </c>
    </row>
    <row r="81" spans="1:7">
      <c r="A81" s="3" t="s">
        <v>1515</v>
      </c>
    </row>
    <row r="82" spans="1:7">
      <c r="A82" s="4" t="s">
        <v>1569</v>
      </c>
      <c r="B82" s="4" t="s">
        <v>615</v>
      </c>
      <c r="C82" s="5" t="n">
        <v>5207</v>
      </c>
      <c r="E82" s="5" t="n">
        <v>15198</v>
      </c>
    </row>
    <row r="83" spans="1:7">
      <c r="A83" s="4" t="s">
        <v>1596</v>
      </c>
    </row>
    <row r="84" spans="1:7">
      <c r="A84" s="3" t="s">
        <v>1515</v>
      </c>
    </row>
    <row r="85" spans="1:7">
      <c r="A85" s="4" t="s">
        <v>1569</v>
      </c>
      <c r="B85" s="4" t="s">
        <v>615</v>
      </c>
      <c r="C85" s="5" t="n">
        <v>0</v>
      </c>
      <c r="E85" s="5" t="n">
        <v>0</v>
      </c>
    </row>
    <row r="86" spans="1:7">
      <c r="A86" s="4" t="s">
        <v>469</v>
      </c>
    </row>
    <row r="87" spans="1:7">
      <c r="A87" s="3" t="s">
        <v>1515</v>
      </c>
    </row>
    <row r="88" spans="1:7">
      <c r="A88" s="4" t="s">
        <v>1569</v>
      </c>
      <c r="C88" s="5" t="n">
        <v>93338</v>
      </c>
      <c r="E88" s="5" t="n">
        <v>83394</v>
      </c>
      <c r="G88" s="6" t="n">
        <v>85180</v>
      </c>
    </row>
    <row r="89" spans="1:7">
      <c r="A89" s="4" t="s">
        <v>1597</v>
      </c>
    </row>
    <row r="90" spans="1:7">
      <c r="A90" s="3" t="s">
        <v>1515</v>
      </c>
    </row>
    <row r="91" spans="1:7">
      <c r="A91" s="4" t="s">
        <v>1569</v>
      </c>
      <c r="C91" s="5" t="n">
        <v>82951</v>
      </c>
      <c r="E91" s="5" t="n">
        <v>74874</v>
      </c>
    </row>
    <row r="92" spans="1:7">
      <c r="A92" s="4" t="s">
        <v>1598</v>
      </c>
    </row>
    <row r="93" spans="1:7">
      <c r="A93" s="3" t="s">
        <v>1515</v>
      </c>
    </row>
    <row r="94" spans="1:7">
      <c r="A94" s="4" t="s">
        <v>1569</v>
      </c>
      <c r="C94" s="5" t="n">
        <v>10318</v>
      </c>
      <c r="E94" s="5" t="n">
        <v>8453</v>
      </c>
    </row>
    <row r="95" spans="1:7">
      <c r="A95" s="4" t="s">
        <v>1599</v>
      </c>
    </row>
    <row r="96" spans="1:7">
      <c r="A96" s="3" t="s">
        <v>1515</v>
      </c>
    </row>
    <row r="97" spans="1:7">
      <c r="A97" s="4" t="s">
        <v>1569</v>
      </c>
      <c r="E97" s="5" t="n">
        <v>0</v>
      </c>
    </row>
    <row r="98" spans="1:7">
      <c r="A98" s="4" t="s">
        <v>1600</v>
      </c>
    </row>
    <row r="99" spans="1:7">
      <c r="A99" s="3" t="s">
        <v>1515</v>
      </c>
    </row>
    <row r="100" spans="1:7">
      <c r="A100" s="4" t="s">
        <v>1569</v>
      </c>
      <c r="B100" s="4" t="s">
        <v>595</v>
      </c>
      <c r="C100" s="5" t="n">
        <v>69</v>
      </c>
      <c r="E100" s="5" t="n">
        <v>67</v>
      </c>
    </row>
    <row r="101" spans="1:7">
      <c r="A101" s="4" t="s">
        <v>1601</v>
      </c>
    </row>
    <row r="102" spans="1:7">
      <c r="A102" s="3" t="s">
        <v>1515</v>
      </c>
    </row>
    <row r="103" spans="1:7">
      <c r="A103" s="4" t="s">
        <v>1569</v>
      </c>
      <c r="B103" s="4" t="s">
        <v>595</v>
      </c>
      <c r="C103" s="5" t="n">
        <v>0</v>
      </c>
      <c r="E103" s="5" t="n">
        <v>0</v>
      </c>
    </row>
    <row r="104" spans="1:7">
      <c r="A104" s="4" t="s">
        <v>1602</v>
      </c>
    </row>
    <row r="105" spans="1:7">
      <c r="A105" s="3" t="s">
        <v>1515</v>
      </c>
    </row>
    <row r="106" spans="1:7">
      <c r="A106" s="4" t="s">
        <v>1569</v>
      </c>
      <c r="B106" s="4" t="s">
        <v>595</v>
      </c>
      <c r="C106" s="5" t="n">
        <v>0</v>
      </c>
      <c r="E106" s="5" t="n">
        <v>0</v>
      </c>
    </row>
    <row r="107" spans="1:7">
      <c r="A107" s="4" t="s">
        <v>1603</v>
      </c>
    </row>
    <row r="108" spans="1:7">
      <c r="A108" s="3" t="s">
        <v>1515</v>
      </c>
    </row>
    <row r="109" spans="1:7">
      <c r="A109" s="4" t="s">
        <v>1569</v>
      </c>
      <c r="B109" s="4" t="s">
        <v>595</v>
      </c>
      <c r="C109" s="5" t="n">
        <v>0</v>
      </c>
      <c r="E109" s="5" t="n">
        <v>0</v>
      </c>
    </row>
    <row r="110" spans="1:7">
      <c r="A110" s="4" t="s">
        <v>1604</v>
      </c>
    </row>
    <row r="111" spans="1:7">
      <c r="A111" s="3" t="s">
        <v>1515</v>
      </c>
    </row>
    <row r="112" spans="1:7">
      <c r="A112" s="4" t="s">
        <v>1569</v>
      </c>
      <c r="C112" s="5" t="n">
        <v>39841</v>
      </c>
      <c r="E112" s="5" t="n">
        <v>34905</v>
      </c>
    </row>
    <row r="113" spans="1:7">
      <c r="A113" s="4" t="s">
        <v>1605</v>
      </c>
    </row>
    <row r="114" spans="1:7">
      <c r="A114" s="3" t="s">
        <v>1515</v>
      </c>
    </row>
    <row r="115" spans="1:7">
      <c r="A115" s="4" t="s">
        <v>1569</v>
      </c>
      <c r="C115" s="5" t="n">
        <v>39841</v>
      </c>
      <c r="E115" s="5" t="n">
        <v>34905</v>
      </c>
    </row>
    <row r="116" spans="1:7">
      <c r="A116" s="4" t="s">
        <v>1606</v>
      </c>
    </row>
    <row r="117" spans="1:7">
      <c r="A117" s="3" t="s">
        <v>1515</v>
      </c>
    </row>
    <row r="118" spans="1:7">
      <c r="A118" s="4" t="s">
        <v>1569</v>
      </c>
      <c r="C118" s="5" t="n">
        <v>0</v>
      </c>
      <c r="E118" s="5" t="n">
        <v>0</v>
      </c>
    </row>
    <row r="119" spans="1:7">
      <c r="A119" s="4" t="s">
        <v>1607</v>
      </c>
    </row>
    <row r="120" spans="1:7">
      <c r="A120" s="3" t="s">
        <v>1515</v>
      </c>
    </row>
    <row r="121" spans="1:7">
      <c r="A121" s="4" t="s">
        <v>1569</v>
      </c>
      <c r="E121" s="5" t="n">
        <v>0</v>
      </c>
    </row>
    <row r="122" spans="1:7">
      <c r="A122" s="4" t="s">
        <v>1608</v>
      </c>
    </row>
    <row r="123" spans="1:7">
      <c r="A123" s="3" t="s">
        <v>1515</v>
      </c>
    </row>
    <row r="124" spans="1:7">
      <c r="A124" s="4" t="s">
        <v>1569</v>
      </c>
      <c r="C124" s="5" t="n">
        <v>43110</v>
      </c>
      <c r="E124" s="5" t="n">
        <v>39969</v>
      </c>
    </row>
    <row r="125" spans="1:7">
      <c r="A125" s="4" t="s">
        <v>1609</v>
      </c>
    </row>
    <row r="126" spans="1:7">
      <c r="A126" s="3" t="s">
        <v>1515</v>
      </c>
    </row>
    <row r="127" spans="1:7">
      <c r="A127" s="4" t="s">
        <v>1569</v>
      </c>
      <c r="C127" s="5" t="n">
        <v>43110</v>
      </c>
      <c r="E127" s="5" t="n">
        <v>39969</v>
      </c>
    </row>
    <row r="128" spans="1:7">
      <c r="A128" s="4" t="s">
        <v>1610</v>
      </c>
    </row>
    <row r="129" spans="1:7">
      <c r="A129" s="3" t="s">
        <v>1515</v>
      </c>
    </row>
    <row r="130" spans="1:7">
      <c r="A130" s="4" t="s">
        <v>1569</v>
      </c>
      <c r="C130" s="5" t="n">
        <v>0</v>
      </c>
      <c r="E130" s="5" t="n">
        <v>0</v>
      </c>
    </row>
    <row r="131" spans="1:7">
      <c r="A131" s="4" t="s">
        <v>1611</v>
      </c>
    </row>
    <row r="132" spans="1:7">
      <c r="A132" s="3" t="s">
        <v>1515</v>
      </c>
    </row>
    <row r="133" spans="1:7">
      <c r="A133" s="4" t="s">
        <v>1569</v>
      </c>
      <c r="C133" s="5" t="n">
        <v>0</v>
      </c>
      <c r="E133" s="5" t="n">
        <v>0</v>
      </c>
    </row>
    <row r="134" spans="1:7">
      <c r="A134" s="4" t="s">
        <v>1612</v>
      </c>
    </row>
    <row r="135" spans="1:7">
      <c r="A135" s="3" t="s">
        <v>1515</v>
      </c>
    </row>
    <row r="136" spans="1:7">
      <c r="A136" s="4" t="s">
        <v>1569</v>
      </c>
      <c r="C136" s="5" t="n">
        <v>4387</v>
      </c>
      <c r="E136" s="5" t="n">
        <v>4650</v>
      </c>
    </row>
    <row r="137" spans="1:7">
      <c r="A137" s="4" t="s">
        <v>1613</v>
      </c>
    </row>
    <row r="138" spans="1:7">
      <c r="A138" s="3" t="s">
        <v>1515</v>
      </c>
    </row>
    <row r="139" spans="1:7">
      <c r="A139" s="4" t="s">
        <v>1569</v>
      </c>
      <c r="C139" s="5" t="n">
        <v>0</v>
      </c>
      <c r="E139" s="5" t="n">
        <v>0</v>
      </c>
    </row>
    <row r="140" spans="1:7">
      <c r="A140" s="4" t="s">
        <v>1614</v>
      </c>
    </row>
    <row r="141" spans="1:7">
      <c r="A141" s="3" t="s">
        <v>1515</v>
      </c>
    </row>
    <row r="142" spans="1:7">
      <c r="A142" s="4" t="s">
        <v>1569</v>
      </c>
      <c r="C142" s="5" t="n">
        <v>4387</v>
      </c>
      <c r="E142" s="5" t="n">
        <v>4650</v>
      </c>
    </row>
    <row r="143" spans="1:7">
      <c r="A143" s="4" t="s">
        <v>1615</v>
      </c>
    </row>
    <row r="144" spans="1:7">
      <c r="A144" s="3" t="s">
        <v>1515</v>
      </c>
    </row>
    <row r="145" spans="1:7">
      <c r="A145" s="4" t="s">
        <v>1569</v>
      </c>
      <c r="C145" s="5" t="n">
        <v>0</v>
      </c>
      <c r="E145" s="5" t="n">
        <v>0</v>
      </c>
    </row>
    <row r="146" spans="1:7">
      <c r="A146" s="4" t="s">
        <v>1616</v>
      </c>
    </row>
    <row r="147" spans="1:7">
      <c r="A147" s="3" t="s">
        <v>1515</v>
      </c>
    </row>
    <row r="148" spans="1:7">
      <c r="A148" s="4" t="s">
        <v>1569</v>
      </c>
      <c r="B148" s="4" t="s">
        <v>606</v>
      </c>
      <c r="C148" s="5" t="n">
        <v>2318</v>
      </c>
      <c r="E148" s="5" t="n">
        <v>2487</v>
      </c>
    </row>
    <row r="149" spans="1:7">
      <c r="A149" s="4" t="s">
        <v>1617</v>
      </c>
    </row>
    <row r="150" spans="1:7">
      <c r="A150" s="3" t="s">
        <v>1515</v>
      </c>
    </row>
    <row r="151" spans="1:7">
      <c r="A151" s="4" t="s">
        <v>1569</v>
      </c>
      <c r="B151" s="4" t="s">
        <v>606</v>
      </c>
      <c r="C151" s="5" t="n">
        <v>0</v>
      </c>
      <c r="E151" s="5" t="n">
        <v>0</v>
      </c>
    </row>
    <row r="152" spans="1:7">
      <c r="A152" s="4" t="s">
        <v>1618</v>
      </c>
    </row>
    <row r="153" spans="1:7">
      <c r="A153" s="3" t="s">
        <v>1515</v>
      </c>
    </row>
    <row r="154" spans="1:7">
      <c r="A154" s="4" t="s">
        <v>1569</v>
      </c>
      <c r="B154" s="4" t="s">
        <v>606</v>
      </c>
      <c r="C154" s="5" t="n">
        <v>2318</v>
      </c>
      <c r="E154" s="5" t="n">
        <v>2487</v>
      </c>
    </row>
    <row r="155" spans="1:7">
      <c r="A155" s="4" t="s">
        <v>1619</v>
      </c>
    </row>
    <row r="156" spans="1:7">
      <c r="A156" s="3" t="s">
        <v>1515</v>
      </c>
    </row>
    <row r="157" spans="1:7">
      <c r="A157" s="4" t="s">
        <v>1569</v>
      </c>
      <c r="B157" s="4" t="s">
        <v>606</v>
      </c>
      <c r="C157" s="5" t="n">
        <v>0</v>
      </c>
      <c r="E157" s="5" t="n">
        <v>0</v>
      </c>
    </row>
    <row r="158" spans="1:7">
      <c r="A158" s="4" t="s">
        <v>1620</v>
      </c>
    </row>
    <row r="159" spans="1:7">
      <c r="A159" s="3" t="s">
        <v>1515</v>
      </c>
    </row>
    <row r="160" spans="1:7">
      <c r="A160" s="4" t="s">
        <v>1569</v>
      </c>
      <c r="B160" s="4" t="s">
        <v>615</v>
      </c>
      <c r="C160" s="5" t="n">
        <v>3613</v>
      </c>
      <c r="E160" s="5" t="n">
        <v>1316</v>
      </c>
    </row>
    <row r="161" spans="1:7">
      <c r="A161" s="4" t="s">
        <v>1621</v>
      </c>
    </row>
    <row r="162" spans="1:7">
      <c r="A162" s="3" t="s">
        <v>1515</v>
      </c>
    </row>
    <row r="163" spans="1:7">
      <c r="A163" s="4" t="s">
        <v>1569</v>
      </c>
      <c r="B163" s="4" t="s">
        <v>615</v>
      </c>
      <c r="C163" s="5" t="n">
        <v>0</v>
      </c>
      <c r="E163" s="5" t="n">
        <v>0</v>
      </c>
    </row>
    <row r="164" spans="1:7">
      <c r="A164" s="4" t="s">
        <v>1622</v>
      </c>
    </row>
    <row r="165" spans="1:7">
      <c r="A165" s="3" t="s">
        <v>1515</v>
      </c>
    </row>
    <row r="166" spans="1:7">
      <c r="A166" s="4" t="s">
        <v>1569</v>
      </c>
      <c r="B166" s="4" t="s">
        <v>615</v>
      </c>
      <c r="C166" s="5" t="n">
        <v>3613</v>
      </c>
      <c r="E166" s="5" t="n">
        <v>1316</v>
      </c>
    </row>
    <row r="167" spans="1:7">
      <c r="A167" s="4" t="s">
        <v>1623</v>
      </c>
    </row>
    <row r="168" spans="1:7">
      <c r="A168" s="3" t="s">
        <v>1515</v>
      </c>
    </row>
    <row r="169" spans="1:7">
      <c r="A169" s="4" t="s">
        <v>1569</v>
      </c>
      <c r="B169" s="4" t="s">
        <v>615</v>
      </c>
      <c r="C169" s="6" t="n">
        <v>0</v>
      </c>
      <c r="E169" s="6" t="n">
        <v>0</v>
      </c>
    </row>
    <row r="170" spans="1:7"/>
    <row r="171" spans="1:7">
      <c r="A171" s="4" t="s">
        <v>106</v>
      </c>
      <c r="B171" s="4" t="s">
        <v>1624</v>
      </c>
    </row>
    <row r="172" spans="1:7">
      <c r="A172" s="4" t="s">
        <v>588</v>
      </c>
      <c r="B172" s="4" t="s">
        <v>1625</v>
      </c>
    </row>
    <row r="173" spans="1:7">
      <c r="A173" s="4" t="s">
        <v>595</v>
      </c>
      <c r="B173" s="4" t="s">
        <v>1626</v>
      </c>
    </row>
    <row r="174" spans="1:7">
      <c r="A174" s="4" t="s">
        <v>598</v>
      </c>
      <c r="B174" s="4" t="s">
        <v>1627</v>
      </c>
    </row>
    <row r="175" spans="1:7">
      <c r="A175" s="4" t="s">
        <v>600</v>
      </c>
      <c r="B175" s="4" t="s">
        <v>1628</v>
      </c>
    </row>
    <row r="176" spans="1:7">
      <c r="A176" s="4" t="s">
        <v>604</v>
      </c>
      <c r="B176" s="4" t="s">
        <v>1629</v>
      </c>
    </row>
    <row r="177" spans="1:7">
      <c r="A177" s="4" t="s">
        <v>606</v>
      </c>
      <c r="B177" s="4" t="s">
        <v>1630</v>
      </c>
    </row>
    <row r="178" spans="1:7">
      <c r="A178" s="4" t="s">
        <v>608</v>
      </c>
      <c r="B178" s="4" t="s">
        <v>1631</v>
      </c>
    </row>
    <row r="179" spans="1:7">
      <c r="A179" s="4" t="s">
        <v>615</v>
      </c>
      <c r="B179" s="4" t="s">
        <v>1632</v>
      </c>
    </row>
  </sheetData>
  <mergeCells count="13">
    <mergeCell ref="A1:B1"/>
    <mergeCell ref="C1:D1"/>
    <mergeCell ref="E1:F1"/>
    <mergeCell ref="A170:F170"/>
    <mergeCell ref="B171:F171"/>
    <mergeCell ref="B172:F172"/>
    <mergeCell ref="B173:F173"/>
    <mergeCell ref="B174:F174"/>
    <mergeCell ref="B175:F175"/>
    <mergeCell ref="B176:F176"/>
    <mergeCell ref="B177:F177"/>
    <mergeCell ref="B178:F178"/>
    <mergeCell ref="B179:F17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7</v>
      </c>
      <c r="C1" s="2" t="s">
        <v>28</v>
      </c>
    </row>
    <row r="2" spans="1:3">
      <c r="A2" s="4" t="s">
        <v>1634</v>
      </c>
    </row>
    <row r="3" spans="1:3">
      <c r="A3" s="3" t="s">
        <v>1515</v>
      </c>
    </row>
    <row r="4" spans="1:3">
      <c r="A4" s="4" t="s">
        <v>1569</v>
      </c>
      <c r="B4" s="6" t="n">
        <v>49</v>
      </c>
      <c r="C4" s="6" t="n">
        <v>44</v>
      </c>
    </row>
    <row r="5" spans="1:3">
      <c r="A5" s="4" t="s">
        <v>1229</v>
      </c>
    </row>
    <row r="6" spans="1:3">
      <c r="A6" s="3" t="s">
        <v>1515</v>
      </c>
    </row>
    <row r="7" spans="1:3">
      <c r="A7" s="4" t="s">
        <v>1635</v>
      </c>
      <c r="B7" s="4" t="s">
        <v>563</v>
      </c>
      <c r="C7" s="4" t="s">
        <v>1442</v>
      </c>
    </row>
    <row r="8" spans="1:3">
      <c r="A8" s="4" t="s">
        <v>1636</v>
      </c>
    </row>
    <row r="9" spans="1:3">
      <c r="A9" s="3" t="s">
        <v>1515</v>
      </c>
    </row>
    <row r="10" spans="1:3">
      <c r="A10" s="4" t="s">
        <v>1635</v>
      </c>
      <c r="B10" s="4" t="s">
        <v>802</v>
      </c>
      <c r="C10" s="4" t="s">
        <v>802</v>
      </c>
    </row>
    <row r="11" spans="1:3">
      <c r="A11" s="4" t="s">
        <v>1637</v>
      </c>
    </row>
    <row r="12" spans="1:3">
      <c r="A12" s="3" t="s">
        <v>1515</v>
      </c>
    </row>
    <row r="13" spans="1:3">
      <c r="A13" s="4" t="s">
        <v>1635</v>
      </c>
      <c r="B13" s="4" t="s">
        <v>875</v>
      </c>
      <c r="C13" s="4" t="s">
        <v>855</v>
      </c>
    </row>
    <row r="14" spans="1:3">
      <c r="A14" s="4" t="s">
        <v>1569</v>
      </c>
      <c r="B14" s="6" t="n">
        <v>2017</v>
      </c>
      <c r="C14" s="6" t="n">
        <v>487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21"/>
  </cols>
  <sheetData>
    <row r="1" spans="1:2">
      <c r="A1" s="1" t="s">
        <v>1638</v>
      </c>
      <c r="B1" s="2" t="s">
        <v>959</v>
      </c>
    </row>
    <row r="2" spans="1:2">
      <c r="A2" s="4" t="s">
        <v>466</v>
      </c>
    </row>
    <row r="3" spans="1:2">
      <c r="A3" s="3" t="s">
        <v>1515</v>
      </c>
    </row>
    <row r="4" spans="1:2">
      <c r="A4" s="5" t="n">
        <v>2019</v>
      </c>
      <c r="B4" s="6" t="n">
        <v>2308</v>
      </c>
    </row>
    <row r="5" spans="1:2">
      <c r="A5" s="5" t="n">
        <v>2020</v>
      </c>
      <c r="B5" s="5" t="n">
        <v>2093</v>
      </c>
    </row>
    <row r="6" spans="1:2">
      <c r="A6" s="5" t="n">
        <v>2021</v>
      </c>
      <c r="B6" s="5" t="n">
        <v>2293</v>
      </c>
    </row>
    <row r="7" spans="1:2">
      <c r="A7" s="5" t="n">
        <v>2022</v>
      </c>
      <c r="B7" s="5" t="n">
        <v>2506</v>
      </c>
    </row>
    <row r="8" spans="1:2">
      <c r="A8" s="5" t="n">
        <v>2023</v>
      </c>
      <c r="B8" s="5" t="n">
        <v>2701</v>
      </c>
    </row>
    <row r="9" spans="1:2">
      <c r="A9" s="4" t="s">
        <v>1639</v>
      </c>
      <c r="B9" s="5" t="n">
        <v>16315</v>
      </c>
    </row>
    <row r="10" spans="1:2">
      <c r="A10" s="4" t="s">
        <v>130</v>
      </c>
      <c r="B10" s="5" t="n">
        <v>28216</v>
      </c>
    </row>
    <row r="11" spans="1:2">
      <c r="A11" s="4" t="s">
        <v>469</v>
      </c>
    </row>
    <row r="12" spans="1:2">
      <c r="A12" s="3" t="s">
        <v>1515</v>
      </c>
    </row>
    <row r="13" spans="1:2">
      <c r="A13" s="5" t="n">
        <v>2019</v>
      </c>
      <c r="B13" s="5" t="n">
        <v>1412</v>
      </c>
    </row>
    <row r="14" spans="1:2">
      <c r="A14" s="5" t="n">
        <v>2020</v>
      </c>
      <c r="B14" s="5" t="n">
        <v>1414</v>
      </c>
    </row>
    <row r="15" spans="1:2">
      <c r="A15" s="5" t="n">
        <v>2021</v>
      </c>
      <c r="B15" s="5" t="n">
        <v>1391</v>
      </c>
    </row>
    <row r="16" spans="1:2">
      <c r="A16" s="5" t="n">
        <v>2022</v>
      </c>
      <c r="B16" s="5" t="n">
        <v>1454</v>
      </c>
    </row>
    <row r="17" spans="1:2">
      <c r="A17" s="5" t="n">
        <v>2023</v>
      </c>
      <c r="B17" s="5" t="n">
        <v>1520</v>
      </c>
    </row>
    <row r="18" spans="1:2">
      <c r="A18" s="4" t="s">
        <v>1639</v>
      </c>
      <c r="B18" s="5" t="n">
        <v>10823</v>
      </c>
    </row>
    <row r="19" spans="1:2">
      <c r="A19" s="4" t="s">
        <v>130</v>
      </c>
      <c r="B19" s="6" t="n">
        <v>1801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0</v>
      </c>
      <c r="B1" s="2" t="s">
        <v>1</v>
      </c>
    </row>
    <row r="2" spans="1:4">
      <c r="B2" s="2" t="s">
        <v>27</v>
      </c>
      <c r="C2" s="2" t="s">
        <v>28</v>
      </c>
      <c r="D2" s="2" t="s">
        <v>80</v>
      </c>
    </row>
    <row r="3" spans="1:4">
      <c r="A3" s="3" t="s">
        <v>1641</v>
      </c>
    </row>
    <row r="4" spans="1:4">
      <c r="A4" s="4" t="s">
        <v>706</v>
      </c>
      <c r="B4" s="6" t="n">
        <v>6548</v>
      </c>
      <c r="C4" s="6" t="n">
        <v>7467</v>
      </c>
      <c r="D4" s="6" t="n">
        <v>66901</v>
      </c>
    </row>
    <row r="5" spans="1:4">
      <c r="A5" s="4" t="s">
        <v>144</v>
      </c>
      <c r="B5" s="5" t="n">
        <v>1876</v>
      </c>
      <c r="C5" s="5" t="n">
        <v>-1293</v>
      </c>
      <c r="D5" s="5" t="n">
        <v>-7557</v>
      </c>
    </row>
    <row r="6" spans="1:4">
      <c r="A6" s="4" t="s">
        <v>136</v>
      </c>
      <c r="B6" s="5" t="n">
        <v>0</v>
      </c>
      <c r="C6" s="5" t="n">
        <v>0</v>
      </c>
      <c r="D6" s="5" t="n">
        <v>-3606</v>
      </c>
    </row>
    <row r="7" spans="1:4">
      <c r="A7" s="3" t="s">
        <v>1642</v>
      </c>
    </row>
    <row r="8" spans="1:4">
      <c r="A8" s="4" t="s">
        <v>108</v>
      </c>
      <c r="B8" s="5" t="n">
        <v>452</v>
      </c>
      <c r="C8" s="5" t="n">
        <v>432</v>
      </c>
      <c r="D8" s="5" t="n">
        <v>819</v>
      </c>
    </row>
    <row r="9" spans="1:4">
      <c r="A9" s="3" t="s">
        <v>138</v>
      </c>
    </row>
    <row r="10" spans="1:4">
      <c r="A10" s="4" t="s">
        <v>122</v>
      </c>
      <c r="B10" s="5" t="n">
        <v>-416</v>
      </c>
      <c r="C10" s="5" t="n">
        <v>-58</v>
      </c>
      <c r="D10" s="5" t="n">
        <v>919</v>
      </c>
    </row>
    <row r="11" spans="1:4">
      <c r="A11" s="4" t="s">
        <v>124</v>
      </c>
      <c r="B11" s="5" t="n">
        <v>-416</v>
      </c>
      <c r="C11" s="5" t="n">
        <v>-58</v>
      </c>
      <c r="D11" s="5" t="n">
        <v>919</v>
      </c>
    </row>
    <row r="12" spans="1:4">
      <c r="A12" s="4" t="s">
        <v>1642</v>
      </c>
      <c r="B12" s="5" t="n">
        <v>36</v>
      </c>
      <c r="C12" s="5" t="n">
        <v>374</v>
      </c>
      <c r="D12" s="5" t="n">
        <v>1738</v>
      </c>
    </row>
    <row r="13" spans="1:4">
      <c r="A13" s="4" t="s">
        <v>140</v>
      </c>
      <c r="B13" s="5" t="n">
        <v>-1040</v>
      </c>
      <c r="C13" s="5" t="n">
        <v>0</v>
      </c>
      <c r="D13" s="5" t="n">
        <v>-11272</v>
      </c>
    </row>
    <row r="14" spans="1:4">
      <c r="A14" s="4" t="s">
        <v>1643</v>
      </c>
      <c r="B14" s="5" t="n">
        <v>0</v>
      </c>
      <c r="C14" s="5" t="n">
        <v>0</v>
      </c>
      <c r="D14" s="5" t="n">
        <v>-3776</v>
      </c>
    </row>
    <row r="15" spans="1:4">
      <c r="A15" s="4" t="s">
        <v>1644</v>
      </c>
      <c r="B15" s="5" t="n">
        <v>0</v>
      </c>
      <c r="C15" s="5" t="n">
        <v>0</v>
      </c>
      <c r="D15" s="5" t="n">
        <v>-34961</v>
      </c>
    </row>
    <row r="16" spans="1:4">
      <c r="A16" s="4" t="s">
        <v>707</v>
      </c>
      <c r="B16" s="6" t="n">
        <v>7420</v>
      </c>
      <c r="C16" s="6" t="n">
        <v>6548</v>
      </c>
      <c r="D16" s="6" t="n">
        <v>746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21"/>
    <col customWidth="1" max="5" min="5" width="21"/>
  </cols>
  <sheetData>
    <row r="1" spans="1:5">
      <c r="A1" s="1" t="s">
        <v>1645</v>
      </c>
      <c r="B1" s="2" t="s">
        <v>1646</v>
      </c>
      <c r="C1" s="2" t="s">
        <v>1647</v>
      </c>
      <c r="D1" s="2" t="s">
        <v>1648</v>
      </c>
      <c r="E1" s="2" t="s">
        <v>1201</v>
      </c>
    </row>
    <row r="2" spans="1:5">
      <c r="A2" s="3" t="s">
        <v>1649</v>
      </c>
    </row>
    <row r="3" spans="1:5">
      <c r="A3" s="4" t="s">
        <v>1650</v>
      </c>
      <c r="C3" s="6" t="n">
        <v>656000000</v>
      </c>
      <c r="D3" s="6" t="n">
        <v>81000000</v>
      </c>
      <c r="E3" s="6" t="n">
        <v>822000000</v>
      </c>
    </row>
    <row r="4" spans="1:5">
      <c r="A4" s="4" t="s">
        <v>1651</v>
      </c>
      <c r="C4" s="6" t="n">
        <v>0</v>
      </c>
    </row>
    <row r="5" spans="1:5">
      <c r="A5" s="4" t="s">
        <v>1652</v>
      </c>
      <c r="B5" s="5" t="n">
        <v>10</v>
      </c>
    </row>
    <row r="6" spans="1:5">
      <c r="A6" s="4" t="s">
        <v>1653</v>
      </c>
    </row>
    <row r="7" spans="1:5">
      <c r="A7" s="3" t="s">
        <v>1649</v>
      </c>
    </row>
    <row r="8" spans="1:5">
      <c r="A8" s="4" t="s">
        <v>1654</v>
      </c>
      <c r="C8" s="4" t="s">
        <v>1655</v>
      </c>
    </row>
    <row r="9" spans="1:5">
      <c r="A9" s="4" t="s">
        <v>1656</v>
      </c>
      <c r="C9" s="4" t="s">
        <v>1657</v>
      </c>
    </row>
    <row r="10" spans="1:5">
      <c r="A10" s="4" t="s">
        <v>1658</v>
      </c>
      <c r="C10" s="6" t="n">
        <v>118000000</v>
      </c>
      <c r="D10" s="5" t="n">
        <v>6000000</v>
      </c>
      <c r="E10" s="5" t="n">
        <v>39000000</v>
      </c>
    </row>
    <row r="11" spans="1:5">
      <c r="A11" s="4" t="s">
        <v>1659</v>
      </c>
      <c r="C11" s="6" t="n">
        <v>0</v>
      </c>
      <c r="D11" s="5" t="n">
        <v>0</v>
      </c>
      <c r="E11" s="5" t="n">
        <v>0</v>
      </c>
    </row>
    <row r="12" spans="1:5">
      <c r="A12" s="4" t="s">
        <v>1660</v>
      </c>
    </row>
    <row r="13" spans="1:5">
      <c r="A13" s="3" t="s">
        <v>1649</v>
      </c>
    </row>
    <row r="14" spans="1:5">
      <c r="A14" s="4" t="s">
        <v>1661</v>
      </c>
      <c r="C14" s="5" t="n">
        <v>349410</v>
      </c>
    </row>
    <row r="15" spans="1:5">
      <c r="A15" s="4" t="s">
        <v>1662</v>
      </c>
      <c r="C15" s="5" t="n">
        <v>474633</v>
      </c>
    </row>
    <row r="16" spans="1:5">
      <c r="A16" s="4" t="s">
        <v>1663</v>
      </c>
      <c r="C16" s="5" t="n">
        <v>1451485</v>
      </c>
    </row>
    <row r="17" spans="1:5">
      <c r="A17" s="4" t="s">
        <v>1659</v>
      </c>
      <c r="C17" s="6" t="n">
        <v>701000000</v>
      </c>
      <c r="D17" s="6" t="n">
        <v>611000000</v>
      </c>
      <c r="E17" s="6" t="n">
        <v>646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7</v>
      </c>
    </row>
    <row r="3" spans="1:2">
      <c r="A3" s="3" t="s">
        <v>215</v>
      </c>
    </row>
    <row r="4" spans="1:2">
      <c r="A4" s="4" t="s">
        <v>217</v>
      </c>
      <c r="B4" s="4" t="s">
        <v>21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664</v>
      </c>
      <c r="C1" s="2" t="s">
        <v>1665</v>
      </c>
      <c r="D1" s="2" t="s">
        <v>1</v>
      </c>
    </row>
    <row r="2" spans="1:4">
      <c r="C2" s="2" t="s">
        <v>1666</v>
      </c>
      <c r="D2" s="2" t="s">
        <v>27</v>
      </c>
    </row>
    <row r="3" spans="1:4">
      <c r="A3" s="3" t="s">
        <v>1649</v>
      </c>
    </row>
    <row r="4" spans="1:4">
      <c r="A4" s="4" t="s">
        <v>1667</v>
      </c>
      <c r="C4" s="5" t="n">
        <v>18000000</v>
      </c>
    </row>
    <row r="5" spans="1:4">
      <c r="A5" s="4" t="s">
        <v>1668</v>
      </c>
    </row>
    <row r="6" spans="1:4">
      <c r="A6" s="3" t="s">
        <v>1649</v>
      </c>
    </row>
    <row r="7" spans="1:4">
      <c r="A7" s="4" t="s">
        <v>1669</v>
      </c>
      <c r="D7" s="4" t="s">
        <v>1670</v>
      </c>
    </row>
    <row r="8" spans="1:4">
      <c r="A8" s="4" t="s">
        <v>1671</v>
      </c>
      <c r="D8" s="4" t="s">
        <v>1672</v>
      </c>
    </row>
    <row r="9" spans="1:4">
      <c r="A9" s="4" t="s">
        <v>1667</v>
      </c>
      <c r="B9" s="4" t="s">
        <v>106</v>
      </c>
      <c r="D9" s="5" t="n">
        <v>1449800</v>
      </c>
    </row>
    <row r="10" spans="1:4">
      <c r="A10" s="4" t="s">
        <v>1673</v>
      </c>
      <c r="B10" s="4" t="s">
        <v>106</v>
      </c>
      <c r="D10" s="6" t="n">
        <v>3101</v>
      </c>
    </row>
    <row r="11" spans="1:4">
      <c r="A11" s="4" t="s">
        <v>1674</v>
      </c>
    </row>
    <row r="12" spans="1:4">
      <c r="A12" s="3" t="s">
        <v>1649</v>
      </c>
    </row>
    <row r="13" spans="1:4">
      <c r="A13" s="4" t="s">
        <v>1669</v>
      </c>
      <c r="D13" s="4" t="s">
        <v>1675</v>
      </c>
    </row>
    <row r="14" spans="1:4">
      <c r="A14" s="4" t="s">
        <v>1671</v>
      </c>
      <c r="D14" s="4" t="s">
        <v>1676</v>
      </c>
    </row>
    <row r="15" spans="1:4">
      <c r="A15" s="4" t="s">
        <v>1667</v>
      </c>
      <c r="B15" s="4" t="s">
        <v>106</v>
      </c>
      <c r="D15" s="5" t="n">
        <v>1479000</v>
      </c>
    </row>
    <row r="16" spans="1:4">
      <c r="A16" s="4" t="s">
        <v>1673</v>
      </c>
      <c r="B16" s="4" t="s">
        <v>106</v>
      </c>
      <c r="D16" s="6" t="n">
        <v>1689</v>
      </c>
    </row>
    <row r="17" spans="1:4"/>
    <row r="18" spans="1:4">
      <c r="A18" s="4" t="s">
        <v>106</v>
      </c>
      <c r="B18" s="4" t="s">
        <v>1677</v>
      </c>
    </row>
  </sheetData>
  <mergeCells count="3">
    <mergeCell ref="A1:B2"/>
    <mergeCell ref="A17:C17"/>
    <mergeCell ref="B18:C1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678</v>
      </c>
      <c r="B1" s="2" t="s">
        <v>1646</v>
      </c>
    </row>
    <row r="2" spans="1:2">
      <c r="A2" s="3" t="s">
        <v>248</v>
      </c>
    </row>
    <row r="3" spans="1:2">
      <c r="A3" s="4" t="s">
        <v>1652</v>
      </c>
      <c r="B3" s="5" t="n">
        <v>1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679</v>
      </c>
      <c r="C1" s="2" t="s">
        <v>1</v>
      </c>
    </row>
    <row r="2" spans="1:6">
      <c r="C2" s="2" t="s">
        <v>27</v>
      </c>
      <c r="E2" s="2" t="s">
        <v>28</v>
      </c>
      <c r="F2" s="2" t="s">
        <v>80</v>
      </c>
    </row>
    <row r="3" spans="1:6">
      <c r="A3" s="3" t="s">
        <v>1680</v>
      </c>
    </row>
    <row r="4" spans="1:6">
      <c r="A4" s="4" t="s">
        <v>1681</v>
      </c>
      <c r="B4" s="4" t="s">
        <v>106</v>
      </c>
      <c r="C4" s="5" t="n">
        <v>1683200</v>
      </c>
    </row>
    <row r="5" spans="1:6">
      <c r="A5" s="4" t="s">
        <v>1682</v>
      </c>
      <c r="C5" s="5" t="n">
        <v>-388400</v>
      </c>
      <c r="D5" s="4" t="s">
        <v>106</v>
      </c>
      <c r="E5" s="5" t="n">
        <v>-48500</v>
      </c>
      <c r="F5" s="5" t="n">
        <v>-414300</v>
      </c>
    </row>
    <row r="6" spans="1:6">
      <c r="A6" s="4" t="s">
        <v>1683</v>
      </c>
      <c r="B6" s="4" t="s">
        <v>106</v>
      </c>
      <c r="C6" s="5" t="n">
        <v>-864200</v>
      </c>
    </row>
    <row r="7" spans="1:6">
      <c r="A7" s="4" t="s">
        <v>1684</v>
      </c>
      <c r="B7" s="4" t="s">
        <v>106</v>
      </c>
      <c r="C7" s="5" t="n">
        <v>430600</v>
      </c>
      <c r="E7" s="5" t="n">
        <v>1683200</v>
      </c>
    </row>
    <row r="8" spans="1:6">
      <c r="A8" s="4" t="s">
        <v>1685</v>
      </c>
      <c r="B8" s="4" t="s">
        <v>106</v>
      </c>
      <c r="C8" s="5" t="n">
        <v>430600</v>
      </c>
    </row>
    <row r="9" spans="1:6">
      <c r="A9" s="3" t="s">
        <v>1686</v>
      </c>
    </row>
    <row r="10" spans="1:6">
      <c r="A10" s="4" t="s">
        <v>1681</v>
      </c>
      <c r="B10" s="4" t="s">
        <v>1687</v>
      </c>
      <c r="C10" s="6" t="n">
        <v>2386</v>
      </c>
    </row>
    <row r="11" spans="1:6">
      <c r="A11" s="4" t="s">
        <v>1682</v>
      </c>
      <c r="B11" s="4" t="s">
        <v>1687</v>
      </c>
      <c r="C11" s="5" t="n">
        <v>1689</v>
      </c>
    </row>
    <row r="12" spans="1:6">
      <c r="A12" s="4" t="s">
        <v>1683</v>
      </c>
      <c r="B12" s="4" t="s">
        <v>1687</v>
      </c>
      <c r="C12" s="5" t="n">
        <v>3047</v>
      </c>
    </row>
    <row r="13" spans="1:6">
      <c r="A13" s="4" t="s">
        <v>1684</v>
      </c>
      <c r="B13" s="4" t="s">
        <v>1687</v>
      </c>
      <c r="C13" s="5" t="n">
        <v>1689</v>
      </c>
      <c r="E13" s="6" t="n">
        <v>2386</v>
      </c>
    </row>
    <row r="14" spans="1:6">
      <c r="A14" s="4" t="s">
        <v>1685</v>
      </c>
      <c r="B14" s="4" t="s">
        <v>1687</v>
      </c>
      <c r="C14" s="6" t="n">
        <v>1689</v>
      </c>
    </row>
    <row r="15" spans="1:6">
      <c r="A15" s="3" t="s">
        <v>1688</v>
      </c>
    </row>
    <row r="16" spans="1:6">
      <c r="A16" s="4" t="s">
        <v>1684</v>
      </c>
      <c r="C16" s="4" t="s">
        <v>1689</v>
      </c>
    </row>
    <row r="17" spans="1:6">
      <c r="A17" s="4" t="s">
        <v>1685</v>
      </c>
      <c r="C17" s="4" t="s">
        <v>1689</v>
      </c>
    </row>
    <row r="18" spans="1:6">
      <c r="A18" s="3" t="s">
        <v>1690</v>
      </c>
    </row>
    <row r="19" spans="1:6">
      <c r="A19" s="4" t="s">
        <v>1684</v>
      </c>
      <c r="C19" s="6" t="n">
        <v>81</v>
      </c>
    </row>
    <row r="20" spans="1:6">
      <c r="A20" s="4" t="s">
        <v>1685</v>
      </c>
      <c r="C20" s="6" t="n">
        <v>81</v>
      </c>
    </row>
    <row r="21" spans="1:6"/>
    <row r="22" spans="1:6">
      <c r="A22" s="4" t="s">
        <v>106</v>
      </c>
      <c r="B22" s="4" t="s">
        <v>1677</v>
      </c>
    </row>
    <row r="23" spans="1:6">
      <c r="A23" s="4" t="s">
        <v>588</v>
      </c>
      <c r="B23" s="4" t="s">
        <v>1691</v>
      </c>
    </row>
  </sheetData>
  <mergeCells count="6">
    <mergeCell ref="A1:B2"/>
    <mergeCell ref="C1:F1"/>
    <mergeCell ref="C2:D2"/>
    <mergeCell ref="A21:E21"/>
    <mergeCell ref="B22:E22"/>
    <mergeCell ref="B23:E23"/>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1692</v>
      </c>
      <c r="B1" s="2" t="s">
        <v>1646</v>
      </c>
      <c r="C1" s="2" t="s">
        <v>1693</v>
      </c>
    </row>
    <row r="2" spans="1:3">
      <c r="A2" s="3" t="s">
        <v>1694</v>
      </c>
    </row>
    <row r="3" spans="1:3">
      <c r="A3" s="4" t="s">
        <v>1695</v>
      </c>
      <c r="C3" s="5" t="n">
        <v>18</v>
      </c>
    </row>
    <row r="4" spans="1:3">
      <c r="A4" s="4" t="s">
        <v>1652</v>
      </c>
      <c r="B4" s="5" t="n">
        <v>1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7</v>
      </c>
      <c r="C2" s="2" t="s">
        <v>28</v>
      </c>
      <c r="D2" s="2" t="s">
        <v>80</v>
      </c>
    </row>
    <row r="3" spans="1:4">
      <c r="A3" s="4" t="s">
        <v>706</v>
      </c>
      <c r="B3" s="6" t="n">
        <v>2647625</v>
      </c>
      <c r="C3" s="6" t="n">
        <v>2472819</v>
      </c>
      <c r="D3" s="6" t="n">
        <v>2318071</v>
      </c>
    </row>
    <row r="4" spans="1:4">
      <c r="A4" s="4" t="s">
        <v>124</v>
      </c>
      <c r="B4" s="5" t="n">
        <v>-26972</v>
      </c>
      <c r="C4" s="5" t="n">
        <v>-12898</v>
      </c>
      <c r="D4" s="5" t="n">
        <v>-38264</v>
      </c>
    </row>
    <row r="5" spans="1:4">
      <c r="A5" s="4" t="s">
        <v>136</v>
      </c>
      <c r="B5" s="5" t="n">
        <v>-1</v>
      </c>
      <c r="C5" s="5" t="n">
        <v>-5187</v>
      </c>
    </row>
    <row r="6" spans="1:4">
      <c r="A6" s="4" t="s">
        <v>1697</v>
      </c>
      <c r="B6" s="5" t="n">
        <v>-1569</v>
      </c>
      <c r="C6" s="5" t="n">
        <v>-2979</v>
      </c>
      <c r="D6" s="5" t="n">
        <v>-2588</v>
      </c>
    </row>
    <row r="7" spans="1:4">
      <c r="A7" s="4" t="s">
        <v>1698</v>
      </c>
      <c r="B7" s="5" t="n">
        <v>-416</v>
      </c>
      <c r="C7" s="5" t="n">
        <v>-58</v>
      </c>
      <c r="D7" s="5" t="n">
        <v>919</v>
      </c>
    </row>
    <row r="8" spans="1:4">
      <c r="A8" s="4" t="s">
        <v>148</v>
      </c>
      <c r="B8" s="5" t="n">
        <v>0</v>
      </c>
    </row>
    <row r="9" spans="1:4">
      <c r="A9" s="4" t="s">
        <v>707</v>
      </c>
      <c r="B9" s="5" t="n">
        <v>2798874</v>
      </c>
      <c r="C9" s="5" t="n">
        <v>2647625</v>
      </c>
      <c r="D9" s="5" t="n">
        <v>2472819</v>
      </c>
    </row>
    <row r="10" spans="1:4">
      <c r="A10" s="4" t="s">
        <v>1699</v>
      </c>
    </row>
    <row r="11" spans="1:4">
      <c r="A11" s="4" t="s">
        <v>706</v>
      </c>
      <c r="B11" s="5" t="n">
        <v>-21270</v>
      </c>
      <c r="C11" s="5" t="n">
        <v>-6222</v>
      </c>
      <c r="D11" s="5" t="n">
        <v>30373</v>
      </c>
    </row>
    <row r="12" spans="1:4">
      <c r="A12" s="4" t="s">
        <v>148</v>
      </c>
      <c r="B12" s="5" t="n">
        <v>692</v>
      </c>
    </row>
    <row r="13" spans="1:4">
      <c r="A13" s="4" t="s">
        <v>707</v>
      </c>
      <c r="B13" s="5" t="n">
        <v>-45566</v>
      </c>
      <c r="C13" s="5" t="n">
        <v>-21270</v>
      </c>
      <c r="D13" s="5" t="n">
        <v>-6222</v>
      </c>
    </row>
    <row r="14" spans="1:4">
      <c r="A14" s="4" t="s">
        <v>1469</v>
      </c>
    </row>
    <row r="15" spans="1:4">
      <c r="A15" s="4" t="s">
        <v>706</v>
      </c>
      <c r="B15" s="5" t="n">
        <v>-4483</v>
      </c>
      <c r="C15" s="5" t="n">
        <v>-4757</v>
      </c>
      <c r="D15" s="5" t="n">
        <v>-940</v>
      </c>
    </row>
    <row r="16" spans="1:4">
      <c r="A16" s="4" t="s">
        <v>1700</v>
      </c>
      <c r="B16" s="5" t="n">
        <v>3820</v>
      </c>
      <c r="C16" s="5" t="n">
        <v>2020</v>
      </c>
      <c r="D16" s="5" t="n">
        <v>-4901</v>
      </c>
    </row>
    <row r="17" spans="1:4">
      <c r="A17" s="4" t="s">
        <v>1701</v>
      </c>
      <c r="B17" s="5" t="n">
        <v>-3041</v>
      </c>
      <c r="C17" s="5" t="n">
        <v>-1694</v>
      </c>
      <c r="D17" s="5" t="n">
        <v>838</v>
      </c>
    </row>
    <row r="18" spans="1:4">
      <c r="A18" s="4" t="s">
        <v>124</v>
      </c>
      <c r="B18" s="5" t="n">
        <v>779</v>
      </c>
      <c r="C18" s="5" t="n">
        <v>326</v>
      </c>
      <c r="D18" s="5" t="n">
        <v>-4063</v>
      </c>
    </row>
    <row r="19" spans="1:4">
      <c r="A19" s="4" t="s">
        <v>136</v>
      </c>
      <c r="B19" s="5" t="n">
        <v>0</v>
      </c>
      <c r="C19" s="5" t="n">
        <v>0</v>
      </c>
    </row>
    <row r="20" spans="1:4">
      <c r="A20" s="4" t="s">
        <v>1697</v>
      </c>
      <c r="B20" s="5" t="n">
        <v>34</v>
      </c>
      <c r="C20" s="5" t="n">
        <v>52</v>
      </c>
      <c r="D20" s="5" t="n">
        <v>-246</v>
      </c>
    </row>
    <row r="21" spans="1:4">
      <c r="A21" s="4" t="s">
        <v>1698</v>
      </c>
      <c r="B21" s="5" t="n">
        <v>0</v>
      </c>
      <c r="C21" s="5" t="n">
        <v>0</v>
      </c>
      <c r="D21" s="5" t="n">
        <v>0</v>
      </c>
    </row>
    <row r="22" spans="1:4">
      <c r="A22" s="4" t="s">
        <v>148</v>
      </c>
      <c r="B22" s="5" t="n">
        <v>0</v>
      </c>
    </row>
    <row r="23" spans="1:4">
      <c r="A23" s="4" t="s">
        <v>707</v>
      </c>
      <c r="B23" s="5" t="n">
        <v>-3738</v>
      </c>
      <c r="C23" s="5" t="n">
        <v>-4483</v>
      </c>
      <c r="D23" s="5" t="n">
        <v>-4757</v>
      </c>
    </row>
    <row r="24" spans="1:4">
      <c r="A24" s="4" t="s">
        <v>1468</v>
      </c>
    </row>
    <row r="25" spans="1:4">
      <c r="A25" s="4" t="s">
        <v>706</v>
      </c>
      <c r="B25" s="5" t="n">
        <v>-31736</v>
      </c>
      <c r="C25" s="5" t="n">
        <v>-24766</v>
      </c>
      <c r="D25" s="5" t="n">
        <v>431</v>
      </c>
    </row>
    <row r="26" spans="1:4">
      <c r="A26" s="4" t="s">
        <v>1700</v>
      </c>
      <c r="B26" s="5" t="n">
        <v>-1387</v>
      </c>
      <c r="C26" s="5" t="n">
        <v>-6570</v>
      </c>
      <c r="D26" s="5" t="n">
        <v>-27763</v>
      </c>
    </row>
    <row r="27" spans="1:4">
      <c r="A27" s="4" t="s">
        <v>1701</v>
      </c>
      <c r="B27" s="5" t="n">
        <v>-568</v>
      </c>
      <c r="C27" s="5" t="n">
        <v>602</v>
      </c>
      <c r="D27" s="5" t="n">
        <v>806</v>
      </c>
    </row>
    <row r="28" spans="1:4">
      <c r="A28" s="4" t="s">
        <v>124</v>
      </c>
      <c r="B28" s="5" t="n">
        <v>-1955</v>
      </c>
      <c r="C28" s="5" t="n">
        <v>-5968</v>
      </c>
      <c r="D28" s="5" t="n">
        <v>-26957</v>
      </c>
    </row>
    <row r="29" spans="1:4">
      <c r="A29" s="4" t="s">
        <v>136</v>
      </c>
      <c r="B29" s="5" t="n">
        <v>-1</v>
      </c>
      <c r="C29" s="5" t="n">
        <v>-4245</v>
      </c>
    </row>
    <row r="30" spans="1:4">
      <c r="A30" s="4" t="s">
        <v>1697</v>
      </c>
      <c r="B30" s="5" t="n">
        <v>-1537</v>
      </c>
      <c r="C30" s="5" t="n">
        <v>-3185</v>
      </c>
      <c r="D30" s="5" t="n">
        <v>-2679</v>
      </c>
    </row>
    <row r="31" spans="1:4">
      <c r="A31" s="4" t="s">
        <v>1698</v>
      </c>
      <c r="B31" s="5" t="n">
        <v>-416</v>
      </c>
      <c r="C31" s="5" t="n">
        <v>-58</v>
      </c>
      <c r="D31" s="5" t="n">
        <v>919</v>
      </c>
    </row>
    <row r="32" spans="1:4">
      <c r="A32" s="4" t="s">
        <v>148</v>
      </c>
      <c r="B32" s="5" t="n">
        <v>-67</v>
      </c>
    </row>
    <row r="33" spans="1:4">
      <c r="A33" s="4" t="s">
        <v>707</v>
      </c>
      <c r="B33" s="5" t="n">
        <v>-31806</v>
      </c>
      <c r="C33" s="5" t="n">
        <v>-31736</v>
      </c>
      <c r="D33" s="5" t="n">
        <v>-24766</v>
      </c>
    </row>
    <row r="34" spans="1:4">
      <c r="A34" s="4" t="s">
        <v>1467</v>
      </c>
    </row>
    <row r="35" spans="1:4">
      <c r="A35" s="4" t="s">
        <v>706</v>
      </c>
      <c r="B35" s="5" t="n">
        <v>-17330</v>
      </c>
      <c r="C35" s="5" t="n">
        <v>-23884</v>
      </c>
      <c r="D35" s="5" t="n">
        <v>-19448</v>
      </c>
    </row>
    <row r="36" spans="1:4">
      <c r="A36" s="4" t="s">
        <v>1700</v>
      </c>
      <c r="B36" s="5" t="n">
        <v>-2893</v>
      </c>
      <c r="C36" s="5" t="n">
        <v>7226</v>
      </c>
      <c r="D36" s="5" t="n">
        <v>-4440</v>
      </c>
    </row>
    <row r="37" spans="1:4">
      <c r="A37" s="4" t="s">
        <v>1701</v>
      </c>
      <c r="B37" s="5" t="n">
        <v>-69</v>
      </c>
      <c r="C37" s="5" t="n">
        <v>444</v>
      </c>
      <c r="D37" s="5" t="n">
        <v>317</v>
      </c>
    </row>
    <row r="38" spans="1:4">
      <c r="A38" s="4" t="s">
        <v>124</v>
      </c>
      <c r="B38" s="5" t="n">
        <v>-2962</v>
      </c>
      <c r="C38" s="5" t="n">
        <v>7670</v>
      </c>
      <c r="D38" s="5" t="n">
        <v>-4123</v>
      </c>
    </row>
    <row r="39" spans="1:4">
      <c r="A39" s="4" t="s">
        <v>136</v>
      </c>
      <c r="B39" s="5" t="n">
        <v>0</v>
      </c>
      <c r="C39" s="5" t="n">
        <v>-954</v>
      </c>
    </row>
    <row r="40" spans="1:4">
      <c r="A40" s="4" t="s">
        <v>1697</v>
      </c>
      <c r="B40" s="5" t="n">
        <v>22</v>
      </c>
      <c r="C40" s="5" t="n">
        <v>162</v>
      </c>
      <c r="D40" s="5" t="n">
        <v>313</v>
      </c>
    </row>
    <row r="41" spans="1:4">
      <c r="A41" s="4" t="s">
        <v>1698</v>
      </c>
      <c r="B41" s="5" t="n">
        <v>0</v>
      </c>
      <c r="C41" s="5" t="n">
        <v>0</v>
      </c>
      <c r="D41" s="5" t="n">
        <v>0</v>
      </c>
    </row>
    <row r="42" spans="1:4">
      <c r="A42" s="4" t="s">
        <v>148</v>
      </c>
      <c r="B42" s="5" t="n">
        <v>-173</v>
      </c>
    </row>
    <row r="43" spans="1:4">
      <c r="A43" s="4" t="s">
        <v>707</v>
      </c>
      <c r="B43" s="5" t="n">
        <v>-20487</v>
      </c>
      <c r="C43" s="5" t="n">
        <v>-17330</v>
      </c>
      <c r="D43" s="5" t="n">
        <v>-23884</v>
      </c>
    </row>
    <row r="44" spans="1:4">
      <c r="A44" s="4" t="s">
        <v>1466</v>
      </c>
    </row>
    <row r="45" spans="1:4">
      <c r="A45" s="4" t="s">
        <v>706</v>
      </c>
      <c r="B45" s="5" t="n">
        <v>32279</v>
      </c>
      <c r="C45" s="5" t="n">
        <v>47185</v>
      </c>
      <c r="D45" s="5" t="n">
        <v>50330</v>
      </c>
    </row>
    <row r="46" spans="1:4">
      <c r="A46" s="4" t="s">
        <v>1700</v>
      </c>
      <c r="B46" s="5" t="n">
        <v>-2408</v>
      </c>
      <c r="C46" s="5" t="n">
        <v>-470</v>
      </c>
      <c r="D46" s="5" t="n">
        <v>14593</v>
      </c>
    </row>
    <row r="47" spans="1:4">
      <c r="A47" s="4" t="s">
        <v>1701</v>
      </c>
      <c r="B47" s="5" t="n">
        <v>-20426</v>
      </c>
      <c r="C47" s="5" t="n">
        <v>-14456</v>
      </c>
      <c r="D47" s="5" t="n">
        <v>-17714</v>
      </c>
    </row>
    <row r="48" spans="1:4">
      <c r="A48" s="4" t="s">
        <v>124</v>
      </c>
      <c r="B48" s="5" t="n">
        <v>-22834</v>
      </c>
      <c r="C48" s="5" t="n">
        <v>-14926</v>
      </c>
      <c r="D48" s="5" t="n">
        <v>-3121</v>
      </c>
    </row>
    <row r="49" spans="1:4">
      <c r="A49" s="4" t="s">
        <v>136</v>
      </c>
      <c r="B49" s="5" t="n">
        <v>0</v>
      </c>
      <c r="C49" s="5" t="n">
        <v>12</v>
      </c>
    </row>
    <row r="50" spans="1:4">
      <c r="A50" s="4" t="s">
        <v>1697</v>
      </c>
      <c r="B50" s="5" t="n">
        <v>-88</v>
      </c>
      <c r="C50" s="5" t="n">
        <v>-8</v>
      </c>
      <c r="D50" s="5" t="n">
        <v>24</v>
      </c>
    </row>
    <row r="51" spans="1:4">
      <c r="A51" s="4" t="s">
        <v>1698</v>
      </c>
      <c r="B51" s="5" t="n">
        <v>0</v>
      </c>
      <c r="C51" s="5" t="n">
        <v>0</v>
      </c>
      <c r="D51" s="5" t="n">
        <v>0</v>
      </c>
    </row>
    <row r="52" spans="1:4">
      <c r="A52" s="4" t="s">
        <v>148</v>
      </c>
      <c r="B52" s="5" t="n">
        <v>932</v>
      </c>
    </row>
    <row r="53" spans="1:4">
      <c r="A53" s="4" t="s">
        <v>707</v>
      </c>
      <c r="B53" s="6" t="n">
        <v>10465</v>
      </c>
      <c r="C53" s="6" t="n">
        <v>32279</v>
      </c>
      <c r="D53" s="6" t="n">
        <v>4718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7</v>
      </c>
      <c r="C2" s="2" t="s">
        <v>28</v>
      </c>
      <c r="D2" s="2" t="s">
        <v>80</v>
      </c>
    </row>
    <row r="3" spans="1:4">
      <c r="A3" s="4" t="s">
        <v>1469</v>
      </c>
    </row>
    <row r="4" spans="1:4">
      <c r="A4" s="4" t="s">
        <v>1703</v>
      </c>
      <c r="B4" s="6" t="n">
        <v>-1120</v>
      </c>
      <c r="C4" s="6" t="n">
        <v>-788</v>
      </c>
      <c r="D4" s="6" t="n">
        <v>2037</v>
      </c>
    </row>
    <row r="5" spans="1:4">
      <c r="A5" s="4" t="s">
        <v>1704</v>
      </c>
      <c r="B5" s="5" t="n">
        <v>981</v>
      </c>
      <c r="C5" s="5" t="n">
        <v>559</v>
      </c>
      <c r="D5" s="5" t="n">
        <v>-341</v>
      </c>
    </row>
    <row r="6" spans="1:4">
      <c r="A6" s="4" t="s">
        <v>1468</v>
      </c>
    </row>
    <row r="7" spans="1:4">
      <c r="A7" s="4" t="s">
        <v>1703</v>
      </c>
      <c r="B7" s="5" t="n">
        <v>2813</v>
      </c>
      <c r="C7" s="5" t="n">
        <v>9385</v>
      </c>
      <c r="D7" s="5" t="n">
        <v>2921</v>
      </c>
    </row>
    <row r="8" spans="1:4">
      <c r="A8" s="4" t="s">
        <v>1704</v>
      </c>
      <c r="B8" s="5" t="n">
        <v>-1296</v>
      </c>
      <c r="C8" s="5" t="n">
        <v>-809</v>
      </c>
      <c r="D8" s="5" t="n">
        <v>0</v>
      </c>
    </row>
    <row r="9" spans="1:4">
      <c r="A9" s="4" t="s">
        <v>1467</v>
      </c>
    </row>
    <row r="10" spans="1:4">
      <c r="A10" s="4" t="s">
        <v>1703</v>
      </c>
      <c r="B10" s="5" t="n">
        <v>888</v>
      </c>
      <c r="C10" s="5" t="n">
        <v>-2422</v>
      </c>
      <c r="D10" s="5" t="n">
        <v>2969</v>
      </c>
    </row>
    <row r="11" spans="1:4">
      <c r="A11" s="4" t="s">
        <v>1704</v>
      </c>
      <c r="B11" s="5" t="n">
        <v>23</v>
      </c>
      <c r="C11" s="5" t="n">
        <v>-160</v>
      </c>
      <c r="D11" s="5" t="n">
        <v>-15</v>
      </c>
    </row>
    <row r="12" spans="1:4">
      <c r="A12" s="4" t="s">
        <v>1466</v>
      </c>
    </row>
    <row r="13" spans="1:4">
      <c r="A13" s="4" t="s">
        <v>1703</v>
      </c>
      <c r="B13" s="5" t="n">
        <v>2045</v>
      </c>
      <c r="C13" s="5" t="n">
        <v>-1962</v>
      </c>
      <c r="D13" s="5" t="n">
        <v>-3579</v>
      </c>
    </row>
    <row r="14" spans="1:4">
      <c r="A14" s="4" t="s">
        <v>1704</v>
      </c>
      <c r="B14" s="6" t="n">
        <v>9039</v>
      </c>
      <c r="C14" s="6" t="n">
        <v>8255</v>
      </c>
      <c r="D14" s="6" t="n">
        <v>9582</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7</v>
      </c>
      <c r="C2" s="2" t="s">
        <v>28</v>
      </c>
      <c r="D2" s="2" t="s">
        <v>80</v>
      </c>
    </row>
    <row r="3" spans="1:4">
      <c r="A3" s="3" t="s">
        <v>1706</v>
      </c>
    </row>
    <row r="4" spans="1:4">
      <c r="A4" s="4" t="s">
        <v>103</v>
      </c>
      <c r="B4" s="6" t="n">
        <v>49203</v>
      </c>
      <c r="C4" s="6" t="n">
        <v>63419</v>
      </c>
      <c r="D4" s="6" t="n">
        <v>57867</v>
      </c>
    </row>
    <row r="5" spans="1:4">
      <c r="A5" s="4" t="s">
        <v>85</v>
      </c>
      <c r="B5" s="5" t="n">
        <v>351590</v>
      </c>
      <c r="C5" s="5" t="n">
        <v>295940</v>
      </c>
      <c r="D5" s="5" t="n">
        <v>189421</v>
      </c>
    </row>
    <row r="6" spans="1:4">
      <c r="A6" s="4" t="s">
        <v>82</v>
      </c>
      <c r="B6" s="5" t="n">
        <v>214104</v>
      </c>
      <c r="C6" s="5" t="n">
        <v>200584</v>
      </c>
      <c r="D6" s="5" t="n">
        <v>200889</v>
      </c>
    </row>
    <row r="7" spans="1:4">
      <c r="A7" s="4" t="s">
        <v>1707</v>
      </c>
      <c r="B7" s="5" t="n">
        <v>-1246</v>
      </c>
      <c r="C7" s="5" t="n">
        <v>-6608</v>
      </c>
      <c r="D7" s="5" t="n">
        <v>-4515</v>
      </c>
    </row>
    <row r="8" spans="1:4">
      <c r="A8" s="4" t="s">
        <v>1708</v>
      </c>
      <c r="B8" s="5" t="n">
        <v>-113912</v>
      </c>
      <c r="C8" s="5" t="n">
        <v>-144039</v>
      </c>
      <c r="D8" s="5" t="n">
        <v>-120312</v>
      </c>
    </row>
    <row r="9" spans="1:4">
      <c r="A9" s="4" t="s">
        <v>108</v>
      </c>
      <c r="B9" s="5" t="n">
        <v>321589</v>
      </c>
      <c r="C9" s="5" t="n">
        <v>280926</v>
      </c>
      <c r="D9" s="5" t="n">
        <v>270990</v>
      </c>
    </row>
    <row r="10" spans="1:4">
      <c r="A10" s="4" t="s">
        <v>95</v>
      </c>
      <c r="B10" s="5" t="n">
        <v>-429</v>
      </c>
      <c r="C10" s="5" t="n">
        <v>4396</v>
      </c>
      <c r="D10" s="5" t="n">
        <v>3729</v>
      </c>
    </row>
    <row r="11" spans="1:4">
      <c r="A11" s="4" t="s">
        <v>1469</v>
      </c>
    </row>
    <row r="12" spans="1:4">
      <c r="A12" s="3" t="s">
        <v>1706</v>
      </c>
    </row>
    <row r="13" spans="1:4">
      <c r="A13" s="4" t="s">
        <v>108</v>
      </c>
      <c r="B13" s="5" t="n">
        <v>3041</v>
      </c>
      <c r="C13" s="5" t="n">
        <v>1694</v>
      </c>
      <c r="D13" s="5" t="n">
        <v>-838</v>
      </c>
    </row>
    <row r="14" spans="1:4">
      <c r="A14" s="4" t="s">
        <v>1709</v>
      </c>
    </row>
    <row r="15" spans="1:4">
      <c r="A15" s="3" t="s">
        <v>1706</v>
      </c>
    </row>
    <row r="16" spans="1:4">
      <c r="A16" s="4" t="s">
        <v>83</v>
      </c>
      <c r="B16" s="5" t="n">
        <v>27158</v>
      </c>
      <c r="C16" s="5" t="n">
        <v>16404</v>
      </c>
      <c r="D16" s="5" t="n">
        <v>25673</v>
      </c>
    </row>
    <row r="17" spans="1:4">
      <c r="A17" s="4" t="s">
        <v>82</v>
      </c>
      <c r="B17" s="5" t="n">
        <v>-735</v>
      </c>
      <c r="C17" s="5" t="n">
        <v>-648</v>
      </c>
      <c r="D17" s="5" t="n">
        <v>-182</v>
      </c>
    </row>
    <row r="18" spans="1:4">
      <c r="A18" s="4" t="s">
        <v>1707</v>
      </c>
      <c r="B18" s="5" t="n">
        <v>-682</v>
      </c>
      <c r="C18" s="5" t="n">
        <v>-6217</v>
      </c>
      <c r="D18" s="5" t="n">
        <v>-3064</v>
      </c>
    </row>
    <row r="19" spans="1:4">
      <c r="A19" s="4" t="s">
        <v>1710</v>
      </c>
      <c r="B19" s="5" t="n">
        <v>29465</v>
      </c>
      <c r="C19" s="5" t="n">
        <v>22711</v>
      </c>
      <c r="D19" s="5" t="n">
        <v>27296</v>
      </c>
    </row>
    <row r="20" spans="1:4">
      <c r="A20" s="4" t="s">
        <v>1708</v>
      </c>
      <c r="B20" s="5" t="n">
        <v>-9039</v>
      </c>
      <c r="C20" s="5" t="n">
        <v>-8255</v>
      </c>
      <c r="D20" s="5" t="n">
        <v>-9582</v>
      </c>
    </row>
    <row r="21" spans="1:4">
      <c r="A21" s="4" t="s">
        <v>108</v>
      </c>
      <c r="B21" s="5" t="n">
        <v>20426</v>
      </c>
      <c r="C21" s="5" t="n">
        <v>14456</v>
      </c>
      <c r="D21" s="5" t="n">
        <v>17714</v>
      </c>
    </row>
    <row r="22" spans="1:4">
      <c r="A22" s="4" t="s">
        <v>1711</v>
      </c>
    </row>
    <row r="23" spans="1:4">
      <c r="A23" s="3" t="s">
        <v>1706</v>
      </c>
    </row>
    <row r="24" spans="1:4">
      <c r="A24" s="4" t="s">
        <v>85</v>
      </c>
      <c r="B24" s="5" t="n">
        <v>4228</v>
      </c>
      <c r="C24" s="5" t="n">
        <v>14297</v>
      </c>
      <c r="D24" s="5" t="n">
        <v>6453</v>
      </c>
    </row>
    <row r="25" spans="1:4">
      <c r="A25" s="4" t="s">
        <v>1712</v>
      </c>
    </row>
    <row r="26" spans="1:4">
      <c r="A26" s="3" t="s">
        <v>1706</v>
      </c>
    </row>
    <row r="27" spans="1:4">
      <c r="A27" s="4" t="s">
        <v>85</v>
      </c>
      <c r="B27" s="5" t="n">
        <v>-504</v>
      </c>
      <c r="C27" s="5" t="n">
        <v>-1125</v>
      </c>
      <c r="D27" s="5" t="n">
        <v>-1584</v>
      </c>
    </row>
    <row r="28" spans="1:4">
      <c r="A28" s="4" t="s">
        <v>1713</v>
      </c>
    </row>
    <row r="29" spans="1:4">
      <c r="A29" s="3" t="s">
        <v>1706</v>
      </c>
    </row>
    <row r="30" spans="1:4">
      <c r="A30" s="4" t="s">
        <v>1541</v>
      </c>
      <c r="B30" s="5" t="n">
        <v>1035</v>
      </c>
      <c r="C30" s="5" t="n">
        <v>1021</v>
      </c>
      <c r="D30" s="5" t="n">
        <v>1041</v>
      </c>
    </row>
    <row r="31" spans="1:4">
      <c r="A31" s="4" t="s">
        <v>1714</v>
      </c>
      <c r="B31" s="5" t="n">
        <v>-894</v>
      </c>
      <c r="C31" s="5" t="n">
        <v>-1576</v>
      </c>
      <c r="D31" s="5" t="n">
        <v>-1321</v>
      </c>
    </row>
    <row r="32" spans="1:4">
      <c r="A32" s="4" t="s">
        <v>1543</v>
      </c>
      <c r="B32" s="5" t="n">
        <v>-49</v>
      </c>
      <c r="C32" s="5" t="n">
        <v>-49</v>
      </c>
      <c r="D32" s="5" t="n">
        <v>-52</v>
      </c>
    </row>
    <row r="33" spans="1:4">
      <c r="A33" s="4" t="s">
        <v>1710</v>
      </c>
      <c r="B33" s="5" t="n">
        <v>92</v>
      </c>
      <c r="C33" s="5" t="n">
        <v>-604</v>
      </c>
      <c r="D33" s="5" t="n">
        <v>-332</v>
      </c>
    </row>
    <row r="34" spans="1:4">
      <c r="A34" s="4" t="s">
        <v>1708</v>
      </c>
      <c r="B34" s="5" t="n">
        <v>-23</v>
      </c>
      <c r="C34" s="5" t="n">
        <v>160</v>
      </c>
      <c r="D34" s="5" t="n">
        <v>15</v>
      </c>
    </row>
    <row r="35" spans="1:4">
      <c r="A35" s="4" t="s">
        <v>108</v>
      </c>
      <c r="B35" s="5" t="n">
        <v>69</v>
      </c>
      <c r="C35" s="5" t="n">
        <v>-444</v>
      </c>
      <c r="D35" s="5" t="n">
        <v>-317</v>
      </c>
    </row>
    <row r="36" spans="1:4">
      <c r="A36" s="4" t="s">
        <v>1715</v>
      </c>
    </row>
    <row r="37" spans="1:4">
      <c r="A37" s="3" t="s">
        <v>1706</v>
      </c>
    </row>
    <row r="38" spans="1:4">
      <c r="A38" s="4" t="s">
        <v>103</v>
      </c>
      <c r="B38" s="5" t="n">
        <v>-728</v>
      </c>
      <c r="C38" s="5" t="n">
        <v>-1411</v>
      </c>
      <c r="D38" s="5" t="n">
        <v>-806</v>
      </c>
    </row>
    <row r="39" spans="1:4">
      <c r="A39" s="4" t="s">
        <v>1710</v>
      </c>
      <c r="B39" s="5" t="n">
        <v>-728</v>
      </c>
      <c r="C39" s="5" t="n">
        <v>-1411</v>
      </c>
      <c r="D39" s="5" t="n">
        <v>-806</v>
      </c>
    </row>
    <row r="40" spans="1:4">
      <c r="A40" s="4" t="s">
        <v>1708</v>
      </c>
      <c r="B40" s="5" t="n">
        <v>1296</v>
      </c>
      <c r="C40" s="5" t="n">
        <v>809</v>
      </c>
      <c r="D40" s="5" t="n">
        <v>0</v>
      </c>
    </row>
    <row r="41" spans="1:4">
      <c r="A41" s="4" t="s">
        <v>108</v>
      </c>
      <c r="B41" s="5" t="n">
        <v>568</v>
      </c>
      <c r="C41" s="5" t="n">
        <v>-602</v>
      </c>
      <c r="D41" s="5" t="n">
        <v>-806</v>
      </c>
    </row>
    <row r="42" spans="1:4">
      <c r="A42" s="4" t="s">
        <v>1716</v>
      </c>
    </row>
    <row r="43" spans="1:4">
      <c r="A43" s="3" t="s">
        <v>1706</v>
      </c>
    </row>
    <row r="44" spans="1:4">
      <c r="A44" s="4" t="s">
        <v>1710</v>
      </c>
      <c r="B44" s="5" t="n">
        <v>4022</v>
      </c>
      <c r="C44" s="5" t="n">
        <v>2253</v>
      </c>
      <c r="D44" s="5" t="n">
        <v>-1179</v>
      </c>
    </row>
    <row r="45" spans="1:4">
      <c r="A45" s="4" t="s">
        <v>1708</v>
      </c>
      <c r="B45" s="5" t="n">
        <v>-981</v>
      </c>
      <c r="C45" s="5" t="n">
        <v>-559</v>
      </c>
      <c r="D45" s="5" t="n">
        <v>341</v>
      </c>
    </row>
    <row r="46" spans="1:4">
      <c r="A46" s="4" t="s">
        <v>108</v>
      </c>
      <c r="B46" s="5" t="n">
        <v>3041</v>
      </c>
      <c r="C46" s="5" t="n">
        <v>1694</v>
      </c>
      <c r="D46" s="5" t="n">
        <v>-838</v>
      </c>
    </row>
    <row r="47" spans="1:4">
      <c r="A47" s="4" t="s">
        <v>1717</v>
      </c>
    </row>
    <row r="48" spans="1:4">
      <c r="A48" s="3" t="s">
        <v>1706</v>
      </c>
    </row>
    <row r="49" spans="1:4">
      <c r="A49" s="4" t="s">
        <v>1718</v>
      </c>
      <c r="B49" s="5" t="n">
        <v>132</v>
      </c>
      <c r="C49" s="5" t="n">
        <v>7</v>
      </c>
      <c r="D49" s="5" t="n">
        <v>-27</v>
      </c>
    </row>
    <row r="50" spans="1:4">
      <c r="A50" s="4" t="s">
        <v>1719</v>
      </c>
    </row>
    <row r="51" spans="1:4">
      <c r="A51" s="3" t="s">
        <v>1706</v>
      </c>
    </row>
    <row r="52" spans="1:4">
      <c r="A52" s="4" t="s">
        <v>95</v>
      </c>
      <c r="B52" s="5" t="n">
        <v>-20</v>
      </c>
      <c r="C52" s="5" t="n">
        <v>-136</v>
      </c>
      <c r="D52" s="5" t="n">
        <v>2608</v>
      </c>
    </row>
    <row r="53" spans="1:4">
      <c r="A53" s="4" t="s">
        <v>1720</v>
      </c>
    </row>
    <row r="54" spans="1:4">
      <c r="A54" s="3" t="s">
        <v>1706</v>
      </c>
    </row>
    <row r="55" spans="1:4">
      <c r="A55" s="4" t="s">
        <v>1721</v>
      </c>
      <c r="B55" s="6" t="n">
        <v>3910</v>
      </c>
      <c r="C55" s="6" t="n">
        <v>2382</v>
      </c>
      <c r="D55" s="6" t="n">
        <v>-376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722</v>
      </c>
      <c r="B1" s="2" t="s">
        <v>1</v>
      </c>
    </row>
    <row r="2" spans="1:5">
      <c r="B2" s="2" t="s">
        <v>27</v>
      </c>
      <c r="D2" s="2" t="s">
        <v>28</v>
      </c>
      <c r="E2" s="2" t="s">
        <v>80</v>
      </c>
    </row>
    <row r="3" spans="1:5">
      <c r="A3" s="3" t="s">
        <v>1723</v>
      </c>
    </row>
    <row r="4" spans="1:5">
      <c r="A4" s="4" t="s">
        <v>1007</v>
      </c>
      <c r="B4" s="5" t="n">
        <v>1324107328</v>
      </c>
      <c r="D4" s="5" t="n">
        <v>1324058828</v>
      </c>
      <c r="E4" s="5" t="n">
        <v>1323644528</v>
      </c>
    </row>
    <row r="5" spans="1:5">
      <c r="A5" s="4" t="s">
        <v>141</v>
      </c>
      <c r="B5" s="5" t="n">
        <v>388400</v>
      </c>
      <c r="C5" s="4" t="s">
        <v>106</v>
      </c>
      <c r="D5" s="5" t="n">
        <v>48500</v>
      </c>
      <c r="E5" s="5" t="n">
        <v>414300</v>
      </c>
    </row>
    <row r="6" spans="1:5">
      <c r="A6" s="4" t="s">
        <v>1011</v>
      </c>
      <c r="B6" s="5" t="n">
        <v>1324495728</v>
      </c>
      <c r="D6" s="5" t="n">
        <v>1324107328</v>
      </c>
      <c r="E6" s="5" t="n">
        <v>1324058828</v>
      </c>
    </row>
    <row r="7" spans="1:5"/>
    <row r="8" spans="1:5">
      <c r="A8" s="4" t="s">
        <v>106</v>
      </c>
      <c r="B8" s="4" t="s">
        <v>1677</v>
      </c>
    </row>
  </sheetData>
  <mergeCells count="5">
    <mergeCell ref="A1:A2"/>
    <mergeCell ref="B1:E1"/>
    <mergeCell ref="B2:C2"/>
    <mergeCell ref="A7:E7"/>
    <mergeCell ref="B8:E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27</v>
      </c>
      <c r="C2" s="2" t="s">
        <v>28</v>
      </c>
      <c r="D2" s="2" t="s">
        <v>80</v>
      </c>
    </row>
    <row r="3" spans="1:4">
      <c r="A3" s="3" t="s">
        <v>1725</v>
      </c>
    </row>
    <row r="4" spans="1:4">
      <c r="A4" s="4" t="s">
        <v>1726</v>
      </c>
      <c r="B4" s="6" t="n">
        <v>49984</v>
      </c>
    </row>
    <row r="5" spans="1:4">
      <c r="A5" s="4" t="s">
        <v>1727</v>
      </c>
      <c r="B5" s="4" t="s">
        <v>1728</v>
      </c>
    </row>
    <row r="6" spans="1:4">
      <c r="A6" s="4" t="s">
        <v>1729</v>
      </c>
      <c r="B6" s="4" t="s">
        <v>9</v>
      </c>
    </row>
    <row r="7" spans="1:4">
      <c r="A7" s="4" t="s">
        <v>1730</v>
      </c>
      <c r="B7" s="6" t="n">
        <v>674340</v>
      </c>
    </row>
    <row r="8" spans="1:4">
      <c r="A8" s="4" t="s">
        <v>1731</v>
      </c>
      <c r="B8" s="5" t="n">
        <v>50103</v>
      </c>
      <c r="C8" s="6" t="n">
        <v>26520</v>
      </c>
      <c r="D8" s="6" t="n">
        <v>45694</v>
      </c>
    </row>
    <row r="9" spans="1:4">
      <c r="A9" s="4" t="s">
        <v>1732</v>
      </c>
      <c r="B9" s="6" t="n">
        <v>25634</v>
      </c>
    </row>
    <row r="10" spans="1:4">
      <c r="A10" s="4" t="s">
        <v>1733</v>
      </c>
    </row>
    <row r="11" spans="1:4">
      <c r="A11" s="3" t="s">
        <v>1725</v>
      </c>
    </row>
    <row r="12" spans="1:4">
      <c r="A12" s="4" t="s">
        <v>1732</v>
      </c>
      <c r="B12" s="4" t="s">
        <v>1419</v>
      </c>
    </row>
    <row r="13" spans="1:4">
      <c r="A13" s="4" t="s">
        <v>61</v>
      </c>
    </row>
    <row r="14" spans="1:4">
      <c r="A14" s="3" t="s">
        <v>1725</v>
      </c>
    </row>
    <row r="15" spans="1:4">
      <c r="A15" s="4" t="s">
        <v>1731</v>
      </c>
      <c r="B15" s="6" t="n">
        <v>5799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4</v>
      </c>
      <c r="B1" s="2" t="s">
        <v>1</v>
      </c>
    </row>
    <row r="2" spans="1:4">
      <c r="B2" s="2" t="s">
        <v>27</v>
      </c>
      <c r="C2" s="2" t="s">
        <v>28</v>
      </c>
      <c r="D2" s="2" t="s">
        <v>80</v>
      </c>
    </row>
    <row r="3" spans="1:4">
      <c r="A3" s="3" t="s">
        <v>1191</v>
      </c>
    </row>
    <row r="4" spans="1:4">
      <c r="A4" s="4" t="s">
        <v>1735</v>
      </c>
      <c r="B4" s="6" t="n">
        <v>39139</v>
      </c>
      <c r="C4" s="6" t="n">
        <v>27233</v>
      </c>
      <c r="D4" s="6" t="n">
        <v>31134</v>
      </c>
    </row>
    <row r="5" spans="1:4">
      <c r="A5" s="4" t="s">
        <v>1736</v>
      </c>
      <c r="B5" s="5" t="n">
        <v>4163</v>
      </c>
      <c r="C5" s="5" t="n">
        <v>3095</v>
      </c>
      <c r="D5" s="5" t="n">
        <v>4652</v>
      </c>
    </row>
    <row r="6" spans="1:4">
      <c r="A6" s="4" t="s">
        <v>83</v>
      </c>
      <c r="B6" s="6" t="n">
        <v>43302</v>
      </c>
      <c r="C6" s="6" t="n">
        <v>30328</v>
      </c>
      <c r="D6" s="6" t="n">
        <v>35786</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7</v>
      </c>
      <c r="B1" s="2" t="s">
        <v>1</v>
      </c>
    </row>
    <row r="2" spans="1:4">
      <c r="B2" s="2" t="s">
        <v>27</v>
      </c>
      <c r="C2" s="2" t="s">
        <v>28</v>
      </c>
      <c r="D2" s="2" t="s">
        <v>80</v>
      </c>
    </row>
    <row r="3" spans="1:4">
      <c r="A3" s="3" t="s">
        <v>1191</v>
      </c>
    </row>
    <row r="4" spans="1:4">
      <c r="A4" s="4" t="s">
        <v>1738</v>
      </c>
      <c r="B4" s="6" t="n">
        <v>2290</v>
      </c>
      <c r="C4" s="6" t="n">
        <v>-65</v>
      </c>
      <c r="D4" s="6" t="n">
        <v>89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7</v>
      </c>
      <c r="C2" s="2" t="s">
        <v>28</v>
      </c>
      <c r="D2" s="2" t="s">
        <v>80</v>
      </c>
    </row>
    <row r="3" spans="1:4">
      <c r="A3" s="3" t="s">
        <v>1740</v>
      </c>
    </row>
    <row r="4" spans="1:4">
      <c r="A4" s="4" t="s">
        <v>1741</v>
      </c>
      <c r="B4" s="6" t="n">
        <v>299320</v>
      </c>
      <c r="C4" s="6" t="n">
        <v>247427</v>
      </c>
      <c r="D4" s="6" t="n">
        <v>209120</v>
      </c>
    </row>
    <row r="5" spans="1:4">
      <c r="A5" s="4" t="s">
        <v>1742</v>
      </c>
      <c r="B5" s="5" t="n">
        <v>52270</v>
      </c>
      <c r="C5" s="5" t="n">
        <v>48513</v>
      </c>
      <c r="D5" s="5" t="n">
        <v>-19699</v>
      </c>
    </row>
    <row r="6" spans="1:4">
      <c r="A6" s="4" t="s">
        <v>85</v>
      </c>
      <c r="B6" s="6" t="n">
        <v>351590</v>
      </c>
      <c r="C6" s="6" t="n">
        <v>295940</v>
      </c>
      <c r="D6" s="6" t="n">
        <v>18942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7</v>
      </c>
      <c r="C2" s="2" t="s">
        <v>28</v>
      </c>
      <c r="D2" s="2" t="s">
        <v>80</v>
      </c>
    </row>
    <row r="3" spans="1:4">
      <c r="A3" s="3" t="s">
        <v>1740</v>
      </c>
    </row>
    <row r="4" spans="1:4">
      <c r="A4" s="4" t="s">
        <v>1744</v>
      </c>
      <c r="B4" s="6" t="n">
        <v>3617</v>
      </c>
      <c r="C4" s="6" t="n">
        <v>4023</v>
      </c>
      <c r="D4" s="6" t="n">
        <v>2298</v>
      </c>
    </row>
    <row r="5" spans="1:4">
      <c r="A5" s="4" t="s">
        <v>1745</v>
      </c>
      <c r="B5" s="6" t="n">
        <v>-6993</v>
      </c>
      <c r="C5" s="6" t="n">
        <v>-9657</v>
      </c>
      <c r="D5" s="6" t="n">
        <v>-1153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7</v>
      </c>
      <c r="C2" s="2" t="s">
        <v>28</v>
      </c>
      <c r="D2" s="2" t="s">
        <v>80</v>
      </c>
    </row>
    <row r="3" spans="1:4">
      <c r="A3" s="3" t="s">
        <v>1740</v>
      </c>
    </row>
    <row r="4" spans="1:4">
      <c r="A4" s="4" t="s">
        <v>1747</v>
      </c>
      <c r="B4" s="6" t="n">
        <v>16465</v>
      </c>
      <c r="C4" s="6" t="n">
        <v>14346</v>
      </c>
      <c r="D4" s="6" t="n">
        <v>1258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8</v>
      </c>
      <c r="B1" s="2" t="s">
        <v>1</v>
      </c>
    </row>
    <row r="2" spans="1:4">
      <c r="B2" s="2" t="s">
        <v>27</v>
      </c>
      <c r="C2" s="2" t="s">
        <v>28</v>
      </c>
      <c r="D2" s="2" t="s">
        <v>80</v>
      </c>
    </row>
    <row r="3" spans="1:4">
      <c r="A3" s="3" t="s">
        <v>85</v>
      </c>
    </row>
    <row r="4" spans="1:4">
      <c r="A4" s="4" t="s">
        <v>1749</v>
      </c>
      <c r="B4" s="6" t="n">
        <v>46890</v>
      </c>
      <c r="C4" s="6" t="n">
        <v>37016</v>
      </c>
      <c r="D4" s="6" t="n">
        <v>-33318</v>
      </c>
    </row>
    <row r="5" spans="1:4">
      <c r="A5" s="4" t="s">
        <v>1750</v>
      </c>
      <c r="B5" s="5" t="n">
        <v>-7332</v>
      </c>
      <c r="C5" s="5" t="n">
        <v>-10568</v>
      </c>
      <c r="D5" s="5" t="n">
        <v>1633</v>
      </c>
    </row>
    <row r="6" spans="1:4">
      <c r="A6" s="3" t="s">
        <v>92</v>
      </c>
    </row>
    <row r="7" spans="1:4">
      <c r="A7" s="4" t="s">
        <v>1751</v>
      </c>
      <c r="B7" s="5" t="n">
        <v>-161510</v>
      </c>
      <c r="C7" s="5" t="n">
        <v>-189481</v>
      </c>
      <c r="D7" s="5" t="n">
        <v>-459482</v>
      </c>
    </row>
    <row r="8" spans="1:4">
      <c r="A8" s="4" t="s">
        <v>1752</v>
      </c>
      <c r="B8" s="5" t="n">
        <v>180775</v>
      </c>
      <c r="C8" s="5" t="n">
        <v>185830</v>
      </c>
      <c r="D8" s="5" t="n">
        <v>418731</v>
      </c>
    </row>
    <row r="9" spans="1:4">
      <c r="A9" s="4" t="s">
        <v>1753</v>
      </c>
      <c r="B9" s="5" t="n">
        <v>7108</v>
      </c>
      <c r="C9" s="5" t="n">
        <v>15739</v>
      </c>
      <c r="D9" s="5" t="n">
        <v>-1817</v>
      </c>
    </row>
    <row r="10" spans="1:4">
      <c r="A10" s="4" t="s">
        <v>1754</v>
      </c>
    </row>
    <row r="11" spans="1:4">
      <c r="A11" s="3" t="s">
        <v>85</v>
      </c>
    </row>
    <row r="12" spans="1:4">
      <c r="A12" s="4" t="s">
        <v>1750</v>
      </c>
      <c r="B12" s="5" t="n">
        <v>-270</v>
      </c>
      <c r="C12" s="5" t="n">
        <v>220</v>
      </c>
      <c r="D12" s="5" t="n">
        <v>496</v>
      </c>
    </row>
    <row r="13" spans="1:4">
      <c r="A13" s="4" t="s">
        <v>1755</v>
      </c>
    </row>
    <row r="14" spans="1:4">
      <c r="A14" s="3" t="s">
        <v>85</v>
      </c>
    </row>
    <row r="15" spans="1:4">
      <c r="A15" s="4" t="s">
        <v>1750</v>
      </c>
      <c r="B15" s="5" t="n">
        <v>-6238</v>
      </c>
      <c r="C15" s="5" t="n">
        <v>-9118</v>
      </c>
      <c r="D15" s="5" t="n">
        <v>1116</v>
      </c>
    </row>
    <row r="16" spans="1:4">
      <c r="A16" s="4" t="s">
        <v>1756</v>
      </c>
    </row>
    <row r="17" spans="1:4">
      <c r="A17" s="3" t="s">
        <v>85</v>
      </c>
    </row>
    <row r="18" spans="1:4">
      <c r="A18" s="4" t="s">
        <v>1750</v>
      </c>
      <c r="B18" s="6" t="n">
        <v>-824</v>
      </c>
      <c r="C18" s="6" t="n">
        <v>-1670</v>
      </c>
      <c r="D18" s="6" t="n">
        <v>2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7</v>
      </c>
      <c r="B1" s="2" t="s">
        <v>1</v>
      </c>
    </row>
    <row r="2" spans="1:4">
      <c r="B2" s="2" t="s">
        <v>27</v>
      </c>
      <c r="C2" s="2" t="s">
        <v>28</v>
      </c>
      <c r="D2" s="2" t="s">
        <v>80</v>
      </c>
    </row>
    <row r="3" spans="1:4">
      <c r="A3" s="3" t="s">
        <v>1758</v>
      </c>
    </row>
    <row r="4" spans="1:4">
      <c r="A4" s="4" t="s">
        <v>1759</v>
      </c>
      <c r="B4" s="6" t="n">
        <v>954807</v>
      </c>
      <c r="C4" s="6" t="n">
        <v>898022</v>
      </c>
      <c r="D4" s="6" t="n">
        <v>707502</v>
      </c>
    </row>
    <row r="5" spans="1:4">
      <c r="A5" s="4" t="s">
        <v>1760</v>
      </c>
      <c r="B5" s="5" t="n">
        <v>124245</v>
      </c>
      <c r="C5" s="5" t="n">
        <v>117227</v>
      </c>
      <c r="D5" s="5" t="n">
        <v>126508</v>
      </c>
    </row>
    <row r="6" spans="1:4">
      <c r="A6" s="4" t="s">
        <v>86</v>
      </c>
      <c r="B6" s="5" t="n">
        <v>1079052</v>
      </c>
      <c r="C6" s="5" t="n">
        <v>1015249</v>
      </c>
      <c r="D6" s="5" t="n">
        <v>834010</v>
      </c>
    </row>
    <row r="7" spans="1:4">
      <c r="A7" s="4" t="s">
        <v>1761</v>
      </c>
      <c r="B7" s="5" t="n">
        <v>896515</v>
      </c>
      <c r="C7" s="5" t="n">
        <v>832423</v>
      </c>
      <c r="D7" s="5" t="n">
        <v>641715</v>
      </c>
    </row>
    <row r="8" spans="1:4">
      <c r="A8" s="4" t="s">
        <v>1762</v>
      </c>
      <c r="B8" s="5" t="n">
        <v>106994</v>
      </c>
      <c r="C8" s="5" t="n">
        <v>96371</v>
      </c>
      <c r="D8" s="5" t="n">
        <v>106544</v>
      </c>
    </row>
    <row r="9" spans="1:4">
      <c r="A9" s="4" t="s">
        <v>93</v>
      </c>
      <c r="B9" s="6" t="n">
        <v>1003509</v>
      </c>
      <c r="C9" s="6" t="n">
        <v>928794</v>
      </c>
      <c r="D9" s="6" t="n">
        <v>74825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7</v>
      </c>
      <c r="C2" s="2" t="s">
        <v>28</v>
      </c>
      <c r="D2" s="2" t="s">
        <v>80</v>
      </c>
    </row>
    <row r="3" spans="1:4">
      <c r="A3" s="3" t="s">
        <v>1764</v>
      </c>
    </row>
    <row r="4" spans="1:4">
      <c r="A4" s="4" t="s">
        <v>1765</v>
      </c>
      <c r="B4" s="6" t="n">
        <v>213667</v>
      </c>
      <c r="C4" s="6" t="n">
        <v>190454</v>
      </c>
      <c r="D4" s="6" t="n">
        <v>201470</v>
      </c>
    </row>
    <row r="5" spans="1:4">
      <c r="A5" s="4" t="s">
        <v>1766</v>
      </c>
      <c r="B5" s="5" t="n">
        <v>73095</v>
      </c>
      <c r="C5" s="5" t="n">
        <v>73091</v>
      </c>
      <c r="D5" s="5" t="n">
        <v>76134</v>
      </c>
    </row>
    <row r="6" spans="1:4">
      <c r="A6" s="4" t="s">
        <v>1767</v>
      </c>
      <c r="B6" s="5" t="n">
        <v>104187</v>
      </c>
      <c r="C6" s="5" t="n">
        <v>102399</v>
      </c>
      <c r="D6" s="5" t="n">
        <v>106632</v>
      </c>
    </row>
    <row r="7" spans="1:4">
      <c r="A7" s="4" t="s">
        <v>1768</v>
      </c>
      <c r="B7" s="5" t="n">
        <v>112821</v>
      </c>
      <c r="C7" s="5" t="n">
        <v>100102</v>
      </c>
      <c r="D7" s="5" t="n">
        <v>85271</v>
      </c>
    </row>
    <row r="8" spans="1:4">
      <c r="A8" s="4" t="s">
        <v>1769</v>
      </c>
      <c r="B8" s="5" t="n">
        <v>183243</v>
      </c>
      <c r="C8" s="5" t="n">
        <v>181088</v>
      </c>
      <c r="D8" s="5" t="n">
        <v>174170</v>
      </c>
    </row>
    <row r="9" spans="1:4">
      <c r="A9" s="4" t="s">
        <v>1770</v>
      </c>
      <c r="B9" s="5" t="n">
        <v>0</v>
      </c>
      <c r="C9" s="5" t="n">
        <v>0</v>
      </c>
      <c r="D9" s="5" t="n">
        <v>22983</v>
      </c>
    </row>
    <row r="10" spans="1:4">
      <c r="A10" s="4" t="s">
        <v>973</v>
      </c>
      <c r="B10" s="5" t="n">
        <v>108045</v>
      </c>
      <c r="C10" s="5" t="n">
        <v>90769</v>
      </c>
      <c r="D10" s="5" t="n">
        <v>68526</v>
      </c>
    </row>
    <row r="11" spans="1:4">
      <c r="A11" s="4" t="s">
        <v>87</v>
      </c>
      <c r="B11" s="5" t="n">
        <v>795058</v>
      </c>
      <c r="C11" s="5" t="n">
        <v>737903</v>
      </c>
      <c r="D11" s="5" t="n">
        <v>735186</v>
      </c>
    </row>
    <row r="12" spans="1:4">
      <c r="A12" s="4" t="s">
        <v>1771</v>
      </c>
      <c r="B12" s="5" t="n">
        <v>49848</v>
      </c>
      <c r="C12" s="5" t="n">
        <v>47126</v>
      </c>
      <c r="D12" s="5" t="n">
        <v>55283</v>
      </c>
    </row>
    <row r="13" spans="1:4">
      <c r="A13" s="4" t="s">
        <v>1772</v>
      </c>
      <c r="B13" s="5" t="n">
        <v>44599</v>
      </c>
      <c r="C13" s="5" t="n">
        <v>44417</v>
      </c>
      <c r="D13" s="5" t="n">
        <v>46424</v>
      </c>
    </row>
    <row r="14" spans="1:4">
      <c r="A14" s="4" t="s">
        <v>1773</v>
      </c>
      <c r="B14" s="5" t="n">
        <v>90623</v>
      </c>
      <c r="C14" s="5" t="n">
        <v>87709</v>
      </c>
      <c r="D14" s="5" t="n">
        <v>90949</v>
      </c>
    </row>
    <row r="15" spans="1:4">
      <c r="A15" s="4" t="s">
        <v>1774</v>
      </c>
      <c r="B15" s="5" t="n">
        <v>89278</v>
      </c>
      <c r="C15" s="5" t="n">
        <v>77020</v>
      </c>
      <c r="D15" s="5" t="n">
        <v>68888</v>
      </c>
    </row>
    <row r="16" spans="1:4">
      <c r="A16" s="4" t="s">
        <v>1775</v>
      </c>
      <c r="B16" s="5" t="n">
        <v>166487</v>
      </c>
      <c r="C16" s="5" t="n">
        <v>160917</v>
      </c>
      <c r="D16" s="5" t="n">
        <v>156075</v>
      </c>
    </row>
    <row r="17" spans="1:4">
      <c r="A17" s="4" t="s">
        <v>973</v>
      </c>
      <c r="B17" s="5" t="n">
        <v>41961</v>
      </c>
      <c r="C17" s="5" t="n">
        <v>34088</v>
      </c>
      <c r="D17" s="5" t="n">
        <v>27768</v>
      </c>
    </row>
    <row r="18" spans="1:4">
      <c r="A18" s="4" t="s">
        <v>94</v>
      </c>
      <c r="B18" s="6" t="n">
        <v>482796</v>
      </c>
      <c r="C18" s="6" t="n">
        <v>451277</v>
      </c>
      <c r="D18" s="6" t="n">
        <v>44538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7</v>
      </c>
      <c r="C1" s="2" t="s">
        <v>28</v>
      </c>
    </row>
    <row r="2" spans="1:3">
      <c r="A2" s="3" t="s">
        <v>1777</v>
      </c>
    </row>
    <row r="3" spans="1:3">
      <c r="A3" s="4" t="s">
        <v>1475</v>
      </c>
      <c r="B3" s="6" t="n">
        <v>31776</v>
      </c>
      <c r="C3" s="6" t="n">
        <v>32283</v>
      </c>
    </row>
    <row r="4" spans="1:3">
      <c r="A4" s="4" t="s">
        <v>326</v>
      </c>
      <c r="B4" s="5" t="n">
        <v>12483</v>
      </c>
      <c r="C4" s="5" t="n">
        <v>1977</v>
      </c>
    </row>
    <row r="5" spans="1:3">
      <c r="A5" s="4" t="s">
        <v>333</v>
      </c>
      <c r="B5" s="6" t="n">
        <v>164</v>
      </c>
      <c r="C5" s="6" t="n">
        <v>250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8</v>
      </c>
      <c r="B1" s="2" t="s">
        <v>1</v>
      </c>
    </row>
    <row r="2" spans="1:4">
      <c r="B2" s="2" t="s">
        <v>27</v>
      </c>
      <c r="C2" s="2" t="s">
        <v>28</v>
      </c>
      <c r="D2" s="2" t="s">
        <v>80</v>
      </c>
    </row>
    <row r="3" spans="1:4">
      <c r="A3" s="3" t="s">
        <v>1779</v>
      </c>
    </row>
    <row r="4" spans="1:4">
      <c r="A4" s="4" t="s">
        <v>98</v>
      </c>
      <c r="B4" s="6" t="n">
        <v>5525</v>
      </c>
      <c r="C4" s="6" t="n">
        <v>9134</v>
      </c>
      <c r="D4" s="6" t="n">
        <v>1344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1780</v>
      </c>
      <c r="C1" s="2" t="s">
        <v>1</v>
      </c>
    </row>
    <row r="2" spans="1:5">
      <c r="C2" s="2" t="s">
        <v>1186</v>
      </c>
      <c r="D2" s="2" t="s">
        <v>1187</v>
      </c>
      <c r="E2" s="2" t="s">
        <v>1781</v>
      </c>
    </row>
    <row r="3" spans="1:5">
      <c r="A3" s="3" t="s">
        <v>1782</v>
      </c>
    </row>
    <row r="4" spans="1:5">
      <c r="A4" s="4" t="s">
        <v>1783</v>
      </c>
      <c r="C4" s="6" t="n">
        <v>1862</v>
      </c>
      <c r="D4" s="6" t="n">
        <v>3916</v>
      </c>
      <c r="E4" s="6" t="n">
        <v>5840</v>
      </c>
    </row>
    <row r="5" spans="1:5">
      <c r="A5" s="4" t="s">
        <v>1784</v>
      </c>
      <c r="C5" s="5" t="n">
        <v>3663</v>
      </c>
      <c r="D5" s="5" t="n">
        <v>5218</v>
      </c>
      <c r="E5" s="5" t="n">
        <v>7608</v>
      </c>
    </row>
    <row r="6" spans="1:5">
      <c r="A6" s="4" t="s">
        <v>1785</v>
      </c>
    </row>
    <row r="7" spans="1:5">
      <c r="A7" s="3" t="s">
        <v>1782</v>
      </c>
    </row>
    <row r="8" spans="1:5">
      <c r="A8" s="4" t="s">
        <v>1783</v>
      </c>
      <c r="C8" s="6" t="n">
        <v>190</v>
      </c>
      <c r="D8" s="6" t="n">
        <v>68</v>
      </c>
      <c r="E8" s="6" t="n">
        <v>2183</v>
      </c>
    </row>
    <row r="9" spans="1:5">
      <c r="A9" s="4" t="s">
        <v>1786</v>
      </c>
      <c r="C9" s="5" t="n">
        <v>2</v>
      </c>
      <c r="D9" s="5" t="n">
        <v>1</v>
      </c>
      <c r="E9" s="5" t="n">
        <v>5</v>
      </c>
    </row>
    <row r="10" spans="1:5">
      <c r="A10" s="4" t="s">
        <v>1784</v>
      </c>
      <c r="C10" s="6" t="n">
        <v>0</v>
      </c>
      <c r="D10" s="6" t="n">
        <v>1239</v>
      </c>
      <c r="E10" s="6" t="n">
        <v>5855</v>
      </c>
    </row>
    <row r="11" spans="1:5">
      <c r="A11" s="4" t="s">
        <v>1787</v>
      </c>
      <c r="C11" s="5" t="n">
        <v>0</v>
      </c>
      <c r="D11" s="5" t="n">
        <v>5</v>
      </c>
      <c r="E11" s="5" t="n">
        <v>6</v>
      </c>
    </row>
    <row r="12" spans="1:5">
      <c r="A12" s="4" t="s">
        <v>1788</v>
      </c>
    </row>
    <row r="13" spans="1:5">
      <c r="A13" s="3" t="s">
        <v>1782</v>
      </c>
    </row>
    <row r="14" spans="1:5">
      <c r="A14" s="4" t="s">
        <v>1783</v>
      </c>
      <c r="C14" s="6" t="n">
        <v>1134</v>
      </c>
      <c r="D14" s="6" t="n">
        <v>1316</v>
      </c>
      <c r="E14" s="6" t="n">
        <v>502</v>
      </c>
    </row>
    <row r="15" spans="1:5">
      <c r="A15" s="4" t="s">
        <v>1786</v>
      </c>
      <c r="C15" s="5" t="n">
        <v>2</v>
      </c>
      <c r="D15" s="5" t="n">
        <v>3</v>
      </c>
      <c r="E15" s="5" t="n">
        <v>2</v>
      </c>
    </row>
    <row r="16" spans="1:5">
      <c r="A16" s="4" t="s">
        <v>1784</v>
      </c>
      <c r="C16" s="6" t="n">
        <v>297</v>
      </c>
      <c r="D16" s="6" t="n">
        <v>2082</v>
      </c>
      <c r="E16" s="6" t="n">
        <v>1559</v>
      </c>
    </row>
    <row r="17" spans="1:5">
      <c r="A17" s="4" t="s">
        <v>1787</v>
      </c>
      <c r="C17" s="5" t="n">
        <v>3</v>
      </c>
      <c r="D17" s="5" t="n">
        <v>5</v>
      </c>
      <c r="E17" s="5" t="n">
        <v>3</v>
      </c>
    </row>
    <row r="18" spans="1:5">
      <c r="A18" s="4" t="s">
        <v>1789</v>
      </c>
    </row>
    <row r="19" spans="1:5">
      <c r="A19" s="3" t="s">
        <v>1782</v>
      </c>
    </row>
    <row r="20" spans="1:5">
      <c r="A20" s="4" t="s">
        <v>1783</v>
      </c>
      <c r="D20" s="6" t="n">
        <v>317</v>
      </c>
      <c r="E20" s="6" t="n">
        <v>780</v>
      </c>
    </row>
    <row r="21" spans="1:5">
      <c r="A21" s="4" t="s">
        <v>1786</v>
      </c>
      <c r="D21" s="5" t="n">
        <v>1</v>
      </c>
      <c r="E21" s="5" t="n">
        <v>1</v>
      </c>
    </row>
    <row r="22" spans="1:5">
      <c r="A22" s="4" t="s">
        <v>1784</v>
      </c>
      <c r="D22" s="6" t="n">
        <v>69</v>
      </c>
      <c r="E22" s="6" t="n">
        <v>0</v>
      </c>
    </row>
    <row r="23" spans="1:5">
      <c r="A23" s="4" t="s">
        <v>1787</v>
      </c>
      <c r="D23" s="5" t="n">
        <v>1</v>
      </c>
      <c r="E23" s="5" t="n">
        <v>0</v>
      </c>
    </row>
    <row r="24" spans="1:5">
      <c r="A24" s="4" t="s">
        <v>1790</v>
      </c>
    </row>
    <row r="25" spans="1:5">
      <c r="A25" s="3" t="s">
        <v>1782</v>
      </c>
    </row>
    <row r="26" spans="1:5">
      <c r="A26" s="4" t="s">
        <v>1783</v>
      </c>
      <c r="B26" s="4" t="s">
        <v>106</v>
      </c>
      <c r="C26" s="6" t="n">
        <v>538</v>
      </c>
      <c r="D26" s="6" t="n">
        <v>2215</v>
      </c>
      <c r="E26" s="6" t="n">
        <v>2353</v>
      </c>
    </row>
    <row r="27" spans="1:5">
      <c r="A27" s="4" t="s">
        <v>1784</v>
      </c>
      <c r="B27" s="4" t="s">
        <v>106</v>
      </c>
      <c r="C27" s="6" t="n">
        <v>3366</v>
      </c>
      <c r="D27" s="5" t="n">
        <v>1042</v>
      </c>
      <c r="E27" s="5" t="n">
        <v>194</v>
      </c>
    </row>
    <row r="28" spans="1:5">
      <c r="A28" s="4" t="s">
        <v>1791</v>
      </c>
    </row>
    <row r="29" spans="1:5">
      <c r="A29" s="3" t="s">
        <v>1782</v>
      </c>
    </row>
    <row r="30" spans="1:5">
      <c r="A30" s="4" t="s">
        <v>1783</v>
      </c>
      <c r="D30" s="6" t="n">
        <v>0</v>
      </c>
      <c r="E30" s="6" t="n">
        <v>22</v>
      </c>
    </row>
    <row r="31" spans="1:5">
      <c r="A31" s="4" t="s">
        <v>1786</v>
      </c>
      <c r="D31" s="5" t="n">
        <v>0</v>
      </c>
      <c r="E31" s="5" t="n">
        <v>1</v>
      </c>
    </row>
    <row r="32" spans="1:5">
      <c r="A32" s="4" t="s">
        <v>1784</v>
      </c>
      <c r="D32" s="6" t="n">
        <v>786</v>
      </c>
      <c r="E32" s="6" t="n">
        <v>0</v>
      </c>
    </row>
    <row r="33" spans="1:5">
      <c r="A33" s="4" t="s">
        <v>1787</v>
      </c>
      <c r="D33" s="5" t="n">
        <v>5</v>
      </c>
      <c r="E33" s="5" t="n">
        <v>0</v>
      </c>
    </row>
    <row r="34" spans="1:5"/>
    <row r="35" spans="1:5">
      <c r="A35" s="4" t="s">
        <v>106</v>
      </c>
      <c r="B35" s="4" t="s">
        <v>1792</v>
      </c>
    </row>
  </sheetData>
  <mergeCells count="4">
    <mergeCell ref="A1:B2"/>
    <mergeCell ref="C1:E1"/>
    <mergeCell ref="A34:D34"/>
    <mergeCell ref="B35:D3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3</v>
      </c>
      <c r="C1" s="2" t="s">
        <v>1</v>
      </c>
    </row>
    <row r="2" spans="1:5">
      <c r="C2" s="2" t="s">
        <v>27</v>
      </c>
      <c r="D2" s="2" t="s">
        <v>28</v>
      </c>
      <c r="E2" s="2" t="s">
        <v>80</v>
      </c>
    </row>
    <row r="3" spans="1:5">
      <c r="A3" s="3" t="s">
        <v>1782</v>
      </c>
    </row>
    <row r="4" spans="1:5">
      <c r="A4" s="4" t="s">
        <v>1783</v>
      </c>
      <c r="C4" s="6" t="n">
        <v>1862</v>
      </c>
      <c r="D4" s="6" t="n">
        <v>3916</v>
      </c>
      <c r="E4" s="6" t="n">
        <v>5840</v>
      </c>
    </row>
    <row r="5" spans="1:5">
      <c r="A5" s="4" t="s">
        <v>1790</v>
      </c>
    </row>
    <row r="6" spans="1:5">
      <c r="A6" s="3" t="s">
        <v>1782</v>
      </c>
    </row>
    <row r="7" spans="1:5">
      <c r="A7" s="4" t="s">
        <v>1783</v>
      </c>
      <c r="B7" s="4" t="s">
        <v>106</v>
      </c>
      <c r="C7" s="6" t="n">
        <v>538</v>
      </c>
      <c r="D7" s="5" t="n">
        <v>2215</v>
      </c>
      <c r="E7" s="5" t="n">
        <v>2353</v>
      </c>
    </row>
    <row r="8" spans="1:5">
      <c r="A8" s="4" t="s">
        <v>1794</v>
      </c>
    </row>
    <row r="9" spans="1:5">
      <c r="A9" s="3" t="s">
        <v>1782</v>
      </c>
    </row>
    <row r="10" spans="1:5">
      <c r="A10" s="4" t="s">
        <v>1783</v>
      </c>
      <c r="D10" s="6" t="n">
        <v>1156</v>
      </c>
      <c r="E10" s="6" t="n">
        <v>2338</v>
      </c>
    </row>
    <row r="11" spans="1:5"/>
    <row r="12" spans="1:5">
      <c r="A12" s="4" t="s">
        <v>106</v>
      </c>
      <c r="B12" s="4" t="s">
        <v>1792</v>
      </c>
    </row>
  </sheetData>
  <mergeCells count="4">
    <mergeCell ref="A1:B2"/>
    <mergeCell ref="C1:E1"/>
    <mergeCell ref="A11:D11"/>
    <mergeCell ref="B12:D1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5</v>
      </c>
      <c r="B1" s="2" t="s">
        <v>1</v>
      </c>
    </row>
    <row r="2" spans="1:4">
      <c r="B2" s="2" t="s">
        <v>27</v>
      </c>
      <c r="C2" s="2" t="s">
        <v>28</v>
      </c>
      <c r="D2" s="2" t="s">
        <v>80</v>
      </c>
    </row>
    <row r="3" spans="1:4">
      <c r="A3" s="4" t="s">
        <v>78</v>
      </c>
    </row>
    <row r="4" spans="1:4">
      <c r="A4" s="3" t="s">
        <v>1796</v>
      </c>
    </row>
    <row r="5" spans="1:4">
      <c r="A5" s="4" t="s">
        <v>1797</v>
      </c>
      <c r="B5" s="5" t="n">
        <v>1946561</v>
      </c>
      <c r="C5" s="5" t="n">
        <v>2092595</v>
      </c>
      <c r="D5" s="5" t="n">
        <v>1984512</v>
      </c>
    </row>
    <row r="6" spans="1:4">
      <c r="A6" s="4" t="s">
        <v>1653</v>
      </c>
    </row>
    <row r="7" spans="1:4">
      <c r="A7" s="3" t="s">
        <v>1796</v>
      </c>
    </row>
    <row r="8" spans="1:4">
      <c r="A8" s="4" t="s">
        <v>1798</v>
      </c>
      <c r="B8" s="5" t="n">
        <v>192000</v>
      </c>
      <c r="C8" s="5" t="n">
        <v>2697000</v>
      </c>
      <c r="D8" s="5" t="n">
        <v>437000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9</v>
      </c>
      <c r="B1" s="2" t="s">
        <v>1</v>
      </c>
    </row>
    <row r="2" spans="1:4">
      <c r="B2" s="2" t="s">
        <v>27</v>
      </c>
      <c r="C2" s="2" t="s">
        <v>28</v>
      </c>
      <c r="D2" s="2" t="s">
        <v>80</v>
      </c>
    </row>
    <row r="3" spans="1:4">
      <c r="A3" s="3" t="s">
        <v>267</v>
      </c>
    </row>
    <row r="4" spans="1:4">
      <c r="A4" s="4" t="s">
        <v>1800</v>
      </c>
      <c r="B4" s="6" t="n">
        <v>313135</v>
      </c>
      <c r="C4" s="6" t="n">
        <v>273239</v>
      </c>
      <c r="D4" s="6" t="n">
        <v>260169</v>
      </c>
    </row>
    <row r="5" spans="1:4">
      <c r="A5" s="4" t="s">
        <v>1801</v>
      </c>
      <c r="B5" s="5" t="n">
        <v>1281238</v>
      </c>
      <c r="C5" s="5" t="n">
        <v>1308105</v>
      </c>
      <c r="D5" s="5" t="n">
        <v>1309136</v>
      </c>
    </row>
    <row r="6" spans="1:4">
      <c r="A6" s="3" t="s">
        <v>1802</v>
      </c>
    </row>
    <row r="7" spans="1:4">
      <c r="A7" s="4" t="s">
        <v>141</v>
      </c>
      <c r="B7" s="5" t="n">
        <v>1314</v>
      </c>
      <c r="C7" s="5" t="n">
        <v>1277</v>
      </c>
      <c r="D7" s="5" t="n">
        <v>1377</v>
      </c>
    </row>
    <row r="8" spans="1:4">
      <c r="A8" s="4" t="s">
        <v>1803</v>
      </c>
      <c r="B8" s="5" t="n">
        <v>1282552</v>
      </c>
      <c r="C8" s="5" t="n">
        <v>1309382</v>
      </c>
      <c r="D8" s="5" t="n">
        <v>1310513</v>
      </c>
    </row>
    <row r="9" spans="1:4">
      <c r="A9" s="3" t="s">
        <v>1804</v>
      </c>
    </row>
    <row r="10" spans="1:4">
      <c r="A10" s="4" t="s">
        <v>1805</v>
      </c>
      <c r="B10" s="7" t="n">
        <v>244.4</v>
      </c>
      <c r="C10" s="7" t="n">
        <v>208.88</v>
      </c>
      <c r="D10" s="7" t="n">
        <v>198.73</v>
      </c>
    </row>
    <row r="11" spans="1:4">
      <c r="A11" s="4" t="s">
        <v>1806</v>
      </c>
      <c r="B11" s="7" t="n">
        <v>244.15</v>
      </c>
      <c r="C11" s="7" t="n">
        <v>208.68</v>
      </c>
      <c r="D11" s="7" t="n">
        <v>198.52</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7</v>
      </c>
      <c r="C2" s="2" t="s">
        <v>28</v>
      </c>
      <c r="D2" s="2" t="s">
        <v>80</v>
      </c>
    </row>
    <row r="3" spans="1:4">
      <c r="A3" s="3" t="s">
        <v>1808</v>
      </c>
    </row>
    <row r="4" spans="1:4">
      <c r="A4" s="4" t="s">
        <v>1809</v>
      </c>
      <c r="B4" s="6" t="n">
        <v>321589</v>
      </c>
      <c r="C4" s="6" t="n">
        <v>280926</v>
      </c>
      <c r="D4" s="6" t="n">
        <v>270990</v>
      </c>
    </row>
    <row r="5" spans="1:4">
      <c r="A5" s="4" t="s">
        <v>1810</v>
      </c>
      <c r="B5" s="5" t="n">
        <v>591</v>
      </c>
    </row>
    <row r="6" spans="1:4">
      <c r="A6" s="4" t="s">
        <v>1811</v>
      </c>
      <c r="B6" s="5" t="n">
        <v>-1124</v>
      </c>
      <c r="C6" s="5" t="n">
        <v>310</v>
      </c>
      <c r="D6" s="5" t="n">
        <v>111</v>
      </c>
    </row>
    <row r="7" spans="1:4">
      <c r="A7" s="4" t="s">
        <v>1812</v>
      </c>
      <c r="B7" s="5" t="n">
        <v>0</v>
      </c>
      <c r="C7" s="5" t="n">
        <v>-2</v>
      </c>
      <c r="D7" s="5" t="n">
        <v>1</v>
      </c>
    </row>
    <row r="8" spans="1:4">
      <c r="A8" s="4" t="s">
        <v>1469</v>
      </c>
    </row>
    <row r="9" spans="1:4">
      <c r="A9" s="3" t="s">
        <v>1808</v>
      </c>
    </row>
    <row r="10" spans="1:4">
      <c r="A10" s="4" t="s">
        <v>1809</v>
      </c>
      <c r="B10" s="6" t="n">
        <v>3041</v>
      </c>
      <c r="C10" s="6" t="n">
        <v>1694</v>
      </c>
      <c r="D10" s="6" t="n">
        <v>-83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813</v>
      </c>
      <c r="B1" s="2" t="s">
        <v>1</v>
      </c>
    </row>
    <row r="2" spans="1:7">
      <c r="B2" s="2" t="s">
        <v>27</v>
      </c>
      <c r="D2" s="2" t="s">
        <v>28</v>
      </c>
      <c r="F2" s="2" t="s">
        <v>80</v>
      </c>
    </row>
    <row r="3" spans="1:7">
      <c r="A3" s="4" t="s">
        <v>1814</v>
      </c>
    </row>
    <row r="4" spans="1:7">
      <c r="A4" s="3" t="s">
        <v>1808</v>
      </c>
    </row>
    <row r="5" spans="1:7">
      <c r="A5" s="4" t="s">
        <v>1815</v>
      </c>
      <c r="B5" s="6" t="n">
        <v>-114</v>
      </c>
      <c r="D5" s="6" t="n">
        <v>1757</v>
      </c>
      <c r="F5" s="6" t="n">
        <v>-4463</v>
      </c>
    </row>
    <row r="6" spans="1:7">
      <c r="A6" s="4" t="s">
        <v>1816</v>
      </c>
      <c r="B6" s="5" t="n">
        <v>0</v>
      </c>
      <c r="D6" s="5" t="n">
        <v>0</v>
      </c>
      <c r="F6" s="5" t="n">
        <v>0</v>
      </c>
    </row>
    <row r="7" spans="1:7">
      <c r="A7" s="4" t="s">
        <v>1817</v>
      </c>
    </row>
    <row r="8" spans="1:7">
      <c r="A8" s="3" t="s">
        <v>1808</v>
      </c>
    </row>
    <row r="9" spans="1:7">
      <c r="A9" s="4" t="s">
        <v>1818</v>
      </c>
      <c r="B9" s="5" t="n">
        <v>132</v>
      </c>
      <c r="D9" s="5" t="n">
        <v>7</v>
      </c>
      <c r="F9" s="5" t="n">
        <v>-27</v>
      </c>
    </row>
    <row r="10" spans="1:7">
      <c r="A10" s="4" t="s">
        <v>1819</v>
      </c>
    </row>
    <row r="11" spans="1:7">
      <c r="A11" s="3" t="s">
        <v>1808</v>
      </c>
    </row>
    <row r="12" spans="1:7">
      <c r="A12" s="4" t="s">
        <v>1815</v>
      </c>
      <c r="B12" s="5" t="n">
        <v>-566</v>
      </c>
      <c r="D12" s="5" t="n">
        <v>-1174</v>
      </c>
      <c r="F12" s="5" t="n">
        <v>491</v>
      </c>
    </row>
    <row r="13" spans="1:7">
      <c r="A13" s="4" t="s">
        <v>1816</v>
      </c>
      <c r="B13" s="5" t="n">
        <v>0</v>
      </c>
      <c r="D13" s="5" t="n">
        <v>0</v>
      </c>
      <c r="F13" s="5" t="n">
        <v>0</v>
      </c>
    </row>
    <row r="14" spans="1:7">
      <c r="A14" s="4" t="s">
        <v>1820</v>
      </c>
    </row>
    <row r="15" spans="1:7">
      <c r="A15" s="3" t="s">
        <v>1808</v>
      </c>
    </row>
    <row r="16" spans="1:7">
      <c r="A16" s="4" t="s">
        <v>1818</v>
      </c>
      <c r="B16" s="5" t="n">
        <v>-20</v>
      </c>
      <c r="D16" s="5" t="n">
        <v>-136</v>
      </c>
      <c r="F16" s="5" t="n">
        <v>2608</v>
      </c>
    </row>
    <row r="17" spans="1:7">
      <c r="A17" s="4" t="s">
        <v>1821</v>
      </c>
    </row>
    <row r="18" spans="1:7">
      <c r="A18" s="3" t="s">
        <v>1808</v>
      </c>
    </row>
    <row r="19" spans="1:7">
      <c r="A19" s="4" t="s">
        <v>1815</v>
      </c>
      <c r="B19" s="5" t="n">
        <v>5620</v>
      </c>
      <c r="D19" s="5" t="n">
        <v>2225</v>
      </c>
      <c r="F19" s="5" t="n">
        <v>-2786</v>
      </c>
    </row>
    <row r="20" spans="1:7">
      <c r="A20" s="4" t="s">
        <v>1822</v>
      </c>
    </row>
    <row r="21" spans="1:7">
      <c r="A21" s="3" t="s">
        <v>1808</v>
      </c>
    </row>
    <row r="22" spans="1:7">
      <c r="A22" s="4" t="s">
        <v>1816</v>
      </c>
      <c r="B22" s="5" t="n">
        <v>-1124</v>
      </c>
      <c r="D22" s="5" t="n">
        <v>310</v>
      </c>
      <c r="F22" s="5" t="n">
        <v>111</v>
      </c>
    </row>
    <row r="23" spans="1:7">
      <c r="A23" s="4" t="s">
        <v>1823</v>
      </c>
    </row>
    <row r="24" spans="1:7">
      <c r="A24" s="3" t="s">
        <v>1808</v>
      </c>
    </row>
    <row r="25" spans="1:7">
      <c r="A25" s="4" t="s">
        <v>1818</v>
      </c>
      <c r="B25" s="5" t="n">
        <v>3910</v>
      </c>
      <c r="D25" s="5" t="n">
        <v>2382</v>
      </c>
      <c r="F25" s="5" t="n">
        <v>-3760</v>
      </c>
    </row>
    <row r="26" spans="1:7">
      <c r="A26" s="4" t="s">
        <v>1824</v>
      </c>
    </row>
    <row r="27" spans="1:7">
      <c r="A27" s="3" t="s">
        <v>1808</v>
      </c>
    </row>
    <row r="28" spans="1:7">
      <c r="A28" s="4" t="s">
        <v>1825</v>
      </c>
      <c r="B28" s="5" t="n">
        <v>-393</v>
      </c>
      <c r="D28" s="5" t="n">
        <v>-56</v>
      </c>
      <c r="F28" s="5" t="n">
        <v>-608</v>
      </c>
    </row>
    <row r="29" spans="1:7">
      <c r="A29" s="4" t="s">
        <v>1826</v>
      </c>
      <c r="B29" s="5" t="n">
        <v>393</v>
      </c>
      <c r="D29" s="5" t="n">
        <v>56</v>
      </c>
      <c r="F29" s="5" t="n">
        <v>608</v>
      </c>
    </row>
    <row r="30" spans="1:7">
      <c r="A30" s="4" t="s">
        <v>1827</v>
      </c>
    </row>
    <row r="31" spans="1:7">
      <c r="A31" s="3" t="s">
        <v>1808</v>
      </c>
    </row>
    <row r="32" spans="1:7">
      <c r="A32" s="4" t="s">
        <v>1825</v>
      </c>
      <c r="B32" s="5" t="n">
        <v>956</v>
      </c>
      <c r="D32" s="5" t="n">
        <v>-4463</v>
      </c>
      <c r="F32" s="5" t="n">
        <v>24746</v>
      </c>
    </row>
    <row r="33" spans="1:7">
      <c r="A33" s="4" t="s">
        <v>1826</v>
      </c>
      <c r="B33" s="5" t="n">
        <v>-956</v>
      </c>
      <c r="D33" s="5" t="n">
        <v>4463</v>
      </c>
      <c r="F33" s="5" t="n">
        <v>-24746</v>
      </c>
    </row>
    <row r="34" spans="1:7">
      <c r="A34" s="4" t="s">
        <v>1828</v>
      </c>
    </row>
    <row r="35" spans="1:7">
      <c r="A35" s="3" t="s">
        <v>1808</v>
      </c>
    </row>
    <row r="36" spans="1:7">
      <c r="A36" s="4" t="s">
        <v>1825</v>
      </c>
      <c r="B36" s="5" t="n">
        <v>1147</v>
      </c>
      <c r="D36" s="5" t="n">
        <v>595</v>
      </c>
      <c r="F36" s="5" t="n">
        <v>3261</v>
      </c>
    </row>
    <row r="37" spans="1:7">
      <c r="A37" s="4" t="s">
        <v>1826</v>
      </c>
      <c r="B37" s="5" t="n">
        <v>-1147</v>
      </c>
      <c r="D37" s="5" t="n">
        <v>-597</v>
      </c>
      <c r="F37" s="5" t="n">
        <v>-3260</v>
      </c>
    </row>
    <row r="38" spans="1:7">
      <c r="A38" s="4" t="s">
        <v>1829</v>
      </c>
    </row>
    <row r="39" spans="1:7">
      <c r="A39" s="3" t="s">
        <v>1808</v>
      </c>
    </row>
    <row r="40" spans="1:7">
      <c r="A40" s="4" t="s">
        <v>1825</v>
      </c>
      <c r="D40" s="5" t="n">
        <v>78</v>
      </c>
      <c r="F40" s="5" t="n">
        <v>1648</v>
      </c>
    </row>
    <row r="41" spans="1:7">
      <c r="A41" s="4" t="s">
        <v>1826</v>
      </c>
      <c r="D41" s="5" t="n">
        <v>-78</v>
      </c>
      <c r="F41" s="5" t="n">
        <v>-1648</v>
      </c>
    </row>
    <row r="42" spans="1:7">
      <c r="A42" s="4" t="s">
        <v>1830</v>
      </c>
    </row>
    <row r="43" spans="1:7">
      <c r="A43" s="3" t="s">
        <v>1808</v>
      </c>
    </row>
    <row r="44" spans="1:7">
      <c r="A44" s="4" t="s">
        <v>1815</v>
      </c>
      <c r="B44" s="5" t="n">
        <v>-14300</v>
      </c>
      <c r="D44" s="5" t="n">
        <v>2300</v>
      </c>
      <c r="F44" s="5" t="n">
        <v>18209</v>
      </c>
    </row>
    <row r="45" spans="1:7">
      <c r="A45" s="4" t="s">
        <v>1816</v>
      </c>
      <c r="B45" s="5" t="n">
        <v>0</v>
      </c>
      <c r="D45" s="5" t="n">
        <v>0</v>
      </c>
      <c r="F45" s="5" t="n">
        <v>0</v>
      </c>
    </row>
    <row r="46" spans="1:7">
      <c r="A46" s="4" t="s">
        <v>1831</v>
      </c>
    </row>
    <row r="47" spans="1:7">
      <c r="A47" s="3" t="s">
        <v>1808</v>
      </c>
    </row>
    <row r="48" spans="1:7">
      <c r="A48" s="4" t="s">
        <v>1818</v>
      </c>
      <c r="B48" s="5" t="n">
        <v>-3559</v>
      </c>
      <c r="D48" s="5" t="n">
        <v>858</v>
      </c>
      <c r="F48" s="5" t="n">
        <v>-57</v>
      </c>
    </row>
    <row r="49" spans="1:7">
      <c r="A49" s="4" t="s">
        <v>1832</v>
      </c>
    </row>
    <row r="50" spans="1:7">
      <c r="A50" s="3" t="s">
        <v>1808</v>
      </c>
    </row>
    <row r="51" spans="1:7">
      <c r="A51" s="4" t="s">
        <v>1815</v>
      </c>
      <c r="F51" s="5" t="n">
        <v>11626</v>
      </c>
    </row>
    <row r="52" spans="1:7">
      <c r="A52" s="4" t="s">
        <v>1818</v>
      </c>
      <c r="F52" s="5" t="n">
        <v>0</v>
      </c>
    </row>
    <row r="53" spans="1:7">
      <c r="A53" s="4" t="s">
        <v>1816</v>
      </c>
      <c r="F53" s="5" t="n">
        <v>0</v>
      </c>
    </row>
    <row r="54" spans="1:7">
      <c r="A54" s="4" t="s">
        <v>1833</v>
      </c>
    </row>
    <row r="55" spans="1:7">
      <c r="A55" s="3" t="s">
        <v>1808</v>
      </c>
    </row>
    <row r="56" spans="1:7">
      <c r="A56" s="4" t="s">
        <v>1815</v>
      </c>
      <c r="B56" s="5" t="n">
        <v>8746</v>
      </c>
      <c r="D56" s="5" t="n">
        <v>8908</v>
      </c>
    </row>
    <row r="57" spans="1:7">
      <c r="A57" s="4" t="s">
        <v>1818</v>
      </c>
      <c r="B57" s="5" t="n">
        <v>0</v>
      </c>
      <c r="D57" s="5" t="n">
        <v>0</v>
      </c>
    </row>
    <row r="58" spans="1:7">
      <c r="A58" s="4" t="s">
        <v>1816</v>
      </c>
      <c r="B58" s="5" t="n">
        <v>0</v>
      </c>
      <c r="D58" s="5" t="n">
        <v>0</v>
      </c>
    </row>
    <row r="59" spans="1:7">
      <c r="A59" s="4" t="s">
        <v>1834</v>
      </c>
    </row>
    <row r="60" spans="1:7">
      <c r="A60" s="3" t="s">
        <v>1808</v>
      </c>
    </row>
    <row r="61" spans="1:7">
      <c r="A61" s="4" t="s">
        <v>1825</v>
      </c>
      <c r="B61" s="5" t="n">
        <v>-5819</v>
      </c>
      <c r="C61" s="4" t="s">
        <v>106</v>
      </c>
      <c r="D61" s="5" t="n">
        <v>-9104</v>
      </c>
      <c r="E61" s="4" t="s">
        <v>588</v>
      </c>
      <c r="F61" s="5" t="n">
        <v>1092</v>
      </c>
      <c r="G61" s="4" t="s">
        <v>588</v>
      </c>
    </row>
    <row r="62" spans="1:7">
      <c r="A62" s="4" t="s">
        <v>1835</v>
      </c>
    </row>
    <row r="63" spans="1:7">
      <c r="A63" s="3" t="s">
        <v>1808</v>
      </c>
    </row>
    <row r="64" spans="1:7">
      <c r="A64" s="4" t="s">
        <v>1825</v>
      </c>
      <c r="B64" s="5" t="n">
        <v>1420</v>
      </c>
      <c r="D64" s="5" t="n">
        <v>634</v>
      </c>
      <c r="F64" s="5" t="n">
        <v>-95</v>
      </c>
    </row>
    <row r="65" spans="1:7">
      <c r="A65" s="4" t="s">
        <v>1836</v>
      </c>
    </row>
    <row r="66" spans="1:7">
      <c r="A66" s="3" t="s">
        <v>1808</v>
      </c>
    </row>
    <row r="67" spans="1:7">
      <c r="A67" s="4" t="s">
        <v>1825</v>
      </c>
      <c r="B67" s="5" t="n">
        <v>-6626</v>
      </c>
      <c r="C67" s="4" t="s">
        <v>106</v>
      </c>
      <c r="D67" s="5" t="n">
        <v>4602</v>
      </c>
      <c r="E67" s="4" t="s">
        <v>588</v>
      </c>
      <c r="F67" s="5" t="n">
        <v>470</v>
      </c>
      <c r="G67" s="4" t="s">
        <v>588</v>
      </c>
    </row>
    <row r="68" spans="1:7">
      <c r="A68" s="4" t="s">
        <v>1837</v>
      </c>
    </row>
    <row r="69" spans="1:7">
      <c r="A69" s="3" t="s">
        <v>1808</v>
      </c>
    </row>
    <row r="70" spans="1:7">
      <c r="A70" s="4" t="s">
        <v>1825</v>
      </c>
      <c r="B70" s="5" t="n">
        <v>-4</v>
      </c>
      <c r="D70" s="5" t="n">
        <v>-103</v>
      </c>
      <c r="F70" s="5" t="n">
        <v>109</v>
      </c>
    </row>
    <row r="71" spans="1:7">
      <c r="A71" s="4" t="s">
        <v>1838</v>
      </c>
    </row>
    <row r="72" spans="1:7">
      <c r="A72" s="3" t="s">
        <v>1808</v>
      </c>
    </row>
    <row r="73" spans="1:7">
      <c r="A73" s="4" t="s">
        <v>1825</v>
      </c>
      <c r="B73" s="6" t="n">
        <v>-291</v>
      </c>
      <c r="C73" s="4" t="s">
        <v>106</v>
      </c>
      <c r="D73" s="6" t="n">
        <v>-2324</v>
      </c>
      <c r="E73" s="4" t="s">
        <v>588</v>
      </c>
      <c r="F73" s="6" t="n">
        <v>-272</v>
      </c>
      <c r="G73" s="4" t="s">
        <v>588</v>
      </c>
    </row>
    <row r="74" spans="1:7"/>
    <row r="75" spans="1:7">
      <c r="A75" s="4" t="s">
        <v>106</v>
      </c>
      <c r="B75" s="4" t="s">
        <v>1839</v>
      </c>
    </row>
    <row r="76" spans="1:7">
      <c r="A76" s="4" t="s">
        <v>588</v>
      </c>
      <c r="B76" s="4" t="s">
        <v>1840</v>
      </c>
    </row>
  </sheetData>
  <mergeCells count="8">
    <mergeCell ref="A1:A2"/>
    <mergeCell ref="B1:G1"/>
    <mergeCell ref="B2:C2"/>
    <mergeCell ref="D2:E2"/>
    <mergeCell ref="F2:G2"/>
    <mergeCell ref="A74:G74"/>
    <mergeCell ref="B75:G75"/>
    <mergeCell ref="B76:G7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841</v>
      </c>
      <c r="B1" s="2" t="s">
        <v>27</v>
      </c>
      <c r="D1" s="2" t="s">
        <v>28</v>
      </c>
    </row>
    <row r="2" spans="1:5">
      <c r="A2" s="3" t="s">
        <v>1842</v>
      </c>
    </row>
    <row r="3" spans="1:5">
      <c r="A3" s="4" t="s">
        <v>1843</v>
      </c>
      <c r="B3" s="6" t="n">
        <v>27615</v>
      </c>
      <c r="D3" s="6" t="n">
        <v>26581</v>
      </c>
    </row>
    <row r="4" spans="1:5">
      <c r="A4" s="4" t="s">
        <v>1844</v>
      </c>
      <c r="B4" s="5" t="n">
        <v>17990</v>
      </c>
      <c r="D4" s="5" t="n">
        <v>19798</v>
      </c>
    </row>
    <row r="5" spans="1:5">
      <c r="A5" s="4" t="s">
        <v>1845</v>
      </c>
    </row>
    <row r="6" spans="1:5">
      <c r="A6" s="3" t="s">
        <v>1842</v>
      </c>
    </row>
    <row r="7" spans="1:5">
      <c r="A7" s="4" t="s">
        <v>1846</v>
      </c>
      <c r="B7" s="5" t="n">
        <v>278850</v>
      </c>
      <c r="D7" s="5" t="n">
        <v>243197</v>
      </c>
    </row>
    <row r="8" spans="1:5">
      <c r="A8" s="4" t="s">
        <v>1847</v>
      </c>
    </row>
    <row r="9" spans="1:5">
      <c r="A9" s="3" t="s">
        <v>1842</v>
      </c>
    </row>
    <row r="10" spans="1:5">
      <c r="A10" s="4" t="s">
        <v>1844</v>
      </c>
      <c r="B10" s="5" t="n">
        <v>4759</v>
      </c>
      <c r="D10" s="5" t="n">
        <v>4391</v>
      </c>
    </row>
    <row r="11" spans="1:5">
      <c r="A11" s="4" t="s">
        <v>1848</v>
      </c>
    </row>
    <row r="12" spans="1:5">
      <c r="A12" s="3" t="s">
        <v>1842</v>
      </c>
    </row>
    <row r="13" spans="1:5">
      <c r="A13" s="4" t="s">
        <v>1843</v>
      </c>
      <c r="B13" s="5" t="n">
        <v>55</v>
      </c>
      <c r="D13" s="5" t="n">
        <v>71</v>
      </c>
    </row>
    <row r="14" spans="1:5">
      <c r="A14" s="4" t="s">
        <v>1849</v>
      </c>
    </row>
    <row r="15" spans="1:5">
      <c r="A15" s="3" t="s">
        <v>1842</v>
      </c>
    </row>
    <row r="16" spans="1:5">
      <c r="A16" s="4" t="s">
        <v>1846</v>
      </c>
      <c r="B16" s="5" t="n">
        <v>19569</v>
      </c>
      <c r="D16" s="5" t="n">
        <v>8258</v>
      </c>
    </row>
    <row r="17" spans="1:5">
      <c r="A17" s="4" t="s">
        <v>1843</v>
      </c>
      <c r="B17" s="5" t="n">
        <v>272</v>
      </c>
      <c r="D17" s="5" t="n">
        <v>233</v>
      </c>
    </row>
    <row r="18" spans="1:5">
      <c r="A18" s="4" t="s">
        <v>1850</v>
      </c>
    </row>
    <row r="19" spans="1:5">
      <c r="A19" s="3" t="s">
        <v>1842</v>
      </c>
    </row>
    <row r="20" spans="1:5">
      <c r="A20" s="4" t="s">
        <v>1844</v>
      </c>
      <c r="B20" s="5" t="n">
        <v>165</v>
      </c>
      <c r="D20" s="5" t="n">
        <v>176</v>
      </c>
    </row>
    <row r="21" spans="1:5">
      <c r="A21" s="4" t="s">
        <v>1851</v>
      </c>
    </row>
    <row r="22" spans="1:5">
      <c r="A22" s="3" t="s">
        <v>1842</v>
      </c>
    </row>
    <row r="23" spans="1:5">
      <c r="A23" s="4" t="s">
        <v>1846</v>
      </c>
      <c r="B23" s="5" t="n">
        <v>566583</v>
      </c>
      <c r="D23" s="5" t="n">
        <v>745481</v>
      </c>
    </row>
    <row r="24" spans="1:5">
      <c r="A24" s="4" t="s">
        <v>1852</v>
      </c>
    </row>
    <row r="25" spans="1:5">
      <c r="A25" s="3" t="s">
        <v>1842</v>
      </c>
    </row>
    <row r="26" spans="1:5">
      <c r="A26" s="4" t="s">
        <v>1844</v>
      </c>
      <c r="B26" s="5" t="n">
        <v>2149</v>
      </c>
      <c r="D26" s="5" t="n">
        <v>8021</v>
      </c>
    </row>
    <row r="27" spans="1:5">
      <c r="A27" s="4" t="s">
        <v>1853</v>
      </c>
    </row>
    <row r="28" spans="1:5">
      <c r="A28" s="3" t="s">
        <v>1842</v>
      </c>
    </row>
    <row r="29" spans="1:5">
      <c r="A29" s="4" t="s">
        <v>1843</v>
      </c>
      <c r="B29" s="5" t="n">
        <v>11445</v>
      </c>
      <c r="D29" s="5" t="n">
        <v>6373</v>
      </c>
    </row>
    <row r="30" spans="1:5">
      <c r="A30" s="4" t="s">
        <v>1854</v>
      </c>
    </row>
    <row r="31" spans="1:5">
      <c r="A31" s="3" t="s">
        <v>1842</v>
      </c>
    </row>
    <row r="32" spans="1:5">
      <c r="A32" s="4" t="s">
        <v>1846</v>
      </c>
      <c r="B32" s="5" t="n">
        <v>271365</v>
      </c>
      <c r="C32" s="4" t="s">
        <v>106</v>
      </c>
      <c r="D32" s="5" t="n">
        <v>565981</v>
      </c>
      <c r="E32" s="4" t="s">
        <v>588</v>
      </c>
    </row>
    <row r="33" spans="1:5">
      <c r="A33" s="4" t="s">
        <v>1855</v>
      </c>
    </row>
    <row r="34" spans="1:5">
      <c r="A34" s="3" t="s">
        <v>1842</v>
      </c>
    </row>
    <row r="35" spans="1:5">
      <c r="A35" s="4" t="s">
        <v>1844</v>
      </c>
      <c r="B35" s="5" t="n">
        <v>1298</v>
      </c>
      <c r="C35" s="4" t="s">
        <v>106</v>
      </c>
      <c r="D35" s="5" t="n">
        <v>800</v>
      </c>
      <c r="E35" s="4" t="s">
        <v>588</v>
      </c>
    </row>
    <row r="36" spans="1:5">
      <c r="A36" s="4" t="s">
        <v>1856</v>
      </c>
    </row>
    <row r="37" spans="1:5">
      <c r="A37" s="3" t="s">
        <v>1842</v>
      </c>
    </row>
    <row r="38" spans="1:5">
      <c r="A38" s="4" t="s">
        <v>1843</v>
      </c>
      <c r="B38" s="5" t="n">
        <v>2612</v>
      </c>
      <c r="C38" s="4" t="s">
        <v>106</v>
      </c>
      <c r="D38" s="5" t="n">
        <v>5973</v>
      </c>
      <c r="E38" s="4" t="s">
        <v>588</v>
      </c>
    </row>
    <row r="39" spans="1:5">
      <c r="A39" s="4" t="s">
        <v>1857</v>
      </c>
    </row>
    <row r="40" spans="1:5">
      <c r="A40" s="3" t="s">
        <v>1842</v>
      </c>
    </row>
    <row r="41" spans="1:5">
      <c r="A41" s="4" t="s">
        <v>1846</v>
      </c>
      <c r="B41" s="5" t="n">
        <v>70156</v>
      </c>
      <c r="D41" s="5" t="n">
        <v>74482</v>
      </c>
    </row>
    <row r="42" spans="1:5">
      <c r="A42" s="4" t="s">
        <v>1858</v>
      </c>
    </row>
    <row r="43" spans="1:5">
      <c r="A43" s="3" t="s">
        <v>1842</v>
      </c>
    </row>
    <row r="44" spans="1:5">
      <c r="A44" s="4" t="s">
        <v>1844</v>
      </c>
      <c r="B44" s="5" t="n">
        <v>3220</v>
      </c>
      <c r="D44" s="5" t="n">
        <v>1677</v>
      </c>
    </row>
    <row r="45" spans="1:5">
      <c r="A45" s="4" t="s">
        <v>1859</v>
      </c>
    </row>
    <row r="46" spans="1:5">
      <c r="A46" s="3" t="s">
        <v>1842</v>
      </c>
    </row>
    <row r="47" spans="1:5">
      <c r="A47" s="4" t="s">
        <v>1843</v>
      </c>
      <c r="B47" s="5" t="n">
        <v>422</v>
      </c>
      <c r="D47" s="5" t="n">
        <v>4545</v>
      </c>
    </row>
    <row r="48" spans="1:5">
      <c r="A48" s="4" t="s">
        <v>1860</v>
      </c>
    </row>
    <row r="49" spans="1:5">
      <c r="A49" s="3" t="s">
        <v>1842</v>
      </c>
    </row>
    <row r="50" spans="1:5">
      <c r="A50" s="4" t="s">
        <v>1846</v>
      </c>
      <c r="B50" s="5" t="n">
        <v>396503</v>
      </c>
      <c r="D50" s="5" t="n">
        <v>280266</v>
      </c>
    </row>
    <row r="51" spans="1:5">
      <c r="A51" s="4" t="s">
        <v>1843</v>
      </c>
      <c r="B51" s="5" t="n">
        <v>0</v>
      </c>
      <c r="D51" s="5" t="n">
        <v>0</v>
      </c>
    </row>
    <row r="52" spans="1:5">
      <c r="A52" s="4" t="s">
        <v>1844</v>
      </c>
      <c r="B52" s="5" t="n">
        <v>0</v>
      </c>
      <c r="D52" s="5" t="n">
        <v>0</v>
      </c>
    </row>
    <row r="53" spans="1:5">
      <c r="A53" s="4" t="s">
        <v>1861</v>
      </c>
    </row>
    <row r="54" spans="1:5">
      <c r="A54" s="3" t="s">
        <v>1842</v>
      </c>
    </row>
    <row r="55" spans="1:5">
      <c r="A55" s="4" t="s">
        <v>1846</v>
      </c>
      <c r="B55" s="5" t="n">
        <v>372138</v>
      </c>
      <c r="C55" s="4" t="s">
        <v>106</v>
      </c>
      <c r="D55" s="5" t="n">
        <v>224064</v>
      </c>
      <c r="E55" s="4" t="s">
        <v>588</v>
      </c>
    </row>
    <row r="56" spans="1:5">
      <c r="A56" s="4" t="s">
        <v>1862</v>
      </c>
    </row>
    <row r="57" spans="1:5">
      <c r="A57" s="3" t="s">
        <v>1842</v>
      </c>
    </row>
    <row r="58" spans="1:5">
      <c r="A58" s="4" t="s">
        <v>1844</v>
      </c>
      <c r="B58" s="5" t="n">
        <v>701</v>
      </c>
      <c r="C58" s="4" t="s">
        <v>106</v>
      </c>
      <c r="D58" s="5" t="n">
        <v>1071</v>
      </c>
      <c r="E58" s="4" t="s">
        <v>588</v>
      </c>
    </row>
    <row r="59" spans="1:5">
      <c r="A59" s="4" t="s">
        <v>1863</v>
      </c>
    </row>
    <row r="60" spans="1:5">
      <c r="A60" s="3" t="s">
        <v>1842</v>
      </c>
    </row>
    <row r="61" spans="1:5">
      <c r="A61" s="4" t="s">
        <v>1843</v>
      </c>
      <c r="B61" s="5" t="n">
        <v>7025</v>
      </c>
      <c r="C61" s="4" t="s">
        <v>106</v>
      </c>
      <c r="D61" s="5" t="n">
        <v>5804</v>
      </c>
      <c r="E61" s="4" t="s">
        <v>588</v>
      </c>
    </row>
    <row r="62" spans="1:5">
      <c r="A62" s="4" t="s">
        <v>1864</v>
      </c>
    </row>
    <row r="63" spans="1:5">
      <c r="A63" s="3" t="s">
        <v>1842</v>
      </c>
    </row>
    <row r="64" spans="1:5">
      <c r="A64" s="4" t="s">
        <v>1846</v>
      </c>
      <c r="B64" s="5" t="n">
        <v>5459</v>
      </c>
      <c r="D64" s="5" t="n">
        <v>6942</v>
      </c>
    </row>
    <row r="65" spans="1:5">
      <c r="A65" s="4" t="s">
        <v>1843</v>
      </c>
      <c r="B65" s="5" t="n">
        <v>0</v>
      </c>
      <c r="D65" s="5" t="n">
        <v>0</v>
      </c>
    </row>
    <row r="66" spans="1:5">
      <c r="A66" s="4" t="s">
        <v>1865</v>
      </c>
    </row>
    <row r="67" spans="1:5">
      <c r="A67" s="3" t="s">
        <v>1842</v>
      </c>
    </row>
    <row r="68" spans="1:5">
      <c r="A68" s="4" t="s">
        <v>1844</v>
      </c>
      <c r="B68" s="6" t="n">
        <v>108</v>
      </c>
      <c r="D68" s="6" t="n">
        <v>159</v>
      </c>
    </row>
    <row r="69" spans="1:5"/>
    <row r="70" spans="1:5">
      <c r="A70" s="4" t="s">
        <v>106</v>
      </c>
      <c r="B70" s="4" t="s">
        <v>1866</v>
      </c>
    </row>
    <row r="71" spans="1:5">
      <c r="A71" s="4" t="s">
        <v>588</v>
      </c>
      <c r="B71" s="4" t="s">
        <v>1867</v>
      </c>
    </row>
  </sheetData>
  <mergeCells count="5">
    <mergeCell ref="B1:C1"/>
    <mergeCell ref="D1:E1"/>
    <mergeCell ref="A69:E69"/>
    <mergeCell ref="B70:E70"/>
    <mergeCell ref="B71:E7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8</v>
      </c>
      <c r="B1" s="2" t="s">
        <v>27</v>
      </c>
      <c r="C1" s="2" t="s">
        <v>28</v>
      </c>
    </row>
    <row r="2" spans="1:3">
      <c r="A2" s="3" t="s">
        <v>1842</v>
      </c>
    </row>
    <row r="3" spans="1:3">
      <c r="A3" s="4" t="s">
        <v>1869</v>
      </c>
      <c r="B3" s="6" t="n">
        <v>27615</v>
      </c>
      <c r="C3" s="6" t="n">
        <v>26581</v>
      </c>
    </row>
    <row r="4" spans="1:3">
      <c r="A4" s="4" t="s">
        <v>1870</v>
      </c>
      <c r="B4" s="5" t="n">
        <v>17990</v>
      </c>
      <c r="C4" s="5" t="n">
        <v>19798</v>
      </c>
    </row>
    <row r="5" spans="1:3">
      <c r="A5" s="4" t="s">
        <v>1756</v>
      </c>
    </row>
    <row r="6" spans="1:3">
      <c r="A6" s="3" t="s">
        <v>1842</v>
      </c>
    </row>
    <row r="7" spans="1:3">
      <c r="A7" s="4" t="s">
        <v>1869</v>
      </c>
      <c r="B7" s="5" t="n">
        <v>844</v>
      </c>
      <c r="C7" s="5" t="n">
        <v>1708</v>
      </c>
    </row>
    <row r="8" spans="1:3">
      <c r="A8" s="4" t="s">
        <v>1755</v>
      </c>
    </row>
    <row r="9" spans="1:3">
      <c r="A9" s="3" t="s">
        <v>1842</v>
      </c>
    </row>
    <row r="10" spans="1:3">
      <c r="A10" s="4" t="s">
        <v>1869</v>
      </c>
      <c r="B10" s="5" t="n">
        <v>182</v>
      </c>
      <c r="C10" s="5" t="n">
        <v>694</v>
      </c>
    </row>
    <row r="11" spans="1:3">
      <c r="A11" s="4" t="s">
        <v>1870</v>
      </c>
      <c r="B11" s="5" t="n">
        <v>318</v>
      </c>
      <c r="C11" s="5" t="n">
        <v>37</v>
      </c>
    </row>
    <row r="12" spans="1:3">
      <c r="A12" s="4" t="s">
        <v>1754</v>
      </c>
    </row>
    <row r="13" spans="1:3">
      <c r="A13" s="3" t="s">
        <v>1842</v>
      </c>
    </row>
    <row r="14" spans="1:3">
      <c r="A14" s="4" t="s">
        <v>1869</v>
      </c>
      <c r="B14" s="5" t="n">
        <v>90</v>
      </c>
      <c r="C14" s="5" t="n">
        <v>57</v>
      </c>
    </row>
    <row r="15" spans="1:3">
      <c r="A15" s="4" t="s">
        <v>1870</v>
      </c>
      <c r="B15" s="5" t="n">
        <v>15</v>
      </c>
      <c r="C15" s="5" t="n">
        <v>45</v>
      </c>
    </row>
    <row r="16" spans="1:3">
      <c r="A16" s="4" t="s">
        <v>1871</v>
      </c>
    </row>
    <row r="17" spans="1:3">
      <c r="A17" s="3" t="s">
        <v>1842</v>
      </c>
    </row>
    <row r="18" spans="1:3">
      <c r="A18" s="4" t="s">
        <v>1846</v>
      </c>
      <c r="B18" s="5" t="n">
        <v>40275</v>
      </c>
      <c r="C18" s="5" t="n">
        <v>46063</v>
      </c>
    </row>
    <row r="19" spans="1:3">
      <c r="A19" s="4" t="s">
        <v>1872</v>
      </c>
    </row>
    <row r="20" spans="1:3">
      <c r="A20" s="3" t="s">
        <v>1842</v>
      </c>
    </row>
    <row r="21" spans="1:3">
      <c r="A21" s="4" t="s">
        <v>1846</v>
      </c>
      <c r="B21" s="5" t="n">
        <v>38094</v>
      </c>
      <c r="C21" s="5" t="n">
        <v>52791</v>
      </c>
    </row>
    <row r="22" spans="1:3">
      <c r="A22" s="4" t="s">
        <v>1873</v>
      </c>
    </row>
    <row r="23" spans="1:3">
      <c r="A23" s="3" t="s">
        <v>1842</v>
      </c>
    </row>
    <row r="24" spans="1:3">
      <c r="A24" s="4" t="s">
        <v>1846</v>
      </c>
      <c r="B24" s="6" t="n">
        <v>12140</v>
      </c>
      <c r="C24" s="6" t="n">
        <v>1669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74</v>
      </c>
      <c r="C1" s="2" t="s">
        <v>27</v>
      </c>
      <c r="D1" s="2" t="s">
        <v>28</v>
      </c>
    </row>
    <row r="2" spans="1:4">
      <c r="A2" s="3" t="s">
        <v>1875</v>
      </c>
    </row>
    <row r="3" spans="1:4">
      <c r="A3" s="4" t="s">
        <v>1876</v>
      </c>
      <c r="C3" s="6" t="n">
        <v>27615</v>
      </c>
      <c r="D3" s="6" t="n">
        <v>26581</v>
      </c>
    </row>
    <row r="4" spans="1:4">
      <c r="A4" s="4" t="s">
        <v>1877</v>
      </c>
      <c r="C4" s="5" t="n">
        <v>-7695</v>
      </c>
      <c r="D4" s="5" t="n">
        <v>-7522</v>
      </c>
    </row>
    <row r="5" spans="1:4">
      <c r="A5" s="4" t="s">
        <v>1878</v>
      </c>
      <c r="C5" s="5" t="n">
        <v>19920</v>
      </c>
      <c r="D5" s="5" t="n">
        <v>19059</v>
      </c>
    </row>
    <row r="6" spans="1:4">
      <c r="A6" s="4" t="s">
        <v>1879</v>
      </c>
      <c r="B6" s="4" t="s">
        <v>106</v>
      </c>
      <c r="C6" s="5" t="n">
        <v>-820</v>
      </c>
      <c r="D6" s="5" t="n">
        <v>0</v>
      </c>
    </row>
    <row r="7" spans="1:4">
      <c r="A7" s="4" t="s">
        <v>1880</v>
      </c>
      <c r="B7" s="4" t="s">
        <v>106</v>
      </c>
      <c r="C7" s="5" t="n">
        <v>-6497</v>
      </c>
      <c r="D7" s="5" t="n">
        <v>-3132</v>
      </c>
    </row>
    <row r="8" spans="1:4">
      <c r="A8" s="4" t="s">
        <v>1881</v>
      </c>
      <c r="C8" s="5" t="n">
        <v>12603</v>
      </c>
      <c r="D8" s="5" t="n">
        <v>15927</v>
      </c>
    </row>
    <row r="9" spans="1:4">
      <c r="A9" s="4" t="s">
        <v>1882</v>
      </c>
      <c r="C9" s="5" t="n">
        <v>17990</v>
      </c>
      <c r="D9" s="5" t="n">
        <v>19798</v>
      </c>
    </row>
    <row r="10" spans="1:4">
      <c r="A10" s="4" t="s">
        <v>1883</v>
      </c>
      <c r="C10" s="5" t="n">
        <v>-7695</v>
      </c>
      <c r="D10" s="5" t="n">
        <v>-7522</v>
      </c>
    </row>
    <row r="11" spans="1:4">
      <c r="A11" s="4" t="s">
        <v>1884</v>
      </c>
      <c r="C11" s="5" t="n">
        <v>10295</v>
      </c>
      <c r="D11" s="5" t="n">
        <v>12276</v>
      </c>
    </row>
    <row r="12" spans="1:4">
      <c r="A12" s="4" t="s">
        <v>1885</v>
      </c>
      <c r="B12" s="4" t="s">
        <v>106</v>
      </c>
      <c r="C12" s="5" t="n">
        <v>0</v>
      </c>
      <c r="D12" s="5" t="n">
        <v>-1105</v>
      </c>
    </row>
    <row r="13" spans="1:4">
      <c r="A13" s="4" t="s">
        <v>1886</v>
      </c>
      <c r="B13" s="4" t="s">
        <v>106</v>
      </c>
      <c r="C13" s="5" t="n">
        <v>-180</v>
      </c>
      <c r="D13" s="5" t="n">
        <v>-398</v>
      </c>
    </row>
    <row r="14" spans="1:4">
      <c r="A14" s="4" t="s">
        <v>1887</v>
      </c>
      <c r="C14" s="5" t="n">
        <v>10115</v>
      </c>
      <c r="D14" s="5" t="n">
        <v>10773</v>
      </c>
    </row>
    <row r="15" spans="1:4">
      <c r="A15" s="4" t="s">
        <v>1888</v>
      </c>
    </row>
    <row r="16" spans="1:4">
      <c r="A16" s="3" t="s">
        <v>1875</v>
      </c>
    </row>
    <row r="17" spans="1:4">
      <c r="A17" s="4" t="s">
        <v>1882</v>
      </c>
      <c r="C17" s="5" t="n">
        <v>12400</v>
      </c>
      <c r="D17" s="5" t="n">
        <v>16295</v>
      </c>
    </row>
    <row r="18" spans="1:4">
      <c r="A18" s="4" t="s">
        <v>1883</v>
      </c>
      <c r="C18" s="5" t="n">
        <v>-2105</v>
      </c>
      <c r="D18" s="5" t="n">
        <v>-4019</v>
      </c>
    </row>
    <row r="19" spans="1:4">
      <c r="A19" s="4" t="s">
        <v>1884</v>
      </c>
      <c r="C19" s="5" t="n">
        <v>10295</v>
      </c>
      <c r="D19" s="5" t="n">
        <v>12276</v>
      </c>
    </row>
    <row r="20" spans="1:4">
      <c r="A20" s="4" t="s">
        <v>1885</v>
      </c>
      <c r="B20" s="4" t="s">
        <v>106</v>
      </c>
      <c r="C20" s="5" t="n">
        <v>0</v>
      </c>
      <c r="D20" s="5" t="n">
        <v>-1105</v>
      </c>
    </row>
    <row r="21" spans="1:4">
      <c r="A21" s="4" t="s">
        <v>1886</v>
      </c>
      <c r="B21" s="4" t="s">
        <v>106</v>
      </c>
      <c r="C21" s="5" t="n">
        <v>-180</v>
      </c>
      <c r="D21" s="5" t="n">
        <v>-398</v>
      </c>
    </row>
    <row r="22" spans="1:4">
      <c r="A22" s="4" t="s">
        <v>1887</v>
      </c>
      <c r="C22" s="5" t="n">
        <v>10115</v>
      </c>
      <c r="D22" s="5" t="n">
        <v>10773</v>
      </c>
    </row>
    <row r="23" spans="1:4">
      <c r="A23" s="4" t="s">
        <v>1889</v>
      </c>
    </row>
    <row r="24" spans="1:4">
      <c r="A24" s="3" t="s">
        <v>1875</v>
      </c>
    </row>
    <row r="25" spans="1:4">
      <c r="A25" s="4" t="s">
        <v>1876</v>
      </c>
      <c r="C25" s="5" t="n">
        <v>21831</v>
      </c>
      <c r="D25" s="5" t="n">
        <v>22999</v>
      </c>
    </row>
    <row r="26" spans="1:4">
      <c r="A26" s="4" t="s">
        <v>1877</v>
      </c>
      <c r="C26" s="5" t="n">
        <v>-2105</v>
      </c>
      <c r="D26" s="5" t="n">
        <v>-4019</v>
      </c>
    </row>
    <row r="27" spans="1:4">
      <c r="A27" s="4" t="s">
        <v>1878</v>
      </c>
      <c r="C27" s="5" t="n">
        <v>19726</v>
      </c>
      <c r="D27" s="5" t="n">
        <v>18980</v>
      </c>
    </row>
    <row r="28" spans="1:4">
      <c r="A28" s="4" t="s">
        <v>1879</v>
      </c>
      <c r="B28" s="4" t="s">
        <v>106</v>
      </c>
      <c r="C28" s="5" t="n">
        <v>-820</v>
      </c>
      <c r="D28" s="5" t="n">
        <v>0</v>
      </c>
    </row>
    <row r="29" spans="1:4">
      <c r="A29" s="4" t="s">
        <v>1880</v>
      </c>
      <c r="B29" s="4" t="s">
        <v>106</v>
      </c>
      <c r="C29" s="5" t="n">
        <v>-6497</v>
      </c>
      <c r="D29" s="5" t="n">
        <v>-3132</v>
      </c>
    </row>
    <row r="30" spans="1:4">
      <c r="A30" s="4" t="s">
        <v>1881</v>
      </c>
      <c r="C30" s="5" t="n">
        <v>12409</v>
      </c>
      <c r="D30" s="5" t="n">
        <v>15848</v>
      </c>
    </row>
    <row r="31" spans="1:4">
      <c r="A31" s="4" t="s">
        <v>1890</v>
      </c>
    </row>
    <row r="32" spans="1:4">
      <c r="A32" s="3" t="s">
        <v>1875</v>
      </c>
    </row>
    <row r="33" spans="1:4">
      <c r="A33" s="4" t="s">
        <v>1876</v>
      </c>
      <c r="B33" s="4" t="s">
        <v>588</v>
      </c>
      <c r="C33" s="5" t="n">
        <v>5784</v>
      </c>
      <c r="D33" s="5" t="n">
        <v>3582</v>
      </c>
    </row>
    <row r="34" spans="1:4">
      <c r="A34" s="4" t="s">
        <v>1877</v>
      </c>
      <c r="B34" s="4" t="s">
        <v>588</v>
      </c>
      <c r="C34" s="5" t="n">
        <v>-5590</v>
      </c>
      <c r="D34" s="5" t="n">
        <v>-3503</v>
      </c>
    </row>
    <row r="35" spans="1:4">
      <c r="A35" s="4" t="s">
        <v>1878</v>
      </c>
      <c r="B35" s="4" t="s">
        <v>588</v>
      </c>
      <c r="C35" s="5" t="n">
        <v>194</v>
      </c>
      <c r="D35" s="5" t="n">
        <v>79</v>
      </c>
    </row>
    <row r="36" spans="1:4">
      <c r="A36" s="4" t="s">
        <v>1879</v>
      </c>
      <c r="B36" s="4" t="s">
        <v>1687</v>
      </c>
      <c r="C36" s="5" t="n">
        <v>0</v>
      </c>
      <c r="D36" s="5" t="n">
        <v>0</v>
      </c>
    </row>
    <row r="37" spans="1:4">
      <c r="A37" s="4" t="s">
        <v>1880</v>
      </c>
      <c r="B37" s="4" t="s">
        <v>1687</v>
      </c>
      <c r="C37" s="5" t="n">
        <v>0</v>
      </c>
      <c r="D37" s="5" t="n">
        <v>0</v>
      </c>
    </row>
    <row r="38" spans="1:4">
      <c r="A38" s="4" t="s">
        <v>1881</v>
      </c>
      <c r="B38" s="4" t="s">
        <v>588</v>
      </c>
      <c r="C38" s="5" t="n">
        <v>194</v>
      </c>
      <c r="D38" s="5" t="n">
        <v>79</v>
      </c>
    </row>
    <row r="39" spans="1:4">
      <c r="A39" s="4" t="s">
        <v>1882</v>
      </c>
      <c r="B39" s="4" t="s">
        <v>588</v>
      </c>
      <c r="C39" s="5" t="n">
        <v>5590</v>
      </c>
      <c r="D39" s="5" t="n">
        <v>3503</v>
      </c>
    </row>
    <row r="40" spans="1:4">
      <c r="A40" s="4" t="s">
        <v>1883</v>
      </c>
      <c r="B40" s="4" t="s">
        <v>588</v>
      </c>
      <c r="C40" s="5" t="n">
        <v>-5590</v>
      </c>
      <c r="D40" s="5" t="n">
        <v>-3503</v>
      </c>
    </row>
    <row r="41" spans="1:4">
      <c r="A41" s="4" t="s">
        <v>1884</v>
      </c>
      <c r="B41" s="4" t="s">
        <v>588</v>
      </c>
      <c r="C41" s="5" t="n">
        <v>0</v>
      </c>
      <c r="D41" s="5" t="n">
        <v>0</v>
      </c>
    </row>
    <row r="42" spans="1:4">
      <c r="A42" s="4" t="s">
        <v>1885</v>
      </c>
      <c r="B42" s="4" t="s">
        <v>1687</v>
      </c>
      <c r="C42" s="5" t="n">
        <v>0</v>
      </c>
      <c r="D42" s="5" t="n">
        <v>0</v>
      </c>
    </row>
    <row r="43" spans="1:4">
      <c r="A43" s="4" t="s">
        <v>1886</v>
      </c>
      <c r="B43" s="4" t="s">
        <v>1687</v>
      </c>
      <c r="C43" s="5" t="n">
        <v>0</v>
      </c>
      <c r="D43" s="5" t="n">
        <v>0</v>
      </c>
    </row>
    <row r="44" spans="1:4">
      <c r="A44" s="4" t="s">
        <v>1887</v>
      </c>
      <c r="B44" s="4" t="s">
        <v>588</v>
      </c>
      <c r="C44" s="6" t="n">
        <v>0</v>
      </c>
      <c r="D44" s="6" t="n">
        <v>0</v>
      </c>
    </row>
    <row r="45" spans="1:4"/>
    <row r="46" spans="1:4">
      <c r="A46" s="4" t="s">
        <v>106</v>
      </c>
      <c r="B46" s="4" t="s">
        <v>1891</v>
      </c>
    </row>
    <row r="47" spans="1:4">
      <c r="A47" s="4" t="s">
        <v>588</v>
      </c>
      <c r="B47" s="4" t="s">
        <v>1892</v>
      </c>
    </row>
  </sheetData>
  <mergeCells count="4">
    <mergeCell ref="A1:B1"/>
    <mergeCell ref="A45:C45"/>
    <mergeCell ref="B46:C46"/>
    <mergeCell ref="B47:C47"/>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93</v>
      </c>
      <c r="B1" s="2" t="s">
        <v>1</v>
      </c>
    </row>
    <row r="2" spans="1:3">
      <c r="B2" s="2" t="s">
        <v>27</v>
      </c>
      <c r="C2" s="2" t="s">
        <v>28</v>
      </c>
    </row>
    <row r="3" spans="1:3">
      <c r="A3" s="3" t="s">
        <v>1894</v>
      </c>
    </row>
    <row r="4" spans="1:3">
      <c r="A4" s="4" t="s">
        <v>1895</v>
      </c>
      <c r="B4" s="4" t="s">
        <v>1896</v>
      </c>
    </row>
    <row r="5" spans="1:3">
      <c r="A5" s="4" t="s">
        <v>1897</v>
      </c>
    </row>
    <row r="6" spans="1:3">
      <c r="A6" s="3" t="s">
        <v>1894</v>
      </c>
    </row>
    <row r="7" spans="1:3">
      <c r="A7" s="4" t="s">
        <v>1898</v>
      </c>
      <c r="B7" s="4" t="s">
        <v>1899</v>
      </c>
      <c r="C7" s="4" t="s">
        <v>1900</v>
      </c>
    </row>
    <row r="8" spans="1:3">
      <c r="A8" s="4" t="s">
        <v>1901</v>
      </c>
    </row>
    <row r="9" spans="1:3">
      <c r="A9" s="3" t="s">
        <v>1894</v>
      </c>
    </row>
    <row r="10" spans="1:3">
      <c r="A10" s="4" t="s">
        <v>1898</v>
      </c>
      <c r="B10" s="4" t="s">
        <v>1902</v>
      </c>
      <c r="C10" s="4" t="s">
        <v>1900</v>
      </c>
    </row>
    <row r="11" spans="1:3">
      <c r="A11" s="4" t="s">
        <v>1903</v>
      </c>
    </row>
    <row r="12" spans="1:3">
      <c r="A12" s="3" t="s">
        <v>1894</v>
      </c>
    </row>
    <row r="13" spans="1:3">
      <c r="A13" s="4" t="s">
        <v>1904</v>
      </c>
      <c r="B13" s="6" t="n">
        <v>6166</v>
      </c>
      <c r="C13" s="6" t="n">
        <v>6072</v>
      </c>
    </row>
    <row r="14" spans="1:3">
      <c r="A14" s="4" t="s">
        <v>1898</v>
      </c>
      <c r="B14" s="4" t="s">
        <v>1905</v>
      </c>
      <c r="C14" s="4" t="s">
        <v>1906</v>
      </c>
    </row>
    <row r="15" spans="1:3">
      <c r="A15" s="4" t="s">
        <v>1907</v>
      </c>
    </row>
    <row r="16" spans="1:3">
      <c r="A16" s="3" t="s">
        <v>1894</v>
      </c>
    </row>
    <row r="17" spans="1:3">
      <c r="A17" s="4" t="s">
        <v>1904</v>
      </c>
      <c r="B17" s="6" t="n">
        <v>821</v>
      </c>
      <c r="C17" s="6" t="n">
        <v>965</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908</v>
      </c>
      <c r="C1" s="2" t="s">
        <v>27</v>
      </c>
      <c r="E1" s="2" t="s">
        <v>28</v>
      </c>
      <c r="G1" s="2" t="s">
        <v>80</v>
      </c>
      <c r="H1" s="2" t="s">
        <v>755</v>
      </c>
    </row>
    <row r="2" spans="1:8">
      <c r="A2" s="3" t="s">
        <v>1473</v>
      </c>
    </row>
    <row r="3" spans="1:8">
      <c r="A3" s="4" t="s">
        <v>30</v>
      </c>
      <c r="C3" s="6" t="n">
        <v>1321241</v>
      </c>
      <c r="E3" s="6" t="n">
        <v>1039870</v>
      </c>
      <c r="G3" s="6" t="n">
        <v>730420</v>
      </c>
      <c r="H3" s="6" t="n">
        <v>827518</v>
      </c>
    </row>
    <row r="4" spans="1:8">
      <c r="A4" s="4" t="s">
        <v>31</v>
      </c>
      <c r="C4" s="5" t="n">
        <v>83876</v>
      </c>
      <c r="E4" s="5" t="n">
        <v>93342</v>
      </c>
    </row>
    <row r="5" spans="1:8">
      <c r="A5" s="4" t="s">
        <v>1197</v>
      </c>
      <c r="B5" s="4" t="s">
        <v>106</v>
      </c>
      <c r="C5" s="5" t="n">
        <v>422053</v>
      </c>
      <c r="E5" s="5" t="n">
        <v>569074</v>
      </c>
    </row>
    <row r="6" spans="1:8">
      <c r="A6" s="3" t="s">
        <v>1909</v>
      </c>
    </row>
    <row r="7" spans="1:8">
      <c r="A7" s="4" t="s">
        <v>1889</v>
      </c>
      <c r="C7" s="5" t="n">
        <v>19920</v>
      </c>
      <c r="E7" s="5" t="n">
        <v>19059</v>
      </c>
    </row>
    <row r="8" spans="1:8">
      <c r="A8" s="3" t="s">
        <v>44</v>
      </c>
    </row>
    <row r="9" spans="1:8">
      <c r="A9" s="4" t="s">
        <v>45</v>
      </c>
      <c r="C9" s="5" t="n">
        <v>306754</v>
      </c>
      <c r="E9" s="5" t="n">
        <v>283467</v>
      </c>
    </row>
    <row r="10" spans="1:8">
      <c r="A10" s="4" t="s">
        <v>46</v>
      </c>
      <c r="C10" s="5" t="n">
        <v>1757462</v>
      </c>
      <c r="E10" s="5" t="n">
        <v>1614608</v>
      </c>
    </row>
    <row r="11" spans="1:8">
      <c r="A11" s="4" t="s">
        <v>52</v>
      </c>
      <c r="C11" s="5" t="n">
        <v>3826504</v>
      </c>
      <c r="E11" s="5" t="n">
        <v>3854984</v>
      </c>
    </row>
    <row r="12" spans="1:8">
      <c r="A12" s="3" t="s">
        <v>1910</v>
      </c>
    </row>
    <row r="13" spans="1:8">
      <c r="A13" s="4" t="s">
        <v>1888</v>
      </c>
      <c r="C13" s="5" t="n">
        <v>10295</v>
      </c>
      <c r="E13" s="5" t="n">
        <v>12276</v>
      </c>
    </row>
    <row r="14" spans="1:8">
      <c r="A14" s="9" t="n">
        <v>1</v>
      </c>
    </row>
    <row r="15" spans="1:8">
      <c r="A15" s="3" t="s">
        <v>1473</v>
      </c>
    </row>
    <row r="16" spans="1:8">
      <c r="A16" s="4" t="s">
        <v>30</v>
      </c>
      <c r="C16" s="5" t="n">
        <v>1321241</v>
      </c>
      <c r="E16" s="5" t="n">
        <v>1039870</v>
      </c>
    </row>
    <row r="17" spans="1:8">
      <c r="A17" s="4" t="s">
        <v>31</v>
      </c>
      <c r="C17" s="5" t="n">
        <v>83876</v>
      </c>
      <c r="E17" s="5" t="n">
        <v>93342</v>
      </c>
    </row>
    <row r="18" spans="1:8">
      <c r="A18" s="4" t="s">
        <v>1911</v>
      </c>
      <c r="C18" s="5" t="n">
        <v>0</v>
      </c>
      <c r="E18" s="5" t="n">
        <v>0</v>
      </c>
    </row>
    <row r="19" spans="1:8">
      <c r="A19" s="4" t="s">
        <v>1197</v>
      </c>
      <c r="C19" s="5" t="n">
        <v>35766</v>
      </c>
      <c r="E19" s="5" t="n">
        <v>37500</v>
      </c>
    </row>
    <row r="20" spans="1:8">
      <c r="A20" s="3" t="s">
        <v>1912</v>
      </c>
    </row>
    <row r="21" spans="1:8">
      <c r="A21" s="4" t="s">
        <v>1913</v>
      </c>
      <c r="C21" s="5" t="n">
        <v>65716</v>
      </c>
      <c r="E21" s="5" t="n">
        <v>93995</v>
      </c>
    </row>
    <row r="22" spans="1:8">
      <c r="A22" s="4" t="s">
        <v>1914</v>
      </c>
      <c r="C22" s="5" t="n">
        <v>0</v>
      </c>
      <c r="D22" s="4" t="s">
        <v>588</v>
      </c>
      <c r="E22" s="5" t="n">
        <v>0</v>
      </c>
      <c r="F22" s="4" t="s">
        <v>595</v>
      </c>
    </row>
    <row r="23" spans="1:8">
      <c r="A23" s="3" t="s">
        <v>1909</v>
      </c>
    </row>
    <row r="24" spans="1:8">
      <c r="A24" s="4" t="s">
        <v>1403</v>
      </c>
      <c r="C24" s="5" t="n">
        <v>0</v>
      </c>
      <c r="E24" s="5" t="n">
        <v>0</v>
      </c>
    </row>
    <row r="25" spans="1:8">
      <c r="A25" s="4" t="s">
        <v>1889</v>
      </c>
      <c r="B25" s="4" t="s">
        <v>598</v>
      </c>
      <c r="C25" s="5" t="n">
        <v>0</v>
      </c>
      <c r="E25" s="5" t="n">
        <v>0</v>
      </c>
    </row>
    <row r="26" spans="1:8">
      <c r="A26" s="4" t="s">
        <v>1915</v>
      </c>
      <c r="C26" s="5" t="n">
        <v>0</v>
      </c>
      <c r="E26" s="5" t="n">
        <v>0</v>
      </c>
    </row>
    <row r="27" spans="1:8">
      <c r="A27" s="3" t="s">
        <v>44</v>
      </c>
    </row>
    <row r="28" spans="1:8">
      <c r="A28" s="4" t="s">
        <v>45</v>
      </c>
      <c r="C28" s="5" t="n">
        <v>0</v>
      </c>
      <c r="E28" s="5" t="n">
        <v>0</v>
      </c>
    </row>
    <row r="29" spans="1:8">
      <c r="A29" s="4" t="s">
        <v>46</v>
      </c>
      <c r="C29" s="5" t="n">
        <v>0</v>
      </c>
      <c r="E29" s="5" t="n">
        <v>0</v>
      </c>
    </row>
    <row r="30" spans="1:8">
      <c r="A30" s="4" t="s">
        <v>1916</v>
      </c>
      <c r="C30" s="5" t="n">
        <v>0</v>
      </c>
      <c r="E30" s="5" t="n">
        <v>0</v>
      </c>
    </row>
    <row r="31" spans="1:8">
      <c r="A31" s="4" t="s">
        <v>52</v>
      </c>
      <c r="C31" s="5" t="n">
        <v>0</v>
      </c>
      <c r="E31" s="5" t="n">
        <v>0</v>
      </c>
    </row>
    <row r="32" spans="1:8">
      <c r="A32" s="3" t="s">
        <v>1910</v>
      </c>
    </row>
    <row r="33" spans="1:8">
      <c r="A33" s="4" t="s">
        <v>1888</v>
      </c>
      <c r="B33" s="4" t="s">
        <v>598</v>
      </c>
      <c r="C33" s="5" t="n">
        <v>0</v>
      </c>
      <c r="E33" s="5" t="n">
        <v>0</v>
      </c>
    </row>
    <row r="34" spans="1:8">
      <c r="A34" s="9" t="n">
        <v>2</v>
      </c>
    </row>
    <row r="35" spans="1:8">
      <c r="A35" s="3" t="s">
        <v>1473</v>
      </c>
    </row>
    <row r="36" spans="1:8">
      <c r="A36" s="4" t="s">
        <v>30</v>
      </c>
      <c r="C36" s="5" t="n">
        <v>0</v>
      </c>
      <c r="E36" s="5" t="n">
        <v>0</v>
      </c>
    </row>
    <row r="37" spans="1:8">
      <c r="A37" s="4" t="s">
        <v>31</v>
      </c>
      <c r="C37" s="5" t="n">
        <v>0</v>
      </c>
      <c r="E37" s="5" t="n">
        <v>0</v>
      </c>
    </row>
    <row r="38" spans="1:8">
      <c r="A38" s="4" t="s">
        <v>1911</v>
      </c>
      <c r="C38" s="5" t="n">
        <v>139416</v>
      </c>
      <c r="E38" s="5" t="n">
        <v>254708</v>
      </c>
    </row>
    <row r="39" spans="1:8">
      <c r="A39" s="4" t="s">
        <v>1197</v>
      </c>
      <c r="C39" s="5" t="n">
        <v>386287</v>
      </c>
      <c r="E39" s="5" t="n">
        <v>531574</v>
      </c>
    </row>
    <row r="40" spans="1:8">
      <c r="A40" s="3" t="s">
        <v>1912</v>
      </c>
    </row>
    <row r="41" spans="1:8">
      <c r="A41" s="4" t="s">
        <v>1913</v>
      </c>
      <c r="C41" s="5" t="n">
        <v>969668</v>
      </c>
      <c r="E41" s="5" t="n">
        <v>1086629</v>
      </c>
    </row>
    <row r="42" spans="1:8">
      <c r="A42" s="4" t="s">
        <v>1914</v>
      </c>
      <c r="C42" s="5" t="n">
        <v>0</v>
      </c>
      <c r="D42" s="4" t="s">
        <v>588</v>
      </c>
      <c r="E42" s="5" t="n">
        <v>0</v>
      </c>
      <c r="F42" s="4" t="s">
        <v>595</v>
      </c>
    </row>
    <row r="43" spans="1:8">
      <c r="A43" s="3" t="s">
        <v>1909</v>
      </c>
    </row>
    <row r="44" spans="1:8">
      <c r="A44" s="4" t="s">
        <v>1403</v>
      </c>
      <c r="C44" s="5" t="n">
        <v>3378</v>
      </c>
      <c r="E44" s="5" t="n">
        <v>9375</v>
      </c>
    </row>
    <row r="45" spans="1:8">
      <c r="A45" s="4" t="s">
        <v>1889</v>
      </c>
      <c r="B45" s="4" t="s">
        <v>598</v>
      </c>
      <c r="C45" s="5" t="n">
        <v>0</v>
      </c>
      <c r="E45" s="5" t="n">
        <v>0</v>
      </c>
    </row>
    <row r="46" spans="1:8">
      <c r="A46" s="4" t="s">
        <v>1915</v>
      </c>
      <c r="C46" s="5" t="n">
        <v>0</v>
      </c>
      <c r="E46" s="5" t="n">
        <v>0</v>
      </c>
    </row>
    <row r="47" spans="1:8">
      <c r="A47" s="3" t="s">
        <v>44</v>
      </c>
    </row>
    <row r="48" spans="1:8">
      <c r="A48" s="4" t="s">
        <v>45</v>
      </c>
      <c r="C48" s="5" t="n">
        <v>306754</v>
      </c>
      <c r="E48" s="5" t="n">
        <v>283467</v>
      </c>
    </row>
    <row r="49" spans="1:8">
      <c r="A49" s="4" t="s">
        <v>46</v>
      </c>
      <c r="C49" s="5" t="n">
        <v>1759248</v>
      </c>
      <c r="E49" s="5" t="n">
        <v>1615655</v>
      </c>
    </row>
    <row r="50" spans="1:8">
      <c r="A50" s="4" t="s">
        <v>1916</v>
      </c>
      <c r="C50" s="5" t="n">
        <v>0</v>
      </c>
      <c r="E50" s="5" t="n">
        <v>0</v>
      </c>
    </row>
    <row r="51" spans="1:8">
      <c r="A51" s="4" t="s">
        <v>52</v>
      </c>
      <c r="C51" s="5" t="n">
        <v>922319</v>
      </c>
      <c r="E51" s="5" t="n">
        <v>1184261</v>
      </c>
    </row>
    <row r="52" spans="1:8">
      <c r="A52" s="3" t="s">
        <v>1910</v>
      </c>
    </row>
    <row r="53" spans="1:8">
      <c r="A53" s="4" t="s">
        <v>1888</v>
      </c>
      <c r="B53" s="4" t="s">
        <v>598</v>
      </c>
      <c r="C53" s="5" t="n">
        <v>0</v>
      </c>
      <c r="E53" s="5" t="n">
        <v>0</v>
      </c>
    </row>
    <row r="54" spans="1:8">
      <c r="A54" s="9" t="n">
        <v>3</v>
      </c>
    </row>
    <row r="55" spans="1:8">
      <c r="A55" s="3" t="s">
        <v>1473</v>
      </c>
    </row>
    <row r="56" spans="1:8">
      <c r="A56" s="4" t="s">
        <v>30</v>
      </c>
      <c r="C56" s="5" t="n">
        <v>0</v>
      </c>
      <c r="E56" s="5" t="n">
        <v>0</v>
      </c>
    </row>
    <row r="57" spans="1:8">
      <c r="A57" s="4" t="s">
        <v>31</v>
      </c>
      <c r="C57" s="5" t="n">
        <v>0</v>
      </c>
      <c r="E57" s="5" t="n">
        <v>0</v>
      </c>
    </row>
    <row r="58" spans="1:8">
      <c r="A58" s="4" t="s">
        <v>1911</v>
      </c>
      <c r="C58" s="5" t="n">
        <v>2648653</v>
      </c>
      <c r="E58" s="5" t="n">
        <v>2528758</v>
      </c>
    </row>
    <row r="59" spans="1:8">
      <c r="A59" s="4" t="s">
        <v>1197</v>
      </c>
      <c r="C59" s="5" t="n">
        <v>0</v>
      </c>
      <c r="E59" s="5" t="n">
        <v>0</v>
      </c>
    </row>
    <row r="60" spans="1:8">
      <c r="A60" s="3" t="s">
        <v>1912</v>
      </c>
    </row>
    <row r="61" spans="1:8">
      <c r="A61" s="4" t="s">
        <v>1913</v>
      </c>
      <c r="C61" s="5" t="n">
        <v>158796</v>
      </c>
      <c r="E61" s="5" t="n">
        <v>152317</v>
      </c>
    </row>
    <row r="62" spans="1:8">
      <c r="A62" s="4" t="s">
        <v>1914</v>
      </c>
      <c r="C62" s="5" t="n">
        <v>0</v>
      </c>
      <c r="D62" s="4" t="s">
        <v>588</v>
      </c>
      <c r="E62" s="5" t="n">
        <v>0</v>
      </c>
      <c r="F62" s="4" t="s">
        <v>595</v>
      </c>
    </row>
    <row r="63" spans="1:8">
      <c r="A63" s="3" t="s">
        <v>1909</v>
      </c>
    </row>
    <row r="64" spans="1:8">
      <c r="A64" s="4" t="s">
        <v>1403</v>
      </c>
      <c r="C64" s="5" t="n">
        <v>0</v>
      </c>
      <c r="E64" s="5" t="n">
        <v>0</v>
      </c>
    </row>
    <row r="65" spans="1:8">
      <c r="A65" s="4" t="s">
        <v>1889</v>
      </c>
      <c r="B65" s="4" t="s">
        <v>598</v>
      </c>
      <c r="C65" s="5" t="n">
        <v>0</v>
      </c>
      <c r="E65" s="5" t="n">
        <v>0</v>
      </c>
    </row>
    <row r="66" spans="1:8">
      <c r="A66" s="4" t="s">
        <v>1915</v>
      </c>
      <c r="C66" s="5" t="n">
        <v>52015</v>
      </c>
      <c r="E66" s="5" t="n">
        <v>73967</v>
      </c>
    </row>
    <row r="67" spans="1:8">
      <c r="A67" s="3" t="s">
        <v>44</v>
      </c>
    </row>
    <row r="68" spans="1:8">
      <c r="A68" s="4" t="s">
        <v>45</v>
      </c>
      <c r="C68" s="5" t="n">
        <v>0</v>
      </c>
      <c r="E68" s="5" t="n">
        <v>0</v>
      </c>
    </row>
    <row r="69" spans="1:8">
      <c r="A69" s="4" t="s">
        <v>46</v>
      </c>
      <c r="C69" s="5" t="n">
        <v>0</v>
      </c>
      <c r="E69" s="5" t="n">
        <v>0</v>
      </c>
    </row>
    <row r="70" spans="1:8">
      <c r="A70" s="4" t="s">
        <v>1916</v>
      </c>
      <c r="C70" s="5" t="n">
        <v>275979</v>
      </c>
      <c r="E70" s="5" t="n">
        <v>288372</v>
      </c>
    </row>
    <row r="71" spans="1:8">
      <c r="A71" s="4" t="s">
        <v>52</v>
      </c>
      <c r="C71" s="5" t="n">
        <v>2908210</v>
      </c>
      <c r="E71" s="5" t="n">
        <v>2678554</v>
      </c>
    </row>
    <row r="72" spans="1:8">
      <c r="A72" s="3" t="s">
        <v>1910</v>
      </c>
    </row>
    <row r="73" spans="1:8">
      <c r="A73" s="4" t="s">
        <v>1888</v>
      </c>
      <c r="B73" s="4" t="s">
        <v>598</v>
      </c>
      <c r="C73" s="5" t="n">
        <v>0</v>
      </c>
      <c r="E73" s="5" t="n">
        <v>0</v>
      </c>
    </row>
    <row r="74" spans="1:8">
      <c r="A74" s="4" t="s">
        <v>1917</v>
      </c>
    </row>
    <row r="75" spans="1:8">
      <c r="A75" s="3" t="s">
        <v>1473</v>
      </c>
    </row>
    <row r="76" spans="1:8">
      <c r="A76" s="4" t="s">
        <v>30</v>
      </c>
      <c r="C76" s="5" t="n">
        <v>1321241</v>
      </c>
      <c r="E76" s="5" t="n">
        <v>1039870</v>
      </c>
    </row>
    <row r="77" spans="1:8">
      <c r="A77" s="4" t="s">
        <v>31</v>
      </c>
      <c r="C77" s="5" t="n">
        <v>83876</v>
      </c>
      <c r="E77" s="5" t="n">
        <v>93342</v>
      </c>
    </row>
    <row r="78" spans="1:8">
      <c r="A78" s="4" t="s">
        <v>1911</v>
      </c>
      <c r="C78" s="5" t="n">
        <v>2779186</v>
      </c>
      <c r="E78" s="5" t="n">
        <v>2767016</v>
      </c>
    </row>
    <row r="79" spans="1:8">
      <c r="A79" s="4" t="s">
        <v>1197</v>
      </c>
      <c r="C79" s="5" t="n">
        <v>422053</v>
      </c>
      <c r="E79" s="5" t="n">
        <v>569074</v>
      </c>
    </row>
    <row r="80" spans="1:8">
      <c r="A80" s="3" t="s">
        <v>1912</v>
      </c>
    </row>
    <row r="81" spans="1:8">
      <c r="A81" s="4" t="s">
        <v>1913</v>
      </c>
      <c r="C81" s="5" t="n">
        <v>1167247</v>
      </c>
      <c r="E81" s="5" t="n">
        <v>1307618</v>
      </c>
    </row>
    <row r="82" spans="1:8">
      <c r="A82" s="4" t="s">
        <v>1914</v>
      </c>
      <c r="C82" s="5" t="n">
        <v>140155</v>
      </c>
      <c r="D82" s="4" t="s">
        <v>588</v>
      </c>
      <c r="E82" s="5" t="n">
        <v>149820</v>
      </c>
      <c r="F82" s="4" t="s">
        <v>595</v>
      </c>
    </row>
    <row r="83" spans="1:8">
      <c r="A83" s="3" t="s">
        <v>1909</v>
      </c>
    </row>
    <row r="84" spans="1:8">
      <c r="A84" s="4" t="s">
        <v>1403</v>
      </c>
      <c r="C84" s="5" t="n">
        <v>3378</v>
      </c>
      <c r="E84" s="5" t="n">
        <v>9375</v>
      </c>
    </row>
    <row r="85" spans="1:8">
      <c r="A85" s="4" t="s">
        <v>1889</v>
      </c>
      <c r="B85" s="4" t="s">
        <v>598</v>
      </c>
      <c r="C85" s="5" t="n">
        <v>19726</v>
      </c>
      <c r="E85" s="5" t="n">
        <v>18980</v>
      </c>
    </row>
    <row r="86" spans="1:8">
      <c r="A86" s="4" t="s">
        <v>1915</v>
      </c>
      <c r="C86" s="5" t="n">
        <v>51351</v>
      </c>
      <c r="E86" s="5" t="n">
        <v>72615</v>
      </c>
    </row>
    <row r="87" spans="1:8">
      <c r="A87" s="3" t="s">
        <v>44</v>
      </c>
    </row>
    <row r="88" spans="1:8">
      <c r="A88" s="4" t="s">
        <v>45</v>
      </c>
      <c r="C88" s="5" t="n">
        <v>306754</v>
      </c>
      <c r="E88" s="5" t="n">
        <v>283467</v>
      </c>
    </row>
    <row r="89" spans="1:8">
      <c r="A89" s="4" t="s">
        <v>46</v>
      </c>
      <c r="C89" s="5" t="n">
        <v>1757462</v>
      </c>
      <c r="E89" s="5" t="n">
        <v>1614608</v>
      </c>
    </row>
    <row r="90" spans="1:8">
      <c r="A90" s="4" t="s">
        <v>1916</v>
      </c>
      <c r="C90" s="5" t="n">
        <v>275507</v>
      </c>
      <c r="E90" s="5" t="n">
        <v>287463</v>
      </c>
    </row>
    <row r="91" spans="1:8">
      <c r="A91" s="4" t="s">
        <v>52</v>
      </c>
      <c r="C91" s="5" t="n">
        <v>3826504</v>
      </c>
      <c r="E91" s="5" t="n">
        <v>3854984</v>
      </c>
    </row>
    <row r="92" spans="1:8">
      <c r="A92" s="3" t="s">
        <v>1910</v>
      </c>
    </row>
    <row r="93" spans="1:8">
      <c r="A93" s="4" t="s">
        <v>1888</v>
      </c>
      <c r="B93" s="4" t="s">
        <v>598</v>
      </c>
      <c r="C93" s="5" t="n">
        <v>10295</v>
      </c>
      <c r="E93" s="5" t="n">
        <v>12276</v>
      </c>
    </row>
    <row r="94" spans="1:8">
      <c r="A94" s="4" t="s">
        <v>1918</v>
      </c>
    </row>
    <row r="95" spans="1:8">
      <c r="A95" s="3" t="s">
        <v>1912</v>
      </c>
    </row>
    <row r="96" spans="1:8">
      <c r="A96" s="4" t="s">
        <v>1914</v>
      </c>
      <c r="C96" s="5" t="n">
        <v>140155</v>
      </c>
      <c r="E96" s="5" t="n">
        <v>149820</v>
      </c>
    </row>
    <row r="97" spans="1:8">
      <c r="A97" s="4" t="s">
        <v>1919</v>
      </c>
    </row>
    <row r="98" spans="1:8">
      <c r="A98" s="3" t="s">
        <v>1473</v>
      </c>
    </row>
    <row r="99" spans="1:8">
      <c r="A99" s="4" t="s">
        <v>30</v>
      </c>
      <c r="C99" s="5" t="n">
        <v>1321241</v>
      </c>
      <c r="E99" s="5" t="n">
        <v>1039870</v>
      </c>
    </row>
    <row r="100" spans="1:8">
      <c r="A100" s="4" t="s">
        <v>31</v>
      </c>
      <c r="C100" s="5" t="n">
        <v>83876</v>
      </c>
      <c r="E100" s="5" t="n">
        <v>93342</v>
      </c>
    </row>
    <row r="101" spans="1:8">
      <c r="A101" s="4" t="s">
        <v>1911</v>
      </c>
      <c r="C101" s="5" t="n">
        <v>2788069</v>
      </c>
      <c r="E101" s="5" t="n">
        <v>2783466</v>
      </c>
    </row>
    <row r="102" spans="1:8">
      <c r="A102" s="4" t="s">
        <v>1197</v>
      </c>
      <c r="C102" s="5" t="n">
        <v>422053</v>
      </c>
      <c r="E102" s="5" t="n">
        <v>569074</v>
      </c>
    </row>
    <row r="103" spans="1:8">
      <c r="A103" s="3" t="s">
        <v>1912</v>
      </c>
    </row>
    <row r="104" spans="1:8">
      <c r="A104" s="4" t="s">
        <v>1913</v>
      </c>
      <c r="C104" s="5" t="n">
        <v>1194180</v>
      </c>
      <c r="E104" s="5" t="n">
        <v>1332941</v>
      </c>
    </row>
    <row r="105" spans="1:8">
      <c r="A105" s="4" t="s">
        <v>1914</v>
      </c>
      <c r="C105" s="5" t="n">
        <v>140155</v>
      </c>
      <c r="D105" s="4" t="s">
        <v>588</v>
      </c>
      <c r="E105" s="5" t="n">
        <v>149820</v>
      </c>
      <c r="F105" s="4" t="s">
        <v>595</v>
      </c>
    </row>
    <row r="106" spans="1:8">
      <c r="A106" s="3" t="s">
        <v>1909</v>
      </c>
    </row>
    <row r="107" spans="1:8">
      <c r="A107" s="4" t="s">
        <v>1403</v>
      </c>
      <c r="C107" s="5" t="n">
        <v>3378</v>
      </c>
      <c r="E107" s="5" t="n">
        <v>9375</v>
      </c>
    </row>
    <row r="108" spans="1:8">
      <c r="A108" s="4" t="s">
        <v>1889</v>
      </c>
      <c r="B108" s="4" t="s">
        <v>598</v>
      </c>
      <c r="C108" s="5" t="n">
        <v>19726</v>
      </c>
      <c r="E108" s="5" t="n">
        <v>18980</v>
      </c>
    </row>
    <row r="109" spans="1:8">
      <c r="A109" s="4" t="s">
        <v>1915</v>
      </c>
      <c r="C109" s="5" t="n">
        <v>52015</v>
      </c>
      <c r="E109" s="5" t="n">
        <v>73967</v>
      </c>
    </row>
    <row r="110" spans="1:8">
      <c r="A110" s="3" t="s">
        <v>44</v>
      </c>
    </row>
    <row r="111" spans="1:8">
      <c r="A111" s="4" t="s">
        <v>45</v>
      </c>
      <c r="C111" s="5" t="n">
        <v>306754</v>
      </c>
      <c r="E111" s="5" t="n">
        <v>283467</v>
      </c>
    </row>
    <row r="112" spans="1:8">
      <c r="A112" s="4" t="s">
        <v>46</v>
      </c>
      <c r="C112" s="5" t="n">
        <v>1759248</v>
      </c>
      <c r="E112" s="5" t="n">
        <v>1615655</v>
      </c>
    </row>
    <row r="113" spans="1:8">
      <c r="A113" s="4" t="s">
        <v>1916</v>
      </c>
      <c r="C113" s="5" t="n">
        <v>275979</v>
      </c>
      <c r="E113" s="5" t="n">
        <v>288372</v>
      </c>
    </row>
    <row r="114" spans="1:8">
      <c r="A114" s="4" t="s">
        <v>52</v>
      </c>
      <c r="C114" s="5" t="n">
        <v>3830529</v>
      </c>
      <c r="E114" s="5" t="n">
        <v>3862815</v>
      </c>
    </row>
    <row r="115" spans="1:8">
      <c r="A115" s="3" t="s">
        <v>1910</v>
      </c>
    </row>
    <row r="116" spans="1:8">
      <c r="A116" s="4" t="s">
        <v>1888</v>
      </c>
      <c r="B116" s="4" t="s">
        <v>598</v>
      </c>
      <c r="C116" s="5" t="n">
        <v>10295</v>
      </c>
      <c r="E116" s="5" t="n">
        <v>12276</v>
      </c>
    </row>
    <row r="117" spans="1:8">
      <c r="A117" s="4" t="s">
        <v>1920</v>
      </c>
    </row>
    <row r="118" spans="1:8">
      <c r="A118" s="3" t="s">
        <v>1912</v>
      </c>
    </row>
    <row r="119" spans="1:8">
      <c r="A119" s="4" t="s">
        <v>1914</v>
      </c>
      <c r="C119" s="6" t="n">
        <v>140155</v>
      </c>
      <c r="E119" s="6" t="n">
        <v>149820</v>
      </c>
    </row>
    <row r="120" spans="1:8"/>
    <row r="121" spans="1:8">
      <c r="A121" s="4" t="s">
        <v>106</v>
      </c>
      <c r="B121" s="4" t="s">
        <v>1194</v>
      </c>
    </row>
    <row r="122" spans="1:8">
      <c r="A122" s="4" t="s">
        <v>588</v>
      </c>
      <c r="B122" s="4" t="s">
        <v>1921</v>
      </c>
    </row>
    <row r="123" spans="1:8">
      <c r="A123" s="4" t="s">
        <v>595</v>
      </c>
      <c r="B123" s="4" t="s">
        <v>1922</v>
      </c>
    </row>
    <row r="124" spans="1:8">
      <c r="A124" s="4" t="s">
        <v>598</v>
      </c>
      <c r="B124" s="4" t="s">
        <v>677</v>
      </c>
    </row>
  </sheetData>
  <mergeCells count="8">
    <mergeCell ref="A1:B1"/>
    <mergeCell ref="C1:D1"/>
    <mergeCell ref="E1:F1"/>
    <mergeCell ref="A120:G120"/>
    <mergeCell ref="B121:G121"/>
    <mergeCell ref="B122:G122"/>
    <mergeCell ref="B123:G123"/>
    <mergeCell ref="B124:G124"/>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23</v>
      </c>
      <c r="B1" s="2" t="s">
        <v>27</v>
      </c>
      <c r="D1" s="2" t="s">
        <v>28</v>
      </c>
    </row>
    <row r="2" spans="1:5">
      <c r="A2" s="4" t="s">
        <v>1917</v>
      </c>
    </row>
    <row r="3" spans="1:5">
      <c r="A3" s="3" t="s">
        <v>1924</v>
      </c>
    </row>
    <row r="4" spans="1:5">
      <c r="A4" s="4" t="s">
        <v>1914</v>
      </c>
      <c r="B4" s="6" t="n">
        <v>140155</v>
      </c>
      <c r="C4" s="4" t="s">
        <v>106</v>
      </c>
      <c r="D4" s="6" t="n">
        <v>149820</v>
      </c>
      <c r="E4" s="4" t="s">
        <v>588</v>
      </c>
    </row>
    <row r="5" spans="1:5">
      <c r="A5" s="4" t="s">
        <v>1918</v>
      </c>
    </row>
    <row r="6" spans="1:5">
      <c r="A6" s="3" t="s">
        <v>1924</v>
      </c>
    </row>
    <row r="7" spans="1:5">
      <c r="A7" s="4" t="s">
        <v>1914</v>
      </c>
      <c r="B7" s="5" t="n">
        <v>140155</v>
      </c>
      <c r="D7" s="5" t="n">
        <v>149820</v>
      </c>
    </row>
    <row r="8" spans="1:5">
      <c r="A8" s="4" t="s">
        <v>1919</v>
      </c>
    </row>
    <row r="9" spans="1:5">
      <c r="A9" s="3" t="s">
        <v>1924</v>
      </c>
    </row>
    <row r="10" spans="1:5">
      <c r="A10" s="4" t="s">
        <v>1914</v>
      </c>
      <c r="B10" s="5" t="n">
        <v>140155</v>
      </c>
      <c r="C10" s="4" t="s">
        <v>106</v>
      </c>
      <c r="D10" s="5" t="n">
        <v>149820</v>
      </c>
      <c r="E10" s="4" t="s">
        <v>588</v>
      </c>
    </row>
    <row r="11" spans="1:5">
      <c r="A11" s="4" t="s">
        <v>1920</v>
      </c>
    </row>
    <row r="12" spans="1:5">
      <c r="A12" s="3" t="s">
        <v>1924</v>
      </c>
    </row>
    <row r="13" spans="1:5">
      <c r="A13" s="4" t="s">
        <v>1914</v>
      </c>
      <c r="B13" s="6" t="n">
        <v>140155</v>
      </c>
      <c r="D13" s="6" t="n">
        <v>149820</v>
      </c>
    </row>
    <row r="14" spans="1:5"/>
    <row r="15" spans="1:5">
      <c r="A15" s="4" t="s">
        <v>106</v>
      </c>
      <c r="B15" s="4" t="s">
        <v>1921</v>
      </c>
    </row>
    <row r="16" spans="1:5">
      <c r="A16" s="4" t="s">
        <v>588</v>
      </c>
      <c r="B16" s="4" t="s">
        <v>1922</v>
      </c>
    </row>
  </sheetData>
  <mergeCells count="5">
    <mergeCell ref="B1:C1"/>
    <mergeCell ref="D1:E1"/>
    <mergeCell ref="A14:E14"/>
    <mergeCell ref="B15:E15"/>
    <mergeCell ref="B16:E16"/>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5</v>
      </c>
      <c r="B1" s="2" t="s">
        <v>1</v>
      </c>
    </row>
    <row r="2" spans="1:4">
      <c r="B2" s="2" t="s">
        <v>27</v>
      </c>
      <c r="C2" s="2" t="s">
        <v>28</v>
      </c>
      <c r="D2" s="2" t="s">
        <v>80</v>
      </c>
    </row>
    <row r="3" spans="1:4">
      <c r="A3" s="3" t="s">
        <v>1926</v>
      </c>
    </row>
    <row r="4" spans="1:4">
      <c r="A4" s="4" t="s">
        <v>1927</v>
      </c>
      <c r="B4" s="6" t="n">
        <v>341</v>
      </c>
    </row>
    <row r="5" spans="1:4">
      <c r="A5" s="4" t="s">
        <v>1928</v>
      </c>
      <c r="B5" s="5" t="n">
        <v>14516</v>
      </c>
      <c r="C5" s="6" t="n">
        <v>13849</v>
      </c>
      <c r="D5" s="6" t="n">
        <v>14036</v>
      </c>
    </row>
    <row r="6" spans="1:4">
      <c r="A6" s="4" t="s">
        <v>1929</v>
      </c>
      <c r="B6" s="6" t="n">
        <v>5922</v>
      </c>
      <c r="C6" s="5" t="n">
        <v>5068</v>
      </c>
      <c r="D6" s="6" t="n">
        <v>4754</v>
      </c>
    </row>
    <row r="7" spans="1:4">
      <c r="A7" s="4" t="s">
        <v>1930</v>
      </c>
      <c r="B7" s="5" t="n">
        <v>2024</v>
      </c>
    </row>
    <row r="8" spans="1:4">
      <c r="A8" s="4" t="s">
        <v>1931</v>
      </c>
      <c r="B8" s="6" t="n">
        <v>77957</v>
      </c>
    </row>
    <row r="9" spans="1:4">
      <c r="A9" s="4" t="s">
        <v>1932</v>
      </c>
      <c r="B9" s="5" t="n">
        <v>319154</v>
      </c>
    </row>
    <row r="10" spans="1:4">
      <c r="A10" s="4" t="s">
        <v>1933</v>
      </c>
      <c r="B10" s="5" t="n">
        <v>981379</v>
      </c>
      <c r="C10" s="5" t="n">
        <v>896498</v>
      </c>
    </row>
    <row r="11" spans="1:4">
      <c r="A11" s="4" t="s">
        <v>1934</v>
      </c>
      <c r="B11" s="5" t="n">
        <v>51368</v>
      </c>
      <c r="C11" s="5" t="n">
        <v>43884</v>
      </c>
    </row>
    <row r="12" spans="1:4">
      <c r="A12" s="4" t="s">
        <v>1935</v>
      </c>
      <c r="B12" s="5" t="n">
        <v>564854</v>
      </c>
      <c r="C12" s="5" t="n">
        <v>546871</v>
      </c>
    </row>
    <row r="13" spans="1:4">
      <c r="A13" s="4" t="s">
        <v>1936</v>
      </c>
    </row>
    <row r="14" spans="1:4">
      <c r="A14" s="3" t="s">
        <v>1926</v>
      </c>
    </row>
    <row r="15" spans="1:4">
      <c r="A15" s="4" t="s">
        <v>1933</v>
      </c>
      <c r="B15" s="5" t="n">
        <v>488297</v>
      </c>
      <c r="C15" s="5" t="n">
        <v>451597</v>
      </c>
    </row>
    <row r="16" spans="1:4">
      <c r="A16" s="4" t="s">
        <v>1934</v>
      </c>
      <c r="B16" s="5" t="n">
        <v>7294</v>
      </c>
      <c r="C16" s="5" t="n">
        <v>7274</v>
      </c>
    </row>
    <row r="17" spans="1:4">
      <c r="A17" s="4" t="s">
        <v>1937</v>
      </c>
    </row>
    <row r="18" spans="1:4">
      <c r="A18" s="3" t="s">
        <v>1926</v>
      </c>
    </row>
    <row r="19" spans="1:4">
      <c r="A19" s="4" t="s">
        <v>1933</v>
      </c>
      <c r="B19" s="5" t="n">
        <v>1098000</v>
      </c>
      <c r="C19" s="5" t="n">
        <v>1326000</v>
      </c>
    </row>
    <row r="20" spans="1:4">
      <c r="A20" s="4" t="s">
        <v>1934</v>
      </c>
      <c r="B20" s="6" t="n">
        <v>1966</v>
      </c>
      <c r="C20" s="6" t="n">
        <v>172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38</v>
      </c>
      <c r="B1" s="2" t="s">
        <v>959</v>
      </c>
    </row>
    <row r="2" spans="1:2">
      <c r="A2" s="3" t="s">
        <v>280</v>
      </c>
    </row>
    <row r="3" spans="1:2">
      <c r="A3" s="5" t="n">
        <v>2019</v>
      </c>
      <c r="B3" s="6" t="n">
        <v>7939</v>
      </c>
    </row>
    <row r="4" spans="1:2">
      <c r="A4" s="5" t="n">
        <v>2020</v>
      </c>
      <c r="B4" s="5" t="n">
        <v>7017</v>
      </c>
    </row>
    <row r="5" spans="1:2">
      <c r="A5" s="5" t="n">
        <v>2021</v>
      </c>
      <c r="B5" s="5" t="n">
        <v>6018</v>
      </c>
    </row>
    <row r="6" spans="1:2">
      <c r="A6" s="5" t="n">
        <v>2022</v>
      </c>
      <c r="B6" s="5" t="n">
        <v>5543</v>
      </c>
    </row>
    <row r="7" spans="1:2">
      <c r="A7" s="5" t="n">
        <v>2023</v>
      </c>
      <c r="B7" s="5" t="n">
        <v>6631</v>
      </c>
    </row>
    <row r="8" spans="1:2">
      <c r="A8" s="4" t="s">
        <v>960</v>
      </c>
      <c r="B8" s="5" t="n">
        <v>34523</v>
      </c>
    </row>
    <row r="9" spans="1:2">
      <c r="A9" s="4" t="s">
        <v>130</v>
      </c>
      <c r="B9" s="6" t="n">
        <v>6767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39</v>
      </c>
      <c r="B1" s="2" t="s">
        <v>959</v>
      </c>
    </row>
    <row r="2" spans="1:2">
      <c r="A2" s="3" t="s">
        <v>280</v>
      </c>
    </row>
    <row r="3" spans="1:2">
      <c r="A3" s="5" t="n">
        <v>2019</v>
      </c>
      <c r="B3" s="6" t="n">
        <v>5280</v>
      </c>
    </row>
    <row r="4" spans="1:2">
      <c r="A4" s="5" t="n">
        <v>2020</v>
      </c>
      <c r="B4" s="5" t="n">
        <v>3764</v>
      </c>
    </row>
    <row r="5" spans="1:2">
      <c r="A5" s="5" t="n">
        <v>2021</v>
      </c>
      <c r="B5" s="5" t="n">
        <v>1673</v>
      </c>
    </row>
    <row r="6" spans="1:2">
      <c r="A6" s="5" t="n">
        <v>2022</v>
      </c>
      <c r="B6" s="5" t="n">
        <v>751</v>
      </c>
    </row>
    <row r="7" spans="1:2">
      <c r="A7" s="5" t="n">
        <v>2023</v>
      </c>
      <c r="B7" s="5" t="n">
        <v>358</v>
      </c>
    </row>
    <row r="8" spans="1:2">
      <c r="A8" s="4" t="s">
        <v>960</v>
      </c>
      <c r="B8" s="5" t="n">
        <v>4</v>
      </c>
    </row>
    <row r="9" spans="1:2">
      <c r="A9" s="4" t="s">
        <v>130</v>
      </c>
      <c r="B9" s="6" t="n">
        <v>1183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0</v>
      </c>
      <c r="B1" s="2" t="s">
        <v>1</v>
      </c>
    </row>
    <row r="2" spans="1:3">
      <c r="B2" s="2" t="s">
        <v>27</v>
      </c>
      <c r="C2" s="2" t="s">
        <v>28</v>
      </c>
    </row>
    <row r="3" spans="1:3">
      <c r="A3" s="3" t="s">
        <v>1941</v>
      </c>
    </row>
    <row r="4" spans="1:3">
      <c r="A4" s="4" t="s">
        <v>1942</v>
      </c>
      <c r="B4" s="6" t="n">
        <v>981379</v>
      </c>
      <c r="C4" s="6" t="n">
        <v>896498</v>
      </c>
    </row>
    <row r="5" spans="1:3">
      <c r="A5" s="4" t="s">
        <v>1943</v>
      </c>
      <c r="B5" s="5" t="n">
        <v>51368</v>
      </c>
      <c r="C5" s="5" t="n">
        <v>43884</v>
      </c>
    </row>
    <row r="6" spans="1:3">
      <c r="A6" s="4" t="s">
        <v>1944</v>
      </c>
    </row>
    <row r="7" spans="1:3">
      <c r="A7" s="3" t="s">
        <v>1941</v>
      </c>
    </row>
    <row r="8" spans="1:3">
      <c r="A8" s="4" t="s">
        <v>1942</v>
      </c>
      <c r="B8" s="5" t="n">
        <v>166906</v>
      </c>
      <c r="C8" s="5" t="n">
        <v>167799</v>
      </c>
    </row>
    <row r="9" spans="1:3">
      <c r="A9" s="4" t="s">
        <v>1943</v>
      </c>
      <c r="B9" s="6" t="n">
        <v>1227</v>
      </c>
      <c r="C9" s="6" t="n">
        <v>1300</v>
      </c>
    </row>
    <row r="10" spans="1:3">
      <c r="A10" s="4" t="s">
        <v>1945</v>
      </c>
      <c r="B10" s="5" t="n">
        <v>2058</v>
      </c>
      <c r="C10" s="5" t="n">
        <v>2047</v>
      </c>
    </row>
    <row r="11" spans="1:3">
      <c r="A11" s="4" t="s">
        <v>1946</v>
      </c>
    </row>
    <row r="12" spans="1:3">
      <c r="A12" s="3" t="s">
        <v>1941</v>
      </c>
    </row>
    <row r="13" spans="1:3">
      <c r="A13" s="4" t="s">
        <v>1942</v>
      </c>
      <c r="B13" s="6" t="n">
        <v>297153</v>
      </c>
      <c r="C13" s="6" t="n">
        <v>249719</v>
      </c>
    </row>
    <row r="14" spans="1:3">
      <c r="A14" s="4" t="s">
        <v>1943</v>
      </c>
      <c r="B14" s="6" t="n">
        <v>37596</v>
      </c>
      <c r="C14" s="6" t="n">
        <v>29641</v>
      </c>
    </row>
    <row r="15" spans="1:3">
      <c r="A15" s="4" t="s">
        <v>1945</v>
      </c>
      <c r="B15" s="5" t="n">
        <v>2029</v>
      </c>
      <c r="C15" s="5" t="n">
        <v>2018</v>
      </c>
    </row>
    <row r="16" spans="1:3">
      <c r="A16" s="4" t="s">
        <v>1947</v>
      </c>
    </row>
    <row r="17" spans="1:3">
      <c r="A17" s="3" t="s">
        <v>1941</v>
      </c>
    </row>
    <row r="18" spans="1:3">
      <c r="A18" s="4" t="s">
        <v>1942</v>
      </c>
      <c r="B18" s="6" t="n">
        <v>28408</v>
      </c>
      <c r="C18" s="6" t="n">
        <v>26448</v>
      </c>
    </row>
    <row r="19" spans="1:3">
      <c r="A19" s="4" t="s">
        <v>1943</v>
      </c>
      <c r="B19" s="6" t="n">
        <v>5021</v>
      </c>
      <c r="C19" s="6" t="n">
        <v>5362</v>
      </c>
    </row>
    <row r="20" spans="1:3">
      <c r="A20" s="4" t="s">
        <v>1945</v>
      </c>
      <c r="B20" s="5" t="n">
        <v>2048</v>
      </c>
      <c r="C20" s="5" t="n">
        <v>2048</v>
      </c>
    </row>
    <row r="21" spans="1:3">
      <c r="A21" s="4" t="s">
        <v>1948</v>
      </c>
    </row>
    <row r="22" spans="1:3">
      <c r="A22" s="3" t="s">
        <v>1941</v>
      </c>
    </row>
    <row r="23" spans="1:3">
      <c r="A23" s="4" t="s">
        <v>1942</v>
      </c>
      <c r="B23" s="6" t="n">
        <v>615</v>
      </c>
      <c r="C23" s="6" t="n">
        <v>935</v>
      </c>
    </row>
    <row r="24" spans="1:3">
      <c r="A24" s="4" t="s">
        <v>1943</v>
      </c>
      <c r="B24" s="6" t="n">
        <v>230</v>
      </c>
      <c r="C24" s="6" t="n">
        <v>307</v>
      </c>
    </row>
    <row r="25" spans="1:3">
      <c r="A25" s="4" t="s">
        <v>1945</v>
      </c>
      <c r="B25" s="5" t="n">
        <v>2025</v>
      </c>
      <c r="C25" s="5" t="n">
        <v>2025</v>
      </c>
    </row>
    <row r="26" spans="1:3">
      <c r="A26" s="4" t="s">
        <v>1936</v>
      </c>
    </row>
    <row r="27" spans="1:3">
      <c r="A27" s="3" t="s">
        <v>1941</v>
      </c>
    </row>
    <row r="28" spans="1:3">
      <c r="A28" s="4" t="s">
        <v>1942</v>
      </c>
      <c r="B28" s="6" t="n">
        <v>488297</v>
      </c>
      <c r="C28" s="6" t="n">
        <v>451597</v>
      </c>
    </row>
    <row r="29" spans="1:3">
      <c r="A29" s="4" t="s">
        <v>1943</v>
      </c>
      <c r="B29" s="6" t="n">
        <v>7294</v>
      </c>
      <c r="C29" s="6" t="n">
        <v>7274</v>
      </c>
    </row>
    <row r="30" spans="1:3">
      <c r="A30" s="4" t="s">
        <v>1945</v>
      </c>
      <c r="B30" s="5" t="n">
        <v>2025</v>
      </c>
      <c r="C30" s="5" t="n">
        <v>2024</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949</v>
      </c>
      <c r="B1" s="2" t="s">
        <v>915</v>
      </c>
      <c r="C1" s="2" t="s">
        <v>1</v>
      </c>
    </row>
    <row r="2" spans="1:5">
      <c r="B2" s="2" t="s">
        <v>916</v>
      </c>
      <c r="C2" s="2" t="s">
        <v>27</v>
      </c>
      <c r="D2" s="2" t="s">
        <v>28</v>
      </c>
      <c r="E2" s="2" t="s">
        <v>80</v>
      </c>
    </row>
    <row r="3" spans="1:5">
      <c r="A3" s="3" t="s">
        <v>1950</v>
      </c>
    </row>
    <row r="4" spans="1:5">
      <c r="A4" s="4" t="s">
        <v>1951</v>
      </c>
      <c r="C4" s="6" t="n">
        <v>2862771</v>
      </c>
      <c r="D4" s="6" t="n">
        <v>2678659</v>
      </c>
      <c r="E4" s="6" t="n">
        <v>2369202</v>
      </c>
    </row>
    <row r="5" spans="1:5">
      <c r="A5" s="4" t="s">
        <v>82</v>
      </c>
      <c r="C5" s="5" t="n">
        <v>214104</v>
      </c>
      <c r="D5" s="5" t="n">
        <v>200584</v>
      </c>
      <c r="E5" s="5" t="n">
        <v>200889</v>
      </c>
    </row>
    <row r="6" spans="1:5">
      <c r="A6" s="4" t="s">
        <v>90</v>
      </c>
      <c r="C6" s="5" t="n">
        <v>76815</v>
      </c>
      <c r="D6" s="5" t="n">
        <v>72910</v>
      </c>
      <c r="E6" s="5" t="n">
        <v>72821</v>
      </c>
    </row>
    <row r="7" spans="1:5">
      <c r="A7" s="4" t="s">
        <v>153</v>
      </c>
      <c r="C7" s="5" t="n">
        <v>279923</v>
      </c>
      <c r="D7" s="5" t="n">
        <v>253677</v>
      </c>
      <c r="E7" s="5" t="n">
        <v>244853</v>
      </c>
    </row>
    <row r="8" spans="1:5">
      <c r="A8" s="3" t="s">
        <v>1952</v>
      </c>
    </row>
    <row r="9" spans="1:5">
      <c r="A9" s="4" t="s">
        <v>1951</v>
      </c>
      <c r="C9" s="5" t="n">
        <v>2862771</v>
      </c>
      <c r="D9" s="5" t="n">
        <v>2678659</v>
      </c>
      <c r="E9" s="5" t="n">
        <v>2369202</v>
      </c>
    </row>
    <row r="10" spans="1:5">
      <c r="A10" s="4" t="s">
        <v>82</v>
      </c>
      <c r="C10" s="5" t="n">
        <v>214104</v>
      </c>
      <c r="D10" s="5" t="n">
        <v>200584</v>
      </c>
      <c r="E10" s="5" t="n">
        <v>200889</v>
      </c>
    </row>
    <row r="11" spans="1:5">
      <c r="A11" s="4" t="s">
        <v>90</v>
      </c>
      <c r="C11" s="5" t="n">
        <v>76815</v>
      </c>
      <c r="D11" s="5" t="n">
        <v>72910</v>
      </c>
      <c r="E11" s="5" t="n">
        <v>72821</v>
      </c>
    </row>
    <row r="12" spans="1:5">
      <c r="A12" s="4" t="s">
        <v>153</v>
      </c>
      <c r="C12" s="5" t="n">
        <v>279923</v>
      </c>
      <c r="D12" s="5" t="n">
        <v>253677</v>
      </c>
      <c r="E12" s="5" t="n">
        <v>244853</v>
      </c>
    </row>
    <row r="13" spans="1:5">
      <c r="A13" s="4" t="s">
        <v>97</v>
      </c>
      <c r="C13" s="5" t="n">
        <v>17265</v>
      </c>
      <c r="D13" s="5" t="n">
        <v>22667</v>
      </c>
      <c r="E13" s="5" t="n">
        <v>11717</v>
      </c>
    </row>
    <row r="14" spans="1:5">
      <c r="A14" s="4" t="s">
        <v>98</v>
      </c>
      <c r="C14" s="5" t="n">
        <v>5525</v>
      </c>
      <c r="D14" s="5" t="n">
        <v>9134</v>
      </c>
      <c r="E14" s="5" t="n">
        <v>13448</v>
      </c>
    </row>
    <row r="15" spans="1:5">
      <c r="A15" s="4" t="s">
        <v>163</v>
      </c>
      <c r="C15" s="5" t="n">
        <v>-53512</v>
      </c>
      <c r="D15" s="5" t="n">
        <v>-103878</v>
      </c>
      <c r="E15" s="5" t="n">
        <v>-405014</v>
      </c>
    </row>
    <row r="16" spans="1:5">
      <c r="A16" s="4" t="s">
        <v>104</v>
      </c>
      <c r="B16" s="6" t="n">
        <v>0</v>
      </c>
      <c r="C16" s="5" t="n">
        <v>0</v>
      </c>
      <c r="D16" s="5" t="n">
        <v>5802</v>
      </c>
      <c r="E16" s="5" t="n">
        <v>0</v>
      </c>
    </row>
    <row r="17" spans="1:5">
      <c r="A17" s="4" t="s">
        <v>1953</v>
      </c>
      <c r="C17" s="5" t="n">
        <v>321589</v>
      </c>
      <c r="D17" s="5" t="n">
        <v>280926</v>
      </c>
      <c r="E17" s="5" t="n">
        <v>270990</v>
      </c>
    </row>
    <row r="18" spans="1:5">
      <c r="A18" s="4" t="s">
        <v>1954</v>
      </c>
      <c r="C18" s="5" t="n">
        <v>11425982</v>
      </c>
      <c r="D18" s="5" t="n">
        <v>11231895</v>
      </c>
      <c r="E18" s="5" t="n">
        <v>10992918</v>
      </c>
    </row>
    <row r="19" spans="1:5">
      <c r="A19" s="4" t="s">
        <v>38</v>
      </c>
      <c r="C19" s="5" t="n">
        <v>591363</v>
      </c>
      <c r="D19" s="5" t="n">
        <v>524234</v>
      </c>
    </row>
    <row r="20" spans="1:5">
      <c r="A20" s="4" t="s">
        <v>1955</v>
      </c>
    </row>
    <row r="21" spans="1:5">
      <c r="A21" s="3" t="s">
        <v>1950</v>
      </c>
    </row>
    <row r="22" spans="1:5">
      <c r="A22" s="4" t="s">
        <v>1951</v>
      </c>
      <c r="C22" s="5" t="n">
        <v>2872830</v>
      </c>
      <c r="D22" s="5" t="n">
        <v>2685194</v>
      </c>
      <c r="E22" s="5" t="n">
        <v>2379004</v>
      </c>
    </row>
    <row r="23" spans="1:5">
      <c r="A23" s="4" t="s">
        <v>82</v>
      </c>
      <c r="C23" s="5" t="n">
        <v>211076</v>
      </c>
      <c r="D23" s="5" t="n">
        <v>196609</v>
      </c>
      <c r="E23" s="5" t="n">
        <v>195949</v>
      </c>
    </row>
    <row r="24" spans="1:5">
      <c r="A24" s="4" t="s">
        <v>90</v>
      </c>
      <c r="C24" s="5" t="n">
        <v>69301</v>
      </c>
      <c r="D24" s="5" t="n">
        <v>57923</v>
      </c>
      <c r="E24" s="5" t="n">
        <v>56984</v>
      </c>
    </row>
    <row r="25" spans="1:5">
      <c r="A25" s="4" t="s">
        <v>153</v>
      </c>
      <c r="C25" s="5" t="n">
        <v>270662</v>
      </c>
      <c r="D25" s="5" t="n">
        <v>235008</v>
      </c>
      <c r="E25" s="5" t="n">
        <v>227465</v>
      </c>
    </row>
    <row r="26" spans="1:5">
      <c r="A26" s="3" t="s">
        <v>1952</v>
      </c>
    </row>
    <row r="27" spans="1:5">
      <c r="A27" s="4" t="s">
        <v>1951</v>
      </c>
      <c r="C27" s="5" t="n">
        <v>2872830</v>
      </c>
      <c r="D27" s="5" t="n">
        <v>2685194</v>
      </c>
      <c r="E27" s="5" t="n">
        <v>2379004</v>
      </c>
    </row>
    <row r="28" spans="1:5">
      <c r="A28" s="4" t="s">
        <v>82</v>
      </c>
      <c r="C28" s="5" t="n">
        <v>211076</v>
      </c>
      <c r="D28" s="5" t="n">
        <v>196609</v>
      </c>
      <c r="E28" s="5" t="n">
        <v>195949</v>
      </c>
    </row>
    <row r="29" spans="1:5">
      <c r="A29" s="4" t="s">
        <v>90</v>
      </c>
      <c r="C29" s="5" t="n">
        <v>69301</v>
      </c>
      <c r="D29" s="5" t="n">
        <v>57923</v>
      </c>
      <c r="E29" s="5" t="n">
        <v>56984</v>
      </c>
    </row>
    <row r="30" spans="1:5">
      <c r="A30" s="4" t="s">
        <v>153</v>
      </c>
      <c r="C30" s="5" t="n">
        <v>270662</v>
      </c>
      <c r="D30" s="5" t="n">
        <v>235008</v>
      </c>
      <c r="E30" s="5" t="n">
        <v>227465</v>
      </c>
    </row>
    <row r="31" spans="1:5">
      <c r="A31" s="4" t="s">
        <v>97</v>
      </c>
      <c r="C31" s="5" t="n">
        <v>17404</v>
      </c>
      <c r="D31" s="5" t="n">
        <v>23168</v>
      </c>
      <c r="E31" s="5" t="n">
        <v>12920</v>
      </c>
    </row>
    <row r="32" spans="1:5">
      <c r="A32" s="4" t="s">
        <v>98</v>
      </c>
      <c r="C32" s="5" t="n">
        <v>5525</v>
      </c>
      <c r="D32" s="5" t="n">
        <v>8876</v>
      </c>
      <c r="E32" s="5" t="n">
        <v>13228</v>
      </c>
    </row>
    <row r="33" spans="1:5">
      <c r="A33" s="4" t="s">
        <v>163</v>
      </c>
      <c r="C33" s="5" t="n">
        <v>-53512</v>
      </c>
      <c r="D33" s="5" t="n">
        <v>-103878</v>
      </c>
      <c r="E33" s="5" t="n">
        <v>-405014</v>
      </c>
    </row>
    <row r="34" spans="1:5">
      <c r="A34" s="4" t="s">
        <v>1956</v>
      </c>
      <c r="C34" s="5" t="n">
        <v>99314</v>
      </c>
      <c r="D34" s="5" t="n">
        <v>89926</v>
      </c>
      <c r="E34" s="5" t="n">
        <v>103668</v>
      </c>
    </row>
    <row r="35" spans="1:5">
      <c r="A35" s="4" t="s">
        <v>104</v>
      </c>
      <c r="D35" s="5" t="n">
        <v>5802</v>
      </c>
    </row>
    <row r="36" spans="1:5">
      <c r="A36" s="4" t="s">
        <v>1953</v>
      </c>
      <c r="C36" s="5" t="n">
        <v>429058</v>
      </c>
      <c r="D36" s="5" t="n">
        <v>420837</v>
      </c>
      <c r="E36" s="5" t="n">
        <v>380110</v>
      </c>
    </row>
    <row r="37" spans="1:5">
      <c r="A37" s="4" t="s">
        <v>1954</v>
      </c>
      <c r="C37" s="5" t="n">
        <v>9017250</v>
      </c>
      <c r="D37" s="5" t="n">
        <v>8956872</v>
      </c>
      <c r="E37" s="5" t="n">
        <v>8972449</v>
      </c>
    </row>
    <row r="38" spans="1:5">
      <c r="A38" s="4" t="s">
        <v>1957</v>
      </c>
      <c r="C38" s="5" t="n">
        <v>1827840</v>
      </c>
      <c r="D38" s="5" t="n">
        <v>1758257</v>
      </c>
      <c r="E38" s="5" t="n">
        <v>1754761</v>
      </c>
    </row>
    <row r="39" spans="1:5">
      <c r="A39" s="4" t="s">
        <v>1958</v>
      </c>
      <c r="C39" s="5" t="n">
        <v>578929</v>
      </c>
      <c r="D39" s="5" t="n">
        <v>477205</v>
      </c>
      <c r="E39" s="5" t="n">
        <v>562767</v>
      </c>
    </row>
    <row r="40" spans="1:5">
      <c r="A40" s="4" t="s">
        <v>38</v>
      </c>
      <c r="C40" s="5" t="n">
        <v>591227</v>
      </c>
      <c r="D40" s="5" t="n">
        <v>524064</v>
      </c>
      <c r="E40" s="5" t="n">
        <v>530583</v>
      </c>
    </row>
    <row r="41" spans="1:5">
      <c r="A41" s="4" t="s">
        <v>1959</v>
      </c>
    </row>
    <row r="42" spans="1:5">
      <c r="A42" s="3" t="s">
        <v>1950</v>
      </c>
    </row>
    <row r="43" spans="1:5">
      <c r="A43" s="4" t="s">
        <v>1951</v>
      </c>
      <c r="C43" s="5" t="n">
        <v>115712</v>
      </c>
      <c r="D43" s="5" t="n">
        <v>102979</v>
      </c>
      <c r="E43" s="5" t="n">
        <v>107150</v>
      </c>
    </row>
    <row r="44" spans="1:5">
      <c r="A44" s="4" t="s">
        <v>82</v>
      </c>
      <c r="C44" s="5" t="n">
        <v>28390</v>
      </c>
      <c r="D44" s="5" t="n">
        <v>30153</v>
      </c>
      <c r="E44" s="5" t="n">
        <v>34215</v>
      </c>
    </row>
    <row r="45" spans="1:5">
      <c r="A45" s="4" t="s">
        <v>90</v>
      </c>
      <c r="C45" s="5" t="n">
        <v>4893</v>
      </c>
      <c r="D45" s="5" t="n">
        <v>6032</v>
      </c>
      <c r="E45" s="5" t="n">
        <v>7214</v>
      </c>
    </row>
    <row r="46" spans="1:5">
      <c r="A46" s="4" t="s">
        <v>153</v>
      </c>
      <c r="C46" s="5" t="n">
        <v>10404</v>
      </c>
      <c r="D46" s="5" t="n">
        <v>6517</v>
      </c>
      <c r="E46" s="5" t="n">
        <v>4764</v>
      </c>
    </row>
    <row r="47" spans="1:5">
      <c r="A47" s="3" t="s">
        <v>1952</v>
      </c>
    </row>
    <row r="48" spans="1:5">
      <c r="A48" s="4" t="s">
        <v>1951</v>
      </c>
      <c r="C48" s="5" t="n">
        <v>115712</v>
      </c>
      <c r="D48" s="5" t="n">
        <v>102979</v>
      </c>
      <c r="E48" s="5" t="n">
        <v>107150</v>
      </c>
    </row>
    <row r="49" spans="1:5">
      <c r="A49" s="4" t="s">
        <v>82</v>
      </c>
      <c r="C49" s="5" t="n">
        <v>28390</v>
      </c>
      <c r="D49" s="5" t="n">
        <v>30153</v>
      </c>
      <c r="E49" s="5" t="n">
        <v>34215</v>
      </c>
    </row>
    <row r="50" spans="1:5">
      <c r="A50" s="4" t="s">
        <v>90</v>
      </c>
      <c r="C50" s="5" t="n">
        <v>4893</v>
      </c>
      <c r="D50" s="5" t="n">
        <v>6032</v>
      </c>
      <c r="E50" s="5" t="n">
        <v>7214</v>
      </c>
    </row>
    <row r="51" spans="1:5">
      <c r="A51" s="4" t="s">
        <v>153</v>
      </c>
      <c r="C51" s="5" t="n">
        <v>10404</v>
      </c>
      <c r="D51" s="5" t="n">
        <v>6517</v>
      </c>
      <c r="E51" s="5" t="n">
        <v>4764</v>
      </c>
    </row>
    <row r="52" spans="1:5">
      <c r="A52" s="4" t="s">
        <v>97</v>
      </c>
      <c r="C52" s="5" t="n">
        <v>1072</v>
      </c>
      <c r="D52" s="5" t="n">
        <v>-96</v>
      </c>
      <c r="E52" s="5" t="n">
        <v>-701</v>
      </c>
    </row>
    <row r="53" spans="1:5">
      <c r="A53" s="4" t="s">
        <v>98</v>
      </c>
      <c r="C53" s="5" t="n">
        <v>32</v>
      </c>
      <c r="D53" s="5" t="n">
        <v>0</v>
      </c>
      <c r="E53" s="5" t="n">
        <v>0</v>
      </c>
    </row>
    <row r="54" spans="1:5">
      <c r="A54" s="4" t="s">
        <v>163</v>
      </c>
      <c r="C54" s="5" t="n">
        <v>0</v>
      </c>
      <c r="D54" s="5" t="n">
        <v>0</v>
      </c>
      <c r="E54" s="5" t="n">
        <v>0</v>
      </c>
    </row>
    <row r="55" spans="1:5">
      <c r="A55" s="4" t="s">
        <v>1956</v>
      </c>
      <c r="C55" s="5" t="n">
        <v>2681</v>
      </c>
      <c r="D55" s="5" t="n">
        <v>3354</v>
      </c>
      <c r="E55" s="5" t="n">
        <v>1064</v>
      </c>
    </row>
    <row r="56" spans="1:5">
      <c r="A56" s="4" t="s">
        <v>104</v>
      </c>
      <c r="D56" s="5" t="n">
        <v>0</v>
      </c>
    </row>
    <row r="57" spans="1:5">
      <c r="A57" s="4" t="s">
        <v>1953</v>
      </c>
      <c r="C57" s="5" t="n">
        <v>49275</v>
      </c>
      <c r="D57" s="5" t="n">
        <v>38032</v>
      </c>
      <c r="E57" s="5" t="n">
        <v>42418</v>
      </c>
    </row>
    <row r="58" spans="1:5">
      <c r="A58" s="4" t="s">
        <v>1954</v>
      </c>
      <c r="C58" s="5" t="n">
        <v>961901</v>
      </c>
      <c r="D58" s="5" t="n">
        <v>1032152</v>
      </c>
      <c r="E58" s="5" t="n">
        <v>1049867</v>
      </c>
    </row>
    <row r="59" spans="1:5">
      <c r="A59" s="4" t="s">
        <v>1957</v>
      </c>
      <c r="C59" s="5" t="n">
        <v>41252</v>
      </c>
      <c r="D59" s="5" t="n">
        <v>42337</v>
      </c>
      <c r="E59" s="5" t="n">
        <v>41170</v>
      </c>
    </row>
    <row r="60" spans="1:5">
      <c r="A60" s="4" t="s">
        <v>1958</v>
      </c>
      <c r="C60" s="5" t="n">
        <v>3764</v>
      </c>
      <c r="D60" s="5" t="n">
        <v>8330</v>
      </c>
      <c r="E60" s="5" t="n">
        <v>14180</v>
      </c>
    </row>
    <row r="61" spans="1:5">
      <c r="A61" s="4" t="s">
        <v>38</v>
      </c>
      <c r="C61" s="5" t="n">
        <v>16845</v>
      </c>
      <c r="D61" s="5" t="n">
        <v>18392</v>
      </c>
      <c r="E61" s="5" t="n">
        <v>22755</v>
      </c>
    </row>
    <row r="62" spans="1:5">
      <c r="A62" s="4" t="s">
        <v>1960</v>
      </c>
    </row>
    <row r="63" spans="1:5">
      <c r="A63" s="3" t="s">
        <v>1950</v>
      </c>
    </row>
    <row r="64" spans="1:5">
      <c r="A64" s="4" t="s">
        <v>1951</v>
      </c>
      <c r="C64" s="5" t="n">
        <v>275740</v>
      </c>
      <c r="D64" s="5" t="n">
        <v>270615</v>
      </c>
      <c r="E64" s="5" t="n">
        <v>271662</v>
      </c>
    </row>
    <row r="65" spans="1:5">
      <c r="A65" s="4" t="s">
        <v>82</v>
      </c>
      <c r="C65" s="5" t="n">
        <v>14059</v>
      </c>
      <c r="D65" s="5" t="n">
        <v>13029</v>
      </c>
      <c r="E65" s="5" t="n">
        <v>12067</v>
      </c>
    </row>
    <row r="66" spans="1:5">
      <c r="A66" s="4" t="s">
        <v>90</v>
      </c>
      <c r="C66" s="5" t="n">
        <v>3049</v>
      </c>
      <c r="D66" s="5" t="n">
        <v>3360</v>
      </c>
      <c r="E66" s="5" t="n">
        <v>3545</v>
      </c>
    </row>
    <row r="67" spans="1:5">
      <c r="A67" s="4" t="s">
        <v>153</v>
      </c>
      <c r="C67" s="5" t="n">
        <v>131829</v>
      </c>
      <c r="D67" s="5" t="n">
        <v>130272</v>
      </c>
      <c r="E67" s="5" t="n">
        <v>127862</v>
      </c>
    </row>
    <row r="68" spans="1:5">
      <c r="A68" s="3" t="s">
        <v>1952</v>
      </c>
    </row>
    <row r="69" spans="1:5">
      <c r="A69" s="4" t="s">
        <v>1951</v>
      </c>
      <c r="C69" s="5" t="n">
        <v>275740</v>
      </c>
      <c r="D69" s="5" t="n">
        <v>270615</v>
      </c>
      <c r="E69" s="5" t="n">
        <v>271662</v>
      </c>
    </row>
    <row r="70" spans="1:5">
      <c r="A70" s="4" t="s">
        <v>82</v>
      </c>
      <c r="C70" s="5" t="n">
        <v>14059</v>
      </c>
      <c r="D70" s="5" t="n">
        <v>13029</v>
      </c>
      <c r="E70" s="5" t="n">
        <v>12067</v>
      </c>
    </row>
    <row r="71" spans="1:5">
      <c r="A71" s="4" t="s">
        <v>90</v>
      </c>
      <c r="C71" s="5" t="n">
        <v>3049</v>
      </c>
      <c r="D71" s="5" t="n">
        <v>3360</v>
      </c>
      <c r="E71" s="5" t="n">
        <v>3545</v>
      </c>
    </row>
    <row r="72" spans="1:5">
      <c r="A72" s="4" t="s">
        <v>153</v>
      </c>
      <c r="C72" s="5" t="n">
        <v>131829</v>
      </c>
      <c r="D72" s="5" t="n">
        <v>130272</v>
      </c>
      <c r="E72" s="5" t="n">
        <v>127862</v>
      </c>
    </row>
    <row r="73" spans="1:5">
      <c r="A73" s="4" t="s">
        <v>97</v>
      </c>
      <c r="C73" s="5" t="n">
        <v>192</v>
      </c>
      <c r="D73" s="5" t="n">
        <v>210</v>
      </c>
      <c r="E73" s="5" t="n">
        <v>24</v>
      </c>
    </row>
    <row r="74" spans="1:5">
      <c r="A74" s="4" t="s">
        <v>98</v>
      </c>
      <c r="C74" s="5" t="n">
        <v>29</v>
      </c>
      <c r="D74" s="5" t="n">
        <v>46</v>
      </c>
      <c r="E74" s="5" t="n">
        <v>0</v>
      </c>
    </row>
    <row r="75" spans="1:5">
      <c r="A75" s="4" t="s">
        <v>163</v>
      </c>
      <c r="C75" s="5" t="n">
        <v>0</v>
      </c>
      <c r="D75" s="5" t="n">
        <v>0</v>
      </c>
      <c r="E75" s="5" t="n">
        <v>0</v>
      </c>
    </row>
    <row r="76" spans="1:5">
      <c r="A76" s="4" t="s">
        <v>1956</v>
      </c>
      <c r="C76" s="5" t="n">
        <v>102</v>
      </c>
      <c r="D76" s="5" t="n">
        <v>178</v>
      </c>
      <c r="E76" s="5" t="n">
        <v>191</v>
      </c>
    </row>
    <row r="77" spans="1:5">
      <c r="A77" s="4" t="s">
        <v>104</v>
      </c>
      <c r="D77" s="5" t="n">
        <v>0</v>
      </c>
    </row>
    <row r="78" spans="1:5">
      <c r="A78" s="4" t="s">
        <v>1953</v>
      </c>
      <c r="C78" s="5" t="n">
        <v>40162</v>
      </c>
      <c r="D78" s="5" t="n">
        <v>39787</v>
      </c>
      <c r="E78" s="5" t="n">
        <v>42935</v>
      </c>
    </row>
    <row r="79" spans="1:5">
      <c r="A79" s="4" t="s">
        <v>1954</v>
      </c>
      <c r="C79" s="5" t="n">
        <v>818201</v>
      </c>
      <c r="D79" s="5" t="n">
        <v>752513</v>
      </c>
      <c r="E79" s="5" t="n">
        <v>731329</v>
      </c>
    </row>
    <row r="80" spans="1:5">
      <c r="A80" s="4" t="s">
        <v>1957</v>
      </c>
      <c r="C80" s="5" t="n">
        <v>468459</v>
      </c>
      <c r="D80" s="5" t="n">
        <v>452840</v>
      </c>
      <c r="E80" s="5" t="n">
        <v>479619</v>
      </c>
    </row>
    <row r="81" spans="1:5">
      <c r="A81" s="4" t="s">
        <v>1958</v>
      </c>
      <c r="C81" s="5" t="n">
        <v>170727</v>
      </c>
      <c r="D81" s="5" t="n">
        <v>164486</v>
      </c>
      <c r="E81" s="5" t="n">
        <v>151330</v>
      </c>
    </row>
    <row r="82" spans="1:5">
      <c r="A82" s="4" t="s">
        <v>38</v>
      </c>
      <c r="C82" s="5" t="n">
        <v>1996</v>
      </c>
      <c r="D82" s="5" t="n">
        <v>1880</v>
      </c>
      <c r="E82" s="5" t="n">
        <v>1996</v>
      </c>
    </row>
    <row r="83" spans="1:5">
      <c r="A83" s="4" t="s">
        <v>1961</v>
      </c>
    </row>
    <row r="84" spans="1:5">
      <c r="A84" s="3" t="s">
        <v>1950</v>
      </c>
    </row>
    <row r="85" spans="1:5">
      <c r="A85" s="4" t="s">
        <v>1951</v>
      </c>
      <c r="C85" s="5" t="n">
        <v>172948</v>
      </c>
      <c r="D85" s="5" t="n">
        <v>212050</v>
      </c>
      <c r="E85" s="5" t="n">
        <v>191540</v>
      </c>
    </row>
    <row r="86" spans="1:5">
      <c r="A86" s="4" t="s">
        <v>82</v>
      </c>
      <c r="C86" s="5" t="n">
        <v>2055</v>
      </c>
      <c r="D86" s="5" t="n">
        <v>2319</v>
      </c>
      <c r="E86" s="5" t="n">
        <v>6720</v>
      </c>
    </row>
    <row r="87" spans="1:5">
      <c r="A87" s="4" t="s">
        <v>90</v>
      </c>
      <c r="C87" s="5" t="n">
        <v>2224</v>
      </c>
      <c r="D87" s="5" t="n">
        <v>3085</v>
      </c>
      <c r="E87" s="5" t="n">
        <v>4676</v>
      </c>
    </row>
    <row r="88" spans="1:5">
      <c r="A88" s="4" t="s">
        <v>153</v>
      </c>
      <c r="C88" s="5" t="n">
        <v>14952</v>
      </c>
      <c r="D88" s="5" t="n">
        <v>15169</v>
      </c>
      <c r="E88" s="5" t="n">
        <v>15908</v>
      </c>
    </row>
    <row r="89" spans="1:5">
      <c r="A89" s="3" t="s">
        <v>1952</v>
      </c>
    </row>
    <row r="90" spans="1:5">
      <c r="A90" s="4" t="s">
        <v>1951</v>
      </c>
      <c r="C90" s="5" t="n">
        <v>172948</v>
      </c>
      <c r="D90" s="5" t="n">
        <v>212050</v>
      </c>
      <c r="E90" s="5" t="n">
        <v>191540</v>
      </c>
    </row>
    <row r="91" spans="1:5">
      <c r="A91" s="4" t="s">
        <v>82</v>
      </c>
      <c r="C91" s="5" t="n">
        <v>2055</v>
      </c>
      <c r="D91" s="5" t="n">
        <v>2319</v>
      </c>
      <c r="E91" s="5" t="n">
        <v>6720</v>
      </c>
    </row>
    <row r="92" spans="1:5">
      <c r="A92" s="4" t="s">
        <v>90</v>
      </c>
      <c r="C92" s="5" t="n">
        <v>2224</v>
      </c>
      <c r="D92" s="5" t="n">
        <v>3085</v>
      </c>
      <c r="E92" s="5" t="n">
        <v>4676</v>
      </c>
    </row>
    <row r="93" spans="1:5">
      <c r="A93" s="4" t="s">
        <v>153</v>
      </c>
      <c r="C93" s="5" t="n">
        <v>14952</v>
      </c>
      <c r="D93" s="5" t="n">
        <v>15169</v>
      </c>
      <c r="E93" s="5" t="n">
        <v>15908</v>
      </c>
    </row>
    <row r="94" spans="1:5">
      <c r="A94" s="4" t="s">
        <v>97</v>
      </c>
      <c r="C94" s="5" t="n">
        <v>-8</v>
      </c>
      <c r="D94" s="5" t="n">
        <v>33</v>
      </c>
      <c r="E94" s="5" t="n">
        <v>-110</v>
      </c>
    </row>
    <row r="95" spans="1:5">
      <c r="A95" s="4" t="s">
        <v>98</v>
      </c>
      <c r="C95" s="5" t="n">
        <v>4187</v>
      </c>
      <c r="D95" s="5" t="n">
        <v>3353</v>
      </c>
      <c r="E95" s="5" t="n">
        <v>8036</v>
      </c>
    </row>
    <row r="96" spans="1:5">
      <c r="A96" s="4" t="s">
        <v>163</v>
      </c>
      <c r="C96" s="5" t="n">
        <v>0</v>
      </c>
      <c r="D96" s="5" t="n">
        <v>0</v>
      </c>
      <c r="E96" s="5" t="n">
        <v>0</v>
      </c>
    </row>
    <row r="97" spans="1:5">
      <c r="A97" s="4" t="s">
        <v>1956</v>
      </c>
      <c r="C97" s="5" t="n">
        <v>32775</v>
      </c>
      <c r="D97" s="5" t="n">
        <v>4160</v>
      </c>
      <c r="E97" s="5" t="n">
        <v>6048</v>
      </c>
    </row>
    <row r="98" spans="1:5">
      <c r="A98" s="4" t="s">
        <v>104</v>
      </c>
      <c r="D98" s="5" t="n">
        <v>0</v>
      </c>
    </row>
    <row r="99" spans="1:5">
      <c r="A99" s="4" t="s">
        <v>1953</v>
      </c>
      <c r="C99" s="5" t="n">
        <v>62372</v>
      </c>
      <c r="D99" s="5" t="n">
        <v>72841</v>
      </c>
      <c r="E99" s="5" t="n">
        <v>42902</v>
      </c>
    </row>
    <row r="100" spans="1:5">
      <c r="A100" s="4" t="s">
        <v>1954</v>
      </c>
      <c r="C100" s="5" t="n">
        <v>620238</v>
      </c>
      <c r="D100" s="5" t="n">
        <v>657701</v>
      </c>
      <c r="E100" s="5" t="n">
        <v>739592</v>
      </c>
    </row>
    <row r="101" spans="1:5">
      <c r="A101" s="4" t="s">
        <v>1957</v>
      </c>
      <c r="C101" s="5" t="n">
        <v>482300</v>
      </c>
      <c r="D101" s="5" t="n">
        <v>512930</v>
      </c>
      <c r="E101" s="5" t="n">
        <v>600693</v>
      </c>
    </row>
    <row r="102" spans="1:5">
      <c r="A102" s="4" t="s">
        <v>1958</v>
      </c>
      <c r="C102" s="5" t="n">
        <v>56755</v>
      </c>
      <c r="D102" s="5" t="n">
        <v>32875</v>
      </c>
      <c r="E102" s="5" t="n">
        <v>49858</v>
      </c>
    </row>
    <row r="103" spans="1:5">
      <c r="A103" s="4" t="s">
        <v>38</v>
      </c>
      <c r="C103" s="5" t="n">
        <v>86666</v>
      </c>
      <c r="D103" s="5" t="n">
        <v>99347</v>
      </c>
      <c r="E103" s="5" t="n">
        <v>91010</v>
      </c>
    </row>
    <row r="104" spans="1:5">
      <c r="A104" s="4" t="s">
        <v>1962</v>
      </c>
    </row>
    <row r="105" spans="1:5">
      <c r="A105" s="3" t="s">
        <v>1950</v>
      </c>
    </row>
    <row r="106" spans="1:5">
      <c r="A106" s="4" t="s">
        <v>1951</v>
      </c>
      <c r="C106" s="5" t="n">
        <v>1402313</v>
      </c>
      <c r="D106" s="5" t="n">
        <v>1271973</v>
      </c>
      <c r="E106" s="5" t="n">
        <v>1028355</v>
      </c>
    </row>
    <row r="107" spans="1:5">
      <c r="A107" s="4" t="s">
        <v>82</v>
      </c>
      <c r="C107" s="5" t="n">
        <v>8982</v>
      </c>
      <c r="D107" s="5" t="n">
        <v>10680</v>
      </c>
      <c r="E107" s="5" t="n">
        <v>12625</v>
      </c>
    </row>
    <row r="108" spans="1:5">
      <c r="A108" s="4" t="s">
        <v>90</v>
      </c>
      <c r="C108" s="5" t="n">
        <v>5632</v>
      </c>
      <c r="D108" s="5" t="n">
        <v>4870</v>
      </c>
      <c r="E108" s="5" t="n">
        <v>3539</v>
      </c>
    </row>
    <row r="109" spans="1:5">
      <c r="A109" s="4" t="s">
        <v>153</v>
      </c>
      <c r="C109" s="5" t="n">
        <v>21726</v>
      </c>
      <c r="D109" s="5" t="n">
        <v>13176</v>
      </c>
      <c r="E109" s="5" t="n">
        <v>8836</v>
      </c>
    </row>
    <row r="110" spans="1:5">
      <c r="A110" s="3" t="s">
        <v>1952</v>
      </c>
    </row>
    <row r="111" spans="1:5">
      <c r="A111" s="4" t="s">
        <v>1951</v>
      </c>
      <c r="C111" s="5" t="n">
        <v>1402313</v>
      </c>
      <c r="D111" s="5" t="n">
        <v>1271973</v>
      </c>
      <c r="E111" s="5" t="n">
        <v>1028355</v>
      </c>
    </row>
    <row r="112" spans="1:5">
      <c r="A112" s="4" t="s">
        <v>82</v>
      </c>
      <c r="C112" s="5" t="n">
        <v>8982</v>
      </c>
      <c r="D112" s="5" t="n">
        <v>10680</v>
      </c>
      <c r="E112" s="5" t="n">
        <v>12625</v>
      </c>
    </row>
    <row r="113" spans="1:5">
      <c r="A113" s="4" t="s">
        <v>90</v>
      </c>
      <c r="C113" s="5" t="n">
        <v>5632</v>
      </c>
      <c r="D113" s="5" t="n">
        <v>4870</v>
      </c>
      <c r="E113" s="5" t="n">
        <v>3539</v>
      </c>
    </row>
    <row r="114" spans="1:5">
      <c r="A114" s="4" t="s">
        <v>153</v>
      </c>
      <c r="C114" s="5" t="n">
        <v>21726</v>
      </c>
      <c r="D114" s="5" t="n">
        <v>13176</v>
      </c>
      <c r="E114" s="5" t="n">
        <v>8836</v>
      </c>
    </row>
    <row r="115" spans="1:5">
      <c r="A115" s="4" t="s">
        <v>97</v>
      </c>
      <c r="C115" s="5" t="n">
        <v>-927</v>
      </c>
      <c r="D115" s="5" t="n">
        <v>-1047</v>
      </c>
      <c r="E115" s="5" t="n">
        <v>-940</v>
      </c>
    </row>
    <row r="116" spans="1:5">
      <c r="A116" s="4" t="s">
        <v>98</v>
      </c>
      <c r="C116" s="5" t="n">
        <v>27</v>
      </c>
      <c r="D116" s="5" t="n">
        <v>1569</v>
      </c>
      <c r="E116" s="5" t="n">
        <v>214</v>
      </c>
    </row>
    <row r="117" spans="1:5">
      <c r="A117" s="4" t="s">
        <v>163</v>
      </c>
      <c r="C117" s="5" t="n">
        <v>0</v>
      </c>
      <c r="D117" s="5" t="n">
        <v>0</v>
      </c>
      <c r="E117" s="5" t="n">
        <v>0</v>
      </c>
    </row>
    <row r="118" spans="1:5">
      <c r="A118" s="4" t="s">
        <v>1956</v>
      </c>
      <c r="C118" s="5" t="n">
        <v>52001</v>
      </c>
      <c r="D118" s="5" t="n">
        <v>39750</v>
      </c>
      <c r="E118" s="5" t="n">
        <v>18822</v>
      </c>
    </row>
    <row r="119" spans="1:5">
      <c r="A119" s="4" t="s">
        <v>104</v>
      </c>
      <c r="D119" s="5" t="n">
        <v>5802</v>
      </c>
    </row>
    <row r="120" spans="1:5">
      <c r="A120" s="4" t="s">
        <v>1953</v>
      </c>
      <c r="C120" s="5" t="n">
        <v>96120</v>
      </c>
      <c r="D120" s="5" t="n">
        <v>85000</v>
      </c>
      <c r="E120" s="5" t="n">
        <v>57220</v>
      </c>
    </row>
    <row r="121" spans="1:5">
      <c r="A121" s="4" t="s">
        <v>1954</v>
      </c>
      <c r="C121" s="5" t="n">
        <v>847677</v>
      </c>
      <c r="D121" s="5" t="n">
        <v>768675</v>
      </c>
      <c r="E121" s="5" t="n">
        <v>704156</v>
      </c>
    </row>
    <row r="122" spans="1:5">
      <c r="A122" s="4" t="s">
        <v>1957</v>
      </c>
      <c r="C122" s="5" t="n">
        <v>284416</v>
      </c>
      <c r="D122" s="5" t="n">
        <v>269515</v>
      </c>
      <c r="E122" s="5" t="n">
        <v>193970</v>
      </c>
    </row>
    <row r="123" spans="1:5">
      <c r="A123" s="4" t="s">
        <v>1958</v>
      </c>
      <c r="C123" s="5" t="n">
        <v>60779</v>
      </c>
      <c r="D123" s="5" t="n">
        <v>74787</v>
      </c>
      <c r="E123" s="5" t="n">
        <v>74645</v>
      </c>
    </row>
    <row r="124" spans="1:5">
      <c r="A124" s="4" t="s">
        <v>38</v>
      </c>
      <c r="C124" s="5" t="n">
        <v>170449</v>
      </c>
      <c r="D124" s="5" t="n">
        <v>71481</v>
      </c>
      <c r="E124" s="5" t="n">
        <v>108237</v>
      </c>
    </row>
    <row r="125" spans="1:5">
      <c r="A125" s="4" t="s">
        <v>1963</v>
      </c>
    </row>
    <row r="126" spans="1:5">
      <c r="A126" s="3" t="s">
        <v>1950</v>
      </c>
    </row>
    <row r="127" spans="1:5">
      <c r="A127" s="4" t="s">
        <v>1951</v>
      </c>
      <c r="C127" s="5" t="n">
        <v>428697</v>
      </c>
      <c r="D127" s="5" t="n">
        <v>368665</v>
      </c>
      <c r="E127" s="5" t="n">
        <v>254289</v>
      </c>
    </row>
    <row r="128" spans="1:5">
      <c r="A128" s="4" t="s">
        <v>82</v>
      </c>
      <c r="C128" s="5" t="n">
        <v>61222</v>
      </c>
      <c r="D128" s="5" t="n">
        <v>59177</v>
      </c>
      <c r="E128" s="5" t="n">
        <v>55318</v>
      </c>
    </row>
    <row r="129" spans="1:5">
      <c r="A129" s="4" t="s">
        <v>90</v>
      </c>
      <c r="C129" s="5" t="n">
        <v>4026</v>
      </c>
      <c r="D129" s="5" t="n">
        <v>4041</v>
      </c>
      <c r="E129" s="5" t="n">
        <v>4654</v>
      </c>
    </row>
    <row r="130" spans="1:5">
      <c r="A130" s="4" t="s">
        <v>153</v>
      </c>
      <c r="C130" s="5" t="n">
        <v>21642</v>
      </c>
      <c r="D130" s="5" t="n">
        <v>18914</v>
      </c>
      <c r="E130" s="5" t="n">
        <v>17489</v>
      </c>
    </row>
    <row r="131" spans="1:5">
      <c r="A131" s="3" t="s">
        <v>1952</v>
      </c>
    </row>
    <row r="132" spans="1:5">
      <c r="A132" s="4" t="s">
        <v>1951</v>
      </c>
      <c r="C132" s="5" t="n">
        <v>428697</v>
      </c>
      <c r="D132" s="5" t="n">
        <v>368665</v>
      </c>
      <c r="E132" s="5" t="n">
        <v>254289</v>
      </c>
    </row>
    <row r="133" spans="1:5">
      <c r="A133" s="4" t="s">
        <v>82</v>
      </c>
      <c r="C133" s="5" t="n">
        <v>61222</v>
      </c>
      <c r="D133" s="5" t="n">
        <v>59177</v>
      </c>
      <c r="E133" s="5" t="n">
        <v>55318</v>
      </c>
    </row>
    <row r="134" spans="1:5">
      <c r="A134" s="4" t="s">
        <v>90</v>
      </c>
      <c r="C134" s="5" t="n">
        <v>4026</v>
      </c>
      <c r="D134" s="5" t="n">
        <v>4041</v>
      </c>
      <c r="E134" s="5" t="n">
        <v>4654</v>
      </c>
    </row>
    <row r="135" spans="1:5">
      <c r="A135" s="4" t="s">
        <v>153</v>
      </c>
      <c r="C135" s="5" t="n">
        <v>21642</v>
      </c>
      <c r="D135" s="5" t="n">
        <v>18914</v>
      </c>
      <c r="E135" s="5" t="n">
        <v>17489</v>
      </c>
    </row>
    <row r="136" spans="1:5">
      <c r="A136" s="4" t="s">
        <v>97</v>
      </c>
      <c r="C136" s="5" t="n">
        <v>11244</v>
      </c>
      <c r="D136" s="5" t="n">
        <v>10109</v>
      </c>
      <c r="E136" s="5" t="n">
        <v>7370</v>
      </c>
    </row>
    <row r="137" spans="1:5">
      <c r="A137" s="4" t="s">
        <v>98</v>
      </c>
      <c r="C137" s="5" t="n">
        <v>0</v>
      </c>
      <c r="D137" s="5" t="n">
        <v>0</v>
      </c>
      <c r="E137" s="5" t="n">
        <v>0</v>
      </c>
    </row>
    <row r="138" spans="1:5">
      <c r="A138" s="4" t="s">
        <v>163</v>
      </c>
      <c r="C138" s="5" t="n">
        <v>-53512</v>
      </c>
      <c r="D138" s="5" t="n">
        <v>-103878</v>
      </c>
      <c r="E138" s="5" t="n">
        <v>-405014</v>
      </c>
    </row>
    <row r="139" spans="1:5">
      <c r="A139" s="4" t="s">
        <v>1956</v>
      </c>
      <c r="C139" s="5" t="n">
        <v>6</v>
      </c>
      <c r="D139" s="5" t="n">
        <v>14</v>
      </c>
      <c r="E139" s="5" t="n">
        <v>796</v>
      </c>
    </row>
    <row r="140" spans="1:5">
      <c r="A140" s="4" t="s">
        <v>104</v>
      </c>
      <c r="D140" s="5" t="n">
        <v>0</v>
      </c>
    </row>
    <row r="141" spans="1:5">
      <c r="A141" s="4" t="s">
        <v>1953</v>
      </c>
      <c r="C141" s="5" t="n">
        <v>74527</v>
      </c>
      <c r="D141" s="5" t="n">
        <v>72865</v>
      </c>
      <c r="E141" s="5" t="n">
        <v>51756</v>
      </c>
    </row>
    <row r="142" spans="1:5">
      <c r="A142" s="4" t="s">
        <v>1954</v>
      </c>
      <c r="C142" s="5" t="n">
        <v>3174505</v>
      </c>
      <c r="D142" s="5" t="n">
        <v>3291631</v>
      </c>
      <c r="E142" s="5" t="n">
        <v>3462772</v>
      </c>
    </row>
    <row r="143" spans="1:5">
      <c r="A143" s="4" t="s">
        <v>1957</v>
      </c>
      <c r="C143" s="5" t="n">
        <v>43878</v>
      </c>
      <c r="D143" s="5" t="n">
        <v>45267</v>
      </c>
      <c r="E143" s="5" t="n">
        <v>52359</v>
      </c>
    </row>
    <row r="144" spans="1:5">
      <c r="A144" s="4" t="s">
        <v>1958</v>
      </c>
      <c r="C144" s="5" t="n">
        <v>174</v>
      </c>
      <c r="D144" s="5" t="n">
        <v>276</v>
      </c>
      <c r="E144" s="5" t="n">
        <v>439</v>
      </c>
    </row>
    <row r="145" spans="1:5">
      <c r="A145" s="4" t="s">
        <v>38</v>
      </c>
      <c r="C145" s="5" t="n">
        <v>702</v>
      </c>
      <c r="D145" s="5" t="n">
        <v>810</v>
      </c>
      <c r="E145" s="5" t="n">
        <v>911</v>
      </c>
    </row>
    <row r="146" spans="1:5">
      <c r="A146" s="4" t="s">
        <v>1964</v>
      </c>
    </row>
    <row r="147" spans="1:5">
      <c r="A147" s="3" t="s">
        <v>1950</v>
      </c>
    </row>
    <row r="148" spans="1:5">
      <c r="A148" s="4" t="s">
        <v>1951</v>
      </c>
      <c r="C148" s="5" t="n">
        <v>477420</v>
      </c>
      <c r="D148" s="5" t="n">
        <v>458912</v>
      </c>
      <c r="E148" s="5" t="n">
        <v>526008</v>
      </c>
    </row>
    <row r="149" spans="1:5">
      <c r="A149" s="4" t="s">
        <v>82</v>
      </c>
      <c r="C149" s="5" t="n">
        <v>96368</v>
      </c>
      <c r="D149" s="5" t="n">
        <v>81251</v>
      </c>
      <c r="E149" s="5" t="n">
        <v>75004</v>
      </c>
    </row>
    <row r="150" spans="1:5">
      <c r="A150" s="4" t="s">
        <v>90</v>
      </c>
      <c r="C150" s="5" t="n">
        <v>49477</v>
      </c>
      <c r="D150" s="5" t="n">
        <v>36535</v>
      </c>
      <c r="E150" s="5" t="n">
        <v>33356</v>
      </c>
    </row>
    <row r="151" spans="1:5">
      <c r="A151" s="4" t="s">
        <v>153</v>
      </c>
      <c r="C151" s="5" t="n">
        <v>70109</v>
      </c>
      <c r="D151" s="5" t="n">
        <v>50960</v>
      </c>
      <c r="E151" s="5" t="n">
        <v>52606</v>
      </c>
    </row>
    <row r="152" spans="1:5">
      <c r="A152" s="3" t="s">
        <v>1952</v>
      </c>
    </row>
    <row r="153" spans="1:5">
      <c r="A153" s="4" t="s">
        <v>1951</v>
      </c>
      <c r="C153" s="5" t="n">
        <v>477420</v>
      </c>
      <c r="D153" s="5" t="n">
        <v>458912</v>
      </c>
      <c r="E153" s="5" t="n">
        <v>526008</v>
      </c>
    </row>
    <row r="154" spans="1:5">
      <c r="A154" s="4" t="s">
        <v>82</v>
      </c>
      <c r="C154" s="5" t="n">
        <v>96368</v>
      </c>
      <c r="D154" s="5" t="n">
        <v>81251</v>
      </c>
      <c r="E154" s="5" t="n">
        <v>75004</v>
      </c>
    </row>
    <row r="155" spans="1:5">
      <c r="A155" s="4" t="s">
        <v>90</v>
      </c>
      <c r="C155" s="5" t="n">
        <v>49477</v>
      </c>
      <c r="D155" s="5" t="n">
        <v>36535</v>
      </c>
      <c r="E155" s="5" t="n">
        <v>33356</v>
      </c>
    </row>
    <row r="156" spans="1:5">
      <c r="A156" s="4" t="s">
        <v>153</v>
      </c>
      <c r="C156" s="5" t="n">
        <v>70109</v>
      </c>
      <c r="D156" s="5" t="n">
        <v>50960</v>
      </c>
      <c r="E156" s="5" t="n">
        <v>52606</v>
      </c>
    </row>
    <row r="157" spans="1:5">
      <c r="A157" s="4" t="s">
        <v>97</v>
      </c>
      <c r="C157" s="5" t="n">
        <v>5831</v>
      </c>
      <c r="D157" s="5" t="n">
        <v>13959</v>
      </c>
      <c r="E157" s="5" t="n">
        <v>7277</v>
      </c>
    </row>
    <row r="158" spans="1:5">
      <c r="A158" s="4" t="s">
        <v>98</v>
      </c>
      <c r="C158" s="5" t="n">
        <v>1250</v>
      </c>
      <c r="D158" s="5" t="n">
        <v>3908</v>
      </c>
      <c r="E158" s="5" t="n">
        <v>4978</v>
      </c>
    </row>
    <row r="159" spans="1:5">
      <c r="A159" s="4" t="s">
        <v>163</v>
      </c>
      <c r="C159" s="5" t="n">
        <v>0</v>
      </c>
      <c r="D159" s="5" t="n">
        <v>0</v>
      </c>
      <c r="E159" s="5" t="n">
        <v>0</v>
      </c>
    </row>
    <row r="160" spans="1:5">
      <c r="A160" s="4" t="s">
        <v>1956</v>
      </c>
      <c r="C160" s="5" t="n">
        <v>11749</v>
      </c>
      <c r="D160" s="5" t="n">
        <v>42470</v>
      </c>
      <c r="E160" s="5" t="n">
        <v>76747</v>
      </c>
    </row>
    <row r="161" spans="1:5">
      <c r="A161" s="4" t="s">
        <v>104</v>
      </c>
      <c r="D161" s="5" t="n">
        <v>0</v>
      </c>
    </row>
    <row r="162" spans="1:5">
      <c r="A162" s="4" t="s">
        <v>1953</v>
      </c>
      <c r="C162" s="5" t="n">
        <v>106602</v>
      </c>
      <c r="D162" s="5" t="n">
        <v>112312</v>
      </c>
      <c r="E162" s="5" t="n">
        <v>142879</v>
      </c>
    </row>
    <row r="163" spans="1:5">
      <c r="A163" s="4" t="s">
        <v>1954</v>
      </c>
      <c r="C163" s="5" t="n">
        <v>2594728</v>
      </c>
      <c r="D163" s="5" t="n">
        <v>2454200</v>
      </c>
      <c r="E163" s="5" t="n">
        <v>2284733</v>
      </c>
    </row>
    <row r="164" spans="1:5">
      <c r="A164" s="4" t="s">
        <v>1957</v>
      </c>
      <c r="C164" s="5" t="n">
        <v>507535</v>
      </c>
      <c r="D164" s="5" t="n">
        <v>435368</v>
      </c>
      <c r="E164" s="5" t="n">
        <v>386950</v>
      </c>
    </row>
    <row r="165" spans="1:5">
      <c r="A165" s="4" t="s">
        <v>1958</v>
      </c>
      <c r="C165" s="5" t="n">
        <v>286730</v>
      </c>
      <c r="D165" s="5" t="n">
        <v>196451</v>
      </c>
      <c r="E165" s="5" t="n">
        <v>272315</v>
      </c>
    </row>
    <row r="166" spans="1:5">
      <c r="A166" s="4" t="s">
        <v>38</v>
      </c>
      <c r="C166" s="6" t="n">
        <v>314569</v>
      </c>
      <c r="D166" s="6" t="n">
        <v>332154</v>
      </c>
      <c r="E166" s="6" t="n">
        <v>305674</v>
      </c>
    </row>
  </sheetData>
  <mergeCells count="2">
    <mergeCell ref="A1:A2"/>
    <mergeCell ref="C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965</v>
      </c>
      <c r="C1" s="2" t="s">
        <v>1</v>
      </c>
    </row>
    <row r="2" spans="1:7">
      <c r="C2" s="2" t="s">
        <v>27</v>
      </c>
      <c r="E2" s="2" t="s">
        <v>28</v>
      </c>
      <c r="F2" s="2" t="s">
        <v>80</v>
      </c>
      <c r="G2" s="2" t="s">
        <v>755</v>
      </c>
    </row>
    <row r="3" spans="1:7">
      <c r="A3" s="3" t="s">
        <v>1966</v>
      </c>
    </row>
    <row r="4" spans="1:7">
      <c r="A4" s="4" t="s">
        <v>1951</v>
      </c>
      <c r="C4" s="6" t="n">
        <v>2862771</v>
      </c>
      <c r="E4" s="6" t="n">
        <v>2678659</v>
      </c>
      <c r="F4" s="6" t="n">
        <v>2369202</v>
      </c>
    </row>
    <row r="5" spans="1:7">
      <c r="A5" s="3" t="s">
        <v>1967</v>
      </c>
    </row>
    <row r="6" spans="1:7">
      <c r="A6" s="4" t="s">
        <v>1968</v>
      </c>
      <c r="C6" s="5" t="n">
        <v>336195</v>
      </c>
      <c r="E6" s="5" t="n">
        <v>329224</v>
      </c>
      <c r="F6" s="5" t="n">
        <v>287741</v>
      </c>
    </row>
    <row r="7" spans="1:7">
      <c r="A7" s="4" t="s">
        <v>1969</v>
      </c>
      <c r="C7" s="5" t="n">
        <v>49203</v>
      </c>
      <c r="E7" s="5" t="n">
        <v>63419</v>
      </c>
      <c r="F7" s="5" t="n">
        <v>57867</v>
      </c>
    </row>
    <row r="8" spans="1:7">
      <c r="A8" s="4" t="s">
        <v>1970</v>
      </c>
      <c r="C8" s="5" t="n">
        <v>452</v>
      </c>
      <c r="E8" s="5" t="n">
        <v>432</v>
      </c>
      <c r="F8" s="5" t="n">
        <v>819</v>
      </c>
    </row>
    <row r="9" spans="1:7">
      <c r="A9" s="4" t="s">
        <v>105</v>
      </c>
      <c r="C9" s="5" t="n">
        <v>435501</v>
      </c>
      <c r="D9" s="4" t="s">
        <v>106</v>
      </c>
      <c r="E9" s="5" t="n">
        <v>424965</v>
      </c>
      <c r="F9" s="5" t="n">
        <v>391302</v>
      </c>
    </row>
    <row r="10" spans="1:7">
      <c r="A10" s="3" t="s">
        <v>1971</v>
      </c>
    </row>
    <row r="11" spans="1:7">
      <c r="A11" s="4" t="s">
        <v>34</v>
      </c>
      <c r="C11" s="5" t="n">
        <v>-54672</v>
      </c>
      <c r="E11" s="5" t="n">
        <v>-59227</v>
      </c>
      <c r="F11" s="5" t="n">
        <v>-60071</v>
      </c>
      <c r="G11" s="6" t="n">
        <v>-72326</v>
      </c>
    </row>
    <row r="12" spans="1:7">
      <c r="A12" s="4" t="s">
        <v>39</v>
      </c>
      <c r="C12" s="5" t="n">
        <v>294773</v>
      </c>
      <c r="E12" s="5" t="n">
        <v>283427</v>
      </c>
    </row>
    <row r="13" spans="1:7">
      <c r="A13" s="4" t="s">
        <v>1972</v>
      </c>
      <c r="C13" s="5" t="n">
        <v>1437614</v>
      </c>
      <c r="E13" s="5" t="n">
        <v>1363263</v>
      </c>
    </row>
    <row r="14" spans="1:7">
      <c r="A14" s="4" t="s">
        <v>1973</v>
      </c>
      <c r="B14" s="4" t="s">
        <v>588</v>
      </c>
      <c r="C14" s="5" t="n">
        <v>689170</v>
      </c>
      <c r="E14" s="5" t="n">
        <v>951403</v>
      </c>
    </row>
    <row r="15" spans="1:7">
      <c r="A15" s="4" t="s">
        <v>1974</v>
      </c>
      <c r="C15" s="5" t="n">
        <v>11425982</v>
      </c>
      <c r="E15" s="5" t="n">
        <v>11231895</v>
      </c>
      <c r="F15" s="5" t="n">
        <v>10992918</v>
      </c>
    </row>
    <row r="16" spans="1:7">
      <c r="A16" s="4" t="s">
        <v>1955</v>
      </c>
    </row>
    <row r="17" spans="1:7">
      <c r="A17" s="3" t="s">
        <v>1966</v>
      </c>
    </row>
    <row r="18" spans="1:7">
      <c r="A18" s="4" t="s">
        <v>1951</v>
      </c>
      <c r="C18" s="5" t="n">
        <v>2872830</v>
      </c>
      <c r="E18" s="5" t="n">
        <v>2685194</v>
      </c>
      <c r="F18" s="5" t="n">
        <v>2379004</v>
      </c>
    </row>
    <row r="19" spans="1:7">
      <c r="A19" s="3" t="s">
        <v>1967</v>
      </c>
    </row>
    <row r="20" spans="1:7">
      <c r="A20" s="4" t="s">
        <v>1968</v>
      </c>
      <c r="C20" s="5" t="n">
        <v>429058</v>
      </c>
      <c r="E20" s="5" t="n">
        <v>420837</v>
      </c>
      <c r="F20" s="5" t="n">
        <v>380110</v>
      </c>
    </row>
    <row r="21" spans="1:7">
      <c r="A21" s="3" t="s">
        <v>1971</v>
      </c>
    </row>
    <row r="22" spans="1:7">
      <c r="A22" s="4" t="s">
        <v>1974</v>
      </c>
      <c r="C22" s="5" t="n">
        <v>9017250</v>
      </c>
      <c r="E22" s="5" t="n">
        <v>8956872</v>
      </c>
      <c r="F22" s="5" t="n">
        <v>8972449</v>
      </c>
    </row>
    <row r="23" spans="1:7">
      <c r="A23" s="4" t="s">
        <v>1975</v>
      </c>
    </row>
    <row r="24" spans="1:7">
      <c r="A24" s="3" t="s">
        <v>1966</v>
      </c>
    </row>
    <row r="25" spans="1:7">
      <c r="A25" s="4" t="s">
        <v>1951</v>
      </c>
      <c r="C25" s="5" t="n">
        <v>8613</v>
      </c>
      <c r="E25" s="5" t="n">
        <v>9244</v>
      </c>
      <c r="F25" s="5" t="n">
        <v>9230</v>
      </c>
    </row>
    <row r="26" spans="1:7">
      <c r="A26" s="3" t="s">
        <v>1967</v>
      </c>
    </row>
    <row r="27" spans="1:7">
      <c r="A27" s="4" t="s">
        <v>1976</v>
      </c>
      <c r="C27" s="5" t="n">
        <v>-4329</v>
      </c>
      <c r="E27" s="5" t="n">
        <v>-3634</v>
      </c>
      <c r="F27" s="5" t="n">
        <v>-5261</v>
      </c>
    </row>
    <row r="28" spans="1:7">
      <c r="A28" s="4" t="s">
        <v>1969</v>
      </c>
      <c r="C28" s="5" t="n">
        <v>20</v>
      </c>
      <c r="E28" s="5" t="n">
        <v>75</v>
      </c>
      <c r="F28" s="5" t="n">
        <v>5632</v>
      </c>
    </row>
    <row r="29" spans="1:7">
      <c r="A29" s="4" t="s">
        <v>1970</v>
      </c>
      <c r="C29" s="5" t="n">
        <v>10752</v>
      </c>
      <c r="E29" s="5" t="n">
        <v>7687</v>
      </c>
      <c r="F29" s="5" t="n">
        <v>10821</v>
      </c>
    </row>
    <row r="30" spans="1:7">
      <c r="A30" s="3" t="s">
        <v>1971</v>
      </c>
    </row>
    <row r="31" spans="1:7">
      <c r="A31" s="4" t="s">
        <v>1977</v>
      </c>
      <c r="C31" s="5" t="n">
        <v>1405117</v>
      </c>
      <c r="E31" s="5" t="n">
        <v>1133212</v>
      </c>
      <c r="F31" s="5" t="n">
        <v>811399</v>
      </c>
    </row>
    <row r="32" spans="1:7">
      <c r="A32" s="4" t="s">
        <v>34</v>
      </c>
      <c r="C32" s="5" t="n">
        <v>-54672</v>
      </c>
      <c r="E32" s="5" t="n">
        <v>-59227</v>
      </c>
      <c r="F32" s="5" t="n">
        <v>-60071</v>
      </c>
    </row>
    <row r="33" spans="1:7">
      <c r="A33" s="4" t="s">
        <v>39</v>
      </c>
      <c r="C33" s="5" t="n">
        <v>294773</v>
      </c>
      <c r="E33" s="5" t="n">
        <v>283427</v>
      </c>
      <c r="F33" s="5" t="n">
        <v>294638</v>
      </c>
    </row>
    <row r="34" spans="1:7">
      <c r="A34" s="4" t="s">
        <v>1972</v>
      </c>
      <c r="C34" s="5" t="n">
        <v>681846</v>
      </c>
      <c r="E34" s="5" t="n">
        <v>672562</v>
      </c>
      <c r="F34" s="5" t="n">
        <v>700612</v>
      </c>
    </row>
    <row r="35" spans="1:7">
      <c r="A35" s="4" t="s">
        <v>1973</v>
      </c>
      <c r="C35" s="5" t="n">
        <v>81668</v>
      </c>
      <c r="E35" s="5" t="n">
        <v>245049</v>
      </c>
      <c r="F35" s="5" t="n">
        <v>273891</v>
      </c>
    </row>
    <row r="36" spans="1:7">
      <c r="A36" s="4" t="s">
        <v>1978</v>
      </c>
    </row>
    <row r="37" spans="1:7">
      <c r="A37" s="3" t="s">
        <v>1966</v>
      </c>
    </row>
    <row r="38" spans="1:7">
      <c r="A38" s="4" t="s">
        <v>1951</v>
      </c>
      <c r="C38" s="5" t="n">
        <v>2616</v>
      </c>
      <c r="E38" s="5" t="n">
        <v>4513</v>
      </c>
      <c r="F38" s="5" t="n">
        <v>5455</v>
      </c>
    </row>
    <row r="39" spans="1:7">
      <c r="A39" s="4" t="s">
        <v>1979</v>
      </c>
    </row>
    <row r="40" spans="1:7">
      <c r="A40" s="3" t="s">
        <v>1966</v>
      </c>
    </row>
    <row r="41" spans="1:7">
      <c r="A41" s="4" t="s">
        <v>1951</v>
      </c>
      <c r="C41" s="6" t="n">
        <v>-21288</v>
      </c>
      <c r="E41" s="6" t="n">
        <v>-20292</v>
      </c>
      <c r="F41" s="6" t="n">
        <v>-24487</v>
      </c>
    </row>
    <row r="42" spans="1:7"/>
    <row r="43" spans="1:7">
      <c r="A43" s="4" t="s">
        <v>106</v>
      </c>
      <c r="B43" s="4" t="s">
        <v>115</v>
      </c>
    </row>
    <row r="44" spans="1:7">
      <c r="A44" s="4" t="s">
        <v>588</v>
      </c>
      <c r="B44" s="4" t="s">
        <v>1285</v>
      </c>
    </row>
  </sheetData>
  <mergeCells count="6">
    <mergeCell ref="A1:B2"/>
    <mergeCell ref="C1:F1"/>
    <mergeCell ref="C2:D2"/>
    <mergeCell ref="A42:F42"/>
    <mergeCell ref="B43:F43"/>
    <mergeCell ref="B44:F44"/>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980</v>
      </c>
      <c r="C1" s="2" t="s">
        <v>1</v>
      </c>
    </row>
    <row r="2" spans="1:6">
      <c r="C2" s="2" t="s">
        <v>27</v>
      </c>
      <c r="E2" s="2" t="s">
        <v>28</v>
      </c>
      <c r="F2" s="2" t="s">
        <v>80</v>
      </c>
    </row>
    <row r="3" spans="1:6">
      <c r="A3" s="3" t="s">
        <v>1950</v>
      </c>
    </row>
    <row r="4" spans="1:6">
      <c r="A4" s="4" t="s">
        <v>1981</v>
      </c>
      <c r="C4" s="6" t="n">
        <v>2862771</v>
      </c>
      <c r="E4" s="6" t="n">
        <v>2678659</v>
      </c>
      <c r="F4" s="6" t="n">
        <v>2369202</v>
      </c>
    </row>
    <row r="5" spans="1:6">
      <c r="A5" s="4" t="s">
        <v>105</v>
      </c>
      <c r="C5" s="5" t="n">
        <v>435501</v>
      </c>
      <c r="D5" s="4" t="s">
        <v>106</v>
      </c>
      <c r="E5" s="5" t="n">
        <v>424965</v>
      </c>
      <c r="F5" s="5" t="n">
        <v>391302</v>
      </c>
    </row>
    <row r="6" spans="1:6">
      <c r="A6" s="4" t="s">
        <v>1982</v>
      </c>
    </row>
    <row r="7" spans="1:6">
      <c r="A7" s="3" t="s">
        <v>1950</v>
      </c>
    </row>
    <row r="8" spans="1:6">
      <c r="A8" s="4" t="s">
        <v>1981</v>
      </c>
      <c r="C8" s="5" t="n">
        <v>2377729</v>
      </c>
      <c r="E8" s="5" t="n">
        <v>2195389</v>
      </c>
      <c r="F8" s="5" t="n">
        <v>1827582</v>
      </c>
    </row>
    <row r="9" spans="1:6">
      <c r="A9" s="4" t="s">
        <v>105</v>
      </c>
      <c r="C9" s="5" t="n">
        <v>320511</v>
      </c>
      <c r="D9" s="4" t="s">
        <v>106</v>
      </c>
      <c r="E9" s="5" t="n">
        <v>313175</v>
      </c>
      <c r="F9" s="5" t="n">
        <v>241794</v>
      </c>
    </row>
    <row r="10" spans="1:6">
      <c r="A10" s="4" t="s">
        <v>1983</v>
      </c>
    </row>
    <row r="11" spans="1:6">
      <c r="A11" s="3" t="s">
        <v>1950</v>
      </c>
    </row>
    <row r="12" spans="1:6">
      <c r="A12" s="4" t="s">
        <v>1981</v>
      </c>
      <c r="B12" s="4" t="s">
        <v>588</v>
      </c>
      <c r="C12" s="5" t="n">
        <v>108186</v>
      </c>
      <c r="E12" s="5" t="n">
        <v>142430</v>
      </c>
      <c r="F12" s="5" t="n">
        <v>186186</v>
      </c>
    </row>
    <row r="13" spans="1:6">
      <c r="A13" s="4" t="s">
        <v>105</v>
      </c>
      <c r="B13" s="4" t="s">
        <v>588</v>
      </c>
      <c r="C13" s="5" t="n">
        <v>46869</v>
      </c>
      <c r="D13" s="4" t="s">
        <v>106</v>
      </c>
      <c r="E13" s="5" t="n">
        <v>44083</v>
      </c>
      <c r="F13" s="5" t="n">
        <v>74546</v>
      </c>
    </row>
    <row r="14" spans="1:6">
      <c r="A14" s="4" t="s">
        <v>1984</v>
      </c>
    </row>
    <row r="15" spans="1:6">
      <c r="A15" s="3" t="s">
        <v>1950</v>
      </c>
    </row>
    <row r="16" spans="1:6">
      <c r="A16" s="4" t="s">
        <v>1981</v>
      </c>
      <c r="B16" s="4" t="s">
        <v>1985</v>
      </c>
      <c r="C16" s="5" t="n">
        <v>376856</v>
      </c>
      <c r="E16" s="5" t="n">
        <v>340840</v>
      </c>
      <c r="F16" s="5" t="n">
        <v>355434</v>
      </c>
    </row>
    <row r="17" spans="1:6">
      <c r="A17" s="4" t="s">
        <v>105</v>
      </c>
      <c r="B17" s="4" t="s">
        <v>1985</v>
      </c>
      <c r="C17" s="6" t="n">
        <v>68121</v>
      </c>
      <c r="E17" s="6" t="n">
        <v>67707</v>
      </c>
      <c r="F17" s="6" t="n">
        <v>74962</v>
      </c>
    </row>
    <row r="18" spans="1:6"/>
    <row r="19" spans="1:6">
      <c r="A19" s="4" t="s">
        <v>106</v>
      </c>
      <c r="B19" s="4" t="s">
        <v>115</v>
      </c>
    </row>
    <row r="20" spans="1:6">
      <c r="A20" s="4" t="s">
        <v>588</v>
      </c>
      <c r="B20" s="4" t="s">
        <v>1986</v>
      </c>
    </row>
    <row r="21" spans="1:6">
      <c r="A21" s="4" t="s">
        <v>595</v>
      </c>
      <c r="B21" s="4" t="s">
        <v>1987</v>
      </c>
    </row>
  </sheetData>
  <mergeCells count="7">
    <mergeCell ref="A1:B2"/>
    <mergeCell ref="C1:F1"/>
    <mergeCell ref="C2:D2"/>
    <mergeCell ref="A18:E18"/>
    <mergeCell ref="B19:E19"/>
    <mergeCell ref="B20:E20"/>
    <mergeCell ref="B21:E2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7</v>
      </c>
      <c r="C2" s="2" t="s">
        <v>28</v>
      </c>
      <c r="D2" s="2" t="s">
        <v>80</v>
      </c>
    </row>
    <row r="3" spans="1:4">
      <c r="A3" s="3" t="s">
        <v>1950</v>
      </c>
    </row>
    <row r="4" spans="1:4">
      <c r="A4" s="4" t="s">
        <v>1989</v>
      </c>
      <c r="B4" s="6" t="n">
        <v>2862771</v>
      </c>
      <c r="C4" s="6" t="n">
        <v>2678659</v>
      </c>
      <c r="D4" s="6" t="n">
        <v>2369202</v>
      </c>
    </row>
    <row r="5" spans="1:4">
      <c r="A5" s="4" t="s">
        <v>1990</v>
      </c>
    </row>
    <row r="6" spans="1:4">
      <c r="A6" s="3" t="s">
        <v>1950</v>
      </c>
    </row>
    <row r="7" spans="1:4">
      <c r="A7" s="4" t="s">
        <v>1989</v>
      </c>
      <c r="B7" s="5" t="n">
        <v>100116</v>
      </c>
      <c r="C7" s="5" t="n">
        <v>96157</v>
      </c>
      <c r="D7" s="5" t="n">
        <v>108446</v>
      </c>
    </row>
    <row r="8" spans="1:4">
      <c r="A8" s="4" t="s">
        <v>1991</v>
      </c>
    </row>
    <row r="9" spans="1:4">
      <c r="A9" s="3" t="s">
        <v>1950</v>
      </c>
    </row>
    <row r="10" spans="1:4">
      <c r="A10" s="4" t="s">
        <v>1989</v>
      </c>
      <c r="B10" s="6" t="n">
        <v>87100</v>
      </c>
      <c r="C10" s="6" t="n">
        <v>76012</v>
      </c>
      <c r="D10" s="6" t="n">
        <v>76726</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992</v>
      </c>
      <c r="B1" s="2" t="s">
        <v>1</v>
      </c>
    </row>
    <row r="2" spans="1:2">
      <c r="B2" s="2" t="s">
        <v>959</v>
      </c>
    </row>
    <row r="3" spans="1:2">
      <c r="A3" s="4" t="s">
        <v>932</v>
      </c>
    </row>
    <row r="4" spans="1:2">
      <c r="A4" s="4" t="s">
        <v>1951</v>
      </c>
      <c r="B4" s="6" t="n">
        <v>3</v>
      </c>
    </row>
    <row r="5" spans="1:2">
      <c r="A5" s="4" t="s">
        <v>1993</v>
      </c>
    </row>
    <row r="6" spans="1:2">
      <c r="A6" s="4" t="s">
        <v>1951</v>
      </c>
      <c r="B6" s="6" t="n">
        <v>3204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94</v>
      </c>
      <c r="C1" s="2" t="s">
        <v>1</v>
      </c>
    </row>
    <row r="2" spans="1:5">
      <c r="C2" s="2" t="s">
        <v>27</v>
      </c>
      <c r="D2" s="2" t="s">
        <v>28</v>
      </c>
      <c r="E2" s="2" t="s">
        <v>80</v>
      </c>
    </row>
    <row r="3" spans="1:5">
      <c r="A3" s="4" t="s">
        <v>1995</v>
      </c>
    </row>
    <row r="4" spans="1:5">
      <c r="A4" s="3" t="s">
        <v>1996</v>
      </c>
    </row>
    <row r="5" spans="1:5">
      <c r="A5" s="4" t="s">
        <v>1997</v>
      </c>
      <c r="C5" s="6" t="n">
        <v>144</v>
      </c>
      <c r="D5" s="6" t="n">
        <v>156</v>
      </c>
      <c r="E5" s="6" t="n">
        <v>392</v>
      </c>
    </row>
    <row r="6" spans="1:5">
      <c r="A6" s="4" t="s">
        <v>1998</v>
      </c>
      <c r="C6" s="5" t="n">
        <v>0</v>
      </c>
      <c r="D6" s="5" t="n">
        <v>0</v>
      </c>
      <c r="E6" s="5" t="n">
        <v>0</v>
      </c>
    </row>
    <row r="7" spans="1:5">
      <c r="A7" s="4" t="s">
        <v>1999</v>
      </c>
      <c r="C7" s="5" t="n">
        <v>2159</v>
      </c>
      <c r="D7" s="5" t="n">
        <v>86</v>
      </c>
      <c r="E7" s="5" t="n">
        <v>0</v>
      </c>
    </row>
    <row r="8" spans="1:5">
      <c r="A8" s="4" t="s">
        <v>2000</v>
      </c>
      <c r="C8" s="5" t="n">
        <v>-182</v>
      </c>
      <c r="D8" s="5" t="n">
        <v>-91</v>
      </c>
      <c r="E8" s="5" t="n">
        <v>-237</v>
      </c>
    </row>
    <row r="9" spans="1:5">
      <c r="A9" s="4" t="s">
        <v>2001</v>
      </c>
      <c r="C9" s="5" t="n">
        <v>30</v>
      </c>
      <c r="D9" s="5" t="n">
        <v>-7</v>
      </c>
      <c r="E9" s="5" t="n">
        <v>1</v>
      </c>
    </row>
    <row r="10" spans="1:5">
      <c r="A10" s="4" t="s">
        <v>2002</v>
      </c>
      <c r="C10" s="5" t="n">
        <v>2151</v>
      </c>
      <c r="D10" s="5" t="n">
        <v>144</v>
      </c>
      <c r="E10" s="5" t="n">
        <v>156</v>
      </c>
    </row>
    <row r="11" spans="1:5">
      <c r="A11" s="4" t="s">
        <v>2003</v>
      </c>
    </row>
    <row r="12" spans="1:5">
      <c r="A12" s="3" t="s">
        <v>1996</v>
      </c>
    </row>
    <row r="13" spans="1:5">
      <c r="A13" s="4" t="s">
        <v>1997</v>
      </c>
      <c r="C13" s="5" t="n">
        <v>144</v>
      </c>
      <c r="D13" s="5" t="n">
        <v>156</v>
      </c>
      <c r="E13" s="5" t="n">
        <v>392</v>
      </c>
    </row>
    <row r="14" spans="1:5">
      <c r="A14" s="4" t="s">
        <v>1998</v>
      </c>
      <c r="C14" s="5" t="n">
        <v>0</v>
      </c>
      <c r="D14" s="5" t="n">
        <v>0</v>
      </c>
      <c r="E14" s="5" t="n">
        <v>0</v>
      </c>
    </row>
    <row r="15" spans="1:5">
      <c r="A15" s="4" t="s">
        <v>1999</v>
      </c>
      <c r="C15" s="5" t="n">
        <v>2159</v>
      </c>
      <c r="D15" s="5" t="n">
        <v>86</v>
      </c>
      <c r="E15" s="5" t="n">
        <v>0</v>
      </c>
    </row>
    <row r="16" spans="1:5">
      <c r="A16" s="4" t="s">
        <v>2000</v>
      </c>
      <c r="C16" s="5" t="n">
        <v>-182</v>
      </c>
      <c r="D16" s="5" t="n">
        <v>-91</v>
      </c>
      <c r="E16" s="5" t="n">
        <v>-237</v>
      </c>
    </row>
    <row r="17" spans="1:5">
      <c r="A17" s="4" t="s">
        <v>2001</v>
      </c>
      <c r="C17" s="5" t="n">
        <v>30</v>
      </c>
      <c r="D17" s="5" t="n">
        <v>-7</v>
      </c>
      <c r="E17" s="5" t="n">
        <v>1</v>
      </c>
    </row>
    <row r="18" spans="1:5">
      <c r="A18" s="4" t="s">
        <v>2002</v>
      </c>
      <c r="C18" s="5" t="n">
        <v>2151</v>
      </c>
      <c r="D18" s="5" t="n">
        <v>144</v>
      </c>
      <c r="E18" s="5" t="n">
        <v>156</v>
      </c>
    </row>
    <row r="19" spans="1:5">
      <c r="A19" s="4" t="s">
        <v>2004</v>
      </c>
    </row>
    <row r="20" spans="1:5">
      <c r="A20" s="3" t="s">
        <v>1996</v>
      </c>
    </row>
    <row r="21" spans="1:5">
      <c r="A21" s="4" t="s">
        <v>1997</v>
      </c>
      <c r="C21" s="5" t="n">
        <v>43487</v>
      </c>
      <c r="D21" s="5" t="n">
        <v>43220</v>
      </c>
      <c r="E21" s="5" t="n">
        <v>50515</v>
      </c>
    </row>
    <row r="22" spans="1:5">
      <c r="A22" s="4" t="s">
        <v>1998</v>
      </c>
      <c r="C22" s="5" t="n">
        <v>0</v>
      </c>
      <c r="D22" s="5" t="n">
        <v>1606</v>
      </c>
      <c r="E22" s="5" t="n">
        <v>419</v>
      </c>
    </row>
    <row r="23" spans="1:5">
      <c r="A23" s="4" t="s">
        <v>1999</v>
      </c>
      <c r="C23" s="5" t="n">
        <v>1451</v>
      </c>
      <c r="D23" s="5" t="n">
        <v>2043</v>
      </c>
      <c r="E23" s="5" t="n">
        <v>2936</v>
      </c>
    </row>
    <row r="24" spans="1:5">
      <c r="A24" s="4" t="s">
        <v>2000</v>
      </c>
      <c r="B24" s="4" t="s">
        <v>106</v>
      </c>
      <c r="C24" s="5" t="n">
        <v>-30295</v>
      </c>
      <c r="D24" s="5" t="n">
        <v>-2104</v>
      </c>
      <c r="E24" s="5" t="n">
        <v>-4622</v>
      </c>
    </row>
    <row r="25" spans="1:5">
      <c r="A25" s="4" t="s">
        <v>973</v>
      </c>
      <c r="B25" s="4" t="s">
        <v>588</v>
      </c>
      <c r="C25" s="5" t="n">
        <v>33</v>
      </c>
      <c r="D25" s="5" t="n">
        <v>-1278</v>
      </c>
      <c r="E25" s="5" t="n">
        <v>-6028</v>
      </c>
    </row>
    <row r="26" spans="1:5">
      <c r="A26" s="4" t="s">
        <v>2002</v>
      </c>
      <c r="C26" s="6" t="n">
        <v>14676</v>
      </c>
      <c r="D26" s="6" t="n">
        <v>43487</v>
      </c>
      <c r="E26" s="6" t="n">
        <v>43220</v>
      </c>
    </row>
    <row r="27" spans="1:5"/>
    <row r="28" spans="1:5">
      <c r="A28" s="4" t="s">
        <v>106</v>
      </c>
      <c r="B28" s="4" t="s">
        <v>2005</v>
      </c>
    </row>
    <row r="29" spans="1:5">
      <c r="A29" s="4" t="s">
        <v>588</v>
      </c>
      <c r="B29" s="4" t="s">
        <v>2006</v>
      </c>
    </row>
  </sheetData>
  <mergeCells count="5">
    <mergeCell ref="A1:B2"/>
    <mergeCell ref="C1:E1"/>
    <mergeCell ref="A27:D27"/>
    <mergeCell ref="B28:D28"/>
    <mergeCell ref="B29:D29"/>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7</v>
      </c>
      <c r="B1" s="2" t="s">
        <v>1</v>
      </c>
    </row>
    <row r="2" spans="1:4">
      <c r="B2" s="2" t="s">
        <v>27</v>
      </c>
      <c r="C2" s="2" t="s">
        <v>28</v>
      </c>
      <c r="D2" s="2" t="s">
        <v>80</v>
      </c>
    </row>
    <row r="3" spans="1:4">
      <c r="A3" s="3" t="s">
        <v>289</v>
      </c>
    </row>
    <row r="4" spans="1:4">
      <c r="A4" s="4" t="s">
        <v>2008</v>
      </c>
      <c r="B4" s="6" t="n">
        <v>-8303</v>
      </c>
      <c r="C4" s="6" t="n">
        <v>-1639</v>
      </c>
      <c r="D4" s="6" t="n">
        <v>-417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321241</v>
      </c>
      <c r="C3" s="6" t="n">
        <v>1039870</v>
      </c>
    </row>
    <row r="4" spans="1:3">
      <c r="A4" s="4" t="s">
        <v>31</v>
      </c>
      <c r="B4" s="5" t="n">
        <v>83876</v>
      </c>
      <c r="C4" s="5" t="n">
        <v>93342</v>
      </c>
    </row>
    <row r="5" spans="1:3">
      <c r="A5" s="4" t="s">
        <v>32</v>
      </c>
      <c r="B5" s="5" t="n">
        <v>1194888</v>
      </c>
      <c r="C5" s="5" t="n">
        <v>1204024</v>
      </c>
    </row>
    <row r="6" spans="1:3">
      <c r="A6" s="4" t="s">
        <v>33</v>
      </c>
      <c r="B6" s="5" t="n">
        <v>2823769</v>
      </c>
      <c r="C6" s="5" t="n">
        <v>2815706</v>
      </c>
    </row>
    <row r="7" spans="1:3">
      <c r="A7" s="4" t="s">
        <v>34</v>
      </c>
      <c r="B7" s="5" t="n">
        <v>-54672</v>
      </c>
      <c r="C7" s="5" t="n">
        <v>-59227</v>
      </c>
    </row>
    <row r="8" spans="1:3">
      <c r="A8" s="4" t="s">
        <v>35</v>
      </c>
      <c r="B8" s="5" t="n">
        <v>1344926</v>
      </c>
      <c r="C8" s="5" t="n">
        <v>1313164</v>
      </c>
    </row>
    <row r="9" spans="1:3">
      <c r="A9" s="4" t="s">
        <v>36</v>
      </c>
      <c r="B9" s="5" t="n">
        <v>1729455</v>
      </c>
      <c r="C9" s="5" t="n">
        <v>2026512</v>
      </c>
    </row>
    <row r="10" spans="1:3">
      <c r="A10" s="4" t="s">
        <v>37</v>
      </c>
      <c r="B10" s="5" t="n">
        <v>434786</v>
      </c>
      <c r="C10" s="5" t="n">
        <v>398936</v>
      </c>
    </row>
    <row r="11" spans="1:3">
      <c r="A11" s="4" t="s">
        <v>38</v>
      </c>
      <c r="B11" s="5" t="n">
        <v>591363</v>
      </c>
      <c r="C11" s="5" t="n">
        <v>524234</v>
      </c>
    </row>
    <row r="12" spans="1:3">
      <c r="A12" s="4" t="s">
        <v>39</v>
      </c>
      <c r="B12" s="5" t="n">
        <v>294773</v>
      </c>
      <c r="C12" s="5" t="n">
        <v>283427</v>
      </c>
    </row>
    <row r="13" spans="1:3">
      <c r="A13" s="4" t="s">
        <v>40</v>
      </c>
      <c r="B13" s="5" t="n">
        <v>111001</v>
      </c>
      <c r="C13" s="5" t="n">
        <v>117863</v>
      </c>
    </row>
    <row r="14" spans="1:3">
      <c r="A14" s="4" t="s">
        <v>41</v>
      </c>
      <c r="B14" s="5" t="n">
        <v>112962</v>
      </c>
      <c r="C14" s="5" t="n">
        <v>110781</v>
      </c>
    </row>
    <row r="15" spans="1:3">
      <c r="A15" s="4" t="s">
        <v>42</v>
      </c>
      <c r="B15" s="5" t="n">
        <v>1437614</v>
      </c>
      <c r="C15" s="5" t="n">
        <v>1363263</v>
      </c>
    </row>
    <row r="16" spans="1:3">
      <c r="A16" s="4" t="s">
        <v>43</v>
      </c>
      <c r="B16" s="5" t="n">
        <v>11425982</v>
      </c>
      <c r="C16" s="5" t="n">
        <v>11231895</v>
      </c>
    </row>
    <row r="17" spans="1:3">
      <c r="A17" s="3" t="s">
        <v>44</v>
      </c>
    </row>
    <row r="18" spans="1:3">
      <c r="A18" s="4" t="s">
        <v>45</v>
      </c>
      <c r="B18" s="5" t="n">
        <v>306754</v>
      </c>
      <c r="C18" s="5" t="n">
        <v>283467</v>
      </c>
    </row>
    <row r="19" spans="1:3">
      <c r="A19" s="4" t="s">
        <v>46</v>
      </c>
      <c r="B19" s="5" t="n">
        <v>1757462</v>
      </c>
      <c r="C19" s="5" t="n">
        <v>1614608</v>
      </c>
    </row>
    <row r="20" spans="1:3">
      <c r="A20" s="4" t="s">
        <v>47</v>
      </c>
      <c r="B20" s="5" t="n">
        <v>262301</v>
      </c>
      <c r="C20" s="5" t="n">
        <v>251800</v>
      </c>
    </row>
    <row r="21" spans="1:3">
      <c r="A21" s="4" t="s">
        <v>48</v>
      </c>
      <c r="B21" s="5" t="n">
        <v>1511246</v>
      </c>
      <c r="C21" s="5" t="n">
        <v>1564758</v>
      </c>
    </row>
    <row r="22" spans="1:3">
      <c r="A22" s="3" t="s">
        <v>49</v>
      </c>
    </row>
    <row r="23" spans="1:3">
      <c r="A23" s="4" t="s">
        <v>50</v>
      </c>
      <c r="B23" s="5" t="n">
        <v>18798</v>
      </c>
      <c r="C23" s="5" t="n">
        <v>93884</v>
      </c>
    </row>
    <row r="24" spans="1:3">
      <c r="A24" s="4" t="s">
        <v>51</v>
      </c>
      <c r="B24" s="5" t="n">
        <v>348149</v>
      </c>
      <c r="C24" s="5" t="n">
        <v>351828</v>
      </c>
    </row>
    <row r="25" spans="1:3">
      <c r="A25" s="4" t="s">
        <v>52</v>
      </c>
      <c r="B25" s="5" t="n">
        <v>3826504</v>
      </c>
      <c r="C25" s="5" t="n">
        <v>3854984</v>
      </c>
    </row>
    <row r="26" spans="1:3">
      <c r="A26" s="4" t="s">
        <v>53</v>
      </c>
      <c r="B26" s="5" t="n">
        <v>588474</v>
      </c>
      <c r="C26" s="5" t="n">
        <v>562393</v>
      </c>
    </row>
    <row r="27" spans="1:3">
      <c r="A27" s="4" t="s">
        <v>54</v>
      </c>
      <c r="B27" s="5" t="n">
        <v>8619688</v>
      </c>
      <c r="C27" s="5" t="n">
        <v>8577722</v>
      </c>
    </row>
    <row r="28" spans="1:3">
      <c r="A28" s="4" t="s">
        <v>55</v>
      </c>
      <c r="B28" s="5" t="n">
        <v>7420</v>
      </c>
      <c r="C28" s="5" t="n">
        <v>6548</v>
      </c>
    </row>
    <row r="29" spans="1:3">
      <c r="A29" s="4" t="s">
        <v>56</v>
      </c>
      <c r="B29" s="4" t="s">
        <v>57</v>
      </c>
      <c r="C29" s="4" t="s">
        <v>57</v>
      </c>
    </row>
    <row r="30" spans="1:3">
      <c r="A30" s="3" t="s">
        <v>58</v>
      </c>
    </row>
    <row r="31" spans="1:3">
      <c r="A31" s="4" t="s">
        <v>59</v>
      </c>
      <c r="B31" s="5" t="n">
        <v>220961</v>
      </c>
      <c r="C31" s="5" t="n">
        <v>220524</v>
      </c>
    </row>
    <row r="32" spans="1:3">
      <c r="A32" s="4" t="s">
        <v>60</v>
      </c>
      <c r="B32" s="5" t="n">
        <v>267291</v>
      </c>
      <c r="C32" s="5" t="n">
        <v>268138</v>
      </c>
    </row>
    <row r="33" spans="1:3">
      <c r="A33" s="4" t="s">
        <v>61</v>
      </c>
      <c r="B33" s="5" t="n">
        <v>2315283</v>
      </c>
      <c r="C33" s="5" t="n">
        <v>2077474</v>
      </c>
    </row>
    <row r="34" spans="1:3">
      <c r="A34" s="4" t="s">
        <v>62</v>
      </c>
      <c r="B34" s="5" t="n">
        <v>-45566</v>
      </c>
      <c r="C34" s="5" t="n">
        <v>-21270</v>
      </c>
    </row>
    <row r="35" spans="1:3">
      <c r="A35" s="4" t="s">
        <v>63</v>
      </c>
      <c r="B35" s="5" t="n">
        <v>-75545</v>
      </c>
      <c r="C35" s="5" t="n">
        <v>-37168</v>
      </c>
    </row>
    <row r="36" spans="1:3">
      <c r="A36" s="4" t="s">
        <v>64</v>
      </c>
      <c r="B36" s="5" t="n">
        <v>2682424</v>
      </c>
      <c r="C36" s="5" t="n">
        <v>2507698</v>
      </c>
    </row>
    <row r="37" spans="1:3">
      <c r="A37" s="4" t="s">
        <v>65</v>
      </c>
      <c r="B37" s="5" t="n">
        <v>116450</v>
      </c>
      <c r="C37" s="5" t="n">
        <v>139927</v>
      </c>
    </row>
    <row r="38" spans="1:3">
      <c r="A38" s="4" t="s">
        <v>66</v>
      </c>
      <c r="B38" s="5" t="n">
        <v>2798874</v>
      </c>
      <c r="C38" s="5" t="n">
        <v>2647625</v>
      </c>
    </row>
    <row r="39" spans="1:3">
      <c r="A39" s="4" t="s">
        <v>67</v>
      </c>
      <c r="B39" s="5" t="n">
        <v>11425982</v>
      </c>
      <c r="C39" s="5" t="n">
        <v>11231895</v>
      </c>
    </row>
    <row r="40" spans="1:3">
      <c r="A40" s="4" t="s">
        <v>68</v>
      </c>
    </row>
    <row r="41" spans="1:3">
      <c r="A41" s="3" t="s">
        <v>29</v>
      </c>
    </row>
    <row r="42" spans="1:3">
      <c r="A42" s="4" t="s">
        <v>30</v>
      </c>
      <c r="B42" s="5" t="n">
        <v>4553</v>
      </c>
      <c r="C42" s="5" t="n">
        <v>5674</v>
      </c>
    </row>
    <row r="43" spans="1:3">
      <c r="A43" s="4" t="s">
        <v>32</v>
      </c>
      <c r="B43" s="5" t="n">
        <v>43942</v>
      </c>
      <c r="C43" s="5" t="n">
        <v>90822</v>
      </c>
    </row>
    <row r="44" spans="1:3">
      <c r="A44" s="4" t="s">
        <v>69</v>
      </c>
      <c r="B44" s="5" t="n">
        <v>36991</v>
      </c>
      <c r="C44" s="5" t="n">
        <v>186818</v>
      </c>
    </row>
    <row r="45" spans="1:3">
      <c r="A45" s="4" t="s">
        <v>35</v>
      </c>
      <c r="B45" s="5" t="n">
        <v>124998</v>
      </c>
      <c r="C45" s="5" t="n">
        <v>151686</v>
      </c>
    </row>
    <row r="46" spans="1:3">
      <c r="A46" s="4" t="s">
        <v>37</v>
      </c>
      <c r="B46" s="5" t="n">
        <v>108115</v>
      </c>
      <c r="C46" s="5" t="n">
        <v>109656</v>
      </c>
    </row>
    <row r="47" spans="1:3">
      <c r="A47" s="4" t="s">
        <v>38</v>
      </c>
      <c r="B47" s="5" t="n">
        <v>52450</v>
      </c>
      <c r="C47" s="5" t="n">
        <v>53046</v>
      </c>
    </row>
    <row r="48" spans="1:3">
      <c r="A48" s="4" t="s">
        <v>42</v>
      </c>
      <c r="B48" s="5" t="n">
        <v>74645</v>
      </c>
      <c r="C48" s="5" t="n">
        <v>105591</v>
      </c>
    </row>
    <row r="49" spans="1:3">
      <c r="A49" s="4" t="s">
        <v>43</v>
      </c>
      <c r="B49" s="5" t="n">
        <v>445694</v>
      </c>
      <c r="C49" s="5" t="n">
        <v>703293</v>
      </c>
    </row>
    <row r="50" spans="1:3">
      <c r="A50" s="3" t="s">
        <v>44</v>
      </c>
    </row>
    <row r="51" spans="1:3">
      <c r="A51" s="4" t="s">
        <v>47</v>
      </c>
      <c r="B51" s="5" t="n">
        <v>1102</v>
      </c>
      <c r="C51" s="5" t="n">
        <v>2998</v>
      </c>
    </row>
    <row r="52" spans="1:3">
      <c r="A52" s="3" t="s">
        <v>49</v>
      </c>
    </row>
    <row r="53" spans="1:3">
      <c r="A53" s="4" t="s">
        <v>52</v>
      </c>
      <c r="B53" s="5" t="n">
        <v>263973</v>
      </c>
      <c r="C53" s="5" t="n">
        <v>438473</v>
      </c>
    </row>
    <row r="54" spans="1:3">
      <c r="A54" s="4" t="s">
        <v>53</v>
      </c>
      <c r="B54" s="5" t="n">
        <v>8047</v>
      </c>
      <c r="C54" s="5" t="n">
        <v>10391</v>
      </c>
    </row>
    <row r="55" spans="1:3">
      <c r="A55" s="4" t="s">
        <v>54</v>
      </c>
      <c r="B55" s="6" t="n">
        <v>273122</v>
      </c>
      <c r="C55" s="6" t="n">
        <v>451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7</v>
      </c>
    </row>
    <row r="3" spans="1:2">
      <c r="A3" s="3" t="s">
        <v>237</v>
      </c>
    </row>
    <row r="4" spans="1:2">
      <c r="A4" s="4" t="s">
        <v>4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5</v>
      </c>
      <c r="B1" s="2" t="s">
        <v>1</v>
      </c>
    </row>
    <row r="2" spans="1:2">
      <c r="B2" s="2" t="s">
        <v>27</v>
      </c>
    </row>
    <row r="3" spans="1:2">
      <c r="A3" s="3" t="s">
        <v>245</v>
      </c>
    </row>
    <row r="4" spans="1:2">
      <c r="A4" s="4" t="s">
        <v>5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2</v>
      </c>
      <c r="B1" s="2" t="s">
        <v>1</v>
      </c>
    </row>
    <row r="2" spans="1:2">
      <c r="B2" s="2" t="s">
        <v>27</v>
      </c>
    </row>
    <row r="3" spans="1:2">
      <c r="A3" s="3" t="s">
        <v>250</v>
      </c>
    </row>
    <row r="4" spans="1:2">
      <c r="A4" s="4" t="s">
        <v>62</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4</v>
      </c>
      <c r="B1" s="2" t="s">
        <v>1</v>
      </c>
    </row>
    <row r="2" spans="1:2">
      <c r="B2" s="2" t="s">
        <v>27</v>
      </c>
    </row>
    <row r="3" spans="1:2">
      <c r="A3" s="3" t="s">
        <v>250</v>
      </c>
    </row>
    <row r="4" spans="1:2">
      <c r="A4" s="4" t="s">
        <v>64</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7</v>
      </c>
      <c r="C1" s="2" t="s">
        <v>28</v>
      </c>
    </row>
    <row r="2" spans="1:3">
      <c r="A2" s="4" t="s">
        <v>71</v>
      </c>
      <c r="B2" s="6" t="n">
        <v>17260</v>
      </c>
      <c r="C2" s="6" t="n">
        <v>19232</v>
      </c>
    </row>
    <row r="3" spans="1:3">
      <c r="A3" s="4" t="s">
        <v>72</v>
      </c>
      <c r="B3" s="5" t="n">
        <v>37631</v>
      </c>
      <c r="C3" s="5" t="n">
        <v>24894</v>
      </c>
    </row>
    <row r="4" spans="1:3">
      <c r="A4" s="4" t="s">
        <v>73</v>
      </c>
      <c r="B4" s="5" t="n">
        <v>15008</v>
      </c>
      <c r="C4" s="5" t="n">
        <v>22116</v>
      </c>
    </row>
    <row r="5" spans="1:3">
      <c r="A5" s="4" t="s">
        <v>74</v>
      </c>
      <c r="B5" s="6" t="n">
        <v>444010</v>
      </c>
      <c r="C5" s="6" t="n">
        <v>605520</v>
      </c>
    </row>
    <row r="6" spans="1:3">
      <c r="A6" s="4" t="s">
        <v>75</v>
      </c>
      <c r="B6" s="5" t="n">
        <v>2590000000</v>
      </c>
      <c r="C6" s="5" t="n">
        <v>2590000000</v>
      </c>
    </row>
    <row r="7" spans="1:3">
      <c r="A7" s="4" t="s">
        <v>76</v>
      </c>
      <c r="B7" s="5" t="n">
        <v>1324495728</v>
      </c>
      <c r="C7" s="5" t="n">
        <v>1324107328</v>
      </c>
    </row>
    <row r="8" spans="1:3">
      <c r="A8" s="4" t="s">
        <v>77</v>
      </c>
      <c r="B8" s="5" t="n">
        <v>44494856</v>
      </c>
      <c r="C8" s="5" t="n">
        <v>21520267</v>
      </c>
    </row>
    <row r="9" spans="1:3">
      <c r="A9" s="4" t="s">
        <v>78</v>
      </c>
    </row>
    <row r="10" spans="1:3">
      <c r="A10" s="4" t="s">
        <v>77</v>
      </c>
      <c r="B10" s="5" t="n">
        <v>1651443</v>
      </c>
      <c r="C10" s="5" t="n">
        <v>2126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7</v>
      </c>
    </row>
    <row r="3" spans="1:2">
      <c r="A3" s="3" t="s">
        <v>20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7</v>
      </c>
    </row>
    <row r="3" spans="1:2">
      <c r="A3" s="3" t="s">
        <v>23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7</v>
      </c>
    </row>
    <row r="3" spans="1:2">
      <c r="A3" s="3" t="s">
        <v>262</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7</v>
      </c>
    </row>
    <row r="3" spans="1:2">
      <c r="A3" s="3" t="s">
        <v>20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14"/>
  </cols>
  <sheetData>
    <row r="1" spans="1:5">
      <c r="A1" s="1" t="s">
        <v>79</v>
      </c>
      <c r="B1" s="2" t="s">
        <v>1</v>
      </c>
    </row>
    <row r="2" spans="1:5">
      <c r="B2" s="2" t="s">
        <v>27</v>
      </c>
      <c r="D2" s="2" t="s">
        <v>28</v>
      </c>
      <c r="E2" s="2" t="s">
        <v>80</v>
      </c>
    </row>
    <row r="3" spans="1:5">
      <c r="A3" s="3" t="s">
        <v>81</v>
      </c>
    </row>
    <row r="4" spans="1:5">
      <c r="A4" s="4" t="s">
        <v>82</v>
      </c>
      <c r="B4" s="6" t="n">
        <v>214104</v>
      </c>
      <c r="D4" s="6" t="n">
        <v>200584</v>
      </c>
      <c r="E4" s="6" t="n">
        <v>200889</v>
      </c>
    </row>
    <row r="5" spans="1:5">
      <c r="A5" s="4" t="s">
        <v>83</v>
      </c>
      <c r="B5" s="5" t="n">
        <v>43302</v>
      </c>
      <c r="D5" s="5" t="n">
        <v>30328</v>
      </c>
      <c r="E5" s="5" t="n">
        <v>35786</v>
      </c>
    </row>
    <row r="6" spans="1:5">
      <c r="A6" s="4" t="s">
        <v>84</v>
      </c>
      <c r="B6" s="5" t="n">
        <v>379665</v>
      </c>
      <c r="D6" s="5" t="n">
        <v>398655</v>
      </c>
      <c r="E6" s="5" t="n">
        <v>373910</v>
      </c>
    </row>
    <row r="7" spans="1:5">
      <c r="A7" s="4" t="s">
        <v>85</v>
      </c>
      <c r="B7" s="5" t="n">
        <v>351590</v>
      </c>
      <c r="D7" s="5" t="n">
        <v>295940</v>
      </c>
      <c r="E7" s="5" t="n">
        <v>189421</v>
      </c>
    </row>
    <row r="8" spans="1:5">
      <c r="A8" s="4" t="s">
        <v>86</v>
      </c>
      <c r="B8" s="5" t="n">
        <v>1079052</v>
      </c>
      <c r="D8" s="5" t="n">
        <v>1015249</v>
      </c>
      <c r="E8" s="5" t="n">
        <v>834010</v>
      </c>
    </row>
    <row r="9" spans="1:5">
      <c r="A9" s="4" t="s">
        <v>87</v>
      </c>
      <c r="B9" s="5" t="n">
        <v>795058</v>
      </c>
      <c r="D9" s="5" t="n">
        <v>737903</v>
      </c>
      <c r="E9" s="5" t="n">
        <v>735186</v>
      </c>
    </row>
    <row r="10" spans="1:5">
      <c r="A10" s="4" t="s">
        <v>88</v>
      </c>
      <c r="B10" s="5" t="n">
        <v>2862771</v>
      </c>
      <c r="D10" s="5" t="n">
        <v>2678659</v>
      </c>
      <c r="E10" s="5" t="n">
        <v>2369202</v>
      </c>
    </row>
    <row r="11" spans="1:5">
      <c r="A11" s="3" t="s">
        <v>89</v>
      </c>
    </row>
    <row r="12" spans="1:5">
      <c r="A12" s="4" t="s">
        <v>90</v>
      </c>
      <c r="B12" s="5" t="n">
        <v>76815</v>
      </c>
      <c r="D12" s="5" t="n">
        <v>72910</v>
      </c>
      <c r="E12" s="5" t="n">
        <v>72821</v>
      </c>
    </row>
    <row r="13" spans="1:5">
      <c r="A13" s="4" t="s">
        <v>91</v>
      </c>
      <c r="B13" s="5" t="n">
        <v>252327</v>
      </c>
      <c r="D13" s="5" t="n">
        <v>243537</v>
      </c>
      <c r="E13" s="5" t="n">
        <v>245069</v>
      </c>
    </row>
    <row r="14" spans="1:5">
      <c r="A14" s="4" t="s">
        <v>92</v>
      </c>
      <c r="B14" s="5" t="n">
        <v>255070</v>
      </c>
      <c r="D14" s="5" t="n">
        <v>200158</v>
      </c>
      <c r="E14" s="5" t="n">
        <v>121282</v>
      </c>
    </row>
    <row r="15" spans="1:5">
      <c r="A15" s="4" t="s">
        <v>93</v>
      </c>
      <c r="B15" s="5" t="n">
        <v>1003509</v>
      </c>
      <c r="D15" s="5" t="n">
        <v>928794</v>
      </c>
      <c r="E15" s="5" t="n">
        <v>748259</v>
      </c>
    </row>
    <row r="16" spans="1:5">
      <c r="A16" s="4" t="s">
        <v>94</v>
      </c>
      <c r="B16" s="5" t="n">
        <v>482796</v>
      </c>
      <c r="D16" s="5" t="n">
        <v>451277</v>
      </c>
      <c r="E16" s="5" t="n">
        <v>445387</v>
      </c>
    </row>
    <row r="17" spans="1:5">
      <c r="A17" s="4" t="s">
        <v>95</v>
      </c>
      <c r="B17" s="5" t="n">
        <v>429</v>
      </c>
      <c r="D17" s="5" t="n">
        <v>-4396</v>
      </c>
      <c r="E17" s="5" t="n">
        <v>-3729</v>
      </c>
    </row>
    <row r="18" spans="1:5">
      <c r="A18" s="4" t="s">
        <v>96</v>
      </c>
      <c r="B18" s="5" t="n">
        <v>431594</v>
      </c>
      <c r="D18" s="5" t="n">
        <v>418746</v>
      </c>
      <c r="E18" s="5" t="n">
        <v>422692</v>
      </c>
    </row>
    <row r="19" spans="1:5">
      <c r="A19" s="4" t="s">
        <v>97</v>
      </c>
      <c r="B19" s="5" t="n">
        <v>17265</v>
      </c>
      <c r="D19" s="5" t="n">
        <v>22667</v>
      </c>
      <c r="E19" s="5" t="n">
        <v>11717</v>
      </c>
    </row>
    <row r="20" spans="1:5">
      <c r="A20" s="4" t="s">
        <v>98</v>
      </c>
      <c r="B20" s="5" t="n">
        <v>5525</v>
      </c>
      <c r="D20" s="5" t="n">
        <v>9134</v>
      </c>
      <c r="E20" s="5" t="n">
        <v>13448</v>
      </c>
    </row>
    <row r="21" spans="1:5">
      <c r="A21" s="4" t="s">
        <v>99</v>
      </c>
      <c r="B21" s="5" t="n">
        <v>1246</v>
      </c>
      <c r="D21" s="5" t="n">
        <v>6608</v>
      </c>
      <c r="E21" s="5" t="n">
        <v>4515</v>
      </c>
    </row>
    <row r="22" spans="1:5">
      <c r="A22" s="4" t="s">
        <v>100</v>
      </c>
      <c r="B22" s="5" t="n">
        <v>2526576</v>
      </c>
      <c r="D22" s="5" t="n">
        <v>2349435</v>
      </c>
      <c r="E22" s="5" t="n">
        <v>2081461</v>
      </c>
    </row>
    <row r="23" spans="1:5">
      <c r="A23" s="4" t="s">
        <v>101</v>
      </c>
      <c r="B23" s="5" t="n">
        <v>336195</v>
      </c>
      <c r="D23" s="5" t="n">
        <v>329224</v>
      </c>
      <c r="E23" s="5" t="n">
        <v>287741</v>
      </c>
    </row>
    <row r="24" spans="1:5">
      <c r="A24" s="4" t="s">
        <v>102</v>
      </c>
      <c r="B24" s="5" t="n">
        <v>50103</v>
      </c>
      <c r="D24" s="5" t="n">
        <v>26520</v>
      </c>
      <c r="E24" s="5" t="n">
        <v>45694</v>
      </c>
    </row>
    <row r="25" spans="1:5">
      <c r="A25" s="4" t="s">
        <v>103</v>
      </c>
      <c r="B25" s="5" t="n">
        <v>49203</v>
      </c>
      <c r="D25" s="5" t="n">
        <v>63419</v>
      </c>
      <c r="E25" s="5" t="n">
        <v>57867</v>
      </c>
    </row>
    <row r="26" spans="1:5">
      <c r="A26" s="4" t="s">
        <v>104</v>
      </c>
      <c r="B26" s="5" t="n">
        <v>0</v>
      </c>
      <c r="D26" s="5" t="n">
        <v>5802</v>
      </c>
      <c r="E26" s="5" t="n">
        <v>0</v>
      </c>
    </row>
    <row r="27" spans="1:5">
      <c r="A27" s="4" t="s">
        <v>105</v>
      </c>
      <c r="B27" s="5" t="n">
        <v>435501</v>
      </c>
      <c r="C27" s="4" t="s">
        <v>106</v>
      </c>
      <c r="D27" s="5" t="n">
        <v>424965</v>
      </c>
      <c r="E27" s="5" t="n">
        <v>391302</v>
      </c>
    </row>
    <row r="28" spans="1:5">
      <c r="A28" s="4" t="s">
        <v>107</v>
      </c>
      <c r="B28" s="5" t="n">
        <v>113912</v>
      </c>
      <c r="D28" s="5" t="n">
        <v>144039</v>
      </c>
      <c r="E28" s="5" t="n">
        <v>120312</v>
      </c>
    </row>
    <row r="29" spans="1:5">
      <c r="A29" s="4" t="s">
        <v>108</v>
      </c>
      <c r="B29" s="5" t="n">
        <v>321589</v>
      </c>
      <c r="D29" s="5" t="n">
        <v>280926</v>
      </c>
      <c r="E29" s="5" t="n">
        <v>270990</v>
      </c>
    </row>
    <row r="30" spans="1:5">
      <c r="A30" s="4" t="s">
        <v>109</v>
      </c>
      <c r="B30" s="5" t="n">
        <v>8002</v>
      </c>
      <c r="D30" s="5" t="n">
        <v>7255</v>
      </c>
      <c r="E30" s="5" t="n">
        <v>10002</v>
      </c>
    </row>
    <row r="31" spans="1:5">
      <c r="A31" s="4" t="s">
        <v>110</v>
      </c>
      <c r="B31" s="5" t="n">
        <v>452</v>
      </c>
      <c r="D31" s="5" t="n">
        <v>432</v>
      </c>
      <c r="E31" s="5" t="n">
        <v>819</v>
      </c>
    </row>
    <row r="32" spans="1:5">
      <c r="A32" s="4" t="s">
        <v>111</v>
      </c>
      <c r="B32" s="6" t="n">
        <v>313135</v>
      </c>
      <c r="D32" s="6" t="n">
        <v>273239</v>
      </c>
      <c r="E32" s="6" t="n">
        <v>260169</v>
      </c>
    </row>
    <row r="33" spans="1:5">
      <c r="A33" s="3" t="s">
        <v>112</v>
      </c>
    </row>
    <row r="34" spans="1:5">
      <c r="A34" s="4" t="s">
        <v>111</v>
      </c>
      <c r="B34" s="7" t="n">
        <v>244.4</v>
      </c>
      <c r="D34" s="7" t="n">
        <v>208.88</v>
      </c>
      <c r="E34" s="7" t="n">
        <v>198.73</v>
      </c>
    </row>
    <row r="35" spans="1:5">
      <c r="A35" s="3" t="s">
        <v>113</v>
      </c>
    </row>
    <row r="36" spans="1:5">
      <c r="A36" s="4" t="s">
        <v>111</v>
      </c>
      <c r="B36" s="8" t="n">
        <v>244.15</v>
      </c>
      <c r="D36" s="8" t="n">
        <v>208.68</v>
      </c>
      <c r="E36" s="8" t="n">
        <v>198.52</v>
      </c>
    </row>
    <row r="37" spans="1:5">
      <c r="A37" s="4" t="s">
        <v>114</v>
      </c>
      <c r="B37" s="7" t="n">
        <v>56.25</v>
      </c>
      <c r="D37" s="7" t="n">
        <v>46.75</v>
      </c>
      <c r="E37" s="6" t="n">
        <v>58</v>
      </c>
    </row>
    <row r="38" spans="1:5"/>
    <row r="39" spans="1:5">
      <c r="A39" s="4" t="s">
        <v>106</v>
      </c>
      <c r="B39" s="4" t="s">
        <v>115</v>
      </c>
    </row>
  </sheetData>
  <mergeCells count="5">
    <mergeCell ref="A1:A2"/>
    <mergeCell ref="B1:E1"/>
    <mergeCell ref="B2:C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3"/>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7</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40</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53</v>
      </c>
      <c r="B28" s="4" t="s">
        <v>339</v>
      </c>
    </row>
    <row r="29" spans="1:2">
      <c r="A29" s="4" t="s">
        <v>340</v>
      </c>
      <c r="B29" s="4" t="s">
        <v>341</v>
      </c>
    </row>
    <row r="30" spans="1:2">
      <c r="A30" s="4" t="s">
        <v>342</v>
      </c>
      <c r="B30" s="4" t="s">
        <v>343</v>
      </c>
    </row>
    <row r="31" spans="1:2">
      <c r="A31" s="4" t="s">
        <v>344</v>
      </c>
      <c r="B31" s="4" t="s">
        <v>345</v>
      </c>
    </row>
    <row r="32" spans="1:2">
      <c r="A32" s="4" t="s">
        <v>346</v>
      </c>
      <c r="B32" s="4" t="s">
        <v>347</v>
      </c>
    </row>
    <row r="33" spans="1:2">
      <c r="A33" s="4" t="s">
        <v>348</v>
      </c>
      <c r="B33" s="4" t="s">
        <v>349</v>
      </c>
    </row>
    <row r="34" spans="1:2">
      <c r="A34" s="4" t="s">
        <v>350</v>
      </c>
      <c r="B34" s="4" t="s">
        <v>351</v>
      </c>
    </row>
    <row r="35" spans="1:2">
      <c r="A35" s="4" t="s">
        <v>352</v>
      </c>
      <c r="B3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0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5</v>
      </c>
      <c r="B1" s="2" t="s">
        <v>1</v>
      </c>
    </row>
    <row r="2" spans="1:2">
      <c r="B2" s="2" t="s">
        <v>27</v>
      </c>
    </row>
    <row r="3" spans="1:2">
      <c r="A3" s="3" t="s">
        <v>209</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211</v>
      </c>
    </row>
    <row r="4" spans="1:2">
      <c r="A4" s="4" t="s">
        <v>32</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7</v>
      </c>
    </row>
    <row r="3" spans="1:2">
      <c r="A3" s="3" t="s">
        <v>211</v>
      </c>
    </row>
    <row r="4" spans="1:2">
      <c r="A4" s="4" t="s">
        <v>35</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8</v>
      </c>
      <c r="B1" s="2" t="s">
        <v>1</v>
      </c>
    </row>
    <row r="2" spans="1:2">
      <c r="B2" s="2" t="s">
        <v>27</v>
      </c>
    </row>
    <row r="3" spans="1:2">
      <c r="A3" s="3" t="s">
        <v>21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row>
    <row r="10" spans="1:2">
      <c r="A10" s="4" t="s">
        <v>384</v>
      </c>
      <c r="B10"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v>
      </c>
      <c r="B1" s="2" t="s">
        <v>1</v>
      </c>
    </row>
    <row r="2" spans="1:4">
      <c r="B2" s="2" t="s">
        <v>27</v>
      </c>
      <c r="C2" s="2" t="s">
        <v>28</v>
      </c>
      <c r="D2" s="2" t="s">
        <v>80</v>
      </c>
    </row>
    <row r="3" spans="1:4">
      <c r="A3" s="3" t="s">
        <v>117</v>
      </c>
    </row>
    <row r="4" spans="1:4">
      <c r="A4" s="4" t="s">
        <v>118</v>
      </c>
      <c r="B4" s="6" t="n">
        <v>321589</v>
      </c>
      <c r="C4" s="6" t="n">
        <v>280926</v>
      </c>
      <c r="D4" s="6" t="n">
        <v>270990</v>
      </c>
    </row>
    <row r="5" spans="1:4">
      <c r="A5" s="3" t="s">
        <v>119</v>
      </c>
    </row>
    <row r="6" spans="1:4">
      <c r="A6" s="4" t="s">
        <v>120</v>
      </c>
      <c r="B6" s="5" t="n">
        <v>-22834</v>
      </c>
      <c r="C6" s="5" t="n">
        <v>-14926</v>
      </c>
      <c r="D6" s="5" t="n">
        <v>-3121</v>
      </c>
    </row>
    <row r="7" spans="1:4">
      <c r="A7" s="4" t="s">
        <v>121</v>
      </c>
      <c r="B7" s="5" t="n">
        <v>-2962</v>
      </c>
      <c r="C7" s="5" t="n">
        <v>7670</v>
      </c>
      <c r="D7" s="5" t="n">
        <v>-4123</v>
      </c>
    </row>
    <row r="8" spans="1:4">
      <c r="A8" s="4" t="s">
        <v>122</v>
      </c>
      <c r="B8" s="5" t="n">
        <v>-1955</v>
      </c>
      <c r="C8" s="5" t="n">
        <v>-5968</v>
      </c>
      <c r="D8" s="5" t="n">
        <v>-26957</v>
      </c>
    </row>
    <row r="9" spans="1:4">
      <c r="A9" s="4" t="s">
        <v>123</v>
      </c>
      <c r="B9" s="5" t="n">
        <v>779</v>
      </c>
      <c r="C9" s="5" t="n">
        <v>326</v>
      </c>
      <c r="D9" s="5" t="n">
        <v>-4063</v>
      </c>
    </row>
    <row r="10" spans="1:4">
      <c r="A10" s="4" t="s">
        <v>124</v>
      </c>
      <c r="B10" s="5" t="n">
        <v>-26972</v>
      </c>
      <c r="C10" s="5" t="n">
        <v>-12898</v>
      </c>
      <c r="D10" s="5" t="n">
        <v>-38264</v>
      </c>
    </row>
    <row r="11" spans="1:4">
      <c r="A11" s="4" t="s">
        <v>125</v>
      </c>
      <c r="B11" s="5" t="n">
        <v>294617</v>
      </c>
      <c r="C11" s="5" t="n">
        <v>268028</v>
      </c>
      <c r="D11" s="5" t="n">
        <v>232726</v>
      </c>
    </row>
    <row r="12" spans="1:4">
      <c r="A12" s="4" t="s">
        <v>126</v>
      </c>
      <c r="B12" s="5" t="n">
        <v>6433</v>
      </c>
      <c r="C12" s="5" t="n">
        <v>4276</v>
      </c>
      <c r="D12" s="5" t="n">
        <v>7414</v>
      </c>
    </row>
    <row r="13" spans="1:4">
      <c r="A13" s="4" t="s">
        <v>127</v>
      </c>
      <c r="B13" s="5" t="n">
        <v>36</v>
      </c>
      <c r="C13" s="5" t="n">
        <v>374</v>
      </c>
      <c r="D13" s="5" t="n">
        <v>1738</v>
      </c>
    </row>
    <row r="14" spans="1:4">
      <c r="A14" s="4" t="s">
        <v>128</v>
      </c>
      <c r="B14" s="6" t="n">
        <v>288148</v>
      </c>
      <c r="C14" s="6" t="n">
        <v>263378</v>
      </c>
      <c r="D14" s="6" t="n">
        <v>223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220</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7</v>
      </c>
    </row>
    <row r="3" spans="1:2">
      <c r="A3" s="3" t="s">
        <v>223</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4" t="s">
        <v>68</v>
      </c>
    </row>
    <row r="4" spans="1:2">
      <c r="A4" s="4" t="s">
        <v>415</v>
      </c>
      <c r="B4" s="4" t="s">
        <v>416</v>
      </c>
    </row>
    <row r="5" spans="1:2">
      <c r="A5" s="4" t="s">
        <v>417</v>
      </c>
    </row>
    <row r="6" spans="1:2">
      <c r="A6" s="4" t="s">
        <v>415</v>
      </c>
      <c r="B6"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27</v>
      </c>
    </row>
    <row r="3" spans="1:2">
      <c r="A3" s="3" t="s">
        <v>22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4</v>
      </c>
      <c r="B1" s="2" t="s">
        <v>1</v>
      </c>
    </row>
    <row r="2" spans="1:2">
      <c r="B2" s="2" t="s">
        <v>27</v>
      </c>
    </row>
    <row r="3" spans="1:2">
      <c r="A3" s="3" t="s">
        <v>23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7</v>
      </c>
    </row>
    <row r="3" spans="1:2">
      <c r="A3" s="3" t="s">
        <v>235</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38</v>
      </c>
      <c r="B1" s="2" t="s">
        <v>1</v>
      </c>
    </row>
    <row r="2" spans="1:2">
      <c r="B2" s="2" t="s">
        <v>27</v>
      </c>
    </row>
    <row r="3" spans="1:2">
      <c r="A3" s="3" t="s">
        <v>237</v>
      </c>
    </row>
    <row r="4" spans="1:2">
      <c r="A4" s="4" t="s">
        <v>46</v>
      </c>
      <c r="B4" s="4" t="s">
        <v>439</v>
      </c>
    </row>
    <row r="5" spans="1:2">
      <c r="A5" s="4" t="s">
        <v>440</v>
      </c>
      <c r="B5"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240</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7</v>
      </c>
    </row>
    <row r="3" spans="1:2">
      <c r="A3" s="4" t="s">
        <v>454</v>
      </c>
      <c r="B3" s="4" t="s">
        <v>455</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row>
    <row r="10" spans="1:2">
      <c r="A10" s="4" t="s">
        <v>467</v>
      </c>
      <c r="B10" s="4" t="s">
        <v>468</v>
      </c>
    </row>
    <row r="11" spans="1:2">
      <c r="A11" s="4" t="s">
        <v>469</v>
      </c>
    </row>
    <row r="12" spans="1:2">
      <c r="A12" s="4" t="s">
        <v>467</v>
      </c>
      <c r="B12"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27</v>
      </c>
    </row>
    <row r="3" spans="1:2">
      <c r="A3" s="3" t="s">
        <v>245</v>
      </c>
    </row>
    <row r="4" spans="1:2">
      <c r="A4" s="4" t="s">
        <v>472</v>
      </c>
      <c r="B4" s="4" t="s">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29</v>
      </c>
      <c r="B1" s="2" t="s">
        <v>130</v>
      </c>
      <c r="C1" s="2" t="s">
        <v>131</v>
      </c>
      <c r="D1" s="2" t="s">
        <v>60</v>
      </c>
      <c r="E1" s="2" t="s">
        <v>61</v>
      </c>
      <c r="F1" s="2" t="s">
        <v>62</v>
      </c>
      <c r="G1" s="2" t="s">
        <v>132</v>
      </c>
      <c r="H1" s="2" t="s">
        <v>133</v>
      </c>
      <c r="I1" s="2" t="s">
        <v>65</v>
      </c>
    </row>
    <row r="2" spans="1:9">
      <c r="A2" s="4" t="s">
        <v>134</v>
      </c>
      <c r="B2" s="6" t="n">
        <v>2318071</v>
      </c>
      <c r="C2" s="6" t="n">
        <v>220056</v>
      </c>
      <c r="D2" s="6" t="n">
        <v>255595</v>
      </c>
      <c r="E2" s="6" t="n">
        <v>1672585</v>
      </c>
      <c r="F2" s="6" t="n">
        <v>30373</v>
      </c>
      <c r="G2" s="6" t="n">
        <v>-26411</v>
      </c>
      <c r="H2" s="6" t="n">
        <v>2152198</v>
      </c>
      <c r="I2" s="6" t="n">
        <v>165873</v>
      </c>
    </row>
    <row r="3" spans="1:9">
      <c r="A3" s="4" t="s">
        <v>135</v>
      </c>
      <c r="B3" s="5" t="n">
        <v>6801</v>
      </c>
      <c r="H3" s="5" t="n">
        <v>0</v>
      </c>
      <c r="I3" s="5" t="n">
        <v>6801</v>
      </c>
    </row>
    <row r="4" spans="1:9">
      <c r="A4" s="4" t="s">
        <v>136</v>
      </c>
      <c r="B4" s="5" t="n">
        <v>-8601</v>
      </c>
      <c r="D4" s="5" t="n">
        <v>1918</v>
      </c>
      <c r="H4" s="5" t="n">
        <v>1918</v>
      </c>
      <c r="I4" s="5" t="n">
        <v>-10519</v>
      </c>
    </row>
    <row r="5" spans="1:9">
      <c r="A5" s="3" t="s">
        <v>137</v>
      </c>
    </row>
    <row r="6" spans="1:9">
      <c r="A6" s="4" t="s">
        <v>118</v>
      </c>
      <c r="B6" s="5" t="n">
        <v>270171</v>
      </c>
      <c r="E6" s="5" t="n">
        <v>260169</v>
      </c>
      <c r="H6" s="5" t="n">
        <v>260169</v>
      </c>
      <c r="I6" s="5" t="n">
        <v>10002</v>
      </c>
    </row>
    <row r="7" spans="1:9">
      <c r="A7" s="3" t="s">
        <v>138</v>
      </c>
    </row>
    <row r="8" spans="1:9">
      <c r="A8" s="4" t="s">
        <v>120</v>
      </c>
      <c r="B8" s="5" t="n">
        <v>-3121</v>
      </c>
      <c r="F8" s="5" t="n">
        <v>-3145</v>
      </c>
      <c r="H8" s="5" t="n">
        <v>-3145</v>
      </c>
      <c r="I8" s="5" t="n">
        <v>24</v>
      </c>
    </row>
    <row r="9" spans="1:9">
      <c r="A9" s="4" t="s">
        <v>121</v>
      </c>
      <c r="B9" s="5" t="n">
        <v>-4123</v>
      </c>
      <c r="F9" s="5" t="n">
        <v>-4436</v>
      </c>
      <c r="H9" s="5" t="n">
        <v>-4436</v>
      </c>
      <c r="I9" s="5" t="n">
        <v>313</v>
      </c>
    </row>
    <row r="10" spans="1:9">
      <c r="A10" s="4" t="s">
        <v>122</v>
      </c>
      <c r="B10" s="5" t="n">
        <v>-27876</v>
      </c>
      <c r="F10" s="5" t="n">
        <v>-25197</v>
      </c>
      <c r="H10" s="5" t="n">
        <v>-25197</v>
      </c>
      <c r="I10" s="5" t="n">
        <v>-2679</v>
      </c>
    </row>
    <row r="11" spans="1:9">
      <c r="A11" s="4" t="s">
        <v>123</v>
      </c>
      <c r="B11" s="5" t="n">
        <v>-4063</v>
      </c>
      <c r="F11" s="5" t="n">
        <v>-3817</v>
      </c>
      <c r="H11" s="5" t="n">
        <v>-3817</v>
      </c>
      <c r="I11" s="5" t="n">
        <v>-246</v>
      </c>
    </row>
    <row r="12" spans="1:9">
      <c r="A12" s="4" t="s">
        <v>124</v>
      </c>
      <c r="B12" s="5" t="n">
        <v>-39183</v>
      </c>
      <c r="H12" s="5" t="n">
        <v>-36595</v>
      </c>
      <c r="I12" s="5" t="n">
        <v>-2588</v>
      </c>
    </row>
    <row r="13" spans="1:9">
      <c r="A13" s="4" t="s">
        <v>139</v>
      </c>
      <c r="B13" s="5" t="n">
        <v>230988</v>
      </c>
      <c r="H13" s="5" t="n">
        <v>223574</v>
      </c>
      <c r="I13" s="5" t="n">
        <v>7414</v>
      </c>
    </row>
    <row r="14" spans="1:9">
      <c r="A14" s="4" t="s">
        <v>140</v>
      </c>
      <c r="B14" s="5" t="n">
        <v>-83215</v>
      </c>
      <c r="E14" s="5" t="n">
        <v>-76034</v>
      </c>
      <c r="H14" s="5" t="n">
        <v>-76034</v>
      </c>
      <c r="I14" s="5" t="n">
        <v>-7181</v>
      </c>
    </row>
    <row r="15" spans="1:9">
      <c r="A15" s="4" t="s">
        <v>141</v>
      </c>
      <c r="B15" s="5" t="n">
        <v>822</v>
      </c>
      <c r="C15" s="5" t="n">
        <v>413</v>
      </c>
      <c r="D15" s="5" t="n">
        <v>409</v>
      </c>
      <c r="H15" s="5" t="n">
        <v>822</v>
      </c>
      <c r="I15" s="5" t="n">
        <v>0</v>
      </c>
    </row>
    <row r="16" spans="1:9">
      <c r="A16" s="4" t="s">
        <v>142</v>
      </c>
      <c r="B16" s="5" t="n">
        <v>-2</v>
      </c>
      <c r="G16" s="5" t="n">
        <v>-2</v>
      </c>
      <c r="H16" s="5" t="n">
        <v>-2</v>
      </c>
      <c r="I16" s="5" t="n">
        <v>0</v>
      </c>
    </row>
    <row r="17" spans="1:9">
      <c r="A17" s="4" t="s">
        <v>143</v>
      </c>
      <c r="B17" s="5" t="n">
        <v>248</v>
      </c>
      <c r="D17" s="5" t="n">
        <v>-426</v>
      </c>
      <c r="E17" s="5" t="n">
        <v>-53</v>
      </c>
      <c r="G17" s="5" t="n">
        <v>727</v>
      </c>
      <c r="H17" s="5" t="n">
        <v>248</v>
      </c>
      <c r="I17" s="5" t="n">
        <v>0</v>
      </c>
    </row>
    <row r="18" spans="1:9">
      <c r="A18" s="4" t="s">
        <v>144</v>
      </c>
      <c r="B18" s="5" t="n">
        <v>7557</v>
      </c>
      <c r="E18" s="5" t="n">
        <v>7557</v>
      </c>
      <c r="H18" s="5" t="n">
        <v>7557</v>
      </c>
      <c r="I18" s="5" t="n">
        <v>0</v>
      </c>
    </row>
    <row r="19" spans="1:9">
      <c r="A19" s="4" t="s">
        <v>145</v>
      </c>
      <c r="B19" s="5" t="n">
        <v>150</v>
      </c>
      <c r="D19" s="5" t="n">
        <v>133</v>
      </c>
      <c r="E19" s="5" t="n">
        <v>17</v>
      </c>
      <c r="H19" s="5" t="n">
        <v>150</v>
      </c>
      <c r="I19" s="5" t="n">
        <v>0</v>
      </c>
    </row>
    <row r="20" spans="1:9">
      <c r="A20" s="4" t="s">
        <v>146</v>
      </c>
      <c r="B20" s="5" t="n">
        <v>2472819</v>
      </c>
      <c r="C20" s="5" t="n">
        <v>220469</v>
      </c>
      <c r="D20" s="5" t="n">
        <v>257629</v>
      </c>
      <c r="E20" s="5" t="n">
        <v>1864241</v>
      </c>
      <c r="F20" s="5" t="n">
        <v>-6222</v>
      </c>
      <c r="G20" s="5" t="n">
        <v>-25686</v>
      </c>
      <c r="H20" s="5" t="n">
        <v>2310431</v>
      </c>
      <c r="I20" s="5" t="n">
        <v>162388</v>
      </c>
    </row>
    <row r="21" spans="1:9">
      <c r="A21" s="4" t="s">
        <v>135</v>
      </c>
      <c r="B21" s="5" t="n">
        <v>20811</v>
      </c>
      <c r="H21" s="5" t="n">
        <v>0</v>
      </c>
      <c r="I21" s="5" t="n">
        <v>20811</v>
      </c>
    </row>
    <row r="22" spans="1:9">
      <c r="A22" s="4" t="s">
        <v>136</v>
      </c>
      <c r="B22" s="5" t="n">
        <v>-37092</v>
      </c>
      <c r="D22" s="5" t="n">
        <v>10516</v>
      </c>
      <c r="F22" s="5" t="n">
        <v>-5187</v>
      </c>
      <c r="H22" s="5" t="n">
        <v>5329</v>
      </c>
      <c r="I22" s="5" t="n">
        <v>-42421</v>
      </c>
    </row>
    <row r="23" spans="1:9">
      <c r="A23" s="3" t="s">
        <v>137</v>
      </c>
    </row>
    <row r="24" spans="1:9">
      <c r="A24" s="4" t="s">
        <v>118</v>
      </c>
      <c r="B24" s="5" t="n">
        <v>280494</v>
      </c>
      <c r="E24" s="5" t="n">
        <v>273239</v>
      </c>
      <c r="H24" s="5" t="n">
        <v>273239</v>
      </c>
      <c r="I24" s="5" t="n">
        <v>7255</v>
      </c>
    </row>
    <row r="25" spans="1:9">
      <c r="A25" s="3" t="s">
        <v>138</v>
      </c>
    </row>
    <row r="26" spans="1:9">
      <c r="A26" s="4" t="s">
        <v>120</v>
      </c>
      <c r="B26" s="5" t="n">
        <v>-14926</v>
      </c>
      <c r="F26" s="5" t="n">
        <v>-14918</v>
      </c>
      <c r="H26" s="5" t="n">
        <v>-14918</v>
      </c>
      <c r="I26" s="5" t="n">
        <v>-8</v>
      </c>
    </row>
    <row r="27" spans="1:9">
      <c r="A27" s="4" t="s">
        <v>121</v>
      </c>
      <c r="B27" s="5" t="n">
        <v>7670</v>
      </c>
      <c r="F27" s="5" t="n">
        <v>7508</v>
      </c>
      <c r="H27" s="5" t="n">
        <v>7508</v>
      </c>
      <c r="I27" s="5" t="n">
        <v>162</v>
      </c>
    </row>
    <row r="28" spans="1:9">
      <c r="A28" s="4" t="s">
        <v>122</v>
      </c>
      <c r="B28" s="5" t="n">
        <v>-5910</v>
      </c>
      <c r="F28" s="5" t="n">
        <v>-2725</v>
      </c>
      <c r="H28" s="5" t="n">
        <v>-2725</v>
      </c>
      <c r="I28" s="5" t="n">
        <v>-3185</v>
      </c>
    </row>
    <row r="29" spans="1:9">
      <c r="A29" s="4" t="s">
        <v>123</v>
      </c>
      <c r="B29" s="5" t="n">
        <v>326</v>
      </c>
      <c r="F29" s="5" t="n">
        <v>274</v>
      </c>
      <c r="H29" s="5" t="n">
        <v>274</v>
      </c>
      <c r="I29" s="5" t="n">
        <v>52</v>
      </c>
    </row>
    <row r="30" spans="1:9">
      <c r="A30" s="4" t="s">
        <v>124</v>
      </c>
      <c r="B30" s="5" t="n">
        <v>-12840</v>
      </c>
      <c r="H30" s="5" t="n">
        <v>-9861</v>
      </c>
      <c r="I30" s="5" t="n">
        <v>-2979</v>
      </c>
    </row>
    <row r="31" spans="1:9">
      <c r="A31" s="4" t="s">
        <v>139</v>
      </c>
      <c r="B31" s="5" t="n">
        <v>267654</v>
      </c>
      <c r="H31" s="5" t="n">
        <v>263378</v>
      </c>
      <c r="I31" s="5" t="n">
        <v>4276</v>
      </c>
    </row>
    <row r="32" spans="1:9">
      <c r="A32" s="4" t="s">
        <v>140</v>
      </c>
      <c r="B32" s="5" t="n">
        <v>-66426</v>
      </c>
      <c r="E32" s="5" t="n">
        <v>-61299</v>
      </c>
      <c r="H32" s="5" t="n">
        <v>-61299</v>
      </c>
      <c r="I32" s="5" t="n">
        <v>-5127</v>
      </c>
    </row>
    <row r="33" spans="1:9">
      <c r="A33" s="4" t="s">
        <v>141</v>
      </c>
      <c r="B33" s="5" t="n">
        <v>81</v>
      </c>
      <c r="C33" s="5" t="n">
        <v>55</v>
      </c>
      <c r="D33" s="5" t="n">
        <v>26</v>
      </c>
      <c r="H33" s="5" t="n">
        <v>81</v>
      </c>
      <c r="I33" s="5" t="n">
        <v>0</v>
      </c>
    </row>
    <row r="34" spans="1:9">
      <c r="A34" s="4" t="s">
        <v>142</v>
      </c>
      <c r="B34" s="5" t="n">
        <v>-12128</v>
      </c>
      <c r="G34" s="5" t="n">
        <v>-12128</v>
      </c>
      <c r="H34" s="5" t="n">
        <v>-12128</v>
      </c>
      <c r="I34" s="5" t="n">
        <v>0</v>
      </c>
    </row>
    <row r="35" spans="1:9">
      <c r="A35" s="4" t="s">
        <v>143</v>
      </c>
      <c r="B35" s="5" t="n">
        <v>237</v>
      </c>
      <c r="D35" s="5" t="n">
        <v>-409</v>
      </c>
      <c r="G35" s="5" t="n">
        <v>646</v>
      </c>
      <c r="H35" s="5" t="n">
        <v>237</v>
      </c>
      <c r="I35" s="5" t="n">
        <v>0</v>
      </c>
    </row>
    <row r="36" spans="1:9">
      <c r="A36" s="4" t="s">
        <v>144</v>
      </c>
      <c r="B36" s="5" t="n">
        <v>1293</v>
      </c>
      <c r="E36" s="5" t="n">
        <v>1293</v>
      </c>
      <c r="H36" s="5" t="n">
        <v>1293</v>
      </c>
      <c r="I36" s="5" t="n">
        <v>0</v>
      </c>
    </row>
    <row r="37" spans="1:9">
      <c r="A37" s="4" t="s">
        <v>145</v>
      </c>
      <c r="B37" s="5" t="n">
        <v>376</v>
      </c>
      <c r="D37" s="5" t="n">
        <v>376</v>
      </c>
      <c r="H37" s="5" t="n">
        <v>376</v>
      </c>
      <c r="I37" s="5" t="n">
        <v>0</v>
      </c>
    </row>
    <row r="38" spans="1:9">
      <c r="A38" s="4" t="s">
        <v>147</v>
      </c>
      <c r="B38" s="5" t="n">
        <v>2647625</v>
      </c>
      <c r="C38" s="5" t="n">
        <v>220524</v>
      </c>
      <c r="D38" s="5" t="n">
        <v>268138</v>
      </c>
      <c r="E38" s="5" t="n">
        <v>2077474</v>
      </c>
      <c r="F38" s="5" t="n">
        <v>-21270</v>
      </c>
      <c r="G38" s="5" t="n">
        <v>-37168</v>
      </c>
      <c r="H38" s="5" t="n">
        <v>2507698</v>
      </c>
      <c r="I38" s="5" t="n">
        <v>139927</v>
      </c>
    </row>
    <row r="39" spans="1:9">
      <c r="A39" s="4" t="s">
        <v>135</v>
      </c>
      <c r="B39" s="5" t="n">
        <v>13830</v>
      </c>
      <c r="H39" s="5" t="n">
        <v>0</v>
      </c>
      <c r="I39" s="5" t="n">
        <v>13830</v>
      </c>
    </row>
    <row r="40" spans="1:9">
      <c r="A40" s="4" t="s">
        <v>136</v>
      </c>
      <c r="B40" s="5" t="n">
        <v>-36495</v>
      </c>
      <c r="D40" s="5" t="n">
        <v>-972</v>
      </c>
      <c r="F40" s="5" t="n">
        <v>-1</v>
      </c>
      <c r="H40" s="5" t="n">
        <v>-973</v>
      </c>
      <c r="I40" s="5" t="n">
        <v>-35522</v>
      </c>
    </row>
    <row r="41" spans="1:9">
      <c r="A41" s="3" t="s">
        <v>137</v>
      </c>
    </row>
    <row r="42" spans="1:9">
      <c r="A42" s="4" t="s">
        <v>118</v>
      </c>
      <c r="B42" s="5" t="n">
        <v>321137</v>
      </c>
      <c r="E42" s="5" t="n">
        <v>313135</v>
      </c>
      <c r="H42" s="5" t="n">
        <v>313135</v>
      </c>
      <c r="I42" s="5" t="n">
        <v>8002</v>
      </c>
    </row>
    <row r="43" spans="1:9">
      <c r="A43" s="3" t="s">
        <v>138</v>
      </c>
    </row>
    <row r="44" spans="1:9">
      <c r="A44" s="4" t="s">
        <v>120</v>
      </c>
      <c r="B44" s="5" t="n">
        <v>-22834</v>
      </c>
      <c r="F44" s="5" t="n">
        <v>-22746</v>
      </c>
      <c r="H44" s="5" t="n">
        <v>-22746</v>
      </c>
      <c r="I44" s="5" t="n">
        <v>-88</v>
      </c>
    </row>
    <row r="45" spans="1:9">
      <c r="A45" s="4" t="s">
        <v>121</v>
      </c>
      <c r="B45" s="5" t="n">
        <v>-2962</v>
      </c>
      <c r="F45" s="5" t="n">
        <v>-2984</v>
      </c>
      <c r="H45" s="5" t="n">
        <v>-2984</v>
      </c>
      <c r="I45" s="5" t="n">
        <v>22</v>
      </c>
    </row>
    <row r="46" spans="1:9">
      <c r="A46" s="4" t="s">
        <v>122</v>
      </c>
      <c r="B46" s="5" t="n">
        <v>-1539</v>
      </c>
      <c r="F46" s="5" t="n">
        <v>-2</v>
      </c>
      <c r="H46" s="5" t="n">
        <v>-2</v>
      </c>
      <c r="I46" s="5" t="n">
        <v>-1537</v>
      </c>
    </row>
    <row r="47" spans="1:9">
      <c r="A47" s="4" t="s">
        <v>123</v>
      </c>
      <c r="B47" s="5" t="n">
        <v>779</v>
      </c>
      <c r="F47" s="5" t="n">
        <v>745</v>
      </c>
      <c r="H47" s="5" t="n">
        <v>745</v>
      </c>
      <c r="I47" s="5" t="n">
        <v>34</v>
      </c>
    </row>
    <row r="48" spans="1:9">
      <c r="A48" s="4" t="s">
        <v>124</v>
      </c>
      <c r="B48" s="5" t="n">
        <v>-26556</v>
      </c>
      <c r="H48" s="5" t="n">
        <v>-24987</v>
      </c>
      <c r="I48" s="5" t="n">
        <v>-1569</v>
      </c>
    </row>
    <row r="49" spans="1:9">
      <c r="A49" s="4" t="s">
        <v>139</v>
      </c>
      <c r="B49" s="5" t="n">
        <v>294581</v>
      </c>
      <c r="H49" s="5" t="n">
        <v>288148</v>
      </c>
      <c r="I49" s="5" t="n">
        <v>6433</v>
      </c>
    </row>
    <row r="50" spans="1:9">
      <c r="A50" s="4" t="s">
        <v>140</v>
      </c>
      <c r="B50" s="5" t="n">
        <v>-80975</v>
      </c>
      <c r="E50" s="5" t="n">
        <v>-72757</v>
      </c>
      <c r="H50" s="5" t="n">
        <v>-72757</v>
      </c>
      <c r="I50" s="5" t="n">
        <v>-8218</v>
      </c>
    </row>
    <row r="51" spans="1:9">
      <c r="A51" s="4" t="s">
        <v>141</v>
      </c>
      <c r="B51" s="5" t="n">
        <v>656</v>
      </c>
      <c r="C51" s="5" t="n">
        <v>437</v>
      </c>
      <c r="D51" s="5" t="n">
        <v>219</v>
      </c>
      <c r="H51" s="5" t="n">
        <v>656</v>
      </c>
      <c r="I51" s="5" t="n">
        <v>0</v>
      </c>
    </row>
    <row r="52" spans="1:9">
      <c r="A52" s="4" t="s">
        <v>142</v>
      </c>
      <c r="B52" s="5" t="n">
        <v>-39110</v>
      </c>
      <c r="G52" s="5" t="n">
        <v>-39110</v>
      </c>
      <c r="H52" s="5" t="n">
        <v>-39110</v>
      </c>
      <c r="I52" s="5" t="n">
        <v>0</v>
      </c>
    </row>
    <row r="53" spans="1:9">
      <c r="A53" s="4" t="s">
        <v>143</v>
      </c>
      <c r="B53" s="5" t="n">
        <v>257</v>
      </c>
      <c r="D53" s="5" t="n">
        <v>-476</v>
      </c>
      <c r="G53" s="5" t="n">
        <v>733</v>
      </c>
      <c r="H53" s="5" t="n">
        <v>257</v>
      </c>
      <c r="I53" s="5" t="n">
        <v>0</v>
      </c>
    </row>
    <row r="54" spans="1:9">
      <c r="A54" s="4" t="s">
        <v>144</v>
      </c>
      <c r="B54" s="5" t="n">
        <v>-1876</v>
      </c>
      <c r="E54" s="5" t="n">
        <v>-1876</v>
      </c>
      <c r="H54" s="5" t="n">
        <v>-1876</v>
      </c>
      <c r="I54" s="5" t="n">
        <v>0</v>
      </c>
    </row>
    <row r="55" spans="1:9">
      <c r="A55" s="4" t="s">
        <v>148</v>
      </c>
      <c r="B55" s="5" t="n">
        <v>0</v>
      </c>
      <c r="E55" s="5" t="n">
        <v>-692</v>
      </c>
      <c r="F55" s="5" t="n">
        <v>692</v>
      </c>
      <c r="H55" s="5" t="n">
        <v>0</v>
      </c>
      <c r="I55" s="5" t="n">
        <v>0</v>
      </c>
    </row>
    <row r="56" spans="1:9">
      <c r="A56" s="4" t="s">
        <v>145</v>
      </c>
      <c r="B56" s="5" t="n">
        <v>381</v>
      </c>
      <c r="D56" s="5" t="n">
        <v>382</v>
      </c>
      <c r="E56" s="5" t="n">
        <v>-1</v>
      </c>
      <c r="H56" s="5" t="n">
        <v>381</v>
      </c>
      <c r="I56" s="5" t="n">
        <v>0</v>
      </c>
    </row>
    <row r="57" spans="1:9">
      <c r="A57" s="4" t="s">
        <v>149</v>
      </c>
      <c r="B57" s="6" t="n">
        <v>2798874</v>
      </c>
      <c r="C57" s="6" t="n">
        <v>220961</v>
      </c>
      <c r="D57" s="6" t="n">
        <v>267291</v>
      </c>
      <c r="E57" s="6" t="n">
        <v>2315283</v>
      </c>
      <c r="F57" s="6" t="n">
        <v>-45566</v>
      </c>
      <c r="G57" s="6" t="n">
        <v>-75545</v>
      </c>
      <c r="H57" s="6" t="n">
        <v>2682424</v>
      </c>
      <c r="I57" s="6" t="n">
        <v>1164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7</v>
      </c>
    </row>
    <row r="3" spans="1:2">
      <c r="A3" s="3" t="s">
        <v>248</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7</v>
      </c>
    </row>
    <row r="3" spans="1:2">
      <c r="A3" s="3" t="s">
        <v>25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7</v>
      </c>
    </row>
    <row r="3" spans="1:2">
      <c r="A3" s="3" t="s">
        <v>250</v>
      </c>
    </row>
    <row r="4" spans="1:2">
      <c r="A4" s="4" t="s">
        <v>485</v>
      </c>
      <c r="B4" s="4" t="s">
        <v>4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7</v>
      </c>
    </row>
    <row r="3" spans="1:2">
      <c r="A3" s="3" t="s">
        <v>254</v>
      </c>
    </row>
    <row r="4" spans="1:2">
      <c r="A4" s="4" t="s">
        <v>253</v>
      </c>
      <c r="B4" s="4" t="s">
        <v>4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7</v>
      </c>
    </row>
    <row r="3" spans="1:2">
      <c r="A3" s="3" t="s">
        <v>257</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7</v>
      </c>
    </row>
    <row r="3" spans="1:2">
      <c r="A3" s="3" t="s">
        <v>206</v>
      </c>
    </row>
    <row r="4" spans="1:2">
      <c r="A4" s="4" t="s">
        <v>497</v>
      </c>
      <c r="B4" s="4" t="s">
        <v>4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9</v>
      </c>
      <c r="B1" s="2" t="s">
        <v>1</v>
      </c>
    </row>
    <row r="2" spans="1:2">
      <c r="B2" s="2" t="s">
        <v>27</v>
      </c>
    </row>
    <row r="3" spans="1:2">
      <c r="A3" s="3" t="s">
        <v>262</v>
      </c>
    </row>
    <row r="4" spans="1:2">
      <c r="A4" s="4" t="s">
        <v>500</v>
      </c>
      <c r="B4"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7</v>
      </c>
    </row>
    <row r="3" spans="1:2">
      <c r="A3" s="3" t="s">
        <v>23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7</v>
      </c>
    </row>
    <row r="3" spans="1:2">
      <c r="A3" s="3" t="s">
        <v>267</v>
      </c>
    </row>
    <row r="4" spans="1:2">
      <c r="A4" s="4" t="s">
        <v>508</v>
      </c>
      <c r="B4" s="4"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7</v>
      </c>
    </row>
    <row r="3" spans="1:2">
      <c r="A3" s="3" t="s">
        <v>270</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7</v>
      </c>
      <c r="C2" s="2" t="s">
        <v>28</v>
      </c>
      <c r="D2" s="2" t="s">
        <v>80</v>
      </c>
    </row>
    <row r="3" spans="1:4">
      <c r="A3" s="3" t="s">
        <v>151</v>
      </c>
    </row>
    <row r="4" spans="1:4">
      <c r="A4" s="4" t="s">
        <v>118</v>
      </c>
      <c r="B4" s="6" t="n">
        <v>321589</v>
      </c>
      <c r="C4" s="6" t="n">
        <v>280926</v>
      </c>
      <c r="D4" s="6" t="n">
        <v>270990</v>
      </c>
    </row>
    <row r="5" spans="1:4">
      <c r="A5" s="3" t="s">
        <v>152</v>
      </c>
    </row>
    <row r="6" spans="1:4">
      <c r="A6" s="4" t="s">
        <v>153</v>
      </c>
      <c r="B6" s="5" t="n">
        <v>279923</v>
      </c>
      <c r="C6" s="5" t="n">
        <v>253677</v>
      </c>
      <c r="D6" s="5" t="n">
        <v>244853</v>
      </c>
    </row>
    <row r="7" spans="1:4">
      <c r="A7" s="4" t="s">
        <v>97</v>
      </c>
      <c r="B7" s="5" t="n">
        <v>17265</v>
      </c>
      <c r="C7" s="5" t="n">
        <v>22667</v>
      </c>
      <c r="D7" s="5" t="n">
        <v>11717</v>
      </c>
    </row>
    <row r="8" spans="1:4">
      <c r="A8" s="4" t="s">
        <v>154</v>
      </c>
      <c r="B8" s="5" t="n">
        <v>-46587</v>
      </c>
      <c r="C8" s="5" t="n">
        <v>-24549</v>
      </c>
      <c r="D8" s="5" t="n">
        <v>-44333</v>
      </c>
    </row>
    <row r="9" spans="1:4">
      <c r="A9" s="4" t="s">
        <v>103</v>
      </c>
      <c r="B9" s="5" t="n">
        <v>-49203</v>
      </c>
      <c r="C9" s="5" t="n">
        <v>-63419</v>
      </c>
      <c r="D9" s="5" t="n">
        <v>-57867</v>
      </c>
    </row>
    <row r="10" spans="1:4">
      <c r="A10" s="4" t="s">
        <v>104</v>
      </c>
      <c r="B10" s="5" t="n">
        <v>0</v>
      </c>
      <c r="C10" s="5" t="n">
        <v>-5802</v>
      </c>
      <c r="D10" s="5" t="n">
        <v>0</v>
      </c>
    </row>
    <row r="11" spans="1:4">
      <c r="A11" s="4" t="s">
        <v>155</v>
      </c>
      <c r="B11" s="5" t="n">
        <v>-30716</v>
      </c>
      <c r="C11" s="5" t="n">
        <v>-30701</v>
      </c>
      <c r="D11" s="5" t="n">
        <v>-32126</v>
      </c>
    </row>
    <row r="12" spans="1:4">
      <c r="A12" s="4" t="s">
        <v>156</v>
      </c>
      <c r="B12" s="5" t="n">
        <v>-35291</v>
      </c>
      <c r="C12" s="5" t="n">
        <v>-69265</v>
      </c>
      <c r="D12" s="5" t="n">
        <v>-38340</v>
      </c>
    </row>
    <row r="13" spans="1:4">
      <c r="A13" s="4" t="s">
        <v>98</v>
      </c>
      <c r="B13" s="5" t="n">
        <v>5525</v>
      </c>
      <c r="C13" s="5" t="n">
        <v>9134</v>
      </c>
      <c r="D13" s="5" t="n">
        <v>13448</v>
      </c>
    </row>
    <row r="14" spans="1:4">
      <c r="A14" s="4" t="s">
        <v>99</v>
      </c>
      <c r="B14" s="5" t="n">
        <v>1246</v>
      </c>
      <c r="C14" s="5" t="n">
        <v>6608</v>
      </c>
      <c r="D14" s="5" t="n">
        <v>4515</v>
      </c>
    </row>
    <row r="15" spans="1:4">
      <c r="A15" s="4" t="s">
        <v>157</v>
      </c>
      <c r="B15" s="5" t="n">
        <v>5588</v>
      </c>
      <c r="C15" s="5" t="n">
        <v>25318</v>
      </c>
      <c r="D15" s="5" t="n">
        <v>42528</v>
      </c>
    </row>
    <row r="16" spans="1:4">
      <c r="A16" s="4" t="s">
        <v>158</v>
      </c>
      <c r="B16" s="5" t="n">
        <v>450</v>
      </c>
      <c r="C16" s="5" t="n">
        <v>155</v>
      </c>
      <c r="D16" s="5" t="n">
        <v>9009</v>
      </c>
    </row>
    <row r="17" spans="1:4">
      <c r="A17" s="4" t="s">
        <v>159</v>
      </c>
      <c r="B17" s="5" t="n">
        <v>144367</v>
      </c>
      <c r="C17" s="5" t="n">
        <v>159809</v>
      </c>
      <c r="D17" s="5" t="n">
        <v>461298</v>
      </c>
    </row>
    <row r="18" spans="1:4">
      <c r="A18" s="4" t="s">
        <v>160</v>
      </c>
      <c r="B18" s="5" t="n">
        <v>10609</v>
      </c>
      <c r="C18" s="5" t="n">
        <v>-5318</v>
      </c>
      <c r="D18" s="5" t="n">
        <v>20935</v>
      </c>
    </row>
    <row r="19" spans="1:4">
      <c r="A19" s="4" t="s">
        <v>161</v>
      </c>
      <c r="B19" s="5" t="n">
        <v>-13984</v>
      </c>
      <c r="C19" s="5" t="n">
        <v>8362</v>
      </c>
      <c r="D19" s="5" t="n">
        <v>-8224</v>
      </c>
    </row>
    <row r="20" spans="1:4">
      <c r="A20" s="4" t="s">
        <v>162</v>
      </c>
      <c r="B20" s="5" t="n">
        <v>17831</v>
      </c>
      <c r="C20" s="5" t="n">
        <v>-6660</v>
      </c>
      <c r="D20" s="5" t="n">
        <v>-41004</v>
      </c>
    </row>
    <row r="21" spans="1:4">
      <c r="A21" s="4" t="s">
        <v>163</v>
      </c>
      <c r="B21" s="5" t="n">
        <v>-53512</v>
      </c>
      <c r="C21" s="5" t="n">
        <v>-103878</v>
      </c>
      <c r="D21" s="5" t="n">
        <v>-405014</v>
      </c>
    </row>
    <row r="22" spans="1:4">
      <c r="A22" s="4" t="s">
        <v>164</v>
      </c>
      <c r="B22" s="5" t="n">
        <v>-74241</v>
      </c>
      <c r="C22" s="5" t="n">
        <v>67904</v>
      </c>
      <c r="D22" s="5" t="n">
        <v>47065</v>
      </c>
    </row>
    <row r="23" spans="1:4">
      <c r="A23" s="4" t="s">
        <v>145</v>
      </c>
      <c r="B23" s="5" t="n">
        <v>45765</v>
      </c>
      <c r="C23" s="5" t="n">
        <v>58987</v>
      </c>
      <c r="D23" s="5" t="n">
        <v>11112</v>
      </c>
    </row>
    <row r="24" spans="1:4">
      <c r="A24" s="4" t="s">
        <v>165</v>
      </c>
      <c r="B24" s="5" t="n">
        <v>546624</v>
      </c>
      <c r="C24" s="5" t="n">
        <v>583955</v>
      </c>
      <c r="D24" s="5" t="n">
        <v>510562</v>
      </c>
    </row>
    <row r="25" spans="1:4">
      <c r="A25" s="3" t="s">
        <v>166</v>
      </c>
    </row>
    <row r="26" spans="1:4">
      <c r="A26" s="4" t="s">
        <v>167</v>
      </c>
      <c r="B26" s="5" t="n">
        <v>-971163</v>
      </c>
      <c r="C26" s="5" t="n">
        <v>-894300</v>
      </c>
      <c r="D26" s="5" t="n">
        <v>-991154</v>
      </c>
    </row>
    <row r="27" spans="1:4">
      <c r="A27" s="4" t="s">
        <v>168</v>
      </c>
      <c r="B27" s="5" t="n">
        <v>470870</v>
      </c>
      <c r="C27" s="5" t="n">
        <v>483627</v>
      </c>
      <c r="D27" s="5" t="n">
        <v>515053</v>
      </c>
    </row>
    <row r="28" spans="1:4">
      <c r="A28" s="4" t="s">
        <v>169</v>
      </c>
      <c r="B28" s="5" t="n">
        <v>-1396724</v>
      </c>
      <c r="C28" s="5" t="n">
        <v>-1309056</v>
      </c>
      <c r="D28" s="5" t="n">
        <v>-1101807</v>
      </c>
    </row>
    <row r="29" spans="1:4">
      <c r="A29" s="4" t="s">
        <v>170</v>
      </c>
      <c r="B29" s="5" t="n">
        <v>1184298</v>
      </c>
      <c r="C29" s="5" t="n">
        <v>1063339</v>
      </c>
      <c r="D29" s="5" t="n">
        <v>948057</v>
      </c>
    </row>
    <row r="30" spans="1:4">
      <c r="A30" s="4" t="s">
        <v>171</v>
      </c>
      <c r="B30" s="5" t="n">
        <v>285954</v>
      </c>
      <c r="C30" s="5" t="n">
        <v>321328</v>
      </c>
      <c r="D30" s="5" t="n">
        <v>239911</v>
      </c>
    </row>
    <row r="31" spans="1:4">
      <c r="A31" s="4" t="s">
        <v>172</v>
      </c>
      <c r="B31" s="5" t="n">
        <v>-110547</v>
      </c>
      <c r="C31" s="5" t="n">
        <v>-51529</v>
      </c>
      <c r="D31" s="5" t="n">
        <v>-70569</v>
      </c>
    </row>
    <row r="32" spans="1:4">
      <c r="A32" s="4" t="s">
        <v>173</v>
      </c>
      <c r="B32" s="5" t="n">
        <v>74742</v>
      </c>
      <c r="C32" s="5" t="n">
        <v>97453</v>
      </c>
      <c r="D32" s="5" t="n">
        <v>20991</v>
      </c>
    </row>
    <row r="33" spans="1:4">
      <c r="A33" s="4" t="s">
        <v>174</v>
      </c>
      <c r="B33" s="5" t="n">
        <v>-399362</v>
      </c>
      <c r="C33" s="5" t="n">
        <v>-466314</v>
      </c>
      <c r="D33" s="5" t="n">
        <v>-864874</v>
      </c>
    </row>
    <row r="34" spans="1:4">
      <c r="A34" s="4" t="s">
        <v>175</v>
      </c>
      <c r="B34" s="5" t="n">
        <v>456270</v>
      </c>
      <c r="C34" s="5" t="n">
        <v>549865</v>
      </c>
      <c r="D34" s="5" t="n">
        <v>464232</v>
      </c>
    </row>
    <row r="35" spans="1:4">
      <c r="A35" s="4" t="s">
        <v>176</v>
      </c>
      <c r="B35" s="5" t="n">
        <v>97565</v>
      </c>
      <c r="C35" s="5" t="n">
        <v>105255</v>
      </c>
      <c r="D35" s="5" t="n">
        <v>381099</v>
      </c>
    </row>
    <row r="36" spans="1:4">
      <c r="A36" s="4" t="s">
        <v>177</v>
      </c>
      <c r="B36" s="5" t="n">
        <v>0</v>
      </c>
      <c r="C36" s="5" t="n">
        <v>-306</v>
      </c>
      <c r="D36" s="5" t="n">
        <v>-538</v>
      </c>
    </row>
    <row r="37" spans="1:4">
      <c r="A37" s="4" t="s">
        <v>178</v>
      </c>
      <c r="B37" s="5" t="n">
        <v>-40021</v>
      </c>
      <c r="C37" s="5" t="n">
        <v>-22737</v>
      </c>
      <c r="D37" s="5" t="n">
        <v>-32818</v>
      </c>
    </row>
    <row r="38" spans="1:4">
      <c r="A38" s="4" t="s">
        <v>179</v>
      </c>
      <c r="B38" s="5" t="n">
        <v>43959</v>
      </c>
      <c r="C38" s="5" t="n">
        <v>31829</v>
      </c>
      <c r="D38" s="5" t="n">
        <v>48594</v>
      </c>
    </row>
    <row r="39" spans="1:4">
      <c r="A39" s="4" t="s">
        <v>180</v>
      </c>
      <c r="B39" s="5" t="n">
        <v>-80095</v>
      </c>
      <c r="C39" s="5" t="n">
        <v>-95601</v>
      </c>
      <c r="D39" s="5" t="n">
        <v>-91492</v>
      </c>
    </row>
    <row r="40" spans="1:4">
      <c r="A40" s="4" t="s">
        <v>181</v>
      </c>
      <c r="B40" s="5" t="n">
        <v>-66418</v>
      </c>
      <c r="C40" s="5" t="n">
        <v>-79405</v>
      </c>
      <c r="D40" s="5" t="n">
        <v>-47324</v>
      </c>
    </row>
    <row r="41" spans="1:4">
      <c r="A41" s="4" t="s">
        <v>182</v>
      </c>
      <c r="B41" s="5" t="n">
        <v>57205</v>
      </c>
      <c r="C41" s="5" t="n">
        <v>55530</v>
      </c>
      <c r="D41" s="5" t="n">
        <v>39437</v>
      </c>
    </row>
    <row r="42" spans="1:4">
      <c r="A42" s="4" t="s">
        <v>145</v>
      </c>
      <c r="B42" s="5" t="n">
        <v>-18111</v>
      </c>
      <c r="C42" s="5" t="n">
        <v>-26586</v>
      </c>
      <c r="D42" s="5" t="n">
        <v>-9327</v>
      </c>
    </row>
    <row r="43" spans="1:4">
      <c r="A43" s="4" t="s">
        <v>183</v>
      </c>
      <c r="B43" s="5" t="n">
        <v>-411578</v>
      </c>
      <c r="C43" s="5" t="n">
        <v>-237608</v>
      </c>
      <c r="D43" s="5" t="n">
        <v>-552529</v>
      </c>
    </row>
    <row r="44" spans="1:4">
      <c r="A44" s="3" t="s">
        <v>184</v>
      </c>
    </row>
    <row r="45" spans="1:4">
      <c r="A45" s="4" t="s">
        <v>185</v>
      </c>
      <c r="B45" s="5" t="n">
        <v>50900</v>
      </c>
      <c r="C45" s="5" t="n">
        <v>793</v>
      </c>
      <c r="D45" s="5" t="n">
        <v>-4707</v>
      </c>
    </row>
    <row r="46" spans="1:4">
      <c r="A46" s="4" t="s">
        <v>186</v>
      </c>
      <c r="B46" s="5" t="n">
        <v>1488259</v>
      </c>
      <c r="C46" s="5" t="n">
        <v>1319523</v>
      </c>
      <c r="D46" s="5" t="n">
        <v>1376125</v>
      </c>
    </row>
    <row r="47" spans="1:4">
      <c r="A47" s="4" t="s">
        <v>187</v>
      </c>
      <c r="B47" s="5" t="n">
        <v>-1396531</v>
      </c>
      <c r="C47" s="5" t="n">
        <v>-1456366</v>
      </c>
      <c r="D47" s="5" t="n">
        <v>-1470325</v>
      </c>
    </row>
    <row r="48" spans="1:4">
      <c r="A48" s="4" t="s">
        <v>188</v>
      </c>
      <c r="B48" s="5" t="n">
        <v>143318</v>
      </c>
      <c r="C48" s="5" t="n">
        <v>216118</v>
      </c>
      <c r="D48" s="5" t="n">
        <v>111220</v>
      </c>
    </row>
    <row r="49" spans="1:4">
      <c r="A49" s="4" t="s">
        <v>189</v>
      </c>
      <c r="B49" s="5" t="n">
        <v>-72757</v>
      </c>
      <c r="C49" s="5" t="n">
        <v>-61299</v>
      </c>
      <c r="D49" s="5" t="n">
        <v>-76034</v>
      </c>
    </row>
    <row r="50" spans="1:4">
      <c r="A50" s="4" t="s">
        <v>142</v>
      </c>
      <c r="B50" s="5" t="n">
        <v>-39110</v>
      </c>
      <c r="C50" s="5" t="n">
        <v>-12128</v>
      </c>
      <c r="D50" s="5" t="n">
        <v>-2</v>
      </c>
    </row>
    <row r="51" spans="1:4">
      <c r="A51" s="4" t="s">
        <v>190</v>
      </c>
      <c r="B51" s="5" t="n">
        <v>4740</v>
      </c>
      <c r="C51" s="5" t="n">
        <v>5599</v>
      </c>
      <c r="D51" s="5" t="n">
        <v>6117</v>
      </c>
    </row>
    <row r="52" spans="1:4">
      <c r="A52" s="4" t="s">
        <v>191</v>
      </c>
      <c r="B52" s="5" t="n">
        <v>-11299</v>
      </c>
      <c r="C52" s="5" t="n">
        <v>-25840</v>
      </c>
      <c r="D52" s="5" t="n">
        <v>-4764</v>
      </c>
    </row>
    <row r="53" spans="1:4">
      <c r="A53" s="4" t="s">
        <v>192</v>
      </c>
      <c r="B53" s="5" t="n">
        <v>-1040</v>
      </c>
      <c r="C53" s="5" t="n">
        <v>0</v>
      </c>
      <c r="D53" s="5" t="n">
        <v>-11272</v>
      </c>
    </row>
    <row r="54" spans="1:4">
      <c r="A54" s="4" t="s">
        <v>193</v>
      </c>
      <c r="B54" s="5" t="n">
        <v>-18000</v>
      </c>
      <c r="C54" s="5" t="n">
        <v>-14500</v>
      </c>
      <c r="D54" s="5" t="n">
        <v>36500</v>
      </c>
    </row>
    <row r="55" spans="1:4">
      <c r="A55" s="4" t="s">
        <v>145</v>
      </c>
      <c r="B55" s="5" t="n">
        <v>-4898</v>
      </c>
      <c r="C55" s="5" t="n">
        <v>-5359</v>
      </c>
      <c r="D55" s="5" t="n">
        <v>-10859</v>
      </c>
    </row>
    <row r="56" spans="1:4">
      <c r="A56" s="4" t="s">
        <v>194</v>
      </c>
      <c r="B56" s="5" t="n">
        <v>143582</v>
      </c>
      <c r="C56" s="5" t="n">
        <v>-33459</v>
      </c>
      <c r="D56" s="5" t="n">
        <v>-48001</v>
      </c>
    </row>
    <row r="57" spans="1:4">
      <c r="A57" s="4" t="s">
        <v>195</v>
      </c>
      <c r="B57" s="5" t="n">
        <v>2743</v>
      </c>
      <c r="C57" s="5" t="n">
        <v>-3438</v>
      </c>
      <c r="D57" s="5" t="n">
        <v>-7130</v>
      </c>
    </row>
    <row r="58" spans="1:4">
      <c r="A58" s="4" t="s">
        <v>196</v>
      </c>
      <c r="B58" s="5" t="n">
        <v>281371</v>
      </c>
      <c r="C58" s="5" t="n">
        <v>309450</v>
      </c>
      <c r="D58" s="5" t="n">
        <v>-97098</v>
      </c>
    </row>
    <row r="59" spans="1:4">
      <c r="A59" s="4" t="s">
        <v>197</v>
      </c>
      <c r="B59" s="5" t="n">
        <v>1039870</v>
      </c>
      <c r="C59" s="5" t="n">
        <v>730420</v>
      </c>
      <c r="D59" s="5" t="n">
        <v>827518</v>
      </c>
    </row>
    <row r="60" spans="1:4">
      <c r="A60" s="4" t="s">
        <v>198</v>
      </c>
      <c r="B60" s="6" t="n">
        <v>1321241</v>
      </c>
      <c r="C60" s="6" t="n">
        <v>1039870</v>
      </c>
      <c r="D60" s="6" t="n">
        <v>7304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7</v>
      </c>
    </row>
    <row r="3" spans="1:2">
      <c r="A3" s="3" t="s">
        <v>262</v>
      </c>
    </row>
    <row r="4" spans="1:2">
      <c r="A4" s="4" t="s">
        <v>516</v>
      </c>
      <c r="B4"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7</v>
      </c>
    </row>
    <row r="3" spans="1:2">
      <c r="A3" s="3" t="s">
        <v>203</v>
      </c>
    </row>
    <row r="4" spans="1:2">
      <c r="A4" s="4" t="s">
        <v>519</v>
      </c>
      <c r="B4" s="4" t="s">
        <v>5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7</v>
      </c>
    </row>
    <row r="3" spans="1:2">
      <c r="A3" s="3" t="s">
        <v>280</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8</v>
      </c>
      <c r="B1" s="2" t="s">
        <v>1</v>
      </c>
    </row>
    <row r="2" spans="1:2">
      <c r="B2" s="2" t="s">
        <v>27</v>
      </c>
    </row>
    <row r="3" spans="1:2">
      <c r="A3" s="3" t="s">
        <v>283</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7</v>
      </c>
      <c r="C2" s="2" t="s">
        <v>28</v>
      </c>
      <c r="D2" s="2" t="s">
        <v>80</v>
      </c>
    </row>
    <row r="3" spans="1:4">
      <c r="A3" s="3" t="s">
        <v>536</v>
      </c>
    </row>
    <row r="4" spans="1:4">
      <c r="A4" s="4" t="s">
        <v>537</v>
      </c>
      <c r="B4" s="4" t="s">
        <v>538</v>
      </c>
    </row>
    <row r="5" spans="1:4">
      <c r="A5" s="4" t="s">
        <v>539</v>
      </c>
      <c r="B5" s="6" t="n">
        <v>24674</v>
      </c>
    </row>
    <row r="6" spans="1:4">
      <c r="A6" s="4" t="s">
        <v>540</v>
      </c>
      <c r="B6" s="5" t="n">
        <v>51415</v>
      </c>
      <c r="C6" s="6" t="n">
        <v>60920</v>
      </c>
    </row>
    <row r="7" spans="1:4">
      <c r="A7" s="4" t="s">
        <v>541</v>
      </c>
      <c r="B7" s="5" t="n">
        <v>59586</v>
      </c>
      <c r="C7" s="5" t="n">
        <v>56943</v>
      </c>
    </row>
    <row r="8" spans="1:4">
      <c r="A8" s="4" t="s">
        <v>542</v>
      </c>
      <c r="B8" s="5" t="n">
        <v>936</v>
      </c>
      <c r="C8" s="5" t="n">
        <v>916</v>
      </c>
      <c r="D8" s="6" t="n">
        <v>168</v>
      </c>
    </row>
    <row r="9" spans="1:4">
      <c r="A9" s="4" t="s">
        <v>543</v>
      </c>
      <c r="B9" s="5" t="n">
        <v>1043</v>
      </c>
      <c r="C9" s="5" t="n">
        <v>1066</v>
      </c>
      <c r="D9" s="5" t="n">
        <v>1639</v>
      </c>
    </row>
    <row r="10" spans="1:4">
      <c r="A10" s="4" t="s">
        <v>544</v>
      </c>
      <c r="B10" s="5" t="n">
        <v>26083</v>
      </c>
      <c r="C10" s="5" t="n">
        <v>25309</v>
      </c>
      <c r="D10" s="5" t="n">
        <v>21276</v>
      </c>
    </row>
    <row r="11" spans="1:4">
      <c r="A11" s="4" t="s">
        <v>545</v>
      </c>
      <c r="B11" s="5" t="n">
        <v>-45566</v>
      </c>
      <c r="C11" s="5" t="n">
        <v>-21270</v>
      </c>
    </row>
    <row r="12" spans="1:4">
      <c r="A12" s="4" t="s">
        <v>546</v>
      </c>
      <c r="B12" s="5" t="n">
        <v>2315283</v>
      </c>
      <c r="C12" s="5" t="n">
        <v>2077474</v>
      </c>
    </row>
    <row r="13" spans="1:4">
      <c r="A13" s="4" t="s">
        <v>547</v>
      </c>
    </row>
    <row r="14" spans="1:4">
      <c r="A14" s="3" t="s">
        <v>536</v>
      </c>
    </row>
    <row r="15" spans="1:4">
      <c r="A15" s="4" t="s">
        <v>545</v>
      </c>
      <c r="B15" s="5" t="n">
        <v>2899</v>
      </c>
    </row>
    <row r="16" spans="1:4">
      <c r="A16" s="4" t="s">
        <v>546</v>
      </c>
      <c r="B16" s="5" t="n">
        <v>2899</v>
      </c>
    </row>
    <row r="17" spans="1:4">
      <c r="A17" s="4" t="s">
        <v>548</v>
      </c>
    </row>
    <row r="18" spans="1:4">
      <c r="A18" s="3" t="s">
        <v>536</v>
      </c>
    </row>
    <row r="19" spans="1:4">
      <c r="A19" s="4" t="s">
        <v>546</v>
      </c>
      <c r="B19" s="5" t="n">
        <v>3772</v>
      </c>
    </row>
    <row r="20" spans="1:4">
      <c r="A20" s="4" t="s">
        <v>549</v>
      </c>
    </row>
    <row r="21" spans="1:4">
      <c r="A21" s="3" t="s">
        <v>536</v>
      </c>
    </row>
    <row r="22" spans="1:4">
      <c r="A22" s="4" t="s">
        <v>545</v>
      </c>
      <c r="B22" s="5" t="n">
        <v>692</v>
      </c>
    </row>
    <row r="23" spans="1:4">
      <c r="A23" s="4" t="s">
        <v>546</v>
      </c>
      <c r="B23" s="6" t="n">
        <v>-692</v>
      </c>
    </row>
    <row r="24" spans="1:4">
      <c r="A24" s="4" t="s">
        <v>550</v>
      </c>
    </row>
    <row r="25" spans="1:4">
      <c r="A25" s="3" t="s">
        <v>536</v>
      </c>
    </row>
    <row r="26" spans="1:4">
      <c r="A26" s="4" t="s">
        <v>551</v>
      </c>
      <c r="B26" s="4" t="s">
        <v>552</v>
      </c>
    </row>
    <row r="27" spans="1:4">
      <c r="A27" s="4" t="s">
        <v>553</v>
      </c>
    </row>
    <row r="28" spans="1:4">
      <c r="A28" s="3" t="s">
        <v>536</v>
      </c>
    </row>
    <row r="29" spans="1:4">
      <c r="A29" s="4" t="s">
        <v>551</v>
      </c>
      <c r="B29" s="4" t="s">
        <v>554</v>
      </c>
    </row>
    <row r="30" spans="1:4">
      <c r="A30" s="4" t="s">
        <v>555</v>
      </c>
    </row>
    <row r="31" spans="1:4">
      <c r="A31" s="3" t="s">
        <v>536</v>
      </c>
    </row>
    <row r="32" spans="1:4">
      <c r="A32" s="4" t="s">
        <v>551</v>
      </c>
      <c r="B32" s="4" t="s">
        <v>556</v>
      </c>
    </row>
    <row r="33" spans="1:4">
      <c r="A33" s="4" t="s">
        <v>557</v>
      </c>
    </row>
    <row r="34" spans="1:4">
      <c r="A34" s="3" t="s">
        <v>536</v>
      </c>
    </row>
    <row r="35" spans="1:4">
      <c r="A35" s="4" t="s">
        <v>551</v>
      </c>
      <c r="B35" s="4" t="s">
        <v>558</v>
      </c>
    </row>
    <row r="36" spans="1:4">
      <c r="A36" s="4" t="s">
        <v>37</v>
      </c>
    </row>
    <row r="37" spans="1:4">
      <c r="A37" s="3" t="s">
        <v>536</v>
      </c>
    </row>
    <row r="38" spans="1:4">
      <c r="A38" s="4" t="s">
        <v>559</v>
      </c>
      <c r="B38" s="6" t="n">
        <v>25444</v>
      </c>
      <c r="C38" s="5" t="n">
        <v>20976</v>
      </c>
      <c r="D38" s="5" t="n">
        <v>16321</v>
      </c>
    </row>
    <row r="39" spans="1:4">
      <c r="A39" s="4" t="s">
        <v>560</v>
      </c>
      <c r="B39" s="5" t="n">
        <v>101103</v>
      </c>
      <c r="C39" s="5" t="n">
        <v>85255</v>
      </c>
    </row>
    <row r="40" spans="1:4">
      <c r="A40" s="4" t="s">
        <v>41</v>
      </c>
    </row>
    <row r="41" spans="1:4">
      <c r="A41" s="3" t="s">
        <v>536</v>
      </c>
    </row>
    <row r="42" spans="1:4">
      <c r="A42" s="4" t="s">
        <v>559</v>
      </c>
      <c r="B42" s="5" t="n">
        <v>5131</v>
      </c>
      <c r="C42" s="5" t="n">
        <v>5380</v>
      </c>
      <c r="D42" s="6" t="n">
        <v>5110</v>
      </c>
    </row>
    <row r="43" spans="1:4">
      <c r="A43" s="4" t="s">
        <v>560</v>
      </c>
      <c r="B43" s="6" t="n">
        <v>51395</v>
      </c>
      <c r="C43" s="6" t="n">
        <v>47534</v>
      </c>
    </row>
    <row r="44" spans="1:4">
      <c r="A44" s="4" t="s">
        <v>561</v>
      </c>
    </row>
    <row r="45" spans="1:4">
      <c r="A45" s="3" t="s">
        <v>536</v>
      </c>
    </row>
    <row r="46" spans="1:4">
      <c r="A46" s="4" t="s">
        <v>562</v>
      </c>
      <c r="B46" s="4" t="s">
        <v>563</v>
      </c>
    </row>
    <row r="47" spans="1:4">
      <c r="A47" s="4" t="s">
        <v>564</v>
      </c>
    </row>
    <row r="48" spans="1:4">
      <c r="A48" s="3" t="s">
        <v>536</v>
      </c>
    </row>
    <row r="49" spans="1:4">
      <c r="A49" s="4" t="s">
        <v>551</v>
      </c>
      <c r="B49" s="4" t="s">
        <v>565</v>
      </c>
    </row>
    <row r="50" spans="1:4">
      <c r="A50" s="4" t="s">
        <v>566</v>
      </c>
    </row>
    <row r="51" spans="1:4">
      <c r="A51" s="3" t="s">
        <v>536</v>
      </c>
    </row>
    <row r="52" spans="1:4">
      <c r="A52" s="4" t="s">
        <v>551</v>
      </c>
      <c r="B52" s="4" t="s">
        <v>567</v>
      </c>
    </row>
    <row r="53" spans="1:4">
      <c r="A53" s="4" t="s">
        <v>568</v>
      </c>
    </row>
    <row r="54" spans="1:4">
      <c r="A54" s="3" t="s">
        <v>536</v>
      </c>
    </row>
    <row r="55" spans="1:4">
      <c r="A55" s="4" t="s">
        <v>551</v>
      </c>
      <c r="B55" s="4" t="s">
        <v>556</v>
      </c>
    </row>
    <row r="56" spans="1:4">
      <c r="A56" s="4" t="s">
        <v>569</v>
      </c>
    </row>
    <row r="57" spans="1:4">
      <c r="A57" s="3" t="s">
        <v>536</v>
      </c>
    </row>
    <row r="58" spans="1:4">
      <c r="A58" s="4" t="s">
        <v>551</v>
      </c>
      <c r="B58" s="4" t="s">
        <v>570</v>
      </c>
    </row>
    <row r="59" spans="1:4">
      <c r="A59" s="4" t="s">
        <v>571</v>
      </c>
    </row>
    <row r="60" spans="1:4">
      <c r="A60" s="3" t="s">
        <v>536</v>
      </c>
    </row>
    <row r="61" spans="1:4">
      <c r="A61" s="4" t="s">
        <v>551</v>
      </c>
      <c r="B61" s="4" t="s">
        <v>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7</v>
      </c>
      <c r="D1" s="2" t="s">
        <v>28</v>
      </c>
    </row>
    <row r="2" spans="1:4">
      <c r="A2" s="3" t="s">
        <v>574</v>
      </c>
    </row>
    <row r="3" spans="1:4">
      <c r="A3" s="4" t="s">
        <v>575</v>
      </c>
      <c r="C3" s="6" t="n">
        <v>37631</v>
      </c>
      <c r="D3" s="6" t="n">
        <v>24894</v>
      </c>
    </row>
    <row r="4" spans="1:4">
      <c r="A4" s="4" t="s">
        <v>576</v>
      </c>
      <c r="C4" s="5" t="n">
        <v>27615</v>
      </c>
      <c r="D4" s="5" t="n">
        <v>26581</v>
      </c>
    </row>
    <row r="5" spans="1:4">
      <c r="A5" s="4" t="s">
        <v>577</v>
      </c>
      <c r="C5" s="5" t="n">
        <v>-7695</v>
      </c>
      <c r="D5" s="5" t="n">
        <v>-7522</v>
      </c>
    </row>
    <row r="6" spans="1:4">
      <c r="A6" s="4" t="s">
        <v>578</v>
      </c>
      <c r="C6" s="5" t="n">
        <v>19920</v>
      </c>
      <c r="D6" s="5" t="n">
        <v>19059</v>
      </c>
    </row>
    <row r="7" spans="1:4">
      <c r="A7" s="4" t="s">
        <v>333</v>
      </c>
      <c r="C7" s="5" t="n">
        <v>15008</v>
      </c>
      <c r="D7" s="5" t="n">
        <v>22116</v>
      </c>
    </row>
    <row r="8" spans="1:4">
      <c r="A8" s="4" t="s">
        <v>579</v>
      </c>
      <c r="C8" s="5" t="n">
        <v>17990</v>
      </c>
      <c r="D8" s="5" t="n">
        <v>19798</v>
      </c>
    </row>
    <row r="9" spans="1:4">
      <c r="A9" s="4" t="s">
        <v>580</v>
      </c>
      <c r="C9" s="5" t="n">
        <v>-7695</v>
      </c>
      <c r="D9" s="5" t="n">
        <v>-7522</v>
      </c>
    </row>
    <row r="10" spans="1:4">
      <c r="A10" s="4" t="s">
        <v>581</v>
      </c>
      <c r="C10" s="5" t="n">
        <v>10295</v>
      </c>
      <c r="D10" s="5" t="n">
        <v>12276</v>
      </c>
    </row>
    <row r="11" spans="1:4">
      <c r="A11" s="4" t="s">
        <v>74</v>
      </c>
      <c r="C11" s="5" t="n">
        <v>444010</v>
      </c>
      <c r="D11" s="5" t="n">
        <v>605520</v>
      </c>
    </row>
    <row r="12" spans="1:4">
      <c r="A12" s="4" t="s">
        <v>582</v>
      </c>
    </row>
    <row r="13" spans="1:4">
      <c r="A13" s="3" t="s">
        <v>574</v>
      </c>
    </row>
    <row r="14" spans="1:4">
      <c r="A14" s="4" t="s">
        <v>333</v>
      </c>
      <c r="C14" s="5" t="n">
        <v>15008</v>
      </c>
      <c r="D14" s="5" t="n">
        <v>22116</v>
      </c>
    </row>
    <row r="15" spans="1:4">
      <c r="A15" s="4" t="s">
        <v>583</v>
      </c>
    </row>
    <row r="16" spans="1:4">
      <c r="A16" s="3" t="s">
        <v>574</v>
      </c>
    </row>
    <row r="17" spans="1:4">
      <c r="A17" s="4" t="s">
        <v>74</v>
      </c>
      <c r="C17" s="5" t="n">
        <v>444010</v>
      </c>
      <c r="D17" s="5" t="n">
        <v>605520</v>
      </c>
    </row>
    <row r="18" spans="1:4">
      <c r="A18" s="4" t="s">
        <v>584</v>
      </c>
    </row>
    <row r="19" spans="1:4">
      <c r="A19" s="3" t="s">
        <v>574</v>
      </c>
    </row>
    <row r="20" spans="1:4">
      <c r="A20" s="4" t="s">
        <v>575</v>
      </c>
      <c r="C20" s="5" t="n">
        <v>22365</v>
      </c>
      <c r="D20" s="5" t="n">
        <v>15400</v>
      </c>
    </row>
    <row r="21" spans="1:4">
      <c r="A21" s="4" t="s">
        <v>585</v>
      </c>
    </row>
    <row r="22" spans="1:4">
      <c r="A22" s="3" t="s">
        <v>574</v>
      </c>
    </row>
    <row r="23" spans="1:4">
      <c r="A23" s="4" t="s">
        <v>575</v>
      </c>
      <c r="C23" s="5" t="n">
        <v>22365</v>
      </c>
      <c r="D23" s="5" t="n">
        <v>15400</v>
      </c>
    </row>
    <row r="24" spans="1:4">
      <c r="A24" s="4" t="s">
        <v>586</v>
      </c>
    </row>
    <row r="25" spans="1:4">
      <c r="A25" s="3" t="s">
        <v>574</v>
      </c>
    </row>
    <row r="26" spans="1:4">
      <c r="A26" s="4" t="s">
        <v>575</v>
      </c>
      <c r="C26" s="5" t="n">
        <v>5665</v>
      </c>
      <c r="D26" s="5" t="n">
        <v>7453</v>
      </c>
    </row>
    <row r="27" spans="1:4">
      <c r="A27" s="9" t="n">
        <v>1</v>
      </c>
    </row>
    <row r="28" spans="1:4">
      <c r="A28" s="3" t="s">
        <v>574</v>
      </c>
    </row>
    <row r="29" spans="1:4">
      <c r="A29" s="4" t="s">
        <v>578</v>
      </c>
      <c r="B29" s="4" t="s">
        <v>106</v>
      </c>
      <c r="C29" s="5" t="n">
        <v>0</v>
      </c>
      <c r="D29" s="5" t="n">
        <v>0</v>
      </c>
    </row>
    <row r="30" spans="1:4">
      <c r="A30" s="4" t="s">
        <v>581</v>
      </c>
      <c r="B30" s="4" t="s">
        <v>106</v>
      </c>
      <c r="C30" s="5" t="n">
        <v>0</v>
      </c>
      <c r="D30" s="5" t="n">
        <v>0</v>
      </c>
    </row>
    <row r="31" spans="1:4">
      <c r="A31" s="9" t="n">
        <v>2</v>
      </c>
    </row>
    <row r="32" spans="1:4">
      <c r="A32" s="3" t="s">
        <v>574</v>
      </c>
    </row>
    <row r="33" spans="1:4">
      <c r="A33" s="4" t="s">
        <v>578</v>
      </c>
      <c r="B33" s="4" t="s">
        <v>106</v>
      </c>
      <c r="C33" s="5" t="n">
        <v>0</v>
      </c>
      <c r="D33" s="5" t="n">
        <v>0</v>
      </c>
    </row>
    <row r="34" spans="1:4">
      <c r="A34" s="4" t="s">
        <v>581</v>
      </c>
      <c r="B34" s="4" t="s">
        <v>106</v>
      </c>
      <c r="C34" s="5" t="n">
        <v>0</v>
      </c>
      <c r="D34" s="5" t="n">
        <v>0</v>
      </c>
    </row>
    <row r="35" spans="1:4">
      <c r="A35" s="9" t="n">
        <v>3</v>
      </c>
    </row>
    <row r="36" spans="1:4">
      <c r="A36" s="3" t="s">
        <v>574</v>
      </c>
    </row>
    <row r="37" spans="1:4">
      <c r="A37" s="4" t="s">
        <v>578</v>
      </c>
      <c r="B37" s="4" t="s">
        <v>106</v>
      </c>
      <c r="C37" s="5" t="n">
        <v>0</v>
      </c>
      <c r="D37" s="5" t="n">
        <v>0</v>
      </c>
    </row>
    <row r="38" spans="1:4">
      <c r="A38" s="4" t="s">
        <v>581</v>
      </c>
      <c r="B38" s="4" t="s">
        <v>106</v>
      </c>
      <c r="C38" s="5" t="n">
        <v>0</v>
      </c>
      <c r="D38" s="5" t="n">
        <v>0</v>
      </c>
    </row>
    <row r="39" spans="1:4">
      <c r="A39" s="4" t="s">
        <v>587</v>
      </c>
    </row>
    <row r="40" spans="1:4">
      <c r="A40" s="3" t="s">
        <v>574</v>
      </c>
    </row>
    <row r="41" spans="1:4">
      <c r="A41" s="4" t="s">
        <v>576</v>
      </c>
      <c r="C41" s="5" t="n">
        <v>21831</v>
      </c>
      <c r="D41" s="5" t="n">
        <v>22999</v>
      </c>
    </row>
    <row r="42" spans="1:4">
      <c r="A42" s="4" t="s">
        <v>577</v>
      </c>
      <c r="B42" s="4" t="s">
        <v>588</v>
      </c>
      <c r="C42" s="5" t="n">
        <v>-2105</v>
      </c>
      <c r="D42" s="5" t="n">
        <v>-4019</v>
      </c>
    </row>
    <row r="43" spans="1:4">
      <c r="A43" s="4" t="s">
        <v>578</v>
      </c>
      <c r="C43" s="5" t="n">
        <v>19726</v>
      </c>
      <c r="D43" s="5" t="n">
        <v>18980</v>
      </c>
    </row>
    <row r="44" spans="1:4">
      <c r="A44" s="4" t="s">
        <v>333</v>
      </c>
      <c r="C44" s="5" t="n">
        <v>15008</v>
      </c>
      <c r="D44" s="5" t="n">
        <v>22116</v>
      </c>
    </row>
    <row r="45" spans="1:4">
      <c r="A45" s="4" t="s">
        <v>589</v>
      </c>
      <c r="C45" s="5" t="n">
        <v>1529508</v>
      </c>
      <c r="D45" s="5" t="n">
        <v>1826639</v>
      </c>
    </row>
    <row r="46" spans="1:4">
      <c r="A46" s="4" t="s">
        <v>579</v>
      </c>
      <c r="C46" s="5" t="n">
        <v>12400</v>
      </c>
      <c r="D46" s="5" t="n">
        <v>16295</v>
      </c>
    </row>
    <row r="47" spans="1:4">
      <c r="A47" s="4" t="s">
        <v>580</v>
      </c>
      <c r="B47" s="4" t="s">
        <v>588</v>
      </c>
      <c r="C47" s="5" t="n">
        <v>-2105</v>
      </c>
      <c r="D47" s="5" t="n">
        <v>-4019</v>
      </c>
    </row>
    <row r="48" spans="1:4">
      <c r="A48" s="4" t="s">
        <v>581</v>
      </c>
      <c r="C48" s="5" t="n">
        <v>10295</v>
      </c>
      <c r="D48" s="5" t="n">
        <v>12276</v>
      </c>
    </row>
    <row r="49" spans="1:4">
      <c r="A49" s="4" t="s">
        <v>74</v>
      </c>
      <c r="C49" s="5" t="n">
        <v>444010</v>
      </c>
      <c r="D49" s="5" t="n">
        <v>605520</v>
      </c>
    </row>
    <row r="50" spans="1:4">
      <c r="A50" s="4" t="s">
        <v>590</v>
      </c>
      <c r="C50" s="5" t="n">
        <v>456410</v>
      </c>
      <c r="D50" s="5" t="n">
        <v>621815</v>
      </c>
    </row>
    <row r="51" spans="1:4">
      <c r="A51" s="4" t="s">
        <v>591</v>
      </c>
    </row>
    <row r="52" spans="1:4">
      <c r="A52" s="3" t="s">
        <v>574</v>
      </c>
    </row>
    <row r="53" spans="1:4">
      <c r="A53" s="4" t="s">
        <v>576</v>
      </c>
      <c r="C53" s="5" t="n">
        <v>327</v>
      </c>
      <c r="D53" s="5" t="n">
        <v>304</v>
      </c>
    </row>
    <row r="54" spans="1:4">
      <c r="A54" s="4" t="s">
        <v>579</v>
      </c>
      <c r="C54" s="5" t="n">
        <v>4924</v>
      </c>
      <c r="D54" s="5" t="n">
        <v>4567</v>
      </c>
    </row>
    <row r="55" spans="1:4">
      <c r="A55" s="4" t="s">
        <v>592</v>
      </c>
    </row>
    <row r="56" spans="1:4">
      <c r="A56" s="3" t="s">
        <v>574</v>
      </c>
    </row>
    <row r="57" spans="1:4">
      <c r="A57" s="4" t="s">
        <v>576</v>
      </c>
      <c r="C57" s="5" t="n">
        <v>14057</v>
      </c>
      <c r="D57" s="5" t="n">
        <v>12346</v>
      </c>
    </row>
    <row r="58" spans="1:4">
      <c r="A58" s="4" t="s">
        <v>579</v>
      </c>
      <c r="C58" s="5" t="n">
        <v>3447</v>
      </c>
      <c r="D58" s="5" t="n">
        <v>8821</v>
      </c>
    </row>
    <row r="59" spans="1:4">
      <c r="A59" s="4" t="s">
        <v>593</v>
      </c>
    </row>
    <row r="60" spans="1:4">
      <c r="A60" s="3" t="s">
        <v>574</v>
      </c>
    </row>
    <row r="61" spans="1:4">
      <c r="A61" s="4" t="s">
        <v>576</v>
      </c>
      <c r="C61" s="5" t="n">
        <v>7025</v>
      </c>
      <c r="D61" s="5" t="n">
        <v>5804</v>
      </c>
    </row>
    <row r="62" spans="1:4">
      <c r="A62" s="4" t="s">
        <v>579</v>
      </c>
      <c r="C62" s="5" t="n">
        <v>701</v>
      </c>
      <c r="D62" s="5" t="n">
        <v>1071</v>
      </c>
    </row>
    <row r="63" spans="1:4">
      <c r="A63" s="4" t="s">
        <v>594</v>
      </c>
    </row>
    <row r="64" spans="1:4">
      <c r="A64" s="3" t="s">
        <v>574</v>
      </c>
    </row>
    <row r="65" spans="1:4">
      <c r="A65" s="4" t="s">
        <v>333</v>
      </c>
      <c r="B65" s="4" t="s">
        <v>595</v>
      </c>
      <c r="C65" s="5" t="n">
        <v>15008</v>
      </c>
      <c r="D65" s="5" t="n">
        <v>22116</v>
      </c>
    </row>
    <row r="66" spans="1:4">
      <c r="A66" s="4" t="s">
        <v>596</v>
      </c>
    </row>
    <row r="67" spans="1:4">
      <c r="A67" s="3" t="s">
        <v>574</v>
      </c>
    </row>
    <row r="68" spans="1:4">
      <c r="A68" s="4" t="s">
        <v>579</v>
      </c>
      <c r="C68" s="5" t="n">
        <v>108</v>
      </c>
      <c r="D68" s="5" t="n">
        <v>159</v>
      </c>
    </row>
    <row r="69" spans="1:4">
      <c r="A69" s="4" t="s">
        <v>597</v>
      </c>
    </row>
    <row r="70" spans="1:4">
      <c r="A70" s="3" t="s">
        <v>574</v>
      </c>
    </row>
    <row r="71" spans="1:4">
      <c r="A71" s="4" t="s">
        <v>74</v>
      </c>
      <c r="B71" s="4" t="s">
        <v>598</v>
      </c>
      <c r="C71" s="5" t="n">
        <v>444010</v>
      </c>
      <c r="D71" s="5" t="n">
        <v>605520</v>
      </c>
    </row>
    <row r="72" spans="1:4">
      <c r="A72" s="4" t="s">
        <v>599</v>
      </c>
    </row>
    <row r="73" spans="1:4">
      <c r="A73" s="3" t="s">
        <v>574</v>
      </c>
    </row>
    <row r="74" spans="1:4">
      <c r="A74" s="4" t="s">
        <v>575</v>
      </c>
      <c r="B74" s="4" t="s">
        <v>600</v>
      </c>
      <c r="C74" s="5" t="n">
        <v>17260</v>
      </c>
      <c r="D74" s="5" t="n">
        <v>19232</v>
      </c>
    </row>
    <row r="75" spans="1:4">
      <c r="A75" s="4" t="s">
        <v>601</v>
      </c>
    </row>
    <row r="76" spans="1:4">
      <c r="A76" s="3" t="s">
        <v>574</v>
      </c>
    </row>
    <row r="77" spans="1:4">
      <c r="A77" s="4" t="s">
        <v>575</v>
      </c>
      <c r="C77" s="5" t="n">
        <v>422053</v>
      </c>
      <c r="D77" s="5" t="n">
        <v>569074</v>
      </c>
    </row>
    <row r="78" spans="1:4">
      <c r="A78" s="4" t="s">
        <v>602</v>
      </c>
    </row>
    <row r="79" spans="1:4">
      <c r="A79" s="3" t="s">
        <v>574</v>
      </c>
    </row>
    <row r="80" spans="1:4">
      <c r="A80" s="4" t="s">
        <v>575</v>
      </c>
      <c r="C80" s="5" t="n">
        <v>1015477</v>
      </c>
      <c r="D80" s="5" t="n">
        <v>1165417</v>
      </c>
    </row>
    <row r="81" spans="1:4">
      <c r="A81" s="4" t="s">
        <v>603</v>
      </c>
    </row>
    <row r="82" spans="1:4">
      <c r="A82" s="3" t="s">
        <v>574</v>
      </c>
    </row>
    <row r="83" spans="1:4">
      <c r="A83" s="4" t="s">
        <v>575</v>
      </c>
      <c r="B83" s="4" t="s">
        <v>604</v>
      </c>
      <c r="C83" s="5" t="n">
        <v>366475</v>
      </c>
      <c r="D83" s="5" t="n">
        <v>393644</v>
      </c>
    </row>
    <row r="84" spans="1:4">
      <c r="A84" s="4" t="s">
        <v>605</v>
      </c>
    </row>
    <row r="85" spans="1:4">
      <c r="A85" s="3" t="s">
        <v>574</v>
      </c>
    </row>
    <row r="86" spans="1:4">
      <c r="A86" s="4" t="s">
        <v>575</v>
      </c>
      <c r="B86" s="4" t="s">
        <v>606</v>
      </c>
      <c r="C86" s="5" t="n">
        <v>53598</v>
      </c>
      <c r="D86" s="5" t="n">
        <v>93034</v>
      </c>
    </row>
    <row r="87" spans="1:4">
      <c r="A87" s="4" t="s">
        <v>607</v>
      </c>
    </row>
    <row r="88" spans="1:4">
      <c r="A88" s="3" t="s">
        <v>574</v>
      </c>
    </row>
    <row r="89" spans="1:4">
      <c r="A89" s="4" t="s">
        <v>575</v>
      </c>
      <c r="B89" s="4" t="s">
        <v>608</v>
      </c>
      <c r="C89" s="5" t="n">
        <v>275810</v>
      </c>
      <c r="D89" s="5" t="n">
        <v>345612</v>
      </c>
    </row>
    <row r="90" spans="1:4">
      <c r="A90" s="4" t="s">
        <v>609</v>
      </c>
    </row>
    <row r="91" spans="1:4">
      <c r="A91" s="3" t="s">
        <v>574</v>
      </c>
    </row>
    <row r="92" spans="1:4">
      <c r="A92" s="4" t="s">
        <v>575</v>
      </c>
      <c r="C92" s="5" t="n">
        <v>163236</v>
      </c>
      <c r="D92" s="5" t="n">
        <v>168822</v>
      </c>
    </row>
    <row r="93" spans="1:4">
      <c r="A93" s="4" t="s">
        <v>610</v>
      </c>
    </row>
    <row r="94" spans="1:4">
      <c r="A94" s="3" t="s">
        <v>574</v>
      </c>
    </row>
    <row r="95" spans="1:4">
      <c r="A95" s="4" t="s">
        <v>575</v>
      </c>
      <c r="C95" s="5" t="n">
        <v>861</v>
      </c>
      <c r="D95" s="5" t="n">
        <v>1087</v>
      </c>
    </row>
    <row r="96" spans="1:4">
      <c r="A96" s="4" t="s">
        <v>611</v>
      </c>
    </row>
    <row r="97" spans="1:4">
      <c r="A97" s="3" t="s">
        <v>574</v>
      </c>
    </row>
    <row r="98" spans="1:4">
      <c r="A98" s="4" t="s">
        <v>575</v>
      </c>
      <c r="C98" s="5" t="n">
        <v>74176</v>
      </c>
      <c r="D98" s="5" t="n">
        <v>98501</v>
      </c>
    </row>
    <row r="99" spans="1:4">
      <c r="A99" s="4" t="s">
        <v>612</v>
      </c>
    </row>
    <row r="100" spans="1:4">
      <c r="A100" s="3" t="s">
        <v>574</v>
      </c>
    </row>
    <row r="101" spans="1:4">
      <c r="A101" s="4" t="s">
        <v>575</v>
      </c>
      <c r="C101" s="5" t="n">
        <v>81321</v>
      </c>
      <c r="D101" s="5" t="n">
        <v>64717</v>
      </c>
    </row>
    <row r="102" spans="1:4">
      <c r="A102" s="4" t="s">
        <v>613</v>
      </c>
    </row>
    <row r="103" spans="1:4">
      <c r="A103" s="3" t="s">
        <v>574</v>
      </c>
    </row>
    <row r="104" spans="1:4">
      <c r="A104" s="4" t="s">
        <v>575</v>
      </c>
      <c r="C104" s="5" t="n">
        <v>37879</v>
      </c>
      <c r="D104" s="5" t="n">
        <v>27801</v>
      </c>
    </row>
    <row r="105" spans="1:4">
      <c r="A105" s="4" t="s">
        <v>614</v>
      </c>
    </row>
    <row r="106" spans="1:4">
      <c r="A106" s="3" t="s">
        <v>574</v>
      </c>
    </row>
    <row r="107" spans="1:4">
      <c r="A107" s="4" t="s">
        <v>575</v>
      </c>
      <c r="B107" s="4" t="s">
        <v>615</v>
      </c>
      <c r="C107" s="5" t="n">
        <v>37879</v>
      </c>
      <c r="D107" s="5" t="n">
        <v>27801</v>
      </c>
    </row>
    <row r="108" spans="1:4">
      <c r="A108" s="4" t="s">
        <v>616</v>
      </c>
    </row>
    <row r="109" spans="1:4">
      <c r="A109" s="3" t="s">
        <v>574</v>
      </c>
    </row>
    <row r="110" spans="1:4">
      <c r="A110" s="4" t="s">
        <v>576</v>
      </c>
      <c r="C110" s="5" t="n">
        <v>422</v>
      </c>
      <c r="D110" s="5" t="n">
        <v>4545</v>
      </c>
    </row>
    <row r="111" spans="1:4">
      <c r="A111" s="4" t="s">
        <v>579</v>
      </c>
      <c r="C111" s="5" t="n">
        <v>3220</v>
      </c>
      <c r="D111" s="5" t="n">
        <v>1677</v>
      </c>
    </row>
    <row r="112" spans="1:4">
      <c r="A112" s="4" t="s">
        <v>617</v>
      </c>
    </row>
    <row r="113" spans="1:4">
      <c r="A113" s="3" t="s">
        <v>574</v>
      </c>
    </row>
    <row r="114" spans="1:4">
      <c r="A114" s="4" t="s">
        <v>576</v>
      </c>
      <c r="C114" s="5" t="n">
        <v>507</v>
      </c>
      <c r="D114" s="5" t="n">
        <v>734</v>
      </c>
    </row>
    <row r="115" spans="1:4">
      <c r="A115" s="4" t="s">
        <v>577</v>
      </c>
      <c r="B115" s="4" t="s">
        <v>588</v>
      </c>
      <c r="C115" s="5" t="n">
        <v>0</v>
      </c>
      <c r="D115" s="5" t="n">
        <v>0</v>
      </c>
    </row>
    <row r="116" spans="1:4">
      <c r="A116" s="4" t="s">
        <v>578</v>
      </c>
      <c r="C116" s="5" t="n">
        <v>0</v>
      </c>
      <c r="D116" s="5" t="n">
        <v>0</v>
      </c>
    </row>
    <row r="117" spans="1:4">
      <c r="A117" s="4" t="s">
        <v>333</v>
      </c>
      <c r="C117" s="5" t="n">
        <v>0</v>
      </c>
      <c r="D117" s="5" t="n">
        <v>0</v>
      </c>
    </row>
    <row r="118" spans="1:4">
      <c r="A118" s="4" t="s">
        <v>589</v>
      </c>
      <c r="C118" s="5" t="n">
        <v>101989</v>
      </c>
      <c r="D118" s="5" t="n">
        <v>132229</v>
      </c>
    </row>
    <row r="119" spans="1:4">
      <c r="A119" s="4" t="s">
        <v>579</v>
      </c>
      <c r="C119" s="5" t="n">
        <v>318</v>
      </c>
      <c r="D119" s="5" t="n">
        <v>165</v>
      </c>
    </row>
    <row r="120" spans="1:4">
      <c r="A120" s="4" t="s">
        <v>580</v>
      </c>
      <c r="B120" s="4" t="s">
        <v>588</v>
      </c>
      <c r="C120" s="5" t="n">
        <v>0</v>
      </c>
      <c r="D120" s="5" t="n">
        <v>0</v>
      </c>
    </row>
    <row r="121" spans="1:4">
      <c r="A121" s="4" t="s">
        <v>581</v>
      </c>
      <c r="C121" s="5" t="n">
        <v>0</v>
      </c>
      <c r="D121" s="5" t="n">
        <v>0</v>
      </c>
    </row>
    <row r="122" spans="1:4">
      <c r="A122" s="4" t="s">
        <v>74</v>
      </c>
      <c r="C122" s="5" t="n">
        <v>0</v>
      </c>
      <c r="D122" s="5" t="n">
        <v>0</v>
      </c>
    </row>
    <row r="123" spans="1:4">
      <c r="A123" s="4" t="s">
        <v>590</v>
      </c>
      <c r="C123" s="5" t="n">
        <v>318</v>
      </c>
      <c r="D123" s="5" t="n">
        <v>165</v>
      </c>
    </row>
    <row r="124" spans="1:4">
      <c r="A124" s="4" t="s">
        <v>618</v>
      </c>
    </row>
    <row r="125" spans="1:4">
      <c r="A125" s="3" t="s">
        <v>574</v>
      </c>
    </row>
    <row r="126" spans="1:4">
      <c r="A126" s="4" t="s">
        <v>576</v>
      </c>
      <c r="C126" s="5" t="n">
        <v>0</v>
      </c>
      <c r="D126" s="5" t="n">
        <v>0</v>
      </c>
    </row>
    <row r="127" spans="1:4">
      <c r="A127" s="4" t="s">
        <v>579</v>
      </c>
      <c r="C127" s="5" t="n">
        <v>0</v>
      </c>
      <c r="D127" s="5" t="n">
        <v>0</v>
      </c>
    </row>
    <row r="128" spans="1:4">
      <c r="A128" s="4" t="s">
        <v>619</v>
      </c>
    </row>
    <row r="129" spans="1:4">
      <c r="A129" s="3" t="s">
        <v>574</v>
      </c>
    </row>
    <row r="130" spans="1:4">
      <c r="A130" s="4" t="s">
        <v>576</v>
      </c>
      <c r="C130" s="5" t="n">
        <v>507</v>
      </c>
      <c r="D130" s="5" t="n">
        <v>734</v>
      </c>
    </row>
    <row r="131" spans="1:4">
      <c r="A131" s="4" t="s">
        <v>579</v>
      </c>
      <c r="C131" s="5" t="n">
        <v>318</v>
      </c>
      <c r="D131" s="5" t="n">
        <v>165</v>
      </c>
    </row>
    <row r="132" spans="1:4">
      <c r="A132" s="4" t="s">
        <v>620</v>
      </c>
    </row>
    <row r="133" spans="1:4">
      <c r="A133" s="3" t="s">
        <v>574</v>
      </c>
    </row>
    <row r="134" spans="1:4">
      <c r="A134" s="4" t="s">
        <v>576</v>
      </c>
      <c r="C134" s="5" t="n">
        <v>0</v>
      </c>
      <c r="D134" s="5" t="n">
        <v>0</v>
      </c>
    </row>
    <row r="135" spans="1:4">
      <c r="A135" s="4" t="s">
        <v>579</v>
      </c>
      <c r="C135" s="5" t="n">
        <v>0</v>
      </c>
      <c r="D135" s="5" t="n">
        <v>0</v>
      </c>
    </row>
    <row r="136" spans="1:4">
      <c r="A136" s="4" t="s">
        <v>621</v>
      </c>
    </row>
    <row r="137" spans="1:4">
      <c r="A137" s="3" t="s">
        <v>574</v>
      </c>
    </row>
    <row r="138" spans="1:4">
      <c r="A138" s="4" t="s">
        <v>333</v>
      </c>
      <c r="B138" s="4" t="s">
        <v>595</v>
      </c>
      <c r="C138" s="5" t="n">
        <v>0</v>
      </c>
      <c r="D138" s="5" t="n">
        <v>0</v>
      </c>
    </row>
    <row r="139" spans="1:4">
      <c r="A139" s="4" t="s">
        <v>622</v>
      </c>
    </row>
    <row r="140" spans="1:4">
      <c r="A140" s="3" t="s">
        <v>574</v>
      </c>
    </row>
    <row r="141" spans="1:4">
      <c r="A141" s="4" t="s">
        <v>579</v>
      </c>
      <c r="C141" s="5" t="n">
        <v>0</v>
      </c>
      <c r="D141" s="5" t="n">
        <v>0</v>
      </c>
    </row>
    <row r="142" spans="1:4">
      <c r="A142" s="4" t="s">
        <v>623</v>
      </c>
    </row>
    <row r="143" spans="1:4">
      <c r="A143" s="3" t="s">
        <v>574</v>
      </c>
    </row>
    <row r="144" spans="1:4">
      <c r="A144" s="4" t="s">
        <v>74</v>
      </c>
      <c r="B144" s="4" t="s">
        <v>598</v>
      </c>
      <c r="C144" s="5" t="n">
        <v>0</v>
      </c>
      <c r="D144" s="5" t="n">
        <v>0</v>
      </c>
    </row>
    <row r="145" spans="1:4">
      <c r="A145" s="4" t="s">
        <v>624</v>
      </c>
    </row>
    <row r="146" spans="1:4">
      <c r="A146" s="3" t="s">
        <v>574</v>
      </c>
    </row>
    <row r="147" spans="1:4">
      <c r="A147" s="4" t="s">
        <v>575</v>
      </c>
      <c r="B147" s="4" t="s">
        <v>600</v>
      </c>
      <c r="C147" s="5" t="n">
        <v>0</v>
      </c>
      <c r="D147" s="5" t="n">
        <v>0</v>
      </c>
    </row>
    <row r="148" spans="1:4">
      <c r="A148" s="4" t="s">
        <v>625</v>
      </c>
    </row>
    <row r="149" spans="1:4">
      <c r="A149" s="3" t="s">
        <v>574</v>
      </c>
    </row>
    <row r="150" spans="1:4">
      <c r="A150" s="4" t="s">
        <v>575</v>
      </c>
      <c r="C150" s="5" t="n">
        <v>35766</v>
      </c>
      <c r="D150" s="5" t="n">
        <v>37500</v>
      </c>
    </row>
    <row r="151" spans="1:4">
      <c r="A151" s="4" t="s">
        <v>626</v>
      </c>
    </row>
    <row r="152" spans="1:4">
      <c r="A152" s="3" t="s">
        <v>574</v>
      </c>
    </row>
    <row r="153" spans="1:4">
      <c r="A153" s="4" t="s">
        <v>575</v>
      </c>
      <c r="C153" s="5" t="n">
        <v>65716</v>
      </c>
      <c r="D153" s="5" t="n">
        <v>93995</v>
      </c>
    </row>
    <row r="154" spans="1:4">
      <c r="A154" s="4" t="s">
        <v>627</v>
      </c>
    </row>
    <row r="155" spans="1:4">
      <c r="A155" s="3" t="s">
        <v>574</v>
      </c>
    </row>
    <row r="156" spans="1:4">
      <c r="A156" s="4" t="s">
        <v>575</v>
      </c>
      <c r="B156" s="4" t="s">
        <v>604</v>
      </c>
      <c r="C156" s="5" t="n">
        <v>8882</v>
      </c>
      <c r="D156" s="5" t="n">
        <v>11464</v>
      </c>
    </row>
    <row r="157" spans="1:4">
      <c r="A157" s="4" t="s">
        <v>628</v>
      </c>
    </row>
    <row r="158" spans="1:4">
      <c r="A158" s="3" t="s">
        <v>574</v>
      </c>
    </row>
    <row r="159" spans="1:4">
      <c r="A159" s="4" t="s">
        <v>575</v>
      </c>
      <c r="B159" s="4" t="s">
        <v>606</v>
      </c>
      <c r="C159" s="5" t="n">
        <v>52885</v>
      </c>
      <c r="D159" s="5" t="n">
        <v>79783</v>
      </c>
    </row>
    <row r="160" spans="1:4">
      <c r="A160" s="4" t="s">
        <v>629</v>
      </c>
    </row>
    <row r="161" spans="1:4">
      <c r="A161" s="3" t="s">
        <v>574</v>
      </c>
    </row>
    <row r="162" spans="1:4">
      <c r="A162" s="4" t="s">
        <v>575</v>
      </c>
      <c r="B162" s="4" t="s">
        <v>608</v>
      </c>
      <c r="C162" s="5" t="n">
        <v>3949</v>
      </c>
      <c r="D162" s="5" t="n">
        <v>2748</v>
      </c>
    </row>
    <row r="163" spans="1:4">
      <c r="A163" s="4" t="s">
        <v>630</v>
      </c>
    </row>
    <row r="164" spans="1:4">
      <c r="A164" s="3" t="s">
        <v>574</v>
      </c>
    </row>
    <row r="165" spans="1:4">
      <c r="A165" s="4" t="s">
        <v>575</v>
      </c>
      <c r="C165" s="5" t="n">
        <v>0</v>
      </c>
      <c r="D165" s="5" t="n">
        <v>0</v>
      </c>
    </row>
    <row r="166" spans="1:4">
      <c r="A166" s="4" t="s">
        <v>631</v>
      </c>
    </row>
    <row r="167" spans="1:4">
      <c r="A167" s="3" t="s">
        <v>574</v>
      </c>
    </row>
    <row r="168" spans="1:4">
      <c r="A168" s="4" t="s">
        <v>575</v>
      </c>
      <c r="C168" s="5" t="n">
        <v>0</v>
      </c>
      <c r="D168" s="5" t="n">
        <v>0</v>
      </c>
    </row>
    <row r="169" spans="1:4">
      <c r="A169" s="4" t="s">
        <v>632</v>
      </c>
    </row>
    <row r="170" spans="1:4">
      <c r="A170" s="3" t="s">
        <v>574</v>
      </c>
    </row>
    <row r="171" spans="1:4">
      <c r="A171" s="4" t="s">
        <v>575</v>
      </c>
      <c r="C171" s="5" t="n">
        <v>0</v>
      </c>
      <c r="D171" s="5" t="n">
        <v>0</v>
      </c>
    </row>
    <row r="172" spans="1:4">
      <c r="A172" s="4" t="s">
        <v>633</v>
      </c>
    </row>
    <row r="173" spans="1:4">
      <c r="A173" s="3" t="s">
        <v>574</v>
      </c>
    </row>
    <row r="174" spans="1:4">
      <c r="A174" s="4" t="s">
        <v>575</v>
      </c>
      <c r="C174" s="5" t="n">
        <v>0</v>
      </c>
      <c r="D174" s="5" t="n">
        <v>0</v>
      </c>
    </row>
    <row r="175" spans="1:4">
      <c r="A175" s="4" t="s">
        <v>634</v>
      </c>
    </row>
    <row r="176" spans="1:4">
      <c r="A176" s="3" t="s">
        <v>574</v>
      </c>
    </row>
    <row r="177" spans="1:4">
      <c r="A177" s="4" t="s">
        <v>575</v>
      </c>
      <c r="C177" s="5" t="n">
        <v>0</v>
      </c>
      <c r="D177" s="5" t="n">
        <v>0</v>
      </c>
    </row>
    <row r="178" spans="1:4">
      <c r="A178" s="4" t="s">
        <v>635</v>
      </c>
    </row>
    <row r="179" spans="1:4">
      <c r="A179" s="3" t="s">
        <v>574</v>
      </c>
    </row>
    <row r="180" spans="1:4">
      <c r="A180" s="4" t="s">
        <v>575</v>
      </c>
      <c r="B180" s="4" t="s">
        <v>615</v>
      </c>
      <c r="C180" s="5" t="n">
        <v>0</v>
      </c>
      <c r="D180" s="5" t="n">
        <v>0</v>
      </c>
    </row>
    <row r="181" spans="1:4">
      <c r="A181" s="4" t="s">
        <v>636</v>
      </c>
    </row>
    <row r="182" spans="1:4">
      <c r="A182" s="3" t="s">
        <v>574</v>
      </c>
    </row>
    <row r="183" spans="1:4">
      <c r="A183" s="4" t="s">
        <v>576</v>
      </c>
      <c r="C183" s="5" t="n">
        <v>0</v>
      </c>
      <c r="D183" s="5" t="n">
        <v>0</v>
      </c>
    </row>
    <row r="184" spans="1:4">
      <c r="A184" s="4" t="s">
        <v>579</v>
      </c>
      <c r="C184" s="5" t="n">
        <v>0</v>
      </c>
      <c r="D184" s="5" t="n">
        <v>0</v>
      </c>
    </row>
    <row r="185" spans="1:4">
      <c r="A185" s="4" t="s">
        <v>637</v>
      </c>
    </row>
    <row r="186" spans="1:4">
      <c r="A186" s="3" t="s">
        <v>574</v>
      </c>
    </row>
    <row r="187" spans="1:4">
      <c r="A187" s="4" t="s">
        <v>576</v>
      </c>
      <c r="C187" s="5" t="n">
        <v>19033</v>
      </c>
      <c r="D187" s="5" t="n">
        <v>17032</v>
      </c>
    </row>
    <row r="188" spans="1:4">
      <c r="A188" s="4" t="s">
        <v>577</v>
      </c>
      <c r="B188" s="4" t="s">
        <v>588</v>
      </c>
      <c r="C188" s="5" t="n">
        <v>0</v>
      </c>
      <c r="D188" s="5" t="n">
        <v>0</v>
      </c>
    </row>
    <row r="189" spans="1:4">
      <c r="A189" s="4" t="s">
        <v>578</v>
      </c>
      <c r="C189" s="5" t="n">
        <v>0</v>
      </c>
      <c r="D189" s="5" t="n">
        <v>0</v>
      </c>
    </row>
    <row r="190" spans="1:4">
      <c r="A190" s="4" t="s">
        <v>333</v>
      </c>
      <c r="C190" s="5" t="n">
        <v>0</v>
      </c>
      <c r="D190" s="5" t="n">
        <v>0</v>
      </c>
    </row>
    <row r="191" spans="1:4">
      <c r="A191" s="4" t="s">
        <v>589</v>
      </c>
      <c r="C191" s="5" t="n">
        <v>1251424</v>
      </c>
      <c r="D191" s="5" t="n">
        <v>1514744</v>
      </c>
    </row>
    <row r="192" spans="1:4">
      <c r="A192" s="4" t="s">
        <v>579</v>
      </c>
      <c r="C192" s="5" t="n">
        <v>12082</v>
      </c>
      <c r="D192" s="5" t="n">
        <v>16130</v>
      </c>
    </row>
    <row r="193" spans="1:4">
      <c r="A193" s="4" t="s">
        <v>580</v>
      </c>
      <c r="B193" s="4" t="s">
        <v>588</v>
      </c>
      <c r="C193" s="5" t="n">
        <v>0</v>
      </c>
      <c r="D193" s="5" t="n">
        <v>0</v>
      </c>
    </row>
    <row r="194" spans="1:4">
      <c r="A194" s="4" t="s">
        <v>581</v>
      </c>
      <c r="C194" s="5" t="n">
        <v>0</v>
      </c>
      <c r="D194" s="5" t="n">
        <v>0</v>
      </c>
    </row>
    <row r="195" spans="1:4">
      <c r="A195" s="4" t="s">
        <v>74</v>
      </c>
      <c r="C195" s="5" t="n">
        <v>0</v>
      </c>
      <c r="D195" s="5" t="n">
        <v>0</v>
      </c>
    </row>
    <row r="196" spans="1:4">
      <c r="A196" s="4" t="s">
        <v>590</v>
      </c>
      <c r="C196" s="5" t="n">
        <v>12082</v>
      </c>
      <c r="D196" s="5" t="n">
        <v>16130</v>
      </c>
    </row>
    <row r="197" spans="1:4">
      <c r="A197" s="4" t="s">
        <v>638</v>
      </c>
    </row>
    <row r="198" spans="1:4">
      <c r="A198" s="3" t="s">
        <v>574</v>
      </c>
    </row>
    <row r="199" spans="1:4">
      <c r="A199" s="4" t="s">
        <v>576</v>
      </c>
      <c r="C199" s="5" t="n">
        <v>327</v>
      </c>
      <c r="D199" s="5" t="n">
        <v>304</v>
      </c>
    </row>
    <row r="200" spans="1:4">
      <c r="A200" s="4" t="s">
        <v>579</v>
      </c>
      <c r="C200" s="5" t="n">
        <v>4924</v>
      </c>
      <c r="D200" s="5" t="n">
        <v>4567</v>
      </c>
    </row>
    <row r="201" spans="1:4">
      <c r="A201" s="4" t="s">
        <v>639</v>
      </c>
    </row>
    <row r="202" spans="1:4">
      <c r="A202" s="3" t="s">
        <v>574</v>
      </c>
    </row>
    <row r="203" spans="1:4">
      <c r="A203" s="4" t="s">
        <v>576</v>
      </c>
      <c r="C203" s="5" t="n">
        <v>13550</v>
      </c>
      <c r="D203" s="5" t="n">
        <v>11612</v>
      </c>
    </row>
    <row r="204" spans="1:4">
      <c r="A204" s="4" t="s">
        <v>579</v>
      </c>
      <c r="C204" s="5" t="n">
        <v>3129</v>
      </c>
      <c r="D204" s="5" t="n">
        <v>8656</v>
      </c>
    </row>
    <row r="205" spans="1:4">
      <c r="A205" s="4" t="s">
        <v>640</v>
      </c>
    </row>
    <row r="206" spans="1:4">
      <c r="A206" s="3" t="s">
        <v>574</v>
      </c>
    </row>
    <row r="207" spans="1:4">
      <c r="A207" s="4" t="s">
        <v>576</v>
      </c>
      <c r="C207" s="5" t="n">
        <v>4734</v>
      </c>
      <c r="D207" s="5" t="n">
        <v>571</v>
      </c>
    </row>
    <row r="208" spans="1:4">
      <c r="A208" s="4" t="s">
        <v>579</v>
      </c>
      <c r="C208" s="5" t="n">
        <v>701</v>
      </c>
      <c r="D208" s="5" t="n">
        <v>1071</v>
      </c>
    </row>
    <row r="209" spans="1:4">
      <c r="A209" s="4" t="s">
        <v>641</v>
      </c>
    </row>
    <row r="210" spans="1:4">
      <c r="A210" s="3" t="s">
        <v>574</v>
      </c>
    </row>
    <row r="211" spans="1:4">
      <c r="A211" s="4" t="s">
        <v>333</v>
      </c>
      <c r="B211" s="4" t="s">
        <v>595</v>
      </c>
      <c r="C211" s="5" t="n">
        <v>0</v>
      </c>
      <c r="D211" s="5" t="n">
        <v>0</v>
      </c>
    </row>
    <row r="212" spans="1:4">
      <c r="A212" s="4" t="s">
        <v>642</v>
      </c>
    </row>
    <row r="213" spans="1:4">
      <c r="A213" s="3" t="s">
        <v>574</v>
      </c>
    </row>
    <row r="214" spans="1:4">
      <c r="A214" s="4" t="s">
        <v>579</v>
      </c>
      <c r="C214" s="5" t="n">
        <v>108</v>
      </c>
      <c r="D214" s="5" t="n">
        <v>159</v>
      </c>
    </row>
    <row r="215" spans="1:4">
      <c r="A215" s="4" t="s">
        <v>643</v>
      </c>
    </row>
    <row r="216" spans="1:4">
      <c r="A216" s="3" t="s">
        <v>574</v>
      </c>
    </row>
    <row r="217" spans="1:4">
      <c r="A217" s="4" t="s">
        <v>74</v>
      </c>
      <c r="B217" s="4" t="s">
        <v>598</v>
      </c>
      <c r="C217" s="5" t="n">
        <v>0</v>
      </c>
      <c r="D217" s="5" t="n">
        <v>0</v>
      </c>
    </row>
    <row r="218" spans="1:4">
      <c r="A218" s="4" t="s">
        <v>644</v>
      </c>
    </row>
    <row r="219" spans="1:4">
      <c r="A219" s="3" t="s">
        <v>574</v>
      </c>
    </row>
    <row r="220" spans="1:4">
      <c r="A220" s="4" t="s">
        <v>575</v>
      </c>
      <c r="B220" s="4" t="s">
        <v>600</v>
      </c>
      <c r="C220" s="5" t="n">
        <v>17260</v>
      </c>
      <c r="D220" s="5" t="n">
        <v>19232</v>
      </c>
    </row>
    <row r="221" spans="1:4">
      <c r="A221" s="4" t="s">
        <v>645</v>
      </c>
    </row>
    <row r="222" spans="1:4">
      <c r="A222" s="3" t="s">
        <v>574</v>
      </c>
    </row>
    <row r="223" spans="1:4">
      <c r="A223" s="4" t="s">
        <v>575</v>
      </c>
      <c r="C223" s="5" t="n">
        <v>386287</v>
      </c>
      <c r="D223" s="5" t="n">
        <v>531574</v>
      </c>
    </row>
    <row r="224" spans="1:4">
      <c r="A224" s="4" t="s">
        <v>646</v>
      </c>
    </row>
    <row r="225" spans="1:4">
      <c r="A225" s="3" t="s">
        <v>574</v>
      </c>
    </row>
    <row r="226" spans="1:4">
      <c r="A226" s="4" t="s">
        <v>575</v>
      </c>
      <c r="C226" s="5" t="n">
        <v>828844</v>
      </c>
      <c r="D226" s="5" t="n">
        <v>946906</v>
      </c>
    </row>
    <row r="227" spans="1:4">
      <c r="A227" s="4" t="s">
        <v>647</v>
      </c>
    </row>
    <row r="228" spans="1:4">
      <c r="A228" s="3" t="s">
        <v>574</v>
      </c>
    </row>
    <row r="229" spans="1:4">
      <c r="A229" s="4" t="s">
        <v>575</v>
      </c>
      <c r="B229" s="4" t="s">
        <v>604</v>
      </c>
      <c r="C229" s="5" t="n">
        <v>354556</v>
      </c>
      <c r="D229" s="5" t="n">
        <v>380562</v>
      </c>
    </row>
    <row r="230" spans="1:4">
      <c r="A230" s="4" t="s">
        <v>648</v>
      </c>
    </row>
    <row r="231" spans="1:4">
      <c r="A231" s="3" t="s">
        <v>574</v>
      </c>
    </row>
    <row r="232" spans="1:4">
      <c r="A232" s="4" t="s">
        <v>575</v>
      </c>
      <c r="B232" s="4" t="s">
        <v>606</v>
      </c>
      <c r="C232" s="5" t="n">
        <v>713</v>
      </c>
      <c r="D232" s="5" t="n">
        <v>13251</v>
      </c>
    </row>
    <row r="233" spans="1:4">
      <c r="A233" s="4" t="s">
        <v>649</v>
      </c>
    </row>
    <row r="234" spans="1:4">
      <c r="A234" s="3" t="s">
        <v>574</v>
      </c>
    </row>
    <row r="235" spans="1:4">
      <c r="A235" s="4" t="s">
        <v>575</v>
      </c>
      <c r="B235" s="4" t="s">
        <v>608</v>
      </c>
      <c r="C235" s="5" t="n">
        <v>271861</v>
      </c>
      <c r="D235" s="5" t="n">
        <v>342864</v>
      </c>
    </row>
    <row r="236" spans="1:4">
      <c r="A236" s="4" t="s">
        <v>650</v>
      </c>
    </row>
    <row r="237" spans="1:4">
      <c r="A237" s="3" t="s">
        <v>574</v>
      </c>
    </row>
    <row r="238" spans="1:4">
      <c r="A238" s="4" t="s">
        <v>575</v>
      </c>
      <c r="C238" s="5" t="n">
        <v>163236</v>
      </c>
      <c r="D238" s="5" t="n">
        <v>168822</v>
      </c>
    </row>
    <row r="239" spans="1:4">
      <c r="A239" s="4" t="s">
        <v>651</v>
      </c>
    </row>
    <row r="240" spans="1:4">
      <c r="A240" s="3" t="s">
        <v>574</v>
      </c>
    </row>
    <row r="241" spans="1:4">
      <c r="A241" s="4" t="s">
        <v>575</v>
      </c>
      <c r="C241" s="5" t="n">
        <v>0</v>
      </c>
      <c r="D241" s="5" t="n">
        <v>0</v>
      </c>
    </row>
    <row r="242" spans="1:4">
      <c r="A242" s="4" t="s">
        <v>652</v>
      </c>
    </row>
    <row r="243" spans="1:4">
      <c r="A243" s="3" t="s">
        <v>574</v>
      </c>
    </row>
    <row r="244" spans="1:4">
      <c r="A244" s="4" t="s">
        <v>575</v>
      </c>
      <c r="C244" s="5" t="n">
        <v>38166</v>
      </c>
      <c r="D244" s="5" t="n">
        <v>40643</v>
      </c>
    </row>
    <row r="245" spans="1:4">
      <c r="A245" s="4" t="s">
        <v>653</v>
      </c>
    </row>
    <row r="246" spans="1:4">
      <c r="A246" s="3" t="s">
        <v>574</v>
      </c>
    </row>
    <row r="247" spans="1:4">
      <c r="A247" s="4" t="s">
        <v>575</v>
      </c>
      <c r="C247" s="5" t="n">
        <v>312</v>
      </c>
      <c r="D247" s="5" t="n">
        <v>764</v>
      </c>
    </row>
    <row r="248" spans="1:4">
      <c r="A248" s="4" t="s">
        <v>654</v>
      </c>
    </row>
    <row r="249" spans="1:4">
      <c r="A249" s="3" t="s">
        <v>574</v>
      </c>
    </row>
    <row r="250" spans="1:4">
      <c r="A250" s="4" t="s">
        <v>575</v>
      </c>
      <c r="C250" s="5" t="n">
        <v>0</v>
      </c>
      <c r="D250" s="5" t="n">
        <v>0</v>
      </c>
    </row>
    <row r="251" spans="1:4">
      <c r="A251" s="4" t="s">
        <v>655</v>
      </c>
    </row>
    <row r="252" spans="1:4">
      <c r="A252" s="3" t="s">
        <v>574</v>
      </c>
    </row>
    <row r="253" spans="1:4">
      <c r="A253" s="4" t="s">
        <v>575</v>
      </c>
      <c r="B253" s="4" t="s">
        <v>615</v>
      </c>
      <c r="C253" s="5" t="n">
        <v>0</v>
      </c>
      <c r="D253" s="5" t="n">
        <v>0</v>
      </c>
    </row>
    <row r="254" spans="1:4">
      <c r="A254" s="4" t="s">
        <v>656</v>
      </c>
    </row>
    <row r="255" spans="1:4">
      <c r="A255" s="3" t="s">
        <v>574</v>
      </c>
    </row>
    <row r="256" spans="1:4">
      <c r="A256" s="4" t="s">
        <v>576</v>
      </c>
      <c r="C256" s="5" t="n">
        <v>422</v>
      </c>
      <c r="D256" s="5" t="n">
        <v>4545</v>
      </c>
    </row>
    <row r="257" spans="1:4">
      <c r="A257" s="4" t="s">
        <v>579</v>
      </c>
      <c r="C257" s="5" t="n">
        <v>3220</v>
      </c>
      <c r="D257" s="5" t="n">
        <v>1677</v>
      </c>
    </row>
    <row r="258" spans="1:4">
      <c r="A258" s="4" t="s">
        <v>657</v>
      </c>
    </row>
    <row r="259" spans="1:4">
      <c r="A259" s="3" t="s">
        <v>574</v>
      </c>
    </row>
    <row r="260" spans="1:4">
      <c r="A260" s="4" t="s">
        <v>576</v>
      </c>
      <c r="C260" s="5" t="n">
        <v>2291</v>
      </c>
      <c r="D260" s="5" t="n">
        <v>5233</v>
      </c>
    </row>
    <row r="261" spans="1:4">
      <c r="A261" s="4" t="s">
        <v>577</v>
      </c>
      <c r="B261" s="4" t="s">
        <v>588</v>
      </c>
      <c r="C261" s="5" t="n">
        <v>0</v>
      </c>
      <c r="D261" s="5" t="n">
        <v>0</v>
      </c>
    </row>
    <row r="262" spans="1:4">
      <c r="A262" s="4" t="s">
        <v>578</v>
      </c>
      <c r="C262" s="5" t="n">
        <v>0</v>
      </c>
      <c r="D262" s="5" t="n">
        <v>0</v>
      </c>
    </row>
    <row r="263" spans="1:4">
      <c r="A263" s="4" t="s">
        <v>333</v>
      </c>
      <c r="C263" s="5" t="n">
        <v>15008</v>
      </c>
      <c r="D263" s="5" t="n">
        <v>22116</v>
      </c>
    </row>
    <row r="264" spans="1:4">
      <c r="A264" s="4" t="s">
        <v>589</v>
      </c>
      <c r="C264" s="5" t="n">
        <v>176095</v>
      </c>
      <c r="D264" s="5" t="n">
        <v>179666</v>
      </c>
    </row>
    <row r="265" spans="1:4">
      <c r="A265" s="4" t="s">
        <v>579</v>
      </c>
      <c r="C265" s="5" t="n">
        <v>0</v>
      </c>
      <c r="D265" s="5" t="n">
        <v>0</v>
      </c>
    </row>
    <row r="266" spans="1:4">
      <c r="A266" s="4" t="s">
        <v>580</v>
      </c>
      <c r="B266" s="4" t="s">
        <v>588</v>
      </c>
      <c r="C266" s="5" t="n">
        <v>0</v>
      </c>
      <c r="D266" s="5" t="n">
        <v>0</v>
      </c>
    </row>
    <row r="267" spans="1:4">
      <c r="A267" s="4" t="s">
        <v>581</v>
      </c>
      <c r="C267" s="5" t="n">
        <v>0</v>
      </c>
      <c r="D267" s="5" t="n">
        <v>0</v>
      </c>
    </row>
    <row r="268" spans="1:4">
      <c r="A268" s="4" t="s">
        <v>74</v>
      </c>
      <c r="C268" s="5" t="n">
        <v>444010</v>
      </c>
      <c r="D268" s="5" t="n">
        <v>605520</v>
      </c>
    </row>
    <row r="269" spans="1:4">
      <c r="A269" s="4" t="s">
        <v>590</v>
      </c>
      <c r="C269" s="5" t="n">
        <v>444010</v>
      </c>
      <c r="D269" s="5" t="n">
        <v>605520</v>
      </c>
    </row>
    <row r="270" spans="1:4">
      <c r="A270" s="4" t="s">
        <v>658</v>
      </c>
    </row>
    <row r="271" spans="1:4">
      <c r="A271" s="3" t="s">
        <v>574</v>
      </c>
    </row>
    <row r="272" spans="1:4">
      <c r="A272" s="4" t="s">
        <v>576</v>
      </c>
      <c r="C272" s="5" t="n">
        <v>0</v>
      </c>
      <c r="D272" s="5" t="n">
        <v>0</v>
      </c>
    </row>
    <row r="273" spans="1:4">
      <c r="A273" s="4" t="s">
        <v>579</v>
      </c>
      <c r="C273" s="5" t="n">
        <v>0</v>
      </c>
      <c r="D273" s="5" t="n">
        <v>0</v>
      </c>
    </row>
    <row r="274" spans="1:4">
      <c r="A274" s="4" t="s">
        <v>659</v>
      </c>
    </row>
    <row r="275" spans="1:4">
      <c r="A275" s="3" t="s">
        <v>574</v>
      </c>
    </row>
    <row r="276" spans="1:4">
      <c r="A276" s="4" t="s">
        <v>576</v>
      </c>
      <c r="C276" s="5" t="n">
        <v>0</v>
      </c>
      <c r="D276" s="5" t="n">
        <v>0</v>
      </c>
    </row>
    <row r="277" spans="1:4">
      <c r="A277" s="4" t="s">
        <v>579</v>
      </c>
      <c r="C277" s="5" t="n">
        <v>0</v>
      </c>
      <c r="D277" s="5" t="n">
        <v>0</v>
      </c>
    </row>
    <row r="278" spans="1:4">
      <c r="A278" s="4" t="s">
        <v>660</v>
      </c>
    </row>
    <row r="279" spans="1:4">
      <c r="A279" s="3" t="s">
        <v>574</v>
      </c>
    </row>
    <row r="280" spans="1:4">
      <c r="A280" s="4" t="s">
        <v>576</v>
      </c>
      <c r="C280" s="5" t="n">
        <v>2291</v>
      </c>
      <c r="D280" s="5" t="n">
        <v>5233</v>
      </c>
    </row>
    <row r="281" spans="1:4">
      <c r="A281" s="4" t="s">
        <v>579</v>
      </c>
      <c r="C281" s="5" t="n">
        <v>0</v>
      </c>
      <c r="D281" s="5" t="n">
        <v>0</v>
      </c>
    </row>
    <row r="282" spans="1:4">
      <c r="A282" s="4" t="s">
        <v>661</v>
      </c>
    </row>
    <row r="283" spans="1:4">
      <c r="A283" s="3" t="s">
        <v>574</v>
      </c>
    </row>
    <row r="284" spans="1:4">
      <c r="A284" s="4" t="s">
        <v>333</v>
      </c>
      <c r="B284" s="4" t="s">
        <v>595</v>
      </c>
      <c r="C284" s="5" t="n">
        <v>15008</v>
      </c>
      <c r="D284" s="5" t="n">
        <v>22116</v>
      </c>
    </row>
    <row r="285" spans="1:4">
      <c r="A285" s="4" t="s">
        <v>662</v>
      </c>
    </row>
    <row r="286" spans="1:4">
      <c r="A286" s="3" t="s">
        <v>574</v>
      </c>
    </row>
    <row r="287" spans="1:4">
      <c r="A287" s="4" t="s">
        <v>579</v>
      </c>
      <c r="C287" s="5" t="n">
        <v>0</v>
      </c>
      <c r="D287" s="5" t="n">
        <v>0</v>
      </c>
    </row>
    <row r="288" spans="1:4">
      <c r="A288" s="4" t="s">
        <v>663</v>
      </c>
    </row>
    <row r="289" spans="1:4">
      <c r="A289" s="3" t="s">
        <v>574</v>
      </c>
    </row>
    <row r="290" spans="1:4">
      <c r="A290" s="4" t="s">
        <v>74</v>
      </c>
      <c r="B290" s="4" t="s">
        <v>598</v>
      </c>
      <c r="C290" s="5" t="n">
        <v>444010</v>
      </c>
      <c r="D290" s="5" t="n">
        <v>605520</v>
      </c>
    </row>
    <row r="291" spans="1:4">
      <c r="A291" s="4" t="s">
        <v>664</v>
      </c>
    </row>
    <row r="292" spans="1:4">
      <c r="A292" s="3" t="s">
        <v>574</v>
      </c>
    </row>
    <row r="293" spans="1:4">
      <c r="A293" s="4" t="s">
        <v>575</v>
      </c>
      <c r="B293" s="4" t="s">
        <v>600</v>
      </c>
      <c r="C293" s="5" t="n">
        <v>0</v>
      </c>
      <c r="D293" s="5" t="n">
        <v>0</v>
      </c>
    </row>
    <row r="294" spans="1:4">
      <c r="A294" s="4" t="s">
        <v>665</v>
      </c>
    </row>
    <row r="295" spans="1:4">
      <c r="A295" s="3" t="s">
        <v>574</v>
      </c>
    </row>
    <row r="296" spans="1:4">
      <c r="A296" s="4" t="s">
        <v>575</v>
      </c>
      <c r="C296" s="5" t="n">
        <v>0</v>
      </c>
      <c r="D296" s="5" t="n">
        <v>0</v>
      </c>
    </row>
    <row r="297" spans="1:4">
      <c r="A297" s="4" t="s">
        <v>666</v>
      </c>
    </row>
    <row r="298" spans="1:4">
      <c r="A298" s="3" t="s">
        <v>574</v>
      </c>
    </row>
    <row r="299" spans="1:4">
      <c r="A299" s="4" t="s">
        <v>575</v>
      </c>
      <c r="C299" s="5" t="n">
        <v>120917</v>
      </c>
      <c r="D299" s="5" t="n">
        <v>124516</v>
      </c>
    </row>
    <row r="300" spans="1:4">
      <c r="A300" s="4" t="s">
        <v>667</v>
      </c>
    </row>
    <row r="301" spans="1:4">
      <c r="A301" s="3" t="s">
        <v>574</v>
      </c>
    </row>
    <row r="302" spans="1:4">
      <c r="A302" s="4" t="s">
        <v>575</v>
      </c>
      <c r="B302" s="4" t="s">
        <v>604</v>
      </c>
      <c r="C302" s="5" t="n">
        <v>3037</v>
      </c>
      <c r="D302" s="5" t="n">
        <v>1618</v>
      </c>
    </row>
    <row r="303" spans="1:4">
      <c r="A303" s="4" t="s">
        <v>668</v>
      </c>
    </row>
    <row r="304" spans="1:4">
      <c r="A304" s="3" t="s">
        <v>574</v>
      </c>
    </row>
    <row r="305" spans="1:4">
      <c r="A305" s="4" t="s">
        <v>575</v>
      </c>
      <c r="B305" s="4" t="s">
        <v>606</v>
      </c>
      <c r="C305" s="5" t="n">
        <v>0</v>
      </c>
      <c r="D305" s="5" t="n">
        <v>0</v>
      </c>
    </row>
    <row r="306" spans="1:4">
      <c r="A306" s="4" t="s">
        <v>669</v>
      </c>
    </row>
    <row r="307" spans="1:4">
      <c r="A307" s="3" t="s">
        <v>574</v>
      </c>
    </row>
    <row r="308" spans="1:4">
      <c r="A308" s="4" t="s">
        <v>575</v>
      </c>
      <c r="B308" s="4" t="s">
        <v>608</v>
      </c>
      <c r="C308" s="5" t="n">
        <v>0</v>
      </c>
      <c r="D308" s="5" t="n">
        <v>0</v>
      </c>
    </row>
    <row r="309" spans="1:4">
      <c r="A309" s="4" t="s">
        <v>670</v>
      </c>
    </row>
    <row r="310" spans="1:4">
      <c r="A310" s="3" t="s">
        <v>574</v>
      </c>
    </row>
    <row r="311" spans="1:4">
      <c r="A311" s="4" t="s">
        <v>575</v>
      </c>
      <c r="C311" s="5" t="n">
        <v>0</v>
      </c>
      <c r="D311" s="5" t="n">
        <v>0</v>
      </c>
    </row>
    <row r="312" spans="1:4">
      <c r="A312" s="4" t="s">
        <v>671</v>
      </c>
    </row>
    <row r="313" spans="1:4">
      <c r="A313" s="3" t="s">
        <v>574</v>
      </c>
    </row>
    <row r="314" spans="1:4">
      <c r="A314" s="4" t="s">
        <v>575</v>
      </c>
      <c r="C314" s="5" t="n">
        <v>861</v>
      </c>
      <c r="D314" s="5" t="n">
        <v>1087</v>
      </c>
    </row>
    <row r="315" spans="1:4">
      <c r="A315" s="4" t="s">
        <v>672</v>
      </c>
    </row>
    <row r="316" spans="1:4">
      <c r="A316" s="3" t="s">
        <v>574</v>
      </c>
    </row>
    <row r="317" spans="1:4">
      <c r="A317" s="4" t="s">
        <v>575</v>
      </c>
      <c r="C317" s="5" t="n">
        <v>36010</v>
      </c>
      <c r="D317" s="5" t="n">
        <v>57858</v>
      </c>
    </row>
    <row r="318" spans="1:4">
      <c r="A318" s="4" t="s">
        <v>673</v>
      </c>
    </row>
    <row r="319" spans="1:4">
      <c r="A319" s="3" t="s">
        <v>574</v>
      </c>
    </row>
    <row r="320" spans="1:4">
      <c r="A320" s="4" t="s">
        <v>575</v>
      </c>
      <c r="C320" s="5" t="n">
        <v>81009</v>
      </c>
      <c r="D320" s="5" t="n">
        <v>63953</v>
      </c>
    </row>
    <row r="321" spans="1:4">
      <c r="A321" s="4" t="s">
        <v>674</v>
      </c>
    </row>
    <row r="322" spans="1:4">
      <c r="A322" s="3" t="s">
        <v>574</v>
      </c>
    </row>
    <row r="323" spans="1:4">
      <c r="A323" s="4" t="s">
        <v>575</v>
      </c>
      <c r="C323" s="5" t="n">
        <v>37879</v>
      </c>
      <c r="D323" s="5" t="n">
        <v>27801</v>
      </c>
    </row>
    <row r="324" spans="1:4">
      <c r="A324" s="4" t="s">
        <v>675</v>
      </c>
    </row>
    <row r="325" spans="1:4">
      <c r="A325" s="3" t="s">
        <v>574</v>
      </c>
    </row>
    <row r="326" spans="1:4">
      <c r="A326" s="4" t="s">
        <v>575</v>
      </c>
      <c r="B326" s="4" t="s">
        <v>615</v>
      </c>
      <c r="C326" s="5" t="n">
        <v>37879</v>
      </c>
      <c r="D326" s="5" t="n">
        <v>27801</v>
      </c>
    </row>
    <row r="327" spans="1:4">
      <c r="A327" s="4" t="s">
        <v>676</v>
      </c>
    </row>
    <row r="328" spans="1:4">
      <c r="A328" s="3" t="s">
        <v>574</v>
      </c>
    </row>
    <row r="329" spans="1:4">
      <c r="A329" s="4" t="s">
        <v>576</v>
      </c>
      <c r="C329" s="5" t="n">
        <v>0</v>
      </c>
      <c r="D329" s="5" t="n">
        <v>0</v>
      </c>
    </row>
    <row r="330" spans="1:4">
      <c r="A330" s="4" t="s">
        <v>579</v>
      </c>
      <c r="C330" s="6" t="n">
        <v>0</v>
      </c>
      <c r="D330" s="6" t="n">
        <v>0</v>
      </c>
    </row>
    <row r="331" spans="1:4"/>
    <row r="332" spans="1:4">
      <c r="A332" s="4" t="s">
        <v>106</v>
      </c>
      <c r="B332" s="4" t="s">
        <v>677</v>
      </c>
    </row>
    <row r="333" spans="1:4">
      <c r="A333" s="4" t="s">
        <v>588</v>
      </c>
      <c r="B333" s="4" t="s">
        <v>678</v>
      </c>
    </row>
    <row r="334" spans="1:4">
      <c r="A334" s="4" t="s">
        <v>595</v>
      </c>
      <c r="B334" s="4" t="s">
        <v>679</v>
      </c>
    </row>
    <row r="335" spans="1:4">
      <c r="A335" s="4" t="s">
        <v>598</v>
      </c>
      <c r="B335" s="4" t="s">
        <v>680</v>
      </c>
    </row>
    <row r="336" spans="1:4">
      <c r="A336" s="4" t="s">
        <v>600</v>
      </c>
      <c r="B336" s="4" t="s">
        <v>681</v>
      </c>
    </row>
    <row r="337" spans="1:4">
      <c r="A337" s="4" t="s">
        <v>604</v>
      </c>
      <c r="B337" s="4" t="s">
        <v>682</v>
      </c>
    </row>
    <row r="338" spans="1:4">
      <c r="A338" s="4" t="s">
        <v>606</v>
      </c>
      <c r="B338" s="4" t="s">
        <v>683</v>
      </c>
    </row>
    <row r="339" spans="1:4">
      <c r="A339" s="4" t="s">
        <v>608</v>
      </c>
      <c r="B339" s="4" t="s">
        <v>684</v>
      </c>
    </row>
    <row r="340" spans="1:4">
      <c r="A340" s="4" t="s">
        <v>615</v>
      </c>
      <c r="B340" s="4" t="s">
        <v>685</v>
      </c>
    </row>
  </sheetData>
  <mergeCells count="11">
    <mergeCell ref="A1:B1"/>
    <mergeCell ref="A331:C331"/>
    <mergeCell ref="B332:C332"/>
    <mergeCell ref="B333:C333"/>
    <mergeCell ref="B334:C334"/>
    <mergeCell ref="B335:C335"/>
    <mergeCell ref="B336:C336"/>
    <mergeCell ref="B337:C337"/>
    <mergeCell ref="B338:C338"/>
    <mergeCell ref="B339:C339"/>
    <mergeCell ref="B340:C3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7</v>
      </c>
      <c r="C2" s="2" t="s">
        <v>28</v>
      </c>
      <c r="D2" s="2" t="s">
        <v>80</v>
      </c>
    </row>
    <row r="3" spans="1:4">
      <c r="A3" s="3" t="s">
        <v>574</v>
      </c>
    </row>
    <row r="4" spans="1:4">
      <c r="A4" s="4" t="s">
        <v>687</v>
      </c>
      <c r="B4" s="6" t="n">
        <v>0</v>
      </c>
      <c r="C4" s="6" t="n">
        <v>0</v>
      </c>
      <c r="D4" s="6" t="n">
        <v>0</v>
      </c>
    </row>
    <row r="5" spans="1:4">
      <c r="A5" s="4" t="s">
        <v>688</v>
      </c>
      <c r="B5" s="5" t="n">
        <v>16873</v>
      </c>
      <c r="C5" s="5" t="n">
        <v>18362</v>
      </c>
    </row>
    <row r="6" spans="1:4">
      <c r="A6" s="4" t="s">
        <v>689</v>
      </c>
      <c r="B6" s="5" t="n">
        <v>17260</v>
      </c>
      <c r="C6" s="5" t="n">
        <v>19232</v>
      </c>
    </row>
    <row r="7" spans="1:4">
      <c r="A7" s="4" t="s">
        <v>690</v>
      </c>
      <c r="B7" s="5" t="n">
        <v>387</v>
      </c>
      <c r="C7" s="5" t="n">
        <v>870</v>
      </c>
    </row>
    <row r="8" spans="1:4">
      <c r="A8" s="4" t="s">
        <v>691</v>
      </c>
      <c r="B8" s="5" t="n">
        <v>37631</v>
      </c>
      <c r="C8" s="5" t="n">
        <v>24894</v>
      </c>
    </row>
    <row r="9" spans="1:4">
      <c r="A9" s="4" t="s">
        <v>333</v>
      </c>
      <c r="B9" s="5" t="n">
        <v>15008</v>
      </c>
      <c r="C9" s="5" t="n">
        <v>22116</v>
      </c>
    </row>
    <row r="10" spans="1:4">
      <c r="A10" s="4" t="s">
        <v>74</v>
      </c>
      <c r="B10" s="5" t="n">
        <v>444010</v>
      </c>
      <c r="C10" s="5" t="n">
        <v>605520</v>
      </c>
    </row>
    <row r="11" spans="1:4">
      <c r="A11" s="4" t="s">
        <v>692</v>
      </c>
    </row>
    <row r="12" spans="1:4">
      <c r="A12" s="3" t="s">
        <v>574</v>
      </c>
    </row>
    <row r="13" spans="1:4">
      <c r="A13" s="4" t="s">
        <v>693</v>
      </c>
      <c r="B13" s="5" t="n">
        <v>-663</v>
      </c>
      <c r="C13" s="5" t="n">
        <v>31</v>
      </c>
      <c r="D13" s="5" t="n">
        <v>-71</v>
      </c>
    </row>
    <row r="14" spans="1:4">
      <c r="A14" s="4" t="s">
        <v>584</v>
      </c>
    </row>
    <row r="15" spans="1:4">
      <c r="A15" s="3" t="s">
        <v>574</v>
      </c>
    </row>
    <row r="16" spans="1:4">
      <c r="A16" s="4" t="s">
        <v>693</v>
      </c>
      <c r="B16" s="5" t="n">
        <v>961</v>
      </c>
      <c r="C16" s="5" t="n">
        <v>1277</v>
      </c>
      <c r="D16" s="5" t="n">
        <v>-202</v>
      </c>
    </row>
    <row r="17" spans="1:4">
      <c r="A17" s="4" t="s">
        <v>691</v>
      </c>
      <c r="B17" s="5" t="n">
        <v>22365</v>
      </c>
      <c r="C17" s="5" t="n">
        <v>15400</v>
      </c>
    </row>
    <row r="18" spans="1:4">
      <c r="A18" s="4" t="s">
        <v>586</v>
      </c>
    </row>
    <row r="19" spans="1:4">
      <c r="A19" s="3" t="s">
        <v>574</v>
      </c>
    </row>
    <row r="20" spans="1:4">
      <c r="A20" s="4" t="s">
        <v>691</v>
      </c>
      <c r="B20" s="5" t="n">
        <v>5665</v>
      </c>
      <c r="C20" s="5" t="n">
        <v>7453</v>
      </c>
    </row>
    <row r="21" spans="1:4">
      <c r="A21" s="4" t="s">
        <v>582</v>
      </c>
    </row>
    <row r="22" spans="1:4">
      <c r="A22" s="3" t="s">
        <v>574</v>
      </c>
    </row>
    <row r="23" spans="1:4">
      <c r="A23" s="4" t="s">
        <v>333</v>
      </c>
      <c r="B23" s="5" t="n">
        <v>15008</v>
      </c>
      <c r="C23" s="5" t="n">
        <v>22116</v>
      </c>
    </row>
    <row r="24" spans="1:4">
      <c r="A24" s="4" t="s">
        <v>583</v>
      </c>
    </row>
    <row r="25" spans="1:4">
      <c r="A25" s="3" t="s">
        <v>574</v>
      </c>
    </row>
    <row r="26" spans="1:4">
      <c r="A26" s="4" t="s">
        <v>74</v>
      </c>
      <c r="B26" s="5" t="n">
        <v>444010</v>
      </c>
      <c r="C26" s="5" t="n">
        <v>605520</v>
      </c>
    </row>
    <row r="27" spans="1:4">
      <c r="A27" s="4" t="s">
        <v>694</v>
      </c>
    </row>
    <row r="28" spans="1:4">
      <c r="A28" s="3" t="s">
        <v>574</v>
      </c>
    </row>
    <row r="29" spans="1:4">
      <c r="A29" s="4" t="s">
        <v>693</v>
      </c>
      <c r="B29" s="5" t="n">
        <v>1456</v>
      </c>
      <c r="C29" s="5" t="n">
        <v>699</v>
      </c>
      <c r="D29" s="6" t="n">
        <v>-4</v>
      </c>
    </row>
    <row r="30" spans="1:4">
      <c r="A30" s="4" t="s">
        <v>695</v>
      </c>
    </row>
    <row r="31" spans="1:4">
      <c r="A31" s="3" t="s">
        <v>574</v>
      </c>
    </row>
    <row r="32" spans="1:4">
      <c r="A32" s="4" t="s">
        <v>693</v>
      </c>
      <c r="B32" s="5" t="n">
        <v>-181</v>
      </c>
      <c r="C32" s="5" t="n">
        <v>-31</v>
      </c>
    </row>
    <row r="33" spans="1:4">
      <c r="A33" s="4" t="s">
        <v>691</v>
      </c>
      <c r="B33" s="5" t="n">
        <v>8882</v>
      </c>
      <c r="C33" s="5" t="n">
        <v>1026</v>
      </c>
    </row>
    <row r="34" spans="1:4">
      <c r="A34" s="4" t="s">
        <v>696</v>
      </c>
    </row>
    <row r="35" spans="1:4">
      <c r="A35" s="3" t="s">
        <v>574</v>
      </c>
    </row>
    <row r="36" spans="1:4">
      <c r="A36" s="4" t="s">
        <v>691</v>
      </c>
      <c r="B36" s="5" t="n">
        <v>22365</v>
      </c>
      <c r="C36" s="5" t="n">
        <v>15400</v>
      </c>
    </row>
    <row r="37" spans="1:4">
      <c r="A37" s="4" t="s">
        <v>697</v>
      </c>
    </row>
    <row r="38" spans="1:4">
      <c r="A38" s="3" t="s">
        <v>574</v>
      </c>
    </row>
    <row r="39" spans="1:4">
      <c r="A39" s="4" t="s">
        <v>693</v>
      </c>
      <c r="B39" s="5" t="n">
        <v>-12</v>
      </c>
      <c r="C39" s="5" t="n">
        <v>-12</v>
      </c>
    </row>
    <row r="40" spans="1:4">
      <c r="A40" s="4" t="s">
        <v>691</v>
      </c>
      <c r="B40" s="6" t="n">
        <v>719</v>
      </c>
      <c r="C40" s="6" t="n">
        <v>10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7</v>
      </c>
      <c r="C2" s="2" t="s">
        <v>28</v>
      </c>
      <c r="D2" s="2" t="s">
        <v>80</v>
      </c>
    </row>
    <row r="3" spans="1:4">
      <c r="A3" s="3" t="s">
        <v>699</v>
      </c>
    </row>
    <row r="4" spans="1:4">
      <c r="A4" s="4" t="s">
        <v>700</v>
      </c>
      <c r="B4" s="6" t="n">
        <v>0</v>
      </c>
      <c r="C4" s="6" t="n">
        <v>0</v>
      </c>
    </row>
    <row r="5" spans="1:4">
      <c r="A5" s="4" t="s">
        <v>701</v>
      </c>
    </row>
    <row r="6" spans="1:4">
      <c r="A6" s="3" t="s">
        <v>699</v>
      </c>
    </row>
    <row r="7" spans="1:4">
      <c r="A7" s="4" t="s">
        <v>702</v>
      </c>
      <c r="B7" s="6" t="n">
        <v>3887000000</v>
      </c>
    </row>
    <row r="8" spans="1:4">
      <c r="A8" s="4" t="s">
        <v>703</v>
      </c>
      <c r="D8" s="6" t="n">
        <v>869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04</v>
      </c>
      <c r="C1" s="2" t="s">
        <v>1</v>
      </c>
    </row>
    <row r="2" spans="1:7">
      <c r="C2" s="2" t="s">
        <v>27</v>
      </c>
      <c r="E2" s="2" t="s">
        <v>28</v>
      </c>
      <c r="G2" s="2" t="s">
        <v>80</v>
      </c>
    </row>
    <row r="3" spans="1:7">
      <c r="A3" s="3" t="s">
        <v>705</v>
      </c>
    </row>
    <row r="4" spans="1:7">
      <c r="A4" s="4" t="s">
        <v>706</v>
      </c>
      <c r="C4" s="6" t="n">
        <v>179666</v>
      </c>
    </row>
    <row r="5" spans="1:7">
      <c r="A5" s="4" t="s">
        <v>707</v>
      </c>
      <c r="C5" s="5" t="n">
        <v>176095</v>
      </c>
      <c r="E5" s="6" t="n">
        <v>179666</v>
      </c>
    </row>
    <row r="6" spans="1:7">
      <c r="A6" s="4" t="s">
        <v>708</v>
      </c>
    </row>
    <row r="7" spans="1:7">
      <c r="A7" s="3" t="s">
        <v>705</v>
      </c>
    </row>
    <row r="8" spans="1:7">
      <c r="A8" s="4" t="s">
        <v>706</v>
      </c>
      <c r="E8" s="5" t="n">
        <v>0</v>
      </c>
      <c r="G8" s="6" t="n">
        <v>5533</v>
      </c>
    </row>
    <row r="9" spans="1:7">
      <c r="A9" s="4" t="s">
        <v>709</v>
      </c>
      <c r="B9" s="4" t="s">
        <v>106</v>
      </c>
      <c r="G9" s="5" t="n">
        <v>3059</v>
      </c>
    </row>
    <row r="10" spans="1:7">
      <c r="A10" s="4" t="s">
        <v>710</v>
      </c>
      <c r="B10" s="4" t="s">
        <v>588</v>
      </c>
      <c r="G10" s="5" t="n">
        <v>0</v>
      </c>
    </row>
    <row r="11" spans="1:7">
      <c r="A11" s="4" t="s">
        <v>711</v>
      </c>
      <c r="G11" s="5" t="n">
        <v>3059</v>
      </c>
    </row>
    <row r="12" spans="1:7">
      <c r="A12" s="4" t="s">
        <v>712</v>
      </c>
      <c r="B12" s="4" t="s">
        <v>595</v>
      </c>
      <c r="G12" s="5" t="n">
        <v>0</v>
      </c>
    </row>
    <row r="13" spans="1:7">
      <c r="A13" s="4" t="s">
        <v>713</v>
      </c>
      <c r="G13" s="5" t="n">
        <v>0</v>
      </c>
    </row>
    <row r="14" spans="1:7">
      <c r="A14" s="4" t="s">
        <v>714</v>
      </c>
      <c r="B14" s="4" t="s">
        <v>598</v>
      </c>
      <c r="G14" s="5" t="n">
        <v>-2474</v>
      </c>
    </row>
    <row r="15" spans="1:7">
      <c r="A15" s="4" t="s">
        <v>715</v>
      </c>
      <c r="B15" s="4" t="s">
        <v>600</v>
      </c>
      <c r="G15" s="5" t="n">
        <v>0</v>
      </c>
    </row>
    <row r="16" spans="1:7">
      <c r="A16" s="4" t="s">
        <v>707</v>
      </c>
      <c r="G16" s="5" t="n">
        <v>0</v>
      </c>
    </row>
    <row r="17" spans="1:7">
      <c r="A17" s="4" t="s">
        <v>716</v>
      </c>
      <c r="B17" s="4" t="s">
        <v>106</v>
      </c>
      <c r="G17" s="5" t="n">
        <v>0</v>
      </c>
    </row>
    <row r="18" spans="1:7">
      <c r="A18" s="4" t="s">
        <v>333</v>
      </c>
    </row>
    <row r="19" spans="1:7">
      <c r="A19" s="3" t="s">
        <v>705</v>
      </c>
    </row>
    <row r="20" spans="1:7">
      <c r="A20" s="4" t="s">
        <v>706</v>
      </c>
      <c r="C20" s="5" t="n">
        <v>22116</v>
      </c>
      <c r="E20" s="5" t="n">
        <v>37855</v>
      </c>
      <c r="G20" s="5" t="n">
        <v>36038</v>
      </c>
    </row>
    <row r="21" spans="1:7">
      <c r="A21" s="4" t="s">
        <v>709</v>
      </c>
      <c r="B21" s="4" t="s">
        <v>106</v>
      </c>
      <c r="C21" s="5" t="n">
        <v>-11191</v>
      </c>
      <c r="E21" s="5" t="n">
        <v>-22398</v>
      </c>
      <c r="G21" s="5" t="n">
        <v>-8482</v>
      </c>
    </row>
    <row r="22" spans="1:7">
      <c r="A22" s="4" t="s">
        <v>710</v>
      </c>
      <c r="B22" s="4" t="s">
        <v>588</v>
      </c>
      <c r="C22" s="5" t="n">
        <v>0</v>
      </c>
      <c r="E22" s="5" t="n">
        <v>0</v>
      </c>
      <c r="G22" s="5" t="n">
        <v>0</v>
      </c>
    </row>
    <row r="23" spans="1:7">
      <c r="A23" s="4" t="s">
        <v>711</v>
      </c>
      <c r="C23" s="5" t="n">
        <v>-11191</v>
      </c>
      <c r="E23" s="5" t="n">
        <v>-22398</v>
      </c>
      <c r="G23" s="5" t="n">
        <v>-8482</v>
      </c>
    </row>
    <row r="24" spans="1:7">
      <c r="A24" s="4" t="s">
        <v>712</v>
      </c>
      <c r="B24" s="4" t="s">
        <v>595</v>
      </c>
      <c r="C24" s="5" t="n">
        <v>5385</v>
      </c>
      <c r="E24" s="5" t="n">
        <v>8309</v>
      </c>
      <c r="G24" s="5" t="n">
        <v>10669</v>
      </c>
    </row>
    <row r="25" spans="1:7">
      <c r="A25" s="4" t="s">
        <v>713</v>
      </c>
      <c r="C25" s="5" t="n">
        <v>0</v>
      </c>
      <c r="E25" s="5" t="n">
        <v>0</v>
      </c>
      <c r="G25" s="5" t="n">
        <v>0</v>
      </c>
    </row>
    <row r="26" spans="1:7">
      <c r="A26" s="4" t="s">
        <v>714</v>
      </c>
      <c r="B26" s="4" t="s">
        <v>598</v>
      </c>
      <c r="C26" s="5" t="n">
        <v>-1302</v>
      </c>
      <c r="E26" s="5" t="n">
        <v>-1650</v>
      </c>
      <c r="G26" s="5" t="n">
        <v>-370</v>
      </c>
    </row>
    <row r="27" spans="1:7">
      <c r="A27" s="4" t="s">
        <v>715</v>
      </c>
      <c r="B27" s="4" t="s">
        <v>600</v>
      </c>
      <c r="C27" s="5" t="n">
        <v>0</v>
      </c>
      <c r="E27" s="5" t="n">
        <v>0</v>
      </c>
      <c r="G27" s="5" t="n">
        <v>0</v>
      </c>
    </row>
    <row r="28" spans="1:7">
      <c r="A28" s="4" t="s">
        <v>707</v>
      </c>
      <c r="C28" s="5" t="n">
        <v>15008</v>
      </c>
      <c r="E28" s="5" t="n">
        <v>22116</v>
      </c>
      <c r="G28" s="5" t="n">
        <v>37855</v>
      </c>
    </row>
    <row r="29" spans="1:7">
      <c r="A29" s="4" t="s">
        <v>716</v>
      </c>
      <c r="B29" s="4" t="s">
        <v>106</v>
      </c>
      <c r="C29" s="5" t="n">
        <v>-11191</v>
      </c>
      <c r="E29" s="5" t="n">
        <v>-22398</v>
      </c>
      <c r="G29" s="5" t="n">
        <v>-8482</v>
      </c>
    </row>
    <row r="30" spans="1:7">
      <c r="A30" s="4" t="s">
        <v>717</v>
      </c>
    </row>
    <row r="31" spans="1:7">
      <c r="A31" s="3" t="s">
        <v>705</v>
      </c>
    </row>
    <row r="32" spans="1:7">
      <c r="A32" s="4" t="s">
        <v>706</v>
      </c>
      <c r="E32" s="5" t="n">
        <v>0</v>
      </c>
      <c r="G32" s="5" t="n">
        <v>5533</v>
      </c>
    </row>
    <row r="33" spans="1:7">
      <c r="A33" s="4" t="s">
        <v>709</v>
      </c>
      <c r="B33" s="4" t="s">
        <v>106</v>
      </c>
      <c r="G33" s="5" t="n">
        <v>3059</v>
      </c>
    </row>
    <row r="34" spans="1:7">
      <c r="A34" s="4" t="s">
        <v>710</v>
      </c>
      <c r="B34" s="4" t="s">
        <v>588</v>
      </c>
      <c r="G34" s="5" t="n">
        <v>0</v>
      </c>
    </row>
    <row r="35" spans="1:7">
      <c r="A35" s="4" t="s">
        <v>711</v>
      </c>
      <c r="G35" s="5" t="n">
        <v>3059</v>
      </c>
    </row>
    <row r="36" spans="1:7">
      <c r="A36" s="4" t="s">
        <v>712</v>
      </c>
      <c r="B36" s="4" t="s">
        <v>595</v>
      </c>
      <c r="G36" s="5" t="n">
        <v>0</v>
      </c>
    </row>
    <row r="37" spans="1:7">
      <c r="A37" s="4" t="s">
        <v>713</v>
      </c>
      <c r="G37" s="5" t="n">
        <v>0</v>
      </c>
    </row>
    <row r="38" spans="1:7">
      <c r="A38" s="4" t="s">
        <v>714</v>
      </c>
      <c r="B38" s="4" t="s">
        <v>598</v>
      </c>
      <c r="G38" s="5" t="n">
        <v>-2474</v>
      </c>
    </row>
    <row r="39" spans="1:7">
      <c r="A39" s="4" t="s">
        <v>715</v>
      </c>
      <c r="B39" s="4" t="s">
        <v>600</v>
      </c>
      <c r="G39" s="5" t="n">
        <v>0</v>
      </c>
    </row>
    <row r="40" spans="1:7">
      <c r="A40" s="4" t="s">
        <v>707</v>
      </c>
      <c r="G40" s="5" t="n">
        <v>0</v>
      </c>
    </row>
    <row r="41" spans="1:7">
      <c r="A41" s="4" t="s">
        <v>716</v>
      </c>
      <c r="B41" s="4" t="s">
        <v>106</v>
      </c>
      <c r="G41" s="5" t="n">
        <v>0</v>
      </c>
    </row>
    <row r="42" spans="1:7">
      <c r="A42" s="4" t="s">
        <v>583</v>
      </c>
    </row>
    <row r="43" spans="1:7">
      <c r="A43" s="3" t="s">
        <v>705</v>
      </c>
    </row>
    <row r="44" spans="1:7">
      <c r="A44" s="4" t="s">
        <v>706</v>
      </c>
      <c r="C44" s="5" t="n">
        <v>605520</v>
      </c>
      <c r="D44" s="4" t="s">
        <v>604</v>
      </c>
      <c r="E44" s="5" t="n">
        <v>795001</v>
      </c>
      <c r="F44" s="4" t="s">
        <v>604</v>
      </c>
      <c r="G44" s="5" t="n">
        <v>1254483</v>
      </c>
    </row>
    <row r="45" spans="1:7">
      <c r="A45" s="4" t="s">
        <v>709</v>
      </c>
      <c r="B45" s="4" t="s">
        <v>106</v>
      </c>
      <c r="C45" s="5" t="n">
        <v>-19265</v>
      </c>
      <c r="D45" s="4" t="s">
        <v>604</v>
      </c>
      <c r="E45" s="5" t="n">
        <v>3651</v>
      </c>
      <c r="F45" s="4" t="s">
        <v>604</v>
      </c>
      <c r="G45" s="5" t="n">
        <v>40751</v>
      </c>
    </row>
    <row r="46" spans="1:7">
      <c r="A46" s="4" t="s">
        <v>710</v>
      </c>
      <c r="B46" s="4" t="s">
        <v>588</v>
      </c>
      <c r="C46" s="5" t="n">
        <v>0</v>
      </c>
      <c r="D46" s="4" t="s">
        <v>604</v>
      </c>
      <c r="E46" s="5" t="n">
        <v>0</v>
      </c>
      <c r="F46" s="4" t="s">
        <v>604</v>
      </c>
      <c r="G46" s="5" t="n">
        <v>0</v>
      </c>
    </row>
    <row r="47" spans="1:7">
      <c r="A47" s="4" t="s">
        <v>711</v>
      </c>
      <c r="C47" s="5" t="n">
        <v>-19265</v>
      </c>
      <c r="D47" s="4" t="s">
        <v>604</v>
      </c>
      <c r="E47" s="5" t="n">
        <v>3651</v>
      </c>
      <c r="F47" s="4" t="s">
        <v>604</v>
      </c>
      <c r="G47" s="5" t="n">
        <v>40751</v>
      </c>
    </row>
    <row r="48" spans="1:7">
      <c r="A48" s="4" t="s">
        <v>712</v>
      </c>
      <c r="B48" s="4" t="s">
        <v>595</v>
      </c>
      <c r="C48" s="5" t="n">
        <v>0</v>
      </c>
      <c r="D48" s="4" t="s">
        <v>604</v>
      </c>
      <c r="E48" s="5" t="n">
        <v>0</v>
      </c>
      <c r="F48" s="4" t="s">
        <v>604</v>
      </c>
      <c r="G48" s="5" t="n">
        <v>0</v>
      </c>
    </row>
    <row r="49" spans="1:7">
      <c r="A49" s="4" t="s">
        <v>713</v>
      </c>
      <c r="C49" s="5" t="n">
        <v>0</v>
      </c>
      <c r="D49" s="4" t="s">
        <v>604</v>
      </c>
      <c r="E49" s="5" t="n">
        <v>0</v>
      </c>
      <c r="F49" s="4" t="s">
        <v>604</v>
      </c>
      <c r="G49" s="5" t="n">
        <v>0</v>
      </c>
    </row>
    <row r="50" spans="1:7">
      <c r="A50" s="4" t="s">
        <v>714</v>
      </c>
      <c r="B50" s="4" t="s">
        <v>598</v>
      </c>
      <c r="C50" s="5" t="n">
        <v>-180775</v>
      </c>
      <c r="D50" s="4" t="s">
        <v>604</v>
      </c>
      <c r="E50" s="5" t="n">
        <v>-185830</v>
      </c>
      <c r="F50" s="4" t="s">
        <v>604</v>
      </c>
      <c r="G50" s="5" t="n">
        <v>-418731</v>
      </c>
    </row>
    <row r="51" spans="1:7">
      <c r="A51" s="4" t="s">
        <v>715</v>
      </c>
      <c r="B51" s="4" t="s">
        <v>600</v>
      </c>
      <c r="C51" s="5" t="n">
        <v>0</v>
      </c>
      <c r="D51" s="4" t="s">
        <v>604</v>
      </c>
      <c r="E51" s="5" t="n">
        <v>0</v>
      </c>
      <c r="F51" s="4" t="s">
        <v>604</v>
      </c>
      <c r="G51" s="5" t="n">
        <v>0</v>
      </c>
    </row>
    <row r="52" spans="1:7">
      <c r="A52" s="4" t="s">
        <v>707</v>
      </c>
      <c r="B52" s="4" t="s">
        <v>604</v>
      </c>
      <c r="C52" s="5" t="n">
        <v>444010</v>
      </c>
      <c r="E52" s="5" t="n">
        <v>605520</v>
      </c>
      <c r="G52" s="5" t="n">
        <v>795001</v>
      </c>
    </row>
    <row r="53" spans="1:7">
      <c r="A53" s="4" t="s">
        <v>716</v>
      </c>
      <c r="B53" s="4" t="s">
        <v>106</v>
      </c>
      <c r="C53" s="5" t="n">
        <v>-19265</v>
      </c>
      <c r="D53" s="4" t="s">
        <v>604</v>
      </c>
      <c r="E53" s="5" t="n">
        <v>3651</v>
      </c>
      <c r="F53" s="4" t="s">
        <v>604</v>
      </c>
      <c r="G53" s="5" t="n">
        <v>40751</v>
      </c>
    </row>
    <row r="54" spans="1:7">
      <c r="A54" s="4" t="s">
        <v>718</v>
      </c>
    </row>
    <row r="55" spans="1:7">
      <c r="A55" s="3" t="s">
        <v>705</v>
      </c>
    </row>
    <row r="56" spans="1:7">
      <c r="A56" s="4" t="s">
        <v>706</v>
      </c>
      <c r="B56" s="4" t="s">
        <v>606</v>
      </c>
      <c r="C56" s="5" t="n">
        <v>22116</v>
      </c>
      <c r="E56" s="5" t="n">
        <v>37855</v>
      </c>
      <c r="G56" s="5" t="n">
        <v>36038</v>
      </c>
    </row>
    <row r="57" spans="1:7">
      <c r="A57" s="4" t="s">
        <v>709</v>
      </c>
      <c r="B57" s="4" t="s">
        <v>719</v>
      </c>
      <c r="C57" s="5" t="n">
        <v>-11191</v>
      </c>
      <c r="E57" s="5" t="n">
        <v>-22398</v>
      </c>
      <c r="G57" s="5" t="n">
        <v>-8482</v>
      </c>
    </row>
    <row r="58" spans="1:7">
      <c r="A58" s="4" t="s">
        <v>710</v>
      </c>
      <c r="B58" s="4" t="s">
        <v>720</v>
      </c>
      <c r="C58" s="5" t="n">
        <v>0</v>
      </c>
      <c r="E58" s="5" t="n">
        <v>0</v>
      </c>
      <c r="G58" s="5" t="n">
        <v>0</v>
      </c>
    </row>
    <row r="59" spans="1:7">
      <c r="A59" s="4" t="s">
        <v>711</v>
      </c>
      <c r="B59" s="4" t="s">
        <v>606</v>
      </c>
      <c r="C59" s="5" t="n">
        <v>-11191</v>
      </c>
      <c r="E59" s="5" t="n">
        <v>-22398</v>
      </c>
      <c r="G59" s="5" t="n">
        <v>-8482</v>
      </c>
    </row>
    <row r="60" spans="1:7">
      <c r="A60" s="4" t="s">
        <v>712</v>
      </c>
      <c r="B60" s="4" t="s">
        <v>721</v>
      </c>
      <c r="C60" s="5" t="n">
        <v>5385</v>
      </c>
      <c r="E60" s="5" t="n">
        <v>8309</v>
      </c>
      <c r="G60" s="5" t="n">
        <v>10669</v>
      </c>
    </row>
    <row r="61" spans="1:7">
      <c r="A61" s="4" t="s">
        <v>713</v>
      </c>
      <c r="B61" s="4" t="s">
        <v>606</v>
      </c>
      <c r="C61" s="5" t="n">
        <v>0</v>
      </c>
      <c r="E61" s="5" t="n">
        <v>0</v>
      </c>
      <c r="G61" s="5" t="n">
        <v>0</v>
      </c>
    </row>
    <row r="62" spans="1:7">
      <c r="A62" s="4" t="s">
        <v>714</v>
      </c>
      <c r="B62" s="4" t="s">
        <v>722</v>
      </c>
      <c r="C62" s="5" t="n">
        <v>-1302</v>
      </c>
      <c r="E62" s="5" t="n">
        <v>-1650</v>
      </c>
      <c r="G62" s="5" t="n">
        <v>-370</v>
      </c>
    </row>
    <row r="63" spans="1:7">
      <c r="A63" s="4" t="s">
        <v>715</v>
      </c>
      <c r="B63" s="4" t="s">
        <v>723</v>
      </c>
      <c r="C63" s="5" t="n">
        <v>0</v>
      </c>
      <c r="E63" s="5" t="n">
        <v>0</v>
      </c>
      <c r="G63" s="5" t="n">
        <v>0</v>
      </c>
    </row>
    <row r="64" spans="1:7">
      <c r="A64" s="4" t="s">
        <v>707</v>
      </c>
      <c r="B64" s="4" t="s">
        <v>606</v>
      </c>
      <c r="C64" s="5" t="n">
        <v>15008</v>
      </c>
      <c r="E64" s="5" t="n">
        <v>22116</v>
      </c>
      <c r="G64" s="5" t="n">
        <v>37855</v>
      </c>
    </row>
    <row r="65" spans="1:7">
      <c r="A65" s="4" t="s">
        <v>716</v>
      </c>
      <c r="B65" s="4" t="s">
        <v>719</v>
      </c>
      <c r="C65" s="5" t="n">
        <v>-11191</v>
      </c>
      <c r="E65" s="5" t="n">
        <v>-22398</v>
      </c>
      <c r="G65" s="5" t="n">
        <v>-8482</v>
      </c>
    </row>
    <row r="66" spans="1:7">
      <c r="A66" s="4" t="s">
        <v>724</v>
      </c>
    </row>
    <row r="67" spans="1:7">
      <c r="A67" s="3" t="s">
        <v>705</v>
      </c>
    </row>
    <row r="68" spans="1:7">
      <c r="A68" s="4" t="s">
        <v>706</v>
      </c>
      <c r="C68" s="5" t="n">
        <v>605520</v>
      </c>
      <c r="E68" s="5" t="n">
        <v>795001</v>
      </c>
      <c r="G68" s="5" t="n">
        <v>1254483</v>
      </c>
    </row>
    <row r="69" spans="1:7">
      <c r="A69" s="4" t="s">
        <v>709</v>
      </c>
      <c r="B69" s="4" t="s">
        <v>106</v>
      </c>
      <c r="C69" s="5" t="n">
        <v>-19265</v>
      </c>
      <c r="E69" s="5" t="n">
        <v>3651</v>
      </c>
      <c r="G69" s="5" t="n">
        <v>40751</v>
      </c>
    </row>
    <row r="70" spans="1:7">
      <c r="A70" s="4" t="s">
        <v>710</v>
      </c>
      <c r="B70" s="4" t="s">
        <v>588</v>
      </c>
      <c r="C70" s="5" t="n">
        <v>0</v>
      </c>
      <c r="E70" s="5" t="n">
        <v>0</v>
      </c>
      <c r="G70" s="5" t="n">
        <v>0</v>
      </c>
    </row>
    <row r="71" spans="1:7">
      <c r="A71" s="4" t="s">
        <v>711</v>
      </c>
      <c r="C71" s="5" t="n">
        <v>-19265</v>
      </c>
      <c r="E71" s="5" t="n">
        <v>3651</v>
      </c>
      <c r="G71" s="5" t="n">
        <v>40751</v>
      </c>
    </row>
    <row r="72" spans="1:7">
      <c r="A72" s="4" t="s">
        <v>712</v>
      </c>
      <c r="B72" s="4" t="s">
        <v>595</v>
      </c>
      <c r="C72" s="5" t="n">
        <v>0</v>
      </c>
      <c r="E72" s="5" t="n">
        <v>0</v>
      </c>
      <c r="G72" s="5" t="n">
        <v>0</v>
      </c>
    </row>
    <row r="73" spans="1:7">
      <c r="A73" s="4" t="s">
        <v>713</v>
      </c>
      <c r="C73" s="5" t="n">
        <v>0</v>
      </c>
      <c r="E73" s="5" t="n">
        <v>0</v>
      </c>
      <c r="G73" s="5" t="n">
        <v>0</v>
      </c>
    </row>
    <row r="74" spans="1:7">
      <c r="A74" s="4" t="s">
        <v>714</v>
      </c>
      <c r="B74" s="4" t="s">
        <v>598</v>
      </c>
      <c r="C74" s="5" t="n">
        <v>-180775</v>
      </c>
      <c r="E74" s="5" t="n">
        <v>-185830</v>
      </c>
      <c r="G74" s="5" t="n">
        <v>-418731</v>
      </c>
    </row>
    <row r="75" spans="1:7">
      <c r="A75" s="4" t="s">
        <v>715</v>
      </c>
      <c r="B75" s="4" t="s">
        <v>600</v>
      </c>
      <c r="C75" s="5" t="n">
        <v>0</v>
      </c>
      <c r="E75" s="5" t="n">
        <v>0</v>
      </c>
      <c r="G75" s="5" t="n">
        <v>0</v>
      </c>
    </row>
    <row r="76" spans="1:7">
      <c r="A76" s="4" t="s">
        <v>707</v>
      </c>
      <c r="C76" s="5" t="n">
        <v>444010</v>
      </c>
      <c r="E76" s="5" t="n">
        <v>605520</v>
      </c>
      <c r="G76" s="5" t="n">
        <v>795001</v>
      </c>
    </row>
    <row r="77" spans="1:7">
      <c r="A77" s="4" t="s">
        <v>716</v>
      </c>
      <c r="B77" s="4" t="s">
        <v>106</v>
      </c>
      <c r="C77" s="5" t="n">
        <v>-19265</v>
      </c>
      <c r="E77" s="5" t="n">
        <v>3651</v>
      </c>
      <c r="G77" s="5" t="n">
        <v>40751</v>
      </c>
    </row>
    <row r="78" spans="1:7">
      <c r="A78" s="4" t="s">
        <v>584</v>
      </c>
    </row>
    <row r="79" spans="1:7">
      <c r="A79" s="3" t="s">
        <v>705</v>
      </c>
    </row>
    <row r="80" spans="1:7">
      <c r="A80" s="4" t="s">
        <v>706</v>
      </c>
      <c r="C80" s="5" t="n">
        <v>124516</v>
      </c>
      <c r="E80" s="5" t="n">
        <v>99522</v>
      </c>
      <c r="G80" s="5" t="n">
        <v>97051</v>
      </c>
    </row>
    <row r="81" spans="1:7">
      <c r="A81" s="4" t="s">
        <v>709</v>
      </c>
      <c r="B81" s="4" t="s">
        <v>106</v>
      </c>
      <c r="C81" s="5" t="n">
        <v>3690</v>
      </c>
      <c r="E81" s="5" t="n">
        <v>287</v>
      </c>
      <c r="G81" s="5" t="n">
        <v>922</v>
      </c>
    </row>
    <row r="82" spans="1:7">
      <c r="A82" s="4" t="s">
        <v>710</v>
      </c>
      <c r="B82" s="4" t="s">
        <v>588</v>
      </c>
      <c r="C82" s="5" t="n">
        <v>-5717</v>
      </c>
      <c r="E82" s="5" t="n">
        <v>10106</v>
      </c>
      <c r="G82" s="5" t="n">
        <v>-10458</v>
      </c>
    </row>
    <row r="83" spans="1:7">
      <c r="A83" s="4" t="s">
        <v>711</v>
      </c>
      <c r="C83" s="5" t="n">
        <v>-2027</v>
      </c>
      <c r="E83" s="5" t="n">
        <v>10393</v>
      </c>
      <c r="G83" s="5" t="n">
        <v>-9536</v>
      </c>
    </row>
    <row r="84" spans="1:7">
      <c r="A84" s="4" t="s">
        <v>712</v>
      </c>
      <c r="B84" s="4" t="s">
        <v>595</v>
      </c>
      <c r="C84" s="5" t="n">
        <v>79925</v>
      </c>
      <c r="E84" s="5" t="n">
        <v>37212</v>
      </c>
      <c r="G84" s="5" t="n">
        <v>47886</v>
      </c>
    </row>
    <row r="85" spans="1:7">
      <c r="A85" s="4" t="s">
        <v>713</v>
      </c>
      <c r="C85" s="5" t="n">
        <v>-37942</v>
      </c>
      <c r="E85" s="5" t="n">
        <v>-6545</v>
      </c>
      <c r="G85" s="5" t="n">
        <v>-15632</v>
      </c>
    </row>
    <row r="86" spans="1:7">
      <c r="A86" s="4" t="s">
        <v>714</v>
      </c>
      <c r="B86" s="4" t="s">
        <v>598</v>
      </c>
      <c r="C86" s="5" t="n">
        <v>-43555</v>
      </c>
      <c r="E86" s="5" t="n">
        <v>-16066</v>
      </c>
      <c r="G86" s="5" t="n">
        <v>-19378</v>
      </c>
    </row>
    <row r="87" spans="1:7">
      <c r="A87" s="4" t="s">
        <v>715</v>
      </c>
      <c r="B87" s="4" t="s">
        <v>600</v>
      </c>
      <c r="C87" s="5" t="n">
        <v>0</v>
      </c>
      <c r="E87" s="5" t="n">
        <v>0</v>
      </c>
      <c r="G87" s="5" t="n">
        <v>-869</v>
      </c>
    </row>
    <row r="88" spans="1:7">
      <c r="A88" s="4" t="s">
        <v>707</v>
      </c>
      <c r="C88" s="5" t="n">
        <v>120917</v>
      </c>
      <c r="E88" s="5" t="n">
        <v>124516</v>
      </c>
      <c r="G88" s="5" t="n">
        <v>99522</v>
      </c>
    </row>
    <row r="89" spans="1:7">
      <c r="A89" s="4" t="s">
        <v>716</v>
      </c>
      <c r="B89" s="4" t="s">
        <v>106</v>
      </c>
      <c r="C89" s="5" t="n">
        <v>-35</v>
      </c>
      <c r="E89" s="5" t="n">
        <v>98</v>
      </c>
      <c r="G89" s="5" t="n">
        <v>-679</v>
      </c>
    </row>
    <row r="90" spans="1:7">
      <c r="A90" s="4" t="s">
        <v>585</v>
      </c>
    </row>
    <row r="91" spans="1:7">
      <c r="A91" s="3" t="s">
        <v>705</v>
      </c>
    </row>
    <row r="92" spans="1:7">
      <c r="A92" s="4" t="s">
        <v>706</v>
      </c>
      <c r="E92" s="5" t="n">
        <v>0</v>
      </c>
      <c r="G92" s="5" t="n">
        <v>861</v>
      </c>
    </row>
    <row r="93" spans="1:7">
      <c r="A93" s="4" t="s">
        <v>709</v>
      </c>
      <c r="B93" s="4" t="s">
        <v>106</v>
      </c>
      <c r="G93" s="5" t="n">
        <v>0</v>
      </c>
    </row>
    <row r="94" spans="1:7">
      <c r="A94" s="4" t="s">
        <v>710</v>
      </c>
      <c r="B94" s="4" t="s">
        <v>588</v>
      </c>
      <c r="G94" s="5" t="n">
        <v>8</v>
      </c>
    </row>
    <row r="95" spans="1:7">
      <c r="A95" s="4" t="s">
        <v>711</v>
      </c>
      <c r="G95" s="5" t="n">
        <v>8</v>
      </c>
    </row>
    <row r="96" spans="1:7">
      <c r="A96" s="4" t="s">
        <v>712</v>
      </c>
      <c r="B96" s="4" t="s">
        <v>595</v>
      </c>
      <c r="G96" s="5" t="n">
        <v>0</v>
      </c>
    </row>
    <row r="97" spans="1:7">
      <c r="A97" s="4" t="s">
        <v>713</v>
      </c>
      <c r="G97" s="5" t="n">
        <v>0</v>
      </c>
    </row>
    <row r="98" spans="1:7">
      <c r="A98" s="4" t="s">
        <v>714</v>
      </c>
      <c r="B98" s="4" t="s">
        <v>598</v>
      </c>
      <c r="G98" s="5" t="n">
        <v>0</v>
      </c>
    </row>
    <row r="99" spans="1:7">
      <c r="A99" s="4" t="s">
        <v>715</v>
      </c>
      <c r="B99" s="4" t="s">
        <v>600</v>
      </c>
      <c r="G99" s="5" t="n">
        <v>-869</v>
      </c>
    </row>
    <row r="100" spans="1:7">
      <c r="A100" s="4" t="s">
        <v>707</v>
      </c>
      <c r="G100" s="5" t="n">
        <v>0</v>
      </c>
    </row>
    <row r="101" spans="1:7">
      <c r="A101" s="4" t="s">
        <v>716</v>
      </c>
      <c r="B101" s="4" t="s">
        <v>106</v>
      </c>
      <c r="G101" s="5" t="n">
        <v>0</v>
      </c>
    </row>
    <row r="102" spans="1:7">
      <c r="A102" s="4" t="s">
        <v>725</v>
      </c>
    </row>
    <row r="103" spans="1:7">
      <c r="A103" s="3" t="s">
        <v>705</v>
      </c>
    </row>
    <row r="104" spans="1:7">
      <c r="A104" s="4" t="s">
        <v>706</v>
      </c>
      <c r="C104" s="5" t="n">
        <v>1618</v>
      </c>
      <c r="E104" s="5" t="n">
        <v>5</v>
      </c>
      <c r="G104" s="5" t="n">
        <v>0</v>
      </c>
    </row>
    <row r="105" spans="1:7">
      <c r="A105" s="4" t="s">
        <v>709</v>
      </c>
      <c r="B105" s="4" t="s">
        <v>106</v>
      </c>
      <c r="C105" s="5" t="n">
        <v>0</v>
      </c>
      <c r="E105" s="5" t="n">
        <v>0</v>
      </c>
      <c r="G105" s="5" t="n">
        <v>1</v>
      </c>
    </row>
    <row r="106" spans="1:7">
      <c r="A106" s="4" t="s">
        <v>710</v>
      </c>
      <c r="B106" s="4" t="s">
        <v>588</v>
      </c>
      <c r="C106" s="5" t="n">
        <v>2</v>
      </c>
      <c r="E106" s="5" t="n">
        <v>-3</v>
      </c>
      <c r="G106" s="5" t="n">
        <v>0</v>
      </c>
    </row>
    <row r="107" spans="1:7">
      <c r="A107" s="4" t="s">
        <v>711</v>
      </c>
      <c r="C107" s="5" t="n">
        <v>2</v>
      </c>
      <c r="E107" s="5" t="n">
        <v>-3</v>
      </c>
      <c r="G107" s="5" t="n">
        <v>1</v>
      </c>
    </row>
    <row r="108" spans="1:7">
      <c r="A108" s="4" t="s">
        <v>712</v>
      </c>
      <c r="B108" s="4" t="s">
        <v>595</v>
      </c>
      <c r="C108" s="5" t="n">
        <v>2050</v>
      </c>
      <c r="E108" s="5" t="n">
        <v>1800</v>
      </c>
      <c r="G108" s="5" t="n">
        <v>5</v>
      </c>
    </row>
    <row r="109" spans="1:7">
      <c r="A109" s="4" t="s">
        <v>713</v>
      </c>
      <c r="C109" s="5" t="n">
        <v>0</v>
      </c>
      <c r="E109" s="5" t="n">
        <v>0</v>
      </c>
      <c r="G109" s="5" t="n">
        <v>-1</v>
      </c>
    </row>
    <row r="110" spans="1:7">
      <c r="A110" s="4" t="s">
        <v>714</v>
      </c>
      <c r="B110" s="4" t="s">
        <v>598</v>
      </c>
      <c r="C110" s="5" t="n">
        <v>-633</v>
      </c>
      <c r="E110" s="5" t="n">
        <v>-184</v>
      </c>
      <c r="G110" s="5" t="n">
        <v>0</v>
      </c>
    </row>
    <row r="111" spans="1:7">
      <c r="A111" s="4" t="s">
        <v>715</v>
      </c>
      <c r="B111" s="4" t="s">
        <v>600</v>
      </c>
      <c r="C111" s="5" t="n">
        <v>0</v>
      </c>
      <c r="E111" s="5" t="n">
        <v>0</v>
      </c>
      <c r="G111" s="5" t="n">
        <v>0</v>
      </c>
    </row>
    <row r="112" spans="1:7">
      <c r="A112" s="4" t="s">
        <v>707</v>
      </c>
      <c r="C112" s="5" t="n">
        <v>3037</v>
      </c>
      <c r="E112" s="5" t="n">
        <v>1618</v>
      </c>
      <c r="G112" s="5" t="n">
        <v>5</v>
      </c>
    </row>
    <row r="113" spans="1:7">
      <c r="A113" s="4" t="s">
        <v>716</v>
      </c>
      <c r="B113" s="4" t="s">
        <v>106</v>
      </c>
      <c r="C113" s="5" t="n">
        <v>0</v>
      </c>
      <c r="E113" s="5" t="n">
        <v>0</v>
      </c>
      <c r="G113" s="5" t="n">
        <v>0</v>
      </c>
    </row>
    <row r="114" spans="1:7">
      <c r="A114" s="4" t="s">
        <v>726</v>
      </c>
    </row>
    <row r="115" spans="1:7">
      <c r="A115" s="3" t="s">
        <v>705</v>
      </c>
    </row>
    <row r="116" spans="1:7">
      <c r="A116" s="4" t="s">
        <v>706</v>
      </c>
      <c r="C116" s="5" t="n">
        <v>1087</v>
      </c>
      <c r="E116" s="5" t="n">
        <v>3461</v>
      </c>
      <c r="G116" s="5" t="n">
        <v>7280</v>
      </c>
    </row>
    <row r="117" spans="1:7">
      <c r="A117" s="4" t="s">
        <v>709</v>
      </c>
      <c r="B117" s="4" t="s">
        <v>106</v>
      </c>
      <c r="C117" s="5" t="n">
        <v>16</v>
      </c>
      <c r="E117" s="5" t="n">
        <v>1</v>
      </c>
      <c r="G117" s="5" t="n">
        <v>5</v>
      </c>
    </row>
    <row r="118" spans="1:7">
      <c r="A118" s="4" t="s">
        <v>710</v>
      </c>
      <c r="B118" s="4" t="s">
        <v>588</v>
      </c>
      <c r="C118" s="5" t="n">
        <v>-3</v>
      </c>
      <c r="E118" s="5" t="n">
        <v>-29</v>
      </c>
      <c r="G118" s="5" t="n">
        <v>16</v>
      </c>
    </row>
    <row r="119" spans="1:7">
      <c r="A119" s="4" t="s">
        <v>711</v>
      </c>
      <c r="C119" s="5" t="n">
        <v>13</v>
      </c>
      <c r="E119" s="5" t="n">
        <v>-28</v>
      </c>
      <c r="G119" s="5" t="n">
        <v>21</v>
      </c>
    </row>
    <row r="120" spans="1:7">
      <c r="A120" s="4" t="s">
        <v>712</v>
      </c>
      <c r="B120" s="4" t="s">
        <v>595</v>
      </c>
      <c r="C120" s="5" t="n">
        <v>0</v>
      </c>
      <c r="E120" s="5" t="n">
        <v>0</v>
      </c>
      <c r="G120" s="5" t="n">
        <v>0</v>
      </c>
    </row>
    <row r="121" spans="1:7">
      <c r="A121" s="4" t="s">
        <v>713</v>
      </c>
      <c r="C121" s="5" t="n">
        <v>0</v>
      </c>
      <c r="E121" s="5" t="n">
        <v>-1200</v>
      </c>
      <c r="G121" s="5" t="n">
        <v>-1885</v>
      </c>
    </row>
    <row r="122" spans="1:7">
      <c r="A122" s="4" t="s">
        <v>714</v>
      </c>
      <c r="B122" s="4" t="s">
        <v>598</v>
      </c>
      <c r="C122" s="5" t="n">
        <v>-239</v>
      </c>
      <c r="E122" s="5" t="n">
        <v>-1146</v>
      </c>
      <c r="G122" s="5" t="n">
        <v>-1955</v>
      </c>
    </row>
    <row r="123" spans="1:7">
      <c r="A123" s="4" t="s">
        <v>715</v>
      </c>
      <c r="B123" s="4" t="s">
        <v>600</v>
      </c>
      <c r="C123" s="5" t="n">
        <v>0</v>
      </c>
      <c r="E123" s="5" t="n">
        <v>0</v>
      </c>
      <c r="G123" s="5" t="n">
        <v>0</v>
      </c>
    </row>
    <row r="124" spans="1:7">
      <c r="A124" s="4" t="s">
        <v>707</v>
      </c>
      <c r="C124" s="5" t="n">
        <v>861</v>
      </c>
      <c r="E124" s="5" t="n">
        <v>1087</v>
      </c>
      <c r="G124" s="5" t="n">
        <v>3461</v>
      </c>
    </row>
    <row r="125" spans="1:7">
      <c r="A125" s="4" t="s">
        <v>716</v>
      </c>
      <c r="B125" s="4" t="s">
        <v>106</v>
      </c>
      <c r="C125" s="5" t="n">
        <v>0</v>
      </c>
      <c r="E125" s="5" t="n">
        <v>0</v>
      </c>
      <c r="G125" s="5" t="n">
        <v>2</v>
      </c>
    </row>
    <row r="126" spans="1:7">
      <c r="A126" s="4" t="s">
        <v>727</v>
      </c>
    </row>
    <row r="127" spans="1:7">
      <c r="A127" s="3" t="s">
        <v>705</v>
      </c>
    </row>
    <row r="128" spans="1:7">
      <c r="A128" s="4" t="s">
        <v>706</v>
      </c>
      <c r="C128" s="5" t="n">
        <v>57858</v>
      </c>
      <c r="E128" s="5" t="n">
        <v>38493</v>
      </c>
      <c r="G128" s="5" t="n">
        <v>22658</v>
      </c>
    </row>
    <row r="129" spans="1:7">
      <c r="A129" s="4" t="s">
        <v>709</v>
      </c>
      <c r="B129" s="4" t="s">
        <v>106</v>
      </c>
      <c r="C129" s="5" t="n">
        <v>1664</v>
      </c>
      <c r="E129" s="5" t="n">
        <v>202</v>
      </c>
      <c r="G129" s="5" t="n">
        <v>424</v>
      </c>
    </row>
    <row r="130" spans="1:7">
      <c r="A130" s="4" t="s">
        <v>710</v>
      </c>
      <c r="B130" s="4" t="s">
        <v>588</v>
      </c>
      <c r="C130" s="5" t="n">
        <v>-3248</v>
      </c>
      <c r="E130" s="5" t="n">
        <v>2674</v>
      </c>
      <c r="G130" s="5" t="n">
        <v>-3831</v>
      </c>
    </row>
    <row r="131" spans="1:7">
      <c r="A131" s="4" t="s">
        <v>711</v>
      </c>
      <c r="C131" s="5" t="n">
        <v>-1584</v>
      </c>
      <c r="E131" s="5" t="n">
        <v>2876</v>
      </c>
      <c r="G131" s="5" t="n">
        <v>-3407</v>
      </c>
    </row>
    <row r="132" spans="1:7">
      <c r="A132" s="4" t="s">
        <v>712</v>
      </c>
      <c r="B132" s="4" t="s">
        <v>595</v>
      </c>
      <c r="C132" s="5" t="n">
        <v>1858</v>
      </c>
      <c r="E132" s="5" t="n">
        <v>21871</v>
      </c>
      <c r="G132" s="5" t="n">
        <v>26431</v>
      </c>
    </row>
    <row r="133" spans="1:7">
      <c r="A133" s="4" t="s">
        <v>713</v>
      </c>
      <c r="C133" s="5" t="n">
        <v>-3347</v>
      </c>
      <c r="E133" s="5" t="n">
        <v>-466</v>
      </c>
      <c r="G133" s="5" t="n">
        <v>-2401</v>
      </c>
    </row>
    <row r="134" spans="1:7">
      <c r="A134" s="4" t="s">
        <v>714</v>
      </c>
      <c r="B134" s="4" t="s">
        <v>598</v>
      </c>
      <c r="C134" s="5" t="n">
        <v>-18775</v>
      </c>
      <c r="E134" s="5" t="n">
        <v>-4916</v>
      </c>
      <c r="G134" s="5" t="n">
        <v>-4788</v>
      </c>
    </row>
    <row r="135" spans="1:7">
      <c r="A135" s="4" t="s">
        <v>715</v>
      </c>
      <c r="B135" s="4" t="s">
        <v>600</v>
      </c>
      <c r="C135" s="5" t="n">
        <v>0</v>
      </c>
      <c r="E135" s="5" t="n">
        <v>0</v>
      </c>
      <c r="G135" s="5" t="n">
        <v>0</v>
      </c>
    </row>
    <row r="136" spans="1:7">
      <c r="A136" s="4" t="s">
        <v>707</v>
      </c>
      <c r="C136" s="5" t="n">
        <v>36010</v>
      </c>
      <c r="E136" s="5" t="n">
        <v>57858</v>
      </c>
      <c r="G136" s="5" t="n">
        <v>38493</v>
      </c>
    </row>
    <row r="137" spans="1:7">
      <c r="A137" s="4" t="s">
        <v>716</v>
      </c>
      <c r="B137" s="4" t="s">
        <v>106</v>
      </c>
      <c r="C137" s="5" t="n">
        <v>-97</v>
      </c>
      <c r="E137" s="5" t="n">
        <v>23</v>
      </c>
      <c r="G137" s="5" t="n">
        <v>-763</v>
      </c>
    </row>
    <row r="138" spans="1:7">
      <c r="A138" s="4" t="s">
        <v>728</v>
      </c>
    </row>
    <row r="139" spans="1:7">
      <c r="A139" s="3" t="s">
        <v>705</v>
      </c>
    </row>
    <row r="140" spans="1:7">
      <c r="A140" s="4" t="s">
        <v>706</v>
      </c>
      <c r="C140" s="5" t="n">
        <v>63953</v>
      </c>
      <c r="E140" s="5" t="n">
        <v>57563</v>
      </c>
      <c r="G140" s="5" t="n">
        <v>66252</v>
      </c>
    </row>
    <row r="141" spans="1:7">
      <c r="A141" s="4" t="s">
        <v>709</v>
      </c>
      <c r="B141" s="4" t="s">
        <v>106</v>
      </c>
      <c r="C141" s="5" t="n">
        <v>2010</v>
      </c>
      <c r="E141" s="5" t="n">
        <v>84</v>
      </c>
      <c r="G141" s="5" t="n">
        <v>492</v>
      </c>
    </row>
    <row r="142" spans="1:7">
      <c r="A142" s="4" t="s">
        <v>710</v>
      </c>
      <c r="B142" s="4" t="s">
        <v>588</v>
      </c>
      <c r="C142" s="5" t="n">
        <v>-2468</v>
      </c>
      <c r="E142" s="5" t="n">
        <v>7464</v>
      </c>
      <c r="G142" s="5" t="n">
        <v>-6651</v>
      </c>
    </row>
    <row r="143" spans="1:7">
      <c r="A143" s="4" t="s">
        <v>711</v>
      </c>
      <c r="C143" s="5" t="n">
        <v>-458</v>
      </c>
      <c r="E143" s="5" t="n">
        <v>7548</v>
      </c>
      <c r="G143" s="5" t="n">
        <v>-6159</v>
      </c>
    </row>
    <row r="144" spans="1:7">
      <c r="A144" s="4" t="s">
        <v>712</v>
      </c>
      <c r="B144" s="4" t="s">
        <v>595</v>
      </c>
      <c r="C144" s="5" t="n">
        <v>76017</v>
      </c>
      <c r="E144" s="5" t="n">
        <v>13541</v>
      </c>
      <c r="G144" s="5" t="n">
        <v>21450</v>
      </c>
    </row>
    <row r="145" spans="1:7">
      <c r="A145" s="4" t="s">
        <v>713</v>
      </c>
      <c r="C145" s="5" t="n">
        <v>-34595</v>
      </c>
      <c r="E145" s="5" t="n">
        <v>-4879</v>
      </c>
      <c r="G145" s="5" t="n">
        <v>-11345</v>
      </c>
    </row>
    <row r="146" spans="1:7">
      <c r="A146" s="4" t="s">
        <v>714</v>
      </c>
      <c r="B146" s="4" t="s">
        <v>598</v>
      </c>
      <c r="C146" s="5" t="n">
        <v>-23908</v>
      </c>
      <c r="E146" s="5" t="n">
        <v>-9820</v>
      </c>
      <c r="G146" s="5" t="n">
        <v>-12635</v>
      </c>
    </row>
    <row r="147" spans="1:7">
      <c r="A147" s="4" t="s">
        <v>715</v>
      </c>
      <c r="B147" s="4" t="s">
        <v>600</v>
      </c>
      <c r="C147" s="5" t="n">
        <v>0</v>
      </c>
      <c r="E147" s="5" t="n">
        <v>0</v>
      </c>
      <c r="G147" s="5" t="n">
        <v>0</v>
      </c>
    </row>
    <row r="148" spans="1:7">
      <c r="A148" s="4" t="s">
        <v>707</v>
      </c>
      <c r="C148" s="5" t="n">
        <v>81009</v>
      </c>
      <c r="E148" s="5" t="n">
        <v>63953</v>
      </c>
      <c r="G148" s="5" t="n">
        <v>57563</v>
      </c>
    </row>
    <row r="149" spans="1:7">
      <c r="A149" s="4" t="s">
        <v>716</v>
      </c>
      <c r="B149" s="4" t="s">
        <v>106</v>
      </c>
      <c r="C149" s="5" t="n">
        <v>62</v>
      </c>
      <c r="E149" s="5" t="n">
        <v>75</v>
      </c>
      <c r="G149" s="5" t="n">
        <v>82</v>
      </c>
    </row>
    <row r="150" spans="1:7">
      <c r="A150" s="4" t="s">
        <v>586</v>
      </c>
    </row>
    <row r="151" spans="1:7">
      <c r="A151" s="3" t="s">
        <v>705</v>
      </c>
    </row>
    <row r="152" spans="1:7">
      <c r="A152" s="4" t="s">
        <v>706</v>
      </c>
      <c r="C152" s="5" t="n">
        <v>27801</v>
      </c>
      <c r="E152" s="5" t="n">
        <v>17751</v>
      </c>
      <c r="G152" s="5" t="n">
        <v>8723</v>
      </c>
    </row>
    <row r="153" spans="1:7">
      <c r="A153" s="4" t="s">
        <v>709</v>
      </c>
      <c r="B153" s="4" t="s">
        <v>106</v>
      </c>
      <c r="C153" s="5" t="n">
        <v>4169</v>
      </c>
      <c r="E153" s="5" t="n">
        <v>639</v>
      </c>
      <c r="G153" s="5" t="n">
        <v>1146</v>
      </c>
    </row>
    <row r="154" spans="1:7">
      <c r="A154" s="4" t="s">
        <v>710</v>
      </c>
      <c r="B154" s="4" t="s">
        <v>588</v>
      </c>
      <c r="C154" s="5" t="n">
        <v>-1976</v>
      </c>
      <c r="E154" s="5" t="n">
        <v>475</v>
      </c>
      <c r="G154" s="5" t="n">
        <v>-2194</v>
      </c>
    </row>
    <row r="155" spans="1:7">
      <c r="A155" s="4" t="s">
        <v>711</v>
      </c>
      <c r="C155" s="5" t="n">
        <v>2193</v>
      </c>
      <c r="E155" s="5" t="n">
        <v>1114</v>
      </c>
      <c r="G155" s="5" t="n">
        <v>-1048</v>
      </c>
    </row>
    <row r="156" spans="1:7">
      <c r="A156" s="4" t="s">
        <v>712</v>
      </c>
      <c r="B156" s="4" t="s">
        <v>595</v>
      </c>
      <c r="C156" s="5" t="n">
        <v>26991</v>
      </c>
      <c r="E156" s="5" t="n">
        <v>14521</v>
      </c>
      <c r="G156" s="5" t="n">
        <v>10933</v>
      </c>
    </row>
    <row r="157" spans="1:7">
      <c r="A157" s="4" t="s">
        <v>713</v>
      </c>
      <c r="C157" s="5" t="n">
        <v>-19106</v>
      </c>
      <c r="E157" s="5" t="n">
        <v>-5585</v>
      </c>
      <c r="G157" s="5" t="n">
        <v>-857</v>
      </c>
    </row>
    <row r="158" spans="1:7">
      <c r="A158" s="4" t="s">
        <v>714</v>
      </c>
      <c r="B158" s="4" t="s">
        <v>598</v>
      </c>
      <c r="C158" s="5" t="n">
        <v>0</v>
      </c>
      <c r="E158" s="5" t="n">
        <v>0</v>
      </c>
      <c r="G158" s="5" t="n">
        <v>0</v>
      </c>
    </row>
    <row r="159" spans="1:7">
      <c r="A159" s="4" t="s">
        <v>715</v>
      </c>
      <c r="B159" s="4" t="s">
        <v>600</v>
      </c>
      <c r="C159" s="5" t="n">
        <v>0</v>
      </c>
      <c r="E159" s="5" t="n">
        <v>0</v>
      </c>
      <c r="G159" s="5" t="n">
        <v>0</v>
      </c>
    </row>
    <row r="160" spans="1:7">
      <c r="A160" s="4" t="s">
        <v>707</v>
      </c>
      <c r="C160" s="5" t="n">
        <v>37879</v>
      </c>
      <c r="E160" s="5" t="n">
        <v>27801</v>
      </c>
      <c r="G160" s="5" t="n">
        <v>17751</v>
      </c>
    </row>
    <row r="161" spans="1:7">
      <c r="A161" s="4" t="s">
        <v>716</v>
      </c>
      <c r="B161" s="4" t="s">
        <v>106</v>
      </c>
      <c r="C161" s="5" t="n">
        <v>4274</v>
      </c>
      <c r="E161" s="5" t="n">
        <v>581</v>
      </c>
      <c r="G161" s="5" t="n">
        <v>849</v>
      </c>
    </row>
    <row r="162" spans="1:7">
      <c r="A162" s="4" t="s">
        <v>729</v>
      </c>
    </row>
    <row r="163" spans="1:7">
      <c r="A163" s="3" t="s">
        <v>705</v>
      </c>
    </row>
    <row r="164" spans="1:7">
      <c r="A164" s="4" t="s">
        <v>706</v>
      </c>
      <c r="C164" s="5" t="n">
        <v>27801</v>
      </c>
      <c r="E164" s="5" t="n">
        <v>17751</v>
      </c>
      <c r="G164" s="5" t="n">
        <v>8723</v>
      </c>
    </row>
    <row r="165" spans="1:7">
      <c r="A165" s="4" t="s">
        <v>709</v>
      </c>
      <c r="B165" s="4" t="s">
        <v>106</v>
      </c>
      <c r="C165" s="5" t="n">
        <v>4169</v>
      </c>
      <c r="E165" s="5" t="n">
        <v>639</v>
      </c>
      <c r="G165" s="5" t="n">
        <v>1146</v>
      </c>
    </row>
    <row r="166" spans="1:7">
      <c r="A166" s="4" t="s">
        <v>710</v>
      </c>
      <c r="B166" s="4" t="s">
        <v>588</v>
      </c>
      <c r="C166" s="5" t="n">
        <v>-1976</v>
      </c>
      <c r="E166" s="5" t="n">
        <v>475</v>
      </c>
      <c r="G166" s="5" t="n">
        <v>-2194</v>
      </c>
    </row>
    <row r="167" spans="1:7">
      <c r="A167" s="4" t="s">
        <v>711</v>
      </c>
      <c r="C167" s="5" t="n">
        <v>2193</v>
      </c>
      <c r="E167" s="5" t="n">
        <v>1114</v>
      </c>
      <c r="G167" s="5" t="n">
        <v>-1048</v>
      </c>
    </row>
    <row r="168" spans="1:7">
      <c r="A168" s="4" t="s">
        <v>712</v>
      </c>
      <c r="B168" s="4" t="s">
        <v>595</v>
      </c>
      <c r="C168" s="5" t="n">
        <v>26991</v>
      </c>
      <c r="E168" s="5" t="n">
        <v>14521</v>
      </c>
      <c r="G168" s="5" t="n">
        <v>10933</v>
      </c>
    </row>
    <row r="169" spans="1:7">
      <c r="A169" s="4" t="s">
        <v>713</v>
      </c>
      <c r="C169" s="5" t="n">
        <v>-19106</v>
      </c>
      <c r="E169" s="5" t="n">
        <v>-5585</v>
      </c>
      <c r="G169" s="5" t="n">
        <v>-857</v>
      </c>
    </row>
    <row r="170" spans="1:7">
      <c r="A170" s="4" t="s">
        <v>714</v>
      </c>
      <c r="B170" s="4" t="s">
        <v>598</v>
      </c>
      <c r="C170" s="5" t="n">
        <v>0</v>
      </c>
      <c r="E170" s="5" t="n">
        <v>0</v>
      </c>
      <c r="G170" s="5" t="n">
        <v>0</v>
      </c>
    </row>
    <row r="171" spans="1:7">
      <c r="A171" s="4" t="s">
        <v>715</v>
      </c>
      <c r="B171" s="4" t="s">
        <v>600</v>
      </c>
      <c r="C171" s="5" t="n">
        <v>0</v>
      </c>
      <c r="E171" s="5" t="n">
        <v>0</v>
      </c>
      <c r="G171" s="5" t="n">
        <v>0</v>
      </c>
    </row>
    <row r="172" spans="1:7">
      <c r="A172" s="4" t="s">
        <v>707</v>
      </c>
      <c r="C172" s="5" t="n">
        <v>37879</v>
      </c>
      <c r="E172" s="5" t="n">
        <v>27801</v>
      </c>
      <c r="G172" s="5" t="n">
        <v>17751</v>
      </c>
    </row>
    <row r="173" spans="1:7">
      <c r="A173" s="4" t="s">
        <v>716</v>
      </c>
      <c r="B173" s="4" t="s">
        <v>106</v>
      </c>
      <c r="C173" s="5" t="n">
        <v>4274</v>
      </c>
      <c r="E173" s="5" t="n">
        <v>581</v>
      </c>
      <c r="G173" s="5" t="n">
        <v>849</v>
      </c>
    </row>
    <row r="174" spans="1:7">
      <c r="A174" s="4" t="s">
        <v>730</v>
      </c>
    </row>
    <row r="175" spans="1:7">
      <c r="A175" s="3" t="s">
        <v>705</v>
      </c>
    </row>
    <row r="176" spans="1:7">
      <c r="A176" s="4" t="s">
        <v>706</v>
      </c>
      <c r="C176" s="5" t="n">
        <v>5233</v>
      </c>
      <c r="E176" s="5" t="n">
        <v>8208</v>
      </c>
      <c r="G176" s="5" t="n">
        <v>11870</v>
      </c>
    </row>
    <row r="177" spans="1:7">
      <c r="A177" s="4" t="s">
        <v>709</v>
      </c>
      <c r="B177" s="4" t="s">
        <v>106</v>
      </c>
      <c r="C177" s="5" t="n">
        <v>-3356</v>
      </c>
      <c r="E177" s="5" t="n">
        <v>-4141</v>
      </c>
      <c r="G177" s="5" t="n">
        <v>-4596</v>
      </c>
    </row>
    <row r="178" spans="1:7">
      <c r="A178" s="4" t="s">
        <v>710</v>
      </c>
      <c r="B178" s="4" t="s">
        <v>588</v>
      </c>
      <c r="C178" s="5" t="n">
        <v>0</v>
      </c>
      <c r="E178" s="5" t="n">
        <v>0</v>
      </c>
      <c r="G178" s="5" t="n">
        <v>0</v>
      </c>
    </row>
    <row r="179" spans="1:7">
      <c r="A179" s="4" t="s">
        <v>711</v>
      </c>
      <c r="C179" s="5" t="n">
        <v>-3356</v>
      </c>
      <c r="E179" s="5" t="n">
        <v>-4141</v>
      </c>
      <c r="G179" s="5" t="n">
        <v>-4596</v>
      </c>
    </row>
    <row r="180" spans="1:7">
      <c r="A180" s="4" t="s">
        <v>712</v>
      </c>
      <c r="B180" s="4" t="s">
        <v>595</v>
      </c>
      <c r="C180" s="5" t="n">
        <v>2024</v>
      </c>
      <c r="E180" s="5" t="n">
        <v>2480</v>
      </c>
      <c r="G180" s="5" t="n">
        <v>5857</v>
      </c>
    </row>
    <row r="181" spans="1:7">
      <c r="A181" s="4" t="s">
        <v>713</v>
      </c>
      <c r="C181" s="5" t="n">
        <v>0</v>
      </c>
      <c r="E181" s="5" t="n">
        <v>0</v>
      </c>
      <c r="G181" s="5" t="n">
        <v>0</v>
      </c>
    </row>
    <row r="182" spans="1:7">
      <c r="A182" s="4" t="s">
        <v>714</v>
      </c>
      <c r="B182" s="4" t="s">
        <v>598</v>
      </c>
      <c r="C182" s="5" t="n">
        <v>-1610</v>
      </c>
      <c r="E182" s="5" t="n">
        <v>-1314</v>
      </c>
      <c r="G182" s="5" t="n">
        <v>-4923</v>
      </c>
    </row>
    <row r="183" spans="1:7">
      <c r="A183" s="4" t="s">
        <v>715</v>
      </c>
      <c r="B183" s="4" t="s">
        <v>600</v>
      </c>
      <c r="C183" s="5" t="n">
        <v>0</v>
      </c>
      <c r="E183" s="5" t="n">
        <v>0</v>
      </c>
      <c r="G183" s="5" t="n">
        <v>0</v>
      </c>
    </row>
    <row r="184" spans="1:7">
      <c r="A184" s="4" t="s">
        <v>707</v>
      </c>
      <c r="C184" s="5" t="n">
        <v>2291</v>
      </c>
      <c r="E184" s="5" t="n">
        <v>5233</v>
      </c>
      <c r="G184" s="5" t="n">
        <v>8208</v>
      </c>
    </row>
    <row r="185" spans="1:7">
      <c r="A185" s="4" t="s">
        <v>716</v>
      </c>
      <c r="B185" s="4" t="s">
        <v>106</v>
      </c>
      <c r="C185" s="5" t="n">
        <v>-3356</v>
      </c>
      <c r="E185" s="5" t="n">
        <v>-4141</v>
      </c>
      <c r="G185" s="5" t="n">
        <v>-4596</v>
      </c>
    </row>
    <row r="186" spans="1:7">
      <c r="A186" s="4" t="s">
        <v>731</v>
      </c>
    </row>
    <row r="187" spans="1:7">
      <c r="A187" s="3" t="s">
        <v>705</v>
      </c>
    </row>
    <row r="188" spans="1:7">
      <c r="A188" s="4" t="s">
        <v>706</v>
      </c>
      <c r="C188" s="5" t="n">
        <v>5233</v>
      </c>
      <c r="E188" s="5" t="n">
        <v>8208</v>
      </c>
      <c r="G188" s="5" t="n">
        <v>11870</v>
      </c>
    </row>
    <row r="189" spans="1:7">
      <c r="A189" s="4" t="s">
        <v>709</v>
      </c>
      <c r="B189" s="4" t="s">
        <v>106</v>
      </c>
      <c r="C189" s="5" t="n">
        <v>-3356</v>
      </c>
      <c r="E189" s="5" t="n">
        <v>-4141</v>
      </c>
      <c r="G189" s="5" t="n">
        <v>-4596</v>
      </c>
    </row>
    <row r="190" spans="1:7">
      <c r="A190" s="4" t="s">
        <v>710</v>
      </c>
      <c r="B190" s="4" t="s">
        <v>588</v>
      </c>
      <c r="C190" s="5" t="n">
        <v>0</v>
      </c>
      <c r="E190" s="5" t="n">
        <v>0</v>
      </c>
      <c r="G190" s="5" t="n">
        <v>0</v>
      </c>
    </row>
    <row r="191" spans="1:7">
      <c r="A191" s="4" t="s">
        <v>711</v>
      </c>
      <c r="C191" s="5" t="n">
        <v>-3356</v>
      </c>
      <c r="E191" s="5" t="n">
        <v>-4141</v>
      </c>
      <c r="G191" s="5" t="n">
        <v>-4596</v>
      </c>
    </row>
    <row r="192" spans="1:7">
      <c r="A192" s="4" t="s">
        <v>712</v>
      </c>
      <c r="B192" s="4" t="s">
        <v>595</v>
      </c>
      <c r="C192" s="5" t="n">
        <v>2024</v>
      </c>
      <c r="E192" s="5" t="n">
        <v>2480</v>
      </c>
      <c r="G192" s="5" t="n">
        <v>5857</v>
      </c>
    </row>
    <row r="193" spans="1:7">
      <c r="A193" s="4" t="s">
        <v>713</v>
      </c>
      <c r="C193" s="5" t="n">
        <v>0</v>
      </c>
      <c r="E193" s="5" t="n">
        <v>0</v>
      </c>
      <c r="G193" s="5" t="n">
        <v>0</v>
      </c>
    </row>
    <row r="194" spans="1:7">
      <c r="A194" s="4" t="s">
        <v>714</v>
      </c>
      <c r="B194" s="4" t="s">
        <v>598</v>
      </c>
      <c r="C194" s="5" t="n">
        <v>-1610</v>
      </c>
      <c r="E194" s="5" t="n">
        <v>-1314</v>
      </c>
      <c r="G194" s="5" t="n">
        <v>-4923</v>
      </c>
    </row>
    <row r="195" spans="1:7">
      <c r="A195" s="4" t="s">
        <v>715</v>
      </c>
      <c r="B195" s="4" t="s">
        <v>600</v>
      </c>
      <c r="C195" s="5" t="n">
        <v>0</v>
      </c>
      <c r="E195" s="5" t="n">
        <v>0</v>
      </c>
      <c r="G195" s="5" t="n">
        <v>0</v>
      </c>
    </row>
    <row r="196" spans="1:7">
      <c r="A196" s="4" t="s">
        <v>707</v>
      </c>
      <c r="C196" s="5" t="n">
        <v>2291</v>
      </c>
      <c r="E196" s="5" t="n">
        <v>5233</v>
      </c>
      <c r="G196" s="5" t="n">
        <v>8208</v>
      </c>
    </row>
    <row r="197" spans="1:7">
      <c r="A197" s="4" t="s">
        <v>716</v>
      </c>
      <c r="B197" s="4" t="s">
        <v>106</v>
      </c>
      <c r="C197" s="6" t="n">
        <v>-3356</v>
      </c>
      <c r="E197" s="6" t="n">
        <v>-4141</v>
      </c>
      <c r="G197" s="6" t="n">
        <v>-4596</v>
      </c>
    </row>
    <row r="198" spans="1:7"/>
    <row r="199" spans="1:7">
      <c r="A199" s="4" t="s">
        <v>106</v>
      </c>
      <c r="B199" s="4" t="s">
        <v>732</v>
      </c>
    </row>
    <row r="200" spans="1:7">
      <c r="A200" s="4" t="s">
        <v>588</v>
      </c>
      <c r="B200" s="4" t="s">
        <v>733</v>
      </c>
    </row>
    <row r="201" spans="1:7">
      <c r="A201" s="4" t="s">
        <v>595</v>
      </c>
      <c r="B201" s="4" t="s">
        <v>734</v>
      </c>
    </row>
    <row r="202" spans="1:7">
      <c r="A202" s="4" t="s">
        <v>598</v>
      </c>
      <c r="B202" s="4" t="s">
        <v>735</v>
      </c>
    </row>
    <row r="203" spans="1:7">
      <c r="A203" s="4" t="s">
        <v>600</v>
      </c>
      <c r="B203" s="4" t="s">
        <v>736</v>
      </c>
    </row>
    <row r="204" spans="1:7">
      <c r="A204" s="4" t="s">
        <v>604</v>
      </c>
      <c r="B204" s="4" t="s">
        <v>737</v>
      </c>
    </row>
    <row r="205" spans="1:7">
      <c r="A205" s="4" t="s">
        <v>606</v>
      </c>
      <c r="B205" s="4" t="s">
        <v>738</v>
      </c>
    </row>
  </sheetData>
  <mergeCells count="12">
    <mergeCell ref="A1:B2"/>
    <mergeCell ref="C1:G1"/>
    <mergeCell ref="C2:D2"/>
    <mergeCell ref="E2:F2"/>
    <mergeCell ref="A198:F198"/>
    <mergeCell ref="B199:F199"/>
    <mergeCell ref="B200:F200"/>
    <mergeCell ref="B201:F201"/>
    <mergeCell ref="B202:F202"/>
    <mergeCell ref="B203:F203"/>
    <mergeCell ref="B204:F204"/>
    <mergeCell ref="B205:F20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7</v>
      </c>
      <c r="C1" s="2" t="s">
        <v>28</v>
      </c>
    </row>
    <row r="2" spans="1:3">
      <c r="A2" s="3" t="s">
        <v>740</v>
      </c>
    </row>
    <row r="3" spans="1:3">
      <c r="A3" s="4" t="s">
        <v>741</v>
      </c>
      <c r="B3" s="6" t="n">
        <v>23172</v>
      </c>
      <c r="C3" s="6" t="n">
        <v>50723</v>
      </c>
    </row>
    <row r="4" spans="1:3">
      <c r="A4" s="4" t="s">
        <v>742</v>
      </c>
    </row>
    <row r="5" spans="1:3">
      <c r="A5" s="3" t="s">
        <v>740</v>
      </c>
    </row>
    <row r="6" spans="1:3">
      <c r="A6" s="4" t="s">
        <v>741</v>
      </c>
      <c r="B6" s="5" t="n">
        <v>7526</v>
      </c>
      <c r="C6" s="5" t="n">
        <v>12472</v>
      </c>
    </row>
    <row r="7" spans="1:3">
      <c r="A7" s="4" t="s">
        <v>743</v>
      </c>
    </row>
    <row r="8" spans="1:3">
      <c r="A8" s="3" t="s">
        <v>740</v>
      </c>
    </row>
    <row r="9" spans="1:3">
      <c r="A9" s="4" t="s">
        <v>741</v>
      </c>
      <c r="B9" s="5" t="n">
        <v>3916</v>
      </c>
      <c r="C9" s="5" t="n">
        <v>22525</v>
      </c>
    </row>
    <row r="10" spans="1:3">
      <c r="A10" s="4" t="s">
        <v>744</v>
      </c>
    </row>
    <row r="11" spans="1:3">
      <c r="A11" s="3" t="s">
        <v>740</v>
      </c>
    </row>
    <row r="12" spans="1:3">
      <c r="A12" s="4" t="s">
        <v>741</v>
      </c>
      <c r="B12" s="5" t="n">
        <v>11730</v>
      </c>
      <c r="C12" s="5" t="n">
        <v>15726</v>
      </c>
    </row>
    <row r="13" spans="1:3">
      <c r="A13" s="9" t="n">
        <v>1</v>
      </c>
    </row>
    <row r="14" spans="1:3">
      <c r="A14" s="3" t="s">
        <v>740</v>
      </c>
    </row>
    <row r="15" spans="1:3">
      <c r="A15" s="4" t="s">
        <v>741</v>
      </c>
      <c r="B15" s="5" t="n">
        <v>0</v>
      </c>
      <c r="C15" s="5" t="n">
        <v>0</v>
      </c>
    </row>
    <row r="16" spans="1:3">
      <c r="A16" s="4" t="s">
        <v>745</v>
      </c>
    </row>
    <row r="17" spans="1:3">
      <c r="A17" s="3" t="s">
        <v>740</v>
      </c>
    </row>
    <row r="18" spans="1:3">
      <c r="A18" s="4" t="s">
        <v>741</v>
      </c>
      <c r="B18" s="5" t="n">
        <v>0</v>
      </c>
      <c r="C18" s="5" t="n">
        <v>0</v>
      </c>
    </row>
    <row r="19" spans="1:3">
      <c r="A19" s="4" t="s">
        <v>746</v>
      </c>
    </row>
    <row r="20" spans="1:3">
      <c r="A20" s="3" t="s">
        <v>740</v>
      </c>
    </row>
    <row r="21" spans="1:3">
      <c r="A21" s="4" t="s">
        <v>741</v>
      </c>
      <c r="B21" s="5" t="n">
        <v>0</v>
      </c>
      <c r="C21" s="5" t="n">
        <v>0</v>
      </c>
    </row>
    <row r="22" spans="1:3">
      <c r="A22" s="4" t="s">
        <v>747</v>
      </c>
    </row>
    <row r="23" spans="1:3">
      <c r="A23" s="3" t="s">
        <v>740</v>
      </c>
    </row>
    <row r="24" spans="1:3">
      <c r="A24" s="4" t="s">
        <v>741</v>
      </c>
      <c r="B24" s="5" t="n">
        <v>0</v>
      </c>
      <c r="C24" s="5" t="n">
        <v>0</v>
      </c>
    </row>
    <row r="25" spans="1:3">
      <c r="A25" s="9" t="n">
        <v>2</v>
      </c>
    </row>
    <row r="26" spans="1:3">
      <c r="A26" s="3" t="s">
        <v>740</v>
      </c>
    </row>
    <row r="27" spans="1:3">
      <c r="A27" s="4" t="s">
        <v>741</v>
      </c>
      <c r="B27" s="5" t="n">
        <v>0</v>
      </c>
      <c r="C27" s="5" t="n">
        <v>0</v>
      </c>
    </row>
    <row r="28" spans="1:3">
      <c r="A28" s="4" t="s">
        <v>748</v>
      </c>
    </row>
    <row r="29" spans="1:3">
      <c r="A29" s="3" t="s">
        <v>740</v>
      </c>
    </row>
    <row r="30" spans="1:3">
      <c r="A30" s="4" t="s">
        <v>741</v>
      </c>
      <c r="B30" s="5" t="n">
        <v>0</v>
      </c>
      <c r="C30" s="5" t="n">
        <v>0</v>
      </c>
    </row>
    <row r="31" spans="1:3">
      <c r="A31" s="4" t="s">
        <v>749</v>
      </c>
    </row>
    <row r="32" spans="1:3">
      <c r="A32" s="3" t="s">
        <v>740</v>
      </c>
    </row>
    <row r="33" spans="1:3">
      <c r="A33" s="4" t="s">
        <v>741</v>
      </c>
      <c r="B33" s="5" t="n">
        <v>0</v>
      </c>
      <c r="C33" s="5" t="n">
        <v>0</v>
      </c>
    </row>
    <row r="34" spans="1:3">
      <c r="A34" s="4" t="s">
        <v>750</v>
      </c>
    </row>
    <row r="35" spans="1:3">
      <c r="A35" s="3" t="s">
        <v>740</v>
      </c>
    </row>
    <row r="36" spans="1:3">
      <c r="A36" s="4" t="s">
        <v>741</v>
      </c>
      <c r="B36" s="5" t="n">
        <v>0</v>
      </c>
      <c r="C36" s="5" t="n">
        <v>0</v>
      </c>
    </row>
    <row r="37" spans="1:3">
      <c r="A37" s="9" t="n">
        <v>3</v>
      </c>
    </row>
    <row r="38" spans="1:3">
      <c r="A38" s="3" t="s">
        <v>740</v>
      </c>
    </row>
    <row r="39" spans="1:3">
      <c r="A39" s="4" t="s">
        <v>741</v>
      </c>
      <c r="B39" s="5" t="n">
        <v>23172</v>
      </c>
      <c r="C39" s="5" t="n">
        <v>50723</v>
      </c>
    </row>
    <row r="40" spans="1:3">
      <c r="A40" s="4" t="s">
        <v>751</v>
      </c>
    </row>
    <row r="41" spans="1:3">
      <c r="A41" s="3" t="s">
        <v>740</v>
      </c>
    </row>
    <row r="42" spans="1:3">
      <c r="A42" s="4" t="s">
        <v>741</v>
      </c>
      <c r="B42" s="5" t="n">
        <v>7526</v>
      </c>
      <c r="C42" s="5" t="n">
        <v>12472</v>
      </c>
    </row>
    <row r="43" spans="1:3">
      <c r="A43" s="4" t="s">
        <v>752</v>
      </c>
    </row>
    <row r="44" spans="1:3">
      <c r="A44" s="3" t="s">
        <v>740</v>
      </c>
    </row>
    <row r="45" spans="1:3">
      <c r="A45" s="4" t="s">
        <v>741</v>
      </c>
      <c r="B45" s="5" t="n">
        <v>3916</v>
      </c>
      <c r="C45" s="5" t="n">
        <v>22525</v>
      </c>
    </row>
    <row r="46" spans="1:3">
      <c r="A46" s="4" t="s">
        <v>753</v>
      </c>
    </row>
    <row r="47" spans="1:3">
      <c r="A47" s="3" t="s">
        <v>740</v>
      </c>
    </row>
    <row r="48" spans="1:3">
      <c r="A48" s="4" t="s">
        <v>741</v>
      </c>
      <c r="B48" s="6" t="n">
        <v>11730</v>
      </c>
      <c r="C48" s="6" t="n">
        <v>15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57"/>
    <col customWidth="1" max="5" min="5" width="4"/>
    <col customWidth="1" max="6" min="6" width="14"/>
    <col customWidth="1" max="7" min="7" width="4"/>
    <col customWidth="1" max="8" min="8" width="14"/>
  </cols>
  <sheetData>
    <row r="1" spans="1:8">
      <c r="A1" s="1" t="s">
        <v>754</v>
      </c>
      <c r="B1" s="2" t="s">
        <v>1</v>
      </c>
    </row>
    <row r="2" spans="1:8">
      <c r="B2" s="2" t="s">
        <v>27</v>
      </c>
      <c r="D2" s="2" t="s">
        <v>28</v>
      </c>
      <c r="F2" s="2" t="s">
        <v>80</v>
      </c>
      <c r="H2" s="2" t="s">
        <v>755</v>
      </c>
    </row>
    <row r="3" spans="1:8">
      <c r="A3" s="3" t="s">
        <v>740</v>
      </c>
    </row>
    <row r="4" spans="1:8">
      <c r="A4" s="4" t="s">
        <v>756</v>
      </c>
      <c r="B4" s="6" t="n">
        <v>176095</v>
      </c>
      <c r="D4" s="6" t="n">
        <v>179666</v>
      </c>
    </row>
    <row r="5" spans="1:8">
      <c r="A5" s="4" t="s">
        <v>757</v>
      </c>
      <c r="B5" s="4" t="s">
        <v>758</v>
      </c>
    </row>
    <row r="6" spans="1:8">
      <c r="A6" s="4" t="s">
        <v>759</v>
      </c>
    </row>
    <row r="7" spans="1:8">
      <c r="A7" s="3" t="s">
        <v>740</v>
      </c>
    </row>
    <row r="8" spans="1:8">
      <c r="A8" s="4" t="s">
        <v>757</v>
      </c>
      <c r="B8" s="4" t="s">
        <v>760</v>
      </c>
    </row>
    <row r="9" spans="1:8">
      <c r="A9" s="4" t="s">
        <v>583</v>
      </c>
    </row>
    <row r="10" spans="1:8">
      <c r="A10" s="3" t="s">
        <v>740</v>
      </c>
    </row>
    <row r="11" spans="1:8">
      <c r="A11" s="4" t="s">
        <v>756</v>
      </c>
      <c r="B11" s="6" t="n">
        <v>444010</v>
      </c>
      <c r="C11" s="4" t="s">
        <v>106</v>
      </c>
      <c r="D11" s="6" t="n">
        <v>605520</v>
      </c>
      <c r="E11" s="4" t="s">
        <v>106</v>
      </c>
      <c r="F11" s="6" t="n">
        <v>795001</v>
      </c>
      <c r="G11" s="4" t="s">
        <v>106</v>
      </c>
      <c r="H11" s="6" t="n">
        <v>1254483</v>
      </c>
    </row>
    <row r="12" spans="1:8">
      <c r="A12" s="4" t="s">
        <v>761</v>
      </c>
    </row>
    <row r="13" spans="1:8">
      <c r="A13" s="3" t="s">
        <v>740</v>
      </c>
    </row>
    <row r="14" spans="1:8">
      <c r="A14" s="4" t="s">
        <v>762</v>
      </c>
      <c r="B14" s="4" t="s">
        <v>763</v>
      </c>
      <c r="D14" s="4" t="s">
        <v>763</v>
      </c>
    </row>
    <row r="15" spans="1:8">
      <c r="A15" s="4" t="s">
        <v>764</v>
      </c>
      <c r="B15" s="4" t="s">
        <v>765</v>
      </c>
      <c r="D15" s="4" t="s">
        <v>766</v>
      </c>
    </row>
    <row r="16" spans="1:8">
      <c r="A16" s="4" t="s">
        <v>767</v>
      </c>
    </row>
    <row r="17" spans="1:8">
      <c r="A17" s="3" t="s">
        <v>740</v>
      </c>
    </row>
    <row r="18" spans="1:8">
      <c r="A18" s="4" t="s">
        <v>762</v>
      </c>
      <c r="B18" s="4" t="s">
        <v>768</v>
      </c>
      <c r="D18" s="4" t="s">
        <v>768</v>
      </c>
    </row>
    <row r="19" spans="1:8">
      <c r="A19" s="4" t="s">
        <v>764</v>
      </c>
      <c r="B19" s="4" t="s">
        <v>769</v>
      </c>
      <c r="D19" s="4" t="s">
        <v>770</v>
      </c>
    </row>
    <row r="20" spans="1:8">
      <c r="A20" s="4" t="s">
        <v>771</v>
      </c>
    </row>
    <row r="21" spans="1:8">
      <c r="A21" s="3" t="s">
        <v>740</v>
      </c>
    </row>
    <row r="22" spans="1:8">
      <c r="A22" s="4" t="s">
        <v>762</v>
      </c>
      <c r="B22" s="4" t="s">
        <v>772</v>
      </c>
      <c r="D22" s="4" t="s">
        <v>772</v>
      </c>
    </row>
    <row r="23" spans="1:8">
      <c r="A23" s="4" t="s">
        <v>764</v>
      </c>
      <c r="B23" s="4" t="s">
        <v>773</v>
      </c>
      <c r="D23" s="4" t="s">
        <v>774</v>
      </c>
    </row>
    <row r="24" spans="1:8">
      <c r="A24" s="4" t="s">
        <v>775</v>
      </c>
    </row>
    <row r="25" spans="1:8">
      <c r="A25" s="3" t="s">
        <v>740</v>
      </c>
    </row>
    <row r="26" spans="1:8">
      <c r="A26" s="4" t="s">
        <v>756</v>
      </c>
      <c r="B26" s="6" t="n">
        <v>444010</v>
      </c>
      <c r="D26" s="6" t="n">
        <v>605520</v>
      </c>
    </row>
    <row r="27" spans="1:8">
      <c r="A27" s="4" t="s">
        <v>757</v>
      </c>
      <c r="B27" s="4" t="s">
        <v>776</v>
      </c>
      <c r="D27" s="4" t="s">
        <v>776</v>
      </c>
    </row>
    <row r="28" spans="1:8">
      <c r="A28" s="4" t="s">
        <v>762</v>
      </c>
      <c r="B28" s="4" t="s">
        <v>777</v>
      </c>
      <c r="D28" s="4" t="s">
        <v>777</v>
      </c>
    </row>
    <row r="29" spans="1:8">
      <c r="A29" s="4" t="s">
        <v>764</v>
      </c>
      <c r="B29" s="4" t="s">
        <v>778</v>
      </c>
      <c r="D29" s="4" t="s">
        <v>778</v>
      </c>
    </row>
    <row r="30" spans="1:8">
      <c r="A30" s="4" t="s">
        <v>779</v>
      </c>
    </row>
    <row r="31" spans="1:8">
      <c r="A31" s="3" t="s">
        <v>740</v>
      </c>
    </row>
    <row r="32" spans="1:8">
      <c r="A32" s="4" t="s">
        <v>762</v>
      </c>
      <c r="B32" s="4" t="s">
        <v>763</v>
      </c>
    </row>
    <row r="33" spans="1:8">
      <c r="A33" s="4" t="s">
        <v>764</v>
      </c>
      <c r="B33" s="4" t="s">
        <v>780</v>
      </c>
      <c r="D33" s="4" t="s">
        <v>766</v>
      </c>
    </row>
    <row r="34" spans="1:8">
      <c r="A34" s="4" t="s">
        <v>781</v>
      </c>
    </row>
    <row r="35" spans="1:8">
      <c r="A35" s="3" t="s">
        <v>740</v>
      </c>
    </row>
    <row r="36" spans="1:8">
      <c r="A36" s="4" t="s">
        <v>762</v>
      </c>
      <c r="B36" s="4" t="s">
        <v>768</v>
      </c>
    </row>
    <row r="37" spans="1:8">
      <c r="A37" s="4" t="s">
        <v>764</v>
      </c>
      <c r="B37" s="4" t="s">
        <v>782</v>
      </c>
      <c r="D37" s="4" t="s">
        <v>783</v>
      </c>
    </row>
    <row r="38" spans="1:8">
      <c r="A38" s="4" t="s">
        <v>784</v>
      </c>
    </row>
    <row r="39" spans="1:8">
      <c r="A39" s="3" t="s">
        <v>740</v>
      </c>
    </row>
    <row r="40" spans="1:8">
      <c r="A40" s="4" t="s">
        <v>762</v>
      </c>
      <c r="B40" s="4" t="s">
        <v>772</v>
      </c>
    </row>
    <row r="41" spans="1:8">
      <c r="A41" s="4" t="s">
        <v>764</v>
      </c>
      <c r="B41" s="4" t="s">
        <v>785</v>
      </c>
      <c r="D41" s="4" t="s">
        <v>786</v>
      </c>
    </row>
    <row r="42" spans="1:8">
      <c r="A42" s="4" t="s">
        <v>787</v>
      </c>
    </row>
    <row r="43" spans="1:8">
      <c r="A43" s="3" t="s">
        <v>740</v>
      </c>
    </row>
    <row r="44" spans="1:8">
      <c r="A44" s="4" t="s">
        <v>756</v>
      </c>
      <c r="B44" s="6" t="n">
        <v>15008</v>
      </c>
      <c r="D44" s="6" t="n">
        <v>22116</v>
      </c>
    </row>
    <row r="45" spans="1:8">
      <c r="A45" s="4" t="s">
        <v>757</v>
      </c>
      <c r="B45" s="4" t="s">
        <v>776</v>
      </c>
    </row>
    <row r="46" spans="1:8">
      <c r="A46" s="4" t="s">
        <v>762</v>
      </c>
      <c r="B46" s="4" t="s">
        <v>777</v>
      </c>
    </row>
    <row r="47" spans="1:8">
      <c r="A47" s="4" t="s">
        <v>764</v>
      </c>
      <c r="B47" s="4" t="s">
        <v>778</v>
      </c>
      <c r="D47" s="4" t="s">
        <v>778</v>
      </c>
    </row>
    <row r="48" spans="1:8">
      <c r="A48" s="4" t="s">
        <v>584</v>
      </c>
    </row>
    <row r="49" spans="1:8">
      <c r="A49" s="3" t="s">
        <v>740</v>
      </c>
    </row>
    <row r="50" spans="1:8">
      <c r="A50" s="4" t="s">
        <v>756</v>
      </c>
      <c r="B50" s="6" t="n">
        <v>120917</v>
      </c>
      <c r="D50" s="6" t="n">
        <v>124516</v>
      </c>
      <c r="F50" s="5" t="n">
        <v>99522</v>
      </c>
      <c r="H50" s="5" t="n">
        <v>97051</v>
      </c>
    </row>
    <row r="51" spans="1:8">
      <c r="A51" s="4" t="s">
        <v>788</v>
      </c>
    </row>
    <row r="52" spans="1:8">
      <c r="A52" s="3" t="s">
        <v>740</v>
      </c>
    </row>
    <row r="53" spans="1:8">
      <c r="A53" s="4" t="s">
        <v>756</v>
      </c>
      <c r="B53" s="6" t="n">
        <v>3037</v>
      </c>
      <c r="D53" s="6" t="n">
        <v>1613</v>
      </c>
    </row>
    <row r="54" spans="1:8">
      <c r="A54" s="4" t="s">
        <v>757</v>
      </c>
      <c r="B54" s="4" t="s">
        <v>776</v>
      </c>
    </row>
    <row r="55" spans="1:8">
      <c r="A55" s="4" t="s">
        <v>762</v>
      </c>
      <c r="B55" s="4" t="s">
        <v>777</v>
      </c>
    </row>
    <row r="56" spans="1:8">
      <c r="A56" s="4" t="s">
        <v>764</v>
      </c>
      <c r="B56" s="4" t="s">
        <v>789</v>
      </c>
      <c r="D56" s="4" t="s">
        <v>780</v>
      </c>
    </row>
    <row r="57" spans="1:8">
      <c r="A57" s="4" t="s">
        <v>790</v>
      </c>
    </row>
    <row r="58" spans="1:8">
      <c r="A58" s="3" t="s">
        <v>740</v>
      </c>
    </row>
    <row r="59" spans="1:8">
      <c r="A59" s="4" t="s">
        <v>756</v>
      </c>
      <c r="D59" s="6" t="n">
        <v>5</v>
      </c>
    </row>
    <row r="60" spans="1:8">
      <c r="A60" s="4" t="s">
        <v>757</v>
      </c>
      <c r="B60" s="4" t="s">
        <v>791</v>
      </c>
    </row>
    <row r="61" spans="1:8">
      <c r="A61" s="4" t="s">
        <v>792</v>
      </c>
    </row>
    <row r="62" spans="1:8">
      <c r="A62" s="3" t="s">
        <v>740</v>
      </c>
    </row>
    <row r="63" spans="1:8">
      <c r="A63" s="4" t="s">
        <v>756</v>
      </c>
      <c r="B63" s="6" t="n">
        <v>861</v>
      </c>
      <c r="D63" s="6" t="n">
        <v>1087</v>
      </c>
    </row>
    <row r="64" spans="1:8">
      <c r="A64" s="4" t="s">
        <v>757</v>
      </c>
      <c r="B64" s="4" t="s">
        <v>791</v>
      </c>
    </row>
    <row r="65" spans="1:8">
      <c r="A65" s="4" t="s">
        <v>762</v>
      </c>
      <c r="B65" s="4" t="s">
        <v>793</v>
      </c>
    </row>
    <row r="66" spans="1:8">
      <c r="A66" s="4" t="s">
        <v>727</v>
      </c>
    </row>
    <row r="67" spans="1:8">
      <c r="A67" s="3" t="s">
        <v>740</v>
      </c>
    </row>
    <row r="68" spans="1:8">
      <c r="A68" s="4" t="s">
        <v>762</v>
      </c>
      <c r="B68" s="4" t="s">
        <v>794</v>
      </c>
    </row>
    <row r="69" spans="1:8">
      <c r="A69" s="4" t="s">
        <v>764</v>
      </c>
      <c r="B69" s="4" t="s">
        <v>795</v>
      </c>
      <c r="D69" s="4" t="s">
        <v>796</v>
      </c>
    </row>
    <row r="70" spans="1:8">
      <c r="A70" s="4" t="s">
        <v>797</v>
      </c>
    </row>
    <row r="71" spans="1:8">
      <c r="A71" s="3" t="s">
        <v>740</v>
      </c>
    </row>
    <row r="72" spans="1:8">
      <c r="A72" s="4" t="s">
        <v>756</v>
      </c>
      <c r="B72" s="6" t="n">
        <v>36010</v>
      </c>
      <c r="D72" s="6" t="n">
        <v>57858</v>
      </c>
    </row>
    <row r="73" spans="1:8">
      <c r="A73" s="4" t="s">
        <v>757</v>
      </c>
      <c r="B73" s="4" t="s">
        <v>776</v>
      </c>
    </row>
    <row r="74" spans="1:8">
      <c r="A74" s="4" t="s">
        <v>762</v>
      </c>
      <c r="B74" s="4" t="s">
        <v>777</v>
      </c>
    </row>
    <row r="75" spans="1:8">
      <c r="A75" s="4" t="s">
        <v>764</v>
      </c>
      <c r="B75" s="4" t="s">
        <v>798</v>
      </c>
      <c r="D75" s="4" t="s">
        <v>799</v>
      </c>
    </row>
    <row r="76" spans="1:8">
      <c r="A76" s="4" t="s">
        <v>728</v>
      </c>
    </row>
    <row r="77" spans="1:8">
      <c r="A77" s="3" t="s">
        <v>740</v>
      </c>
    </row>
    <row r="78" spans="1:8">
      <c r="A78" s="4" t="s">
        <v>762</v>
      </c>
      <c r="B78" s="4" t="s">
        <v>794</v>
      </c>
    </row>
    <row r="79" spans="1:8">
      <c r="A79" s="4" t="s">
        <v>764</v>
      </c>
      <c r="B79" s="4" t="s">
        <v>766</v>
      </c>
      <c r="D79" s="4" t="s">
        <v>800</v>
      </c>
    </row>
    <row r="80" spans="1:8">
      <c r="A80" s="4" t="s">
        <v>801</v>
      </c>
    </row>
    <row r="81" spans="1:8">
      <c r="A81" s="3" t="s">
        <v>740</v>
      </c>
    </row>
    <row r="82" spans="1:8">
      <c r="A82" s="4" t="s">
        <v>756</v>
      </c>
      <c r="B82" s="6" t="n">
        <v>18146</v>
      </c>
      <c r="D82" s="6" t="n">
        <v>13890</v>
      </c>
    </row>
    <row r="83" spans="1:8">
      <c r="A83" s="4" t="s">
        <v>757</v>
      </c>
      <c r="B83" s="4" t="s">
        <v>776</v>
      </c>
    </row>
    <row r="84" spans="1:8">
      <c r="A84" s="4" t="s">
        <v>762</v>
      </c>
      <c r="B84" s="4" t="s">
        <v>777</v>
      </c>
    </row>
    <row r="85" spans="1:8">
      <c r="A85" s="4" t="s">
        <v>764</v>
      </c>
      <c r="B85" s="4" t="s">
        <v>802</v>
      </c>
      <c r="D85" s="4" t="s">
        <v>803</v>
      </c>
    </row>
    <row r="86" spans="1:8">
      <c r="A86" s="4" t="s">
        <v>804</v>
      </c>
    </row>
    <row r="87" spans="1:8">
      <c r="A87" s="3" t="s">
        <v>740</v>
      </c>
    </row>
    <row r="88" spans="1:8">
      <c r="A88" s="4" t="s">
        <v>756</v>
      </c>
      <c r="B88" s="6" t="n">
        <v>62863</v>
      </c>
      <c r="D88" s="6" t="n">
        <v>50063</v>
      </c>
    </row>
    <row r="89" spans="1:8">
      <c r="A89" s="4" t="s">
        <v>757</v>
      </c>
      <c r="B89" s="4" t="s">
        <v>791</v>
      </c>
    </row>
    <row r="90" spans="1:8">
      <c r="A90" s="4" t="s">
        <v>762</v>
      </c>
      <c r="B90" s="4" t="s">
        <v>793</v>
      </c>
    </row>
    <row r="91" spans="1:8">
      <c r="A91" s="4" t="s">
        <v>586</v>
      </c>
    </row>
    <row r="92" spans="1:8">
      <c r="A92" s="3" t="s">
        <v>740</v>
      </c>
    </row>
    <row r="93" spans="1:8">
      <c r="A93" s="4" t="s">
        <v>756</v>
      </c>
      <c r="B93" s="6" t="n">
        <v>37879</v>
      </c>
      <c r="D93" s="5" t="n">
        <v>27801</v>
      </c>
      <c r="F93" s="6" t="n">
        <v>17751</v>
      </c>
      <c r="H93" s="6" t="n">
        <v>8723</v>
      </c>
    </row>
    <row r="94" spans="1:8">
      <c r="A94" s="4" t="s">
        <v>729</v>
      </c>
    </row>
    <row r="95" spans="1:8">
      <c r="A95" s="3" t="s">
        <v>740</v>
      </c>
    </row>
    <row r="96" spans="1:8">
      <c r="A96" s="4" t="s">
        <v>756</v>
      </c>
      <c r="D96" s="6" t="n">
        <v>894</v>
      </c>
    </row>
    <row r="97" spans="1:8">
      <c r="A97" s="4" t="s">
        <v>757</v>
      </c>
      <c r="B97" s="4" t="s">
        <v>776</v>
      </c>
    </row>
    <row r="98" spans="1:8">
      <c r="A98" s="4" t="s">
        <v>762</v>
      </c>
      <c r="B98" s="4" t="s">
        <v>777</v>
      </c>
    </row>
    <row r="99" spans="1:8">
      <c r="A99" s="4" t="s">
        <v>764</v>
      </c>
      <c r="D99" s="4" t="s">
        <v>805</v>
      </c>
    </row>
    <row r="100" spans="1:8">
      <c r="A100" s="4" t="s">
        <v>806</v>
      </c>
    </row>
    <row r="101" spans="1:8">
      <c r="A101" s="3" t="s">
        <v>740</v>
      </c>
    </row>
    <row r="102" spans="1:8">
      <c r="A102" s="4" t="s">
        <v>756</v>
      </c>
      <c r="B102" s="6" t="n">
        <v>25246</v>
      </c>
    </row>
    <row r="103" spans="1:8">
      <c r="A103" s="4" t="s">
        <v>757</v>
      </c>
      <c r="B103" s="4" t="s">
        <v>776</v>
      </c>
    </row>
    <row r="104" spans="1:8">
      <c r="A104" s="4" t="s">
        <v>762</v>
      </c>
      <c r="B104" s="4" t="s">
        <v>777</v>
      </c>
    </row>
    <row r="105" spans="1:8">
      <c r="A105" s="4" t="s">
        <v>764</v>
      </c>
      <c r="B105" s="4" t="s">
        <v>807</v>
      </c>
    </row>
    <row r="106" spans="1:8">
      <c r="A106" s="4" t="s">
        <v>808</v>
      </c>
    </row>
    <row r="107" spans="1:8">
      <c r="A107" s="3" t="s">
        <v>740</v>
      </c>
    </row>
    <row r="108" spans="1:8">
      <c r="A108" s="4" t="s">
        <v>756</v>
      </c>
      <c r="B108" s="6" t="n">
        <v>6968</v>
      </c>
      <c r="D108" s="6" t="n">
        <v>15705</v>
      </c>
    </row>
    <row r="109" spans="1:8">
      <c r="A109" s="4" t="s">
        <v>757</v>
      </c>
      <c r="B109" s="4" t="s">
        <v>791</v>
      </c>
    </row>
    <row r="110" spans="1:8">
      <c r="A110" s="4" t="s">
        <v>762</v>
      </c>
      <c r="B110" s="4" t="s">
        <v>793</v>
      </c>
    </row>
    <row r="111" spans="1:8">
      <c r="A111" s="4" t="s">
        <v>809</v>
      </c>
    </row>
    <row r="112" spans="1:8">
      <c r="A112" s="3" t="s">
        <v>740</v>
      </c>
    </row>
    <row r="113" spans="1:8">
      <c r="A113" s="4" t="s">
        <v>756</v>
      </c>
      <c r="B113" s="6" t="n">
        <v>5665</v>
      </c>
      <c r="D113" s="6" t="n">
        <v>11202</v>
      </c>
    </row>
    <row r="114" spans="1:8">
      <c r="A114" s="4" t="s">
        <v>757</v>
      </c>
      <c r="B114" s="4" t="s">
        <v>810</v>
      </c>
    </row>
    <row r="115" spans="1:8">
      <c r="A115" s="4" t="s">
        <v>762</v>
      </c>
      <c r="B115" s="4" t="s">
        <v>777</v>
      </c>
    </row>
    <row r="116" spans="1:8">
      <c r="A116" s="4" t="s">
        <v>764</v>
      </c>
      <c r="B116" s="4" t="s">
        <v>811</v>
      </c>
      <c r="D116" s="4" t="s">
        <v>802</v>
      </c>
    </row>
    <row r="117" spans="1:8">
      <c r="A117" s="4" t="s">
        <v>812</v>
      </c>
    </row>
    <row r="118" spans="1:8">
      <c r="A118" s="3" t="s">
        <v>740</v>
      </c>
    </row>
    <row r="119" spans="1:8">
      <c r="A119" s="4" t="s">
        <v>756</v>
      </c>
      <c r="B119" s="6" t="n">
        <v>1447</v>
      </c>
      <c r="D119" s="6" t="n">
        <v>3525</v>
      </c>
    </row>
    <row r="120" spans="1:8">
      <c r="A120" s="4" t="s">
        <v>757</v>
      </c>
      <c r="B120" s="4" t="s">
        <v>776</v>
      </c>
    </row>
    <row r="121" spans="1:8">
      <c r="A121" s="4" t="s">
        <v>762</v>
      </c>
      <c r="B121" s="4" t="s">
        <v>777</v>
      </c>
    </row>
    <row r="122" spans="1:8">
      <c r="A122" s="4" t="s">
        <v>764</v>
      </c>
      <c r="B122" s="4" t="s">
        <v>813</v>
      </c>
      <c r="D122" s="4" t="s">
        <v>814</v>
      </c>
    </row>
    <row r="123" spans="1:8">
      <c r="A123" s="4" t="s">
        <v>815</v>
      </c>
    </row>
    <row r="124" spans="1:8">
      <c r="A124" s="3" t="s">
        <v>740</v>
      </c>
    </row>
    <row r="125" spans="1:8">
      <c r="A125" s="4" t="s">
        <v>756</v>
      </c>
      <c r="B125" s="6" t="n">
        <v>844</v>
      </c>
      <c r="D125" s="6" t="n">
        <v>1708</v>
      </c>
    </row>
    <row r="126" spans="1:8">
      <c r="A126" s="4" t="s">
        <v>757</v>
      </c>
      <c r="B126" s="4" t="s">
        <v>791</v>
      </c>
    </row>
    <row r="127" spans="1:8">
      <c r="A127" s="4" t="s">
        <v>762</v>
      </c>
      <c r="B127" s="4" t="s">
        <v>793</v>
      </c>
    </row>
    <row r="128" spans="1:8">
      <c r="A128" s="4" t="s">
        <v>816</v>
      </c>
    </row>
    <row r="129" spans="1:8">
      <c r="A129" s="3" t="s">
        <v>740</v>
      </c>
    </row>
    <row r="130" spans="1:8">
      <c r="A130" s="4" t="s">
        <v>764</v>
      </c>
      <c r="B130" s="4" t="s">
        <v>817</v>
      </c>
    </row>
    <row r="131" spans="1:8">
      <c r="A131" s="4" t="s">
        <v>818</v>
      </c>
    </row>
    <row r="132" spans="1:8">
      <c r="A132" s="3" t="s">
        <v>740</v>
      </c>
    </row>
    <row r="133" spans="1:8">
      <c r="A133" s="4" t="s">
        <v>764</v>
      </c>
      <c r="B133" s="4" t="s">
        <v>819</v>
      </c>
      <c r="D133" s="4" t="s">
        <v>819</v>
      </c>
    </row>
    <row r="134" spans="1:8">
      <c r="A134" s="4" t="s">
        <v>820</v>
      </c>
    </row>
    <row r="135" spans="1:8">
      <c r="A135" s="3" t="s">
        <v>740</v>
      </c>
    </row>
    <row r="136" spans="1:8">
      <c r="A136" s="4" t="s">
        <v>764</v>
      </c>
      <c r="B136" s="4" t="s">
        <v>821</v>
      </c>
      <c r="D136" s="4" t="s">
        <v>821</v>
      </c>
    </row>
    <row r="137" spans="1:8">
      <c r="A137" s="4" t="s">
        <v>822</v>
      </c>
    </row>
    <row r="138" spans="1:8">
      <c r="A138" s="3" t="s">
        <v>740</v>
      </c>
    </row>
    <row r="139" spans="1:8">
      <c r="A139" s="4" t="s">
        <v>764</v>
      </c>
      <c r="B139" s="4" t="s">
        <v>819</v>
      </c>
      <c r="D139" s="4" t="s">
        <v>819</v>
      </c>
    </row>
    <row r="140" spans="1:8">
      <c r="A140" s="4" t="s">
        <v>823</v>
      </c>
    </row>
    <row r="141" spans="1:8">
      <c r="A141" s="3" t="s">
        <v>740</v>
      </c>
    </row>
    <row r="142" spans="1:8">
      <c r="A142" s="4" t="s">
        <v>764</v>
      </c>
      <c r="B142" s="4" t="s">
        <v>778</v>
      </c>
      <c r="D142" s="4" t="s">
        <v>778</v>
      </c>
    </row>
    <row r="143" spans="1:8">
      <c r="A143" s="4" t="s">
        <v>824</v>
      </c>
    </row>
    <row r="144" spans="1:8">
      <c r="A144" s="3" t="s">
        <v>740</v>
      </c>
    </row>
    <row r="145" spans="1:8">
      <c r="A145" s="4" t="s">
        <v>764</v>
      </c>
      <c r="B145" s="4" t="s">
        <v>819</v>
      </c>
      <c r="D145" s="4" t="s">
        <v>819</v>
      </c>
    </row>
    <row r="146" spans="1:8">
      <c r="A146" s="4" t="s">
        <v>825</v>
      </c>
    </row>
    <row r="147" spans="1:8">
      <c r="A147" s="3" t="s">
        <v>740</v>
      </c>
    </row>
    <row r="148" spans="1:8">
      <c r="A148" s="4" t="s">
        <v>764</v>
      </c>
      <c r="B148" s="4" t="s">
        <v>821</v>
      </c>
      <c r="D148" s="4" t="s">
        <v>821</v>
      </c>
    </row>
    <row r="149" spans="1:8">
      <c r="A149" s="4" t="s">
        <v>826</v>
      </c>
    </row>
    <row r="150" spans="1:8">
      <c r="A150" s="3" t="s">
        <v>740</v>
      </c>
    </row>
    <row r="151" spans="1:8">
      <c r="A151" s="4" t="s">
        <v>764</v>
      </c>
      <c r="B151" s="4" t="s">
        <v>819</v>
      </c>
      <c r="D151" s="4" t="s">
        <v>819</v>
      </c>
    </row>
    <row r="152" spans="1:8">
      <c r="A152" s="4" t="s">
        <v>827</v>
      </c>
    </row>
    <row r="153" spans="1:8">
      <c r="A153" s="3" t="s">
        <v>740</v>
      </c>
    </row>
    <row r="154" spans="1:8">
      <c r="A154" s="4" t="s">
        <v>764</v>
      </c>
      <c r="B154" s="4" t="s">
        <v>778</v>
      </c>
      <c r="D154" s="4" t="s">
        <v>778</v>
      </c>
    </row>
    <row r="155" spans="1:8">
      <c r="A155" s="4" t="s">
        <v>828</v>
      </c>
    </row>
    <row r="156" spans="1:8">
      <c r="A156" s="3" t="s">
        <v>740</v>
      </c>
    </row>
    <row r="157" spans="1:8">
      <c r="A157" s="4" t="s">
        <v>764</v>
      </c>
      <c r="B157" s="4" t="s">
        <v>829</v>
      </c>
      <c r="D157" s="4" t="s">
        <v>830</v>
      </c>
    </row>
    <row r="158" spans="1:8">
      <c r="A158" s="4" t="s">
        <v>831</v>
      </c>
    </row>
    <row r="159" spans="1:8">
      <c r="A159" s="3" t="s">
        <v>740</v>
      </c>
    </row>
    <row r="160" spans="1:8">
      <c r="A160" s="4" t="s">
        <v>764</v>
      </c>
      <c r="B160" s="4" t="s">
        <v>819</v>
      </c>
      <c r="D160" s="4" t="s">
        <v>819</v>
      </c>
    </row>
    <row r="161" spans="1:8">
      <c r="A161" s="4" t="s">
        <v>832</v>
      </c>
    </row>
    <row r="162" spans="1:8">
      <c r="A162" s="3" t="s">
        <v>740</v>
      </c>
    </row>
    <row r="163" spans="1:8">
      <c r="A163" s="4" t="s">
        <v>764</v>
      </c>
      <c r="B163" s="4" t="s">
        <v>833</v>
      </c>
      <c r="D163" s="4" t="s">
        <v>833</v>
      </c>
    </row>
    <row r="164" spans="1:8">
      <c r="A164" s="4" t="s">
        <v>834</v>
      </c>
    </row>
    <row r="165" spans="1:8">
      <c r="A165" s="3" t="s">
        <v>740</v>
      </c>
    </row>
    <row r="166" spans="1:8">
      <c r="A166" s="4" t="s">
        <v>764</v>
      </c>
      <c r="B166" s="4" t="s">
        <v>835</v>
      </c>
      <c r="D166" s="4" t="s">
        <v>835</v>
      </c>
    </row>
    <row r="167" spans="1:8">
      <c r="A167" s="4" t="s">
        <v>836</v>
      </c>
    </row>
    <row r="168" spans="1:8">
      <c r="A168" s="3" t="s">
        <v>740</v>
      </c>
    </row>
    <row r="169" spans="1:8">
      <c r="A169" s="4" t="s">
        <v>764</v>
      </c>
      <c r="B169" s="4" t="s">
        <v>766</v>
      </c>
      <c r="D169" s="4" t="s">
        <v>766</v>
      </c>
    </row>
    <row r="170" spans="1:8">
      <c r="A170" s="4" t="s">
        <v>837</v>
      </c>
    </row>
    <row r="171" spans="1:8">
      <c r="A171" s="3" t="s">
        <v>740</v>
      </c>
    </row>
    <row r="172" spans="1:8">
      <c r="A172" s="4" t="s">
        <v>764</v>
      </c>
      <c r="D172" s="4" t="s">
        <v>838</v>
      </c>
    </row>
    <row r="173" spans="1:8">
      <c r="A173" s="4" t="s">
        <v>839</v>
      </c>
    </row>
    <row r="174" spans="1:8">
      <c r="A174" s="3" t="s">
        <v>740</v>
      </c>
    </row>
    <row r="175" spans="1:8">
      <c r="A175" s="4" t="s">
        <v>764</v>
      </c>
      <c r="B175" s="4" t="s">
        <v>840</v>
      </c>
    </row>
    <row r="176" spans="1:8">
      <c r="A176" s="4" t="s">
        <v>841</v>
      </c>
    </row>
    <row r="177" spans="1:8">
      <c r="A177" s="3" t="s">
        <v>740</v>
      </c>
    </row>
    <row r="178" spans="1:8">
      <c r="A178" s="4" t="s">
        <v>764</v>
      </c>
      <c r="B178" s="4" t="s">
        <v>819</v>
      </c>
      <c r="D178" s="4" t="s">
        <v>819</v>
      </c>
    </row>
    <row r="179" spans="1:8">
      <c r="A179" s="4" t="s">
        <v>842</v>
      </c>
    </row>
    <row r="180" spans="1:8">
      <c r="A180" s="3" t="s">
        <v>740</v>
      </c>
    </row>
    <row r="181" spans="1:8">
      <c r="A181" s="4" t="s">
        <v>764</v>
      </c>
      <c r="B181" s="4" t="s">
        <v>819</v>
      </c>
      <c r="D181" s="4" t="s">
        <v>802</v>
      </c>
    </row>
    <row r="182" spans="1:8">
      <c r="A182" s="4" t="s">
        <v>843</v>
      </c>
    </row>
    <row r="183" spans="1:8">
      <c r="A183" s="3" t="s">
        <v>740</v>
      </c>
    </row>
    <row r="184" spans="1:8">
      <c r="A184" s="4" t="s">
        <v>764</v>
      </c>
      <c r="B184" s="4" t="s">
        <v>844</v>
      </c>
    </row>
    <row r="185" spans="1:8">
      <c r="A185" s="4" t="s">
        <v>845</v>
      </c>
    </row>
    <row r="186" spans="1:8">
      <c r="A186" s="3" t="s">
        <v>740</v>
      </c>
    </row>
    <row r="187" spans="1:8">
      <c r="A187" s="4" t="s">
        <v>764</v>
      </c>
      <c r="B187" s="4" t="s">
        <v>846</v>
      </c>
      <c r="D187" s="4" t="s">
        <v>846</v>
      </c>
    </row>
    <row r="188" spans="1:8">
      <c r="A188" s="4" t="s">
        <v>847</v>
      </c>
      <c r="D188" s="4" t="s">
        <v>846</v>
      </c>
    </row>
    <row r="189" spans="1:8">
      <c r="A189" s="4" t="s">
        <v>848</v>
      </c>
    </row>
    <row r="190" spans="1:8">
      <c r="A190" s="3" t="s">
        <v>740</v>
      </c>
    </row>
    <row r="191" spans="1:8">
      <c r="A191" s="4" t="s">
        <v>764</v>
      </c>
      <c r="B191" s="4" t="s">
        <v>849</v>
      </c>
      <c r="D191" s="4" t="s">
        <v>849</v>
      </c>
    </row>
    <row r="192" spans="1:8">
      <c r="A192" s="4" t="s">
        <v>847</v>
      </c>
      <c r="D192" s="4" t="s">
        <v>849</v>
      </c>
    </row>
    <row r="193" spans="1:8">
      <c r="A193" s="4" t="s">
        <v>850</v>
      </c>
    </row>
    <row r="194" spans="1:8">
      <c r="A194" s="3" t="s">
        <v>740</v>
      </c>
    </row>
    <row r="195" spans="1:8">
      <c r="A195" s="4" t="s">
        <v>764</v>
      </c>
      <c r="B195" s="4" t="s">
        <v>846</v>
      </c>
      <c r="D195" s="4" t="s">
        <v>846</v>
      </c>
    </row>
    <row r="196" spans="1:8">
      <c r="A196" s="4" t="s">
        <v>847</v>
      </c>
      <c r="D196" s="4" t="s">
        <v>846</v>
      </c>
    </row>
    <row r="197" spans="1:8">
      <c r="A197" s="4" t="s">
        <v>851</v>
      </c>
    </row>
    <row r="198" spans="1:8">
      <c r="A198" s="3" t="s">
        <v>740</v>
      </c>
    </row>
    <row r="199" spans="1:8">
      <c r="A199" s="4" t="s">
        <v>764</v>
      </c>
      <c r="B199" s="4" t="s">
        <v>852</v>
      </c>
      <c r="D199" s="4" t="s">
        <v>819</v>
      </c>
    </row>
    <row r="200" spans="1:8">
      <c r="A200" s="4" t="s">
        <v>847</v>
      </c>
      <c r="D200" s="4" t="s">
        <v>830</v>
      </c>
    </row>
    <row r="201" spans="1:8">
      <c r="A201" s="4" t="s">
        <v>853</v>
      </c>
    </row>
    <row r="202" spans="1:8">
      <c r="A202" s="3" t="s">
        <v>740</v>
      </c>
    </row>
    <row r="203" spans="1:8">
      <c r="A203" s="4" t="s">
        <v>764</v>
      </c>
      <c r="B203" s="4" t="s">
        <v>846</v>
      </c>
      <c r="D203" s="4" t="s">
        <v>846</v>
      </c>
    </row>
    <row r="204" spans="1:8">
      <c r="A204" s="4" t="s">
        <v>854</v>
      </c>
    </row>
    <row r="205" spans="1:8">
      <c r="A205" s="3" t="s">
        <v>740</v>
      </c>
    </row>
    <row r="206" spans="1:8">
      <c r="A206" s="4" t="s">
        <v>764</v>
      </c>
      <c r="B206" s="4" t="s">
        <v>855</v>
      </c>
      <c r="D206" s="4" t="s">
        <v>849</v>
      </c>
    </row>
    <row r="207" spans="1:8">
      <c r="A207" s="4" t="s">
        <v>856</v>
      </c>
    </row>
    <row r="208" spans="1:8">
      <c r="A208" s="3" t="s">
        <v>740</v>
      </c>
    </row>
    <row r="209" spans="1:8">
      <c r="A209" s="4" t="s">
        <v>764</v>
      </c>
      <c r="B209" s="4" t="s">
        <v>846</v>
      </c>
      <c r="D209" s="4" t="s">
        <v>846</v>
      </c>
    </row>
    <row r="210" spans="1:8">
      <c r="A210" s="4" t="s">
        <v>857</v>
      </c>
    </row>
    <row r="211" spans="1:8">
      <c r="A211" s="3" t="s">
        <v>740</v>
      </c>
    </row>
    <row r="212" spans="1:8">
      <c r="A212" s="4" t="s">
        <v>764</v>
      </c>
      <c r="B212" s="4" t="s">
        <v>852</v>
      </c>
      <c r="D212" s="4" t="s">
        <v>830</v>
      </c>
    </row>
    <row r="213" spans="1:8">
      <c r="A213" s="4" t="s">
        <v>858</v>
      </c>
    </row>
    <row r="214" spans="1:8">
      <c r="A214" s="3" t="s">
        <v>740</v>
      </c>
    </row>
    <row r="215" spans="1:8">
      <c r="A215" s="4" t="s">
        <v>764</v>
      </c>
      <c r="B215" s="4" t="s">
        <v>859</v>
      </c>
      <c r="D215" s="4" t="s">
        <v>860</v>
      </c>
    </row>
    <row r="216" spans="1:8">
      <c r="A216" s="4" t="s">
        <v>861</v>
      </c>
    </row>
    <row r="217" spans="1:8">
      <c r="A217" s="3" t="s">
        <v>740</v>
      </c>
    </row>
    <row r="218" spans="1:8">
      <c r="A218" s="4" t="s">
        <v>764</v>
      </c>
      <c r="B218" s="4" t="s">
        <v>862</v>
      </c>
      <c r="D218" s="4" t="s">
        <v>863</v>
      </c>
    </row>
    <row r="219" spans="1:8">
      <c r="A219" s="4" t="s">
        <v>864</v>
      </c>
    </row>
    <row r="220" spans="1:8">
      <c r="A220" s="3" t="s">
        <v>740</v>
      </c>
    </row>
    <row r="221" spans="1:8">
      <c r="A221" s="4" t="s">
        <v>764</v>
      </c>
      <c r="B221" s="4" t="s">
        <v>865</v>
      </c>
      <c r="D221" s="4" t="s">
        <v>866</v>
      </c>
    </row>
    <row r="222" spans="1:8">
      <c r="A222" s="4" t="s">
        <v>867</v>
      </c>
    </row>
    <row r="223" spans="1:8">
      <c r="A223" s="3" t="s">
        <v>740</v>
      </c>
    </row>
    <row r="224" spans="1:8">
      <c r="A224" s="4" t="s">
        <v>764</v>
      </c>
      <c r="B224" s="4" t="s">
        <v>860</v>
      </c>
      <c r="D224" s="4" t="s">
        <v>868</v>
      </c>
    </row>
    <row r="225" spans="1:8">
      <c r="A225" s="4" t="s">
        <v>869</v>
      </c>
    </row>
    <row r="226" spans="1:8">
      <c r="A226" s="3" t="s">
        <v>740</v>
      </c>
    </row>
    <row r="227" spans="1:8">
      <c r="A227" s="4" t="s">
        <v>764</v>
      </c>
      <c r="B227" s="4" t="s">
        <v>870</v>
      </c>
      <c r="D227" s="4" t="s">
        <v>870</v>
      </c>
    </row>
    <row r="228" spans="1:8">
      <c r="A228" s="4" t="s">
        <v>871</v>
      </c>
    </row>
    <row r="229" spans="1:8">
      <c r="A229" s="3" t="s">
        <v>740</v>
      </c>
    </row>
    <row r="230" spans="1:8">
      <c r="A230" s="4" t="s">
        <v>764</v>
      </c>
      <c r="D230" s="4" t="s">
        <v>802</v>
      </c>
    </row>
    <row r="231" spans="1:8">
      <c r="A231" s="4" t="s">
        <v>872</v>
      </c>
    </row>
    <row r="232" spans="1:8">
      <c r="A232" s="3" t="s">
        <v>740</v>
      </c>
    </row>
    <row r="233" spans="1:8">
      <c r="A233" s="4" t="s">
        <v>764</v>
      </c>
      <c r="B233" s="4" t="s">
        <v>873</v>
      </c>
    </row>
    <row r="234" spans="1:8">
      <c r="A234" s="4" t="s">
        <v>874</v>
      </c>
    </row>
    <row r="235" spans="1:8">
      <c r="A235" s="3" t="s">
        <v>740</v>
      </c>
    </row>
    <row r="236" spans="1:8">
      <c r="A236" s="4" t="s">
        <v>764</v>
      </c>
      <c r="B236" s="4" t="s">
        <v>875</v>
      </c>
      <c r="D236" s="4" t="s">
        <v>875</v>
      </c>
    </row>
    <row r="237" spans="1:8">
      <c r="A237" s="4" t="s">
        <v>876</v>
      </c>
    </row>
    <row r="238" spans="1:8">
      <c r="A238" s="3" t="s">
        <v>740</v>
      </c>
    </row>
    <row r="239" spans="1:8">
      <c r="A239" s="4" t="s">
        <v>764</v>
      </c>
      <c r="B239" s="4" t="s">
        <v>877</v>
      </c>
      <c r="D239" s="4" t="s">
        <v>877</v>
      </c>
    </row>
    <row r="240" spans="1:8"/>
    <row r="241" spans="1:8">
      <c r="A241" s="4" t="s">
        <v>106</v>
      </c>
      <c r="B241" s="4" t="s">
        <v>737</v>
      </c>
    </row>
  </sheetData>
  <mergeCells count="8">
    <mergeCell ref="A1:A2"/>
    <mergeCell ref="B1:E1"/>
    <mergeCell ref="F1:G1"/>
    <mergeCell ref="B2:C2"/>
    <mergeCell ref="D2:E2"/>
    <mergeCell ref="F2:G2"/>
    <mergeCell ref="A240:H240"/>
    <mergeCell ref="B241:H24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878</v>
      </c>
      <c r="B1" s="2" t="s">
        <v>1</v>
      </c>
    </row>
    <row r="2" spans="1:3">
      <c r="B2" s="2" t="s">
        <v>27</v>
      </c>
      <c r="C2" s="2" t="s">
        <v>28</v>
      </c>
    </row>
    <row r="3" spans="1:3">
      <c r="A3" s="3" t="s">
        <v>740</v>
      </c>
    </row>
    <row r="4" spans="1:3">
      <c r="A4" s="4" t="s">
        <v>756</v>
      </c>
      <c r="C4" s="6" t="n">
        <v>50723</v>
      </c>
    </row>
    <row r="5" spans="1:3">
      <c r="A5" s="4" t="s">
        <v>757</v>
      </c>
      <c r="B5" s="4" t="s">
        <v>758</v>
      </c>
    </row>
    <row r="6" spans="1:3">
      <c r="A6" s="4" t="s">
        <v>762</v>
      </c>
      <c r="B6" s="4" t="s">
        <v>793</v>
      </c>
    </row>
    <row r="7" spans="1:3">
      <c r="A7" s="4" t="s">
        <v>759</v>
      </c>
    </row>
    <row r="8" spans="1:3">
      <c r="A8" s="3" t="s">
        <v>740</v>
      </c>
    </row>
    <row r="9" spans="1:3">
      <c r="A9" s="4" t="s">
        <v>756</v>
      </c>
      <c r="B9" s="6" t="n">
        <v>23172</v>
      </c>
    </row>
    <row r="10" spans="1:3">
      <c r="A10" s="4" t="s">
        <v>757</v>
      </c>
      <c r="B10" s="4" t="s">
        <v>760</v>
      </c>
    </row>
    <row r="11" spans="1:3">
      <c r="A11" s="4" t="s">
        <v>762</v>
      </c>
      <c r="B11" s="4" t="s">
        <v>879</v>
      </c>
    </row>
    <row r="12" spans="1:3">
      <c r="A12" s="4" t="s">
        <v>880</v>
      </c>
    </row>
    <row r="13" spans="1:3">
      <c r="A13" s="3" t="s">
        <v>740</v>
      </c>
    </row>
    <row r="14" spans="1:3">
      <c r="A14" s="4" t="s">
        <v>756</v>
      </c>
      <c r="B14" s="6" t="n">
        <v>7526</v>
      </c>
      <c r="C14" s="5" t="n">
        <v>12472</v>
      </c>
    </row>
    <row r="15" spans="1:3">
      <c r="A15" s="4" t="s">
        <v>757</v>
      </c>
      <c r="B15" s="4" t="s">
        <v>776</v>
      </c>
    </row>
    <row r="16" spans="1:3">
      <c r="A16" s="4" t="s">
        <v>762</v>
      </c>
      <c r="B16" s="4" t="s">
        <v>777</v>
      </c>
    </row>
    <row r="17" spans="1:3">
      <c r="A17" s="4" t="s">
        <v>881</v>
      </c>
      <c r="B17" s="4" t="s">
        <v>882</v>
      </c>
    </row>
    <row r="18" spans="1:3">
      <c r="A18" s="4" t="s">
        <v>883</v>
      </c>
    </row>
    <row r="19" spans="1:3">
      <c r="A19" s="3" t="s">
        <v>740</v>
      </c>
    </row>
    <row r="20" spans="1:3">
      <c r="A20" s="4" t="s">
        <v>757</v>
      </c>
      <c r="B20" s="4" t="s">
        <v>884</v>
      </c>
    </row>
    <row r="21" spans="1:3">
      <c r="A21" s="4" t="s">
        <v>762</v>
      </c>
      <c r="B21" s="4" t="s">
        <v>885</v>
      </c>
    </row>
    <row r="22" spans="1:3">
      <c r="A22" s="4" t="s">
        <v>881</v>
      </c>
      <c r="B22" s="4" t="s">
        <v>886</v>
      </c>
    </row>
    <row r="23" spans="1:3">
      <c r="A23" s="4" t="s">
        <v>887</v>
      </c>
    </row>
    <row r="24" spans="1:3">
      <c r="A24" s="3" t="s">
        <v>740</v>
      </c>
    </row>
    <row r="25" spans="1:3">
      <c r="A25" s="4" t="s">
        <v>756</v>
      </c>
      <c r="B25" s="6" t="n">
        <v>27</v>
      </c>
      <c r="C25" s="5" t="n">
        <v>1381</v>
      </c>
    </row>
    <row r="26" spans="1:3">
      <c r="A26" s="4" t="s">
        <v>757</v>
      </c>
      <c r="B26" s="4" t="s">
        <v>776</v>
      </c>
    </row>
    <row r="27" spans="1:3">
      <c r="A27" s="4" t="s">
        <v>762</v>
      </c>
      <c r="B27" s="4" t="s">
        <v>777</v>
      </c>
    </row>
    <row r="28" spans="1:3">
      <c r="A28" s="4" t="s">
        <v>881</v>
      </c>
      <c r="B28" s="4" t="s">
        <v>813</v>
      </c>
    </row>
    <row r="29" spans="1:3">
      <c r="A29" s="4" t="s">
        <v>888</v>
      </c>
    </row>
    <row r="30" spans="1:3">
      <c r="A30" s="3" t="s">
        <v>740</v>
      </c>
    </row>
    <row r="31" spans="1:3">
      <c r="A31" s="4" t="s">
        <v>756</v>
      </c>
      <c r="C31" s="5" t="n">
        <v>204</v>
      </c>
    </row>
    <row r="32" spans="1:3">
      <c r="A32" s="4" t="s">
        <v>757</v>
      </c>
      <c r="B32" s="4" t="s">
        <v>884</v>
      </c>
    </row>
    <row r="33" spans="1:3">
      <c r="A33" s="4" t="s">
        <v>762</v>
      </c>
      <c r="B33" s="4" t="s">
        <v>885</v>
      </c>
    </row>
    <row r="34" spans="1:3">
      <c r="A34" s="4" t="s">
        <v>889</v>
      </c>
    </row>
    <row r="35" spans="1:3">
      <c r="A35" s="3" t="s">
        <v>740</v>
      </c>
    </row>
    <row r="36" spans="1:3">
      <c r="A36" s="4" t="s">
        <v>756</v>
      </c>
      <c r="B36" s="6" t="n">
        <v>3889</v>
      </c>
      <c r="C36" s="5" t="n">
        <v>20940</v>
      </c>
    </row>
    <row r="37" spans="1:3">
      <c r="A37" s="4" t="s">
        <v>757</v>
      </c>
      <c r="B37" s="4" t="s">
        <v>890</v>
      </c>
    </row>
    <row r="38" spans="1:3">
      <c r="A38" s="4" t="s">
        <v>762</v>
      </c>
      <c r="B38" s="4" t="s">
        <v>793</v>
      </c>
    </row>
    <row r="39" spans="1:3">
      <c r="A39" s="4" t="s">
        <v>891</v>
      </c>
    </row>
    <row r="40" spans="1:3">
      <c r="A40" s="3" t="s">
        <v>740</v>
      </c>
    </row>
    <row r="41" spans="1:3">
      <c r="A41" s="4" t="s">
        <v>756</v>
      </c>
      <c r="B41" s="6" t="n">
        <v>11730</v>
      </c>
      <c r="C41" s="6" t="n">
        <v>15726</v>
      </c>
    </row>
    <row r="42" spans="1:3">
      <c r="A42" s="4" t="s">
        <v>757</v>
      </c>
      <c r="B42" s="4" t="s">
        <v>892</v>
      </c>
    </row>
    <row r="43" spans="1:3">
      <c r="A43" s="4" t="s">
        <v>762</v>
      </c>
      <c r="B43" s="4" t="s">
        <v>793</v>
      </c>
    </row>
    <row r="44" spans="1:3">
      <c r="A44" s="4" t="s">
        <v>816</v>
      </c>
    </row>
    <row r="45" spans="1:3">
      <c r="A45" s="3" t="s">
        <v>740</v>
      </c>
    </row>
    <row r="46" spans="1:3">
      <c r="A46" s="4" t="s">
        <v>881</v>
      </c>
      <c r="B46" s="4" t="s">
        <v>817</v>
      </c>
    </row>
    <row r="47" spans="1:3">
      <c r="A47" s="4" t="s">
        <v>893</v>
      </c>
    </row>
    <row r="48" spans="1:3">
      <c r="A48" s="3" t="s">
        <v>740</v>
      </c>
    </row>
    <row r="49" spans="1:3">
      <c r="A49" s="4" t="s">
        <v>881</v>
      </c>
      <c r="C49" s="4" t="s">
        <v>802</v>
      </c>
    </row>
    <row r="50" spans="1:3">
      <c r="A50" s="4" t="s">
        <v>894</v>
      </c>
    </row>
    <row r="51" spans="1:3">
      <c r="A51" s="3" t="s">
        <v>740</v>
      </c>
    </row>
    <row r="52" spans="1:3">
      <c r="A52" s="4" t="s">
        <v>881</v>
      </c>
      <c r="C52" s="4" t="s">
        <v>844</v>
      </c>
    </row>
    <row r="53" spans="1:3">
      <c r="A53" s="4" t="s">
        <v>895</v>
      </c>
    </row>
    <row r="54" spans="1:3">
      <c r="A54" s="3" t="s">
        <v>740</v>
      </c>
    </row>
    <row r="55" spans="1:3">
      <c r="A55" s="4" t="s">
        <v>881</v>
      </c>
      <c r="C55" s="4" t="s">
        <v>896</v>
      </c>
    </row>
    <row r="56" spans="1:3">
      <c r="A56" s="4" t="s">
        <v>897</v>
      </c>
    </row>
    <row r="57" spans="1:3">
      <c r="A57" s="3" t="s">
        <v>740</v>
      </c>
    </row>
    <row r="58" spans="1:3">
      <c r="A58" s="4" t="s">
        <v>881</v>
      </c>
      <c r="C58" s="4" t="s">
        <v>898</v>
      </c>
    </row>
    <row r="59" spans="1:3">
      <c r="A59" s="4" t="s">
        <v>843</v>
      </c>
    </row>
    <row r="60" spans="1:3">
      <c r="A60" s="3" t="s">
        <v>740</v>
      </c>
    </row>
    <row r="61" spans="1:3">
      <c r="A61" s="4" t="s">
        <v>881</v>
      </c>
      <c r="B61" s="4" t="s">
        <v>844</v>
      </c>
    </row>
    <row r="62" spans="1:3">
      <c r="A62" s="4" t="s">
        <v>899</v>
      </c>
    </row>
    <row r="63" spans="1:3">
      <c r="A63" s="3" t="s">
        <v>740</v>
      </c>
    </row>
    <row r="64" spans="1:3">
      <c r="A64" s="4" t="s">
        <v>881</v>
      </c>
      <c r="C64" s="4" t="s">
        <v>882</v>
      </c>
    </row>
    <row r="65" spans="1:3">
      <c r="A65" s="4" t="s">
        <v>900</v>
      </c>
    </row>
    <row r="66" spans="1:3">
      <c r="A66" s="3" t="s">
        <v>740</v>
      </c>
    </row>
    <row r="67" spans="1:3">
      <c r="A67" s="4" t="s">
        <v>881</v>
      </c>
      <c r="C67" s="4" t="s">
        <v>886</v>
      </c>
    </row>
    <row r="68" spans="1:3">
      <c r="A68" s="4" t="s">
        <v>901</v>
      </c>
    </row>
    <row r="69" spans="1:3">
      <c r="A69" s="3" t="s">
        <v>740</v>
      </c>
    </row>
    <row r="70" spans="1:3">
      <c r="A70" s="4" t="s">
        <v>881</v>
      </c>
      <c r="C70" s="4" t="s">
        <v>902</v>
      </c>
    </row>
    <row r="71" spans="1:3">
      <c r="A71" s="4" t="s">
        <v>903</v>
      </c>
    </row>
    <row r="72" spans="1:3">
      <c r="A72" s="3" t="s">
        <v>740</v>
      </c>
    </row>
    <row r="73" spans="1:3">
      <c r="A73" s="4" t="s">
        <v>881</v>
      </c>
      <c r="C73" s="4" t="s">
        <v>802</v>
      </c>
    </row>
    <row r="74" spans="1:3">
      <c r="A74" s="4" t="s">
        <v>904</v>
      </c>
    </row>
    <row r="75" spans="1:3">
      <c r="A75" s="3" t="s">
        <v>740</v>
      </c>
    </row>
    <row r="76" spans="1:3">
      <c r="A76" s="4" t="s">
        <v>881</v>
      </c>
      <c r="B76" s="4" t="s">
        <v>905</v>
      </c>
    </row>
    <row r="77" spans="1:3">
      <c r="A77" s="4" t="s">
        <v>906</v>
      </c>
    </row>
    <row r="78" spans="1:3">
      <c r="A78" s="3" t="s">
        <v>740</v>
      </c>
    </row>
    <row r="79" spans="1:3">
      <c r="A79" s="4" t="s">
        <v>881</v>
      </c>
      <c r="B79" s="4" t="s">
        <v>882</v>
      </c>
      <c r="C79" s="4" t="s">
        <v>907</v>
      </c>
    </row>
    <row r="80" spans="1:3">
      <c r="A80" s="4" t="s">
        <v>908</v>
      </c>
    </row>
    <row r="81" spans="1:3">
      <c r="A81" s="3" t="s">
        <v>740</v>
      </c>
    </row>
    <row r="82" spans="1:3">
      <c r="A82" s="4" t="s">
        <v>881</v>
      </c>
      <c r="B82" s="4" t="s">
        <v>886</v>
      </c>
      <c r="C82" s="4" t="s">
        <v>909</v>
      </c>
    </row>
    <row r="83" spans="1:3">
      <c r="A83" s="4" t="s">
        <v>910</v>
      </c>
    </row>
    <row r="84" spans="1:3">
      <c r="A84" s="3" t="s">
        <v>740</v>
      </c>
    </row>
    <row r="85" spans="1:3">
      <c r="A85" s="4" t="s">
        <v>881</v>
      </c>
      <c r="B85" s="4" t="s">
        <v>813</v>
      </c>
      <c r="C85" s="4" t="s">
        <v>911</v>
      </c>
    </row>
    <row r="86" spans="1:3">
      <c r="A86" s="4" t="s">
        <v>912</v>
      </c>
    </row>
    <row r="87" spans="1:3">
      <c r="A87" s="3" t="s">
        <v>740</v>
      </c>
    </row>
    <row r="88" spans="1:3">
      <c r="A88" s="4" t="s">
        <v>881</v>
      </c>
      <c r="C88" s="4" t="s">
        <v>9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14</v>
      </c>
      <c r="B1" s="2" t="s">
        <v>915</v>
      </c>
      <c r="C1" s="2" t="s">
        <v>1</v>
      </c>
    </row>
    <row r="2" spans="1:7">
      <c r="B2" s="2" t="s">
        <v>916</v>
      </c>
      <c r="C2" s="2" t="s">
        <v>27</v>
      </c>
      <c r="D2" s="2" t="s">
        <v>28</v>
      </c>
      <c r="E2" s="2" t="s">
        <v>80</v>
      </c>
      <c r="F2" s="2" t="s">
        <v>755</v>
      </c>
      <c r="G2" s="2" t="s">
        <v>917</v>
      </c>
    </row>
    <row r="3" spans="1:7">
      <c r="A3" s="3" t="s">
        <v>918</v>
      </c>
    </row>
    <row r="4" spans="1:7">
      <c r="A4" s="4" t="s">
        <v>919</v>
      </c>
      <c r="C4" s="6" t="n">
        <v>368625</v>
      </c>
      <c r="D4" s="6" t="n">
        <v>341178</v>
      </c>
      <c r="E4" s="6" t="n">
        <v>332153</v>
      </c>
      <c r="F4" s="6" t="n">
        <v>372615</v>
      </c>
    </row>
    <row r="5" spans="1:7">
      <c r="A5" s="4" t="s">
        <v>104</v>
      </c>
      <c r="B5" s="6" t="n">
        <v>0</v>
      </c>
      <c r="C5" s="5" t="n">
        <v>0</v>
      </c>
      <c r="D5" s="5" t="n">
        <v>5802</v>
      </c>
      <c r="E5" s="5" t="n">
        <v>0</v>
      </c>
    </row>
    <row r="6" spans="1:7">
      <c r="A6" s="4" t="s">
        <v>103</v>
      </c>
      <c r="C6" s="5" t="n">
        <v>49203</v>
      </c>
      <c r="D6" s="5" t="n">
        <v>63419</v>
      </c>
      <c r="E6" s="5" t="n">
        <v>57867</v>
      </c>
    </row>
    <row r="7" spans="1:7">
      <c r="A7" s="4" t="s">
        <v>920</v>
      </c>
    </row>
    <row r="8" spans="1:7">
      <c r="A8" s="3" t="s">
        <v>918</v>
      </c>
    </row>
    <row r="9" spans="1:7">
      <c r="A9" s="4" t="s">
        <v>921</v>
      </c>
      <c r="C9" s="5" t="n">
        <v>71840</v>
      </c>
      <c r="D9" s="5" t="n">
        <v>97090</v>
      </c>
      <c r="E9" s="5" t="n">
        <v>51786</v>
      </c>
    </row>
    <row r="10" spans="1:7">
      <c r="A10" s="4" t="s">
        <v>919</v>
      </c>
      <c r="C10" s="5" t="n">
        <v>42933</v>
      </c>
      <c r="D10" s="5" t="n">
        <v>33370</v>
      </c>
      <c r="E10" s="5" t="n">
        <v>34319</v>
      </c>
    </row>
    <row r="11" spans="1:7">
      <c r="A11" s="4" t="s">
        <v>922</v>
      </c>
      <c r="C11" s="6" t="n">
        <v>40008</v>
      </c>
      <c r="D11" s="5" t="n">
        <v>35559</v>
      </c>
      <c r="E11" s="5" t="n">
        <v>11238</v>
      </c>
    </row>
    <row r="12" spans="1:7">
      <c r="A12" s="4" t="s">
        <v>923</v>
      </c>
    </row>
    <row r="13" spans="1:7">
      <c r="A13" s="3" t="s">
        <v>918</v>
      </c>
    </row>
    <row r="14" spans="1:7">
      <c r="A14" s="4" t="s">
        <v>924</v>
      </c>
      <c r="C14" s="4" t="s">
        <v>925</v>
      </c>
    </row>
    <row r="15" spans="1:7">
      <c r="A15" s="4" t="s">
        <v>926</v>
      </c>
      <c r="G15" s="4" t="s">
        <v>927</v>
      </c>
    </row>
    <row r="16" spans="1:7">
      <c r="A16" s="4" t="s">
        <v>928</v>
      </c>
      <c r="C16" s="6" t="n">
        <v>5176</v>
      </c>
    </row>
    <row r="17" spans="1:7">
      <c r="A17" s="4" t="s">
        <v>929</v>
      </c>
      <c r="D17" s="5" t="n">
        <v>2398</v>
      </c>
    </row>
    <row r="18" spans="1:7">
      <c r="A18" s="4" t="s">
        <v>930</v>
      </c>
    </row>
    <row r="19" spans="1:7">
      <c r="A19" s="3" t="s">
        <v>918</v>
      </c>
    </row>
    <row r="20" spans="1:7">
      <c r="A20" s="4" t="s">
        <v>919</v>
      </c>
      <c r="C20" s="5" t="n">
        <v>74725</v>
      </c>
      <c r="D20" s="5" t="n">
        <v>81881</v>
      </c>
      <c r="E20" s="5" t="n">
        <v>66907</v>
      </c>
      <c r="F20" s="5" t="n">
        <v>43802</v>
      </c>
    </row>
    <row r="21" spans="1:7">
      <c r="A21" s="4" t="s">
        <v>931</v>
      </c>
    </row>
    <row r="22" spans="1:7">
      <c r="A22" s="3" t="s">
        <v>918</v>
      </c>
    </row>
    <row r="23" spans="1:7">
      <c r="A23" s="4" t="s">
        <v>919</v>
      </c>
      <c r="C23" s="5" t="n">
        <v>203106</v>
      </c>
      <c r="D23" s="5" t="n">
        <v>177761</v>
      </c>
      <c r="E23" s="5" t="n">
        <v>183679</v>
      </c>
      <c r="F23" s="5" t="n">
        <v>248374</v>
      </c>
    </row>
    <row r="24" spans="1:7">
      <c r="A24" s="4" t="s">
        <v>932</v>
      </c>
    </row>
    <row r="25" spans="1:7">
      <c r="A25" s="3" t="s">
        <v>918</v>
      </c>
    </row>
    <row r="26" spans="1:7">
      <c r="A26" s="4" t="s">
        <v>919</v>
      </c>
      <c r="C26" s="5" t="n">
        <v>55366</v>
      </c>
      <c r="D26" s="5" t="n">
        <v>55366</v>
      </c>
      <c r="E26" s="5" t="n">
        <v>55366</v>
      </c>
      <c r="F26" s="6" t="n">
        <v>54238</v>
      </c>
    </row>
    <row r="27" spans="1:7">
      <c r="A27" s="4" t="s">
        <v>933</v>
      </c>
    </row>
    <row r="28" spans="1:7">
      <c r="A28" s="3" t="s">
        <v>918</v>
      </c>
    </row>
    <row r="29" spans="1:7">
      <c r="A29" s="4" t="s">
        <v>103</v>
      </c>
      <c r="C29" s="5" t="n">
        <v>49203</v>
      </c>
      <c r="D29" s="5" t="n">
        <v>63419</v>
      </c>
      <c r="E29" s="6" t="n">
        <v>57867</v>
      </c>
    </row>
    <row r="30" spans="1:7">
      <c r="A30" s="4" t="s">
        <v>934</v>
      </c>
    </row>
    <row r="31" spans="1:7">
      <c r="A31" s="3" t="s">
        <v>918</v>
      </c>
    </row>
    <row r="32" spans="1:7">
      <c r="A32" s="4" t="s">
        <v>935</v>
      </c>
      <c r="E32" s="4" t="s">
        <v>770</v>
      </c>
    </row>
    <row r="33" spans="1:7">
      <c r="A33" s="4" t="s">
        <v>936</v>
      </c>
      <c r="E33" s="4" t="s">
        <v>937</v>
      </c>
    </row>
    <row r="34" spans="1:7">
      <c r="A34" s="4" t="s">
        <v>938</v>
      </c>
      <c r="E34" s="6" t="n">
        <v>10498</v>
      </c>
    </row>
    <row r="35" spans="1:7">
      <c r="A35" s="4" t="s">
        <v>939</v>
      </c>
      <c r="E35" s="5" t="n">
        <v>29087</v>
      </c>
    </row>
    <row r="36" spans="1:7">
      <c r="A36" s="4" t="s">
        <v>940</v>
      </c>
    </row>
    <row r="37" spans="1:7">
      <c r="A37" s="3" t="s">
        <v>918</v>
      </c>
    </row>
    <row r="38" spans="1:7">
      <c r="A38" s="4" t="s">
        <v>103</v>
      </c>
      <c r="C38" s="5" t="n">
        <v>31774</v>
      </c>
      <c r="D38" s="5" t="n">
        <v>29378</v>
      </c>
      <c r="E38" s="5" t="n">
        <v>9145</v>
      </c>
    </row>
    <row r="39" spans="1:7">
      <c r="A39" s="4" t="s">
        <v>941</v>
      </c>
    </row>
    <row r="40" spans="1:7">
      <c r="A40" s="3" t="s">
        <v>918</v>
      </c>
    </row>
    <row r="41" spans="1:7">
      <c r="A41" s="4" t="s">
        <v>103</v>
      </c>
      <c r="C41" s="5" t="n">
        <v>15408</v>
      </c>
      <c r="D41" s="5" t="n">
        <v>30583</v>
      </c>
      <c r="E41" s="6" t="n">
        <v>47994</v>
      </c>
    </row>
    <row r="42" spans="1:7">
      <c r="A42" s="4" t="s">
        <v>942</v>
      </c>
    </row>
    <row r="43" spans="1:7">
      <c r="A43" s="3" t="s">
        <v>918</v>
      </c>
    </row>
    <row r="44" spans="1:7">
      <c r="A44" s="4" t="s">
        <v>103</v>
      </c>
      <c r="C44" s="6" t="n">
        <v>2028</v>
      </c>
      <c r="D44" s="6" t="n">
        <v>223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3</v>
      </c>
      <c r="B1" s="2" t="s">
        <v>1</v>
      </c>
    </row>
    <row r="2" spans="1:4">
      <c r="B2" s="2" t="s">
        <v>27</v>
      </c>
      <c r="C2" s="2" t="s">
        <v>28</v>
      </c>
      <c r="D2" s="2" t="s">
        <v>80</v>
      </c>
    </row>
    <row r="3" spans="1:4">
      <c r="A3" s="3" t="s">
        <v>944</v>
      </c>
    </row>
    <row r="4" spans="1:4">
      <c r="A4" s="4" t="s">
        <v>945</v>
      </c>
      <c r="B4" s="6" t="n">
        <v>75013</v>
      </c>
      <c r="C4" s="6" t="n">
        <v>71280</v>
      </c>
      <c r="D4" s="6" t="n">
        <v>77321</v>
      </c>
    </row>
    <row r="5" spans="1:4">
      <c r="A5" s="4" t="s">
        <v>946</v>
      </c>
      <c r="B5" s="6" t="n">
        <v>181854</v>
      </c>
      <c r="C5" s="6" t="n">
        <v>50813</v>
      </c>
      <c r="D5" s="6" t="n">
        <v>310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7</v>
      </c>
      <c r="C2" s="2" t="s">
        <v>28</v>
      </c>
      <c r="D2" s="2" t="s">
        <v>80</v>
      </c>
    </row>
    <row r="3" spans="1:4">
      <c r="A3" s="3" t="s">
        <v>209</v>
      </c>
    </row>
    <row r="4" spans="1:4">
      <c r="A4" s="4" t="s">
        <v>948</v>
      </c>
      <c r="B4" s="6" t="n">
        <v>226</v>
      </c>
      <c r="C4" s="6" t="n">
        <v>1273</v>
      </c>
      <c r="D4" s="6" t="n">
        <v>15963</v>
      </c>
    </row>
    <row r="5" spans="1:4">
      <c r="A5" s="4" t="s">
        <v>949</v>
      </c>
      <c r="B5" s="5" t="n">
        <v>4313</v>
      </c>
      <c r="D5" s="5" t="n">
        <v>7234</v>
      </c>
    </row>
    <row r="6" spans="1:4">
      <c r="A6" s="4" t="s">
        <v>950</v>
      </c>
      <c r="B6" s="6" t="n">
        <v>2304</v>
      </c>
      <c r="D6" s="6" t="n">
        <v>121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7</v>
      </c>
      <c r="C1" s="2" t="s">
        <v>28</v>
      </c>
    </row>
    <row r="2" spans="1:3">
      <c r="A2" s="3" t="s">
        <v>211</v>
      </c>
    </row>
    <row r="3" spans="1:3">
      <c r="A3" s="4" t="s">
        <v>952</v>
      </c>
      <c r="B3" s="6" t="n">
        <v>1358322</v>
      </c>
      <c r="C3" s="6" t="n">
        <v>1369120</v>
      </c>
    </row>
    <row r="4" spans="1:3">
      <c r="A4" s="4" t="s">
        <v>953</v>
      </c>
      <c r="B4" s="5" t="n">
        <v>-57959</v>
      </c>
      <c r="C4" s="5" t="n">
        <v>-56470</v>
      </c>
    </row>
    <row r="5" spans="1:3">
      <c r="A5" s="4" t="s">
        <v>954</v>
      </c>
      <c r="B5" s="5" t="n">
        <v>1300363</v>
      </c>
      <c r="C5" s="5" t="n">
        <v>1312650</v>
      </c>
    </row>
    <row r="6" spans="1:3">
      <c r="A6" s="4" t="s">
        <v>955</v>
      </c>
      <c r="B6" s="5" t="n">
        <v>37216</v>
      </c>
      <c r="C6" s="5" t="n">
        <v>35413</v>
      </c>
    </row>
    <row r="7" spans="1:3">
      <c r="A7" s="4" t="s">
        <v>956</v>
      </c>
      <c r="B7" s="5" t="n">
        <v>6489</v>
      </c>
      <c r="C7" s="5" t="n">
        <v>5893</v>
      </c>
    </row>
    <row r="8" spans="1:3">
      <c r="A8" s="4" t="s">
        <v>957</v>
      </c>
      <c r="B8" s="5" t="n">
        <v>-149180</v>
      </c>
      <c r="C8" s="5" t="n">
        <v>-149932</v>
      </c>
    </row>
    <row r="9" spans="1:3">
      <c r="A9" s="4" t="s">
        <v>32</v>
      </c>
      <c r="B9" s="6" t="n">
        <v>1194888</v>
      </c>
      <c r="C9" s="6" t="n">
        <v>12040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959</v>
      </c>
    </row>
    <row r="2" spans="1:2">
      <c r="A2" s="3" t="s">
        <v>211</v>
      </c>
    </row>
    <row r="3" spans="1:2">
      <c r="A3" s="5" t="n">
        <v>2019</v>
      </c>
      <c r="B3" s="6" t="n">
        <v>451650</v>
      </c>
    </row>
    <row r="4" spans="1:2">
      <c r="A4" s="5" t="n">
        <v>2020</v>
      </c>
      <c r="B4" s="5" t="n">
        <v>329089</v>
      </c>
    </row>
    <row r="5" spans="1:2">
      <c r="A5" s="5" t="n">
        <v>2021</v>
      </c>
      <c r="B5" s="5" t="n">
        <v>218344</v>
      </c>
    </row>
    <row r="6" spans="1:2">
      <c r="A6" s="5" t="n">
        <v>2022</v>
      </c>
      <c r="B6" s="5" t="n">
        <v>131853</v>
      </c>
    </row>
    <row r="7" spans="1:2">
      <c r="A7" s="5" t="n">
        <v>2023</v>
      </c>
      <c r="B7" s="5" t="n">
        <v>72389</v>
      </c>
    </row>
    <row r="8" spans="1:2">
      <c r="A8" s="4" t="s">
        <v>960</v>
      </c>
      <c r="B8" s="5" t="n">
        <v>97038</v>
      </c>
    </row>
    <row r="9" spans="1:2">
      <c r="A9" s="4" t="s">
        <v>130</v>
      </c>
      <c r="B9" s="6" t="n">
        <v>130036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7</v>
      </c>
      <c r="C2" s="2" t="s">
        <v>28</v>
      </c>
      <c r="D2" s="2" t="s">
        <v>80</v>
      </c>
    </row>
    <row r="3" spans="1:4">
      <c r="A3" s="4" t="s">
        <v>962</v>
      </c>
    </row>
    <row r="4" spans="1:4">
      <c r="A4" s="3" t="s">
        <v>963</v>
      </c>
    </row>
    <row r="5" spans="1:4">
      <c r="A5" s="4" t="s">
        <v>964</v>
      </c>
      <c r="B5" s="6" t="n">
        <v>59900</v>
      </c>
      <c r="C5" s="6" t="n">
        <v>56349</v>
      </c>
      <c r="D5" s="6" t="n">
        <v>653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7</v>
      </c>
      <c r="C1" s="2" t="s">
        <v>28</v>
      </c>
    </row>
    <row r="2" spans="1:3">
      <c r="A2" s="3" t="s">
        <v>966</v>
      </c>
    </row>
    <row r="3" spans="1:3">
      <c r="A3" s="4" t="s">
        <v>967</v>
      </c>
      <c r="B3" s="6" t="n">
        <v>1919826</v>
      </c>
      <c r="C3" s="6" t="n">
        <v>1856889</v>
      </c>
    </row>
    <row r="4" spans="1:3">
      <c r="A4" s="4" t="s">
        <v>560</v>
      </c>
      <c r="B4" s="5" t="n">
        <v>-605415</v>
      </c>
      <c r="C4" s="5" t="n">
        <v>-566946</v>
      </c>
    </row>
    <row r="5" spans="1:3">
      <c r="A5" s="4" t="s">
        <v>968</v>
      </c>
      <c r="B5" s="5" t="n">
        <v>1314411</v>
      </c>
      <c r="C5" s="5" t="n">
        <v>1289943</v>
      </c>
    </row>
    <row r="6" spans="1:3">
      <c r="A6" s="4" t="s">
        <v>969</v>
      </c>
      <c r="B6" s="5" t="n">
        <v>30515</v>
      </c>
      <c r="C6" s="5" t="n">
        <v>23221</v>
      </c>
    </row>
    <row r="7" spans="1:3">
      <c r="A7" s="4" t="s">
        <v>35</v>
      </c>
      <c r="B7" s="5" t="n">
        <v>1344926</v>
      </c>
      <c r="C7" s="5" t="n">
        <v>1313164</v>
      </c>
    </row>
    <row r="8" spans="1:3">
      <c r="A8" s="4" t="s">
        <v>970</v>
      </c>
    </row>
    <row r="9" spans="1:3">
      <c r="A9" s="3" t="s">
        <v>966</v>
      </c>
    </row>
    <row r="10" spans="1:3">
      <c r="A10" s="4" t="s">
        <v>967</v>
      </c>
      <c r="B10" s="5" t="n">
        <v>1249683</v>
      </c>
      <c r="C10" s="5" t="n">
        <v>1144511</v>
      </c>
    </row>
    <row r="11" spans="1:3">
      <c r="A11" s="4" t="s">
        <v>971</v>
      </c>
    </row>
    <row r="12" spans="1:3">
      <c r="A12" s="3" t="s">
        <v>966</v>
      </c>
    </row>
    <row r="13" spans="1:3">
      <c r="A13" s="4" t="s">
        <v>967</v>
      </c>
      <c r="B13" s="5" t="n">
        <v>245492</v>
      </c>
      <c r="C13" s="5" t="n">
        <v>237597</v>
      </c>
    </row>
    <row r="14" spans="1:3">
      <c r="A14" s="4" t="s">
        <v>972</v>
      </c>
    </row>
    <row r="15" spans="1:3">
      <c r="A15" s="3" t="s">
        <v>966</v>
      </c>
    </row>
    <row r="16" spans="1:3">
      <c r="A16" s="4" t="s">
        <v>967</v>
      </c>
      <c r="B16" s="5" t="n">
        <v>395533</v>
      </c>
      <c r="C16" s="5" t="n">
        <v>451367</v>
      </c>
    </row>
    <row r="17" spans="1:3">
      <c r="A17" s="4" t="s">
        <v>973</v>
      </c>
    </row>
    <row r="18" spans="1:3">
      <c r="A18" s="3" t="s">
        <v>966</v>
      </c>
    </row>
    <row r="19" spans="1:3">
      <c r="A19" s="4" t="s">
        <v>967</v>
      </c>
      <c r="B19" s="6" t="n">
        <v>29118</v>
      </c>
      <c r="C19" s="6" t="n">
        <v>2341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7</v>
      </c>
      <c r="C2" s="2" t="s">
        <v>28</v>
      </c>
      <c r="D2" s="2" t="s">
        <v>80</v>
      </c>
    </row>
    <row r="3" spans="1:4">
      <c r="A3" s="3" t="s">
        <v>975</v>
      </c>
    </row>
    <row r="4" spans="1:4">
      <c r="A4" s="4" t="s">
        <v>156</v>
      </c>
      <c r="B4" s="6" t="n">
        <v>35291</v>
      </c>
      <c r="C4" s="6" t="n">
        <v>69265</v>
      </c>
      <c r="D4" s="6" t="n">
        <v>38340</v>
      </c>
    </row>
    <row r="5" spans="1:4">
      <c r="A5" s="4" t="s">
        <v>976</v>
      </c>
      <c r="B5" s="4" t="s">
        <v>977</v>
      </c>
    </row>
    <row r="6" spans="1:4">
      <c r="A6" s="4" t="s">
        <v>978</v>
      </c>
    </row>
    <row r="7" spans="1:4">
      <c r="A7" s="3" t="s">
        <v>975</v>
      </c>
    </row>
    <row r="8" spans="1:4">
      <c r="A8" s="4" t="s">
        <v>156</v>
      </c>
      <c r="B8" s="6" t="n">
        <v>18908</v>
      </c>
      <c r="C8" s="5" t="n">
        <v>16261</v>
      </c>
      <c r="D8" s="5" t="n">
        <v>19572</v>
      </c>
    </row>
    <row r="9" spans="1:4">
      <c r="A9" s="4" t="s">
        <v>972</v>
      </c>
    </row>
    <row r="10" spans="1:4">
      <c r="A10" s="3" t="s">
        <v>975</v>
      </c>
    </row>
    <row r="11" spans="1:4">
      <c r="A11" s="4" t="s">
        <v>156</v>
      </c>
      <c r="B11" s="6" t="n">
        <v>16383</v>
      </c>
      <c r="C11" s="6" t="n">
        <v>53004</v>
      </c>
      <c r="D11" s="6" t="n">
        <v>187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7</v>
      </c>
      <c r="C2" s="2" t="s">
        <v>28</v>
      </c>
      <c r="D2" s="2" t="s">
        <v>80</v>
      </c>
    </row>
    <row r="3" spans="1:4">
      <c r="A3" s="3" t="s">
        <v>211</v>
      </c>
    </row>
    <row r="4" spans="1:4">
      <c r="A4" s="4" t="s">
        <v>559</v>
      </c>
      <c r="B4" s="6" t="n">
        <v>195047</v>
      </c>
      <c r="C4" s="6" t="n">
        <v>185277</v>
      </c>
      <c r="D4" s="6" t="n">
        <v>184768</v>
      </c>
    </row>
    <row r="5" spans="1:4">
      <c r="A5" s="4" t="s">
        <v>980</v>
      </c>
      <c r="B5" s="5" t="n">
        <v>57280</v>
      </c>
      <c r="C5" s="5" t="n">
        <v>58260</v>
      </c>
      <c r="D5" s="5" t="n">
        <v>60301</v>
      </c>
    </row>
    <row r="6" spans="1:4">
      <c r="A6" s="4" t="s">
        <v>91</v>
      </c>
      <c r="B6" s="6" t="n">
        <v>252327</v>
      </c>
      <c r="C6" s="6" t="n">
        <v>243537</v>
      </c>
      <c r="D6" s="6" t="n">
        <v>2450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959</v>
      </c>
    </row>
    <row r="2" spans="1:2">
      <c r="A2" s="3" t="s">
        <v>211</v>
      </c>
    </row>
    <row r="3" spans="1:2">
      <c r="A3" s="5" t="n">
        <v>2019</v>
      </c>
      <c r="B3" s="6" t="n">
        <v>219243</v>
      </c>
    </row>
    <row r="4" spans="1:2">
      <c r="A4" s="5" t="n">
        <v>2020</v>
      </c>
      <c r="B4" s="5" t="n">
        <v>153121</v>
      </c>
    </row>
    <row r="5" spans="1:2">
      <c r="A5" s="5" t="n">
        <v>2021</v>
      </c>
      <c r="B5" s="5" t="n">
        <v>109728</v>
      </c>
    </row>
    <row r="6" spans="1:2">
      <c r="A6" s="5" t="n">
        <v>2022</v>
      </c>
      <c r="B6" s="5" t="n">
        <v>74251</v>
      </c>
    </row>
    <row r="7" spans="1:2">
      <c r="A7" s="5" t="n">
        <v>2023</v>
      </c>
      <c r="B7" s="5" t="n">
        <v>44350</v>
      </c>
    </row>
    <row r="8" spans="1:2">
      <c r="A8" s="4" t="s">
        <v>960</v>
      </c>
      <c r="B8" s="5" t="n">
        <v>70262</v>
      </c>
    </row>
    <row r="9" spans="1:2">
      <c r="A9" s="4" t="s">
        <v>130</v>
      </c>
      <c r="B9" s="6" t="n">
        <v>6709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2</v>
      </c>
      <c r="C1" s="2" t="s">
        <v>27</v>
      </c>
      <c r="D1" s="2" t="s">
        <v>28</v>
      </c>
    </row>
    <row r="2" spans="1:4">
      <c r="A2" s="3" t="s">
        <v>983</v>
      </c>
    </row>
    <row r="3" spans="1:4">
      <c r="A3" s="4" t="s">
        <v>984</v>
      </c>
      <c r="C3" s="6" t="n">
        <v>2823769</v>
      </c>
      <c r="D3" s="6" t="n">
        <v>2815706</v>
      </c>
    </row>
    <row r="4" spans="1:4">
      <c r="A4" s="4" t="s">
        <v>396</v>
      </c>
    </row>
    <row r="5" spans="1:4">
      <c r="A5" s="3" t="s">
        <v>983</v>
      </c>
    </row>
    <row r="6" spans="1:4">
      <c r="A6" s="4" t="s">
        <v>984</v>
      </c>
      <c r="B6" s="4" t="s">
        <v>106</v>
      </c>
      <c r="C6" s="5" t="n">
        <v>18933</v>
      </c>
      <c r="D6" s="5" t="n">
        <v>24795</v>
      </c>
    </row>
    <row r="7" spans="1:4">
      <c r="A7" s="4" t="s">
        <v>985</v>
      </c>
    </row>
    <row r="8" spans="1:4">
      <c r="A8" s="3" t="s">
        <v>983</v>
      </c>
    </row>
    <row r="9" spans="1:4">
      <c r="A9" s="4" t="s">
        <v>984</v>
      </c>
      <c r="C9" s="5" t="n">
        <v>1674036</v>
      </c>
      <c r="D9" s="5" t="n">
        <v>1560246</v>
      </c>
    </row>
    <row r="10" spans="1:4">
      <c r="A10" s="4" t="s">
        <v>986</v>
      </c>
    </row>
    <row r="11" spans="1:4">
      <c r="A11" s="3" t="s">
        <v>983</v>
      </c>
    </row>
    <row r="12" spans="1:4">
      <c r="A12" s="4" t="s">
        <v>984</v>
      </c>
      <c r="C12" s="5" t="n">
        <v>1375380</v>
      </c>
      <c r="D12" s="5" t="n">
        <v>1261571</v>
      </c>
    </row>
    <row r="13" spans="1:4">
      <c r="A13" s="4" t="s">
        <v>987</v>
      </c>
    </row>
    <row r="14" spans="1:4">
      <c r="A14" s="3" t="s">
        <v>983</v>
      </c>
    </row>
    <row r="15" spans="1:4">
      <c r="A15" s="4" t="s">
        <v>984</v>
      </c>
      <c r="C15" s="5" t="n">
        <v>264323</v>
      </c>
      <c r="D15" s="5" t="n">
        <v>270007</v>
      </c>
    </row>
    <row r="16" spans="1:4">
      <c r="A16" s="4" t="s">
        <v>988</v>
      </c>
    </row>
    <row r="17" spans="1:4">
      <c r="A17" s="3" t="s">
        <v>983</v>
      </c>
    </row>
    <row r="18" spans="1:4">
      <c r="A18" s="4" t="s">
        <v>984</v>
      </c>
      <c r="C18" s="5" t="n">
        <v>34333</v>
      </c>
      <c r="D18" s="5" t="n">
        <v>28668</v>
      </c>
    </row>
    <row r="19" spans="1:4">
      <c r="A19" s="4" t="s">
        <v>989</v>
      </c>
    </row>
    <row r="20" spans="1:4">
      <c r="A20" s="3" t="s">
        <v>983</v>
      </c>
    </row>
    <row r="21" spans="1:4">
      <c r="A21" s="4" t="s">
        <v>984</v>
      </c>
      <c r="C21" s="5" t="n">
        <v>597477</v>
      </c>
      <c r="D21" s="5" t="n">
        <v>623773</v>
      </c>
    </row>
    <row r="22" spans="1:4">
      <c r="A22" s="4" t="s">
        <v>990</v>
      </c>
    </row>
    <row r="23" spans="1:4">
      <c r="A23" s="3" t="s">
        <v>983</v>
      </c>
    </row>
    <row r="24" spans="1:4">
      <c r="A24" s="4" t="s">
        <v>984</v>
      </c>
      <c r="C24" s="5" t="n">
        <v>278076</v>
      </c>
      <c r="D24" s="5" t="n">
        <v>270965</v>
      </c>
    </row>
    <row r="25" spans="1:4">
      <c r="A25" s="4" t="s">
        <v>991</v>
      </c>
    </row>
    <row r="26" spans="1:4">
      <c r="A26" s="3" t="s">
        <v>983</v>
      </c>
    </row>
    <row r="27" spans="1:4">
      <c r="A27" s="4" t="s">
        <v>984</v>
      </c>
      <c r="C27" s="5" t="n">
        <v>18318</v>
      </c>
      <c r="D27" s="5" t="n">
        <v>12758</v>
      </c>
    </row>
    <row r="28" spans="1:4">
      <c r="A28" s="4" t="s">
        <v>992</v>
      </c>
    </row>
    <row r="29" spans="1:4">
      <c r="A29" s="3" t="s">
        <v>983</v>
      </c>
    </row>
    <row r="30" spans="1:4">
      <c r="A30" s="4" t="s">
        <v>984</v>
      </c>
      <c r="C30" s="5" t="n">
        <v>301083</v>
      </c>
      <c r="D30" s="5" t="n">
        <v>340050</v>
      </c>
    </row>
    <row r="31" spans="1:4">
      <c r="A31" s="4" t="s">
        <v>993</v>
      </c>
    </row>
    <row r="32" spans="1:4">
      <c r="A32" s="3" t="s">
        <v>983</v>
      </c>
    </row>
    <row r="33" spans="1:4">
      <c r="A33" s="4" t="s">
        <v>984</v>
      </c>
      <c r="C33" s="5" t="n">
        <v>533323</v>
      </c>
      <c r="D33" s="5" t="n">
        <v>606892</v>
      </c>
    </row>
    <row r="34" spans="1:4">
      <c r="A34" s="4" t="s">
        <v>994</v>
      </c>
    </row>
    <row r="35" spans="1:4">
      <c r="A35" s="3" t="s">
        <v>983</v>
      </c>
    </row>
    <row r="36" spans="1:4">
      <c r="A36" s="4" t="s">
        <v>984</v>
      </c>
      <c r="C36" s="5" t="n">
        <v>54987</v>
      </c>
      <c r="D36" s="5" t="n">
        <v>75968</v>
      </c>
    </row>
    <row r="37" spans="1:4">
      <c r="A37" s="4" t="s">
        <v>995</v>
      </c>
    </row>
    <row r="38" spans="1:4">
      <c r="A38" s="3" t="s">
        <v>983</v>
      </c>
    </row>
    <row r="39" spans="1:4">
      <c r="A39" s="4" t="s">
        <v>984</v>
      </c>
      <c r="C39" s="6" t="n">
        <v>478336</v>
      </c>
      <c r="D39" s="6" t="n">
        <v>530924</v>
      </c>
    </row>
    <row r="40" spans="1:4"/>
    <row r="41" spans="1:4">
      <c r="A41" s="4" t="s">
        <v>106</v>
      </c>
      <c r="B41" s="4" t="s">
        <v>996</v>
      </c>
    </row>
  </sheetData>
  <mergeCells count="3">
    <mergeCell ref="A1:B1"/>
    <mergeCell ref="A40:C40"/>
    <mergeCell ref="B41:C4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959</v>
      </c>
    </row>
    <row r="2" spans="1:2">
      <c r="A2" s="3" t="s">
        <v>235</v>
      </c>
    </row>
    <row r="3" spans="1:2">
      <c r="A3" s="5" t="n">
        <v>2019</v>
      </c>
      <c r="B3" s="6" t="n">
        <v>470042</v>
      </c>
    </row>
    <row r="4" spans="1:2">
      <c r="A4" s="5" t="n">
        <v>2020</v>
      </c>
      <c r="B4" s="5" t="n">
        <v>301049</v>
      </c>
    </row>
    <row r="5" spans="1:2">
      <c r="A5" s="5" t="n">
        <v>2021</v>
      </c>
      <c r="B5" s="5" t="n">
        <v>278302</v>
      </c>
    </row>
    <row r="6" spans="1:2">
      <c r="A6" s="5" t="n">
        <v>2022</v>
      </c>
      <c r="B6" s="5" t="n">
        <v>186835</v>
      </c>
    </row>
    <row r="7" spans="1:2">
      <c r="A7" s="5" t="n">
        <v>2023</v>
      </c>
      <c r="B7" s="5" t="n">
        <v>148081</v>
      </c>
    </row>
    <row r="8" spans="1:2">
      <c r="A8" s="4" t="s">
        <v>960</v>
      </c>
      <c r="B8" s="5" t="n">
        <v>1420527</v>
      </c>
    </row>
    <row r="9" spans="1:2">
      <c r="A9" s="4" t="s">
        <v>130</v>
      </c>
      <c r="B9" s="6" t="n">
        <v>28048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7</v>
      </c>
      <c r="C2" s="2" t="s">
        <v>28</v>
      </c>
      <c r="D2" s="2" t="s">
        <v>80</v>
      </c>
    </row>
    <row r="3" spans="1:4">
      <c r="A3" s="3" t="s">
        <v>983</v>
      </c>
    </row>
    <row r="4" spans="1:4">
      <c r="A4" s="4" t="s">
        <v>999</v>
      </c>
      <c r="B4" s="6" t="n">
        <v>134211</v>
      </c>
      <c r="C4" s="6" t="n">
        <v>127128</v>
      </c>
      <c r="D4" s="6" t="n">
        <v>118982</v>
      </c>
    </row>
    <row r="5" spans="1:4">
      <c r="A5" s="4" t="s">
        <v>1000</v>
      </c>
      <c r="B5" s="5" t="n">
        <v>18300</v>
      </c>
      <c r="C5" s="5" t="n">
        <v>22548</v>
      </c>
    </row>
    <row r="6" spans="1:4">
      <c r="A6" s="4" t="s">
        <v>1001</v>
      </c>
      <c r="B6" s="5" t="n">
        <v>17260</v>
      </c>
      <c r="C6" s="5" t="n">
        <v>19232</v>
      </c>
    </row>
    <row r="7" spans="1:4">
      <c r="A7" s="4" t="s">
        <v>984</v>
      </c>
      <c r="B7" s="5" t="n">
        <v>2823769</v>
      </c>
      <c r="C7" s="5" t="n">
        <v>2815706</v>
      </c>
    </row>
    <row r="8" spans="1:4">
      <c r="A8" s="4" t="s">
        <v>396</v>
      </c>
    </row>
    <row r="9" spans="1:4">
      <c r="A9" s="3" t="s">
        <v>983</v>
      </c>
    </row>
    <row r="10" spans="1:4">
      <c r="A10" s="4" t="s">
        <v>984</v>
      </c>
      <c r="B10" s="5" t="n">
        <v>18933</v>
      </c>
      <c r="C10" s="5" t="n">
        <v>24795</v>
      </c>
    </row>
    <row r="11" spans="1:4">
      <c r="A11" s="4" t="s">
        <v>1002</v>
      </c>
      <c r="B11" s="5" t="n">
        <v>2886</v>
      </c>
      <c r="C11" s="5" t="n">
        <v>6326</v>
      </c>
    </row>
    <row r="12" spans="1:4">
      <c r="A12" s="4" t="s">
        <v>1003</v>
      </c>
    </row>
    <row r="13" spans="1:4">
      <c r="A13" s="3" t="s">
        <v>983</v>
      </c>
    </row>
    <row r="14" spans="1:4">
      <c r="A14" s="4" t="s">
        <v>1004</v>
      </c>
      <c r="B14" s="6" t="n">
        <v>5101</v>
      </c>
      <c r="C14" s="6" t="n">
        <v>74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05</v>
      </c>
      <c r="C1" s="2" t="s">
        <v>1</v>
      </c>
    </row>
    <row r="2" spans="1:8">
      <c r="C2" s="2" t="s">
        <v>27</v>
      </c>
      <c r="E2" s="2" t="s">
        <v>28</v>
      </c>
      <c r="G2" s="2" t="s">
        <v>80</v>
      </c>
    </row>
    <row r="3" spans="1:8">
      <c r="A3" s="3" t="s">
        <v>1006</v>
      </c>
    </row>
    <row r="4" spans="1:8">
      <c r="A4" s="4" t="s">
        <v>1007</v>
      </c>
      <c r="C4" s="6" t="n">
        <v>59227</v>
      </c>
      <c r="E4" s="6" t="n">
        <v>60071</v>
      </c>
      <c r="G4" s="6" t="n">
        <v>72326</v>
      </c>
    </row>
    <row r="5" spans="1:8">
      <c r="A5" s="4" t="s">
        <v>1008</v>
      </c>
      <c r="C5" s="5" t="n">
        <v>17265</v>
      </c>
      <c r="E5" s="5" t="n">
        <v>22667</v>
      </c>
      <c r="G5" s="5" t="n">
        <v>11717</v>
      </c>
    </row>
    <row r="6" spans="1:8">
      <c r="A6" s="4" t="s">
        <v>1009</v>
      </c>
      <c r="C6" s="5" t="n">
        <v>-20566</v>
      </c>
      <c r="E6" s="5" t="n">
        <v>-22756</v>
      </c>
      <c r="G6" s="5" t="n">
        <v>-18685</v>
      </c>
    </row>
    <row r="7" spans="1:8">
      <c r="A7" s="4" t="s">
        <v>1010</v>
      </c>
      <c r="C7" s="5" t="n">
        <v>1101</v>
      </c>
      <c r="E7" s="5" t="n">
        <v>934</v>
      </c>
      <c r="G7" s="5" t="n">
        <v>1181</v>
      </c>
    </row>
    <row r="8" spans="1:8">
      <c r="A8" s="4" t="s">
        <v>973</v>
      </c>
      <c r="C8" s="5" t="n">
        <v>-2355</v>
      </c>
      <c r="D8" s="4" t="s">
        <v>106</v>
      </c>
      <c r="E8" s="5" t="n">
        <v>-1689</v>
      </c>
      <c r="F8" s="4" t="s">
        <v>588</v>
      </c>
      <c r="G8" s="5" t="n">
        <v>-6468</v>
      </c>
      <c r="H8" s="4" t="s">
        <v>106</v>
      </c>
    </row>
    <row r="9" spans="1:8">
      <c r="A9" s="4" t="s">
        <v>1011</v>
      </c>
      <c r="C9" s="5" t="n">
        <v>54672</v>
      </c>
      <c r="E9" s="5" t="n">
        <v>59227</v>
      </c>
      <c r="G9" s="5" t="n">
        <v>60071</v>
      </c>
    </row>
    <row r="10" spans="1:8">
      <c r="A10" s="4" t="s">
        <v>396</v>
      </c>
    </row>
    <row r="11" spans="1:8">
      <c r="A11" s="3" t="s">
        <v>1006</v>
      </c>
    </row>
    <row r="12" spans="1:8">
      <c r="A12" s="4" t="s">
        <v>1007</v>
      </c>
      <c r="B12" s="4" t="s">
        <v>595</v>
      </c>
      <c r="C12" s="5" t="n">
        <v>6061</v>
      </c>
      <c r="E12" s="5" t="n">
        <v>8233</v>
      </c>
      <c r="G12" s="5" t="n">
        <v>10717</v>
      </c>
    </row>
    <row r="13" spans="1:8">
      <c r="A13" s="4" t="s">
        <v>1008</v>
      </c>
      <c r="B13" s="4" t="s">
        <v>595</v>
      </c>
      <c r="C13" s="5" t="n">
        <v>-539</v>
      </c>
      <c r="E13" s="5" t="n">
        <v>-1247</v>
      </c>
      <c r="G13" s="5" t="n">
        <v>-1308</v>
      </c>
    </row>
    <row r="14" spans="1:8">
      <c r="A14" s="4" t="s">
        <v>1009</v>
      </c>
      <c r="B14" s="4" t="s">
        <v>595</v>
      </c>
      <c r="C14" s="5" t="n">
        <v>-1375</v>
      </c>
      <c r="E14" s="5" t="n">
        <v>-841</v>
      </c>
      <c r="G14" s="5" t="n">
        <v>-1236</v>
      </c>
    </row>
    <row r="15" spans="1:8">
      <c r="A15" s="4" t="s">
        <v>1010</v>
      </c>
      <c r="B15" s="4" t="s">
        <v>595</v>
      </c>
      <c r="C15" s="5" t="n">
        <v>152</v>
      </c>
      <c r="E15" s="5" t="n">
        <v>232</v>
      </c>
      <c r="G15" s="5" t="n">
        <v>232</v>
      </c>
    </row>
    <row r="16" spans="1:8">
      <c r="A16" s="4" t="s">
        <v>973</v>
      </c>
      <c r="B16" s="4" t="s">
        <v>1012</v>
      </c>
      <c r="C16" s="5" t="n">
        <v>-7</v>
      </c>
      <c r="D16" s="4" t="s">
        <v>106</v>
      </c>
      <c r="E16" s="5" t="n">
        <v>-316</v>
      </c>
      <c r="F16" s="4" t="s">
        <v>588</v>
      </c>
      <c r="G16" s="5" t="n">
        <v>-172</v>
      </c>
      <c r="H16" s="4" t="s">
        <v>106</v>
      </c>
    </row>
    <row r="17" spans="1:8">
      <c r="A17" s="4" t="s">
        <v>1011</v>
      </c>
      <c r="B17" s="4" t="s">
        <v>595</v>
      </c>
      <c r="C17" s="6" t="n">
        <v>4292</v>
      </c>
      <c r="E17" s="6" t="n">
        <v>6061</v>
      </c>
      <c r="G17" s="6" t="n">
        <v>8233</v>
      </c>
    </row>
    <row r="18" spans="1:8"/>
    <row r="19" spans="1:8">
      <c r="A19" s="4" t="s">
        <v>106</v>
      </c>
      <c r="B19" s="4" t="s">
        <v>1013</v>
      </c>
    </row>
    <row r="20" spans="1:8">
      <c r="A20" s="4" t="s">
        <v>588</v>
      </c>
      <c r="B20" s="4" t="s">
        <v>1014</v>
      </c>
    </row>
    <row r="21" spans="1:8">
      <c r="A21" s="4" t="s">
        <v>595</v>
      </c>
      <c r="B21" s="4" t="s">
        <v>996</v>
      </c>
    </row>
    <row r="22" spans="1:8">
      <c r="A22" s="4" t="s">
        <v>598</v>
      </c>
      <c r="B22" s="4" t="s">
        <v>1015</v>
      </c>
    </row>
  </sheetData>
  <mergeCells count="10">
    <mergeCell ref="A1:B2"/>
    <mergeCell ref="C1:H1"/>
    <mergeCell ref="C2:D2"/>
    <mergeCell ref="E2:F2"/>
    <mergeCell ref="G2:H2"/>
    <mergeCell ref="A18:G18"/>
    <mergeCell ref="B19:G19"/>
    <mergeCell ref="B20:G20"/>
    <mergeCell ref="B21:G21"/>
    <mergeCell ref="B22:G2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16</v>
      </c>
      <c r="C1" s="2" t="s">
        <v>1</v>
      </c>
    </row>
    <row r="2" spans="1:8">
      <c r="C2" s="2" t="s">
        <v>27</v>
      </c>
      <c r="E2" s="2" t="s">
        <v>28</v>
      </c>
      <c r="G2" s="2" t="s">
        <v>80</v>
      </c>
    </row>
    <row r="3" spans="1:8">
      <c r="A3" s="3" t="s">
        <v>1006</v>
      </c>
    </row>
    <row r="4" spans="1:8">
      <c r="A4" s="4" t="s">
        <v>1007</v>
      </c>
      <c r="C4" s="6" t="n">
        <v>59227</v>
      </c>
      <c r="E4" s="6" t="n">
        <v>60071</v>
      </c>
      <c r="G4" s="6" t="n">
        <v>72326</v>
      </c>
    </row>
    <row r="5" spans="1:8">
      <c r="A5" s="4" t="s">
        <v>1008</v>
      </c>
      <c r="C5" s="5" t="n">
        <v>17265</v>
      </c>
      <c r="E5" s="5" t="n">
        <v>22667</v>
      </c>
      <c r="G5" s="5" t="n">
        <v>11717</v>
      </c>
    </row>
    <row r="6" spans="1:8">
      <c r="A6" s="4" t="s">
        <v>1009</v>
      </c>
      <c r="C6" s="5" t="n">
        <v>-20566</v>
      </c>
      <c r="E6" s="5" t="n">
        <v>-22756</v>
      </c>
      <c r="G6" s="5" t="n">
        <v>-18685</v>
      </c>
    </row>
    <row r="7" spans="1:8">
      <c r="A7" s="4" t="s">
        <v>1010</v>
      </c>
      <c r="C7" s="5" t="n">
        <v>1101</v>
      </c>
      <c r="E7" s="5" t="n">
        <v>934</v>
      </c>
      <c r="G7" s="5" t="n">
        <v>1181</v>
      </c>
    </row>
    <row r="8" spans="1:8">
      <c r="A8" s="4" t="s">
        <v>973</v>
      </c>
      <c r="C8" s="5" t="n">
        <v>-2355</v>
      </c>
      <c r="D8" s="4" t="s">
        <v>106</v>
      </c>
      <c r="E8" s="5" t="n">
        <v>-1689</v>
      </c>
      <c r="F8" s="4" t="s">
        <v>588</v>
      </c>
      <c r="G8" s="5" t="n">
        <v>-6468</v>
      </c>
      <c r="H8" s="4" t="s">
        <v>106</v>
      </c>
    </row>
    <row r="9" spans="1:8">
      <c r="A9" s="4" t="s">
        <v>1011</v>
      </c>
      <c r="C9" s="5" t="n">
        <v>54672</v>
      </c>
      <c r="E9" s="5" t="n">
        <v>59227</v>
      </c>
      <c r="G9" s="5" t="n">
        <v>60071</v>
      </c>
    </row>
    <row r="10" spans="1:8">
      <c r="A10" s="4" t="s">
        <v>1017</v>
      </c>
      <c r="C10" s="5" t="n">
        <v>14344</v>
      </c>
      <c r="E10" s="5" t="n">
        <v>20068</v>
      </c>
      <c r="G10" s="5" t="n">
        <v>22533</v>
      </c>
    </row>
    <row r="11" spans="1:8">
      <c r="A11" s="4" t="s">
        <v>1018</v>
      </c>
      <c r="C11" s="5" t="n">
        <v>40328</v>
      </c>
      <c r="E11" s="5" t="n">
        <v>39159</v>
      </c>
      <c r="G11" s="5" t="n">
        <v>37538</v>
      </c>
    </row>
    <row r="12" spans="1:8">
      <c r="A12" s="4" t="s">
        <v>1019</v>
      </c>
      <c r="C12" s="5" t="n">
        <v>4000357</v>
      </c>
      <c r="E12" s="5" t="n">
        <v>3997182</v>
      </c>
      <c r="G12" s="5" t="n">
        <v>3760502</v>
      </c>
    </row>
    <row r="13" spans="1:8">
      <c r="A13" s="4" t="s">
        <v>1020</v>
      </c>
      <c r="C13" s="5" t="n">
        <v>47142</v>
      </c>
      <c r="E13" s="5" t="n">
        <v>59025</v>
      </c>
      <c r="G13" s="5" t="n">
        <v>73593</v>
      </c>
    </row>
    <row r="14" spans="1:8">
      <c r="A14" s="4" t="s">
        <v>1021</v>
      </c>
      <c r="C14" s="5" t="n">
        <v>3953215</v>
      </c>
      <c r="E14" s="5" t="n">
        <v>3938157</v>
      </c>
      <c r="G14" s="5" t="n">
        <v>3686909</v>
      </c>
    </row>
    <row r="15" spans="1:8">
      <c r="A15" s="4" t="s">
        <v>1022</v>
      </c>
    </row>
    <row r="16" spans="1:8">
      <c r="A16" s="3" t="s">
        <v>1006</v>
      </c>
    </row>
    <row r="17" spans="1:8">
      <c r="A17" s="4" t="s">
        <v>1007</v>
      </c>
      <c r="C17" s="5" t="n">
        <v>18599</v>
      </c>
      <c r="E17" s="5" t="n">
        <v>13267</v>
      </c>
      <c r="G17" s="5" t="n">
        <v>12585</v>
      </c>
    </row>
    <row r="18" spans="1:8">
      <c r="A18" s="4" t="s">
        <v>1008</v>
      </c>
      <c r="C18" s="5" t="n">
        <v>11922</v>
      </c>
      <c r="E18" s="5" t="n">
        <v>17844</v>
      </c>
      <c r="G18" s="5" t="n">
        <v>7367</v>
      </c>
    </row>
    <row r="19" spans="1:8">
      <c r="A19" s="4" t="s">
        <v>1009</v>
      </c>
      <c r="C19" s="5" t="n">
        <v>-9784</v>
      </c>
      <c r="E19" s="5" t="n">
        <v>-13363</v>
      </c>
      <c r="G19" s="5" t="n">
        <v>-7572</v>
      </c>
    </row>
    <row r="20" spans="1:8">
      <c r="A20" s="4" t="s">
        <v>1010</v>
      </c>
      <c r="C20" s="5" t="n">
        <v>657</v>
      </c>
      <c r="E20" s="5" t="n">
        <v>469</v>
      </c>
      <c r="G20" s="5" t="n">
        <v>543</v>
      </c>
    </row>
    <row r="21" spans="1:8">
      <c r="A21" s="4" t="s">
        <v>973</v>
      </c>
      <c r="C21" s="5" t="n">
        <v>-198</v>
      </c>
      <c r="D21" s="4" t="s">
        <v>106</v>
      </c>
      <c r="E21" s="5" t="n">
        <v>382</v>
      </c>
      <c r="F21" s="4" t="s">
        <v>588</v>
      </c>
      <c r="G21" s="5" t="n">
        <v>344</v>
      </c>
      <c r="H21" s="4" t="s">
        <v>106</v>
      </c>
    </row>
    <row r="22" spans="1:8">
      <c r="A22" s="4" t="s">
        <v>1011</v>
      </c>
      <c r="C22" s="5" t="n">
        <v>21196</v>
      </c>
      <c r="E22" s="5" t="n">
        <v>18599</v>
      </c>
      <c r="G22" s="5" t="n">
        <v>13267</v>
      </c>
    </row>
    <row r="23" spans="1:8">
      <c r="A23" s="4" t="s">
        <v>1017</v>
      </c>
      <c r="C23" s="5" t="n">
        <v>3020</v>
      </c>
      <c r="E23" s="5" t="n">
        <v>2927</v>
      </c>
      <c r="G23" s="5" t="n">
        <v>2770</v>
      </c>
    </row>
    <row r="24" spans="1:8">
      <c r="A24" s="4" t="s">
        <v>1018</v>
      </c>
      <c r="C24" s="5" t="n">
        <v>18176</v>
      </c>
      <c r="E24" s="5" t="n">
        <v>15672</v>
      </c>
      <c r="G24" s="5" t="n">
        <v>10497</v>
      </c>
    </row>
    <row r="25" spans="1:8">
      <c r="A25" s="4" t="s">
        <v>1019</v>
      </c>
      <c r="C25" s="5" t="n">
        <v>1739173</v>
      </c>
      <c r="E25" s="5" t="n">
        <v>1616009</v>
      </c>
      <c r="G25" s="5" t="n">
        <v>1461982</v>
      </c>
    </row>
    <row r="26" spans="1:8">
      <c r="A26" s="4" t="s">
        <v>1020</v>
      </c>
      <c r="C26" s="5" t="n">
        <v>18911</v>
      </c>
      <c r="E26" s="5" t="n">
        <v>16667</v>
      </c>
      <c r="G26" s="5" t="n">
        <v>14101</v>
      </c>
    </row>
    <row r="27" spans="1:8">
      <c r="A27" s="4" t="s">
        <v>1021</v>
      </c>
      <c r="C27" s="5" t="n">
        <v>1720262</v>
      </c>
      <c r="E27" s="5" t="n">
        <v>1599342</v>
      </c>
      <c r="G27" s="5" t="n">
        <v>1447881</v>
      </c>
    </row>
    <row r="28" spans="1:8">
      <c r="A28" s="4" t="s">
        <v>1023</v>
      </c>
    </row>
    <row r="29" spans="1:8">
      <c r="A29" s="3" t="s">
        <v>1006</v>
      </c>
    </row>
    <row r="30" spans="1:8">
      <c r="A30" s="4" t="s">
        <v>1017</v>
      </c>
      <c r="C30" s="5" t="n">
        <v>8444</v>
      </c>
      <c r="E30" s="5" t="n">
        <v>12679</v>
      </c>
    </row>
    <row r="31" spans="1:8">
      <c r="A31" s="4" t="s">
        <v>1019</v>
      </c>
      <c r="C31" s="5" t="n">
        <v>1047363</v>
      </c>
      <c r="E31" s="5" t="n">
        <v>1152354</v>
      </c>
    </row>
    <row r="32" spans="1:8">
      <c r="A32" s="4" t="s">
        <v>1020</v>
      </c>
      <c r="C32" s="5" t="n">
        <v>23130</v>
      </c>
      <c r="E32" s="5" t="n">
        <v>34915</v>
      </c>
    </row>
    <row r="33" spans="1:8">
      <c r="A33" s="4" t="s">
        <v>396</v>
      </c>
    </row>
    <row r="34" spans="1:8">
      <c r="A34" s="3" t="s">
        <v>1006</v>
      </c>
    </row>
    <row r="35" spans="1:8">
      <c r="A35" s="4" t="s">
        <v>1007</v>
      </c>
      <c r="B35" s="4" t="s">
        <v>595</v>
      </c>
      <c r="C35" s="5" t="n">
        <v>6061</v>
      </c>
      <c r="E35" s="5" t="n">
        <v>8233</v>
      </c>
      <c r="G35" s="5" t="n">
        <v>10717</v>
      </c>
    </row>
    <row r="36" spans="1:8">
      <c r="A36" s="4" t="s">
        <v>1008</v>
      </c>
      <c r="B36" s="4" t="s">
        <v>595</v>
      </c>
      <c r="C36" s="5" t="n">
        <v>-539</v>
      </c>
      <c r="E36" s="5" t="n">
        <v>-1247</v>
      </c>
      <c r="G36" s="5" t="n">
        <v>-1308</v>
      </c>
    </row>
    <row r="37" spans="1:8">
      <c r="A37" s="4" t="s">
        <v>1009</v>
      </c>
      <c r="B37" s="4" t="s">
        <v>595</v>
      </c>
      <c r="C37" s="5" t="n">
        <v>-1375</v>
      </c>
      <c r="E37" s="5" t="n">
        <v>-841</v>
      </c>
      <c r="G37" s="5" t="n">
        <v>-1236</v>
      </c>
    </row>
    <row r="38" spans="1:8">
      <c r="A38" s="4" t="s">
        <v>1010</v>
      </c>
      <c r="B38" s="4" t="s">
        <v>595</v>
      </c>
      <c r="C38" s="5" t="n">
        <v>152</v>
      </c>
      <c r="E38" s="5" t="n">
        <v>232</v>
      </c>
      <c r="G38" s="5" t="n">
        <v>232</v>
      </c>
    </row>
    <row r="39" spans="1:8">
      <c r="A39" s="4" t="s">
        <v>973</v>
      </c>
      <c r="B39" s="4" t="s">
        <v>1012</v>
      </c>
      <c r="C39" s="5" t="n">
        <v>-7</v>
      </c>
      <c r="D39" s="4" t="s">
        <v>106</v>
      </c>
      <c r="E39" s="5" t="n">
        <v>-316</v>
      </c>
      <c r="F39" s="4" t="s">
        <v>588</v>
      </c>
      <c r="G39" s="5" t="n">
        <v>-172</v>
      </c>
      <c r="H39" s="4" t="s">
        <v>106</v>
      </c>
    </row>
    <row r="40" spans="1:8">
      <c r="A40" s="4" t="s">
        <v>1011</v>
      </c>
      <c r="B40" s="4" t="s">
        <v>595</v>
      </c>
      <c r="C40" s="5" t="n">
        <v>4292</v>
      </c>
      <c r="E40" s="5" t="n">
        <v>6061</v>
      </c>
      <c r="G40" s="5" t="n">
        <v>8233</v>
      </c>
    </row>
    <row r="41" spans="1:8">
      <c r="A41" s="4" t="s">
        <v>1017</v>
      </c>
      <c r="B41" s="4" t="s">
        <v>595</v>
      </c>
      <c r="C41" s="5" t="n">
        <v>2880</v>
      </c>
      <c r="E41" s="5" t="n">
        <v>4462</v>
      </c>
      <c r="G41" s="5" t="n">
        <v>5888</v>
      </c>
    </row>
    <row r="42" spans="1:8">
      <c r="A42" s="4" t="s">
        <v>1018</v>
      </c>
      <c r="B42" s="4" t="s">
        <v>595</v>
      </c>
      <c r="C42" s="5" t="n">
        <v>1412</v>
      </c>
      <c r="E42" s="5" t="n">
        <v>1599</v>
      </c>
      <c r="G42" s="5" t="n">
        <v>2345</v>
      </c>
    </row>
    <row r="43" spans="1:8">
      <c r="A43" s="4" t="s">
        <v>1019</v>
      </c>
      <c r="B43" s="4" t="s">
        <v>595</v>
      </c>
      <c r="C43" s="5" t="n">
        <v>18933</v>
      </c>
      <c r="E43" s="5" t="n">
        <v>24795</v>
      </c>
      <c r="G43" s="5" t="n">
        <v>30524</v>
      </c>
    </row>
    <row r="44" spans="1:8">
      <c r="A44" s="4" t="s">
        <v>1020</v>
      </c>
      <c r="B44" s="4" t="s">
        <v>595</v>
      </c>
      <c r="C44" s="5" t="n">
        <v>5101</v>
      </c>
      <c r="E44" s="5" t="n">
        <v>7443</v>
      </c>
      <c r="G44" s="5" t="n">
        <v>11013</v>
      </c>
    </row>
    <row r="45" spans="1:8">
      <c r="A45" s="4" t="s">
        <v>1021</v>
      </c>
      <c r="B45" s="4" t="s">
        <v>595</v>
      </c>
      <c r="C45" s="5" t="n">
        <v>13832</v>
      </c>
      <c r="E45" s="5" t="n">
        <v>17352</v>
      </c>
      <c r="G45" s="5" t="n">
        <v>19511</v>
      </c>
    </row>
    <row r="46" spans="1:8">
      <c r="A46" s="4" t="s">
        <v>1024</v>
      </c>
    </row>
    <row r="47" spans="1:8">
      <c r="A47" s="3" t="s">
        <v>1006</v>
      </c>
    </row>
    <row r="48" spans="1:8">
      <c r="A48" s="4" t="s">
        <v>1007</v>
      </c>
      <c r="C48" s="5" t="n">
        <v>2951</v>
      </c>
      <c r="E48" s="5" t="n">
        <v>1800</v>
      </c>
      <c r="G48" s="5" t="n">
        <v>8148</v>
      </c>
    </row>
    <row r="49" spans="1:8">
      <c r="A49" s="4" t="s">
        <v>1008</v>
      </c>
      <c r="C49" s="5" t="n">
        <v>-173</v>
      </c>
      <c r="E49" s="5" t="n">
        <v>1134</v>
      </c>
      <c r="G49" s="5" t="n">
        <v>-491</v>
      </c>
    </row>
    <row r="50" spans="1:8">
      <c r="A50" s="4" t="s">
        <v>1009</v>
      </c>
      <c r="C50" s="5" t="n">
        <v>-2031</v>
      </c>
      <c r="E50" s="5" t="n">
        <v>0</v>
      </c>
      <c r="G50" s="5" t="n">
        <v>-504</v>
      </c>
    </row>
    <row r="51" spans="1:8">
      <c r="A51" s="4" t="s">
        <v>1010</v>
      </c>
      <c r="C51" s="5" t="n">
        <v>0</v>
      </c>
      <c r="E51" s="5" t="n">
        <v>0</v>
      </c>
      <c r="G51" s="5" t="n">
        <v>0</v>
      </c>
    </row>
    <row r="52" spans="1:8">
      <c r="A52" s="4" t="s">
        <v>973</v>
      </c>
      <c r="C52" s="5" t="n">
        <v>-59</v>
      </c>
      <c r="D52" s="4" t="s">
        <v>106</v>
      </c>
      <c r="E52" s="5" t="n">
        <v>17</v>
      </c>
      <c r="F52" s="4" t="s">
        <v>588</v>
      </c>
      <c r="G52" s="5" t="n">
        <v>-5353</v>
      </c>
      <c r="H52" s="4" t="s">
        <v>106</v>
      </c>
    </row>
    <row r="53" spans="1:8">
      <c r="A53" s="4" t="s">
        <v>1011</v>
      </c>
      <c r="C53" s="5" t="n">
        <v>688</v>
      </c>
      <c r="E53" s="5" t="n">
        <v>2951</v>
      </c>
      <c r="G53" s="5" t="n">
        <v>1800</v>
      </c>
    </row>
    <row r="54" spans="1:8">
      <c r="A54" s="4" t="s">
        <v>1017</v>
      </c>
      <c r="C54" s="5" t="n">
        <v>149</v>
      </c>
      <c r="E54" s="5" t="n">
        <v>2114</v>
      </c>
      <c r="G54" s="5" t="n">
        <v>1323</v>
      </c>
    </row>
    <row r="55" spans="1:8">
      <c r="A55" s="4" t="s">
        <v>1018</v>
      </c>
      <c r="C55" s="5" t="n">
        <v>539</v>
      </c>
      <c r="E55" s="5" t="n">
        <v>837</v>
      </c>
      <c r="G55" s="5" t="n">
        <v>477</v>
      </c>
    </row>
    <row r="56" spans="1:8">
      <c r="A56" s="4" t="s">
        <v>1019</v>
      </c>
      <c r="C56" s="5" t="n">
        <v>73305</v>
      </c>
      <c r="E56" s="5" t="n">
        <v>88726</v>
      </c>
      <c r="G56" s="5" t="n">
        <v>81211</v>
      </c>
    </row>
    <row r="57" spans="1:8">
      <c r="A57" s="4" t="s">
        <v>1020</v>
      </c>
      <c r="C57" s="5" t="n">
        <v>3745</v>
      </c>
      <c r="E57" s="5" t="n">
        <v>6032</v>
      </c>
      <c r="G57" s="5" t="n">
        <v>11057</v>
      </c>
    </row>
    <row r="58" spans="1:8">
      <c r="A58" s="4" t="s">
        <v>1021</v>
      </c>
      <c r="C58" s="5" t="n">
        <v>69560</v>
      </c>
      <c r="E58" s="5" t="n">
        <v>82694</v>
      </c>
      <c r="G58" s="5" t="n">
        <v>70154</v>
      </c>
    </row>
    <row r="59" spans="1:8">
      <c r="A59" s="4" t="s">
        <v>1025</v>
      </c>
    </row>
    <row r="60" spans="1:8">
      <c r="A60" s="3" t="s">
        <v>1006</v>
      </c>
    </row>
    <row r="61" spans="1:8">
      <c r="A61" s="4" t="s">
        <v>1007</v>
      </c>
      <c r="C61" s="5" t="n">
        <v>21079</v>
      </c>
      <c r="E61" s="5" t="n">
        <v>23391</v>
      </c>
      <c r="G61" s="5" t="n">
        <v>25672</v>
      </c>
    </row>
    <row r="62" spans="1:8">
      <c r="A62" s="4" t="s">
        <v>1008</v>
      </c>
      <c r="C62" s="5" t="n">
        <v>3814</v>
      </c>
      <c r="E62" s="5" t="n">
        <v>3564</v>
      </c>
      <c r="G62" s="5" t="n">
        <v>3362</v>
      </c>
    </row>
    <row r="63" spans="1:8">
      <c r="A63" s="4" t="s">
        <v>1009</v>
      </c>
      <c r="C63" s="5" t="n">
        <v>-4643</v>
      </c>
      <c r="E63" s="5" t="n">
        <v>-4485</v>
      </c>
      <c r="G63" s="5" t="n">
        <v>-5298</v>
      </c>
    </row>
    <row r="64" spans="1:8">
      <c r="A64" s="4" t="s">
        <v>1010</v>
      </c>
      <c r="C64" s="5" t="n">
        <v>260</v>
      </c>
      <c r="E64" s="5" t="n">
        <v>222</v>
      </c>
      <c r="G64" s="5" t="n">
        <v>393</v>
      </c>
    </row>
    <row r="65" spans="1:8">
      <c r="A65" s="4" t="s">
        <v>973</v>
      </c>
      <c r="C65" s="5" t="n">
        <v>-2103</v>
      </c>
      <c r="D65" s="4" t="s">
        <v>106</v>
      </c>
      <c r="E65" s="5" t="n">
        <v>-1613</v>
      </c>
      <c r="F65" s="4" t="s">
        <v>588</v>
      </c>
      <c r="G65" s="5" t="n">
        <v>-738</v>
      </c>
      <c r="H65" s="4" t="s">
        <v>106</v>
      </c>
    </row>
    <row r="66" spans="1:8">
      <c r="A66" s="4" t="s">
        <v>1011</v>
      </c>
      <c r="C66" s="5" t="n">
        <v>18407</v>
      </c>
      <c r="E66" s="5" t="n">
        <v>21079</v>
      </c>
      <c r="G66" s="5" t="n">
        <v>23391</v>
      </c>
    </row>
    <row r="67" spans="1:8">
      <c r="A67" s="4" t="s">
        <v>1017</v>
      </c>
      <c r="C67" s="5" t="n">
        <v>8295</v>
      </c>
      <c r="E67" s="5" t="n">
        <v>10565</v>
      </c>
      <c r="G67" s="5" t="n">
        <v>12552</v>
      </c>
    </row>
    <row r="68" spans="1:8">
      <c r="A68" s="4" t="s">
        <v>1018</v>
      </c>
      <c r="C68" s="5" t="n">
        <v>10112</v>
      </c>
      <c r="E68" s="5" t="n">
        <v>10514</v>
      </c>
      <c r="G68" s="5" t="n">
        <v>10839</v>
      </c>
    </row>
    <row r="69" spans="1:8">
      <c r="A69" s="4" t="s">
        <v>1019</v>
      </c>
      <c r="C69" s="5" t="n">
        <v>974058</v>
      </c>
      <c r="E69" s="5" t="n">
        <v>1063628</v>
      </c>
      <c r="G69" s="5" t="n">
        <v>996649</v>
      </c>
    </row>
    <row r="70" spans="1:8">
      <c r="A70" s="4" t="s">
        <v>1020</v>
      </c>
      <c r="C70" s="5" t="n">
        <v>19385</v>
      </c>
      <c r="E70" s="5" t="n">
        <v>28883</v>
      </c>
      <c r="G70" s="5" t="n">
        <v>37422</v>
      </c>
    </row>
    <row r="71" spans="1:8">
      <c r="A71" s="4" t="s">
        <v>1021</v>
      </c>
      <c r="C71" s="5" t="n">
        <v>954673</v>
      </c>
      <c r="E71" s="5" t="n">
        <v>1034745</v>
      </c>
      <c r="G71" s="5" t="n">
        <v>959227</v>
      </c>
    </row>
    <row r="72" spans="1:8">
      <c r="A72" s="4" t="s">
        <v>1026</v>
      </c>
    </row>
    <row r="73" spans="1:8">
      <c r="A73" s="3" t="s">
        <v>1006</v>
      </c>
    </row>
    <row r="74" spans="1:8">
      <c r="A74" s="4" t="s">
        <v>1007</v>
      </c>
      <c r="C74" s="5" t="n">
        <v>10537</v>
      </c>
      <c r="E74" s="5" t="n">
        <v>13380</v>
      </c>
      <c r="G74" s="5" t="n">
        <v>15204</v>
      </c>
    </row>
    <row r="75" spans="1:8">
      <c r="A75" s="4" t="s">
        <v>1008</v>
      </c>
      <c r="C75" s="5" t="n">
        <v>2241</v>
      </c>
      <c r="E75" s="5" t="n">
        <v>1372</v>
      </c>
      <c r="G75" s="5" t="n">
        <v>2787</v>
      </c>
    </row>
    <row r="76" spans="1:8">
      <c r="A76" s="4" t="s">
        <v>1009</v>
      </c>
      <c r="C76" s="5" t="n">
        <v>-2733</v>
      </c>
      <c r="E76" s="5" t="n">
        <v>-4067</v>
      </c>
      <c r="G76" s="5" t="n">
        <v>-4075</v>
      </c>
    </row>
    <row r="77" spans="1:8">
      <c r="A77" s="4" t="s">
        <v>1010</v>
      </c>
      <c r="C77" s="5" t="n">
        <v>32</v>
      </c>
      <c r="E77" s="5" t="n">
        <v>11</v>
      </c>
      <c r="G77" s="5" t="n">
        <v>13</v>
      </c>
    </row>
    <row r="78" spans="1:8">
      <c r="A78" s="4" t="s">
        <v>973</v>
      </c>
      <c r="C78" s="5" t="n">
        <v>12</v>
      </c>
      <c r="D78" s="4" t="s">
        <v>106</v>
      </c>
      <c r="E78" s="5" t="n">
        <v>-159</v>
      </c>
      <c r="F78" s="4" t="s">
        <v>588</v>
      </c>
      <c r="G78" s="5" t="n">
        <v>-549</v>
      </c>
      <c r="H78" s="4" t="s">
        <v>106</v>
      </c>
    </row>
    <row r="79" spans="1:8">
      <c r="A79" s="4" t="s">
        <v>1011</v>
      </c>
      <c r="C79" s="5" t="n">
        <v>10089</v>
      </c>
      <c r="E79" s="5" t="n">
        <v>10537</v>
      </c>
      <c r="G79" s="5" t="n">
        <v>13380</v>
      </c>
    </row>
    <row r="80" spans="1:8">
      <c r="A80" s="4" t="s">
        <v>1017</v>
      </c>
      <c r="C80" s="5" t="n">
        <v>0</v>
      </c>
      <c r="E80" s="5" t="n">
        <v>0</v>
      </c>
      <c r="G80" s="5" t="n">
        <v>0</v>
      </c>
    </row>
    <row r="81" spans="1:8">
      <c r="A81" s="4" t="s">
        <v>1018</v>
      </c>
      <c r="C81" s="5" t="n">
        <v>10089</v>
      </c>
      <c r="E81" s="5" t="n">
        <v>10537</v>
      </c>
      <c r="G81" s="5" t="n">
        <v>13380</v>
      </c>
    </row>
    <row r="82" spans="1:8">
      <c r="A82" s="4" t="s">
        <v>1019</v>
      </c>
      <c r="C82" s="5" t="n">
        <v>1194888</v>
      </c>
      <c r="E82" s="5" t="n">
        <v>1204024</v>
      </c>
      <c r="G82" s="5" t="n">
        <v>1190136</v>
      </c>
    </row>
    <row r="83" spans="1:8">
      <c r="A83" s="4" t="s">
        <v>1020</v>
      </c>
      <c r="C83" s="5" t="n">
        <v>0</v>
      </c>
      <c r="E83" s="5" t="n">
        <v>0</v>
      </c>
      <c r="G83" s="5" t="n">
        <v>0</v>
      </c>
    </row>
    <row r="84" spans="1:8">
      <c r="A84" s="4" t="s">
        <v>1021</v>
      </c>
      <c r="C84" s="6" t="n">
        <v>1194888</v>
      </c>
      <c r="E84" s="6" t="n">
        <v>1204024</v>
      </c>
      <c r="G84" s="6" t="n">
        <v>1190136</v>
      </c>
    </row>
    <row r="85" spans="1:8"/>
    <row r="86" spans="1:8">
      <c r="A86" s="4" t="s">
        <v>106</v>
      </c>
      <c r="B86" s="4" t="s">
        <v>1013</v>
      </c>
    </row>
    <row r="87" spans="1:8">
      <c r="A87" s="4" t="s">
        <v>588</v>
      </c>
      <c r="B87" s="4" t="s">
        <v>1014</v>
      </c>
    </row>
    <row r="88" spans="1:8">
      <c r="A88" s="4" t="s">
        <v>595</v>
      </c>
      <c r="B88" s="4" t="s">
        <v>996</v>
      </c>
    </row>
    <row r="89" spans="1:8">
      <c r="A89" s="4" t="s">
        <v>598</v>
      </c>
      <c r="B89" s="4" t="s">
        <v>1015</v>
      </c>
    </row>
  </sheetData>
  <mergeCells count="10">
    <mergeCell ref="A1:B2"/>
    <mergeCell ref="C1:H1"/>
    <mergeCell ref="C2:D2"/>
    <mergeCell ref="E2:F2"/>
    <mergeCell ref="G2:H2"/>
    <mergeCell ref="A85:G85"/>
    <mergeCell ref="B86:G86"/>
    <mergeCell ref="B87:G87"/>
    <mergeCell ref="B88:G88"/>
    <mergeCell ref="B89:G8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27</v>
      </c>
      <c r="B1" s="2" t="s">
        <v>1</v>
      </c>
    </row>
    <row r="2" spans="1:7">
      <c r="B2" s="2" t="s">
        <v>27</v>
      </c>
      <c r="C2" s="2" t="s">
        <v>106</v>
      </c>
      <c r="D2" s="2" t="s">
        <v>28</v>
      </c>
      <c r="E2" s="2" t="s">
        <v>588</v>
      </c>
      <c r="F2" s="2" t="s">
        <v>80</v>
      </c>
    </row>
    <row r="3" spans="1:7">
      <c r="A3" s="3" t="s">
        <v>1006</v>
      </c>
    </row>
    <row r="4" spans="1:7">
      <c r="A4" s="4" t="s">
        <v>973</v>
      </c>
      <c r="B4" s="6" t="n">
        <v>-2355</v>
      </c>
      <c r="D4" s="6" t="n">
        <v>-1689</v>
      </c>
      <c r="F4" s="6" t="n">
        <v>-6468</v>
      </c>
      <c r="G4" s="4" t="s">
        <v>106</v>
      </c>
    </row>
    <row r="5" spans="1:7">
      <c r="A5" s="4" t="s">
        <v>1028</v>
      </c>
    </row>
    <row r="6" spans="1:7">
      <c r="A6" s="3" t="s">
        <v>1006</v>
      </c>
    </row>
    <row r="7" spans="1:7">
      <c r="A7" s="4" t="s">
        <v>973</v>
      </c>
      <c r="F7" s="6" t="n">
        <v>5265</v>
      </c>
    </row>
    <row r="8" spans="1:7"/>
    <row r="9" spans="1:7">
      <c r="A9" s="4" t="s">
        <v>106</v>
      </c>
      <c r="B9" s="4" t="s">
        <v>1013</v>
      </c>
    </row>
    <row r="10" spans="1:7">
      <c r="A10" s="4" t="s">
        <v>588</v>
      </c>
      <c r="B10" s="4" t="s">
        <v>1014</v>
      </c>
    </row>
  </sheetData>
  <mergeCells count="16">
    <mergeCell ref="A1:A2"/>
    <mergeCell ref="B1:G1"/>
    <mergeCell ref="F2:G2"/>
    <mergeCell ref="B3:C3"/>
    <mergeCell ref="D3:E3"/>
    <mergeCell ref="B4:C4"/>
    <mergeCell ref="D4:E4"/>
    <mergeCell ref="B5:C5"/>
    <mergeCell ref="D5:E5"/>
    <mergeCell ref="B6:C6"/>
    <mergeCell ref="D6:E6"/>
    <mergeCell ref="B7:C7"/>
    <mergeCell ref="D7:E7"/>
    <mergeCell ref="A8:G8"/>
    <mergeCell ref="B9:G9"/>
    <mergeCell ref="B10:G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9</v>
      </c>
      <c r="C1" s="2" t="s">
        <v>27</v>
      </c>
      <c r="D1" s="2" t="s">
        <v>28</v>
      </c>
      <c r="E1" s="2" t="s">
        <v>80</v>
      </c>
    </row>
    <row r="2" spans="1:5">
      <c r="A2" s="3" t="s">
        <v>1030</v>
      </c>
    </row>
    <row r="3" spans="1:5">
      <c r="A3" s="4" t="s">
        <v>1031</v>
      </c>
      <c r="C3" s="6" t="n">
        <v>47142</v>
      </c>
      <c r="D3" s="6" t="n">
        <v>59025</v>
      </c>
      <c r="E3" s="6" t="n">
        <v>73593</v>
      </c>
    </row>
    <row r="4" spans="1:5">
      <c r="A4" s="4" t="s">
        <v>1032</v>
      </c>
      <c r="C4" s="5" t="n">
        <v>45717</v>
      </c>
      <c r="D4" s="5" t="n">
        <v>57652</v>
      </c>
    </row>
    <row r="5" spans="1:5">
      <c r="A5" s="4" t="s">
        <v>1033</v>
      </c>
      <c r="C5" s="5" t="n">
        <v>14344</v>
      </c>
      <c r="D5" s="5" t="n">
        <v>20068</v>
      </c>
      <c r="E5" s="5" t="n">
        <v>22533</v>
      </c>
    </row>
    <row r="6" spans="1:5">
      <c r="A6" s="4" t="s">
        <v>1022</v>
      </c>
    </row>
    <row r="7" spans="1:5">
      <c r="A7" s="3" t="s">
        <v>1030</v>
      </c>
    </row>
    <row r="8" spans="1:5">
      <c r="A8" s="4" t="s">
        <v>1031</v>
      </c>
      <c r="C8" s="5" t="n">
        <v>18911</v>
      </c>
      <c r="D8" s="5" t="n">
        <v>16667</v>
      </c>
      <c r="E8" s="5" t="n">
        <v>14101</v>
      </c>
    </row>
    <row r="9" spans="1:5">
      <c r="A9" s="4" t="s">
        <v>1032</v>
      </c>
      <c r="C9" s="5" t="n">
        <v>18362</v>
      </c>
      <c r="D9" s="5" t="n">
        <v>15731</v>
      </c>
    </row>
    <row r="10" spans="1:5">
      <c r="A10" s="4" t="s">
        <v>1033</v>
      </c>
      <c r="C10" s="5" t="n">
        <v>3020</v>
      </c>
      <c r="D10" s="5" t="n">
        <v>2927</v>
      </c>
      <c r="E10" s="5" t="n">
        <v>2770</v>
      </c>
    </row>
    <row r="11" spans="1:5">
      <c r="A11" s="4" t="s">
        <v>1023</v>
      </c>
    </row>
    <row r="12" spans="1:5">
      <c r="A12" s="3" t="s">
        <v>1030</v>
      </c>
    </row>
    <row r="13" spans="1:5">
      <c r="A13" s="4" t="s">
        <v>1031</v>
      </c>
      <c r="C13" s="5" t="n">
        <v>23130</v>
      </c>
      <c r="D13" s="5" t="n">
        <v>34915</v>
      </c>
    </row>
    <row r="14" spans="1:5">
      <c r="A14" s="4" t="s">
        <v>1032</v>
      </c>
      <c r="C14" s="5" t="n">
        <v>22489</v>
      </c>
      <c r="D14" s="5" t="n">
        <v>34478</v>
      </c>
    </row>
    <row r="15" spans="1:5">
      <c r="A15" s="4" t="s">
        <v>1033</v>
      </c>
      <c r="C15" s="5" t="n">
        <v>8444</v>
      </c>
      <c r="D15" s="5" t="n">
        <v>12679</v>
      </c>
    </row>
    <row r="16" spans="1:5">
      <c r="A16" s="4" t="s">
        <v>396</v>
      </c>
    </row>
    <row r="17" spans="1:5">
      <c r="A17" s="3" t="s">
        <v>1030</v>
      </c>
    </row>
    <row r="18" spans="1:5">
      <c r="A18" s="4" t="s">
        <v>1031</v>
      </c>
      <c r="B18" s="4" t="s">
        <v>106</v>
      </c>
      <c r="C18" s="5" t="n">
        <v>5101</v>
      </c>
      <c r="D18" s="5" t="n">
        <v>7443</v>
      </c>
      <c r="E18" s="5" t="n">
        <v>11013</v>
      </c>
    </row>
    <row r="19" spans="1:5">
      <c r="A19" s="4" t="s">
        <v>1032</v>
      </c>
      <c r="C19" s="5" t="n">
        <v>4866</v>
      </c>
      <c r="D19" s="5" t="n">
        <v>7443</v>
      </c>
    </row>
    <row r="20" spans="1:5">
      <c r="A20" s="4" t="s">
        <v>1033</v>
      </c>
      <c r="B20" s="4" t="s">
        <v>106</v>
      </c>
      <c r="C20" s="5" t="n">
        <v>2880</v>
      </c>
      <c r="D20" s="5" t="n">
        <v>4462</v>
      </c>
      <c r="E20" s="5" t="n">
        <v>5888</v>
      </c>
    </row>
    <row r="21" spans="1:5">
      <c r="A21" s="4" t="s">
        <v>1034</v>
      </c>
    </row>
    <row r="22" spans="1:5">
      <c r="A22" s="3" t="s">
        <v>1030</v>
      </c>
    </row>
    <row r="23" spans="1:5">
      <c r="A23" s="4" t="s">
        <v>1031</v>
      </c>
      <c r="C23" s="5" t="n">
        <v>3544</v>
      </c>
      <c r="D23" s="5" t="n">
        <v>4244</v>
      </c>
    </row>
    <row r="24" spans="1:5">
      <c r="A24" s="4" t="s">
        <v>1032</v>
      </c>
      <c r="C24" s="5" t="n">
        <v>3252</v>
      </c>
      <c r="D24" s="5" t="n">
        <v>3752</v>
      </c>
    </row>
    <row r="25" spans="1:5">
      <c r="A25" s="4" t="s">
        <v>1033</v>
      </c>
      <c r="C25" s="5" t="n">
        <v>984</v>
      </c>
      <c r="D25" s="5" t="n">
        <v>1202</v>
      </c>
    </row>
    <row r="26" spans="1:5">
      <c r="A26" s="4" t="s">
        <v>1035</v>
      </c>
    </row>
    <row r="27" spans="1:5">
      <c r="A27" s="3" t="s">
        <v>1030</v>
      </c>
    </row>
    <row r="28" spans="1:5">
      <c r="A28" s="4" t="s">
        <v>1031</v>
      </c>
      <c r="C28" s="5" t="n">
        <v>4060</v>
      </c>
      <c r="D28" s="5" t="n">
        <v>4102</v>
      </c>
    </row>
    <row r="29" spans="1:5">
      <c r="A29" s="4" t="s">
        <v>1032</v>
      </c>
      <c r="C29" s="5" t="n">
        <v>4051</v>
      </c>
      <c r="D29" s="5" t="n">
        <v>4091</v>
      </c>
    </row>
    <row r="30" spans="1:5">
      <c r="A30" s="4" t="s">
        <v>1033</v>
      </c>
      <c r="C30" s="5" t="n">
        <v>631</v>
      </c>
      <c r="D30" s="5" t="n">
        <v>616</v>
      </c>
    </row>
    <row r="31" spans="1:5">
      <c r="A31" s="4" t="s">
        <v>1036</v>
      </c>
    </row>
    <row r="32" spans="1:5">
      <c r="A32" s="3" t="s">
        <v>1030</v>
      </c>
    </row>
    <row r="33" spans="1:5">
      <c r="A33" s="4" t="s">
        <v>1031</v>
      </c>
      <c r="C33" s="5" t="n">
        <v>11307</v>
      </c>
      <c r="D33" s="5" t="n">
        <v>8321</v>
      </c>
    </row>
    <row r="34" spans="1:5">
      <c r="A34" s="4" t="s">
        <v>1032</v>
      </c>
      <c r="C34" s="5" t="n">
        <v>11059</v>
      </c>
      <c r="D34" s="5" t="n">
        <v>7888</v>
      </c>
    </row>
    <row r="35" spans="1:5">
      <c r="A35" s="4" t="s">
        <v>1033</v>
      </c>
      <c r="C35" s="5" t="n">
        <v>1405</v>
      </c>
      <c r="D35" s="5" t="n">
        <v>1109</v>
      </c>
    </row>
    <row r="36" spans="1:5">
      <c r="A36" s="4" t="s">
        <v>1024</v>
      </c>
    </row>
    <row r="37" spans="1:5">
      <c r="A37" s="3" t="s">
        <v>1030</v>
      </c>
    </row>
    <row r="38" spans="1:5">
      <c r="A38" s="4" t="s">
        <v>1031</v>
      </c>
      <c r="C38" s="5" t="n">
        <v>3745</v>
      </c>
      <c r="D38" s="5" t="n">
        <v>6032</v>
      </c>
      <c r="E38" s="5" t="n">
        <v>11057</v>
      </c>
    </row>
    <row r="39" spans="1:5">
      <c r="A39" s="4" t="s">
        <v>1033</v>
      </c>
      <c r="C39" s="5" t="n">
        <v>149</v>
      </c>
      <c r="D39" s="5" t="n">
        <v>2114</v>
      </c>
      <c r="E39" s="6" t="n">
        <v>1323</v>
      </c>
    </row>
    <row r="40" spans="1:5">
      <c r="A40" s="4" t="s">
        <v>1037</v>
      </c>
    </row>
    <row r="41" spans="1:5">
      <c r="A41" s="3" t="s">
        <v>1030</v>
      </c>
    </row>
    <row r="42" spans="1:5">
      <c r="A42" s="4" t="s">
        <v>1031</v>
      </c>
      <c r="C42" s="5" t="n">
        <v>254</v>
      </c>
      <c r="D42" s="5" t="n">
        <v>203</v>
      </c>
    </row>
    <row r="43" spans="1:5">
      <c r="A43" s="4" t="s">
        <v>1032</v>
      </c>
      <c r="C43" s="5" t="n">
        <v>254</v>
      </c>
      <c r="D43" s="5" t="n">
        <v>202</v>
      </c>
    </row>
    <row r="44" spans="1:5">
      <c r="A44" s="4" t="s">
        <v>1033</v>
      </c>
      <c r="C44" s="5" t="n">
        <v>53</v>
      </c>
      <c r="D44" s="5" t="n">
        <v>35</v>
      </c>
    </row>
    <row r="45" spans="1:5">
      <c r="A45" s="4" t="s">
        <v>1038</v>
      </c>
    </row>
    <row r="46" spans="1:5">
      <c r="A46" s="3" t="s">
        <v>1030</v>
      </c>
    </row>
    <row r="47" spans="1:5">
      <c r="A47" s="4" t="s">
        <v>1031</v>
      </c>
      <c r="C47" s="5" t="n">
        <v>3491</v>
      </c>
      <c r="D47" s="5" t="n">
        <v>5829</v>
      </c>
    </row>
    <row r="48" spans="1:5">
      <c r="A48" s="4" t="s">
        <v>1032</v>
      </c>
      <c r="C48" s="5" t="n">
        <v>3491</v>
      </c>
      <c r="D48" s="5" t="n">
        <v>5829</v>
      </c>
    </row>
    <row r="49" spans="1:5">
      <c r="A49" s="4" t="s">
        <v>1033</v>
      </c>
      <c r="C49" s="5" t="n">
        <v>96</v>
      </c>
      <c r="D49" s="5" t="n">
        <v>2079</v>
      </c>
    </row>
    <row r="50" spans="1:5">
      <c r="A50" s="4" t="s">
        <v>1039</v>
      </c>
    </row>
    <row r="51" spans="1:5">
      <c r="A51" s="3" t="s">
        <v>1030</v>
      </c>
    </row>
    <row r="52" spans="1:5">
      <c r="A52" s="4" t="s">
        <v>1031</v>
      </c>
      <c r="C52" s="5" t="n">
        <v>2547</v>
      </c>
      <c r="D52" s="5" t="n">
        <v>7212</v>
      </c>
    </row>
    <row r="53" spans="1:5">
      <c r="A53" s="4" t="s">
        <v>1032</v>
      </c>
      <c r="C53" s="5" t="n">
        <v>2485</v>
      </c>
      <c r="D53" s="5" t="n">
        <v>7154</v>
      </c>
    </row>
    <row r="54" spans="1:5">
      <c r="A54" s="4" t="s">
        <v>1033</v>
      </c>
      <c r="C54" s="5" t="n">
        <v>543</v>
      </c>
      <c r="D54" s="5" t="n">
        <v>1638</v>
      </c>
    </row>
    <row r="55" spans="1:5">
      <c r="A55" s="4" t="s">
        <v>1040</v>
      </c>
    </row>
    <row r="56" spans="1:5">
      <c r="A56" s="3" t="s">
        <v>1030</v>
      </c>
    </row>
    <row r="57" spans="1:5">
      <c r="A57" s="4" t="s">
        <v>1031</v>
      </c>
      <c r="C57" s="5" t="n">
        <v>1588</v>
      </c>
      <c r="D57" s="5" t="n">
        <v>1736</v>
      </c>
    </row>
    <row r="58" spans="1:5">
      <c r="A58" s="4" t="s">
        <v>1032</v>
      </c>
      <c r="C58" s="5" t="n">
        <v>1570</v>
      </c>
      <c r="D58" s="5" t="n">
        <v>1722</v>
      </c>
    </row>
    <row r="59" spans="1:5">
      <c r="A59" s="4" t="s">
        <v>1033</v>
      </c>
      <c r="C59" s="5" t="n">
        <v>576</v>
      </c>
      <c r="D59" s="5" t="n">
        <v>637</v>
      </c>
    </row>
    <row r="60" spans="1:5">
      <c r="A60" s="4" t="s">
        <v>1041</v>
      </c>
    </row>
    <row r="61" spans="1:5">
      <c r="A61" s="3" t="s">
        <v>1030</v>
      </c>
    </row>
    <row r="62" spans="1:5">
      <c r="A62" s="4" t="s">
        <v>1031</v>
      </c>
      <c r="C62" s="5" t="n">
        <v>15250</v>
      </c>
      <c r="D62" s="5" t="n">
        <v>19935</v>
      </c>
    </row>
    <row r="63" spans="1:5">
      <c r="A63" s="4" t="s">
        <v>1032</v>
      </c>
      <c r="C63" s="5" t="n">
        <v>14689</v>
      </c>
      <c r="D63" s="5" t="n">
        <v>19571</v>
      </c>
    </row>
    <row r="64" spans="1:5">
      <c r="A64" s="4" t="s">
        <v>1033</v>
      </c>
      <c r="C64" s="5" t="n">
        <v>7176</v>
      </c>
      <c r="D64" s="5" t="n">
        <v>8290</v>
      </c>
    </row>
    <row r="65" spans="1:5">
      <c r="A65" s="4" t="s">
        <v>1042</v>
      </c>
    </row>
    <row r="66" spans="1:5">
      <c r="A66" s="3" t="s">
        <v>1030</v>
      </c>
    </row>
    <row r="67" spans="1:5">
      <c r="A67" s="4" t="s">
        <v>1031</v>
      </c>
      <c r="B67" s="4" t="s">
        <v>588</v>
      </c>
      <c r="C67" s="5" t="n">
        <v>7813</v>
      </c>
      <c r="D67" s="5" t="n">
        <v>6524</v>
      </c>
    </row>
    <row r="68" spans="1:5">
      <c r="A68" s="4" t="s">
        <v>1032</v>
      </c>
      <c r="B68" s="4" t="s">
        <v>588</v>
      </c>
      <c r="C68" s="5" t="n">
        <v>7774</v>
      </c>
      <c r="D68" s="5" t="n">
        <v>6499</v>
      </c>
    </row>
    <row r="69" spans="1:5">
      <c r="A69" s="4" t="s">
        <v>1033</v>
      </c>
      <c r="B69" s="4" t="s">
        <v>588</v>
      </c>
      <c r="C69" s="5" t="n">
        <v>0</v>
      </c>
      <c r="D69" s="5" t="n">
        <v>0</v>
      </c>
    </row>
    <row r="70" spans="1:5">
      <c r="A70" s="4" t="s">
        <v>1043</v>
      </c>
    </row>
    <row r="71" spans="1:5">
      <c r="A71" s="3" t="s">
        <v>1030</v>
      </c>
    </row>
    <row r="72" spans="1:5">
      <c r="A72" s="4" t="s">
        <v>1031</v>
      </c>
      <c r="C72" s="5" t="n">
        <v>409</v>
      </c>
      <c r="D72" s="5" t="n">
        <v>973</v>
      </c>
    </row>
    <row r="73" spans="1:5">
      <c r="A73" s="4" t="s">
        <v>1032</v>
      </c>
      <c r="C73" s="5" t="n">
        <v>409</v>
      </c>
      <c r="D73" s="5" t="n">
        <v>956</v>
      </c>
    </row>
    <row r="74" spans="1:5">
      <c r="A74" s="4" t="s">
        <v>1033</v>
      </c>
      <c r="C74" s="5" t="n">
        <v>0</v>
      </c>
      <c r="D74" s="5" t="n">
        <v>0</v>
      </c>
    </row>
    <row r="75" spans="1:5">
      <c r="A75" s="4" t="s">
        <v>1044</v>
      </c>
    </row>
    <row r="76" spans="1:5">
      <c r="A76" s="3" t="s">
        <v>1030</v>
      </c>
    </row>
    <row r="77" spans="1:5">
      <c r="A77" s="4" t="s">
        <v>1031</v>
      </c>
      <c r="C77" s="5" t="n">
        <v>7301</v>
      </c>
      <c r="D77" s="5" t="n">
        <v>5439</v>
      </c>
    </row>
    <row r="78" spans="1:5">
      <c r="A78" s="4" t="s">
        <v>1032</v>
      </c>
      <c r="C78" s="5" t="n">
        <v>7262</v>
      </c>
      <c r="D78" s="5" t="n">
        <v>5431</v>
      </c>
    </row>
    <row r="79" spans="1:5">
      <c r="A79" s="4" t="s">
        <v>1033</v>
      </c>
      <c r="C79" s="5" t="n">
        <v>0</v>
      </c>
      <c r="D79" s="5" t="n">
        <v>0</v>
      </c>
    </row>
    <row r="80" spans="1:5">
      <c r="A80" s="4" t="s">
        <v>1045</v>
      </c>
    </row>
    <row r="81" spans="1:5">
      <c r="A81" s="3" t="s">
        <v>1030</v>
      </c>
    </row>
    <row r="82" spans="1:5">
      <c r="A82" s="4" t="s">
        <v>1031</v>
      </c>
      <c r="C82" s="5" t="n">
        <v>103</v>
      </c>
      <c r="D82" s="5" t="n">
        <v>112</v>
      </c>
    </row>
    <row r="83" spans="1:5">
      <c r="A83" s="4" t="s">
        <v>1032</v>
      </c>
      <c r="C83" s="5" t="n">
        <v>103</v>
      </c>
      <c r="D83" s="5" t="n">
        <v>112</v>
      </c>
    </row>
    <row r="84" spans="1:5">
      <c r="A84" s="4" t="s">
        <v>1033</v>
      </c>
      <c r="C84" s="5" t="n">
        <v>0</v>
      </c>
      <c r="D84" s="5" t="n">
        <v>0</v>
      </c>
    </row>
    <row r="85" spans="1:5">
      <c r="A85" s="4" t="s">
        <v>1046</v>
      </c>
    </row>
    <row r="86" spans="1:5">
      <c r="A86" s="3" t="s">
        <v>1030</v>
      </c>
    </row>
    <row r="87" spans="1:5">
      <c r="A87" s="4" t="s">
        <v>1031</v>
      </c>
      <c r="C87" s="5" t="n">
        <v>184</v>
      </c>
      <c r="D87" s="5" t="n">
        <v>973</v>
      </c>
    </row>
    <row r="88" spans="1:5">
      <c r="A88" s="4" t="s">
        <v>1032</v>
      </c>
      <c r="C88" s="5" t="n">
        <v>184</v>
      </c>
      <c r="D88" s="5" t="n">
        <v>956</v>
      </c>
    </row>
    <row r="89" spans="1:5">
      <c r="A89" s="4" t="s">
        <v>1033</v>
      </c>
      <c r="C89" s="5" t="n">
        <v>0</v>
      </c>
      <c r="D89" s="5" t="n">
        <v>0</v>
      </c>
    </row>
    <row r="90" spans="1:5">
      <c r="A90" s="4" t="s">
        <v>1047</v>
      </c>
    </row>
    <row r="91" spans="1:5">
      <c r="A91" s="3" t="s">
        <v>1030</v>
      </c>
    </row>
    <row r="92" spans="1:5">
      <c r="A92" s="4" t="s">
        <v>1031</v>
      </c>
      <c r="C92" s="5" t="n">
        <v>0</v>
      </c>
      <c r="D92" s="5" t="n">
        <v>0</v>
      </c>
    </row>
    <row r="93" spans="1:5">
      <c r="A93" s="4" t="s">
        <v>1032</v>
      </c>
      <c r="C93" s="5" t="n">
        <v>0</v>
      </c>
      <c r="D93" s="5" t="n">
        <v>0</v>
      </c>
    </row>
    <row r="94" spans="1:5">
      <c r="A94" s="4" t="s">
        <v>1033</v>
      </c>
      <c r="C94" s="5" t="n">
        <v>0</v>
      </c>
      <c r="D94" s="5" t="n">
        <v>0</v>
      </c>
    </row>
    <row r="95" spans="1:5">
      <c r="A95" s="4" t="s">
        <v>1048</v>
      </c>
    </row>
    <row r="96" spans="1:5">
      <c r="A96" s="3" t="s">
        <v>1030</v>
      </c>
    </row>
    <row r="97" spans="1:5">
      <c r="A97" s="4" t="s">
        <v>1031</v>
      </c>
      <c r="C97" s="5" t="n">
        <v>225</v>
      </c>
      <c r="D97" s="5" t="n">
        <v>0</v>
      </c>
    </row>
    <row r="98" spans="1:5">
      <c r="A98" s="4" t="s">
        <v>1032</v>
      </c>
      <c r="C98" s="5" t="n">
        <v>225</v>
      </c>
      <c r="D98" s="5" t="n">
        <v>0</v>
      </c>
    </row>
    <row r="99" spans="1:5">
      <c r="A99" s="4" t="s">
        <v>1033</v>
      </c>
      <c r="C99" s="5" t="n">
        <v>0</v>
      </c>
      <c r="D99" s="5" t="n">
        <v>0</v>
      </c>
    </row>
    <row r="100" spans="1:5">
      <c r="A100" s="4" t="s">
        <v>1049</v>
      </c>
    </row>
    <row r="101" spans="1:5">
      <c r="A101" s="3" t="s">
        <v>1030</v>
      </c>
    </row>
    <row r="102" spans="1:5">
      <c r="A102" s="4" t="s">
        <v>1031</v>
      </c>
      <c r="C102" s="5" t="n">
        <v>0</v>
      </c>
      <c r="D102" s="5" t="n">
        <v>0</v>
      </c>
    </row>
    <row r="103" spans="1:5">
      <c r="A103" s="4" t="s">
        <v>1032</v>
      </c>
      <c r="C103" s="5" t="n">
        <v>0</v>
      </c>
      <c r="D103" s="5" t="n">
        <v>0</v>
      </c>
    </row>
    <row r="104" spans="1:5">
      <c r="A104" s="4" t="s">
        <v>1033</v>
      </c>
      <c r="C104" s="5" t="n">
        <v>0</v>
      </c>
      <c r="D104" s="5" t="n">
        <v>0</v>
      </c>
    </row>
    <row r="105" spans="1:5">
      <c r="A105" s="4" t="s">
        <v>1050</v>
      </c>
    </row>
    <row r="106" spans="1:5">
      <c r="A106" s="3" t="s">
        <v>1030</v>
      </c>
    </row>
    <row r="107" spans="1:5">
      <c r="A107" s="4" t="s">
        <v>1031</v>
      </c>
      <c r="C107" s="5" t="n">
        <v>3395</v>
      </c>
      <c r="D107" s="5" t="n">
        <v>0</v>
      </c>
    </row>
    <row r="108" spans="1:5">
      <c r="A108" s="4" t="s">
        <v>1032</v>
      </c>
      <c r="C108" s="5" t="n">
        <v>3395</v>
      </c>
      <c r="D108" s="5" t="n">
        <v>0</v>
      </c>
    </row>
    <row r="109" spans="1:5">
      <c r="A109" s="4" t="s">
        <v>1033</v>
      </c>
      <c r="C109" s="5" t="n">
        <v>0</v>
      </c>
      <c r="D109" s="5" t="n">
        <v>0</v>
      </c>
    </row>
    <row r="110" spans="1:5">
      <c r="A110" s="4" t="s">
        <v>1051</v>
      </c>
    </row>
    <row r="111" spans="1:5">
      <c r="A111" s="3" t="s">
        <v>1030</v>
      </c>
    </row>
    <row r="112" spans="1:5">
      <c r="A112" s="4" t="s">
        <v>1031</v>
      </c>
      <c r="C112" s="5" t="n">
        <v>1003</v>
      </c>
      <c r="D112" s="5" t="n">
        <v>0</v>
      </c>
    </row>
    <row r="113" spans="1:5">
      <c r="A113" s="4" t="s">
        <v>1032</v>
      </c>
      <c r="C113" s="5" t="n">
        <v>1003</v>
      </c>
      <c r="D113" s="5" t="n">
        <v>0</v>
      </c>
    </row>
    <row r="114" spans="1:5">
      <c r="A114" s="4" t="s">
        <v>1033</v>
      </c>
      <c r="C114" s="5" t="n">
        <v>0</v>
      </c>
      <c r="D114" s="5" t="n">
        <v>0</v>
      </c>
    </row>
    <row r="115" spans="1:5">
      <c r="A115" s="4" t="s">
        <v>1052</v>
      </c>
    </row>
    <row r="116" spans="1:5">
      <c r="A116" s="3" t="s">
        <v>1030</v>
      </c>
    </row>
    <row r="117" spans="1:5">
      <c r="A117" s="4" t="s">
        <v>1031</v>
      </c>
      <c r="C117" s="5" t="n">
        <v>7</v>
      </c>
      <c r="D117" s="5" t="n">
        <v>8</v>
      </c>
    </row>
    <row r="118" spans="1:5">
      <c r="A118" s="4" t="s">
        <v>1032</v>
      </c>
      <c r="C118" s="5" t="n">
        <v>0</v>
      </c>
      <c r="D118" s="5" t="n">
        <v>2</v>
      </c>
    </row>
    <row r="119" spans="1:5">
      <c r="A119" s="4" t="s">
        <v>1033</v>
      </c>
      <c r="C119" s="5" t="n">
        <v>0</v>
      </c>
      <c r="D119" s="5" t="n">
        <v>0</v>
      </c>
    </row>
    <row r="120" spans="1:5">
      <c r="A120" s="4" t="s">
        <v>1053</v>
      </c>
    </row>
    <row r="121" spans="1:5">
      <c r="A121" s="3" t="s">
        <v>1030</v>
      </c>
    </row>
    <row r="122" spans="1:5">
      <c r="A122" s="4" t="s">
        <v>1031</v>
      </c>
      <c r="C122" s="5" t="n">
        <v>2896</v>
      </c>
      <c r="D122" s="5" t="n">
        <v>5431</v>
      </c>
    </row>
    <row r="123" spans="1:5">
      <c r="A123" s="4" t="s">
        <v>1032</v>
      </c>
      <c r="C123" s="5" t="n">
        <v>2864</v>
      </c>
      <c r="D123" s="5" t="n">
        <v>5429</v>
      </c>
    </row>
    <row r="124" spans="1:5">
      <c r="A124" s="4" t="s">
        <v>1033</v>
      </c>
      <c r="C124" s="5" t="n">
        <v>0</v>
      </c>
      <c r="D124" s="5" t="n">
        <v>0</v>
      </c>
    </row>
    <row r="125" spans="1:5">
      <c r="A125" s="4" t="s">
        <v>1054</v>
      </c>
    </row>
    <row r="126" spans="1:5">
      <c r="A126" s="3" t="s">
        <v>1030</v>
      </c>
    </row>
    <row r="127" spans="1:5">
      <c r="A127" s="4" t="s">
        <v>1031</v>
      </c>
      <c r="B127" s="4" t="s">
        <v>595</v>
      </c>
      <c r="C127" s="5" t="n">
        <v>39329</v>
      </c>
      <c r="D127" s="5" t="n">
        <v>52501</v>
      </c>
    </row>
    <row r="128" spans="1:5">
      <c r="A128" s="4" t="s">
        <v>1032</v>
      </c>
      <c r="B128" s="4" t="s">
        <v>595</v>
      </c>
      <c r="C128" s="5" t="n">
        <v>37943</v>
      </c>
      <c r="D128" s="5" t="n">
        <v>51153</v>
      </c>
    </row>
    <row r="129" spans="1:5">
      <c r="A129" s="4" t="s">
        <v>1033</v>
      </c>
      <c r="B129" s="4" t="s">
        <v>595</v>
      </c>
      <c r="C129" s="5" t="n">
        <v>14344</v>
      </c>
      <c r="D129" s="5" t="n">
        <v>20068</v>
      </c>
    </row>
    <row r="130" spans="1:5">
      <c r="A130" s="4" t="s">
        <v>1055</v>
      </c>
    </row>
    <row r="131" spans="1:5">
      <c r="A131" s="3" t="s">
        <v>1030</v>
      </c>
    </row>
    <row r="132" spans="1:5">
      <c r="A132" s="4" t="s">
        <v>1031</v>
      </c>
      <c r="C132" s="5" t="n">
        <v>18502</v>
      </c>
      <c r="D132" s="5" t="n">
        <v>15694</v>
      </c>
    </row>
    <row r="133" spans="1:5">
      <c r="A133" s="4" t="s">
        <v>1032</v>
      </c>
      <c r="C133" s="5" t="n">
        <v>17953</v>
      </c>
      <c r="D133" s="5" t="n">
        <v>14775</v>
      </c>
    </row>
    <row r="134" spans="1:5">
      <c r="A134" s="4" t="s">
        <v>1033</v>
      </c>
      <c r="C134" s="5" t="n">
        <v>3020</v>
      </c>
      <c r="D134" s="5" t="n">
        <v>2927</v>
      </c>
    </row>
    <row r="135" spans="1:5">
      <c r="A135" s="4" t="s">
        <v>1056</v>
      </c>
    </row>
    <row r="136" spans="1:5">
      <c r="A136" s="3" t="s">
        <v>1030</v>
      </c>
    </row>
    <row r="137" spans="1:5">
      <c r="A137" s="4" t="s">
        <v>1031</v>
      </c>
      <c r="C137" s="5" t="n">
        <v>15829</v>
      </c>
      <c r="D137" s="5" t="n">
        <v>29476</v>
      </c>
    </row>
    <row r="138" spans="1:5">
      <c r="A138" s="4" t="s">
        <v>1032</v>
      </c>
      <c r="C138" s="5" t="n">
        <v>15227</v>
      </c>
      <c r="D138" s="5" t="n">
        <v>29047</v>
      </c>
    </row>
    <row r="139" spans="1:5">
      <c r="A139" s="4" t="s">
        <v>1033</v>
      </c>
      <c r="C139" s="5" t="n">
        <v>8444</v>
      </c>
      <c r="D139" s="5" t="n">
        <v>12679</v>
      </c>
    </row>
    <row r="140" spans="1:5">
      <c r="A140" s="4" t="s">
        <v>1057</v>
      </c>
    </row>
    <row r="141" spans="1:5">
      <c r="A141" s="3" t="s">
        <v>1030</v>
      </c>
    </row>
    <row r="142" spans="1:5">
      <c r="A142" s="4" t="s">
        <v>1031</v>
      </c>
      <c r="C142" s="5" t="n">
        <v>4998</v>
      </c>
      <c r="D142" s="5" t="n">
        <v>7331</v>
      </c>
    </row>
    <row r="143" spans="1:5">
      <c r="A143" s="4" t="s">
        <v>1032</v>
      </c>
      <c r="C143" s="5" t="n">
        <v>4763</v>
      </c>
      <c r="D143" s="5" t="n">
        <v>7331</v>
      </c>
    </row>
    <row r="144" spans="1:5">
      <c r="A144" s="4" t="s">
        <v>1033</v>
      </c>
      <c r="C144" s="5" t="n">
        <v>2880</v>
      </c>
      <c r="D144" s="5" t="n">
        <v>4462</v>
      </c>
    </row>
    <row r="145" spans="1:5">
      <c r="A145" s="4" t="s">
        <v>1058</v>
      </c>
    </row>
    <row r="146" spans="1:5">
      <c r="A146" s="3" t="s">
        <v>1030</v>
      </c>
    </row>
    <row r="147" spans="1:5">
      <c r="A147" s="4" t="s">
        <v>1031</v>
      </c>
      <c r="C147" s="5" t="n">
        <v>3360</v>
      </c>
      <c r="D147" s="5" t="n">
        <v>3271</v>
      </c>
    </row>
    <row r="148" spans="1:5">
      <c r="A148" s="4" t="s">
        <v>1032</v>
      </c>
      <c r="C148" s="5" t="n">
        <v>3068</v>
      </c>
      <c r="D148" s="5" t="n">
        <v>2796</v>
      </c>
    </row>
    <row r="149" spans="1:5">
      <c r="A149" s="4" t="s">
        <v>1033</v>
      </c>
      <c r="C149" s="5" t="n">
        <v>984</v>
      </c>
      <c r="D149" s="5" t="n">
        <v>1202</v>
      </c>
    </row>
    <row r="150" spans="1:5">
      <c r="A150" s="4" t="s">
        <v>1059</v>
      </c>
    </row>
    <row r="151" spans="1:5">
      <c r="A151" s="3" t="s">
        <v>1030</v>
      </c>
    </row>
    <row r="152" spans="1:5">
      <c r="A152" s="4" t="s">
        <v>1031</v>
      </c>
      <c r="C152" s="5" t="n">
        <v>4060</v>
      </c>
      <c r="D152" s="5" t="n">
        <v>4102</v>
      </c>
    </row>
    <row r="153" spans="1:5">
      <c r="A153" s="4" t="s">
        <v>1032</v>
      </c>
      <c r="C153" s="5" t="n">
        <v>4051</v>
      </c>
      <c r="D153" s="5" t="n">
        <v>4091</v>
      </c>
    </row>
    <row r="154" spans="1:5">
      <c r="A154" s="4" t="s">
        <v>1033</v>
      </c>
      <c r="C154" s="5" t="n">
        <v>631</v>
      </c>
      <c r="D154" s="5" t="n">
        <v>616</v>
      </c>
    </row>
    <row r="155" spans="1:5">
      <c r="A155" s="4" t="s">
        <v>1060</v>
      </c>
    </row>
    <row r="156" spans="1:5">
      <c r="A156" s="3" t="s">
        <v>1030</v>
      </c>
    </row>
    <row r="157" spans="1:5">
      <c r="A157" s="4" t="s">
        <v>1031</v>
      </c>
      <c r="C157" s="5" t="n">
        <v>11082</v>
      </c>
      <c r="D157" s="5" t="n">
        <v>8321</v>
      </c>
    </row>
    <row r="158" spans="1:5">
      <c r="A158" s="4" t="s">
        <v>1032</v>
      </c>
      <c r="C158" s="5" t="n">
        <v>10834</v>
      </c>
      <c r="D158" s="5" t="n">
        <v>7888</v>
      </c>
    </row>
    <row r="159" spans="1:5">
      <c r="A159" s="4" t="s">
        <v>1033</v>
      </c>
      <c r="C159" s="5" t="n">
        <v>1405</v>
      </c>
      <c r="D159" s="5" t="n">
        <v>1109</v>
      </c>
    </row>
    <row r="160" spans="1:5">
      <c r="A160" s="4" t="s">
        <v>1061</v>
      </c>
    </row>
    <row r="161" spans="1:5">
      <c r="A161" s="3" t="s">
        <v>1030</v>
      </c>
    </row>
    <row r="162" spans="1:5">
      <c r="A162" s="4" t="s">
        <v>1031</v>
      </c>
      <c r="C162" s="5" t="n">
        <v>254</v>
      </c>
      <c r="D162" s="5" t="n">
        <v>203</v>
      </c>
    </row>
    <row r="163" spans="1:5">
      <c r="A163" s="4" t="s">
        <v>1032</v>
      </c>
      <c r="C163" s="5" t="n">
        <v>254</v>
      </c>
      <c r="D163" s="5" t="n">
        <v>202</v>
      </c>
    </row>
    <row r="164" spans="1:5">
      <c r="A164" s="4" t="s">
        <v>1033</v>
      </c>
      <c r="C164" s="5" t="n">
        <v>53</v>
      </c>
      <c r="D164" s="5" t="n">
        <v>35</v>
      </c>
    </row>
    <row r="165" spans="1:5">
      <c r="A165" s="4" t="s">
        <v>1062</v>
      </c>
    </row>
    <row r="166" spans="1:5">
      <c r="A166" s="3" t="s">
        <v>1030</v>
      </c>
    </row>
    <row r="167" spans="1:5">
      <c r="A167" s="4" t="s">
        <v>1031</v>
      </c>
      <c r="C167" s="5" t="n">
        <v>96</v>
      </c>
      <c r="D167" s="5" t="n">
        <v>5829</v>
      </c>
    </row>
    <row r="168" spans="1:5">
      <c r="A168" s="4" t="s">
        <v>1032</v>
      </c>
      <c r="C168" s="5" t="n">
        <v>96</v>
      </c>
      <c r="D168" s="5" t="n">
        <v>5829</v>
      </c>
    </row>
    <row r="169" spans="1:5">
      <c r="A169" s="4" t="s">
        <v>1033</v>
      </c>
      <c r="C169" s="5" t="n">
        <v>96</v>
      </c>
      <c r="D169" s="5" t="n">
        <v>2079</v>
      </c>
    </row>
    <row r="170" spans="1:5">
      <c r="A170" s="4" t="s">
        <v>1063</v>
      </c>
    </row>
    <row r="171" spans="1:5">
      <c r="A171" s="3" t="s">
        <v>1030</v>
      </c>
    </row>
    <row r="172" spans="1:5">
      <c r="A172" s="4" t="s">
        <v>1031</v>
      </c>
      <c r="C172" s="5" t="n">
        <v>1544</v>
      </c>
      <c r="D172" s="5" t="n">
        <v>7212</v>
      </c>
    </row>
    <row r="173" spans="1:5">
      <c r="A173" s="4" t="s">
        <v>1032</v>
      </c>
      <c r="C173" s="5" t="n">
        <v>1482</v>
      </c>
      <c r="D173" s="5" t="n">
        <v>7154</v>
      </c>
    </row>
    <row r="174" spans="1:5">
      <c r="A174" s="4" t="s">
        <v>1033</v>
      </c>
      <c r="C174" s="5" t="n">
        <v>543</v>
      </c>
      <c r="D174" s="5" t="n">
        <v>1638</v>
      </c>
    </row>
    <row r="175" spans="1:5">
      <c r="A175" s="4" t="s">
        <v>1064</v>
      </c>
    </row>
    <row r="176" spans="1:5">
      <c r="A176" s="3" t="s">
        <v>1030</v>
      </c>
    </row>
    <row r="177" spans="1:5">
      <c r="A177" s="4" t="s">
        <v>1031</v>
      </c>
      <c r="C177" s="5" t="n">
        <v>1581</v>
      </c>
      <c r="D177" s="5" t="n">
        <v>1728</v>
      </c>
    </row>
    <row r="178" spans="1:5">
      <c r="A178" s="4" t="s">
        <v>1032</v>
      </c>
      <c r="C178" s="5" t="n">
        <v>1570</v>
      </c>
      <c r="D178" s="5" t="n">
        <v>1720</v>
      </c>
    </row>
    <row r="179" spans="1:5">
      <c r="A179" s="4" t="s">
        <v>1033</v>
      </c>
      <c r="C179" s="5" t="n">
        <v>576</v>
      </c>
      <c r="D179" s="5" t="n">
        <v>637</v>
      </c>
    </row>
    <row r="180" spans="1:5">
      <c r="A180" s="4" t="s">
        <v>1065</v>
      </c>
    </row>
    <row r="181" spans="1:5">
      <c r="A181" s="3" t="s">
        <v>1030</v>
      </c>
    </row>
    <row r="182" spans="1:5">
      <c r="A182" s="4" t="s">
        <v>1031</v>
      </c>
      <c r="C182" s="5" t="n">
        <v>12354</v>
      </c>
      <c r="D182" s="5" t="n">
        <v>14504</v>
      </c>
    </row>
    <row r="183" spans="1:5">
      <c r="A183" s="4" t="s">
        <v>1032</v>
      </c>
      <c r="C183" s="5" t="n">
        <v>11825</v>
      </c>
      <c r="D183" s="5" t="n">
        <v>14142</v>
      </c>
    </row>
    <row r="184" spans="1:5">
      <c r="A184" s="4" t="s">
        <v>1033</v>
      </c>
      <c r="C184" s="6" t="n">
        <v>7176</v>
      </c>
      <c r="D184" s="6" t="n">
        <v>8290</v>
      </c>
    </row>
    <row r="185" spans="1:5"/>
    <row r="186" spans="1:5">
      <c r="A186" s="4" t="s">
        <v>106</v>
      </c>
      <c r="B186" s="4" t="s">
        <v>996</v>
      </c>
    </row>
    <row r="187" spans="1:5">
      <c r="A187" s="4" t="s">
        <v>588</v>
      </c>
      <c r="B187" s="4" t="s">
        <v>1066</v>
      </c>
    </row>
    <row r="188" spans="1:5">
      <c r="A188" s="4" t="s">
        <v>595</v>
      </c>
      <c r="B188" s="4" t="s">
        <v>1067</v>
      </c>
    </row>
  </sheetData>
  <mergeCells count="5">
    <mergeCell ref="A1:B1"/>
    <mergeCell ref="A185:D185"/>
    <mergeCell ref="B186:D186"/>
    <mergeCell ref="B187:D187"/>
    <mergeCell ref="B188:D18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8</v>
      </c>
      <c r="C1" s="2" t="s">
        <v>1</v>
      </c>
    </row>
    <row r="2" spans="1:5">
      <c r="C2" s="2" t="s">
        <v>27</v>
      </c>
      <c r="D2" s="2" t="s">
        <v>28</v>
      </c>
      <c r="E2" s="2" t="s">
        <v>80</v>
      </c>
    </row>
    <row r="3" spans="1:5">
      <c r="A3" s="3" t="s">
        <v>1030</v>
      </c>
    </row>
    <row r="4" spans="1:5">
      <c r="A4" s="4" t="s">
        <v>1069</v>
      </c>
      <c r="B4" s="4" t="s">
        <v>106</v>
      </c>
      <c r="C4" s="6" t="n">
        <v>54764</v>
      </c>
      <c r="D4" s="6" t="n">
        <v>64181</v>
      </c>
      <c r="E4" s="6" t="n">
        <v>84217</v>
      </c>
    </row>
    <row r="5" spans="1:5">
      <c r="A5" s="4" t="s">
        <v>1070</v>
      </c>
      <c r="C5" s="5" t="n">
        <v>624</v>
      </c>
      <c r="D5" s="5" t="n">
        <v>1533</v>
      </c>
      <c r="E5" s="5" t="n">
        <v>1291</v>
      </c>
    </row>
    <row r="6" spans="1:5">
      <c r="A6" s="4" t="s">
        <v>1071</v>
      </c>
      <c r="C6" s="5" t="n">
        <v>499</v>
      </c>
      <c r="D6" s="5" t="n">
        <v>1444</v>
      </c>
      <c r="E6" s="5" t="n">
        <v>1216</v>
      </c>
    </row>
    <row r="7" spans="1:5">
      <c r="A7" s="4" t="s">
        <v>1022</v>
      </c>
    </row>
    <row r="8" spans="1:5">
      <c r="A8" s="3" t="s">
        <v>1030</v>
      </c>
    </row>
    <row r="9" spans="1:5">
      <c r="A9" s="4" t="s">
        <v>1069</v>
      </c>
      <c r="B9" s="4" t="s">
        <v>106</v>
      </c>
      <c r="C9" s="5" t="n">
        <v>17799</v>
      </c>
      <c r="D9" s="5" t="n">
        <v>15166</v>
      </c>
      <c r="E9" s="5" t="n">
        <v>13215</v>
      </c>
    </row>
    <row r="10" spans="1:5">
      <c r="A10" s="4" t="s">
        <v>1070</v>
      </c>
      <c r="C10" s="5" t="n">
        <v>402</v>
      </c>
      <c r="D10" s="5" t="n">
        <v>316</v>
      </c>
      <c r="E10" s="5" t="n">
        <v>317</v>
      </c>
    </row>
    <row r="11" spans="1:5">
      <c r="A11" s="4" t="s">
        <v>1071</v>
      </c>
      <c r="C11" s="5" t="n">
        <v>300</v>
      </c>
      <c r="D11" s="5" t="n">
        <v>277</v>
      </c>
      <c r="E11" s="5" t="n">
        <v>269</v>
      </c>
    </row>
    <row r="12" spans="1:5">
      <c r="A12" s="4" t="s">
        <v>1072</v>
      </c>
    </row>
    <row r="13" spans="1:5">
      <c r="A13" s="3" t="s">
        <v>1030</v>
      </c>
    </row>
    <row r="14" spans="1:5">
      <c r="A14" s="4" t="s">
        <v>1069</v>
      </c>
      <c r="B14" s="4" t="s">
        <v>106</v>
      </c>
      <c r="C14" s="5" t="n">
        <v>4143</v>
      </c>
      <c r="D14" s="5" t="n">
        <v>4261</v>
      </c>
      <c r="E14" s="5" t="n">
        <v>5090</v>
      </c>
    </row>
    <row r="15" spans="1:5">
      <c r="A15" s="4" t="s">
        <v>1070</v>
      </c>
      <c r="C15" s="5" t="n">
        <v>191</v>
      </c>
      <c r="D15" s="5" t="n">
        <v>146</v>
      </c>
      <c r="E15" s="5" t="n">
        <v>176</v>
      </c>
    </row>
    <row r="16" spans="1:5">
      <c r="A16" s="4" t="s">
        <v>1071</v>
      </c>
      <c r="C16" s="5" t="n">
        <v>121</v>
      </c>
      <c r="D16" s="5" t="n">
        <v>130</v>
      </c>
      <c r="E16" s="5" t="n">
        <v>148</v>
      </c>
    </row>
    <row r="17" spans="1:5">
      <c r="A17" s="4" t="s">
        <v>1073</v>
      </c>
    </row>
    <row r="18" spans="1:5">
      <c r="A18" s="3" t="s">
        <v>1030</v>
      </c>
    </row>
    <row r="19" spans="1:5">
      <c r="A19" s="4" t="s">
        <v>1069</v>
      </c>
      <c r="B19" s="4" t="s">
        <v>106</v>
      </c>
      <c r="C19" s="5" t="n">
        <v>4081</v>
      </c>
      <c r="D19" s="5" t="n">
        <v>4113</v>
      </c>
      <c r="E19" s="5" t="n">
        <v>3970</v>
      </c>
    </row>
    <row r="20" spans="1:5">
      <c r="A20" s="4" t="s">
        <v>1070</v>
      </c>
      <c r="C20" s="5" t="n">
        <v>60</v>
      </c>
      <c r="D20" s="5" t="n">
        <v>67</v>
      </c>
      <c r="E20" s="5" t="n">
        <v>69</v>
      </c>
    </row>
    <row r="21" spans="1:5">
      <c r="A21" s="4" t="s">
        <v>1071</v>
      </c>
      <c r="C21" s="5" t="n">
        <v>52</v>
      </c>
      <c r="D21" s="5" t="n">
        <v>58</v>
      </c>
      <c r="E21" s="5" t="n">
        <v>59</v>
      </c>
    </row>
    <row r="22" spans="1:5">
      <c r="A22" s="4" t="s">
        <v>1074</v>
      </c>
    </row>
    <row r="23" spans="1:5">
      <c r="A23" s="3" t="s">
        <v>1030</v>
      </c>
    </row>
    <row r="24" spans="1:5">
      <c r="A24" s="4" t="s">
        <v>1069</v>
      </c>
      <c r="B24" s="4" t="s">
        <v>106</v>
      </c>
      <c r="C24" s="5" t="n">
        <v>9575</v>
      </c>
      <c r="D24" s="5" t="n">
        <v>6792</v>
      </c>
      <c r="E24" s="5" t="n">
        <v>4155</v>
      </c>
    </row>
    <row r="25" spans="1:5">
      <c r="A25" s="4" t="s">
        <v>1070</v>
      </c>
      <c r="C25" s="5" t="n">
        <v>151</v>
      </c>
      <c r="D25" s="5" t="n">
        <v>103</v>
      </c>
      <c r="E25" s="5" t="n">
        <v>72</v>
      </c>
    </row>
    <row r="26" spans="1:5">
      <c r="A26" s="4" t="s">
        <v>1071</v>
      </c>
      <c r="C26" s="5" t="n">
        <v>127</v>
      </c>
      <c r="D26" s="5" t="n">
        <v>89</v>
      </c>
      <c r="E26" s="5" t="n">
        <v>62</v>
      </c>
    </row>
    <row r="27" spans="1:5">
      <c r="A27" s="4" t="s">
        <v>1023</v>
      </c>
    </row>
    <row r="28" spans="1:5">
      <c r="A28" s="3" t="s">
        <v>1030</v>
      </c>
    </row>
    <row r="29" spans="1:5">
      <c r="A29" s="4" t="s">
        <v>1069</v>
      </c>
      <c r="B29" s="4" t="s">
        <v>106</v>
      </c>
      <c r="C29" s="5" t="n">
        <v>30661</v>
      </c>
      <c r="D29" s="5" t="n">
        <v>39667</v>
      </c>
      <c r="E29" s="5" t="n">
        <v>58138</v>
      </c>
    </row>
    <row r="30" spans="1:5">
      <c r="A30" s="4" t="s">
        <v>1070</v>
      </c>
      <c r="C30" s="5" t="n">
        <v>204</v>
      </c>
      <c r="D30" s="5" t="n">
        <v>626</v>
      </c>
      <c r="E30" s="5" t="n">
        <v>974</v>
      </c>
    </row>
    <row r="31" spans="1:5">
      <c r="A31" s="4" t="s">
        <v>1071</v>
      </c>
      <c r="C31" s="5" t="n">
        <v>196</v>
      </c>
      <c r="D31" s="5" t="n">
        <v>576</v>
      </c>
      <c r="E31" s="5" t="n">
        <v>947</v>
      </c>
    </row>
    <row r="32" spans="1:5">
      <c r="A32" s="4" t="s">
        <v>1075</v>
      </c>
    </row>
    <row r="33" spans="1:5">
      <c r="A33" s="3" t="s">
        <v>1030</v>
      </c>
    </row>
    <row r="34" spans="1:5">
      <c r="A34" s="4" t="s">
        <v>1069</v>
      </c>
      <c r="B34" s="4" t="s">
        <v>106</v>
      </c>
      <c r="C34" s="5" t="n">
        <v>210</v>
      </c>
      <c r="D34" s="5" t="n">
        <v>1224</v>
      </c>
      <c r="E34" s="5" t="n">
        <v>5117</v>
      </c>
    </row>
    <row r="35" spans="1:5">
      <c r="A35" s="4" t="s">
        <v>1070</v>
      </c>
      <c r="C35" s="5" t="n">
        <v>8</v>
      </c>
      <c r="D35" s="5" t="n">
        <v>6</v>
      </c>
      <c r="E35" s="5" t="n">
        <v>7</v>
      </c>
    </row>
    <row r="36" spans="1:5">
      <c r="A36" s="4" t="s">
        <v>1071</v>
      </c>
      <c r="C36" s="5" t="n">
        <v>8</v>
      </c>
      <c r="D36" s="5" t="n">
        <v>6</v>
      </c>
      <c r="E36" s="5" t="n">
        <v>7</v>
      </c>
    </row>
    <row r="37" spans="1:5">
      <c r="A37" s="4" t="s">
        <v>1076</v>
      </c>
    </row>
    <row r="38" spans="1:5">
      <c r="A38" s="3" t="s">
        <v>1030</v>
      </c>
    </row>
    <row r="39" spans="1:5">
      <c r="A39" s="4" t="s">
        <v>1069</v>
      </c>
      <c r="B39" s="4" t="s">
        <v>106</v>
      </c>
      <c r="C39" s="5" t="n">
        <v>4972</v>
      </c>
      <c r="D39" s="5" t="n">
        <v>5679</v>
      </c>
      <c r="E39" s="5" t="n">
        <v>11759</v>
      </c>
    </row>
    <row r="40" spans="1:5">
      <c r="A40" s="4" t="s">
        <v>1070</v>
      </c>
      <c r="C40" s="5" t="n">
        <v>6</v>
      </c>
      <c r="D40" s="5" t="n">
        <v>66</v>
      </c>
      <c r="E40" s="5" t="n">
        <v>275</v>
      </c>
    </row>
    <row r="41" spans="1:5">
      <c r="A41" s="4" t="s">
        <v>1071</v>
      </c>
      <c r="C41" s="5" t="n">
        <v>6</v>
      </c>
      <c r="D41" s="5" t="n">
        <v>66</v>
      </c>
      <c r="E41" s="5" t="n">
        <v>275</v>
      </c>
    </row>
    <row r="42" spans="1:5">
      <c r="A42" s="4" t="s">
        <v>1077</v>
      </c>
    </row>
    <row r="43" spans="1:5">
      <c r="A43" s="3" t="s">
        <v>1030</v>
      </c>
    </row>
    <row r="44" spans="1:5">
      <c r="A44" s="4" t="s">
        <v>1069</v>
      </c>
      <c r="B44" s="4" t="s">
        <v>106</v>
      </c>
      <c r="C44" s="5" t="n">
        <v>5657</v>
      </c>
      <c r="D44" s="5" t="n">
        <v>7720</v>
      </c>
      <c r="E44" s="5" t="n">
        <v>13843</v>
      </c>
    </row>
    <row r="45" spans="1:5">
      <c r="A45" s="4" t="s">
        <v>1070</v>
      </c>
      <c r="C45" s="5" t="n">
        <v>53</v>
      </c>
      <c r="D45" s="5" t="n">
        <v>189</v>
      </c>
      <c r="E45" s="5" t="n">
        <v>210</v>
      </c>
    </row>
    <row r="46" spans="1:5">
      <c r="A46" s="4" t="s">
        <v>1071</v>
      </c>
      <c r="C46" s="5" t="n">
        <v>52</v>
      </c>
      <c r="D46" s="5" t="n">
        <v>177</v>
      </c>
      <c r="E46" s="5" t="n">
        <v>198</v>
      </c>
    </row>
    <row r="47" spans="1:5">
      <c r="A47" s="4" t="s">
        <v>1078</v>
      </c>
    </row>
    <row r="48" spans="1:5">
      <c r="A48" s="3" t="s">
        <v>1030</v>
      </c>
    </row>
    <row r="49" spans="1:5">
      <c r="A49" s="4" t="s">
        <v>1069</v>
      </c>
      <c r="B49" s="4" t="s">
        <v>106</v>
      </c>
      <c r="C49" s="5" t="n">
        <v>1667</v>
      </c>
      <c r="D49" s="5" t="n">
        <v>2134</v>
      </c>
      <c r="E49" s="5" t="n">
        <v>3505</v>
      </c>
    </row>
    <row r="50" spans="1:5">
      <c r="A50" s="4" t="s">
        <v>1070</v>
      </c>
      <c r="C50" s="5" t="n">
        <v>44</v>
      </c>
      <c r="D50" s="5" t="n">
        <v>76</v>
      </c>
      <c r="E50" s="5" t="n">
        <v>102</v>
      </c>
    </row>
    <row r="51" spans="1:5">
      <c r="A51" s="4" t="s">
        <v>1071</v>
      </c>
      <c r="C51" s="5" t="n">
        <v>43</v>
      </c>
      <c r="D51" s="5" t="n">
        <v>76</v>
      </c>
      <c r="E51" s="5" t="n">
        <v>99</v>
      </c>
    </row>
    <row r="52" spans="1:5">
      <c r="A52" s="4" t="s">
        <v>1079</v>
      </c>
    </row>
    <row r="53" spans="1:5">
      <c r="A53" s="3" t="s">
        <v>1030</v>
      </c>
    </row>
    <row r="54" spans="1:5">
      <c r="A54" s="4" t="s">
        <v>1069</v>
      </c>
      <c r="B54" s="4" t="s">
        <v>106</v>
      </c>
      <c r="C54" s="5" t="n">
        <v>18155</v>
      </c>
      <c r="D54" s="5" t="n">
        <v>22910</v>
      </c>
      <c r="E54" s="5" t="n">
        <v>23914</v>
      </c>
    </row>
    <row r="55" spans="1:5">
      <c r="A55" s="4" t="s">
        <v>1070</v>
      </c>
      <c r="C55" s="5" t="n">
        <v>93</v>
      </c>
      <c r="D55" s="5" t="n">
        <v>289</v>
      </c>
      <c r="E55" s="5" t="n">
        <v>380</v>
      </c>
    </row>
    <row r="56" spans="1:5">
      <c r="A56" s="4" t="s">
        <v>1071</v>
      </c>
      <c r="C56" s="5" t="n">
        <v>87</v>
      </c>
      <c r="D56" s="5" t="n">
        <v>251</v>
      </c>
      <c r="E56" s="5" t="n">
        <v>368</v>
      </c>
    </row>
    <row r="57" spans="1:5">
      <c r="A57" s="4" t="s">
        <v>396</v>
      </c>
    </row>
    <row r="58" spans="1:5">
      <c r="A58" s="3" t="s">
        <v>1030</v>
      </c>
    </row>
    <row r="59" spans="1:5">
      <c r="A59" s="4" t="s">
        <v>1069</v>
      </c>
      <c r="B59" s="4" t="s">
        <v>106</v>
      </c>
      <c r="C59" s="5" t="n">
        <v>6304</v>
      </c>
      <c r="D59" s="5" t="n">
        <v>9348</v>
      </c>
      <c r="E59" s="5" t="n">
        <v>12864</v>
      </c>
    </row>
    <row r="60" spans="1:5">
      <c r="A60" s="4" t="s">
        <v>1070</v>
      </c>
      <c r="C60" s="5" t="n">
        <v>18</v>
      </c>
      <c r="D60" s="5" t="n">
        <v>591</v>
      </c>
      <c r="E60" s="5" t="n">
        <v>0</v>
      </c>
    </row>
    <row r="61" spans="1:5">
      <c r="A61" s="4" t="s">
        <v>1071</v>
      </c>
      <c r="C61" s="6" t="n">
        <v>3</v>
      </c>
      <c r="D61" s="6" t="n">
        <v>591</v>
      </c>
      <c r="E61" s="6" t="n">
        <v>0</v>
      </c>
    </row>
    <row r="62" spans="1:5"/>
    <row r="63" spans="1:5">
      <c r="A63" s="4" t="s">
        <v>106</v>
      </c>
      <c r="B63" s="4" t="s">
        <v>1080</v>
      </c>
    </row>
  </sheetData>
  <mergeCells count="4">
    <mergeCell ref="A1:B2"/>
    <mergeCell ref="C1:E1"/>
    <mergeCell ref="A62:D62"/>
    <mergeCell ref="B63:D6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06:37:59Z</dcterms:created>
  <dcterms:modified xmlns:dcterms="http://purl.org/dc/terms/" xmlns:xsi="http://www.w3.org/2001/XMLSchema-instance" xsi:type="dcterms:W3CDTF">2018-06-28T06:37:59Z</dcterms:modified>
</cp:coreProperties>
</file>